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SIGNIFICANT ACCOUN" sheetId="10" state="visible" r:id="rId10"/>
    <sheet xmlns:r="http://schemas.openxmlformats.org/officeDocument/2006/relationships" name="BUSINESS ACQUISITIONS" sheetId="11" state="visible" r:id="rId11"/>
    <sheet xmlns:r="http://schemas.openxmlformats.org/officeDocument/2006/relationships" name="INVENTORIES" sheetId="12" state="visible" r:id="rId12"/>
    <sheet xmlns:r="http://schemas.openxmlformats.org/officeDocument/2006/relationships" name="COST AND ESTIMATED EARNINGS ON " sheetId="13" state="visible" r:id="rId13"/>
    <sheet xmlns:r="http://schemas.openxmlformats.org/officeDocument/2006/relationships" name="INVESTMENT IN UNCONSOLIDATED CO" sheetId="14" state="visible" r:id="rId14"/>
    <sheet xmlns:r="http://schemas.openxmlformats.org/officeDocument/2006/relationships" name="VARIABLE INTEREST ENTITIES" sheetId="15" state="visible" r:id="rId15"/>
    <sheet xmlns:r="http://schemas.openxmlformats.org/officeDocument/2006/relationships" name="FAIR VALUE OF FINANCIAL INSTRUM" sheetId="16" state="visible" r:id="rId16"/>
    <sheet xmlns:r="http://schemas.openxmlformats.org/officeDocument/2006/relationships" name="PROPERTY, PLANT AND EQUIPMENT A" sheetId="17" state="visible" r:id="rId17"/>
    <sheet xmlns:r="http://schemas.openxmlformats.org/officeDocument/2006/relationships" name="INTANGIBLE ASSETS AND GOODWILL" sheetId="18" state="visible" r:id="rId18"/>
    <sheet xmlns:r="http://schemas.openxmlformats.org/officeDocument/2006/relationships" name="ACCOUNTS PAYABLE AND ACCRUED EX" sheetId="19" state="visible" r:id="rId19"/>
    <sheet xmlns:r="http://schemas.openxmlformats.org/officeDocument/2006/relationships" name="LONG-TERM DEBT, CREDIT AGREEMEN" sheetId="20" state="visible" r:id="rId20"/>
    <sheet xmlns:r="http://schemas.openxmlformats.org/officeDocument/2006/relationships" name="TAX MONETIZATION TRANSACTIONS" sheetId="21" state="visible" r:id="rId21"/>
    <sheet xmlns:r="http://schemas.openxmlformats.org/officeDocument/2006/relationships" name="ASSET RETIREMENT OBLIGATION" sheetId="22" state="visible" r:id="rId22"/>
    <sheet xmlns:r="http://schemas.openxmlformats.org/officeDocument/2006/relationships" name="STOCK-BASED COMPENSATION" sheetId="23" state="visible" r:id="rId23"/>
    <sheet xmlns:r="http://schemas.openxmlformats.org/officeDocument/2006/relationships" name="INTEREST EXPENSE, NET" sheetId="24" state="visible" r:id="rId24"/>
    <sheet xmlns:r="http://schemas.openxmlformats.org/officeDocument/2006/relationships" name="INCOME TAXES" sheetId="25" state="visible" r:id="rId25"/>
    <sheet xmlns:r="http://schemas.openxmlformats.org/officeDocument/2006/relationships" name="BUSINESS SEGMENTS" sheetId="26" state="visible" r:id="rId26"/>
    <sheet xmlns:r="http://schemas.openxmlformats.org/officeDocument/2006/relationships" name="TRANSACTIONS WITH RELATED ENTIT" sheetId="27" state="visible" r:id="rId27"/>
    <sheet xmlns:r="http://schemas.openxmlformats.org/officeDocument/2006/relationships" name="EMPLOYEE BENEFIT PLAN" sheetId="28" state="visible" r:id="rId28"/>
    <sheet xmlns:r="http://schemas.openxmlformats.org/officeDocument/2006/relationships" name="COMMITMENTS AND CONTINGENCIES" sheetId="29" state="visible" r:id="rId29"/>
    <sheet xmlns:r="http://schemas.openxmlformats.org/officeDocument/2006/relationships" name="LEAS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USINESS AND SIGNIFICANT ACCO_2" sheetId="36" state="visible" r:id="rId36"/>
    <sheet xmlns:r="http://schemas.openxmlformats.org/officeDocument/2006/relationships" name="BUSINESS AND SIGNIFICANT ACCO_3" sheetId="37" state="visible" r:id="rId37"/>
    <sheet xmlns:r="http://schemas.openxmlformats.org/officeDocument/2006/relationships" name="BUSINESS ACQUISITIONS (Tables)" sheetId="38" state="visible" r:id="rId38"/>
    <sheet xmlns:r="http://schemas.openxmlformats.org/officeDocument/2006/relationships" name="INVENTORIES (Tables)" sheetId="39" state="visible" r:id="rId39"/>
    <sheet xmlns:r="http://schemas.openxmlformats.org/officeDocument/2006/relationships" name="COST AND ESTIMATED EARNINGS O_2" sheetId="40" state="visible" r:id="rId40"/>
    <sheet xmlns:r="http://schemas.openxmlformats.org/officeDocument/2006/relationships" name="INVESTMENT IN UNCONSOLIDATED _2" sheetId="41" state="visible" r:id="rId41"/>
    <sheet xmlns:r="http://schemas.openxmlformats.org/officeDocument/2006/relationships" name="VARIABLE INTEREST ENTITIES (Tab" sheetId="42" state="visible" r:id="rId42"/>
    <sheet xmlns:r="http://schemas.openxmlformats.org/officeDocument/2006/relationships" name="FAIR VALUE OF FINANCIAL INSTR_2" sheetId="43" state="visible" r:id="rId43"/>
    <sheet xmlns:r="http://schemas.openxmlformats.org/officeDocument/2006/relationships" name="PROPERTY, PLANT AND EQUIPMENT_2" sheetId="44" state="visible" r:id="rId44"/>
    <sheet xmlns:r="http://schemas.openxmlformats.org/officeDocument/2006/relationships" name="INTANGIBLE ASSETS AND GOODWILL " sheetId="45" state="visible" r:id="rId45"/>
    <sheet xmlns:r="http://schemas.openxmlformats.org/officeDocument/2006/relationships" name="ACCOUNTS PAYABLE AND ACCRUED _2" sheetId="46" state="visible" r:id="rId46"/>
    <sheet xmlns:r="http://schemas.openxmlformats.org/officeDocument/2006/relationships" name="LONG-TERM DEBT, CREDIT AGREEM_2" sheetId="47" state="visible" r:id="rId47"/>
    <sheet xmlns:r="http://schemas.openxmlformats.org/officeDocument/2006/relationships" name="ASSET RETIREMENT OBLIGATION (Ta" sheetId="48" state="visible" r:id="rId48"/>
    <sheet xmlns:r="http://schemas.openxmlformats.org/officeDocument/2006/relationships" name="STOCK-BASED COMPENSATION (Table" sheetId="49" state="visible" r:id="rId49"/>
    <sheet xmlns:r="http://schemas.openxmlformats.org/officeDocument/2006/relationships" name="INTEREST EXPENSE, NET (Tables)" sheetId="50" state="visible" r:id="rId50"/>
    <sheet xmlns:r="http://schemas.openxmlformats.org/officeDocument/2006/relationships" name="INCOME TAXES (Tables)" sheetId="51" state="visible" r:id="rId51"/>
    <sheet xmlns:r="http://schemas.openxmlformats.org/officeDocument/2006/relationships" name="BUSINESS SEGMENTS (Tables)" sheetId="52" state="visible" r:id="rId52"/>
    <sheet xmlns:r="http://schemas.openxmlformats.org/officeDocument/2006/relationships" name="EMPLOYEE BENEFIT PLAN (Tables)" sheetId="53" state="visible" r:id="rId53"/>
    <sheet xmlns:r="http://schemas.openxmlformats.org/officeDocument/2006/relationships" name="LEASES (Tables)" sheetId="54" state="visible" r:id="rId54"/>
    <sheet xmlns:r="http://schemas.openxmlformats.org/officeDocument/2006/relationships" name="BUSINESS AND SIGNIFICANT ACCO_4" sheetId="55" state="visible" r:id="rId55"/>
    <sheet xmlns:r="http://schemas.openxmlformats.org/officeDocument/2006/relationships" name="BUSINESS AND SIGNIFICANT ACCO_5" sheetId="56" state="visible" r:id="rId56"/>
    <sheet xmlns:r="http://schemas.openxmlformats.org/officeDocument/2006/relationships" name="BUSINESS AND SIGNIFICANT ACCO_6" sheetId="57" state="visible" r:id="rId57"/>
    <sheet xmlns:r="http://schemas.openxmlformats.org/officeDocument/2006/relationships" name="BUSINESS AND SIGNIFICANT ACCO_7" sheetId="58" state="visible" r:id="rId58"/>
    <sheet xmlns:r="http://schemas.openxmlformats.org/officeDocument/2006/relationships" name="BUSINESS AND SIGNIFICANT ACCO_8" sheetId="59" state="visible" r:id="rId59"/>
    <sheet xmlns:r="http://schemas.openxmlformats.org/officeDocument/2006/relationships" name="BUSINESS AND SIGNIFICANT ACCO_9" sheetId="60" state="visible" r:id="rId60"/>
    <sheet xmlns:r="http://schemas.openxmlformats.org/officeDocument/2006/relationships" name="BUSINESS AND SIGNIFICANT ACC_10" sheetId="61" state="visible" r:id="rId61"/>
    <sheet xmlns:r="http://schemas.openxmlformats.org/officeDocument/2006/relationships" name="BUSINESS AND SIGNIFICANT ACC_11" sheetId="62" state="visible" r:id="rId62"/>
    <sheet xmlns:r="http://schemas.openxmlformats.org/officeDocument/2006/relationships" name="BUSINESS ACQUISITIONS - Narrati" sheetId="63" state="visible" r:id="rId63"/>
    <sheet xmlns:r="http://schemas.openxmlformats.org/officeDocument/2006/relationships" name="BUSINESS ACQUISITIONS - Schedul" sheetId="64" state="visible" r:id="rId64"/>
    <sheet xmlns:r="http://schemas.openxmlformats.org/officeDocument/2006/relationships" name="BUSINESS ACQUISITIONS - Sched_2" sheetId="65" state="visible" r:id="rId65"/>
    <sheet xmlns:r="http://schemas.openxmlformats.org/officeDocument/2006/relationships" name="INVENTORIES (Details)" sheetId="66" state="visible" r:id="rId66"/>
    <sheet xmlns:r="http://schemas.openxmlformats.org/officeDocument/2006/relationships" name="COST AND ESTIMATED EARNINGS O_3" sheetId="67" state="visible" r:id="rId67"/>
    <sheet xmlns:r="http://schemas.openxmlformats.org/officeDocument/2006/relationships" name="COST AND ESTIMATED EARNINGS O_4" sheetId="68" state="visible" r:id="rId68"/>
    <sheet xmlns:r="http://schemas.openxmlformats.org/officeDocument/2006/relationships" name="INVESTMENT IN UNCONSOLIDATED _3" sheetId="69" state="visible" r:id="rId69"/>
    <sheet xmlns:r="http://schemas.openxmlformats.org/officeDocument/2006/relationships" name="INVESTMENT IN UNCONSOLIDATED _4" sheetId="70" state="visible" r:id="rId70"/>
    <sheet xmlns:r="http://schemas.openxmlformats.org/officeDocument/2006/relationships" name="INVESTMENT IN UNCONSOLIDATED _5" sheetId="71" state="visible" r:id="rId71"/>
    <sheet xmlns:r="http://schemas.openxmlformats.org/officeDocument/2006/relationships" name="VARIABLE INTEREST ENTITIES (Det"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PROPERTY, PLANT AND EQUIPMENT_5" sheetId="80" state="visible" r:id="rId80"/>
    <sheet xmlns:r="http://schemas.openxmlformats.org/officeDocument/2006/relationships" name="PROPERTY, PLANT AND EQUIPMENT_6" sheetId="81" state="visible" r:id="rId81"/>
    <sheet xmlns:r="http://schemas.openxmlformats.org/officeDocument/2006/relationships" name="PROPERTY, PLANT AND EQUIPMENT_7" sheetId="82" state="visible" r:id="rId82"/>
    <sheet xmlns:r="http://schemas.openxmlformats.org/officeDocument/2006/relationships" name="INTANGIBLE ASSETS AND GOODWIL_2" sheetId="83" state="visible" r:id="rId83"/>
    <sheet xmlns:r="http://schemas.openxmlformats.org/officeDocument/2006/relationships" name="INTANGIBLE ASSETS AND GOODWIL_3" sheetId="84" state="visible" r:id="rId84"/>
    <sheet xmlns:r="http://schemas.openxmlformats.org/officeDocument/2006/relationships" name="INTANGIBLE ASSETS AND GOODWIL_4" sheetId="85" state="visible" r:id="rId85"/>
    <sheet xmlns:r="http://schemas.openxmlformats.org/officeDocument/2006/relationships" name="INTANGIBLE ASSETS AND GOODWIL_5" sheetId="86" state="visible" r:id="rId86"/>
    <sheet xmlns:r="http://schemas.openxmlformats.org/officeDocument/2006/relationships" name="ACCOUNTS PAYABLE AND ACCRUED _3" sheetId="87" state="visible" r:id="rId87"/>
    <sheet xmlns:r="http://schemas.openxmlformats.org/officeDocument/2006/relationships" name="LONG-TERM DEBT, CREDIT AGREEM_3" sheetId="88" state="visible" r:id="rId88"/>
    <sheet xmlns:r="http://schemas.openxmlformats.org/officeDocument/2006/relationships" name="LONG-TERM DEBT, CREDIT AGREEM_4" sheetId="89" state="visible" r:id="rId89"/>
    <sheet xmlns:r="http://schemas.openxmlformats.org/officeDocument/2006/relationships" name="LONG-TERM DEBT, CREDIT AGREEM_5" sheetId="90" state="visible" r:id="rId90"/>
    <sheet xmlns:r="http://schemas.openxmlformats.org/officeDocument/2006/relationships" name="LONG-TERM DEBT, CREDIT AGREEM_6" sheetId="91" state="visible" r:id="rId91"/>
    <sheet xmlns:r="http://schemas.openxmlformats.org/officeDocument/2006/relationships" name="TAX MONETIZATION TRANSACTIONS (" sheetId="92" state="visible" r:id="rId92"/>
    <sheet xmlns:r="http://schemas.openxmlformats.org/officeDocument/2006/relationships" name="ASSET RETIREMENT OBLIGATION (De" sheetId="93" state="visible" r:id="rId93"/>
    <sheet xmlns:r="http://schemas.openxmlformats.org/officeDocument/2006/relationships" name="STOCK-BASED COMPENSATION - Narr" sheetId="94" state="visible" r:id="rId94"/>
    <sheet xmlns:r="http://schemas.openxmlformats.org/officeDocument/2006/relationships" name="STOCK-BASED COMPENSATION - Comp" sheetId="95" state="visible" r:id="rId95"/>
    <sheet xmlns:r="http://schemas.openxmlformats.org/officeDocument/2006/relationships" name="STOCK-BASED COMPENSATION - Fair" sheetId="96" state="visible" r:id="rId96"/>
    <sheet xmlns:r="http://schemas.openxmlformats.org/officeDocument/2006/relationships" name="STOCK-BASED COMPENSATION - Summ" sheetId="97" state="visible" r:id="rId97"/>
    <sheet xmlns:r="http://schemas.openxmlformats.org/officeDocument/2006/relationships" name="STOCK-BASED COMPENSATION - Su_2" sheetId="98" state="visible" r:id="rId98"/>
    <sheet xmlns:r="http://schemas.openxmlformats.org/officeDocument/2006/relationships" name="INTEREST EXPENSE, NET (Details)" sheetId="99" state="visible" r:id="rId99"/>
    <sheet xmlns:r="http://schemas.openxmlformats.org/officeDocument/2006/relationships" name="INCOME TAXES - Income From Cont" sheetId="100" state="visible" r:id="rId100"/>
    <sheet xmlns:r="http://schemas.openxmlformats.org/officeDocument/2006/relationships" name="INCOME TAXES - Components of In" sheetId="101" state="visible" r:id="rId101"/>
    <sheet xmlns:r="http://schemas.openxmlformats.org/officeDocument/2006/relationships" name="INCOME TAXES - Difference Betwe" sheetId="102" state="visible" r:id="rId102"/>
    <sheet xmlns:r="http://schemas.openxmlformats.org/officeDocument/2006/relationships" name="INCOME TAXES - Net Deferred Tax" sheetId="103" state="visible" r:id="rId103"/>
    <sheet xmlns:r="http://schemas.openxmlformats.org/officeDocument/2006/relationships" name="INCOME TAXES - Reconciliation o" sheetId="104" state="visible" r:id="rId104"/>
    <sheet xmlns:r="http://schemas.openxmlformats.org/officeDocument/2006/relationships" name="INCOME TAXES - Narrative (Detai" sheetId="105" state="visible" r:id="rId105"/>
    <sheet xmlns:r="http://schemas.openxmlformats.org/officeDocument/2006/relationships" name="INCOME TAXES - Balance Sheet Pr" sheetId="106" state="visible" r:id="rId106"/>
    <sheet xmlns:r="http://schemas.openxmlformats.org/officeDocument/2006/relationships" name="INCOME TAXES - Reconciliation_2" sheetId="107" state="visible" r:id="rId107"/>
    <sheet xmlns:r="http://schemas.openxmlformats.org/officeDocument/2006/relationships" name="INCOME TAXES - Foreign Subsidia" sheetId="108" state="visible" r:id="rId108"/>
    <sheet xmlns:r="http://schemas.openxmlformats.org/officeDocument/2006/relationships" name="BUSINESS SEGMENTS - Narrative (" sheetId="109" state="visible" r:id="rId109"/>
    <sheet xmlns:r="http://schemas.openxmlformats.org/officeDocument/2006/relationships" name="BUSINESS SEGMENTS - Summarized " sheetId="110" state="visible" r:id="rId110"/>
    <sheet xmlns:r="http://schemas.openxmlformats.org/officeDocument/2006/relationships" name="BUSINESS SEGMENTS - Reconciling" sheetId="111" state="visible" r:id="rId111"/>
    <sheet xmlns:r="http://schemas.openxmlformats.org/officeDocument/2006/relationships" name="BUSINESS SEGMENTS - Revenues as" sheetId="112" state="visible" r:id="rId112"/>
    <sheet xmlns:r="http://schemas.openxmlformats.org/officeDocument/2006/relationships" name="BUSINESS SEGMENTS - Long Lived " sheetId="113" state="visible" r:id="rId113"/>
    <sheet xmlns:r="http://schemas.openxmlformats.org/officeDocument/2006/relationships" name="BUSINESS SEGMENTS - Revenue Fro" sheetId="114" state="visible" r:id="rId114"/>
    <sheet xmlns:r="http://schemas.openxmlformats.org/officeDocument/2006/relationships" name="TRANSACTIONS WITH RELATED ENT_2" sheetId="115" state="visible" r:id="rId115"/>
    <sheet xmlns:r="http://schemas.openxmlformats.org/officeDocument/2006/relationships" name="EMPLOYEE BENEFIT PLAN - Narrati" sheetId="116" state="visible" r:id="rId116"/>
    <sheet xmlns:r="http://schemas.openxmlformats.org/officeDocument/2006/relationships" name="EMPLOYEE BENEFIT PLAN - Expecte" sheetId="117" state="visible" r:id="rId117"/>
    <sheet xmlns:r="http://schemas.openxmlformats.org/officeDocument/2006/relationships" name="COMMITMENTS AND CONTINGENCIES (" sheetId="118" state="visible" r:id="rId118"/>
    <sheet xmlns:r="http://schemas.openxmlformats.org/officeDocument/2006/relationships" name="LEASES - Lessee's Total Lease C" sheetId="119" state="visible" r:id="rId119"/>
    <sheet xmlns:r="http://schemas.openxmlformats.org/officeDocument/2006/relationships" name="LEASES - Lessee Future Minimum " sheetId="120" state="visible" r:id="rId120"/>
    <sheet xmlns:r="http://schemas.openxmlformats.org/officeDocument/2006/relationships" name="LEASES - Lease Income (Details)"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_);(#,##0.0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47</t>
        </is>
      </c>
      <c r="C9" s="4" t="inlineStr">
        <is>
          <t xml:space="preserve"> </t>
        </is>
      </c>
      <c r="D9" s="4" t="inlineStr">
        <is>
          <t xml:space="preserve"> </t>
        </is>
      </c>
    </row>
    <row r="10">
      <c r="A10" s="4" t="inlineStr">
        <is>
          <t>Entity Registrant Name</t>
        </is>
      </c>
      <c r="B10" s="4" t="inlineStr">
        <is>
          <t>ORMAT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326081</t>
        </is>
      </c>
      <c r="C12" s="4" t="inlineStr">
        <is>
          <t xml:space="preserve"> </t>
        </is>
      </c>
      <c r="D12" s="4" t="inlineStr">
        <is>
          <t xml:space="preserve"> </t>
        </is>
      </c>
    </row>
    <row r="13">
      <c r="A13" s="4" t="inlineStr">
        <is>
          <t>Entity Address, Address Line One</t>
        </is>
      </c>
      <c r="B13" s="4" t="inlineStr">
        <is>
          <t>6884 Sierra Center Parkway,</t>
        </is>
      </c>
      <c r="C13" s="4" t="inlineStr">
        <is>
          <t xml:space="preserve"> </t>
        </is>
      </c>
      <c r="D13" s="4" t="inlineStr">
        <is>
          <t xml:space="preserve"> </t>
        </is>
      </c>
    </row>
    <row r="14">
      <c r="A14" s="4" t="inlineStr">
        <is>
          <t>Entity Address, City or Town</t>
        </is>
      </c>
      <c r="B14" s="4" t="inlineStr">
        <is>
          <t>Reno,</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511-2210</t>
        </is>
      </c>
      <c r="C16" s="4" t="inlineStr">
        <is>
          <t xml:space="preserve"> </t>
        </is>
      </c>
      <c r="D16" s="4" t="inlineStr">
        <is>
          <t xml:space="preserve"> </t>
        </is>
      </c>
    </row>
    <row r="17">
      <c r="A17" s="4" t="inlineStr">
        <is>
          <t>City Area Code</t>
        </is>
      </c>
      <c r="B17" s="4" t="inlineStr">
        <is>
          <t>775</t>
        </is>
      </c>
      <c r="C17" s="4" t="inlineStr">
        <is>
          <t xml:space="preserve"> </t>
        </is>
      </c>
      <c r="D17" s="4" t="inlineStr">
        <is>
          <t xml:space="preserve"> </t>
        </is>
      </c>
    </row>
    <row r="18">
      <c r="A18" s="4" t="inlineStr">
        <is>
          <t>Local Phone Number</t>
        </is>
      </c>
      <c r="B18" s="4" t="inlineStr">
        <is>
          <t>356-9026</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OR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55815632</v>
      </c>
    </row>
    <row r="33">
      <c r="A33" s="4" t="inlineStr">
        <is>
          <t>Entity Common Stock, Shares Outstanding</t>
        </is>
      </c>
      <c r="B33" s="4" t="inlineStr">
        <is>
          <t xml:space="preserve"> </t>
        </is>
      </c>
      <c r="C33" s="6" t="n">
        <v>60500580</v>
      </c>
      <c r="D33" s="4" t="inlineStr">
        <is>
          <t xml:space="preserve"> </t>
        </is>
      </c>
    </row>
    <row r="34">
      <c r="A34" s="4" t="inlineStr">
        <is>
          <t>Entity Central Index Key</t>
        </is>
      </c>
      <c r="B34" s="4" t="inlineStr">
        <is>
          <t>000129644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IGNIFICANT ACCOUNTING POLICIES</t>
        </is>
      </c>
      <c r="B4" s="4" t="inlineStr">
        <is>
          <t>BUSINESS AND SIGNIFICANT ACCOUNTING POLICIES Business The Company is primarily engaged in the geothermal and recovered energy business and primarily designs, develops, builds, sells, owns and operates clean, environmentally friendly geothermal and recovered energy-based power plants, usually using equipment that it designs and manufactures. The Company owns and operates geothermal and recovered energy-based power plants in various countries, including the United States, Kenya, Guatemala, Guadeloupe and Honduras. The Company’s equipment manufacturing operations are primarily located in Israel. Additionally, the Company owns and operates independent storage facilities in the United States providing energy storage and related services. Most of the Company’s domestic power plant facilities are Qualifying Facilities under the PURPA. The Power Purchase Agreements (“PPAs”) for certain of such facilities are dependent upon their maintaining Qualifying Facility status. Rounding Dollar amounts, except per share data, in the notes to these financial statements are rounded to the closest $1,000, unless otherwise indicated. 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 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 Cash and Cash Equivalents The Company considers all highly liquid instruments, with an original maturity of three months or less, to be cash equivalents. Restricted Cash and Cash Equivalents Under the terms of certain long-term debt agreements, the Company is required to maintain certain debt service reserves, including principal and interest, cash collateral and operating fund accounts, including for future wells drilling, which have been classified as restricted cash and cash equivalents. Funds that will be used to satisfy obligations due during the next 12 months are classified as current restricted cash and cash equivalents, with the remainder classified as non-current restricted cash and cash equivalents, if applicable. Such amounts are invested primarily in money market accounts and commercial paper with a minimum investment grade of “A”. Reconciliation of Cash and Cash Equivalents and Restricted Cash and Cash Equivalents The following table provides a reconciliation of cash and cash equivalents and restricted cash and cash equivalents reported on the balance sheets that sum to the total of the same amounts shown on the statement of cash flows: December 31, 2024 2023 2022 (Dollars in thousands) Cash and cash equivalents $ 94,395 $ 195,808 $ 95,872 Restricted cash and cash equivalents 111,377 91,962 130,804 Total cash and cash equivalents and restricted cash and cash equivalents $ 205,772 $ 287,770 $ 226,676 Concentration of Credit Risk Financial instruments which potentially subject the Company to concentration of credit risk consist principally of temporary cash investments, accounts receivable, and the cross-currency and interest rate swap transactions. Cash Investments: The Company places its temporary cash investments with high credit quality financial institutions located in the U.S. and in foreign countries. At December 31, 2024 and 2023, the Company had deposits totaling $31.2 million and $43.2 million, respectively, in ten United States financial institutions that were federally insured up to $250,000 per account. At December 31, 2024 and 2023, the Company’s deposits in foreign countries of approximately $73.9 million and $57.5 million, respectively, were not insured. Account Receivables: At December 31, 2024 and 2023, accounts receivable related to operations in foreign countries amounted to approximately $105.2 million and $152.2 million, respectively. At December 31, 2024 and 2023, accounts receivable from the Company’s major customers (see Note 17) amounted to approximately 57% and 57%, respectively, of the Company’s accounts receivable. The aggregate amount of notes receivable exceeding 10% of total receivables for the year ended December 31, 2024 and 2023 is $99.7 million and $161.0 million, respectively. The Company has historically been able to collect substantially all of its receivable balances. As of December 31, 2024, the amount overdue from KPLC in Kenya was $38.3 million of which $20.0 million was paid in January and February of 2025. The Company believes it will be able to collect all past due amounts in Kenya. This belief is supported by the fact that in addition to KPLC's obligations under its power purchase agreement, the Company holds a support letter from the Government of Kenya that covers certain cases of KPLC non-payment (such as non-payments that are caused by government actions and/or political events). In Honduras, as of December 31, 2024, the total amount overdue from ENEE was $16.2 million of which $2.5 million was collected in January and February of 2025. In addition, due to the financial situation in Honduras, the Company may experience additional delays in collection. The Company believes it will be able to collect all past due amounts in Honduras. Additionally, the Company considers the counterparty credit risk related to the cross-currency and interest rate swap transactions, as further described in note 11 to the consolidated financial statements, when assessing the hedge effectiveness, noting such risk to be low as of December 31, 2024. 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material at December 31, 2024 and 2023. Deposits and Other Deposits and other consist primarily of performance bonds for construction and storage projects, long-term insurance contract funds and receivables, certain deferred costs, and long-term costs and estimated earnings in excess of billings on uncompleted contracts related to the Dominica project. Property, Plant and Equipment, Net Property, plant and equipment are stated at cost, (except when acquired as part of a business combination, as further described under Note 2 to the consolidated financial statements), net of accumulated depreciation.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to 30 years. The other assets are depreciated using the straight-line method over the following estimated useful lives of the assets: Years Buildings 25 Leasehold improvements 15 - 30 Machinery and equipment — manufacturing and drilling 5 - 10 Machinery and equipment — computers 3 - 5 Energy storage equipment 15 - 20 Solar facility equipment 30 Office equipment — furniture and fixtures 5 - 15 Office equipment — other 5 - 10 Vehicle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14.7 million, $17.3 million, and $18.7 million for the years ended December 31, 2024, 2023 and 2022, respectively. During the fourth quarter of 2022, the Company recorded a non-cash impairment charge, primarily related to its Brawley power plant as further detailed below under the caption “Impairment of long-lived assets”. 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24, 2023 and 2022. It normally takes two to three years from the time active exploration of a particular geothermal resource begins to the time a production well is in operation, assuming the resource is commercially viable. However, in certain sites the process may take longer due to permitting delays, transmission constraints or any other commercial milestones that are required to be reached in order to pursue the development process. In most cases, the Company obtains the right to conduct the geothermal development and operations on land owned by the Bureau of Land Management ("BLM"), various states or with private parties. The land lease payments made during the exploration, development and construction phase are accounted under lease accounting as further described under the caption Leases below and reflected as expenses under “Electricity cost of revenues” in the consolidated statements of operations and comprehensive income (loss). Upon commencement of power generation on the leased land, the Company begins to pay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include drilling of temperature gradient holes, drilling of slim holes, building access roads to drilling locations, drilling full size production and/or injection wells and flow tests. If the slim hole supports a conclusion that the geothermal resource will support a commercially viable power plant, it may be converted to a full-size commercial well, used either for extraction or re-injection of geothermal fluids, or be used as an observation well to monitor and define the geothermal resource. Costs associated with these activities and other directly attributable costs, including interest once physical exploration activities begin, and permitting costs are capitalized and included in “Construction-in-process”. If the Company concludes that a geothermal resource will not support commercial operations, capitalized costs are expensed in the period such determination is made. When deciding whether to continue holding lease rights and/or to pursue exploration activity, the Company diligently prioritizes prospective investments, taking into account resource and probability assessments in order to make informed decisions about whether a particular project will support commercial operation. During the years ended December 31, 2024, 2023 and 2022, the Company recorded $3.9 million, $3.7 million, and $0.8 million of unsuccessful exploration and storage activities, respectively, that the Company decided to no longer pursue, out of which $2.0 million in 2024 relate to storage activities that the Company decided to no longer pursue. All exploration and development costs that are being capitalized will be depreciated over their estimated useful lives when the related geothermal power plant is substantially complete and ready for use. A geothermal power plant is substantially complete and ready for use when electricity generation commences. Asset Retirement Obligation The Company records the fair value of a legal liability for an asset retirement obligation in the period in which it is incurred. The Company’s legal liabilities include plugging wells and post-closure costs of power producing and storage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e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 Deferred Financing Costs Deferred financing costs are presented as a direct deduction from the carrying value of the associated debt liability or under "Deposits and other" if associated with lines of credit. Such deferred costs are amortized over the term of the related obligation using the effective interest method or ratably, as applicable. Amortization of deferred financing costs is presented as interest expense in the consolidated statements of operations and comprehensive income (loss). Amortization expense for the years ended December 31, 2024, 2023 and 2022 amounted to $5.9 million, $5.9 million, and $4.2 million, respectively. During the years ended December 31, 2024, 2023 and 2022, no material amounts were written-off as a result of extinguishment of liabilities. Goodwill Goodwill represents the excess of the fair value of consideration transferred in the business combination transactions over the fair value of tangible and intangible assets acquired, net of the fair value of liabilities assumed and the fair value of any noncontrolling interest in the acquisitions. Goodwill is not amortized but rather subject to a periodic impairment testing on an annual basis, which the Company performs on December 31 of each year, or if an event occurs or circumstances change that would more likely than not reduce the fair value of the reporting unit below its carrying amount. Additionally, it is permitted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Under ASU 2017-04, Intangibles – Goodwill and Other (Topic 350), an entity should recognize an impairment charge for the amount by which the carrying amount of the reporting unit exceeds its fair value. However, the loss recognized should not exceed the total amount of goodwill allocated to that reporting unit. For further information relating to goodwill see Note 9 - Intangible Assets and Goodwill to the consolidated financial statements. Intangible Assets Intangible assets consist of allocated acquisition costs of PPAs, which are amortized using the straight-line method over the 4 to 17-year terms of the agreements (see Note 9) as well as acquisition costs allocation related to the Company's Energy Storage segment activities that are amortized over a period of between approximately 6 and 19 years. Intangible assets are tested for recoverability whenever events or changes in circumstances indicate that their carrying amount may not be recoverable. In case there are no such events or change in circumstances, there is no need to perform an impairment testing. The recoverability is tested by comparing the net carrying value of the intangible assets to the undiscounted net cash flows to be generated from the use and eventual disposition of these assets. If the carrying amount of a long-lived asset (or asset group) is not recoverable, the fair value of the asset (asset group) is measured and if the carrying amount exceeds the fair value, an impairment loss is recognized. 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be recoverable. Factors which could trigger an impairment include, among others, significant underperformance relative to historical or projected future operating results, significant changes in the Company’s use of assets or its overall business strategy, negative industry or economic trends, a determination that an exploration project will not support commercial operations, a determination that a suspended project is not likely to be completed, a significant increase in costs necessary to complete a project, legal factors relating to its business or when it concludes that it is more likely than not that an asset will be disposed of or sold.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central control room that controls all of the power plants in a complex and one maintenance group that services all of the power plants in a complex. As a result, the cash flows from individual plants within a complex are not largely independent of the cash flows of other plants within the complex. The Company tests for impairment of its operating plants which are not operated as a complex as well as its projects under exploration, development or construction that are not part of an existing complex at the plant or project level. To the extent an operating plant becomes part of a complex, the Company will test for impairment at the complex level.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Management believes that as of December 31, 2024, no impairment exists for long-lived assets, however, estimates as to the recoverability of such assets may change based on revised circumstances. If actual cash flows differ significantly from the Company’s current estimates, a material impairment charge may be required in the future. During the fourth quarter of 2022, the Company recorded a non-cash impairment charge of $30.5 million relating to its Brawley power plant. Further information relating to this impairment charge is disclosed under Note 8 - Property, Plant and Equipment to the consolidated financial statements. 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designated as hedging instruments are recognized in earnings. Changes in the fair value of derivatives designated as cash flow hedging instruments are initially recorded in “Other comprehensive income (loss)” and a corresponding amount is reclassified out of “Accumulated other comprehensive income (loss)” into earnings to offset the impact of the underlying hedge transaction when it affects earnings under the same line item in the consolidated statements of operations and comprehensive income. The Company maintains a risk management strategy that may incorporate the use of swap contracts, put options, forward exchange contracts, interest rate swaps, and cross-currency swaps to minimize significant fluctuation in cash flows and/or earnings that are caused by oil and natural gas prices, exchange rate or interest rate volatility. Foreign Currency Translation The U.S. dollar is the functional currency for all of the Company’s consolidated operations and those of its equity affiliates except the Guadeloupe power plant and the Company's operations in New Zealand. For those U.S. dollar functional currency entities, all gains and losses from currency translations are included under “Derivatives and foreign currency transaction gains (losses)” in the consolidated statements of operations and comprehensive income (loss). The Euro and New Zealand Dollar are the functional currencies of the Company's operations in Guadeloupe and New Zealand, respectively, and thus the impact from currency translation adjustments related to those locations is included as currency translation adjustments in “Accumulated other comprehensive income” in the consolidated statements of equity and in comprehensive income. The accumulated currency translation adjustments amounted to a debit of $9.3 million and a debit of $2.3 million, as of December 31, 2024 and 2023, respectively. Comprehensive Income Comprehensive income includes net income plus other comprehensive income (loss), which for the Company consists primarily of changes in foreign currency translation adjustments, changes in unrealized gains or losses in respect of the Company’s share in derivatives instruments of an unconsolidated investment that qualifies as a cash flow hedge, and changes in respect of derivative instruments designated as a cash flow hedge. The changes in foreign currency translation adjustments included under other comprehensive income (loss) during the years ended December 31, 2024, 2023 and 2022 amounted to $(8.2) million, $1.3 million, and $(2.5) million, respectively. The changes in the Company’s share in derivative instruments of an unconsolidated investment, and gains or losses in respect of derivative instruments designated as a cash flow hedge are disclosed under Note 5 – Investment in unconsolidated companies, and Note 7 - Fair value of financial instruments, respectively, to the consolidated financial statements. Power Purchase Agreements Substantially all of the Company’s Electricity revenues are recognized pursuant to PPAs in the United States, and in various foreign countries, including Kenya, Guatemala, Guadeloupe and Honduras. These PPAs generally provide for the payment of energy payments or both energy and capacity payments through their respective terms which expire in varying periods from 2025 to 2051. Generally, capacity payments are calculated based on the amount of time that the power plants are available to generate electricity. The energy payments are calculated based on the amount of electrical energy delivered at a designated delivery point. The price terms are customary in the industry and include, among others, a fixed price, SRAC (the incremental cost that the power purchaser avoids by not having to generate such electrical energy itself or purchase it from others), and a fixed price with an escalation clause that includes the value for environmental attributes, known as renewable energy credits. Certain of the PPAs provide for bonus payments in the event that the Company is able to exceed certain target levels and potential payments by the Company if it fails to meet minimum target levels. The Company has PPAs that give the power purchaser or its designee a right of first refusal or a right of first offer to acquire the geothermal power plants at fair market value as negotiated between the parties. One of the Company’s subsidiaries in Guatemala sells power at an agreed upon price subject to terms of a “take or pay” PPA. Pursuant to the terms of certain of the PPAs, the Company may be required to make payments to the relevant power purchaser under certain conditions, such as shortfall in delivery of renewable energy and energy credits, and not meeting certain performance threshold requirements, as defined in the relevant PPA. The amount of payment required is dependent upon the level of shortfall in delivery or performance requirements and is recorded in the period the shortfall occurs. In addition, if the Company does not meet certain minimum performance requirements, the capacity of the power plant may be permanently reduced. Revenues and Cost of Revenues Revenues from contracts with customers are recognized in connection with the transfer of goods or services to customers in an amount that reflects the consideration to which the entity expects to be entitled in exchange for those goods or services. Specifically, the Company is required to apply each of the following steps: (1) identify the contract(s) with the customer; (2) identify the performance obligations in the contracts; (3) determine the transaction price; (4) allocate the transaction price to the performance obligations in the contract; and (5) recognize revenue when (or as) the entity satisfies a performance obligation. Revenues are primarily related to: (i) sale of electricity from geothermal and recovered energy-based power plants owned and operated by the Company; (ii) geothermal and recovered energy-based power plant equipment sale, engineering, construction and installation, and operating services; and (iii) energy storage and related services. Electricity Segment Revenues: Revenues related to the sale of electricity from geothermal and recovered energy-based power plants and capacity payments are recorded based upon output delivered and capacity provided at rates specified under relevant contract terms. The Company assesses whether PPAs entered into, modified, or acquired in business combinations contain a lease element requiring lease accounting. Revenue from such PPAs are accounted for in electricity revenues. In the Electricity segment, revenues for all but thirteen power plants are accounted as operating leases, and therefore equipment related to geothermal and recovered energy generation power plants as described in Note 8 is considered held for leasing. For power plants in the scope of ASC 606, Revenue from Contracts with Customers (“ASC 606”), the Company identified electricity as a separate performance obligation. Performance obligations identified were evaluated and determined to be satisfied over time and qualified for the invoicing practical expedient since the invoiced amounts reasonably represents the value to customers of performance obligations fulfilled to date. The transaction price is determined based on the price per actual mega-watt output or available capacity as agreed to in the respective PPA. Customers are generally billed on a monthly basis and payment is typically due within 30 to 60 days after the issuance of the invoice. Product Segment Revenues: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parties are recognized over time since control is transferred continuously to the Company's customers. The majority of the Company's contracts include a single performance obligation which is essentially the promise to transfer the individual goods or services that are not separately identifiable from other promises in the contracts and therefore deemed as not distinct. Performance obligations are satisfied over-time if the customer receives the benefits as the Company performs work, if the customer controls the asset as it is being constructed, or if the product being produced for the customer has no alternative use and the Company has a contractual right to payment. In the Company's Product segment, revenues are spread over a period of one to two years and are recognized over time based on the cost incurred to date in ratio to total estimated costs which represents the input method that best depicts the transfer of control over the performance obligation to the customer. Costs include direct material, labor, and indirect costs. Provisions for estimated losses on uncompleted contracts are made in the period in which such losses are determined. In contracts for which the Company determines that control is not transferred continuously to the customer, the Company recognizes revenues at the point in time when the customer obtains control of the asset. Revenues for such contracts are recorded upon delivery and acceptance by the customer. This generally is the case for the sale of spare parts, generators or similar products.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and Equity in Income (Losses) of Investe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6984</v>
      </c>
      <c r="C4" s="5" t="n">
        <v>53984</v>
      </c>
      <c r="D4" s="5" t="n">
        <v>23709</v>
      </c>
    </row>
    <row r="5">
      <c r="A5" s="4" t="inlineStr">
        <is>
          <t>Non-U.S. (foreign)</t>
        </is>
      </c>
      <c r="B5" s="6" t="n">
        <v>78393</v>
      </c>
      <c r="C5" s="6" t="n">
        <v>85101</v>
      </c>
      <c r="D5" s="6" t="n">
        <v>71900</v>
      </c>
    </row>
    <row r="6">
      <c r="A6" s="4" t="inlineStr">
        <is>
          <t>Income from operations before income tax and equity in earnings (losses) of investees</t>
        </is>
      </c>
      <c r="B6" s="5" t="n">
        <v>115377</v>
      </c>
      <c r="C6" s="5" t="n">
        <v>139085</v>
      </c>
      <c r="D6" s="5" t="n">
        <v>956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961</v>
      </c>
      <c r="C4" s="5" t="n">
        <v>672</v>
      </c>
      <c r="D4" s="5" t="n">
        <v>641</v>
      </c>
    </row>
    <row r="5">
      <c r="A5" s="4" t="inlineStr">
        <is>
          <t>State</t>
        </is>
      </c>
      <c r="B5" s="6" t="n">
        <v>1478</v>
      </c>
      <c r="C5" s="6" t="n">
        <v>-1806</v>
      </c>
      <c r="D5" s="6" t="n">
        <v>2227</v>
      </c>
    </row>
    <row r="6">
      <c r="A6" s="4" t="inlineStr">
        <is>
          <t>Foreign</t>
        </is>
      </c>
      <c r="B6" s="6" t="n">
        <v>22075</v>
      </c>
      <c r="C6" s="6" t="n">
        <v>35379</v>
      </c>
      <c r="D6" s="6" t="n">
        <v>29370</v>
      </c>
    </row>
    <row r="7">
      <c r="A7" s="4" t="inlineStr">
        <is>
          <t>Total current income tax expense</t>
        </is>
      </c>
      <c r="B7" s="6" t="n">
        <v>24514</v>
      </c>
      <c r="C7" s="6" t="n">
        <v>34245</v>
      </c>
      <c r="D7" s="6" t="n">
        <v>32238</v>
      </c>
    </row>
    <row r="8">
      <c r="A8" s="3" t="inlineStr">
        <is>
          <t>Deferred:</t>
        </is>
      </c>
      <c r="B8" s="4" t="inlineStr">
        <is>
          <t xml:space="preserve"> </t>
        </is>
      </c>
      <c r="C8" s="4" t="inlineStr">
        <is>
          <t xml:space="preserve"> </t>
        </is>
      </c>
      <c r="D8" s="4" t="inlineStr">
        <is>
          <t xml:space="preserve"> </t>
        </is>
      </c>
    </row>
    <row r="9">
      <c r="A9" s="4" t="inlineStr">
        <is>
          <t>Federal</t>
        </is>
      </c>
      <c r="B9" s="6" t="n">
        <v>-44992</v>
      </c>
      <c r="C9" s="6" t="n">
        <v>-12780</v>
      </c>
      <c r="D9" s="6" t="n">
        <v>-17179</v>
      </c>
    </row>
    <row r="10">
      <c r="A10" s="4" t="inlineStr">
        <is>
          <t>State</t>
        </is>
      </c>
      <c r="B10" s="6" t="n">
        <v>-5893</v>
      </c>
      <c r="C10" s="6" t="n">
        <v>6041</v>
      </c>
      <c r="D10" s="6" t="n">
        <v>2649</v>
      </c>
    </row>
    <row r="11">
      <c r="A11" s="4" t="inlineStr">
        <is>
          <t>Foreign</t>
        </is>
      </c>
      <c r="B11" s="6" t="n">
        <v>10082</v>
      </c>
      <c r="C11" s="6" t="n">
        <v>-21523</v>
      </c>
      <c r="D11" s="6" t="n">
        <v>-2966</v>
      </c>
    </row>
    <row r="12">
      <c r="A12" s="4" t="inlineStr">
        <is>
          <t>Total deferred tax provision (benefit)</t>
        </is>
      </c>
      <c r="B12" s="6" t="n">
        <v>-40803</v>
      </c>
      <c r="C12" s="6" t="n">
        <v>-28262</v>
      </c>
      <c r="D12" s="6" t="n">
        <v>-17496</v>
      </c>
    </row>
    <row r="13">
      <c r="A13" s="4" t="inlineStr">
        <is>
          <t>Total Income tax provision</t>
        </is>
      </c>
      <c r="B13" s="5" t="n">
        <v>-16289</v>
      </c>
      <c r="C13" s="5" t="n">
        <v>5983</v>
      </c>
      <c r="D13" s="5" t="n">
        <v>147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US Federal Statutory Tax Rate and Company's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Foreign tax credits</t>
        </is>
      </c>
      <c r="B5" s="4" t="inlineStr">
        <is>
          <t>(3.60%)</t>
        </is>
      </c>
      <c r="C5" s="4" t="inlineStr">
        <is>
          <t>(3.80%)</t>
        </is>
      </c>
      <c r="D5" s="4" t="inlineStr">
        <is>
          <t>(3.80%)</t>
        </is>
      </c>
    </row>
    <row r="6">
      <c r="A6" s="4" t="inlineStr">
        <is>
          <t>Withholding tax</t>
        </is>
      </c>
      <c r="B6" s="4" t="inlineStr">
        <is>
          <t>(0.30%)</t>
        </is>
      </c>
      <c r="C6" s="10" t="n">
        <v>0.01</v>
      </c>
      <c r="D6" s="9" t="n">
        <v>0.002</v>
      </c>
    </row>
    <row r="7">
      <c r="A7" s="4" t="inlineStr">
        <is>
          <t>Valuation allowance - U.S.</t>
        </is>
      </c>
      <c r="B7" s="10" t="n">
        <v>0</v>
      </c>
      <c r="C7" s="10" t="n">
        <v>0</v>
      </c>
      <c r="D7" s="4" t="inlineStr">
        <is>
          <t>(9.30%)</t>
        </is>
      </c>
    </row>
    <row r="8">
      <c r="A8" s="4" t="inlineStr">
        <is>
          <t>State income tax, net of federal benefit</t>
        </is>
      </c>
      <c r="B8" s="4" t="inlineStr">
        <is>
          <t>(0.70%)</t>
        </is>
      </c>
      <c r="C8" s="9" t="n">
        <v>0.024</v>
      </c>
      <c r="D8" s="9" t="n">
        <v>0.053</v>
      </c>
    </row>
    <row r="9">
      <c r="A9" s="4" t="inlineStr">
        <is>
          <t>Uncertain tax positions</t>
        </is>
      </c>
      <c r="B9" s="4" t="inlineStr">
        <is>
          <t>(2.10%)</t>
        </is>
      </c>
      <c r="C9" s="9" t="n">
        <v>0.015</v>
      </c>
      <c r="D9" s="9" t="n">
        <v>0.008999999999999999</v>
      </c>
    </row>
    <row r="10">
      <c r="A10" s="4" t="inlineStr">
        <is>
          <t>Foreign tax rate change</t>
        </is>
      </c>
      <c r="B10" s="10" t="n">
        <v>0</v>
      </c>
      <c r="C10" s="4" t="inlineStr">
        <is>
          <t>(5.70%)</t>
        </is>
      </c>
      <c r="D10" s="10" t="n">
        <v>0</v>
      </c>
    </row>
    <row r="11">
      <c r="A11" s="4" t="inlineStr">
        <is>
          <t>Effect of foreign income tax, net</t>
        </is>
      </c>
      <c r="B11" s="9" t="n">
        <v>0.156</v>
      </c>
      <c r="C11" s="9" t="n">
        <v>0.004</v>
      </c>
      <c r="D11" s="9" t="n">
        <v>0.062</v>
      </c>
    </row>
    <row r="12">
      <c r="A12" s="4" t="inlineStr">
        <is>
          <t>Production tax credits</t>
        </is>
      </c>
      <c r="B12" s="4" t="inlineStr">
        <is>
          <t>(4.40%)</t>
        </is>
      </c>
      <c r="C12" s="10" t="n">
        <v>0</v>
      </c>
      <c r="D12" s="4" t="inlineStr">
        <is>
          <t>(4.00%)</t>
        </is>
      </c>
    </row>
    <row r="13">
      <c r="A13" s="4" t="inlineStr">
        <is>
          <t>Investment tax credits</t>
        </is>
      </c>
      <c r="B13" s="4" t="inlineStr">
        <is>
          <t>(42.90%)</t>
        </is>
      </c>
      <c r="C13" s="4" t="inlineStr">
        <is>
          <t>(14.00%)</t>
        </is>
      </c>
      <c r="D13" s="10" t="n">
        <v>0</v>
      </c>
    </row>
    <row r="14">
      <c r="A14" s="4" t="inlineStr">
        <is>
          <t>Tax on global intangible low-tax income</t>
        </is>
      </c>
      <c r="B14" s="9" t="n">
        <v>0.051</v>
      </c>
      <c r="C14" s="9" t="n">
        <v>0.041</v>
      </c>
      <c r="D14" s="9" t="n">
        <v>0.048</v>
      </c>
    </row>
    <row r="15">
      <c r="A15" s="4" t="inlineStr">
        <is>
          <t>Noncontrolling interest</t>
        </is>
      </c>
      <c r="B15" s="4" t="inlineStr">
        <is>
          <t>(1.20%)</t>
        </is>
      </c>
      <c r="C15" s="4" t="inlineStr">
        <is>
          <t>(1.00%)</t>
        </is>
      </c>
      <c r="D15" s="4" t="inlineStr">
        <is>
          <t>(2.20%)</t>
        </is>
      </c>
    </row>
    <row r="16">
      <c r="A16" s="4" t="inlineStr">
        <is>
          <t>Other, net</t>
        </is>
      </c>
      <c r="B16" s="4" t="inlineStr">
        <is>
          <t>(0.60%)</t>
        </is>
      </c>
      <c r="C16" s="4" t="inlineStr">
        <is>
          <t>(1.60%)</t>
        </is>
      </c>
      <c r="D16" s="4" t="inlineStr">
        <is>
          <t>(3.70%)</t>
        </is>
      </c>
    </row>
    <row r="17">
      <c r="A17" s="4" t="inlineStr">
        <is>
          <t>Effective tax rate</t>
        </is>
      </c>
      <c r="B17" s="4" t="inlineStr">
        <is>
          <t>(14.10%)</t>
        </is>
      </c>
      <c r="C17" s="9" t="n">
        <v>0.043</v>
      </c>
      <c r="D17" s="9" t="n">
        <v>0.1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Tax Assets and Liabilities (Details) - USD ($) $ in Thousands</t>
        </is>
      </c>
      <c r="B1" s="2" t="inlineStr">
        <is>
          <t>Dec. 31, 2024</t>
        </is>
      </c>
      <c r="C1" s="2" t="inlineStr">
        <is>
          <t>Dec. 31, 2023</t>
        </is>
      </c>
      <c r="D1" s="2" t="inlineStr">
        <is>
          <t>Dec. 31, 2022</t>
        </is>
      </c>
    </row>
    <row r="2">
      <c r="A2" s="3" t="inlineStr">
        <is>
          <t>Deferred tax assets (liabilities):</t>
        </is>
      </c>
      <c r="B2" s="4" t="inlineStr">
        <is>
          <t xml:space="preserve"> </t>
        </is>
      </c>
      <c r="C2" s="4" t="inlineStr">
        <is>
          <t xml:space="preserve"> </t>
        </is>
      </c>
      <c r="D2" s="4" t="inlineStr">
        <is>
          <t xml:space="preserve"> </t>
        </is>
      </c>
    </row>
    <row r="3">
      <c r="A3" s="4" t="inlineStr">
        <is>
          <t>Net foreign deferred taxes, primarily depreciation</t>
        </is>
      </c>
      <c r="B3" s="5" t="n">
        <v>-36955</v>
      </c>
      <c r="C3" s="5" t="n">
        <v>-27623</v>
      </c>
      <c r="D3" s="4" t="inlineStr">
        <is>
          <t xml:space="preserve"> </t>
        </is>
      </c>
    </row>
    <row r="4">
      <c r="A4" s="4" t="inlineStr">
        <is>
          <t>Depreciation</t>
        </is>
      </c>
      <c r="B4" s="6" t="n">
        <v>-38831</v>
      </c>
      <c r="C4" s="6" t="n">
        <v>40993</v>
      </c>
      <c r="D4" s="4" t="inlineStr">
        <is>
          <t xml:space="preserve"> </t>
        </is>
      </c>
    </row>
    <row r="5">
      <c r="A5" s="4" t="inlineStr">
        <is>
          <t>Intangible drilling costs</t>
        </is>
      </c>
      <c r="B5" s="6" t="n">
        <v>-19307</v>
      </c>
      <c r="C5" s="6" t="n">
        <v>-17543</v>
      </c>
      <c r="D5" s="4" t="inlineStr">
        <is>
          <t xml:space="preserve"> </t>
        </is>
      </c>
    </row>
    <row r="6">
      <c r="A6" s="4" t="inlineStr">
        <is>
          <t>Net operating loss carryforward - U.S.</t>
        </is>
      </c>
      <c r="B6" s="6" t="n">
        <v>22760</v>
      </c>
      <c r="C6" s="6" t="n">
        <v>24822</v>
      </c>
      <c r="D6" s="4" t="inlineStr">
        <is>
          <t xml:space="preserve"> </t>
        </is>
      </c>
    </row>
    <row r="7">
      <c r="A7" s="4" t="inlineStr">
        <is>
          <t>Tax monetization transaction</t>
        </is>
      </c>
      <c r="B7" s="6" t="n">
        <v>-53950</v>
      </c>
      <c r="C7" s="6" t="n">
        <v>-125462</v>
      </c>
      <c r="D7" s="4" t="inlineStr">
        <is>
          <t xml:space="preserve"> </t>
        </is>
      </c>
    </row>
    <row r="8">
      <c r="A8" s="4" t="inlineStr">
        <is>
          <t>Right-of-use assets</t>
        </is>
      </c>
      <c r="B8" s="6" t="n">
        <v>-7317</v>
      </c>
      <c r="C8" s="6" t="n">
        <v>-5218</v>
      </c>
      <c r="D8" s="4" t="inlineStr">
        <is>
          <t xml:space="preserve"> </t>
        </is>
      </c>
    </row>
    <row r="9">
      <c r="A9" s="4" t="inlineStr">
        <is>
          <t>Lease liabilities</t>
        </is>
      </c>
      <c r="B9" s="6" t="n">
        <v>5949</v>
      </c>
      <c r="C9" s="6" t="n">
        <v>5105</v>
      </c>
      <c r="D9" s="4" t="inlineStr">
        <is>
          <t xml:space="preserve"> </t>
        </is>
      </c>
    </row>
    <row r="10">
      <c r="A10" s="4" t="inlineStr">
        <is>
          <t>Production and investment tax credits</t>
        </is>
      </c>
      <c r="B10" s="6" t="n">
        <v>118461</v>
      </c>
      <c r="C10" s="6" t="n">
        <v>109556</v>
      </c>
      <c r="D10" s="4" t="inlineStr">
        <is>
          <t xml:space="preserve"> </t>
        </is>
      </c>
    </row>
    <row r="11">
      <c r="A11" s="4" t="inlineStr">
        <is>
          <t>Foreign tax credits</t>
        </is>
      </c>
      <c r="B11" s="6" t="n">
        <v>30919</v>
      </c>
      <c r="C11" s="6" t="n">
        <v>33412</v>
      </c>
      <c r="D11" s="4" t="inlineStr">
        <is>
          <t xml:space="preserve"> </t>
        </is>
      </c>
    </row>
    <row r="12">
      <c r="A12" s="4" t="inlineStr">
        <is>
          <t>Withholding tax</t>
        </is>
      </c>
      <c r="B12" s="6" t="n">
        <v>-19308</v>
      </c>
      <c r="C12" s="6" t="n">
        <v>-20437</v>
      </c>
      <c r="D12" s="4" t="inlineStr">
        <is>
          <t xml:space="preserve"> </t>
        </is>
      </c>
    </row>
    <row r="13">
      <c r="A13" s="4" t="inlineStr">
        <is>
          <t>Basis difference in partnership interest</t>
        </is>
      </c>
      <c r="B13" s="6" t="n">
        <v>-13586</v>
      </c>
      <c r="C13" s="6" t="n">
        <v>-12448</v>
      </c>
      <c r="D13" s="4" t="inlineStr">
        <is>
          <t xml:space="preserve"> </t>
        </is>
      </c>
    </row>
    <row r="14">
      <c r="A14" s="4" t="inlineStr">
        <is>
          <t>Excess business interest</t>
        </is>
      </c>
      <c r="B14" s="6" t="n">
        <v>18122</v>
      </c>
      <c r="C14" s="6" t="n">
        <v>6162</v>
      </c>
      <c r="D14" s="4" t="inlineStr">
        <is>
          <t xml:space="preserve"> </t>
        </is>
      </c>
    </row>
    <row r="15">
      <c r="A15" s="4" t="inlineStr">
        <is>
          <t>Sale and leaseback transaction</t>
        </is>
      </c>
      <c r="B15" s="6" t="n">
        <v>54480</v>
      </c>
      <c r="C15" s="6" t="n">
        <v>58608</v>
      </c>
      <c r="D15" s="4" t="inlineStr">
        <is>
          <t xml:space="preserve"> </t>
        </is>
      </c>
    </row>
    <row r="16">
      <c r="A16" s="4" t="inlineStr">
        <is>
          <t>Other assets</t>
        </is>
      </c>
      <c r="B16" s="6" t="n">
        <v>14512</v>
      </c>
      <c r="C16" s="6" t="n">
        <v>12404</v>
      </c>
      <c r="D16" s="4" t="inlineStr">
        <is>
          <t xml:space="preserve"> </t>
        </is>
      </c>
    </row>
    <row r="17">
      <c r="A17" s="4" t="inlineStr">
        <is>
          <t>Accrued liabilities and other</t>
        </is>
      </c>
      <c r="B17" s="6" t="n">
        <v>12071</v>
      </c>
      <c r="C17" s="6" t="n">
        <v>6361</v>
      </c>
      <c r="D17" s="4" t="inlineStr">
        <is>
          <t xml:space="preserve"> </t>
        </is>
      </c>
    </row>
    <row r="18">
      <c r="A18" s="4" t="inlineStr">
        <is>
          <t>Total</t>
        </is>
      </c>
      <c r="B18" s="6" t="n">
        <v>88020</v>
      </c>
      <c r="C18" s="6" t="n">
        <v>88692</v>
      </c>
      <c r="D18" s="4" t="inlineStr">
        <is>
          <t xml:space="preserve"> </t>
        </is>
      </c>
    </row>
    <row r="19">
      <c r="A19" s="4" t="inlineStr">
        <is>
          <t>Less - valuation allowance</t>
        </is>
      </c>
      <c r="B19" s="6" t="n">
        <v>-2700</v>
      </c>
      <c r="C19" s="6" t="n">
        <v>-2870</v>
      </c>
      <c r="D19" s="5" t="n">
        <v>-2473</v>
      </c>
    </row>
    <row r="20">
      <c r="A20" s="4" t="inlineStr">
        <is>
          <t>Total, net</t>
        </is>
      </c>
      <c r="B20" s="5" t="n">
        <v>85320</v>
      </c>
      <c r="C20" s="5" t="n">
        <v>85822</v>
      </c>
      <c r="D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Valuation Allowance (Details) - USD ($) $ in Thousands</t>
        </is>
      </c>
      <c r="B1" s="2" t="inlineStr">
        <is>
          <t>12 Months Ended</t>
        </is>
      </c>
    </row>
    <row r="2">
      <c r="B2" s="2" t="inlineStr">
        <is>
          <t>Dec. 31, 2024</t>
        </is>
      </c>
      <c r="C2" s="2" t="inlineStr">
        <is>
          <t>Dec. 31, 2023</t>
        </is>
      </c>
    </row>
    <row r="3">
      <c r="A3" s="3" t="inlineStr">
        <is>
          <t>Valuation Allowance Roll Forward [Abstract]</t>
        </is>
      </c>
      <c r="B3" s="4" t="inlineStr">
        <is>
          <t xml:space="preserve"> </t>
        </is>
      </c>
      <c r="C3" s="4" t="inlineStr">
        <is>
          <t xml:space="preserve"> </t>
        </is>
      </c>
    </row>
    <row r="4">
      <c r="A4" s="4" t="inlineStr">
        <is>
          <t>Balance at beginning of the year</t>
        </is>
      </c>
      <c r="B4" s="5" t="n">
        <v>2870</v>
      </c>
      <c r="C4" s="5" t="n">
        <v>2473</v>
      </c>
    </row>
    <row r="5">
      <c r="A5" s="4" t="inlineStr">
        <is>
          <t>Additions to valuation allowance</t>
        </is>
      </c>
      <c r="B5" s="6" t="n">
        <v>0</v>
      </c>
      <c r="C5" s="6" t="n">
        <v>479</v>
      </c>
    </row>
    <row r="6">
      <c r="A6" s="4" t="inlineStr">
        <is>
          <t>Release of valuation allowance</t>
        </is>
      </c>
      <c r="B6" s="6" t="n">
        <v>-170</v>
      </c>
      <c r="C6" s="6" t="n">
        <v>-82</v>
      </c>
    </row>
    <row r="7">
      <c r="A7" s="4" t="inlineStr">
        <is>
          <t>Balance at end of the year</t>
        </is>
      </c>
      <c r="B7" s="5" t="n">
        <v>2700</v>
      </c>
      <c r="C7" s="5" t="n">
        <v>287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INCOME TAXES - Narrative (Details) - USD ($) $ in Thousands</t>
        </is>
      </c>
      <c r="E1" s="2" t="inlineStr">
        <is>
          <t>1 Months Ended</t>
        </is>
      </c>
      <c r="F1" s="2" t="inlineStr">
        <is>
          <t>6 Months Ended</t>
        </is>
      </c>
      <c r="G1" s="2" t="inlineStr">
        <is>
          <t>12 Months Ended</t>
        </is>
      </c>
    </row>
    <row r="2">
      <c r="B2" s="2" t="inlineStr">
        <is>
          <t>Jul. 08, 2024</t>
        </is>
      </c>
      <c r="C2" s="2" t="inlineStr">
        <is>
          <t>Apr. 23, 2024</t>
        </is>
      </c>
      <c r="D2" s="2" t="inlineStr">
        <is>
          <t>Apr. 24, 2018</t>
        </is>
      </c>
      <c r="E2" s="2" t="inlineStr">
        <is>
          <t>Sep. 30, 2019</t>
        </is>
      </c>
      <c r="F2" s="2" t="inlineStr">
        <is>
          <t>Jun. 30, 2023</t>
        </is>
      </c>
      <c r="G2" s="2" t="inlineStr">
        <is>
          <t>Dec. 31, 2024</t>
        </is>
      </c>
      <c r="H2" s="2" t="inlineStr">
        <is>
          <t>Dec. 31, 2023</t>
        </is>
      </c>
      <c r="I2" s="2" t="inlineStr">
        <is>
          <t>Dec. 31, 2022</t>
        </is>
      </c>
      <c r="J2" s="2" t="inlineStr">
        <is>
          <t>Dec. 31, 2021</t>
        </is>
      </c>
      <c r="K2" s="2" t="inlineStr">
        <is>
          <t>Dec. 31, 2015</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4" t="inlineStr">
        <is>
          <t xml:space="preserve"> </t>
        </is>
      </c>
      <c r="G4" s="5" t="n">
        <v>2700</v>
      </c>
      <c r="H4" s="5" t="n">
        <v>2870</v>
      </c>
      <c r="I4" s="5" t="n">
        <v>2473</v>
      </c>
      <c r="J4" s="4" t="inlineStr">
        <is>
          <t xml:space="preserve"> </t>
        </is>
      </c>
      <c r="K4" s="4" t="inlineStr">
        <is>
          <t xml:space="preserve"> </t>
        </is>
      </c>
    </row>
    <row r="5">
      <c r="A5" s="4" t="inlineStr">
        <is>
          <t>Valuation allowance, deferred tax asset,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v>
      </c>
      <c r="I5" s="4" t="inlineStr">
        <is>
          <t xml:space="preserve"> </t>
        </is>
      </c>
      <c r="J5" s="4" t="inlineStr">
        <is>
          <t xml:space="preserve"> </t>
        </is>
      </c>
      <c r="K5" s="4" t="inlineStr">
        <is>
          <t xml:space="preserve"> </t>
        </is>
      </c>
    </row>
    <row r="6">
      <c r="A6" s="4" t="inlineStr">
        <is>
          <t>Unrecognized tax benefits that would impact effective tax rate</t>
        </is>
      </c>
      <c r="B6" s="4" t="inlineStr">
        <is>
          <t xml:space="preserve"> </t>
        </is>
      </c>
      <c r="C6" s="4" t="inlineStr">
        <is>
          <t xml:space="preserve"> </t>
        </is>
      </c>
      <c r="D6" s="4" t="inlineStr">
        <is>
          <t xml:space="preserve"> </t>
        </is>
      </c>
      <c r="E6" s="4" t="inlineStr">
        <is>
          <t xml:space="preserve"> </t>
        </is>
      </c>
      <c r="F6" s="4" t="inlineStr">
        <is>
          <t xml:space="preserve"> </t>
        </is>
      </c>
      <c r="G6" s="6" t="n">
        <v>6300</v>
      </c>
      <c r="H6" s="5" t="n">
        <v>8700</v>
      </c>
      <c r="I6" s="4" t="inlineStr">
        <is>
          <t xml:space="preserve"> </t>
        </is>
      </c>
      <c r="J6" s="4" t="inlineStr">
        <is>
          <t xml:space="preserve"> </t>
        </is>
      </c>
      <c r="K6" s="4" t="inlineStr">
        <is>
          <t xml:space="preserve"> </t>
        </is>
      </c>
    </row>
    <row r="7">
      <c r="A7" s="4" t="inlineStr">
        <is>
          <t>Kenya revenue authority, statu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tax examination, estimate of possible loss</t>
        </is>
      </c>
      <c r="B9" s="5" t="n">
        <v>0</v>
      </c>
      <c r="C9" s="5" t="n">
        <v>7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S. Geotherm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percentage of coting interests acquired</t>
        </is>
      </c>
      <c r="B12" s="4" t="inlineStr">
        <is>
          <t xml:space="preserve"> </t>
        </is>
      </c>
      <c r="C12" s="4" t="inlineStr">
        <is>
          <t xml:space="preserve"> </t>
        </is>
      </c>
      <c r="D12" s="10"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 total</t>
        </is>
      </c>
      <c r="B13" s="4" t="inlineStr">
        <is>
          <t xml:space="preserve"> </t>
        </is>
      </c>
      <c r="C13" s="4" t="inlineStr">
        <is>
          <t xml:space="preserve"> </t>
        </is>
      </c>
      <c r="D13" s="5" t="n">
        <v>1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recognized identifiable assets acquired and liabilities assumed, deferred tax assets (liabilities), net</t>
        </is>
      </c>
      <c r="B14" s="4" t="inlineStr">
        <is>
          <t xml:space="preserve"> </t>
        </is>
      </c>
      <c r="C14" s="4" t="inlineStr">
        <is>
          <t xml:space="preserve"> </t>
        </is>
      </c>
      <c r="D14" s="6" t="n">
        <v>1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taxes, business combination, valuation allowance, available to reduce deferred tax asset</t>
        </is>
      </c>
      <c r="B15" s="4" t="inlineStr">
        <is>
          <t xml:space="preserve"> </t>
        </is>
      </c>
      <c r="C15" s="4" t="inlineStr">
        <is>
          <t xml:space="preserve"> </t>
        </is>
      </c>
      <c r="D15" s="6" t="n">
        <v>1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omestic tax jurisdi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oss carryforwards</t>
        </is>
      </c>
      <c r="B18" s="4" t="inlineStr">
        <is>
          <t xml:space="preserve"> </t>
        </is>
      </c>
      <c r="C18" s="4" t="inlineStr">
        <is>
          <t xml:space="preserve"> </t>
        </is>
      </c>
      <c r="D18" s="4" t="inlineStr">
        <is>
          <t xml:space="preserve"> </t>
        </is>
      </c>
      <c r="E18" s="4" t="inlineStr">
        <is>
          <t xml:space="preserve"> </t>
        </is>
      </c>
      <c r="F18" s="4" t="inlineStr">
        <is>
          <t xml:space="preserve"> </t>
        </is>
      </c>
      <c r="G18" s="5" t="n">
        <v>32900</v>
      </c>
      <c r="H18" s="4" t="inlineStr">
        <is>
          <t xml:space="preserve"> </t>
        </is>
      </c>
      <c r="I18" s="4" t="inlineStr">
        <is>
          <t xml:space="preserve"> </t>
        </is>
      </c>
      <c r="J18" s="4" t="inlineStr">
        <is>
          <t xml:space="preserve"> </t>
        </is>
      </c>
      <c r="K18" s="4" t="inlineStr">
        <is>
          <t xml:space="preserve"> </t>
        </is>
      </c>
    </row>
    <row r="19">
      <c r="A19" s="4" t="inlineStr">
        <is>
          <t>Open tax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006</t>
        </is>
      </c>
      <c r="H19" s="4" t="inlineStr">
        <is>
          <t xml:space="preserve"> </t>
        </is>
      </c>
      <c r="I19" s="4" t="inlineStr">
        <is>
          <t xml:space="preserve"> </t>
        </is>
      </c>
      <c r="J19" s="4" t="inlineStr">
        <is>
          <t xml:space="preserve"> </t>
        </is>
      </c>
      <c r="K19" s="4" t="inlineStr">
        <is>
          <t xml:space="preserve"> </t>
        </is>
      </c>
    </row>
    <row r="20">
      <c r="A20" s="4" t="inlineStr">
        <is>
          <t>Domestic tax jurisdiction | U.S. Geotherm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income taxes</t>
        </is>
      </c>
      <c r="B22" s="4" t="inlineStr">
        <is>
          <t xml:space="preserve"> </t>
        </is>
      </c>
      <c r="C22" s="4" t="inlineStr">
        <is>
          <t xml:space="preserve"> </t>
        </is>
      </c>
      <c r="D22" s="6" t="n">
        <v>113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omestic tax jurisdiction | PT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x credit carryforward</t>
        </is>
      </c>
      <c r="B25" s="4" t="inlineStr">
        <is>
          <t xml:space="preserve"> </t>
        </is>
      </c>
      <c r="C25" s="4" t="inlineStr">
        <is>
          <t xml:space="preserve"> </t>
        </is>
      </c>
      <c r="D25" s="4" t="inlineStr">
        <is>
          <t xml:space="preserve"> </t>
        </is>
      </c>
      <c r="E25" s="4" t="inlineStr">
        <is>
          <t xml:space="preserve"> </t>
        </is>
      </c>
      <c r="F25" s="4" t="inlineStr">
        <is>
          <t xml:space="preserve"> </t>
        </is>
      </c>
      <c r="G25" s="5" t="n">
        <v>109700</v>
      </c>
      <c r="H25" s="4" t="inlineStr">
        <is>
          <t xml:space="preserve"> </t>
        </is>
      </c>
      <c r="I25" s="4" t="inlineStr">
        <is>
          <t xml:space="preserve"> </t>
        </is>
      </c>
      <c r="J25" s="4" t="inlineStr">
        <is>
          <t xml:space="preserve"> </t>
        </is>
      </c>
      <c r="K25" s="4" t="inlineStr">
        <is>
          <t xml:space="preserve"> </t>
        </is>
      </c>
    </row>
    <row r="26">
      <c r="A26" s="4" t="inlineStr">
        <is>
          <t>Tax credit carryforward,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0 years</t>
        </is>
      </c>
      <c r="H26" s="4" t="inlineStr">
        <is>
          <t xml:space="preserve"> </t>
        </is>
      </c>
      <c r="I26" s="4" t="inlineStr">
        <is>
          <t xml:space="preserve"> </t>
        </is>
      </c>
      <c r="J26" s="4" t="inlineStr">
        <is>
          <t xml:space="preserve"> </t>
        </is>
      </c>
      <c r="K26" s="4" t="inlineStr">
        <is>
          <t xml:space="preserve"> </t>
        </is>
      </c>
    </row>
    <row r="27">
      <c r="A27" s="4" t="inlineStr">
        <is>
          <t>Domestic tax jurisdiction | PTC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ax credit carryforward, expiration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26</t>
        </is>
      </c>
      <c r="H29" s="4" t="inlineStr">
        <is>
          <t xml:space="preserve"> </t>
        </is>
      </c>
      <c r="I29" s="4" t="inlineStr">
        <is>
          <t xml:space="preserve"> </t>
        </is>
      </c>
      <c r="J29" s="4" t="inlineStr">
        <is>
          <t xml:space="preserve"> </t>
        </is>
      </c>
      <c r="K29" s="4" t="inlineStr">
        <is>
          <t xml:space="preserve"> </t>
        </is>
      </c>
    </row>
    <row r="30">
      <c r="A30" s="4" t="inlineStr">
        <is>
          <t>Domestic tax jurisdiction | IT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x credit carryforward</t>
        </is>
      </c>
      <c r="B32" s="4" t="inlineStr">
        <is>
          <t xml:space="preserve"> </t>
        </is>
      </c>
      <c r="C32" s="4" t="inlineStr">
        <is>
          <t xml:space="preserve"> </t>
        </is>
      </c>
      <c r="D32" s="4" t="inlineStr">
        <is>
          <t xml:space="preserve"> </t>
        </is>
      </c>
      <c r="E32" s="4" t="inlineStr">
        <is>
          <t xml:space="preserve"> </t>
        </is>
      </c>
      <c r="F32" s="4" t="inlineStr">
        <is>
          <t xml:space="preserve"> </t>
        </is>
      </c>
      <c r="G32" s="5" t="n">
        <v>8800</v>
      </c>
      <c r="H32" s="4" t="inlineStr">
        <is>
          <t xml:space="preserve"> </t>
        </is>
      </c>
      <c r="I32" s="4" t="inlineStr">
        <is>
          <t xml:space="preserve"> </t>
        </is>
      </c>
      <c r="J32" s="4" t="inlineStr">
        <is>
          <t xml:space="preserve"> </t>
        </is>
      </c>
      <c r="K32" s="4" t="inlineStr">
        <is>
          <t xml:space="preserve"> </t>
        </is>
      </c>
    </row>
    <row r="33">
      <c r="A33" s="4" t="inlineStr">
        <is>
          <t>Tax credit carryforward,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2 years</t>
        </is>
      </c>
      <c r="H33" s="4" t="inlineStr">
        <is>
          <t xml:space="preserve"> </t>
        </is>
      </c>
      <c r="I33" s="4" t="inlineStr">
        <is>
          <t xml:space="preserve"> </t>
        </is>
      </c>
      <c r="J33" s="4" t="inlineStr">
        <is>
          <t xml:space="preserve"> </t>
        </is>
      </c>
      <c r="K33" s="4" t="inlineStr">
        <is>
          <t xml:space="preserve"> </t>
        </is>
      </c>
    </row>
    <row r="34">
      <c r="A34" s="4" t="inlineStr">
        <is>
          <t>Domestic tax jurisdiction | ITC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ax credit carryforward, expiration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46</t>
        </is>
      </c>
      <c r="H36" s="4" t="inlineStr">
        <is>
          <t xml:space="preserve"> </t>
        </is>
      </c>
      <c r="I36" s="4" t="inlineStr">
        <is>
          <t xml:space="preserve"> </t>
        </is>
      </c>
      <c r="J36" s="4" t="inlineStr">
        <is>
          <t xml:space="preserve"> </t>
        </is>
      </c>
      <c r="K36" s="4" t="inlineStr">
        <is>
          <t xml:space="preserve"> </t>
        </is>
      </c>
    </row>
    <row r="37">
      <c r="A37" s="4" t="inlineStr">
        <is>
          <t>Foreign tax jurisdi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ax credit carryforward</t>
        </is>
      </c>
      <c r="B39" s="4" t="inlineStr">
        <is>
          <t xml:space="preserve"> </t>
        </is>
      </c>
      <c r="C39" s="4" t="inlineStr">
        <is>
          <t xml:space="preserve"> </t>
        </is>
      </c>
      <c r="D39" s="4" t="inlineStr">
        <is>
          <t xml:space="preserve"> </t>
        </is>
      </c>
      <c r="E39" s="4" t="inlineStr">
        <is>
          <t xml:space="preserve"> </t>
        </is>
      </c>
      <c r="F39" s="4" t="inlineStr">
        <is>
          <t xml:space="preserve"> </t>
        </is>
      </c>
      <c r="G39" s="5" t="n">
        <v>30900</v>
      </c>
      <c r="H39" s="4" t="inlineStr">
        <is>
          <t xml:space="preserve"> </t>
        </is>
      </c>
      <c r="I39" s="4" t="inlineStr">
        <is>
          <t xml:space="preserve"> </t>
        </is>
      </c>
      <c r="J39" s="4" t="inlineStr">
        <is>
          <t xml:space="preserve"> </t>
        </is>
      </c>
      <c r="K39" s="4" t="inlineStr">
        <is>
          <t xml:space="preserve"> </t>
        </is>
      </c>
    </row>
    <row r="40">
      <c r="A40" s="4" t="inlineStr">
        <is>
          <t>Tax credit carryforward, expir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years</t>
        </is>
      </c>
      <c r="H40" s="4" t="inlineStr">
        <is>
          <t xml:space="preserve"> </t>
        </is>
      </c>
      <c r="I40" s="4" t="inlineStr">
        <is>
          <t xml:space="preserve"> </t>
        </is>
      </c>
      <c r="J40" s="4" t="inlineStr">
        <is>
          <t xml:space="preserve"> </t>
        </is>
      </c>
      <c r="K40" s="4" t="inlineStr">
        <is>
          <t xml:space="preserve"> </t>
        </is>
      </c>
    </row>
    <row r="41">
      <c r="A41" s="4" t="inlineStr">
        <is>
          <t>Foreign tax jurisdiction | Israel tax autho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eign income tax expense (benefit), continuing operations, total</t>
        </is>
      </c>
      <c r="B43" s="4" t="inlineStr">
        <is>
          <t xml:space="preserve"> </t>
        </is>
      </c>
      <c r="C43" s="4" t="inlineStr">
        <is>
          <t xml:space="preserve"> </t>
        </is>
      </c>
      <c r="D43" s="4" t="inlineStr">
        <is>
          <t xml:space="preserve"> </t>
        </is>
      </c>
      <c r="E43" s="4" t="inlineStr">
        <is>
          <t xml:space="preserve"> </t>
        </is>
      </c>
      <c r="F43" s="4" t="inlineStr">
        <is>
          <t xml:space="preserve"> </t>
        </is>
      </c>
      <c r="G43" s="5" t="n">
        <v>15000</v>
      </c>
      <c r="H43" s="4" t="inlineStr">
        <is>
          <t xml:space="preserve"> </t>
        </is>
      </c>
      <c r="I43" s="4" t="inlineStr">
        <is>
          <t xml:space="preserve"> </t>
        </is>
      </c>
      <c r="J43" s="4" t="inlineStr">
        <is>
          <t xml:space="preserve"> </t>
        </is>
      </c>
      <c r="K43" s="4" t="inlineStr">
        <is>
          <t xml:space="preserve"> </t>
        </is>
      </c>
    </row>
    <row r="44">
      <c r="A44" s="4" t="inlineStr">
        <is>
          <t>Foreign tax jurisdiction | Israel tax authority | Ormat Systems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ffective income tax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16</v>
      </c>
    </row>
    <row r="47">
      <c r="A47" s="4" t="inlineStr">
        <is>
          <t>Foreign tax jurisdiction | Guadeloupe tax autho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ational corporate tax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25</v>
      </c>
      <c r="J49" s="9" t="n">
        <v>0.265</v>
      </c>
      <c r="K49" s="4" t="inlineStr">
        <is>
          <t xml:space="preserve"> </t>
        </is>
      </c>
    </row>
    <row r="50">
      <c r="A50" s="4" t="inlineStr">
        <is>
          <t>Foreign tax jurisdiction | Tax authority of Guatemala in Guatemal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perating Loss Carryforward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ational corporate tax rate</t>
        </is>
      </c>
      <c r="B52" s="4" t="inlineStr">
        <is>
          <t xml:space="preserve"> </t>
        </is>
      </c>
      <c r="C52" s="4" t="inlineStr">
        <is>
          <t xml:space="preserve"> </t>
        </is>
      </c>
      <c r="D52" s="4" t="inlineStr">
        <is>
          <t xml:space="preserve"> </t>
        </is>
      </c>
      <c r="E52" s="4" t="inlineStr">
        <is>
          <t xml:space="preserve"> </t>
        </is>
      </c>
      <c r="F52" s="4" t="inlineStr">
        <is>
          <t xml:space="preserve"> </t>
        </is>
      </c>
      <c r="G52" s="10" t="n">
        <v>0.25</v>
      </c>
      <c r="H52" s="4" t="inlineStr">
        <is>
          <t xml:space="preserve"> </t>
        </is>
      </c>
      <c r="I52" s="4" t="inlineStr">
        <is>
          <t xml:space="preserve"> </t>
        </is>
      </c>
      <c r="J52" s="4" t="inlineStr">
        <is>
          <t xml:space="preserve"> </t>
        </is>
      </c>
      <c r="K52" s="4" t="inlineStr">
        <is>
          <t xml:space="preserve"> </t>
        </is>
      </c>
    </row>
    <row r="53">
      <c r="A53" s="4" t="inlineStr">
        <is>
          <t>Effective income tax rate</t>
        </is>
      </c>
      <c r="B53" s="4" t="inlineStr">
        <is>
          <t xml:space="preserve"> </t>
        </is>
      </c>
      <c r="C53" s="4" t="inlineStr">
        <is>
          <t xml:space="preserve"> </t>
        </is>
      </c>
      <c r="D53" s="4" t="inlineStr">
        <is>
          <t xml:space="preserve"> </t>
        </is>
      </c>
      <c r="E53" s="4" t="inlineStr">
        <is>
          <t xml:space="preserve"> </t>
        </is>
      </c>
      <c r="F53" s="4" t="inlineStr">
        <is>
          <t xml:space="preserve"> </t>
        </is>
      </c>
      <c r="G53" s="10" t="n">
        <v>0.07000000000000001</v>
      </c>
      <c r="H53" s="4" t="inlineStr">
        <is>
          <t xml:space="preserve"> </t>
        </is>
      </c>
      <c r="I53" s="4" t="inlineStr">
        <is>
          <t xml:space="preserve"> </t>
        </is>
      </c>
      <c r="J53" s="4" t="inlineStr">
        <is>
          <t xml:space="preserve"> </t>
        </is>
      </c>
      <c r="K53" s="4" t="inlineStr">
        <is>
          <t xml:space="preserve"> </t>
        </is>
      </c>
    </row>
    <row r="54">
      <c r="A54" s="4" t="inlineStr">
        <is>
          <t>Foreign tax jurisdiction | Sistema de Administración de Rent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perating Loss Carryforward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ome taxes exempt period</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oreign tax jurisdiction | Kenya revenue authority, statuto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perating Loss Carryforward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ational corporate tax rate</t>
        </is>
      </c>
      <c r="B59" s="4" t="inlineStr">
        <is>
          <t xml:space="preserve"> </t>
        </is>
      </c>
      <c r="C59" s="4" t="inlineStr">
        <is>
          <t xml:space="preserve"> </t>
        </is>
      </c>
      <c r="D59" s="4" t="inlineStr">
        <is>
          <t xml:space="preserve"> </t>
        </is>
      </c>
      <c r="E59" s="4" t="inlineStr">
        <is>
          <t xml:space="preserve"> </t>
        </is>
      </c>
      <c r="F59" s="9" t="n">
        <v>0.375</v>
      </c>
      <c r="G59" s="10" t="n">
        <v>0.3</v>
      </c>
      <c r="H59" s="4" t="inlineStr">
        <is>
          <t xml:space="preserve"> </t>
        </is>
      </c>
      <c r="I59" s="4" t="inlineStr">
        <is>
          <t xml:space="preserve"> </t>
        </is>
      </c>
      <c r="J59" s="4" t="inlineStr">
        <is>
          <t xml:space="preserve"> </t>
        </is>
      </c>
      <c r="K59" s="4" t="inlineStr">
        <is>
          <t xml:space="preserve"> </t>
        </is>
      </c>
    </row>
    <row r="60">
      <c r="A60" s="4" t="inlineStr">
        <is>
          <t>Foreign tax jurisdiction | Kenya revenue authority, corpo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perating Loss Carryforward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ational corporate tax rate</t>
        </is>
      </c>
      <c r="B62" s="4" t="inlineStr">
        <is>
          <t xml:space="preserve"> </t>
        </is>
      </c>
      <c r="C62" s="4" t="inlineStr">
        <is>
          <t xml:space="preserve"> </t>
        </is>
      </c>
      <c r="D62" s="4" t="inlineStr">
        <is>
          <t xml:space="preserve"> </t>
        </is>
      </c>
      <c r="E62" s="4" t="inlineStr">
        <is>
          <t xml:space="preserve"> </t>
        </is>
      </c>
      <c r="F62" s="9" t="n">
        <v>0.375</v>
      </c>
      <c r="G62" s="10" t="n">
        <v>0.3</v>
      </c>
      <c r="H62" s="4" t="inlineStr">
        <is>
          <t xml:space="preserve"> </t>
        </is>
      </c>
      <c r="I62" s="4" t="inlineStr">
        <is>
          <t xml:space="preserve"> </t>
        </is>
      </c>
      <c r="J62" s="4" t="inlineStr">
        <is>
          <t xml:space="preserve"> </t>
        </is>
      </c>
      <c r="K62" s="4" t="inlineStr">
        <is>
          <t xml:space="preserve"> </t>
        </is>
      </c>
    </row>
    <row r="63">
      <c r="A63" s="4" t="inlineStr">
        <is>
          <t>Foreign tax jurisdiction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perating Loss Carryforward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ax credit carryforward, expiration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027</t>
        </is>
      </c>
      <c r="H65" s="4" t="inlineStr">
        <is>
          <t xml:space="preserve"> </t>
        </is>
      </c>
      <c r="I65" s="4" t="inlineStr">
        <is>
          <t xml:space="preserve"> </t>
        </is>
      </c>
      <c r="J65" s="4" t="inlineStr">
        <is>
          <t xml:space="preserve"> </t>
        </is>
      </c>
      <c r="K65" s="4" t="inlineStr">
        <is>
          <t xml:space="preserve"> </t>
        </is>
      </c>
    </row>
    <row r="66">
      <c r="A66" s="4" t="inlineStr">
        <is>
          <t>State and local jurisdi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perating Loss Carryforward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erating loss carryforwards</t>
        </is>
      </c>
      <c r="B68" s="4" t="inlineStr">
        <is>
          <t xml:space="preserve"> </t>
        </is>
      </c>
      <c r="C68" s="4" t="inlineStr">
        <is>
          <t xml:space="preserve"> </t>
        </is>
      </c>
      <c r="D68" s="4" t="inlineStr">
        <is>
          <t xml:space="preserve"> </t>
        </is>
      </c>
      <c r="E68" s="4" t="inlineStr">
        <is>
          <t xml:space="preserve"> </t>
        </is>
      </c>
      <c r="F68" s="4" t="inlineStr">
        <is>
          <t xml:space="preserve"> </t>
        </is>
      </c>
      <c r="G68" s="5" t="n">
        <v>244500</v>
      </c>
      <c r="H68" s="4" t="inlineStr">
        <is>
          <t xml:space="preserve"> </t>
        </is>
      </c>
      <c r="I68" s="4" t="inlineStr">
        <is>
          <t xml:space="preserve"> </t>
        </is>
      </c>
      <c r="J68" s="4" t="inlineStr">
        <is>
          <t xml:space="preserve"> </t>
        </is>
      </c>
      <c r="K68" s="4" t="inlineStr">
        <is>
          <t xml:space="preserve"> </t>
        </is>
      </c>
    </row>
    <row r="69">
      <c r="A69" s="4" t="inlineStr">
        <is>
          <t>Operating loss carryforwards subject to expiration</t>
        </is>
      </c>
      <c r="B69" s="4" t="inlineStr">
        <is>
          <t xml:space="preserve"> </t>
        </is>
      </c>
      <c r="C69" s="4" t="inlineStr">
        <is>
          <t xml:space="preserve"> </t>
        </is>
      </c>
      <c r="D69" s="4" t="inlineStr">
        <is>
          <t xml:space="preserve"> </t>
        </is>
      </c>
      <c r="E69" s="4" t="inlineStr">
        <is>
          <t xml:space="preserve"> </t>
        </is>
      </c>
      <c r="F69" s="4" t="inlineStr">
        <is>
          <t xml:space="preserve"> </t>
        </is>
      </c>
      <c r="G69" s="6" t="n">
        <v>239800</v>
      </c>
      <c r="H69" s="4" t="inlineStr">
        <is>
          <t xml:space="preserve"> </t>
        </is>
      </c>
      <c r="I69" s="4" t="inlineStr">
        <is>
          <t xml:space="preserve"> </t>
        </is>
      </c>
      <c r="J69" s="4" t="inlineStr">
        <is>
          <t xml:space="preserve"> </t>
        </is>
      </c>
      <c r="K69" s="4" t="inlineStr">
        <is>
          <t xml:space="preserve"> </t>
        </is>
      </c>
    </row>
    <row r="70">
      <c r="A70" s="4" t="inlineStr">
        <is>
          <t>Operating loss carryforwards not subject to expiration</t>
        </is>
      </c>
      <c r="B70" s="4" t="inlineStr">
        <is>
          <t xml:space="preserve"> </t>
        </is>
      </c>
      <c r="C70" s="4" t="inlineStr">
        <is>
          <t xml:space="preserve"> </t>
        </is>
      </c>
      <c r="D70" s="4" t="inlineStr">
        <is>
          <t xml:space="preserve"> </t>
        </is>
      </c>
      <c r="E70" s="4" t="inlineStr">
        <is>
          <t xml:space="preserve"> </t>
        </is>
      </c>
      <c r="F70" s="4" t="inlineStr">
        <is>
          <t xml:space="preserve"> </t>
        </is>
      </c>
      <c r="G70" s="5" t="n">
        <v>4700</v>
      </c>
      <c r="H70" s="4" t="inlineStr">
        <is>
          <t xml:space="preserve"> </t>
        </is>
      </c>
      <c r="I70" s="4" t="inlineStr">
        <is>
          <t xml:space="preserve"> </t>
        </is>
      </c>
      <c r="J70" s="4" t="inlineStr">
        <is>
          <t xml:space="preserve"> </t>
        </is>
      </c>
      <c r="K70" s="4" t="inlineStr">
        <is>
          <t xml:space="preserve"> </t>
        </is>
      </c>
    </row>
    <row r="71">
      <c r="A71" s="4" t="inlineStr">
        <is>
          <t>Open tax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2010</t>
        </is>
      </c>
      <c r="H71" s="4" t="inlineStr">
        <is>
          <t xml:space="preserve"> </t>
        </is>
      </c>
      <c r="I71" s="4" t="inlineStr">
        <is>
          <t xml:space="preserve"> </t>
        </is>
      </c>
      <c r="J71" s="4" t="inlineStr">
        <is>
          <t xml:space="preserve"> </t>
        </is>
      </c>
      <c r="K71" s="4" t="inlineStr">
        <is>
          <t xml:space="preserve"> </t>
        </is>
      </c>
    </row>
    <row r="72">
      <c r="A72" s="4" t="inlineStr">
        <is>
          <t>State and local jurisdiction | U.S. Geotherm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perating Loss Carryforward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ferred income taxes</t>
        </is>
      </c>
      <c r="B74" s="4" t="inlineStr">
        <is>
          <t xml:space="preserve"> </t>
        </is>
      </c>
      <c r="C74" s="4" t="inlineStr">
        <is>
          <t xml:space="preserve"> </t>
        </is>
      </c>
      <c r="D74" s="5" t="n">
        <v>499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ate and local jurisdiction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perating Loss Carryforward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ax credit carryforward, expiration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2025</t>
        </is>
      </c>
      <c r="H77" s="4" t="inlineStr">
        <is>
          <t xml:space="preserve"> </t>
        </is>
      </c>
      <c r="I77" s="4" t="inlineStr">
        <is>
          <t xml:space="preserve"> </t>
        </is>
      </c>
      <c r="J77" s="4" t="inlineStr">
        <is>
          <t xml:space="preserve"> </t>
        </is>
      </c>
      <c r="K77" s="4" t="inlineStr">
        <is>
          <t xml:space="preserve"> </t>
        </is>
      </c>
    </row>
    <row r="78">
      <c r="A78" s="4" t="inlineStr">
        <is>
          <t>State and local jurisdiction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perating Loss Carryforward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ax credit carryforward, expiration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044</t>
        </is>
      </c>
      <c r="H80" s="4" t="inlineStr">
        <is>
          <t xml:space="preserve"> </t>
        </is>
      </c>
      <c r="I80" s="4" t="inlineStr">
        <is>
          <t xml:space="preserve"> </t>
        </is>
      </c>
      <c r="J80" s="4" t="inlineStr">
        <is>
          <t xml:space="preserve"> </t>
        </is>
      </c>
      <c r="K80" s="4" t="inlineStr">
        <is>
          <t xml:space="preserve"> </t>
        </is>
      </c>
    </row>
  </sheetData>
  <mergeCells count="2">
    <mergeCell ref="A1:A2"/>
    <mergeCell ref="G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alance Sheet Presentation of Deferred Taxes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Non-current deferred tax assets</t>
        </is>
      </c>
      <c r="B3" s="5" t="n">
        <v>153936</v>
      </c>
      <c r="C3" s="5" t="n">
        <v>152570</v>
      </c>
    </row>
    <row r="4">
      <c r="A4" s="4" t="inlineStr">
        <is>
          <t>Non-current deferred tax liabilities</t>
        </is>
      </c>
      <c r="B4" s="6" t="n">
        <v>-68616</v>
      </c>
      <c r="C4" s="6" t="n">
        <v>-66748</v>
      </c>
    </row>
    <row r="5">
      <c r="A5" s="4" t="inlineStr">
        <is>
          <t>Non-current deferred tax assets, net</t>
        </is>
      </c>
      <c r="B5" s="6" t="n">
        <v>85320</v>
      </c>
      <c r="C5" s="6" t="n">
        <v>85822</v>
      </c>
    </row>
    <row r="6">
      <c r="A6" s="4" t="inlineStr">
        <is>
          <t>Uncertain tax benefit offset</t>
        </is>
      </c>
      <c r="B6" s="6" t="n">
        <v>-95</v>
      </c>
      <c r="C6" s="6" t="n">
        <v>-95</v>
      </c>
    </row>
    <row r="7">
      <c r="A7" s="4" t="inlineStr">
        <is>
          <t>Deferred tax assets (liabilities), after uncertain tax benefit offset</t>
        </is>
      </c>
      <c r="B7" s="6" t="n">
        <v>85225</v>
      </c>
      <c r="C7" s="5" t="n">
        <v>85727</v>
      </c>
    </row>
    <row r="8">
      <c r="A8" s="4" t="inlineStr">
        <is>
          <t>Accounting Standards Update 2013-11</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Uncertain tax benefit offset</t>
        </is>
      </c>
      <c r="B10" s="5" t="n">
        <v>-100</v>
      </c>
      <c r="C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5" t="n">
        <v>6930</v>
      </c>
      <c r="C4" s="5" t="n">
        <v>5300</v>
      </c>
    </row>
    <row r="5">
      <c r="A5" s="4" t="inlineStr">
        <is>
          <t>Additions based on tax positions taken in prior years</t>
        </is>
      </c>
      <c r="B5" s="6" t="n">
        <v>1260</v>
      </c>
      <c r="C5" s="6" t="n">
        <v>395</v>
      </c>
    </row>
    <row r="6">
      <c r="A6" s="4" t="inlineStr">
        <is>
          <t>Additions based on tax positions taken in the current year</t>
        </is>
      </c>
      <c r="B6" s="6" t="n">
        <v>431</v>
      </c>
      <c r="C6" s="6" t="n">
        <v>1376</v>
      </c>
    </row>
    <row r="7">
      <c r="A7" s="4" t="inlineStr">
        <is>
          <t>Reduction based on tax positions taken in prior years</t>
        </is>
      </c>
      <c r="B7" s="6" t="n">
        <v>-3964</v>
      </c>
      <c r="C7" s="6" t="n">
        <v>-141</v>
      </c>
    </row>
    <row r="8">
      <c r="A8" s="4" t="inlineStr">
        <is>
          <t>Reduction based on tax positions taken in the current year</t>
        </is>
      </c>
      <c r="B8" s="6" t="n">
        <v>0</v>
      </c>
      <c r="C8" s="6" t="n">
        <v>0</v>
      </c>
    </row>
    <row r="9">
      <c r="A9" s="4" t="inlineStr">
        <is>
          <t>Balance at end of year</t>
        </is>
      </c>
      <c r="B9" s="5" t="n">
        <v>4657</v>
      </c>
      <c r="C9" s="5" t="n">
        <v>693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COME TAXES - Foreign Subsidiaries Income Tax Years Open to Examination (Details)</t>
        </is>
      </c>
      <c r="B1" s="2" t="inlineStr">
        <is>
          <t>12 Months Ended</t>
        </is>
      </c>
    </row>
    <row r="2">
      <c r="B2" s="2" t="inlineStr">
        <is>
          <t>Dec. 31, 2024</t>
        </is>
      </c>
    </row>
    <row r="3">
      <c r="A3" s="4" t="inlineStr">
        <is>
          <t>Domestic tax jurisdiction</t>
        </is>
      </c>
      <c r="B3" s="4" t="inlineStr">
        <is>
          <t xml:space="preserve"> </t>
        </is>
      </c>
    </row>
    <row r="4">
      <c r="A4" s="3" t="inlineStr">
        <is>
          <t>Income Tax Examination [Line Items]</t>
        </is>
      </c>
      <c r="B4" s="4" t="inlineStr">
        <is>
          <t xml:space="preserve"> </t>
        </is>
      </c>
    </row>
    <row r="5">
      <c r="A5" s="4" t="inlineStr">
        <is>
          <t>Open tax year</t>
        </is>
      </c>
      <c r="B5" s="4" t="inlineStr">
        <is>
          <t>2006</t>
        </is>
      </c>
    </row>
    <row r="6">
      <c r="A6" s="4" t="inlineStr">
        <is>
          <t>State and local jurisdiction</t>
        </is>
      </c>
      <c r="B6" s="4" t="inlineStr">
        <is>
          <t xml:space="preserve"> </t>
        </is>
      </c>
    </row>
    <row r="7">
      <c r="A7" s="3" t="inlineStr">
        <is>
          <t>Income Tax Examination [Line Items]</t>
        </is>
      </c>
      <c r="B7" s="4" t="inlineStr">
        <is>
          <t xml:space="preserve"> </t>
        </is>
      </c>
    </row>
    <row r="8">
      <c r="A8" s="4" t="inlineStr">
        <is>
          <t>Open tax year</t>
        </is>
      </c>
      <c r="B8" s="4" t="inlineStr">
        <is>
          <t>2010</t>
        </is>
      </c>
    </row>
    <row r="9">
      <c r="A9" s="4" t="inlineStr">
        <is>
          <t>Israel | Minimum</t>
        </is>
      </c>
      <c r="B9" s="4" t="inlineStr">
        <is>
          <t xml:space="preserve"> </t>
        </is>
      </c>
    </row>
    <row r="10">
      <c r="A10" s="3" t="inlineStr">
        <is>
          <t>Income Tax Examination [Line Items]</t>
        </is>
      </c>
      <c r="B10" s="4" t="inlineStr">
        <is>
          <t xml:space="preserve"> </t>
        </is>
      </c>
    </row>
    <row r="11">
      <c r="A11" s="4" t="inlineStr">
        <is>
          <t>Open tax year</t>
        </is>
      </c>
      <c r="B11" s="4" t="inlineStr">
        <is>
          <t>2023</t>
        </is>
      </c>
    </row>
    <row r="12">
      <c r="A12" s="4" t="inlineStr">
        <is>
          <t>Israel | Maximum</t>
        </is>
      </c>
      <c r="B12" s="4" t="inlineStr">
        <is>
          <t xml:space="preserve"> </t>
        </is>
      </c>
    </row>
    <row r="13">
      <c r="A13" s="3" t="inlineStr">
        <is>
          <t>Income Tax Examination [Line Items]</t>
        </is>
      </c>
      <c r="B13" s="4" t="inlineStr">
        <is>
          <t xml:space="preserve"> </t>
        </is>
      </c>
    </row>
    <row r="14">
      <c r="A14" s="4" t="inlineStr">
        <is>
          <t>Open tax year</t>
        </is>
      </c>
      <c r="B14" s="4" t="inlineStr">
        <is>
          <t>2024</t>
        </is>
      </c>
    </row>
    <row r="15">
      <c r="A15" s="4" t="inlineStr">
        <is>
          <t>Kenya | Minimum</t>
        </is>
      </c>
      <c r="B15" s="4" t="inlineStr">
        <is>
          <t xml:space="preserve"> </t>
        </is>
      </c>
    </row>
    <row r="16">
      <c r="A16" s="3" t="inlineStr">
        <is>
          <t>Income Tax Examination [Line Items]</t>
        </is>
      </c>
      <c r="B16" s="4" t="inlineStr">
        <is>
          <t xml:space="preserve"> </t>
        </is>
      </c>
    </row>
    <row r="17">
      <c r="A17" s="4" t="inlineStr">
        <is>
          <t>Open tax year</t>
        </is>
      </c>
      <c r="B17" s="4" t="inlineStr">
        <is>
          <t>2019</t>
        </is>
      </c>
    </row>
    <row r="18">
      <c r="A18" s="4" t="inlineStr">
        <is>
          <t>Kenya | Maximum</t>
        </is>
      </c>
      <c r="B18" s="4" t="inlineStr">
        <is>
          <t xml:space="preserve"> </t>
        </is>
      </c>
    </row>
    <row r="19">
      <c r="A19" s="3" t="inlineStr">
        <is>
          <t>Income Tax Examination [Line Items]</t>
        </is>
      </c>
      <c r="B19" s="4" t="inlineStr">
        <is>
          <t xml:space="preserve"> </t>
        </is>
      </c>
    </row>
    <row r="20">
      <c r="A20" s="4" t="inlineStr">
        <is>
          <t>Open tax year</t>
        </is>
      </c>
      <c r="B20" s="4" t="inlineStr">
        <is>
          <t>2024</t>
        </is>
      </c>
    </row>
    <row r="21">
      <c r="A21" s="4" t="inlineStr">
        <is>
          <t>Guatemala | Minimum</t>
        </is>
      </c>
      <c r="B21" s="4" t="inlineStr">
        <is>
          <t xml:space="preserve"> </t>
        </is>
      </c>
    </row>
    <row r="22">
      <c r="A22" s="3" t="inlineStr">
        <is>
          <t>Income Tax Examination [Line Items]</t>
        </is>
      </c>
      <c r="B22" s="4" t="inlineStr">
        <is>
          <t xml:space="preserve"> </t>
        </is>
      </c>
    </row>
    <row r="23">
      <c r="A23" s="4" t="inlineStr">
        <is>
          <t>Open tax year</t>
        </is>
      </c>
      <c r="B23" s="4" t="inlineStr">
        <is>
          <t>2020</t>
        </is>
      </c>
    </row>
    <row r="24">
      <c r="A24" s="4" t="inlineStr">
        <is>
          <t>Guatemala | Maximum</t>
        </is>
      </c>
      <c r="B24" s="4" t="inlineStr">
        <is>
          <t xml:space="preserve"> </t>
        </is>
      </c>
    </row>
    <row r="25">
      <c r="A25" s="3" t="inlineStr">
        <is>
          <t>Income Tax Examination [Line Items]</t>
        </is>
      </c>
      <c r="B25" s="4" t="inlineStr">
        <is>
          <t xml:space="preserve"> </t>
        </is>
      </c>
    </row>
    <row r="26">
      <c r="A26" s="4" t="inlineStr">
        <is>
          <t>Open tax year</t>
        </is>
      </c>
      <c r="B26" s="4" t="inlineStr">
        <is>
          <t>2024</t>
        </is>
      </c>
    </row>
    <row r="27">
      <c r="A27" s="4" t="inlineStr">
        <is>
          <t>Honduras | Minimum</t>
        </is>
      </c>
      <c r="B27" s="4" t="inlineStr">
        <is>
          <t xml:space="preserve"> </t>
        </is>
      </c>
    </row>
    <row r="28">
      <c r="A28" s="3" t="inlineStr">
        <is>
          <t>Income Tax Examination [Line Items]</t>
        </is>
      </c>
      <c r="B28" s="4" t="inlineStr">
        <is>
          <t xml:space="preserve"> </t>
        </is>
      </c>
    </row>
    <row r="29">
      <c r="A29" s="4" t="inlineStr">
        <is>
          <t>Open tax year</t>
        </is>
      </c>
      <c r="B29" s="4" t="inlineStr">
        <is>
          <t>2018</t>
        </is>
      </c>
    </row>
    <row r="30">
      <c r="A30" s="4" t="inlineStr">
        <is>
          <t>Honduras | Maximum</t>
        </is>
      </c>
      <c r="B30" s="4" t="inlineStr">
        <is>
          <t xml:space="preserve"> </t>
        </is>
      </c>
    </row>
    <row r="31">
      <c r="A31" s="3" t="inlineStr">
        <is>
          <t>Income Tax Examination [Line Items]</t>
        </is>
      </c>
      <c r="B31" s="4" t="inlineStr">
        <is>
          <t xml:space="preserve"> </t>
        </is>
      </c>
    </row>
    <row r="32">
      <c r="A32" s="4" t="inlineStr">
        <is>
          <t>Open tax year</t>
        </is>
      </c>
      <c r="B32" s="4" t="inlineStr">
        <is>
          <t>2024</t>
        </is>
      </c>
    </row>
    <row r="33">
      <c r="A33" s="4" t="inlineStr">
        <is>
          <t>Guadeloupe | Minimum</t>
        </is>
      </c>
      <c r="B33" s="4" t="inlineStr">
        <is>
          <t xml:space="preserve"> </t>
        </is>
      </c>
    </row>
    <row r="34">
      <c r="A34" s="3" t="inlineStr">
        <is>
          <t>Income Tax Examination [Line Items]</t>
        </is>
      </c>
      <c r="B34" s="4" t="inlineStr">
        <is>
          <t xml:space="preserve"> </t>
        </is>
      </c>
    </row>
    <row r="35">
      <c r="A35" s="4" t="inlineStr">
        <is>
          <t>Open tax year</t>
        </is>
      </c>
      <c r="B35" s="4" t="inlineStr">
        <is>
          <t>2021</t>
        </is>
      </c>
    </row>
    <row r="36">
      <c r="A36" s="4" t="inlineStr">
        <is>
          <t>Guadeloupe | Maximum</t>
        </is>
      </c>
      <c r="B36" s="4" t="inlineStr">
        <is>
          <t xml:space="preserve"> </t>
        </is>
      </c>
    </row>
    <row r="37">
      <c r="A37" s="3" t="inlineStr">
        <is>
          <t>Income Tax Examination [Line Items]</t>
        </is>
      </c>
      <c r="B37" s="4" t="inlineStr">
        <is>
          <t xml:space="preserve"> </t>
        </is>
      </c>
    </row>
    <row r="38">
      <c r="A38" s="4" t="inlineStr">
        <is>
          <t>Open tax year</t>
        </is>
      </c>
      <c r="B38" s="4" t="inlineStr">
        <is>
          <t>2024</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BUSINESS SEGMENTS - Narrative (Details)</t>
        </is>
      </c>
      <c r="B1" s="2" t="inlineStr">
        <is>
          <t>12 Months Ended</t>
        </is>
      </c>
    </row>
    <row r="2">
      <c r="B2" s="2" t="inlineStr">
        <is>
          <t>Dec. 31, 2024</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Business Combination - Enel Purchase Transaction On January 4, 2024, the Company closed a purchase transaction with Enel Green Power North America ("EGPNA"), a subsidiary of Enel SpA (ENEL.MI) to acquire a portfolio of assets which includes two contracted geothermal power plants, one triple hybrid power plant which consists of geothermal, solar PV, and solar thermal units, two stand-alone solar power plants, and two greenfield development assets, for a total cash consideration of $274.6 million (including customary post-closing working capital adjustment to the purchase price, based on the levels of net working capital of the acquired companies) for 100% of the equity interests in the entities holding those assets. The geothermal power plants include the Cove Fort power plant located in Beaver County, Utah, which sells electricity under a long-term power purchase agreement (“PPA”) with Salt River Project, and the Salt Wells power plant located in Churchill County, Nevada, which sells electricity under a long-term PPA with NV Energy. The Stillwater triple hybrid geothermal, solar PV and solar thermal power plant is located in Churchill County, Nevada, and sells electricity to NV Energy under a PPA. The solar assets of Stillwater solar PV II in Churchill County, Nevada, and Woods Hill in Windham County, Connecticut, sell their electricity under PPAs, respectively. As a result of the acquisition, the Company expanded its overall generation capacity and expects to improve the profitability of the purchased assets through cost reduction, synergies and development of the greenfield assets. The Company accounted for the transaction in accordance with Accounting Standard Codification ("ASC") 805, Business Combinations, and following the transaction, the Company consolidates the power plants and all other assets included in the transaction in accordance with ASC 810, Consolidation. In the first quarter of 2024, and during 2023, the Company incurred $1.3 million, and $1.1 million of acquisition-related costs, respectively. Such costs are included under "General and administrative expenses" in the consolidated statements of operations and comprehensive income for the respective periods. There were no such costs in the second, third and fourth quarters of 2024. Accounting guidance provides that the allocation of the purchase price may be adjusted for up to one year from the date of the acquisition to the extent that additional information is obtained about the facts and circumstances that existed as of the acquisition date. The following table summarizes the purchase price allocation to the fair value of the assets acquired and liabilities assumed (in millions): Trade receivables and others (1) $ 4.4 Deferred income taxes 2.9 Property, plant and equipment and construction-in-process (2) 197.7 Operating lease right of use 1.2 Other long-term assets 0.2 Intangible assets (3) 23.6 Total assets acquired $ 230.0 Accounts payable, accrued expenses and others $ 1.5 Other current liabilities 1.8 Operating lease liabilities 1.2 Other long-term liabilities 5.0 Asset retirement obligation 6.8 Total liabilities assumed $ 16.3 Total assets acquired, and liabilities assumed, net $ 213.7 Goodwill (4) $ 60.9 (1) The gross amount of trade receivables was fully collected subsequent to acquisition date. (2) The fair value of Property, plant and equipment was estimated by applying the income approach and utilizing the discounted cash flow method. This methodology assesses the value of tangible assets by computing the anticipated cash flows expected to be generated by the respective assets. (3) Intangible assets are related to the long-term electricity PPAs described above and are amortized over the term of those PPAs. The fair value of the intangible assets was estimated by applying the income approach and utilizing the With and Without method. (4) Goodwill is primarily related to the expected synergies, potential cost savings in operations as a result of the purchase transaction as well as potential future development of the greenfield assets. The goodwill is allocated to the Electricity segment and is deductible for tax purposes. During the year ended December 31, 2024, the acquired portfolio of assets contributed $33.3 million to the Company Electricity revenues, and $8.8 million to the Company's earnings which were included in the Company's consolidated statements of operations and comprehensive income for that period. The following unaudited pro forma summary presents consolidated information of the Company as if the business combination had occurred on January 1, 2023. The pro forma results below include the impact of certain adjustments related to the depreciation of property, plant and equipment, amortization of intangible assets, transaction-related costs, interest costs, and the related income tax effects. This pro forma presentation does not include any impact from transaction synergies or any other material, nonrecurring adjustments directly attributable to the business combination. Pro forma for the Year Ended 2024 2023 (Dollars in millions) Electricity revenues $ 702.3 $ 702.2 Total revenues 879.7 864.9 Net income attributable to the Company's stockholders 125.2 11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BUSINESS SEGMENTS - Summarized Financial Information Concerning Reportable Segments (Details) $ in Thousands</t>
        </is>
      </c>
      <c r="B1" s="2" t="inlineStr">
        <is>
          <t>12 Months Ended</t>
        </is>
      </c>
    </row>
    <row r="2">
      <c r="B2" s="2" t="inlineStr">
        <is>
          <t>Dec. 31, 2024 USD ($) numberOfSegment</t>
        </is>
      </c>
      <c r="C2" s="2" t="inlineStr">
        <is>
          <t>Dec. 31, 2023 USD ($)</t>
        </is>
      </c>
      <c r="D2" s="2" t="inlineStr">
        <is>
          <t>Dec. 31, 2022 USD ($)</t>
        </is>
      </c>
      <c r="E2" s="2" t="inlineStr">
        <is>
          <t>Jan. 04,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 from external customers</t>
        </is>
      </c>
      <c r="B4" s="5" t="n">
        <v>879654</v>
      </c>
      <c r="C4" s="5" t="n">
        <v>829424</v>
      </c>
      <c r="D4" s="5" t="n">
        <v>734159</v>
      </c>
      <c r="E4" s="4" t="inlineStr">
        <is>
          <t xml:space="preserve"> </t>
        </is>
      </c>
    </row>
    <row r="5">
      <c r="A5" s="4" t="inlineStr">
        <is>
          <t>Depreciation and amortization expenses</t>
        </is>
      </c>
      <c r="B5" s="6" t="n">
        <v>262863</v>
      </c>
      <c r="C5" s="6" t="n">
        <v>224797</v>
      </c>
      <c r="D5" s="6" t="n">
        <v>198792</v>
      </c>
      <c r="E5" s="4" t="inlineStr">
        <is>
          <t xml:space="preserve"> </t>
        </is>
      </c>
    </row>
    <row r="6">
      <c r="A6" s="4" t="inlineStr">
        <is>
          <t>Gross profit</t>
        </is>
      </c>
      <c r="B6" s="6" t="n">
        <v>272619</v>
      </c>
      <c r="C6" s="6" t="n">
        <v>264018</v>
      </c>
      <c r="D6" s="6" t="n">
        <v>268824</v>
      </c>
      <c r="E6" s="4" t="inlineStr">
        <is>
          <t xml:space="preserve"> </t>
        </is>
      </c>
    </row>
    <row r="7">
      <c r="A7" s="4" t="inlineStr">
        <is>
          <t>Operating income</t>
        </is>
      </c>
      <c r="B7" s="6" t="n">
        <v>172470</v>
      </c>
      <c r="C7" s="6" t="n">
        <v>166585</v>
      </c>
      <c r="D7" s="6" t="n">
        <v>152803</v>
      </c>
      <c r="E7" s="4" t="inlineStr">
        <is>
          <t xml:space="preserve"> </t>
        </is>
      </c>
    </row>
    <row r="8">
      <c r="A8" s="4" t="inlineStr">
        <is>
          <t>Segment assets</t>
        </is>
      </c>
      <c r="B8" s="6" t="n">
        <v>5666224</v>
      </c>
      <c r="C8" s="6" t="n">
        <v>5208279</v>
      </c>
      <c r="D8" s="4" t="inlineStr">
        <is>
          <t xml:space="preserve"> </t>
        </is>
      </c>
      <c r="E8" s="4" t="inlineStr">
        <is>
          <t xml:space="preserve"> </t>
        </is>
      </c>
    </row>
    <row r="9">
      <c r="A9" s="4" t="inlineStr">
        <is>
          <t>Expenditures for long-lived assets</t>
        </is>
      </c>
      <c r="B9" s="5" t="n">
        <v>487678</v>
      </c>
      <c r="C9" s="6" t="n">
        <v>618383</v>
      </c>
      <c r="D9" s="6" t="n">
        <v>563476</v>
      </c>
      <c r="E9" s="4" t="inlineStr">
        <is>
          <t xml:space="preserve"> </t>
        </is>
      </c>
    </row>
    <row r="10">
      <c r="A10" s="4" t="inlineStr">
        <is>
          <t>Number of segment, allocation of other segment items | numberOfSegment</t>
        </is>
      </c>
      <c r="B10" s="6" t="n">
        <v>2</v>
      </c>
      <c r="C10" s="4" t="inlineStr">
        <is>
          <t xml:space="preserve"> </t>
        </is>
      </c>
      <c r="D10" s="4" t="inlineStr">
        <is>
          <t xml:space="preserve"> </t>
        </is>
      </c>
      <c r="E10" s="4" t="inlineStr">
        <is>
          <t xml:space="preserve"> </t>
        </is>
      </c>
    </row>
    <row r="11">
      <c r="A11" s="4" t="inlineStr">
        <is>
          <t>Goodwill</t>
        </is>
      </c>
      <c r="B11" s="5" t="n">
        <v>151023</v>
      </c>
      <c r="C11" s="6" t="n">
        <v>90544</v>
      </c>
      <c r="D11" s="6" t="n">
        <v>90325</v>
      </c>
      <c r="E11" s="4" t="inlineStr">
        <is>
          <t xml:space="preserve"> </t>
        </is>
      </c>
    </row>
    <row r="12">
      <c r="A12" s="4" t="inlineStr">
        <is>
          <t>Enel Green Power North America ("EGPN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4" t="inlineStr">
        <is>
          <t xml:space="preserve"> </t>
        </is>
      </c>
      <c r="D14" s="4" t="inlineStr">
        <is>
          <t xml:space="preserve"> </t>
        </is>
      </c>
      <c r="E14" s="5" t="n">
        <v>60900</v>
      </c>
    </row>
    <row r="15">
      <c r="A15" s="4" t="inlineStr">
        <is>
          <t>Electricit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 expenses</t>
        </is>
      </c>
      <c r="B17" s="6" t="n">
        <v>230957</v>
      </c>
      <c r="C17" s="6" t="n">
        <v>199344</v>
      </c>
      <c r="D17" s="6" t="n">
        <v>179966</v>
      </c>
      <c r="E17" s="4" t="inlineStr">
        <is>
          <t xml:space="preserve"> </t>
        </is>
      </c>
    </row>
    <row r="18">
      <c r="A18" s="4" t="inlineStr">
        <is>
          <t>Expenditures for long-lived assets</t>
        </is>
      </c>
      <c r="B18" s="6" t="n">
        <v>375540</v>
      </c>
      <c r="C18" s="6" t="n">
        <v>474592</v>
      </c>
      <c r="D18" s="6" t="n">
        <v>462269</v>
      </c>
      <c r="E18" s="4" t="inlineStr">
        <is>
          <t xml:space="preserve"> </t>
        </is>
      </c>
    </row>
    <row r="19">
      <c r="A19" s="4" t="inlineStr">
        <is>
          <t>Goodwill</t>
        </is>
      </c>
      <c r="B19" s="6" t="n">
        <v>146400</v>
      </c>
      <c r="C19" s="6" t="n">
        <v>85900</v>
      </c>
      <c r="D19" s="6" t="n">
        <v>85700</v>
      </c>
      <c r="E19" s="4" t="inlineStr">
        <is>
          <t xml:space="preserve"> </t>
        </is>
      </c>
    </row>
    <row r="20">
      <c r="A20" s="4" t="inlineStr">
        <is>
          <t>Electricity | Accounted for Under ASC 606</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s from external customers</t>
        </is>
      </c>
      <c r="B22" s="6" t="n">
        <v>153200</v>
      </c>
      <c r="C22" s="6" t="n">
        <v>124700</v>
      </c>
      <c r="D22" s="6" t="n">
        <v>102500</v>
      </c>
      <c r="E22" s="4" t="inlineStr">
        <is>
          <t xml:space="preserve"> </t>
        </is>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 expenses</t>
        </is>
      </c>
      <c r="B25" s="6" t="n">
        <v>11693</v>
      </c>
      <c r="C25" s="6" t="n">
        <v>10908</v>
      </c>
      <c r="D25" s="6" t="n">
        <v>7302</v>
      </c>
      <c r="E25" s="4" t="inlineStr">
        <is>
          <t xml:space="preserve"> </t>
        </is>
      </c>
    </row>
    <row r="26">
      <c r="A26" s="4" t="inlineStr">
        <is>
          <t>Expenditures for long-lived assets</t>
        </is>
      </c>
      <c r="B26" s="6" t="n">
        <v>10005</v>
      </c>
      <c r="C26" s="6" t="n">
        <v>20599</v>
      </c>
      <c r="D26" s="6" t="n">
        <v>16352</v>
      </c>
      <c r="E26" s="4" t="inlineStr">
        <is>
          <t xml:space="preserve"> </t>
        </is>
      </c>
    </row>
    <row r="27">
      <c r="A27" s="4" t="inlineStr">
        <is>
          <t>Goodwill</t>
        </is>
      </c>
      <c r="B27" s="6" t="n">
        <v>0</v>
      </c>
      <c r="C27" s="6" t="n">
        <v>0</v>
      </c>
      <c r="D27" s="6" t="n">
        <v>0</v>
      </c>
      <c r="E27" s="4" t="inlineStr">
        <is>
          <t xml:space="preserve"> </t>
        </is>
      </c>
    </row>
    <row r="28">
      <c r="A28" s="4" t="inlineStr">
        <is>
          <t>Energy storag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Depreciation and amortization expenses</t>
        </is>
      </c>
      <c r="B30" s="6" t="n">
        <v>20213</v>
      </c>
      <c r="C30" s="6" t="n">
        <v>14545</v>
      </c>
      <c r="D30" s="6" t="n">
        <v>11524</v>
      </c>
      <c r="E30" s="4" t="inlineStr">
        <is>
          <t xml:space="preserve"> </t>
        </is>
      </c>
    </row>
    <row r="31">
      <c r="A31" s="4" t="inlineStr">
        <is>
          <t>Expenditures for long-lived assets</t>
        </is>
      </c>
      <c r="B31" s="6" t="n">
        <v>102133</v>
      </c>
      <c r="C31" s="6" t="n">
        <v>123192</v>
      </c>
      <c r="D31" s="6" t="n">
        <v>84855</v>
      </c>
      <c r="E31" s="4" t="inlineStr">
        <is>
          <t xml:space="preserve"> </t>
        </is>
      </c>
    </row>
    <row r="32">
      <c r="A32" s="4" t="inlineStr">
        <is>
          <t>Goodwill</t>
        </is>
      </c>
      <c r="B32" s="6" t="n">
        <v>4600</v>
      </c>
      <c r="C32" s="6" t="n">
        <v>4600</v>
      </c>
      <c r="D32" s="6" t="n">
        <v>4600</v>
      </c>
      <c r="E32" s="4" t="inlineStr">
        <is>
          <t xml:space="preserve"> </t>
        </is>
      </c>
    </row>
    <row r="33">
      <c r="A33" s="4" t="inlineStr">
        <is>
          <t>Energy storage | Accounted for Under ASC 606</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s from external customers</t>
        </is>
      </c>
      <c r="B35" s="6" t="n">
        <v>4200</v>
      </c>
      <c r="C35" s="6" t="n">
        <v>0</v>
      </c>
      <c r="D35" s="6" t="n">
        <v>0</v>
      </c>
      <c r="E35" s="4" t="inlineStr">
        <is>
          <t xml:space="preserve"> </t>
        </is>
      </c>
    </row>
    <row r="36">
      <c r="A36" s="4" t="inlineStr">
        <is>
          <t>United Stat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s from external customers</t>
        </is>
      </c>
      <c r="B38" s="6" t="n">
        <v>557343</v>
      </c>
      <c r="C38" s="6" t="n">
        <v>509827</v>
      </c>
      <c r="D38" s="6" t="n">
        <v>484055</v>
      </c>
      <c r="E38" s="4" t="inlineStr">
        <is>
          <t xml:space="preserve"> </t>
        </is>
      </c>
    </row>
    <row r="39">
      <c r="A39" s="4" t="inlineStr">
        <is>
          <t>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s from external customers</t>
        </is>
      </c>
      <c r="B41" s="6" t="n">
        <v>879654</v>
      </c>
      <c r="C41" s="6" t="n">
        <v>829424</v>
      </c>
      <c r="D41" s="6" t="n">
        <v>734159</v>
      </c>
      <c r="E41" s="4" t="inlineStr">
        <is>
          <t xml:space="preserve"> </t>
        </is>
      </c>
    </row>
    <row r="42">
      <c r="A42" s="4" t="inlineStr">
        <is>
          <t>Depreciation and amortization expenses</t>
        </is>
      </c>
      <c r="B42" s="6" t="n">
        <v>248876</v>
      </c>
      <c r="C42" s="6" t="n">
        <v>209173</v>
      </c>
      <c r="D42" s="6" t="n">
        <v>192780</v>
      </c>
      <c r="E42" s="4" t="inlineStr">
        <is>
          <t xml:space="preserve"> </t>
        </is>
      </c>
    </row>
    <row r="43">
      <c r="A43" s="4" t="inlineStr">
        <is>
          <t>Other cost of revenues expenses</t>
        </is>
      </c>
      <c r="B43" s="6" t="n">
        <v>358159</v>
      </c>
      <c r="C43" s="6" t="n">
        <v>356233</v>
      </c>
      <c r="D43" s="6" t="n">
        <v>272555</v>
      </c>
      <c r="E43" s="4" t="inlineStr">
        <is>
          <t xml:space="preserve"> </t>
        </is>
      </c>
    </row>
    <row r="44">
      <c r="A44" s="4" t="inlineStr">
        <is>
          <t>Gross profit</t>
        </is>
      </c>
      <c r="B44" s="6" t="n">
        <v>272619</v>
      </c>
      <c r="C44" s="6" t="n">
        <v>264018</v>
      </c>
      <c r="D44" s="6" t="n">
        <v>268824</v>
      </c>
      <c r="E44" s="4" t="inlineStr">
        <is>
          <t xml:space="preserve"> </t>
        </is>
      </c>
    </row>
    <row r="45">
      <c r="A45" s="4" t="inlineStr">
        <is>
          <t>Segment operating expenses</t>
        </is>
      </c>
      <c r="B45" s="6" t="n">
        <v>100149</v>
      </c>
      <c r="C45" s="6" t="n">
        <v>97433</v>
      </c>
      <c r="D45" s="6" t="n">
        <v>116021</v>
      </c>
      <c r="E45" s="4" t="inlineStr">
        <is>
          <t xml:space="preserve"> </t>
        </is>
      </c>
    </row>
    <row r="46">
      <c r="A46" s="4" t="inlineStr">
        <is>
          <t>Operating income</t>
        </is>
      </c>
      <c r="B46" s="6" t="n">
        <v>172470</v>
      </c>
      <c r="C46" s="6" t="n">
        <v>166585</v>
      </c>
      <c r="D46" s="6" t="n">
        <v>152803</v>
      </c>
      <c r="E46" s="4" t="inlineStr">
        <is>
          <t xml:space="preserve"> </t>
        </is>
      </c>
    </row>
    <row r="47">
      <c r="A47" s="4" t="inlineStr">
        <is>
          <t>Segment assets</t>
        </is>
      </c>
      <c r="B47" s="4" t="inlineStr">
        <is>
          <t xml:space="preserve"> </t>
        </is>
      </c>
      <c r="C47" s="4" t="inlineStr">
        <is>
          <t xml:space="preserve"> </t>
        </is>
      </c>
      <c r="D47" s="6" t="n">
        <v>4611579</v>
      </c>
      <c r="E47" s="4" t="inlineStr">
        <is>
          <t xml:space="preserve"> </t>
        </is>
      </c>
    </row>
    <row r="48">
      <c r="A48" s="4" t="inlineStr">
        <is>
          <t>Operating segments | Electricity</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revenues from external customers</t>
        </is>
      </c>
      <c r="B50" s="6" t="n">
        <v>702264</v>
      </c>
      <c r="C50" s="6" t="n">
        <v>666767</v>
      </c>
      <c r="D50" s="6" t="n">
        <v>631727</v>
      </c>
      <c r="E50" s="4" t="inlineStr">
        <is>
          <t xml:space="preserve"> </t>
        </is>
      </c>
    </row>
    <row r="51">
      <c r="A51" s="4" t="inlineStr">
        <is>
          <t>Depreciation and amortization expenses</t>
        </is>
      </c>
      <c r="B51" s="6" t="n">
        <v>218252</v>
      </c>
      <c r="C51" s="6" t="n">
        <v>189194</v>
      </c>
      <c r="D51" s="6" t="n">
        <v>173954</v>
      </c>
      <c r="E51" s="4" t="inlineStr">
        <is>
          <t xml:space="preserve"> </t>
        </is>
      </c>
    </row>
    <row r="52">
      <c r="A52" s="4" t="inlineStr">
        <is>
          <t>Other cost of revenues expenses</t>
        </is>
      </c>
      <c r="B52" s="6" t="n">
        <v>241274</v>
      </c>
      <c r="C52" s="6" t="n">
        <v>233355</v>
      </c>
      <c r="D52" s="6" t="n">
        <v>206407</v>
      </c>
      <c r="E52" s="4" t="inlineStr">
        <is>
          <t xml:space="preserve"> </t>
        </is>
      </c>
    </row>
    <row r="53">
      <c r="A53" s="4" t="inlineStr">
        <is>
          <t>Gross profit</t>
        </is>
      </c>
      <c r="B53" s="6" t="n">
        <v>242738</v>
      </c>
      <c r="C53" s="6" t="n">
        <v>244218</v>
      </c>
      <c r="D53" s="6" t="n">
        <v>251366</v>
      </c>
      <c r="E53" s="4" t="inlineStr">
        <is>
          <t xml:space="preserve"> </t>
        </is>
      </c>
    </row>
    <row r="54">
      <c r="A54" s="4" t="inlineStr">
        <is>
          <t>Segment operating expenses</t>
        </is>
      </c>
      <c r="B54" s="6" t="n">
        <v>80832</v>
      </c>
      <c r="C54" s="6" t="n">
        <v>75384</v>
      </c>
      <c r="D54" s="6" t="n">
        <v>95188</v>
      </c>
      <c r="E54" s="4" t="inlineStr">
        <is>
          <t xml:space="preserve"> </t>
        </is>
      </c>
    </row>
    <row r="55">
      <c r="A55" s="4" t="inlineStr">
        <is>
          <t>Operating income</t>
        </is>
      </c>
      <c r="B55" s="6" t="n">
        <v>161906</v>
      </c>
      <c r="C55" s="6" t="n">
        <v>168834</v>
      </c>
      <c r="D55" s="6" t="n">
        <v>156178</v>
      </c>
      <c r="E55" s="4" t="inlineStr">
        <is>
          <t xml:space="preserve"> </t>
        </is>
      </c>
    </row>
    <row r="56">
      <c r="A56" s="4" t="inlineStr">
        <is>
          <t>Segment assets</t>
        </is>
      </c>
      <c r="B56" s="6" t="n">
        <v>4983069</v>
      </c>
      <c r="C56" s="6" t="n">
        <v>4652392</v>
      </c>
      <c r="D56" s="6" t="n">
        <v>4253910</v>
      </c>
      <c r="E56" s="4" t="inlineStr">
        <is>
          <t xml:space="preserve"> </t>
        </is>
      </c>
    </row>
    <row r="57">
      <c r="A57" s="4" t="inlineStr">
        <is>
          <t>Operating segments | Produc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revenues from external customers</t>
        </is>
      </c>
      <c r="B59" s="6" t="n">
        <v>139661</v>
      </c>
      <c r="C59" s="6" t="n">
        <v>133763</v>
      </c>
      <c r="D59" s="6" t="n">
        <v>71414</v>
      </c>
      <c r="E59" s="4" t="inlineStr">
        <is>
          <t xml:space="preserve"> </t>
        </is>
      </c>
    </row>
    <row r="60">
      <c r="A60" s="4" t="inlineStr">
        <is>
          <t>Depreciation and amortization expenses</t>
        </is>
      </c>
      <c r="B60" s="6" t="n">
        <v>10363</v>
      </c>
      <c r="C60" s="6" t="n">
        <v>5358</v>
      </c>
      <c r="D60" s="6" t="n">
        <v>7302</v>
      </c>
      <c r="E60" s="4" t="inlineStr">
        <is>
          <t xml:space="preserve"> </t>
        </is>
      </c>
    </row>
    <row r="61">
      <c r="A61" s="4" t="inlineStr">
        <is>
          <t>Other cost of revenues expenses</t>
        </is>
      </c>
      <c r="B61" s="6" t="n">
        <v>103548</v>
      </c>
      <c r="C61" s="6" t="n">
        <v>110444</v>
      </c>
      <c r="D61" s="6" t="n">
        <v>53177</v>
      </c>
      <c r="E61" s="4" t="inlineStr">
        <is>
          <t xml:space="preserve"> </t>
        </is>
      </c>
    </row>
    <row r="62">
      <c r="A62" s="4" t="inlineStr">
        <is>
          <t>Gross profit</t>
        </is>
      </c>
      <c r="B62" s="6" t="n">
        <v>25750</v>
      </c>
      <c r="C62" s="6" t="n">
        <v>17961</v>
      </c>
      <c r="D62" s="6" t="n">
        <v>10935</v>
      </c>
      <c r="E62" s="4" t="inlineStr">
        <is>
          <t xml:space="preserve"> </t>
        </is>
      </c>
    </row>
    <row r="63">
      <c r="A63" s="4" t="inlineStr">
        <is>
          <t>Segment operating expenses</t>
        </is>
      </c>
      <c r="B63" s="6" t="n">
        <v>15428</v>
      </c>
      <c r="C63" s="6" t="n">
        <v>14425</v>
      </c>
      <c r="D63" s="6" t="n">
        <v>12019</v>
      </c>
      <c r="E63" s="4" t="inlineStr">
        <is>
          <t xml:space="preserve"> </t>
        </is>
      </c>
    </row>
    <row r="64">
      <c r="A64" s="4" t="inlineStr">
        <is>
          <t>Operating income</t>
        </is>
      </c>
      <c r="B64" s="6" t="n">
        <v>10322</v>
      </c>
      <c r="C64" s="6" t="n">
        <v>3536</v>
      </c>
      <c r="D64" s="6" t="n">
        <v>-1084</v>
      </c>
      <c r="E64" s="4" t="inlineStr">
        <is>
          <t xml:space="preserve"> </t>
        </is>
      </c>
    </row>
    <row r="65">
      <c r="A65" s="4" t="inlineStr">
        <is>
          <t>Segment assets</t>
        </is>
      </c>
      <c r="B65" s="6" t="n">
        <v>229687</v>
      </c>
      <c r="C65" s="6" t="n">
        <v>199897</v>
      </c>
      <c r="D65" s="6" t="n">
        <v>118018</v>
      </c>
      <c r="E65" s="4" t="inlineStr">
        <is>
          <t xml:space="preserve"> </t>
        </is>
      </c>
    </row>
    <row r="66">
      <c r="A66" s="4" t="inlineStr">
        <is>
          <t>Operating segments | Energy storage</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revenues from external customers</t>
        </is>
      </c>
      <c r="B68" s="6" t="n">
        <v>37729</v>
      </c>
      <c r="C68" s="6" t="n">
        <v>28894</v>
      </c>
      <c r="D68" s="6" t="n">
        <v>31018</v>
      </c>
      <c r="E68" s="4" t="inlineStr">
        <is>
          <t xml:space="preserve"> </t>
        </is>
      </c>
    </row>
    <row r="69">
      <c r="A69" s="4" t="inlineStr">
        <is>
          <t>Depreciation and amortization expenses</t>
        </is>
      </c>
      <c r="B69" s="6" t="n">
        <v>20262</v>
      </c>
      <c r="C69" s="6" t="n">
        <v>14621</v>
      </c>
      <c r="D69" s="6" t="n">
        <v>11524</v>
      </c>
      <c r="E69" s="4" t="inlineStr">
        <is>
          <t xml:space="preserve"> </t>
        </is>
      </c>
    </row>
    <row r="70">
      <c r="A70" s="4" t="inlineStr">
        <is>
          <t>Other cost of revenues expenses</t>
        </is>
      </c>
      <c r="B70" s="6" t="n">
        <v>13336</v>
      </c>
      <c r="C70" s="6" t="n">
        <v>12434</v>
      </c>
      <c r="D70" s="6" t="n">
        <v>12971</v>
      </c>
      <c r="E70" s="4" t="inlineStr">
        <is>
          <t xml:space="preserve"> </t>
        </is>
      </c>
    </row>
    <row r="71">
      <c r="A71" s="4" t="inlineStr">
        <is>
          <t>Gross profit</t>
        </is>
      </c>
      <c r="B71" s="6" t="n">
        <v>4131</v>
      </c>
      <c r="C71" s="6" t="n">
        <v>1839</v>
      </c>
      <c r="D71" s="6" t="n">
        <v>6523</v>
      </c>
      <c r="E71" s="4" t="inlineStr">
        <is>
          <t xml:space="preserve"> </t>
        </is>
      </c>
    </row>
    <row r="72">
      <c r="A72" s="4" t="inlineStr">
        <is>
          <t>Segment operating expenses</t>
        </is>
      </c>
      <c r="B72" s="6" t="n">
        <v>3889</v>
      </c>
      <c r="C72" s="6" t="n">
        <v>7624</v>
      </c>
      <c r="D72" s="6" t="n">
        <v>8814</v>
      </c>
      <c r="E72" s="4" t="inlineStr">
        <is>
          <t xml:space="preserve"> </t>
        </is>
      </c>
    </row>
    <row r="73">
      <c r="A73" s="4" t="inlineStr">
        <is>
          <t>Operating income</t>
        </is>
      </c>
      <c r="B73" s="6" t="n">
        <v>242</v>
      </c>
      <c r="C73" s="6" t="n">
        <v>-5785</v>
      </c>
      <c r="D73" s="6" t="n">
        <v>-2291</v>
      </c>
      <c r="E73" s="4" t="inlineStr">
        <is>
          <t xml:space="preserve"> </t>
        </is>
      </c>
    </row>
    <row r="74">
      <c r="A74" s="4" t="inlineStr">
        <is>
          <t>Segment assets</t>
        </is>
      </c>
      <c r="B74" s="6" t="n">
        <v>453468</v>
      </c>
      <c r="C74" s="6" t="n">
        <v>355990</v>
      </c>
      <c r="D74" s="6" t="n">
        <v>239651</v>
      </c>
      <c r="E74" s="4" t="inlineStr">
        <is>
          <t xml:space="preserve"> </t>
        </is>
      </c>
    </row>
    <row r="75">
      <c r="A75" s="4" t="inlineStr">
        <is>
          <t>Operating segments | United State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Net revenues from external customers</t>
        </is>
      </c>
      <c r="B77" s="6" t="n">
        <v>557343</v>
      </c>
      <c r="C77" s="6" t="n">
        <v>509827</v>
      </c>
      <c r="D77" s="6" t="n">
        <v>484055</v>
      </c>
      <c r="E77" s="4" t="inlineStr">
        <is>
          <t xml:space="preserve"> </t>
        </is>
      </c>
    </row>
    <row r="78">
      <c r="A78" s="4" t="inlineStr">
        <is>
          <t>Operating segments | United States | Electricity</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Net revenues from external customers</t>
        </is>
      </c>
      <c r="B80" s="6" t="n">
        <v>510645</v>
      </c>
      <c r="C80" s="6" t="n">
        <v>473323</v>
      </c>
      <c r="D80" s="6" t="n">
        <v>446000</v>
      </c>
      <c r="E80" s="4" t="inlineStr">
        <is>
          <t xml:space="preserve"> </t>
        </is>
      </c>
    </row>
    <row r="81">
      <c r="A81" s="4" t="inlineStr">
        <is>
          <t>Operating segments | United States | Produc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Net revenues from external customers</t>
        </is>
      </c>
      <c r="B83" s="6" t="n">
        <v>8969</v>
      </c>
      <c r="C83" s="6" t="n">
        <v>7610</v>
      </c>
      <c r="D83" s="6" t="n">
        <v>7037</v>
      </c>
      <c r="E83" s="4" t="inlineStr">
        <is>
          <t xml:space="preserve"> </t>
        </is>
      </c>
    </row>
    <row r="84">
      <c r="A84" s="4" t="inlineStr">
        <is>
          <t>Operating segments | United States | Energy storage</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Net revenues from external customers</t>
        </is>
      </c>
      <c r="B86" s="6" t="n">
        <v>37729</v>
      </c>
      <c r="C86" s="6" t="n">
        <v>28894</v>
      </c>
      <c r="D86" s="6" t="n">
        <v>31018</v>
      </c>
      <c r="E86" s="4" t="inlineStr">
        <is>
          <t xml:space="preserve"> </t>
        </is>
      </c>
    </row>
    <row r="87">
      <c r="A87" s="4" t="inlineStr">
        <is>
          <t>Operating segments | Foreign</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Net revenues from external customers</t>
        </is>
      </c>
      <c r="B89" s="6" t="n">
        <v>322311</v>
      </c>
      <c r="C89" s="6" t="n">
        <v>319597</v>
      </c>
      <c r="D89" s="6" t="n">
        <v>250104</v>
      </c>
      <c r="E89" s="4" t="inlineStr">
        <is>
          <t xml:space="preserve"> </t>
        </is>
      </c>
    </row>
    <row r="90">
      <c r="A90" s="4" t="inlineStr">
        <is>
          <t>Operating segments | Foreign | Electricity</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Net revenues from external customers</t>
        </is>
      </c>
      <c r="B92" s="6" t="n">
        <v>191619</v>
      </c>
      <c r="C92" s="6" t="n">
        <v>193444</v>
      </c>
      <c r="D92" s="6" t="n">
        <v>185727</v>
      </c>
      <c r="E92" s="4" t="inlineStr">
        <is>
          <t xml:space="preserve"> </t>
        </is>
      </c>
    </row>
    <row r="93">
      <c r="A93" s="4" t="inlineStr">
        <is>
          <t>Operating segments | Foreign | Product</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Net revenues from external customers</t>
        </is>
      </c>
      <c r="B95" s="6" t="n">
        <v>130692</v>
      </c>
      <c r="C95" s="6" t="n">
        <v>126153</v>
      </c>
      <c r="D95" s="6" t="n">
        <v>64377</v>
      </c>
      <c r="E95" s="4" t="inlineStr">
        <is>
          <t xml:space="preserve"> </t>
        </is>
      </c>
    </row>
    <row r="96">
      <c r="A96" s="4" t="inlineStr">
        <is>
          <t>Operating segments | Foreign | Energy storage</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Net revenues from external customers</t>
        </is>
      </c>
      <c r="B98" s="6" t="n">
        <v>0</v>
      </c>
      <c r="C98" s="6" t="n">
        <v>0</v>
      </c>
      <c r="D98" s="6" t="n">
        <v>0</v>
      </c>
      <c r="E98" s="4" t="inlineStr">
        <is>
          <t xml:space="preserve"> </t>
        </is>
      </c>
    </row>
    <row r="99">
      <c r="A99" s="4" t="inlineStr">
        <is>
          <t>Unconsolidated investment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Segment assets</t>
        </is>
      </c>
      <c r="B101" s="6" t="n">
        <v>144585</v>
      </c>
      <c r="C101" s="6" t="n">
        <v>125439</v>
      </c>
      <c r="D101" s="6" t="n">
        <v>115693</v>
      </c>
      <c r="E101" s="4" t="inlineStr">
        <is>
          <t xml:space="preserve"> </t>
        </is>
      </c>
    </row>
    <row r="102">
      <c r="A102" s="4" t="inlineStr">
        <is>
          <t>Unconsolidated investments | Electricity</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Segment assets</t>
        </is>
      </c>
      <c r="B104" s="6" t="n">
        <v>144585</v>
      </c>
      <c r="C104" s="6" t="n">
        <v>125439</v>
      </c>
      <c r="D104" s="6" t="n">
        <v>115693</v>
      </c>
      <c r="E104" s="4" t="inlineStr">
        <is>
          <t xml:space="preserve"> </t>
        </is>
      </c>
    </row>
    <row r="105">
      <c r="A105" s="4" t="inlineStr">
        <is>
          <t>Unconsolidated investments | Product</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Segment assets</t>
        </is>
      </c>
      <c r="B107" s="6" t="n">
        <v>0</v>
      </c>
      <c r="C107" s="6" t="n">
        <v>0</v>
      </c>
      <c r="D107" s="6" t="n">
        <v>0</v>
      </c>
      <c r="E107" s="4" t="inlineStr">
        <is>
          <t xml:space="preserve"> </t>
        </is>
      </c>
    </row>
    <row r="108">
      <c r="A108" s="4" t="inlineStr">
        <is>
          <t>Unconsolidated investments | Energy storage</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Segment assets</t>
        </is>
      </c>
      <c r="B110" s="5" t="n">
        <v>0</v>
      </c>
      <c r="C110" s="5" t="n">
        <v>0</v>
      </c>
      <c r="D110" s="5" t="n">
        <v>0</v>
      </c>
      <c r="E11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ng Information Between Reportable Segments and Consolidated Total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segment gross profit (loss)</t>
        </is>
      </c>
      <c r="B4" s="5" t="n">
        <v>272619</v>
      </c>
      <c r="C4" s="5" t="n">
        <v>264018</v>
      </c>
      <c r="D4" s="5" t="n">
        <v>268824</v>
      </c>
    </row>
    <row r="5">
      <c r="A5" s="3" t="inlineStr">
        <is>
          <t>Less operating expenses:</t>
        </is>
      </c>
      <c r="B5" s="4" t="inlineStr">
        <is>
          <t xml:space="preserve"> </t>
        </is>
      </c>
      <c r="C5" s="4" t="inlineStr">
        <is>
          <t xml:space="preserve"> </t>
        </is>
      </c>
      <c r="D5" s="4" t="inlineStr">
        <is>
          <t xml:space="preserve"> </t>
        </is>
      </c>
    </row>
    <row r="6">
      <c r="A6" s="4" t="inlineStr">
        <is>
          <t>Research and development expenses</t>
        </is>
      </c>
      <c r="B6" s="6" t="n">
        <v>6501</v>
      </c>
      <c r="C6" s="6" t="n">
        <v>7215</v>
      </c>
      <c r="D6" s="6" t="n">
        <v>5078</v>
      </c>
    </row>
    <row r="7">
      <c r="A7" s="4" t="inlineStr">
        <is>
          <t>Selling and marketing expenses</t>
        </is>
      </c>
      <c r="B7" s="6" t="n">
        <v>17694</v>
      </c>
      <c r="C7" s="6" t="n">
        <v>18306</v>
      </c>
      <c r="D7" s="6" t="n">
        <v>16193</v>
      </c>
    </row>
    <row r="8">
      <c r="A8" s="4" t="inlineStr">
        <is>
          <t>General and administrative expenses</t>
        </is>
      </c>
      <c r="B8" s="6" t="n">
        <v>80119</v>
      </c>
      <c r="C8" s="6" t="n">
        <v>68179</v>
      </c>
      <c r="D8" s="6" t="n">
        <v>61274</v>
      </c>
    </row>
    <row r="9">
      <c r="A9" s="4" t="inlineStr">
        <is>
          <t>Other operating income</t>
        </is>
      </c>
      <c r="B9" s="6" t="n">
        <v>-9375</v>
      </c>
      <c r="C9" s="6" t="n">
        <v>0</v>
      </c>
      <c r="D9" s="6" t="n">
        <v>0</v>
      </c>
    </row>
    <row r="10">
      <c r="A10" s="4" t="inlineStr">
        <is>
          <t>Impairment of long-lived assets</t>
        </is>
      </c>
      <c r="B10" s="6" t="n">
        <v>1280</v>
      </c>
      <c r="C10" s="6" t="n">
        <v>0</v>
      </c>
      <c r="D10" s="6" t="n">
        <v>32648</v>
      </c>
    </row>
    <row r="11">
      <c r="A11" s="4" t="inlineStr">
        <is>
          <t>Write-off of unsuccessful exploration activities</t>
        </is>
      </c>
      <c r="B11" s="6" t="n">
        <v>3930</v>
      </c>
      <c r="C11" s="6" t="n">
        <v>3733</v>
      </c>
      <c r="D11" s="6" t="n">
        <v>828</v>
      </c>
    </row>
    <row r="12">
      <c r="A12" s="4" t="inlineStr">
        <is>
          <t>Operating income</t>
        </is>
      </c>
      <c r="B12" s="6" t="n">
        <v>172470</v>
      </c>
      <c r="C12" s="6" t="n">
        <v>166585</v>
      </c>
      <c r="D12" s="6" t="n">
        <v>152803</v>
      </c>
    </row>
    <row r="13">
      <c r="A13" s="4" t="inlineStr">
        <is>
          <t>Interest income</t>
        </is>
      </c>
      <c r="B13" s="6" t="n">
        <v>7883</v>
      </c>
      <c r="C13" s="6" t="n">
        <v>11983</v>
      </c>
      <c r="D13" s="6" t="n">
        <v>3417</v>
      </c>
    </row>
    <row r="14">
      <c r="A14" s="4" t="inlineStr">
        <is>
          <t>Interest expense, net</t>
        </is>
      </c>
      <c r="B14" s="6" t="n">
        <v>-134031</v>
      </c>
      <c r="C14" s="6" t="n">
        <v>-98881</v>
      </c>
      <c r="D14" s="6" t="n">
        <v>-87743</v>
      </c>
    </row>
    <row r="15">
      <c r="A15" s="4" t="inlineStr">
        <is>
          <t>Derivatives and foreign currency transaction gains (losses)</t>
        </is>
      </c>
      <c r="B15" s="6" t="n">
        <v>-4187</v>
      </c>
      <c r="C15" s="6" t="n">
        <v>-3278</v>
      </c>
      <c r="D15" s="6" t="n">
        <v>-6044</v>
      </c>
    </row>
    <row r="16">
      <c r="A16" s="4" t="inlineStr">
        <is>
          <t>Income attributable to sale of tax benefits</t>
        </is>
      </c>
      <c r="B16" s="6" t="n">
        <v>73054</v>
      </c>
      <c r="C16" s="6" t="n">
        <v>61157</v>
      </c>
      <c r="D16" s="6" t="n">
        <v>33885</v>
      </c>
    </row>
    <row r="17">
      <c r="A17" s="4" t="inlineStr">
        <is>
          <t>Other non-operating income (expense), net</t>
        </is>
      </c>
      <c r="B17" s="6" t="n">
        <v>188</v>
      </c>
      <c r="C17" s="6" t="n">
        <v>1519</v>
      </c>
      <c r="D17" s="6" t="n">
        <v>-709</v>
      </c>
    </row>
    <row r="18">
      <c r="A18" s="4" t="inlineStr">
        <is>
          <t>Income from operations before income tax and equity in earnings (losses) of investees</t>
        </is>
      </c>
      <c r="B18" s="5" t="n">
        <v>115377</v>
      </c>
      <c r="C18" s="5" t="n">
        <v>139085</v>
      </c>
      <c r="D18" s="5" t="n">
        <v>9560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s as Reported in the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879654</v>
      </c>
      <c r="C4" s="5" t="n">
        <v>829424</v>
      </c>
      <c r="D4" s="5" t="n">
        <v>73415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557343</v>
      </c>
      <c r="C7" s="6" t="n">
        <v>509827</v>
      </c>
      <c r="D7" s="6" t="n">
        <v>484055</v>
      </c>
    </row>
    <row r="8">
      <c r="A8" s="4" t="inlineStr">
        <is>
          <t>Indones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7616</v>
      </c>
      <c r="C10" s="6" t="n">
        <v>26732</v>
      </c>
      <c r="D10" s="6" t="n">
        <v>15631</v>
      </c>
    </row>
    <row r="11">
      <c r="A11" s="4" t="inlineStr">
        <is>
          <t>Keny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114066</v>
      </c>
      <c r="C13" s="6" t="n">
        <v>109217</v>
      </c>
      <c r="D13" s="6" t="n">
        <v>105837</v>
      </c>
    </row>
    <row r="14">
      <c r="A14" s="4" t="inlineStr">
        <is>
          <t>Turke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013</v>
      </c>
      <c r="C16" s="6" t="n">
        <v>2469</v>
      </c>
      <c r="D16" s="6" t="n">
        <v>1961</v>
      </c>
    </row>
    <row r="17">
      <c r="A17" s="4" t="inlineStr">
        <is>
          <t>Chil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0</v>
      </c>
      <c r="C19" s="6" t="n">
        <v>0</v>
      </c>
      <c r="D19" s="6" t="n">
        <v>579</v>
      </c>
    </row>
    <row r="20">
      <c r="A20" s="4" t="inlineStr">
        <is>
          <t>Guatemal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6" t="n">
        <v>28955</v>
      </c>
      <c r="C22" s="6" t="n">
        <v>30174</v>
      </c>
      <c r="D22" s="6" t="n">
        <v>28831</v>
      </c>
    </row>
    <row r="23">
      <c r="A23" s="4" t="inlineStr">
        <is>
          <t>New Zealand</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78665</v>
      </c>
      <c r="C25" s="6" t="n">
        <v>66526</v>
      </c>
      <c r="D25" s="6" t="n">
        <v>17130</v>
      </c>
    </row>
    <row r="26">
      <c r="A26" s="4" t="inlineStr">
        <is>
          <t>Hondura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6" t="n">
        <v>30304</v>
      </c>
      <c r="C28" s="6" t="n">
        <v>31589</v>
      </c>
      <c r="D28" s="6" t="n">
        <v>33837</v>
      </c>
    </row>
    <row r="29">
      <c r="A29" s="4" t="inlineStr">
        <is>
          <t>Other foreign countries</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s</t>
        </is>
      </c>
      <c r="B31" s="5" t="n">
        <v>59692</v>
      </c>
      <c r="C31" s="5" t="n">
        <v>52889</v>
      </c>
      <c r="D31" s="5" t="n">
        <v>4629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USINESS SEGMENTS - Long Lived Assets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4292430</v>
      </c>
      <c r="C3" s="5" t="n">
        <v>3841483</v>
      </c>
      <c r="D3" s="5" t="n">
        <v>3413872</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3464011</v>
      </c>
      <c r="C6" s="6" t="n">
        <v>3085892</v>
      </c>
      <c r="D6" s="6" t="n">
        <v>2857503</v>
      </c>
    </row>
    <row r="7">
      <c r="A7" s="4" t="inlineStr">
        <is>
          <t>Keny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382738</v>
      </c>
      <c r="C9" s="6" t="n">
        <v>377563</v>
      </c>
      <c r="D9" s="6" t="n">
        <v>301491</v>
      </c>
    </row>
    <row r="10">
      <c r="A10" s="4" t="inlineStr">
        <is>
          <t>Guadelou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112375</v>
      </c>
      <c r="C12" s="6" t="n">
        <v>101728</v>
      </c>
      <c r="D12" s="6" t="n">
        <v>80988</v>
      </c>
    </row>
    <row r="13">
      <c r="A13" s="4" t="inlineStr">
        <is>
          <t>Other foreign countri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5" t="n">
        <v>333306</v>
      </c>
      <c r="C15" s="5" t="n">
        <v>276300</v>
      </c>
      <c r="D15" s="5" t="n">
        <v>17389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From Major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879654</v>
      </c>
      <c r="C4" s="5" t="n">
        <v>829424</v>
      </c>
      <c r="D4" s="5" t="n">
        <v>734159</v>
      </c>
    </row>
    <row r="5">
      <c r="A5" s="4" t="inlineStr">
        <is>
          <t>Southern California Public Pow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81120</v>
      </c>
      <c r="C7" s="5" t="n">
        <v>181656</v>
      </c>
      <c r="D7" s="5" t="n">
        <v>157663</v>
      </c>
    </row>
    <row r="8">
      <c r="A8" s="4" t="inlineStr">
        <is>
          <t>Percentage of revenues</t>
        </is>
      </c>
      <c r="B8" s="9" t="n">
        <v>0.206</v>
      </c>
      <c r="C8" s="9" t="n">
        <v>0.212</v>
      </c>
      <c r="D8" s="9" t="n">
        <v>0.215</v>
      </c>
    </row>
    <row r="9">
      <c r="A9" s="4" t="inlineStr">
        <is>
          <t>Sierra Pacific Power Company and Nevada Power Compan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133108</v>
      </c>
      <c r="C11" s="5" t="n">
        <v>116797</v>
      </c>
      <c r="D11" s="5" t="n">
        <v>124116</v>
      </c>
    </row>
    <row r="12">
      <c r="A12" s="4" t="inlineStr">
        <is>
          <t>Percentage of revenues</t>
        </is>
      </c>
      <c r="B12" s="9" t="n">
        <v>0.151</v>
      </c>
      <c r="C12" s="9" t="n">
        <v>0.141</v>
      </c>
      <c r="D12" s="9" t="n">
        <v>0.169</v>
      </c>
    </row>
    <row r="13">
      <c r="A13" s="4" t="inlineStr">
        <is>
          <t>KPLC</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5" t="n">
        <v>114066</v>
      </c>
      <c r="C15" s="5" t="n">
        <v>109217</v>
      </c>
      <c r="D15" s="5" t="n">
        <v>105837</v>
      </c>
    </row>
    <row r="16">
      <c r="A16" s="4" t="inlineStr">
        <is>
          <t>Percentage of revenues</t>
        </is>
      </c>
      <c r="B16" s="10" t="n">
        <v>0.13</v>
      </c>
      <c r="C16" s="9" t="n">
        <v>0.132</v>
      </c>
      <c r="D16" s="9" t="n">
        <v>0.1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TRANSACTIONS WITH RELATED ENTITIES (Details) - USD ($) $ in Thousands</t>
        </is>
      </c>
      <c r="B1" s="2" t="inlineStr">
        <is>
          <t>12 Months Ended</t>
        </is>
      </c>
    </row>
    <row r="2">
      <c r="B2" s="2" t="inlineStr">
        <is>
          <t>Dec. 31, 2024</t>
        </is>
      </c>
      <c r="C2" s="2" t="inlineStr">
        <is>
          <t>Dec. 31, 2023</t>
        </is>
      </c>
      <c r="D2" s="2" t="inlineStr">
        <is>
          <t>Dec. 31, 2022</t>
        </is>
      </c>
      <c r="E2" s="2" t="inlineStr">
        <is>
          <t>Jul. 03, 2019</t>
        </is>
      </c>
      <c r="F2" s="2" t="inlineStr">
        <is>
          <t>Jul. 02,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879654</v>
      </c>
      <c r="C4" s="5" t="n">
        <v>829424</v>
      </c>
      <c r="D4" s="5" t="n">
        <v>734159</v>
      </c>
      <c r="E4" s="4" t="inlineStr">
        <is>
          <t xml:space="preserve"> </t>
        </is>
      </c>
      <c r="F4" s="4" t="inlineStr">
        <is>
          <t xml:space="preserve"> </t>
        </is>
      </c>
    </row>
    <row r="5">
      <c r="A5" s="4" t="inlineStr">
        <is>
          <t>Receivables</t>
        </is>
      </c>
      <c r="B5" s="6" t="n">
        <v>50792</v>
      </c>
      <c r="C5" s="6" t="n">
        <v>44530</v>
      </c>
      <c r="D5" s="4" t="inlineStr">
        <is>
          <t xml:space="preserve"> </t>
        </is>
      </c>
      <c r="E5" s="4" t="inlineStr">
        <is>
          <t xml:space="preserve"> </t>
        </is>
      </c>
      <c r="F5" s="4" t="inlineStr">
        <is>
          <t xml:space="preserve"> </t>
        </is>
      </c>
    </row>
    <row r="6">
      <c r="A6" s="4" t="inlineStr">
        <is>
          <t>Investment in Ije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in percentage)</t>
        </is>
      </c>
      <c r="B8" s="4" t="inlineStr">
        <is>
          <t xml:space="preserve"> </t>
        </is>
      </c>
      <c r="C8" s="4" t="inlineStr">
        <is>
          <t xml:space="preserve"> </t>
        </is>
      </c>
      <c r="D8" s="4" t="inlineStr">
        <is>
          <t xml:space="preserve"> </t>
        </is>
      </c>
      <c r="E8" s="10" t="n">
        <v>0.49</v>
      </c>
      <c r="F8" s="10" t="n">
        <v>0.49</v>
      </c>
    </row>
    <row r="9">
      <c r="A9" s="4" t="inlineStr">
        <is>
          <t>Supply agreement, Ijen project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7400</v>
      </c>
      <c r="C11" s="6" t="n">
        <v>24000</v>
      </c>
      <c r="D11" s="4" t="inlineStr">
        <is>
          <t xml:space="preserve"> </t>
        </is>
      </c>
      <c r="E11" s="4" t="inlineStr">
        <is>
          <t xml:space="preserve"> </t>
        </is>
      </c>
      <c r="F11" s="4" t="inlineStr">
        <is>
          <t xml:space="preserve"> </t>
        </is>
      </c>
    </row>
    <row r="12">
      <c r="A12" s="4" t="inlineStr">
        <is>
          <t>Receivables</t>
        </is>
      </c>
      <c r="B12" s="6" t="n">
        <v>0</v>
      </c>
      <c r="C12" s="6" t="n">
        <v>4300</v>
      </c>
      <c r="D12" s="4" t="inlineStr">
        <is>
          <t xml:space="preserve"> </t>
        </is>
      </c>
      <c r="E12" s="4" t="inlineStr">
        <is>
          <t xml:space="preserve"> </t>
        </is>
      </c>
      <c r="F12" s="4" t="inlineStr">
        <is>
          <t xml:space="preserve"> </t>
        </is>
      </c>
    </row>
    <row r="13">
      <c r="A13" s="4" t="inlineStr">
        <is>
          <t>Supply agreement, Sarulla project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0</v>
      </c>
      <c r="C15" s="6" t="n">
        <v>1600</v>
      </c>
      <c r="D15" s="4" t="inlineStr">
        <is>
          <t xml:space="preserve"> </t>
        </is>
      </c>
      <c r="E15" s="4" t="inlineStr">
        <is>
          <t xml:space="preserve"> </t>
        </is>
      </c>
      <c r="F15" s="4" t="inlineStr">
        <is>
          <t xml:space="preserve"> </t>
        </is>
      </c>
    </row>
    <row r="16">
      <c r="A16" s="4" t="inlineStr">
        <is>
          <t>Receivables</t>
        </is>
      </c>
      <c r="B16" s="5" t="n">
        <v>0</v>
      </c>
      <c r="C16" s="5" t="n">
        <v>1200</v>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Narrative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Defined contribution plan, term to be eligible to participate in the plan</t>
        </is>
      </c>
      <c r="B4" s="4" t="inlineStr">
        <is>
          <t>60 days</t>
        </is>
      </c>
      <c r="C4" s="4" t="inlineStr">
        <is>
          <t xml:space="preserve"> </t>
        </is>
      </c>
      <c r="D4" s="4" t="inlineStr">
        <is>
          <t xml:space="preserve"> </t>
        </is>
      </c>
    </row>
    <row r="5">
      <c r="A5" s="4" t="inlineStr">
        <is>
          <t>Defined contribution plan, maximum annual contributions per employee, (in percentage)</t>
        </is>
      </c>
      <c r="B5" s="10" t="n">
        <v>0.6</v>
      </c>
      <c r="C5" s="4" t="inlineStr">
        <is>
          <t xml:space="preserve"> </t>
        </is>
      </c>
      <c r="D5" s="4" t="inlineStr">
        <is>
          <t xml:space="preserve"> </t>
        </is>
      </c>
    </row>
    <row r="6">
      <c r="A6" s="4" t="inlineStr">
        <is>
          <t>Defined contribution plan, employer matching contribution, percent of employees' gross pay</t>
        </is>
      </c>
      <c r="B6" s="10" t="n">
        <v>0.06</v>
      </c>
      <c r="C6" s="10" t="n">
        <v>0.06</v>
      </c>
      <c r="D6" s="10" t="n">
        <v>0.05</v>
      </c>
    </row>
    <row r="7">
      <c r="A7" s="4" t="inlineStr">
        <is>
          <t>Defined contribution plan, employer discretionary contribution amount</t>
        </is>
      </c>
      <c r="B7" s="5" t="n">
        <v>4300</v>
      </c>
      <c r="C7" s="5" t="n">
        <v>3900</v>
      </c>
      <c r="D7" s="5" t="n">
        <v>2600</v>
      </c>
    </row>
    <row r="8">
      <c r="A8" s="4" t="inlineStr">
        <is>
          <t>Deposits and other</t>
        </is>
      </c>
      <c r="B8" s="6" t="n">
        <v>75383</v>
      </c>
      <c r="C8" s="6" t="n">
        <v>44631</v>
      </c>
      <c r="D8" s="4" t="inlineStr">
        <is>
          <t xml:space="preserve"> </t>
        </is>
      </c>
    </row>
    <row r="9">
      <c r="A9" s="4" t="inlineStr">
        <is>
          <t>Severance costs</t>
        </is>
      </c>
      <c r="B9" s="6" t="n">
        <v>2900</v>
      </c>
      <c r="C9" s="6" t="n">
        <v>2200</v>
      </c>
      <c r="D9" s="6" t="n">
        <v>2200</v>
      </c>
    </row>
    <row r="10">
      <c r="A10" s="4" t="inlineStr">
        <is>
          <t>Gain (loss) of severance fund</t>
        </is>
      </c>
      <c r="B10" s="6" t="n">
        <v>400</v>
      </c>
      <c r="C10" s="6" t="n">
        <v>-200</v>
      </c>
      <c r="D10" s="5" t="n">
        <v>-1000</v>
      </c>
    </row>
    <row r="11">
      <c r="A11" s="4" t="inlineStr">
        <is>
          <t>Israeli Severance Funds</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Deposits and other</t>
        </is>
      </c>
      <c r="B13" s="5" t="n">
        <v>5900</v>
      </c>
      <c r="C13" s="5" t="n">
        <v>6500</v>
      </c>
      <c r="D1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 - Expected Future Benefit Payments (Details) $ in Thousands</t>
        </is>
      </c>
      <c r="B1" s="2" t="inlineStr">
        <is>
          <t>Dec. 31, 2024 USD ($)</t>
        </is>
      </c>
    </row>
    <row r="2">
      <c r="A2" s="3" t="inlineStr">
        <is>
          <t>Retirement Benefits [Abstract]</t>
        </is>
      </c>
      <c r="B2" s="4" t="inlineStr">
        <is>
          <t xml:space="preserve"> </t>
        </is>
      </c>
    </row>
    <row r="3">
      <c r="A3" s="4" t="inlineStr">
        <is>
          <t>2025</t>
        </is>
      </c>
      <c r="B3" s="5" t="n">
        <v>447</v>
      </c>
    </row>
    <row r="4">
      <c r="A4" s="4" t="inlineStr">
        <is>
          <t>2026</t>
        </is>
      </c>
      <c r="B4" s="6" t="n">
        <v>0</v>
      </c>
    </row>
    <row r="5">
      <c r="A5" s="4" t="inlineStr">
        <is>
          <t>2027</t>
        </is>
      </c>
      <c r="B5" s="6" t="n">
        <v>69</v>
      </c>
    </row>
    <row r="6">
      <c r="A6" s="4" t="inlineStr">
        <is>
          <t>2028</t>
        </is>
      </c>
      <c r="B6" s="6" t="n">
        <v>424</v>
      </c>
    </row>
    <row r="7">
      <c r="A7" s="4" t="inlineStr">
        <is>
          <t>2029</t>
        </is>
      </c>
      <c r="B7" s="6" t="n">
        <v>412</v>
      </c>
    </row>
    <row r="8">
      <c r="A8" s="4" t="inlineStr">
        <is>
          <t>2030-2047</t>
        </is>
      </c>
      <c r="B8" s="6" t="n">
        <v>2840</v>
      </c>
    </row>
    <row r="9">
      <c r="A9" s="4" t="inlineStr">
        <is>
          <t>Total</t>
        </is>
      </c>
      <c r="B9" s="5" t="n">
        <v>419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Feb. 07, 2025</t>
        </is>
      </c>
      <c r="C2" s="2" t="inlineStr">
        <is>
          <t>Dec. 31, 2024</t>
        </is>
      </c>
      <c r="D2" s="2" t="inlineStr">
        <is>
          <t>Dec. 31, 2023</t>
        </is>
      </c>
      <c r="E2" s="2" t="inlineStr">
        <is>
          <t>Dec. 31, 2022</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4" t="inlineStr">
        <is>
          <t xml:space="preserve"> </t>
        </is>
      </c>
      <c r="C4" s="5" t="n">
        <v>286600000</v>
      </c>
      <c r="D4" s="4" t="inlineStr">
        <is>
          <t xml:space="preserve"> </t>
        </is>
      </c>
      <c r="E4" s="4" t="inlineStr">
        <is>
          <t xml:space="preserve"> </t>
        </is>
      </c>
    </row>
    <row r="5">
      <c r="A5" s="4" t="inlineStr">
        <is>
          <t>Recorded unconditional purchase obligation, total</t>
        </is>
      </c>
      <c r="B5" s="4" t="inlineStr">
        <is>
          <t xml:space="preserve"> </t>
        </is>
      </c>
      <c r="C5" s="5" t="n">
        <v>408200000</v>
      </c>
      <c r="D5" s="4" t="inlineStr">
        <is>
          <t xml:space="preserve"> </t>
        </is>
      </c>
      <c r="E5" s="4" t="inlineStr">
        <is>
          <t xml:space="preserve"> </t>
        </is>
      </c>
    </row>
    <row r="6">
      <c r="A6" s="4" t="inlineStr">
        <is>
          <t>Royalty, cap interest basis spread on grant amount</t>
        </is>
      </c>
      <c r="B6" s="4" t="inlineStr">
        <is>
          <t xml:space="preserve"> </t>
        </is>
      </c>
      <c r="C6" s="9" t="n">
        <v>0.059</v>
      </c>
      <c r="D6" s="4" t="inlineStr">
        <is>
          <t xml:space="preserve"> </t>
        </is>
      </c>
      <c r="E6" s="4" t="inlineStr">
        <is>
          <t xml:space="preserve"> </t>
        </is>
      </c>
    </row>
    <row r="7">
      <c r="A7" s="4" t="inlineStr">
        <is>
          <t>Subsequent Event | Breach of contractual obligations</t>
        </is>
      </c>
      <c r="B7" s="4" t="inlineStr">
        <is>
          <t xml:space="preserve"> </t>
        </is>
      </c>
      <c r="C7" s="4" t="inlineStr">
        <is>
          <t xml:space="preserve"> </t>
        </is>
      </c>
      <c r="D7" s="4" t="inlineStr">
        <is>
          <t xml:space="preserve"> </t>
        </is>
      </c>
      <c r="E7" s="4" t="inlineStr">
        <is>
          <t xml:space="preserve"> </t>
        </is>
      </c>
    </row>
    <row r="8">
      <c r="A8" s="3" t="inlineStr">
        <is>
          <t>Recorded Unconditional Purchase Obligation [Line Items]</t>
        </is>
      </c>
      <c r="B8" s="4" t="inlineStr">
        <is>
          <t xml:space="preserve"> </t>
        </is>
      </c>
      <c r="C8" s="4" t="inlineStr">
        <is>
          <t xml:space="preserve"> </t>
        </is>
      </c>
      <c r="D8" s="4" t="inlineStr">
        <is>
          <t xml:space="preserve"> </t>
        </is>
      </c>
      <c r="E8" s="4" t="inlineStr">
        <is>
          <t xml:space="preserve"> </t>
        </is>
      </c>
    </row>
    <row r="9">
      <c r="A9" s="4" t="inlineStr">
        <is>
          <t>Loss contingency, damages sought, value</t>
        </is>
      </c>
      <c r="B9" s="5" t="n">
        <v>47500000</v>
      </c>
      <c r="C9" s="4" t="inlineStr">
        <is>
          <t xml:space="preserve"> </t>
        </is>
      </c>
      <c r="D9" s="4" t="inlineStr">
        <is>
          <t xml:space="preserve"> </t>
        </is>
      </c>
      <c r="E9" s="4" t="inlineStr">
        <is>
          <t xml:space="preserve"> </t>
        </is>
      </c>
    </row>
    <row r="10">
      <c r="A10" s="4" t="inlineStr">
        <is>
          <t>Loss contingency accrual</t>
        </is>
      </c>
      <c r="B10" s="5" t="n">
        <v>0</v>
      </c>
      <c r="C10" s="4" t="inlineStr">
        <is>
          <t xml:space="preserve"> </t>
        </is>
      </c>
      <c r="D10" s="4" t="inlineStr">
        <is>
          <t xml:space="preserve"> </t>
        </is>
      </c>
      <c r="E10" s="4" t="inlineStr">
        <is>
          <t xml:space="preserve"> </t>
        </is>
      </c>
    </row>
    <row r="11">
      <c r="A11" s="4" t="inlineStr">
        <is>
          <t>Ormat Systems Ltd</t>
        </is>
      </c>
      <c r="B11" s="4" t="inlineStr">
        <is>
          <t xml:space="preserve"> </t>
        </is>
      </c>
      <c r="C11" s="4" t="inlineStr">
        <is>
          <t xml:space="preserve"> </t>
        </is>
      </c>
      <c r="D11" s="4" t="inlineStr">
        <is>
          <t xml:space="preserve"> </t>
        </is>
      </c>
      <c r="E11" s="4" t="inlineStr">
        <is>
          <t xml:space="preserve"> </t>
        </is>
      </c>
    </row>
    <row r="12">
      <c r="A12" s="3" t="inlineStr">
        <is>
          <t>Recorded Unconditional Purchase Obligation [Line Items]</t>
        </is>
      </c>
      <c r="B12" s="4" t="inlineStr">
        <is>
          <t xml:space="preserve"> </t>
        </is>
      </c>
      <c r="C12" s="4" t="inlineStr">
        <is>
          <t xml:space="preserve"> </t>
        </is>
      </c>
      <c r="D12" s="4" t="inlineStr">
        <is>
          <t xml:space="preserve"> </t>
        </is>
      </c>
      <c r="E12" s="4" t="inlineStr">
        <is>
          <t xml:space="preserve"> </t>
        </is>
      </c>
    </row>
    <row r="13">
      <c r="A13" s="4" t="inlineStr">
        <is>
          <t>Royalty expense</t>
        </is>
      </c>
      <c r="B13" s="4" t="inlineStr">
        <is>
          <t xml:space="preserve"> </t>
        </is>
      </c>
      <c r="C13" s="5" t="n">
        <v>0</v>
      </c>
      <c r="D13" s="5" t="n">
        <v>0</v>
      </c>
      <c r="E13" s="5" t="n">
        <v>0</v>
      </c>
    </row>
    <row r="14">
      <c r="A14" s="4" t="inlineStr">
        <is>
          <t>Royalty, cap amount</t>
        </is>
      </c>
      <c r="B14" s="4" t="inlineStr">
        <is>
          <t xml:space="preserve"> </t>
        </is>
      </c>
      <c r="C14" s="6" t="n">
        <v>2600000</v>
      </c>
      <c r="D14" s="6" t="n">
        <v>2500000</v>
      </c>
      <c r="E14" s="4" t="inlineStr">
        <is>
          <t xml:space="preserve"> </t>
        </is>
      </c>
    </row>
    <row r="15">
      <c r="A15" s="4" t="inlineStr">
        <is>
          <t>Royalty, cap amount LIBOR rate</t>
        </is>
      </c>
      <c r="B15" s="4" t="inlineStr">
        <is>
          <t xml:space="preserve"> </t>
        </is>
      </c>
      <c r="C15" s="5" t="n">
        <v>1600000</v>
      </c>
      <c r="D15" s="6" t="n">
        <v>1500000</v>
      </c>
      <c r="E15" s="4" t="inlineStr">
        <is>
          <t xml:space="preserve"> </t>
        </is>
      </c>
    </row>
    <row r="16">
      <c r="A16" s="4" t="inlineStr">
        <is>
          <t>Ormat Systems Ltd | Minimum</t>
        </is>
      </c>
      <c r="B16" s="4" t="inlineStr">
        <is>
          <t xml:space="preserve"> </t>
        </is>
      </c>
      <c r="C16" s="4" t="inlineStr">
        <is>
          <t xml:space="preserve"> </t>
        </is>
      </c>
      <c r="D16" s="4" t="inlineStr">
        <is>
          <t xml:space="preserve"> </t>
        </is>
      </c>
      <c r="E16" s="4" t="inlineStr">
        <is>
          <t xml:space="preserve"> </t>
        </is>
      </c>
    </row>
    <row r="17">
      <c r="A17" s="3" t="inlineStr">
        <is>
          <t>Recorded Unconditional Purchase Obligation [Line Items]</t>
        </is>
      </c>
      <c r="B17" s="4" t="inlineStr">
        <is>
          <t xml:space="preserve"> </t>
        </is>
      </c>
      <c r="C17" s="4" t="inlineStr">
        <is>
          <t xml:space="preserve"> </t>
        </is>
      </c>
      <c r="D17" s="4" t="inlineStr">
        <is>
          <t xml:space="preserve"> </t>
        </is>
      </c>
      <c r="E17" s="4" t="inlineStr">
        <is>
          <t xml:space="preserve"> </t>
        </is>
      </c>
    </row>
    <row r="18">
      <c r="A18" s="4" t="inlineStr">
        <is>
          <t>Percentage for royalty to be paid</t>
        </is>
      </c>
      <c r="B18" s="4" t="inlineStr">
        <is>
          <t xml:space="preserve"> </t>
        </is>
      </c>
      <c r="C18" s="9" t="n">
        <v>0.035</v>
      </c>
      <c r="D18" s="4" t="inlineStr">
        <is>
          <t xml:space="preserve"> </t>
        </is>
      </c>
      <c r="E18" s="4" t="inlineStr">
        <is>
          <t xml:space="preserve"> </t>
        </is>
      </c>
    </row>
    <row r="19">
      <c r="A19" s="4" t="inlineStr">
        <is>
          <t>Ormat Systems Ltd | Maximum</t>
        </is>
      </c>
      <c r="B19" s="4" t="inlineStr">
        <is>
          <t xml:space="preserve"> </t>
        </is>
      </c>
      <c r="C19" s="4" t="inlineStr">
        <is>
          <t xml:space="preserve"> </t>
        </is>
      </c>
      <c r="D19" s="4" t="inlineStr">
        <is>
          <t xml:space="preserve"> </t>
        </is>
      </c>
      <c r="E19" s="4" t="inlineStr">
        <is>
          <t xml:space="preserve"> </t>
        </is>
      </c>
    </row>
    <row r="20">
      <c r="A20" s="3" t="inlineStr">
        <is>
          <t>Recorded Unconditional Purchase Obligation [Line Items]</t>
        </is>
      </c>
      <c r="B20" s="4" t="inlineStr">
        <is>
          <t xml:space="preserve"> </t>
        </is>
      </c>
      <c r="C20" s="4" t="inlineStr">
        <is>
          <t xml:space="preserve"> </t>
        </is>
      </c>
      <c r="D20" s="4" t="inlineStr">
        <is>
          <t xml:space="preserve"> </t>
        </is>
      </c>
      <c r="E20" s="4" t="inlineStr">
        <is>
          <t xml:space="preserve"> </t>
        </is>
      </c>
    </row>
    <row r="21">
      <c r="A21" s="4" t="inlineStr">
        <is>
          <t>Percentage for royalty to be paid</t>
        </is>
      </c>
      <c r="B21" s="4" t="inlineStr">
        <is>
          <t xml:space="preserve"> </t>
        </is>
      </c>
      <c r="C21" s="10" t="n">
        <v>0.05</v>
      </c>
      <c r="D21" s="4" t="inlineStr">
        <is>
          <t xml:space="preserve"> </t>
        </is>
      </c>
      <c r="E21" s="4" t="inlineStr">
        <is>
          <t xml:space="preserve"> </t>
        </is>
      </c>
    </row>
    <row r="22">
      <c r="A22" s="4" t="inlineStr">
        <is>
          <t>Construction in Process</t>
        </is>
      </c>
      <c r="B22" s="4" t="inlineStr">
        <is>
          <t xml:space="preserve"> </t>
        </is>
      </c>
      <c r="C22" s="4" t="inlineStr">
        <is>
          <t xml:space="preserve"> </t>
        </is>
      </c>
      <c r="D22" s="4" t="inlineStr">
        <is>
          <t xml:space="preserve"> </t>
        </is>
      </c>
      <c r="E22" s="4" t="inlineStr">
        <is>
          <t xml:space="preserve"> </t>
        </is>
      </c>
    </row>
    <row r="23">
      <c r="A23" s="3" t="inlineStr">
        <is>
          <t>Recorded Unconditional Purchase Obligation [Line Items]</t>
        </is>
      </c>
      <c r="B23" s="4" t="inlineStr">
        <is>
          <t xml:space="preserve"> </t>
        </is>
      </c>
      <c r="C23" s="4" t="inlineStr">
        <is>
          <t xml:space="preserve"> </t>
        </is>
      </c>
      <c r="D23" s="4" t="inlineStr">
        <is>
          <t xml:space="preserve"> </t>
        </is>
      </c>
      <c r="E23" s="4" t="inlineStr">
        <is>
          <t xml:space="preserve"> </t>
        </is>
      </c>
    </row>
    <row r="24">
      <c r="A24" s="4" t="inlineStr">
        <is>
          <t>Recorded unconditional purchase obligation, total</t>
        </is>
      </c>
      <c r="B24" s="4" t="inlineStr">
        <is>
          <t xml:space="preserve"> </t>
        </is>
      </c>
      <c r="C24" s="5" t="n">
        <v>233200000</v>
      </c>
      <c r="D24" s="4" t="inlineStr">
        <is>
          <t xml:space="preserve"> </t>
        </is>
      </c>
      <c r="E24" s="4" t="inlineStr">
        <is>
          <t xml:space="preserve"> </t>
        </is>
      </c>
    </row>
    <row r="25">
      <c r="A25" s="4" t="inlineStr">
        <is>
          <t>Geothermal Resource Agreement</t>
        </is>
      </c>
      <c r="B25" s="4" t="inlineStr">
        <is>
          <t xml:space="preserve"> </t>
        </is>
      </c>
      <c r="C25" s="4" t="inlineStr">
        <is>
          <t xml:space="preserve"> </t>
        </is>
      </c>
      <c r="D25" s="4" t="inlineStr">
        <is>
          <t xml:space="preserve"> </t>
        </is>
      </c>
      <c r="E25" s="4" t="inlineStr">
        <is>
          <t xml:space="preserve"> </t>
        </is>
      </c>
    </row>
    <row r="26">
      <c r="A26" s="3" t="inlineStr">
        <is>
          <t>Recorded Unconditional Purchase Obligation [Line Items]</t>
        </is>
      </c>
      <c r="B26" s="4" t="inlineStr">
        <is>
          <t xml:space="preserve"> </t>
        </is>
      </c>
      <c r="C26" s="4" t="inlineStr">
        <is>
          <t xml:space="preserve"> </t>
        </is>
      </c>
      <c r="D26" s="4" t="inlineStr">
        <is>
          <t xml:space="preserve"> </t>
        </is>
      </c>
      <c r="E26" s="4" t="inlineStr">
        <is>
          <t xml:space="preserve"> </t>
        </is>
      </c>
    </row>
    <row r="27">
      <c r="A27" s="4" t="inlineStr">
        <is>
          <t>Royalty expense</t>
        </is>
      </c>
      <c r="B27" s="4" t="inlineStr">
        <is>
          <t xml:space="preserve"> </t>
        </is>
      </c>
      <c r="C27" s="5" t="n">
        <v>32100000</v>
      </c>
      <c r="D27" s="5" t="n">
        <v>30900000</v>
      </c>
      <c r="E27" s="5" t="n">
        <v>3010000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LEASES - Lessee's Total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5" t="n">
        <v>1388</v>
      </c>
      <c r="C4" s="5" t="n">
        <v>1922</v>
      </c>
      <c r="D4" s="5" t="n">
        <v>2861</v>
      </c>
    </row>
    <row r="5">
      <c r="A5" s="4" t="inlineStr">
        <is>
          <t>Interest on lease liabilities</t>
        </is>
      </c>
      <c r="B5" s="6" t="n">
        <v>143</v>
      </c>
      <c r="C5" s="6" t="n">
        <v>168</v>
      </c>
      <c r="D5" s="6" t="n">
        <v>441</v>
      </c>
    </row>
    <row r="6">
      <c r="A6" s="4" t="inlineStr">
        <is>
          <t>Operating lease cost</t>
        </is>
      </c>
      <c r="B6" s="6" t="n">
        <v>5657</v>
      </c>
      <c r="C6" s="6" t="n">
        <v>4771</v>
      </c>
      <c r="D6" s="6" t="n">
        <v>3695</v>
      </c>
    </row>
    <row r="7">
      <c r="A7" s="4" t="inlineStr">
        <is>
          <t>Short-term and variable lease cost</t>
        </is>
      </c>
      <c r="B7" s="6" t="n">
        <v>6738</v>
      </c>
      <c r="C7" s="6" t="n">
        <v>6741</v>
      </c>
      <c r="D7" s="6" t="n">
        <v>7436</v>
      </c>
    </row>
    <row r="8">
      <c r="A8" s="4" t="inlineStr">
        <is>
          <t>Total lease cost</t>
        </is>
      </c>
      <c r="B8" s="6" t="n">
        <v>13926</v>
      </c>
      <c r="C8" s="6" t="n">
        <v>13602</v>
      </c>
      <c r="D8" s="6" t="n">
        <v>14433</v>
      </c>
    </row>
    <row r="9">
      <c r="A9" s="3" t="inlineStr">
        <is>
          <t>Other information</t>
        </is>
      </c>
      <c r="B9" s="4" t="inlineStr">
        <is>
          <t xml:space="preserve"> </t>
        </is>
      </c>
      <c r="C9" s="4" t="inlineStr">
        <is>
          <t xml:space="preserve"> </t>
        </is>
      </c>
      <c r="D9" s="4" t="inlineStr">
        <is>
          <t xml:space="preserve"> </t>
        </is>
      </c>
    </row>
    <row r="10">
      <c r="A10" s="4" t="inlineStr">
        <is>
          <t>Operating cash flows for finance leases</t>
        </is>
      </c>
      <c r="B10" s="6" t="n">
        <v>143</v>
      </c>
      <c r="C10" s="6" t="n">
        <v>168</v>
      </c>
      <c r="D10" s="6" t="n">
        <v>441</v>
      </c>
    </row>
    <row r="11">
      <c r="A11" s="4" t="inlineStr">
        <is>
          <t>Operating cash flows for operating leases</t>
        </is>
      </c>
      <c r="B11" s="6" t="n">
        <v>10526</v>
      </c>
      <c r="C11" s="6" t="n">
        <v>4448</v>
      </c>
      <c r="D11" s="6" t="n">
        <v>4507</v>
      </c>
    </row>
    <row r="12">
      <c r="A12" s="4" t="inlineStr">
        <is>
          <t>Financing cash flows for finance leases</t>
        </is>
      </c>
      <c r="B12" s="6" t="n">
        <v>1383</v>
      </c>
      <c r="C12" s="6" t="n">
        <v>1963</v>
      </c>
      <c r="D12" s="6" t="n">
        <v>2983</v>
      </c>
    </row>
    <row r="13">
      <c r="A13" s="4" t="inlineStr">
        <is>
          <t>Right-of-use assets obtained in exchange for new finance lease liabilities</t>
        </is>
      </c>
      <c r="B13" s="6" t="n">
        <v>761</v>
      </c>
      <c r="C13" s="6" t="n">
        <v>1671</v>
      </c>
      <c r="D13" s="6" t="n">
        <v>2473</v>
      </c>
    </row>
    <row r="14">
      <c r="A14" s="4" t="inlineStr">
        <is>
          <t>Right-of-use assets obtained in exchange for new operating lease liabilities</t>
        </is>
      </c>
      <c r="B14" s="5" t="n">
        <v>12599</v>
      </c>
      <c r="C14" s="5" t="n">
        <v>4731</v>
      </c>
      <c r="D14" s="5" t="n">
        <v>6286</v>
      </c>
    </row>
    <row r="15">
      <c r="A15" s="3" t="inlineStr">
        <is>
          <t>Additional information as of the end of the year:</t>
        </is>
      </c>
      <c r="B15" s="4" t="inlineStr">
        <is>
          <t xml:space="preserve"> </t>
        </is>
      </c>
      <c r="C15" s="4" t="inlineStr">
        <is>
          <t xml:space="preserve"> </t>
        </is>
      </c>
      <c r="D15" s="4" t="inlineStr">
        <is>
          <t xml:space="preserve"> </t>
        </is>
      </c>
    </row>
    <row r="16">
      <c r="A16" s="4" t="inlineStr">
        <is>
          <t>Weighted-average remaining lease term — finance leases (in years)</t>
        </is>
      </c>
      <c r="B16" s="4" t="inlineStr">
        <is>
          <t>13 years 4 months 24 days</t>
        </is>
      </c>
      <c r="C16" s="4" t="inlineStr">
        <is>
          <t>14 years 3 months 18 days</t>
        </is>
      </c>
      <c r="D16" s="4" t="inlineStr">
        <is>
          <t xml:space="preserve"> </t>
        </is>
      </c>
    </row>
    <row r="17">
      <c r="A17" s="4" t="inlineStr">
        <is>
          <t>Weighted-average remaining lease term — operating leases (in years)</t>
        </is>
      </c>
      <c r="B17" s="4" t="inlineStr">
        <is>
          <t>16 years 3 months 18 days</t>
        </is>
      </c>
      <c r="C17" s="4" t="inlineStr">
        <is>
          <t>16 years 2 months 12 days</t>
        </is>
      </c>
      <c r="D17" s="4" t="inlineStr">
        <is>
          <t xml:space="preserve"> </t>
        </is>
      </c>
    </row>
    <row r="18">
      <c r="A18" s="4" t="inlineStr">
        <is>
          <t>Weighted-average discount rate — finance leases (in percentage)</t>
        </is>
      </c>
      <c r="B18" s="10" t="n">
        <v>0.06</v>
      </c>
      <c r="C18" s="10" t="n">
        <v>0.06</v>
      </c>
      <c r="D18" s="4" t="inlineStr">
        <is>
          <t xml:space="preserve"> </t>
        </is>
      </c>
    </row>
    <row r="19">
      <c r="A19" s="4" t="inlineStr">
        <is>
          <t>Weighted-average discount rate — operating leases (in percentage)</t>
        </is>
      </c>
      <c r="B19" s="10" t="n">
        <v>0.05</v>
      </c>
      <c r="C19" s="10" t="n">
        <v>0.05</v>
      </c>
      <c r="D1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2024 2023 (Dollars in thousands) Raw materials and purchased parts for assembly $ 20,574 $ 20,588 Self-manufactured assembly parts and finished products 17,517 24,449 Total $ 38,092 $ 45,0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22" customWidth="1" min="2" max="2"/>
  </cols>
  <sheetData>
    <row r="1">
      <c r="A1" s="1" t="inlineStr">
        <is>
          <t>LEASES - Lessee Future Minimum Lease Payments (Details) $ in Thousands</t>
        </is>
      </c>
      <c r="B1" s="2" t="inlineStr">
        <is>
          <t>Dec. 31, 2024 USD ($)</t>
        </is>
      </c>
    </row>
    <row r="2">
      <c r="A2" s="3" t="inlineStr">
        <is>
          <t>Operating Leases</t>
        </is>
      </c>
      <c r="B2" s="4" t="inlineStr">
        <is>
          <t xml:space="preserve"> </t>
        </is>
      </c>
    </row>
    <row r="3">
      <c r="A3" s="4" t="inlineStr">
        <is>
          <t>2024, operating lease</t>
        </is>
      </c>
      <c r="B3" s="5" t="n">
        <v>4460</v>
      </c>
    </row>
    <row r="4">
      <c r="A4" s="4" t="inlineStr">
        <is>
          <t>2025, operating lease</t>
        </is>
      </c>
      <c r="B4" s="6" t="n">
        <v>3101</v>
      </c>
    </row>
    <row r="5">
      <c r="A5" s="4" t="inlineStr">
        <is>
          <t>2026, operating lease</t>
        </is>
      </c>
      <c r="B5" s="6" t="n">
        <v>2600</v>
      </c>
    </row>
    <row r="6">
      <c r="A6" s="4" t="inlineStr">
        <is>
          <t>2027, operating lease</t>
        </is>
      </c>
      <c r="B6" s="6" t="n">
        <v>2531</v>
      </c>
    </row>
    <row r="7">
      <c r="A7" s="4" t="inlineStr">
        <is>
          <t>2028, operating lease</t>
        </is>
      </c>
      <c r="B7" s="6" t="n">
        <v>2399</v>
      </c>
    </row>
    <row r="8">
      <c r="A8" s="4" t="inlineStr">
        <is>
          <t>Thereafter, operating leases</t>
        </is>
      </c>
      <c r="B8" s="6" t="n">
        <v>24252</v>
      </c>
    </row>
    <row r="9">
      <c r="A9" s="4" t="inlineStr">
        <is>
          <t>Total future minimum lease payments, operating leases</t>
        </is>
      </c>
      <c r="B9" s="6" t="n">
        <v>39343</v>
      </c>
    </row>
    <row r="10">
      <c r="A10" s="4" t="inlineStr">
        <is>
          <t>Less imputed interest, operating leases</t>
        </is>
      </c>
      <c r="B10" s="6" t="n">
        <v>13187</v>
      </c>
    </row>
    <row r="11">
      <c r="A11" s="4" t="inlineStr">
        <is>
          <t>Total, operating leases</t>
        </is>
      </c>
      <c r="B11" s="6" t="n">
        <v>26156</v>
      </c>
    </row>
    <row r="12">
      <c r="A12" s="3" t="inlineStr">
        <is>
          <t>Finance Leases</t>
        </is>
      </c>
      <c r="B12" s="4" t="inlineStr">
        <is>
          <t xml:space="preserve"> </t>
        </is>
      </c>
    </row>
    <row r="13">
      <c r="A13" s="4" t="inlineStr">
        <is>
          <t>2024, finance lease</t>
        </is>
      </c>
      <c r="B13" s="6" t="n">
        <v>1475</v>
      </c>
    </row>
    <row r="14">
      <c r="A14" s="4" t="inlineStr">
        <is>
          <t>2025, finance lease</t>
        </is>
      </c>
      <c r="B14" s="6" t="n">
        <v>1098</v>
      </c>
    </row>
    <row r="15">
      <c r="A15" s="4" t="inlineStr">
        <is>
          <t>2026, finance lease</t>
        </is>
      </c>
      <c r="B15" s="6" t="n">
        <v>340</v>
      </c>
    </row>
    <row r="16">
      <c r="A16" s="4" t="inlineStr">
        <is>
          <t>2027, finance lease</t>
        </is>
      </c>
      <c r="B16" s="6" t="n">
        <v>152</v>
      </c>
    </row>
    <row r="17">
      <c r="A17" s="4" t="inlineStr">
        <is>
          <t>2028, finance lease</t>
        </is>
      </c>
      <c r="B17" s="6" t="n">
        <v>10</v>
      </c>
    </row>
    <row r="18">
      <c r="A18" s="4" t="inlineStr">
        <is>
          <t>Thereafter, finance leases</t>
        </is>
      </c>
      <c r="B18" s="6" t="n">
        <v>0</v>
      </c>
    </row>
    <row r="19">
      <c r="A19" s="4" t="inlineStr">
        <is>
          <t>Total future minimum lease payments, finance leases</t>
        </is>
      </c>
      <c r="B19" s="6" t="n">
        <v>3075</v>
      </c>
    </row>
    <row r="20">
      <c r="A20" s="4" t="inlineStr">
        <is>
          <t>Less imputed interest, finance leases</t>
        </is>
      </c>
      <c r="B20" s="6" t="n">
        <v>171</v>
      </c>
    </row>
    <row r="21">
      <c r="A21" s="4" t="inlineStr">
        <is>
          <t>Total, finance leases</t>
        </is>
      </c>
      <c r="B21" s="6" t="n">
        <v>2904</v>
      </c>
    </row>
    <row r="22">
      <c r="A22" s="4" t="inlineStr">
        <is>
          <t>Two Contracted Geothermal Assets in Nevada</t>
        </is>
      </c>
      <c r="B22" s="4" t="inlineStr">
        <is>
          <t xml:space="preserve"> </t>
        </is>
      </c>
    </row>
    <row r="23">
      <c r="A23" s="3" t="inlineStr">
        <is>
          <t>Financing Liability</t>
        </is>
      </c>
      <c r="B23" s="4" t="inlineStr">
        <is>
          <t xml:space="preserve"> </t>
        </is>
      </c>
    </row>
    <row r="24">
      <c r="A24" s="4" t="inlineStr">
        <is>
          <t>2024, financing liability</t>
        </is>
      </c>
      <c r="B24" s="6" t="n">
        <v>17535</v>
      </c>
    </row>
    <row r="25">
      <c r="A25" s="4" t="inlineStr">
        <is>
          <t>2025, financing liability</t>
        </is>
      </c>
      <c r="B25" s="6" t="n">
        <v>22675</v>
      </c>
    </row>
    <row r="26">
      <c r="A26" s="4" t="inlineStr">
        <is>
          <t>2026, financing liability</t>
        </is>
      </c>
      <c r="B26" s="6" t="n">
        <v>20815</v>
      </c>
    </row>
    <row r="27">
      <c r="A27" s="4" t="inlineStr">
        <is>
          <t>2027, financing liability</t>
        </is>
      </c>
      <c r="B27" s="6" t="n">
        <v>20578</v>
      </c>
    </row>
    <row r="28">
      <c r="A28" s="4" t="inlineStr">
        <is>
          <t>2028, financing liability</t>
        </is>
      </c>
      <c r="B28" s="6" t="n">
        <v>23165</v>
      </c>
    </row>
    <row r="29">
      <c r="A29" s="4" t="inlineStr">
        <is>
          <t>Thereafter, financing liability</t>
        </is>
      </c>
      <c r="B29" s="6" t="n">
        <v>254046</v>
      </c>
    </row>
    <row r="30">
      <c r="A30" s="4" t="inlineStr">
        <is>
          <t>Total future minimum lease payments, financing liability</t>
        </is>
      </c>
      <c r="B30" s="6" t="n">
        <v>358814</v>
      </c>
    </row>
    <row r="31">
      <c r="A31" s="4" t="inlineStr">
        <is>
          <t>Less imputed interest, financing liability</t>
        </is>
      </c>
      <c r="B31" s="6" t="n">
        <v>138245</v>
      </c>
    </row>
    <row r="32">
      <c r="A32" s="4" t="inlineStr">
        <is>
          <t>Total, financing liability</t>
        </is>
      </c>
      <c r="B32" s="5" t="n">
        <v>22056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income relating to lease payments of operating leases</t>
        </is>
      </c>
      <c r="B4" s="5" t="n">
        <v>553348</v>
      </c>
      <c r="C4" s="5" t="n">
        <v>542065</v>
      </c>
      <c r="D4" s="5" t="n">
        <v>52926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33" customWidth="1" min="6" max="6"/>
    <col width="33" customWidth="1" min="7" max="7"/>
  </cols>
  <sheetData>
    <row r="1">
      <c r="A1" s="1" t="inlineStr">
        <is>
          <t>SUBSEQUENT EVENTS (Details) $ / shares in Units, $ in Thousands</t>
        </is>
      </c>
      <c r="E1" s="2" t="inlineStr">
        <is>
          <t>12 Months Ended</t>
        </is>
      </c>
    </row>
    <row r="2">
      <c r="B2" s="2" t="inlineStr">
        <is>
          <t>Feb. 26, 2025 USD ($) $ / shares</t>
        </is>
      </c>
      <c r="C2" s="2" t="inlineStr">
        <is>
          <t>Feb. 07, 2025 USD ($)</t>
        </is>
      </c>
      <c r="D2" s="2" t="inlineStr">
        <is>
          <t>Feb. 02, 2025 USD ($)</t>
        </is>
      </c>
      <c r="E2" s="2" t="inlineStr">
        <is>
          <t>Dec. 31, 2024 USD ($) $ / shares</t>
        </is>
      </c>
      <c r="F2" s="2" t="inlineStr">
        <is>
          <t>Dec. 31, 2023 USD ($) $ / shares</t>
        </is>
      </c>
      <c r="G2" s="2" t="inlineStr">
        <is>
          <t>Dec. 31,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common stock, total</t>
        </is>
      </c>
      <c r="B4" s="4" t="inlineStr">
        <is>
          <t xml:space="preserve"> </t>
        </is>
      </c>
      <c r="C4" s="4" t="inlineStr">
        <is>
          <t xml:space="preserve"> </t>
        </is>
      </c>
      <c r="D4" s="4" t="inlineStr">
        <is>
          <t xml:space="preserve"> </t>
        </is>
      </c>
      <c r="E4" s="5" t="n">
        <v>29109</v>
      </c>
      <c r="F4" s="5" t="n">
        <v>28412</v>
      </c>
      <c r="G4" s="5" t="n">
        <v>27143</v>
      </c>
    </row>
    <row r="5">
      <c r="A5" s="4" t="inlineStr">
        <is>
          <t>Common stock, dividends, per share, declared (in dollars per share) | $ / shares</t>
        </is>
      </c>
      <c r="B5" s="4" t="inlineStr">
        <is>
          <t xml:space="preserve"> </t>
        </is>
      </c>
      <c r="C5" s="4" t="inlineStr">
        <is>
          <t xml:space="preserve"> </t>
        </is>
      </c>
      <c r="D5" s="4" t="inlineStr">
        <is>
          <t xml:space="preserve"> </t>
        </is>
      </c>
      <c r="E5" s="8" t="n">
        <v>0.48</v>
      </c>
      <c r="F5" s="8" t="n">
        <v>0.48</v>
      </c>
      <c r="G5" s="8" t="n">
        <v>0.4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common stock, total</t>
        </is>
      </c>
      <c r="B8" s="5" t="n">
        <v>7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dividends, per share, declared (in dollars per share) | $ / shares</t>
        </is>
      </c>
      <c r="B9" s="8" t="n">
        <v>0.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Breach of contractual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damages sought, value</t>
        </is>
      </c>
      <c r="B12" s="4" t="inlineStr">
        <is>
          <t xml:space="preserve"> </t>
        </is>
      </c>
      <c r="C12" s="5" t="n">
        <v>47500</v>
      </c>
      <c r="D12" s="4" t="inlineStr">
        <is>
          <t xml:space="preserve"> </t>
        </is>
      </c>
      <c r="E12" s="4" t="inlineStr">
        <is>
          <t xml:space="preserve"> </t>
        </is>
      </c>
      <c r="F12" s="4" t="inlineStr">
        <is>
          <t xml:space="preserve"> </t>
        </is>
      </c>
      <c r="G12" s="4" t="inlineStr">
        <is>
          <t xml:space="preserve"> </t>
        </is>
      </c>
    </row>
    <row r="13">
      <c r="A13" s="4" t="inlineStr">
        <is>
          <t>Subsequent Event | O 2024 Q4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yable, date of record</t>
        </is>
      </c>
      <c r="B15" s="4" t="inlineStr">
        <is>
          <t>Mar. 12,  202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payable, date to be paid</t>
        </is>
      </c>
      <c r="B16" s="4" t="inlineStr">
        <is>
          <t>Mar. 26,  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Mizrahi 2025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row>
    <row r="20">
      <c r="A20" s="4" t="inlineStr">
        <is>
          <t>Debt instrument, number of semi-annual payments</t>
        </is>
      </c>
      <c r="B20" s="4" t="inlineStr">
        <is>
          <t xml:space="preserve"> </t>
        </is>
      </c>
      <c r="C20" s="4" t="inlineStr">
        <is>
          <t xml:space="preserve"> </t>
        </is>
      </c>
      <c r="D20" s="6" t="n">
        <v>16</v>
      </c>
      <c r="E20" s="4" t="inlineStr">
        <is>
          <t xml:space="preserve"> </t>
        </is>
      </c>
      <c r="F20" s="4" t="inlineStr">
        <is>
          <t xml:space="preserve"> </t>
        </is>
      </c>
      <c r="G20" s="4" t="inlineStr">
        <is>
          <t xml:space="preserve"> </t>
        </is>
      </c>
    </row>
    <row r="21">
      <c r="A21" s="4" t="inlineStr">
        <is>
          <t>Debt instrument, periodic payment, total</t>
        </is>
      </c>
      <c r="B21" s="4" t="inlineStr">
        <is>
          <t xml:space="preserve"> </t>
        </is>
      </c>
      <c r="C21" s="4" t="inlineStr">
        <is>
          <t xml:space="preserve"> </t>
        </is>
      </c>
      <c r="D21" s="5" t="n">
        <v>3100</v>
      </c>
      <c r="E21" s="4" t="inlineStr">
        <is>
          <t xml:space="preserve"> </t>
        </is>
      </c>
      <c r="F21" s="4" t="inlineStr">
        <is>
          <t xml:space="preserve"> </t>
        </is>
      </c>
      <c r="G21" s="4" t="inlineStr">
        <is>
          <t xml:space="preserve"> </t>
        </is>
      </c>
    </row>
    <row r="22">
      <c r="A22" s="4" t="inlineStr">
        <is>
          <t>Debt instrument, term</t>
        </is>
      </c>
      <c r="B22" s="4" t="inlineStr">
        <is>
          <t xml:space="preserve"> </t>
        </is>
      </c>
      <c r="C22" s="4" t="inlineStr">
        <is>
          <t xml:space="preserve"> </t>
        </is>
      </c>
      <c r="D22" s="4" t="inlineStr">
        <is>
          <t>8 years</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4" t="inlineStr">
        <is>
          <t xml:space="preserve"> </t>
        </is>
      </c>
      <c r="D23" s="9" t="n">
        <v>0.0235</v>
      </c>
      <c r="E23" s="4" t="inlineStr">
        <is>
          <t xml:space="preserve"> </t>
        </is>
      </c>
      <c r="F23" s="4" t="inlineStr">
        <is>
          <t xml:space="preserve"> </t>
        </is>
      </c>
      <c r="G23" s="4" t="inlineStr">
        <is>
          <t xml:space="preserve"> </t>
        </is>
      </c>
    </row>
    <row r="24">
      <c r="A24" s="4" t="inlineStr">
        <is>
          <t>Debt instrument, covenant, maximum debt to EBITDA ratio</t>
        </is>
      </c>
      <c r="B24" s="4" t="inlineStr">
        <is>
          <t xml:space="preserve"> </t>
        </is>
      </c>
      <c r="C24" s="4" t="inlineStr">
        <is>
          <t xml:space="preserve"> </t>
        </is>
      </c>
      <c r="D24" s="6" t="n">
        <v>6</v>
      </c>
      <c r="E24" s="4" t="inlineStr">
        <is>
          <t xml:space="preserve"> </t>
        </is>
      </c>
      <c r="F24" s="4" t="inlineStr">
        <is>
          <t xml:space="preserve"> </t>
        </is>
      </c>
      <c r="G24" s="4" t="inlineStr">
        <is>
          <t xml:space="preserve"> </t>
        </is>
      </c>
    </row>
    <row r="25">
      <c r="A25" s="4" t="inlineStr">
        <is>
          <t>Debt instrument, covenant, minimum equity capital, amount</t>
        </is>
      </c>
      <c r="B25" s="4" t="inlineStr">
        <is>
          <t xml:space="preserve"> </t>
        </is>
      </c>
      <c r="C25" s="4" t="inlineStr">
        <is>
          <t xml:space="preserve"> </t>
        </is>
      </c>
      <c r="D25" s="5" t="n">
        <v>750000</v>
      </c>
      <c r="E25" s="4" t="inlineStr">
        <is>
          <t xml:space="preserve"> </t>
        </is>
      </c>
      <c r="F25" s="4" t="inlineStr">
        <is>
          <t xml:space="preserve"> </t>
        </is>
      </c>
      <c r="G25" s="4" t="inlineStr">
        <is>
          <t xml:space="preserve"> </t>
        </is>
      </c>
    </row>
    <row r="26">
      <c r="A26" s="4" t="inlineStr">
        <is>
          <t>Debt instrument, covenant, equity capital to total assets (in percentage)</t>
        </is>
      </c>
      <c r="B26" s="4" t="inlineStr">
        <is>
          <t xml:space="preserve"> </t>
        </is>
      </c>
      <c r="C26" s="4" t="inlineStr">
        <is>
          <t xml:space="preserve"> </t>
        </is>
      </c>
      <c r="D26" s="10" t="n">
        <v>0.25</v>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STIMATED EARNINGS ON UNCOMPLETED CONTRACTS</t>
        </is>
      </c>
      <c r="B1" s="2" t="inlineStr">
        <is>
          <t>12 Months Ended</t>
        </is>
      </c>
    </row>
    <row r="2">
      <c r="B2" s="2" t="inlineStr">
        <is>
          <t>Dec. 31, 2024</t>
        </is>
      </c>
    </row>
    <row r="3">
      <c r="A3" s="3" t="inlineStr">
        <is>
          <t>Revenue from Contract with Customer [Abstract]</t>
        </is>
      </c>
      <c r="B3" s="4" t="inlineStr">
        <is>
          <t xml:space="preserve"> </t>
        </is>
      </c>
    </row>
    <row r="4">
      <c r="A4" s="4" t="inlineStr">
        <is>
          <t>COST AND ESTIMATED EARNINGS ON UNCOMPLETED CONTRACTS</t>
        </is>
      </c>
      <c r="B4" s="4" t="inlineStr">
        <is>
          <t>COST AND ESTIMATED EARNINGS ON UNCOMPLETED CONTRACTS Cost and estimated earnings on uncompleted contracts consist of the following: December 31, 2024 2023 (Dollars in thousands) Costs and estimated earnings incurred on uncompleted contracts $ 327,671 $ 267,111 Less billings to date (321,519) (267,413) Total $ 6,152 $ (302) These amounts are included in the consolidated balance sheets under the following captions: December 31, 2024 2023 (Dollars in thousands) Costs and estimated earnings in excess of billings on uncompleted contracts $ 29,243 $ 18,367 Billings in excess of costs and estimated earnings on uncompleted contracts (23,091) (18,669) Total $ 6,152 $ (302) The completion costs of the Company’s construction contracts are subject to estimation. Due to uncertainties inherent in the estimation process, it is reasonably possible that estimated contract earnings will be further revised in the near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COMPAN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COMPANIES</t>
        </is>
      </c>
      <c r="B4" s="4" t="inlineStr">
        <is>
          <t>INVESTMENT IN UNCONSOLIDATED COMPANIES Investment in unconsolidated companies consists of the following: December 31, 2024 2023 (Dollars in thousands) Investment in Sarulla $ 69,718 $ 71,744 Investment in Ijen 72,367 51,695 Other investment, at cost 2,500 2,000 Total investment in unconsolidated companies $ 144,585 $ 125,439 Investment in unconsolidated businesses, and equity in the earnings (losses) of investees are included under the Electricity segment. The Sarulla Complex The Company holds a 12.75% equity interest in a consortium that developed the 330 MW Sarulla geothermal power plant project in Tapanuli Utara, North Sumatra, Indonesia. The Sarulla project is comprised of three separately constructed 110 MW units. The Sarulla project is owned and operated by the consortium members under the framework of a joint operating contract and energy sales contract that were both executed on April 4, 2013. Under the joint operating contract, PT Pertamina Geothermal Energy, the concession holder for the project, provided the consortium with the right to use the geothermal field, and under the energy sales contract, PT PLN, the state electric utility, is the off-taker at the Sarulla complex for a period of 30 years. The Company has a significant influence over the Sarulla project through representation on Sarulla's board of directors, and thus accounts for its investment in the Sarulla geothermal project under the equity method prescribed by ASC 323 - Investments - Equity Method and Joint Ventures. During the years ended December 31, 2024, 2023 and 2022, the Company made no cash equity investment in the Sarulla complex. As of December 31, 2024, total cash investment in the Sarulla complex since its inception is $62.0 million. The Sarulla consortium entered into interest rate swap agreements with various international banks, effective as of June 4, 2014, and accounted for the interest rate swap as a cash flow hedge upon which changes in the fair value of the hedging instrument, relative to the effective portion, are recorded in other comprehensive income. The Company’s share of such gains (losses) recorded in other comprehensive income (loss) are as follows: Year Ended 2024 2023 2022 (Dollars in thousands) Change in unrealized gains or losses in respect of the Company's share in derivatives instruments of unconsolidated investment that qualifies as a cash flow hedge $ 602 $ (470) $ 8,370 The related accumulated gain recorded by the Company under accumulated other comprehensive income as of December 31, 2024, 2023 and 2022 and was $2.1 million, $1.5 million and $2.0 million, respectively. In the second quarter of 2022, Sarulla agreed with its banks on a framework that will enable it to perform remediation works that are aimed to restore the power plants' performance. The first phase of the recovery plan included the drilling of an additional production well, which was successful, and certain modifications to surface equipment are still underway. Following the positive indications from the first phase, during the second quarter of 2024, Sarulla commenced discussions with the banks towards implementation of the additional phases. As the Company determined that the current situation and circumstances related to its equity method investment in Sarulla are temporary, no impairment testing was required at year-end. The Ijen Project On July 2, 2019, the Company acquired 49% of the Ijen geothermal project from a subsidiary of Medco Power (“Medco”), which is a party to a Power Purchase Agreement and holds a geothermal license to develop the Ijen project in East Java in Indonesia for a total consideration of approximately $2.7 million. As part of the transaction, the Company committed to make additional funding for the exploration and development of the project, subject to specific conditions. During 2024, 2023 and 2022, the Company made additional cash investments of approximately $15.9 million, $6.1 million, and $4.5 million, respectively, and $64.6 million in total. Medco retains 51% ownership in the project company, and the Company and Medco are developing the project and will operate the power plant jointly. The Company accounted for its investment in the Ijen geothermal project company under the equity method prescribed by ASC 323 - Investments - Equity Method and Joint Ventures. Additionally, the Company signed a contract for supply of key equipment to the Ijen project. Refer to Note 18 - Transactions with Related Entit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s overall methodology for evaluating transactions and relationships under the variable interest entity (“VIE”) accounting and disclosure requirements includes the following two steps: (i) determining whether the entity meets the criteria to qualify as a VIE; and (ii) determining whether the Company is the primary beneficiary of the VIE. In performing the first step, the significant factors and judgments that the Company considers in making the determination as to whether an entity is a VIE include: (i) the design of the entity, including the nature of its risks and the purpose for which the entity was created, to determine the variability that the entity was designed to create and distribute to its interest holders; (ii) the nature of the Company’s involvement with the entity; (iii) whether control of the entity may be achieved through arrangements that do not involve voting equity; (iv) whether there is sufficient equity investment at risk to finance the activities of the entity; and (v)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i) whether the Company has the power to direct the activities of the VIE that most significantly impact the entity’s economic performance; and (ii) whether the Company has the obligation to absorb losses of the entity that could potentially be significant to the VIE or the right to receive benefits from the entity that could potentially be significant to the VIE. The Company’s VIEs include certain of its wholly owned subsidiaries that own one or more power plants with long-term PPAs. In most cases, the PPAs require the utility to purchase substantially all of the plant’s electrical output over a significant portion of its estimated useful life. Some of the VIEs have associated project financing debt that is non-recourse to the general creditors of the Company, is collateralized by substantially all of the assets of the VIE and those of its wholly owned subsidiaries (also VIEs) and is fully and unconditionally guaranteed by such subsidiaries. The Company has concluded that such entities are VIEs primarily because the entities do not have sufficient equity at risk and/or subordinated financial support is provided through the long-term PPAs. The Company has evaluated each of its VIEs to determine the primary beneficiary by considering the party that has the power to direct the most significant activities of the entity. Such activities include, among others, construction of the power plant, operations and maintenance, dispatch of electricity, financing and strategy. Except for power plants that it acquired, the Company is responsible for the construction of its power plants and generally provides operation and maintenance services. Primarily due to its involvement in these and other activities, the Company has concluded that it directs the most significant activities at each of its VIEs and, therefore, is considered the primary beneficiary. The Company performs an ongoing reassessment of the VIEs to determine the primary beneficiary for each. The Company has aggregated its consolidated VIEs into the following categories: (i) wholly owned subsidiaries with project debt; and (ii) wholly owned subsidiaries with PPAs. The tables below detail the assets and liabilities (excluding intercompany balances which are eliminated in consolidation) for the Company’s VIEs, combined by VIE classifications, that were included in the consolidated balance sheets as of December 31, 2024 and 2023: December 31, 2024 Project Debt PPAs (Dollars in thousands) Assets: Restricted cash and cash equivalents $ 111,248 $ — Other current assets 134,316 43,368 Property, plant and equipment, net 1,852,498 1,418,750 Construction-in-process 85,592 165,850 Other long-term assets 286,840 89,261 Total assets $ 2,470,494 $ 1,717,229 Liabilities: Accounts payable and accrued expenses $ 28,028 $ 12,635 Long-term debt 710,477 — Other long-term liabilities 427,813 72,374 Total liabilities $ 1,166,318 $ 85,009 December 31, 2023 Project Debt PPAs (Dollars in thousands) Assets: Restricted cash and cash equivalents $ 91,586 $ — Other current assets 154,781 46,501 Property, plant and equipment, net 1,646,973 1,155,947 Construction-in-process 112,469 264,133 Other long-term assets 306,183 43,478 Total assets $ 2,311,992 $ 1,510,059 Liabilities: Accounts payable and accrued expenses $ 33,357 $ 14,619 Long-term debt 545,954 — Other long-term liabilities 440,621 61,285 Total liabilities $ 1,019,932 $ 75,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air value measurement guidance clarifies that fair value represents the amount that would be received upon selling an asset or paid upon transferring a liability in an orderly transaction between market participants at the measurement date.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 unadjusted observable inputs that reflect quoted prices for identical assets or liabilities in active markets; Level 2 — inputs other than quoted prices included in Level 1 that are observable for the asset or liability either directly or indirectly; Level 3 — unobservable inputs. The following table sets forth certain fair value information at December 31, 2024 and 2023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December 31, 2024 Fair Value Carrying Value at December 31, 2024 Total Level 1 Level 2 Level 3 (Dollars in thousands) Assets: Current assets: Cash equivalents (including restricted cash accounts) $ 52,031 $ 52,031 $ 52,031 $ — $ — Derivatives: interest rate swap (3) 180 180 — 180 — Derivatives: currency forward contracts (1) 550 550 — 550 — Liabilities: Current liabilities: Derivatives: cross-currency swap (2) (3,500) (3,500) — (3,500) — Long-term liabilities: Derivatives: cross-currency swap (2) (6,653) (6,653) — (6,653) — $ 42,607 $ 42,607 $ 52,031 $ (9,424) $ — December 31, 2023 Fair Value Carrying Value at December 31, 2023 Total Level 1 Level 2 Level 3 (Dollars in thousands) Assets: Current assets: Cash equivalents (including restricted cash accounts) $ 53,877 $ 53,877 $ 53,877 $ — $ — Derivatives: currency forward contracts (1) 1,406 1,406 — 1,406 — Liabilities: Current liabilities: Derivatives: cross-currency swap (2) (3,686) (3,686) — (3,686) — Long-term liabilities: Derivatives: cross-currency swap (2) (8,137) (8,137) — (8,137) — $ 43,461 $ 43,461 $ 53,877 $ (10,416) $ — (1) These amounts relate to currency forward contracts valued primarily based on observable inputs, including forward and spot prices for currencies, net of contracted rates and then multiplied by notional amounts, and are included within "Receivables, other" and "Accounts payable and accrued expenses" on December 31, 2024 and December 31, 2023, as applicable, in the consolidated balance sheet with the corresponding gain or loss being recognized within "Derivatives and foreign currency transaction gains (losses)" in the consolidated statement of operations and comprehensive income. (2) These amounts relate to cross-currency swap contracts valued primarily based on the present value of the cross-currency swap future settlement prices for U.S. Dollar and New Israeli Shekel zero yield curves and the applicable exchange rate as of December 31, 2024 and December 31, 2023, as applicable. These amounts are included within “Accounts payable and accrued expenses” and “Other long-term liabilities” on December 31, 2024, and 2023, in the consolidated balance sheets. Cash collateral deposits in respect of the cross-currency swap are presented under “Receivables, others” in the consolidated balance sheet, and amounted to $9.7 million as of December 31, 2024, and $10.6 million as of December 31, 2023. (3) This amount relates to interest rate swap contracts valued primarily based on the present value of the interest rate swap settlement prices and the future 3-month SOFR prices based on USD zero yield curve as of December 31, 2024. This amount is included within “Receivables, other” in the consolidated balance sheets on December 31, 2024. The following table presents the amounts of gain (loss) recognized in the consolidated statements of operations and comprehensive income (loss): Derivatives instruments Location of recognized gain (loss) Amount of recognized gain (loss) Year Ended December 31, 2024 2023 2022 (Dollars in thousands) Derivatives not designated as hedging instruments Currency forward contracts (1) Derivative and foreign currency transaction gains (losses) $ 419 $ (2,190) $ (5,466) Derivatives designated as cash flow hedging instruments Cross-currency swap (2) Derivative and foreign currency transaction gains (losses) 357 (6,201) (36,803) Interest rate swap (2) Interest expenses, net 1,504 — — Total 1,861 (6,201) (36,803) (1) The foregoing currency forward transactions were not designated as hedge transactions and were marked to market with the corresponding gains or losses recognized within “Derivatives and foreign currency transaction gains (losses)” in the consolidated statements of operations and comprehensive income. (2) The foregoing cross-currency and interest rate swap transactions were designated as a cash flow hedging instruments. The changes in the cross-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solidated statements of operations and comprehensive income. The changes in the interest rate swap fair value are initially recorded in “Other comprehensive income (loss)” and a corresponding amount is reclassified out of “Accumulated other comprehensive income (loss)” to “Interest expenses, net” to offset the remeasurement of the underlying hedged transaction which also impacts the same line item in the consolidated statements of operations and comprehensive income. There were no transfers of assets or liabilities between Level 1, Level 2 and Level 3 during the year ended December 31, 2024. The following table presents the effect of derivative instruments designated as cash flow hedges on the consolidated statements of operations and comprehensive income (loss) for the years ended December 31, 2024, 2023 and 2022: Year Ended December 31, 2024 2023 2022 (Dollars in thousands) Cash flow hedges: Balance in Accumulated other comprehensive income (loss) beginning of period $ (318) $ 3,920 $ 5,745 Gain or (loss) recognized in Other comprehensive income (loss): Cross-currency swap 1,346 1,963 (38,628) Interest rate swap 1,517 — — Amount reclassified from Other comprehensive income (loss) into earnings: Cross-currency swap (357) (6,201) 36,803 Interest rate swap (1,504) — — Balance in Other comprehensive income (loss) end of period $ 684 $ (318) $ 3,920 (1) The amount of gain or (loss) recognized in Other comprehensive income (loss) for the years ended December 31, 2024, 2023 and 2022 is net of tax of $0.3 million, $1.5 million and $0.5 million, respectively. The estimated net amount of existing gain (loss) that is reported in "Accumulated other comprehensive income (loss)" as of December 31, 2024 that is expected to be reclassified into earnings within the next 12 months is immaterial. The maximum length of time over which the Company is hedging its exposure to the variability in future cash flow is from the transaction commencement date through June 2031. The fair value of the Company’s long-term debt approximates its fair value, except for the following: Fair Value Carrying Amount (*) 2024 2023 2024 2023 (Dollars in millions) (Dollars in millions) Hapoalim 2024 Loan $ 69.7 $ — $ 68.0 $ — HSBC Bank 2024 Loan 117.2 — 112.5 — Mammoth Senior Secured Notes 130.8 — 129.2 — Discount 2024 Loan 30.6 — 29.8 — Discount 2024 II Loan 48.5 — 48.4 — Bottleneck Loan 72.9 — 72.6 — Mizrahi Loan 51.7 61.4 51.6 60.9 Mizrahi Loan 2023 45.1 52.0 43.8 50.0 Convertible Senior Notes 471.2 444.6 476.4 431.3 HSBC Loan 27.6 33.8 28.6 35.7 Hapoalim Loan 59.3 75.0 62.5 80.4 Hapoalim Loan 2023 89.6 99.7 85.0 95.0 Discount Loan 59.0 69.9 62.5 75.0 Financing Liability - Dixie Valley 223.4 207.2 220.6 225.8 Olkaria III Loan - DFC 99.4 116.4 102.5 120.7 Olkaria III plant 4 Loan - DEG 2 17.0 21.6 17.5 22.5 Olkaria III plant 1 Loan - DEG 3 14.9 19.0 15.3 19.7 DEG 4 Loan 30.9 — 30.0 — Platanares Loan - DFC 62.8 71.3 63.5 71.7 OFC 2 LLC Senior Secured Notes ("OFC 2") 119.4 134.2 126.9 142.5 Don A. Campbell 1 Senior Secured Notes ("DAC 1") 47.6 52.3 52.2 57.4 USG Prudential - NV 21.2 22.3 23.0 23.9 USG Prudential - ID Refinancing 51.3 54.1 55.9 58.9 USG DOE 27.3 30.0 27.5 30.2 Senior Unsecured Bonds 172.0 202.8 192.2 220.6 Senior Unsecured Loan 135.8 150.4 141.2 158.0 Other long-term debt 3.8 6.8 3.9 7.7 (*) The carrying amount value excludes the related deferred financing costs. The fair value of the long-term debt is determined by a valuation model, which is based on a conventional discounted cash flow methodology and utilizes assumptions of current borrowing rates, except for the fair value of the Convertible Senior Notes for which the fair value was estimated based on a quoted bid price of the Notes in an over-the-counter market on the last trading day of the reporting period. A hypothetical change in the quoted bid price will result in a corresponding change in the estimated fair value of the Notes. The carrying value of the deposits, the short-term revolving credit lines with banks and the commercial paper approximate their fair value. In recent years, interest rate for both short-term and long-term debt have increased, and additional changes to the related interest rate may have a direct impact on the fair value of the Company's long-term debt. The following table presents the fair value of financial instruments as of December 31, 2024: Level 1 Level 2 Level 3 Total (Dollars in millions) Hapoalim 2024 Loan $ — $ — $ 69.7 $ 69.7 HSBC Bank 2024 Loan — — 117.2 117.2 Mammoth Senior Secured Notes — — 130.8 130.8 Discount 2024 Loan — — 30.6 30.6 Discount 2024 II Loan — — 48.5 48.5 Bottleneck Loan — — 72.9 72.9 Mizrahi Loan — — 51.7 51.7 Mizrahi Loan 2023 — — 45.1 45.1 Convertible Senior Notes — 471.2 — 471.2 HSBC Loan — — 27.6 27.6 Hapoalim Loan — — 59.3 59.3 Hapoalim Loan 2023 — — 89.6 89.6 Discount Loan — — 59.0 59.0 Financing Liability - Dixie Valley — — 223.4 223.4 Olkaria III - DFC — — 99.4 99.4 Olkaria III plant 4 - DEG 2 — — 17.0 17.0 Olkaria III plant 1 - DEG 3 — — 14.9 14.9 DEG 4 Loan — — 30.9 30.9 Platanares Loan - DFC — — 62.8 62.8 OFC 2 Senior Secured Notes — — 119.4 119.4 DAC 1 Senior Secured Notes — — 47.6 47.6 USG Prudential - NV — — 21.2 21.2 USG Prudential - ID Refinancing — — 51.3 51.3 USG DOE — — 27.3 27.3 Senior Unsecured Bonds — — 172.0 172.0 Senior Unsecured Loan — — 135.8 135.8 Other long-term debt — — 3.8 3.8 Deposits 20.5 — — 20.5 The following table presents the fair value of financial instruments as of December 31, 2023: Level 1 Level 2 Level 3 Total (Dollars in millions) Mizrahi Loan $ — $ — $ 61.4 $ 61.4 Mizrahi Loan 2023 — — 52.0 52.0 Convertible Senior Notes — 444.6 — 444.6 HSBC Loan — — 33.8 33.8 Hapoalim Loan — — 75.0 75.0 Hapoalim Loan 2023 — — 99.7 99.7 Discount Loan — — 69.9 69.9 Financing Liability - Dixie Valley — — 207.2 207.2 Olkaria III Loan - DFC — — 116.4 116.4 Olkaria III plant 4 - DEG 2 — — 21.6 21.6 Olkaria III plant 1 - DEG 3 — — 19.0 19.0 Platanares Loan - DFC — — 71.3 71.3 OFC 2 Senior Secured Notes — — 134.2 134.2 DAC 1 Senior Secured Notes — — 52.3 52.3 USG Prudential - NV — — 22.3 22.3 USG Prudential - ID — — 54.1 54.1 USG DOE — — 30.0 30.0 Senior Unsecured Bonds — — 202.8 202.8 Senior Unsecured Loan — — 150.4 150.4 Other long-term debt — — 6.8 6.8 Deposits 20.9 — — 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AND CONSTRUCTION-IN-PROCES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ND CONSTRUCTION-IN-PROCESS</t>
        </is>
      </c>
      <c r="B4" s="4" t="inlineStr">
        <is>
          <t>PROPERTY, PLANT AND EQUIPMENT AND CONSTRUCTION-IN-PROCESS Property, Plant and Equipment Property, plant and equipment, net, consist of the following: December 31, 2024 2023 (Dollars in thousands) Land owned by the Company where the geothermal resource is located $ 51,500 $ 47,612 Leasehold improvements 12,746 12,588 Machinery and equipment 389,252 341,931 Land, buildings and office equipment 145,272 127,970 Vehicles 20,159 17,097 Energy storage equipment 324,065 158,604 Solar facility equipment 97,502 59,214 Geothermal and recovered energy generation power plants, including geothermal wells and exploration and resource development costs: United States of America, net of cash grants 3,585,209 3,191,505 Foreign countries 919,680 868,289 Asset retirement cost 59,831 59,123 Total cost of property, plant and equipment 5,605,216 4,883,933 Less accumulated depreciation (2,103,330) (1,884,984) Property, plant and equipment, net $ 3,501,886 $ 2,998,949 Depreciation expense for the years ended December 31, 2024, 2023 and 2022 amounted to $222.2 million, $186.5 million and $163.2 million, respectively. Depreciation expense for the years ended December 31, 2024, 2023, and 2022 is net of the impact of the cash grant in the amount o f $6.9 million, $6.9 million and $7.5 million, respectively. U.S. Operations The net book value of the property, plant and equipment, including construction-in-process, located in the United States was approximately $3,429.7 million and $3,059.7 million as of December 31, 2024 and 2023, respectively. These amounts as of December 31, 2024 and 2023 are net of cash grants in the amount of $121.1 million and $128.0 million, respectively. Foreign Operations The net book value of property, plant and equipment, including construction-in-process, located outside of the United States was approximately $827.8 million and $754.2 million as of December 31, 2024 and 2023, respectively. The Company, through its wholly owned subsidiary, OrPower 4, Inc. (“OrPower 4”), owns and operates geothermal power plants in Kenya. The net book value of assets associated with the power plants was $382.7 million and $377.6 million as of December 31, 2024 and 2023, respectively. The Company sells the electricity produced by the power plants to Kenya Power and Lighting Co. Ltd. (“KPLC”) under a 20-year PPA ending between 2033 and 2036. The Company, through its wholly owned subsidiary, Orzunil I de Electricidad, Limitada (“Orzunil”), owns a 97% interest in a geothermal power plant in Guatemala. The net book value of the assets related to the power plant was $30.6 million and $31.9 million at December 31, 2024 and 2023, respectively. The Company sells the electricity produced by the power plants to INDE, a Guatemalan power company under a PPA ending in 2034. The Company, through its wholly owned subsidiary, Ortitlan, Limitada (“Ortitlan”), owns a power plant in Guatemala. The net book value of the assets related to the power plant was $41.0 million and $42.8 million at December 31, 2024 and 2023, respectively. The Company, through its wholly owned subsidiary, GeoPlatanares, signed a BOT contract for the Platanares geothermal project in Honduras with ELCOSA, a privately owned Honduran energy company, for 15 years from the commercial operation date. Platanares sells the electricity produced by the power plants to ENEE, the national utility of Honduras under a 30-year PPA which expires in 2047. The net book value of the assets related to the power plant was $74.9 million and $81.9 million at December 31, 2024 and 2023, respectively. The Company, through its subsidiary, Guadeloupe Bouillante ("GB"), owns a power plant in Guadeloupe. The net book value of the assets related to the power plant was $112.4 million and $101.7 million at December 31, 2024 and 2023, respectively. GB sells the electricity produced by the power plants to EDF, the French electric utility, under a 15-year PPA ending in 2030. Construction-in-Process Construction-in-process consists of the following: December 31, 2024 2023 (Dollars in thousands) Projects under exploration and development: Up-front bonus costs $ 5,331 $ 5,335 Exploration and development costs 187,669 156,438 Interest capitalized 703 703 Total projects under exploration and development 193,703 162,476 Projects under construction: Up-front bonus costs 11,031 11,156 Drilling and construction costs 529,773 618,416 Interest capitalized 21,082 22,919 Total projects under construction 561,886 652,491 Total projects under exploration and development and construction $ 755,589 $ 814,967 Projects under exploration and development Up-front Bonus Exploration and Interest Total (Dollars in thousands) Balance at December 31, 2021 $ 5,335 $ 44,664 $ 703 $ 50,702 Cost incurred during the year — 44,566 — 44,566 Balance at December 31, 2022 5,335 89,230 703 95,268 Cost incurred during the year — 70,667 — 70,667 Write-off of unsuccessful exploration costs — (3,459) — (3,459) Balance at December 31, 2023 5,335 156,438 703 162,476 Cost incurred during the year — 36,339 — 36,339 Write off of unsuccessful exploration costs (4) (1,967) — (1,971) Transfer of projects under exploration and development to projects under construction — (3,141) — (3,141) Balance at December 31, 2024 $ 5,331 $ 187,669 $ 703 $ 193,703 Projects under construction Up-front Bonus Drilling and Interest Total (Dollars in thousands) Balance at December 31, 2021 $ 39,156 $ 611,553 $ 20,072 $ 670,781 Cost incurred during the year — 489,953 5,573 495,526 Transfer of completed projects to property, plant and equipment (28,000) (340,377) — (368,377) Balance at December 31, 2022 11,156 761,129 25,645 797,930 Cost incurred during the year — 473,422 15,181 488,603 Cost write-off — (993) — (993) Transfer of completed projects to property, plant and equipment — (615,142) (17,907) (633,049) Balance at December 31, 2023 11,156 618,416 22,919 652,491 Cost incurred during the year — 367,674 12,212 379,886 Cost write off — (1,958) — (1,958) Transfer of projects under exploration and development to projects under construction — 3,141 — 3,141 Transfer of completed projects to property, plant and equipment (125) (457,500) (14,049) (471,674) Balance at December 31, 2024 $ 11,031 $ 529,773 $ 21,082 $ 561,886 Impairment of Long-lived Assets The Brawley power plant has been generating electricity below its generating capacity of 13MW due to continuous wellfield issues which have resulted in higher-than-expected operating costs and lower-than-expected electricity revenues. The Company implemented a number of remediation plans and technical solutions involving additional investments in the power plant in order to improve its performance and reduce operating costs, however, during the fourth quarter of 2022, as a result of the failure of the recent remediation plan and the lower than forecasted performance of the power plant during that quarter, the Company decided that it was no longer economical to continue investing in the Brawley power plant as the probability of success of additional wellfield work to increase capacity and reduce operating costs is low. The Company concluded that the power plant can be operated at optimal capacity of 7MW or lower which will require lower investment and results in lower operating costs. Based on the above circumstances and indicators, the Brawley power plant was tested for recoverability during the fourth quarter of 2022 by comparing the carrying amount of its assets to the estimated future net undiscounted cash flows expected to be generated by such assets, the result of which was that the carrying amount of the asset was above the estimated future net undiscounted cash flows. The Company then estimated the fair value of those assets using the expected future discounted cash flow approach using Level 3 inputs under ASC 820, as a measure of fair value as it deemed it to be the most appropriate for the power plant. As a result of the impairment analysis, the Brawley power plant was written down to its fair value of $13.6 million and the Company recorded a non-cash impairment loss of $30.5 million which was presented in the consolidated statement of operations and comprehensive income (loss) under “Impairment of long-lived-assets” for the year ended December 31, 2022. This write-down is allocated to the Electricity segment. In estimating the fair value for the power plant, the Company utilized the discounted cash flow approach ("DCF") which is a form of the Income Approach. The DCF approach is based on the present value of the estimated cash flow expected to be generated by the Brawley power plant which is the asset group. The expected cash flow was discounted using a rate of return that reflects the relative risk of the asset, as well as the time value of money. The determination of the Company and asset specific risk-adjusted discount rate is based on the weighted-average cost of capital ("WACC") taking into consideration the value of equity and interest-bearing debt. The Company applied a WACC rate of 9% in the estimation of the Brawley power plant. The Company noted that a 1% change to the WACC or long-term growth rates would not yield a significant change in the estimated fair value of the Brawley power plant. In addition to the WACC rate of 9%, other significant inputs of the future net cash flow estimates were generation capacity output, average realized price, and operating costs growth rate. These future net cash flow estimates are classified as Level 3 within the fair value hierarchy. Below are the significant unobservable inputs included in the valuation as of the year ended December 31, 2022. Significant Unobservable Inputs: Average generation capacity (MW) 7 Electricity price escalation (%) 2.2 % Cost long-term growth rate 2.2 % Average realized electricity price ($/MW) 9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s of December 31, 2024 and 2023, intangible assets amounted to $301.7 million and $307.6 million, respectively, net of accumulated amortization of $177.7 million and $150.2 million, respectively. Intangible assets are mainly related to the Company’s PPAs acquired in business combination transactions, and to its energy storage activities. The following table summarizes the information related to the Company's intangible assets as of December 31, 2024 and 2023: December 31, 2024 December 31, 2023 Gross Carrying Amount Accumulated Amortization Gross Carrying Amount Accumulated Amortization (Dollars in thousands) (Dollars in thousands) Amortized intangible assets Electricity segment $ 425,115 $ (150,108) $ 403,511 $ (127,324) Storage segment 54,310 (27,573) 54,310 (22,888) Total $ 479,425 $ (177,681) $ 457,821 $ (150,212) Amortization expense for the years ended December 31, 2024, 2023 and 2022 amounted to $27.8 million, $26.8 million and $27.2 million, respectively. In January 2024, the Company completed the acquisition of a portfolio of geothermal and solar assets from EGPNA which resulted in an increase of $23.6 million to intangible assets relating to long-term electricity PPAs, as further described under Note 2 to the consolidated financial statements. There were no additions to intangible assets in 2023. The Company tested the intangible assets for recoverability in December 2024, 2023 and 2022 and assessed whether there were events or change in circumstances which may indicate that the intangible assets are not recoverable. The Company's assessment resulted in that there were no write-offs of intangible assets Estimated future amortization expense for the intangible assets as of December 31, 2024 is as follows: (Dollars in thousands) Year ending December 31: 2025 $ 28,482 2026 26,277 2027 24,395 2028 24,374 2029 24,350 Thereafter 169,776 Total $ 297,654 Goodwill Goodwill amounting to $151.0 million and $90.5 million as of December 31, 2024 and 2023, respectively, represents the excess of the fair value of consideration transferred in business combination transactions over the fair value of tangible and intangible assets acquired, net of the fair value of liabilities assumed and non-controlling interest (as applicable) in the acquisitions. For the years 2024, 2023 and 2022, the Company's qualitative impairment assessment of goodwill related to its reporting units resulted in no impairment. Changes in the carrying amount of the Company’s goodwill for the years ended December 31, 2024 and 2023 were as follows: 2024 2023 (Dollars in thousands) Goodwill as of January 1, $ 90,544 $ 90,325 Goodwill acquired (1) 60,872 — Translation differences (393) 219 Goodwill as of December 31, $ 151,023 $ 90,544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December 31, 2024 2023 (Dollars in thousands) Trade payable $ 124,697 $ 140,694 Salaries and other payroll costs 30,206 28,302 Customer advances 3,613 769 Accrued interest 23,274 17,826 Income tax payable 8,885 6,995 Property tax payable 3,812 2,606 Scheduling and transmission 1,714 1,892 Royalty accrual 7,062 5,445 Deferred income related to recovery of damages from a supplier 22,500 — Warranty accrual 1,287 1,812 Other 7,284 8,177 Total $ 234,334 $ 214,5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esselman &amp; Kesselman C.P.A.s</t>
        </is>
      </c>
    </row>
    <row r="5">
      <c r="A5" s="4" t="inlineStr">
        <is>
          <t>Auditor Firm ID</t>
        </is>
      </c>
      <c r="B5" s="4" t="inlineStr">
        <is>
          <t>1309</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CREDIT AGREEMENTS AND FINANCE LIABILITY</t>
        </is>
      </c>
      <c r="B1" s="2" t="inlineStr">
        <is>
          <t>12 Months Ended</t>
        </is>
      </c>
    </row>
    <row r="2">
      <c r="B2" s="2" t="inlineStr">
        <is>
          <t>Dec. 31, 2024</t>
        </is>
      </c>
    </row>
    <row r="3">
      <c r="A3" s="3" t="inlineStr">
        <is>
          <t>Debt Disclosure [Abstract]</t>
        </is>
      </c>
      <c r="B3" s="4" t="inlineStr">
        <is>
          <t xml:space="preserve"> </t>
        </is>
      </c>
    </row>
    <row r="4">
      <c r="A4" s="4" t="inlineStr">
        <is>
          <t>LONG-TERM DEBT, CREDIT AGREEMENTS AND FINANCE LIABILITY</t>
        </is>
      </c>
      <c r="B4" s="4" t="inlineStr">
        <is>
          <t>LONG-TERM DEBT, CREDIT AGREEMENTS AND FINANCE LIABILITY Long-term debt consists of the following loan agreements: December 31, 2024 2023 (Dollars in thousands) Limited and non-recourse agreements (*) : Limited recourse: Loan agreement with DFC (the Olkaria III power plant) $ 102,520 $ 120,668 Loan agreement with DFC (the Platanares power plant) 63,495 71,687 Idaho Refinancing, U.S. Department of Energy and Prudential Capital Group Nevada 106,420 112,959 OFC 2 Senior Secured Notes 126,859 142,464 Mammoth Senior Secured Notes 129,245 — Bottleneck Loan 72,600 — Other loans 1,867 3,460 Non-recourse: DAC 1 Senior Secured Notes 52,219 57,397 Other loans 2,090 4,216 Total limited and non-recourse agreements $ 657,315 $ 512,852 Less current portion (70,262) (57,207) Noncurrent portion $ 587,053 $ 455,645 Full recourse agreements (*) : Senior Unsecured Bonds - Series 4 $ 192,218 $ 220,568 Senior Unsecured Loan (“Migdal”) 141,200 158,000 Other full recourse loans (1) 592,603 397,009 Loan agreements with DEG 62,792 42,160 Total full recourse agreements $ 988,812 $ 817,737 Less current portion (161,313) (116,864) Noncurrent portion $ 827,499 $ 700,873 Convertible senior notes (all noncurrent) (*) $ 476,437 $ 431,250 Financing liability $ 220,569 $ 225,760 Less current portion (4,093) (5,141) Noncurrent portion $ 216,476 $ 220,619 (*) The amounts presented exclude the related deferred financing costs, if any. (1) Includes the following loans: Hapoalim, Hapoalim 2023, Hapoalim 2024, Mizrahi, Mizrahi 2023, HSBC, Discount, Discount 2024 and Discount 2024 II loans. Full-Recourse Third-Party Debt Hapoalim 2024 Loan Concurrently with the purchase transaction with EGPNA, on January 2, 2024, as further described under Note 2, the Company entered into a definitive loan agreement (the “BHI Loan Agreement 2024”) with Hapoalim Bank. The BHI Loan Agreement 2024 provides for a loan by Hapoalim Bank to the Company in an aggregate principal amount of $75 million (the “Hapoalim 2024 Loan”). The BHI Loan Agreement 2024 includes various affirmative and negative covenants, including a requirement that the Company maintain (i) a financial debt to adjusted EBITDA ratio not to exceed 6.0, (ii) a minimum equity capital amount of not less than $75 million, and (iii) an equity capital to total assets ratio of not less than 25%. The BHI Loan Agreement includes other customary affirmative and negative covenants, including nonpayment and noncompliance events of default. As of December 31, 2024, the covenants have been met. Amount Balance as of Annual Maturity Loan Issued December 31, 2024 Interest Rate (1) Date (Dollars in millions) Hapoalim 2024 Loan $75.0 $68.0 6.6% January 2032 (1) payable quarterly. HSBC Bank 2024 Loan Concurrently with the purchase transaction with EGPNA, on January 2, 2024, as further described under Note 2, the Company entered into a definitive loan agreement (the "HSBC Loan Agreement 2024") with HSBC Bank. The HSBC Loan Agreement 2024 provides for a loan by HSBC Bank to the Company in an aggregate principal amount of $125 million (the “HSBC Bank 2024 Loan”). The outstanding principal amount of the HSBC Bank 2024 Loan will be repaid in 7 semi-annual payments of $12.5 million each, commencing on July 1, 2024, and an additional final principal payment on January 1, 2028 of $37.5 million. The duration of the HSBC Bank 2024 Loan is 4 years and it bears interest of 3-month Secured Overnight Financing Rate ("SOFR") plus 2.25%, payable quarterly. The HSBC Loan Agreement 2024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HSBC Loan Agreement 2024 includes other customary affirmative and negative covenants, including nonpayment and noncompliance events of default. As of December 31, 2024, the covenants have been met. Interest Rate Swap Concurrently with the issuance of the HSBC Bank 2024 Loan, the Company entered into a long-term interest rate swap ("IR Swap") transaction with the objective of hedging the variable interest rate fluctuations related to the HSBC Bank 2024 Loan at a fixed 3-month SOFR of 3.9%. The terms of the IR Swap match those of the HSBC Bank 2024 Loan, including the notional amount of the principal and interest payment dates. The Company designated the IR Swap as a cash flow hedge as per ASC 815, Derivatives and Hedging, and accordingly measures the IR Swap instrument at fair value. The changes in the IR Swap fair value are initially recorded in Other Comprehensive Income (Loss) and reclassified to Interest expense, net in the same period or periods during which the hedged transaction affects earnings. The hedged transaction and the IR Swap effect in earnings are presented in the same line item in the consolidated statements of operations and comprehensive income. Amount Balance as of Annual Maturity Loan Issued December 31, 2024 Interest Rate (1) Date (Dollars in millions) HSBC Bank 2024 Loan $125.0 $112.5 SOFR+2.25% January 2028 (1) payable quarterly. Discount 2024 Loan On May 22, 2024, the Company entered into a definitive loan agreement (the "Discount 2024 Loan Agreement") with Israel Discount Bank Ltd. (“Discount Bank”). The Discount 2024 Loan Agreement provides for a loan by Discount Bank to the Company in an aggregate principal amount of $31.8 million (the “Discount 2024 Loan”). The outstanding principal amount of the Discount 2024 Loan will be repaid in 32 quarterly payments of $1 million each, commencing on August 22, 2024. The Discount 2024 Loan Agreement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Discount 2024 Loan Agreement includes other customary affirmative and negative covenants, including payment and covenant events of default. As of December 31, 2024, the covenants have been met. Amount Balance as of Annual Maturity Loan Issued December 31, 2024 Interest Rate (1) Date (Dollars in millions) Discount 2024 Loan $31.8 $29.8 6.75% May 2032 (1) payable quarterly. Discount 2024 II Loan On September 26, 2024, the Company entered into a definitive loan agreement (the "Discount 2024 II Loan Agreement") with Discount Bank of New York (“Discount NY Bank”). The Discount 2024 II Loan Agreement provides for a loan by Discount NY Bank to the Company in an aggregate principal amount of $50 million (the “Discount 2024 II Loan”). The outstanding principal amount of the Discount 2024 II Loan will be repaid in 15 quarterly payments of $1.56 million each, commencing on December 31, 2024, with a final 16th payment equal to the remaining unpaid principal amount of the loan of $26.6 million. The duration of the Discount 2024 II Loan is 4 years, unless extended by the Company under certain conditions for an additional period of up to 4 years. The Discount 2024 II Loan bears an annual interest of 3-month Term SOFR plus 2.35%, with a SOFR floor of 2.5%. The Discount 2024 II Loan Agreement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Discount 2024 II Loan Agreement includes other customary affirmative and negative covenants, including payment and covenant events of default. As of December 31, 2024, the covenants have been met. Amount Balance as of Annual Maturity Loan Issued December 31, 2024 Interest Rate (1) Date (Dollars in millions) Discount 2024 II Loan $50.0 $48.4 SOFR+2.35% September 2028 (1) payable quarterly. Mizrahi 2023 Loan On November 1, 2023, the Company entered into a definitive loan agreement (the "Mizrahi 2023 Loan Agreement") with Mizrahi Tefahot Bank Ltd. (“Mizrahi Bank”). The Mizrahi 2023 Loan Agreement provides for a loan by Mizrahi Bank to the Company in an aggregate principal amount of $50.0 million (the “Mizrahi 2023 Loan”). The outstanding principal amount of the Mizrahi 2023 Loan will be repaid in 16 semi-annual payments of $3.1 million each, commencing on April 12, 2024. The duration of the Mizrahi 2023 Loan is 8 years. The Mizrahi 2023 Loan Agreement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Mizrahi 2023 Loan Agreement includes other customary affirmative and negative covenants, including payment and covenant events of default. As of December 31, 2024, the covenants have been met. Amount Balance as of Annual Maturity Loan Issued December 31, 2024 Interest Rate (1) Date (Dollars in millions) Mizrahi Loan 2023 $50.0 $43.8 7.15% October 2031 (1) payable semi-annually. Hapoalim 2023 Loan On February 27, 2023, the Company entered into a definitive loan agreement (the "BHI Loan Agreement") with Bank Hapoalim B.M. (“Hapoalim Bank”). The BHI Loan Agreement provides for a loan by Hapoalim Bank to the Company in an aggregate principal amount of $100.0 million (the “BHI Loan” or “Hapoalim 2023 Loan”). The outstanding principal amount of the BHI Loan will be repaid in 20 semi-annual payments of $5.0 million each, commencing on August 27, 2023. The duration of the BHI Loan is 10 years. The BHI Loan Agreement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BHI Loan Agreement includes other customary affirmative and negative covenants, including payment and covenant events of default. As of December 31, 2024, the covenants have been met. Amount Balance as of Annual Maturity Loan Issued December 31, 2024 Interest Rate (1) Date (Dollars in millions) Hapoalim 2023 Loan $100.0 $85.0 6.45% February 2033 (1) payable semi-annually. Mizrahi Bank Loan On April 12, 2022, the Company entered into a definitive loan agreement (the "Mizrahi Loan Agreement") with Mizrahi Tefahot Bank Ltd. (“Mizrahi Bank”). The Mizrahi Loan Agreement provides for a loan by Mizrahi Bank to the Company in an aggregate principal amount of $75.0 million (the “Mizrahi Bank Loan”). The outstanding principal amount of the Mizrahi Bank Loan will be repaid in 16 semi-annual payments of $4.7 million each, commencing on October 12, 2022. The duration of the Mizrahi Bank Loan is 8 years. The Mizrahi Loan Agreement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Mizrahi Loan Agreement includes other customary affirmative and negative covenants, including payment and covenant events of default. As of December 31, 2024, the covenants have been met. Amount Balance as of Annual Maturity Loan Issued December 31, 2024 Interest Rate (1) Date (Dollars in millions) Mizrahi Bank Loan $75.0 $51.6 4.10% April 2030 (1) payable semi-annually. Bank Hapoalim Loan On July 12, 2021, the Company entered into a definitive loan agreement (the "Hapoalim Loan Agreement") with Bank Hapoalim B.M. (“Bank Hapoalim”). The Hapoalim Loan Agreement provides for a loan by Bank Hapoalim to the Company in an aggregate principal amount of $125 million (the “Hapoalim Loan”). The outstanding principal amount of the Hapoalim Loan will be repaid in 14 semi-annual payments of $8.9 million each, commencing on December 12, 2021. The duration of the Hapoalim Loan is 7 years. The Hapoalim Loan Agreement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Hapoalim Loan Agreement includes other customary affirmative and negative covenants, including payment and covenant events of default. As of December 31, 2024, the covenants have been met. Amount Balance as of Annual Maturity Loan Issued December 31, 2024 Interest Rate (1) Date (Dollars in millions) Hapoalim Loan $125.0 $62.5 3.45% June 2028 (1) payable semi-annually. HSBC Bank Loan On July 15, 2021, the Company entered into a definitive loan agreement (the "HSBC Loan Agreement") with HSBC Bank PLC (“HSBC Bank”). The HSBC Loan Agreement provides for a loan by HSBC Bank to the Company in an aggregate principal amount of $50 million (the “HSBC Loan”). The outstanding principal amount of the HSBC Loan will be repaid in 14 semi-annual payments of $3.6 million each, commencing on January 19, 2022. The duration of the HSBC Loan is 7 years. The HSBC Loan Agreement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HSBC Loan Agreement includes other customary affirmative and negative covenants, including payment and covenant events of default. As of December 31, 2024, the covenants have been met. Amount Balance as of Annual Maturity Loan Issued December 31, 2024 Interest Rate (1) Date (Dollars in millions) HSBC Loan $50.0 $28.6 3.45% July 2028 (1) payable semi-annually. Discount Bank Loan On September 2, 2021, the Company entered into a definitive loan agreement (the "Discount Loan Agreement") with Israel Discount Bank Ltd. (“Discount Bank”). The Discount Loan Agreement provides for a loan by Discount Bank to the Company in an aggregate principal amount of $100 million (the “Discount Loan”). The outstanding principal amount of the Discount Loan will be repaid in 16 semi-annual payments of $6.25 million each, commencing on March 2, 2022. The duration of the Discount Loan is 8 years. The Discount Loan Agreement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Discount Loan Agreement includes other customary affirmative and negative covenants, including payment and covenant events of default. As of December 31, 2024, the covenants have been met. Amount Balance as of Annual Maturity Loan Issued December 31, 2024 Interest Rate (1) Date (Dollars in millions) Discount Loan $100.0 $62.5 2.9% September 2029 (1) payable semi-annually. Senior Unsecured Bonds - Series 4 On July 1, 2020, the Company concluded an auction tender and accepted subscriptions for New Israeli Shekels ("NIS") 1.0 billion aggregate principal amount of senior unsecured bonds (the “Senior Unsecured Bonds - Series 4”). The Senior Unsecured Bonds - Series 4 are denominated in NIS and were converted to approximately $289.8 million using a cross-currency swap transaction shortly after the completion of such issuance as further detailed below. The Senior Unsecured Bonds - Series 4 are payable semi-annually in arrears starting December 2020 and will be repaid in 10 equal annual payments commencing June 2022 unless prepaid earlier by the Company pursuant to the terms and conditions of the trust instrument that governs the Senior Unsecured Bonds - Series 4. As of December 31, 2024, the covenants relating to the Senior Unsecured Bonds - Series 4 have been met. Amount Balance as of Annual Maturity Loan Issued December 31, 2024 Interest Rate (1) Date (Dollars in millions) Senior Unsecured Bonds - Series 4 $ 289.8 $ 192.2 3.35 % June 2031 (1) payable semi-annually. Cross-Currency Swap Concurrently with the issuance of the Senior Unsecured Bonds - Series 4, the Company entered into a long-term cross-currency swap with the objective of hedging the currency rate fluctuations related to the aggregated principal amount and interest of the Senior Unsecured Bonds - Series 4 at an average fixed rate of 4.34%. The terms of the cross-currency swap match those of the Senior Unsecured Bonds - Series 4, including the notional amount of the principal and interest payment dates. The Company designated the cross-currency swap as a cash flow hedge as per ASC 815, Derivatives and Hedging and accordingly measures the cross-currency swap instrument at fair value. The changes in the cross-currency swap fair value are initially recorded in Other Comprehensive Income (Loss) and reclassified to Derivatives and foreign currency transaction gains (losses) in the same period or periods during which the hedged transaction affects earnings. The hedged transaction and the Senior Unsecured Bonds - Series 4 effect in earnings are presented in the same line item in the consolidated statements of operations and comprehensive income. Senior Unsecured Loan On March 22, 2018 the Company entered into a definitive loan agreement (the "Migdal Loan Agreement") with Migdal Insurance Company Ltd., Migdal Makefet Pension and Provident Funds Ltd. and Yozma Pension Fund of Self-Employed Ltd., all entities within the Migdal Group, a leading Israeli insurance company and institutional investor in Israel. The Migdal Loan Agreement provides for a loan by the lenders to the Company in an aggregate principal amount of $100.0 million (the "Migdal Loan"). The Migdal Loan is repaid in 15 semi-annual payments of $4.2 million each, commencing on September 15, 2021, with a final payment of $37.0 million on March 15, 2029. The Loan is subject to early redemption by the Company prior to maturity from time to time (but not more frequently than once per quarter) and at any time in whole or in part, at a redemption price set forth in the Migdal Loan Agreement. If the rating of the Company is downgraded to "ilA-"(or equivalent), of any of Standard and Poor’s, Moody’s or Fitch (whether in Israel or outside of Israel) (each a “Credit Rating Agency”), the interest rate applicable to the Migdal Loan will increase by 0.50%. If the rating of the Company is further downgraded to a lower level by any Credit Rating Agency, the interest rate applicable to the Migdal Loan will be increased by 0.25% for each additional downgrade. In no event will the cumulative increase in the interest rate applicable to the Loan exceed 1% regardless of the cumulative rating downgrade. A subsequent upgrade or reinstatement of a rating by any Credit Rating Agency will reduce the interest rate applicable to the Migdal Loan by 0.25% for each upgrade (but in no event will the interest rate applicable the Migdal Loan fall below the base interest rate of 4.8%). Additionally, if the ratio between short-term and long-term debt to financial institutions and bondholders, deducting cash and cash equivalents to EBITDA is equal to or higher than 4.5, the interest rate on all amounts then outstanding under the Migdal Loan shall be increased by 0.5% per annum over the interest rate then-applicable to the Migdal Loan. The Migdal Loan Agreement includes various affirmative and negative covenants, including a covenant that the Company maintain (i) a debt to adjusted EBITDA ratio below 6.0, (ii) a minimum equity amount (as shown on its consolidated financial statements, excluding noncontrolling interests) of not less than $750 million, and (iii) an equity attributable to Company's stockholders to total assets ratio of not less than 25%. The Migdal Loan Agreement includes other customary affirmative and negative covenants and events of default. On March 25, 2019, the Company entered into a first addendum (“First Addendum”) to the Migdal Loan Agreement with the Migdal Group dated March 22, 2018. The First Addendum provides for an additional loan by the lenders to the Company in an aggregate principal amount of $50.0 million (the “Additional Migdal Loan”). The Additional Migdal Loan is repaid in 15 semi-annual payments of $2.1 million each, commencing on September 15, 2021, with a final payment of $18.5 million on March 15, 2029. The Additional Migdal Loan was entered into under substantially the same terms and conditions of the Migdal Loan Agreement as disclosed above. In April 2020, the Company entered into a second addendum (the “Second Addendum”) to the loan agreement with the Migdal Group dated March 22, 2018. The Second Addendum provides for an additional loan by the lenders to the Company in an aggregate principal amount of $50.0 million (the “Second Addendum Migdal Loan”). The principal amount of $31.5 million of the Second Addendum Migdal Loan will be repaid in 15 equal semi-annual payments commencing on September 15, 2021 and ending on September 15, 2028. The principal amount of $18.5 million is repaid in one bullet payment on March 15, 2029. The Second Addendum Migdal Loan was entered into under substantially the same terms and conditions of the Migdal Loan Agreement. As of December 31, 2024, the covenants have been met. Amount Balance as of Annual Maturity Loan Issued December 31, 2024 Interest Rate (1) Date (Dollars in millions) Migdal Loan $ 100.0 $ 70.6 4.80% March 2029 Additional Migdal Loan 50.0 35.3 4.60% March 2029 Second Addendum Migdal Loan 50.0 35.3 5.44% March 2029 Total Senior Unsecured Loan $ 200.0 $ 141.2 (1) payable semi-annually in arrears. Loan Agreements with DEG (the Olkaria III Complex) On October 20, 2016, OrPower 4 entered into a new $50.0 million subordinated loan agreement with Deutsche Investitions-und Entwicklungsgesellschaft mbH ("DEG") (the “DEG 2 Loan Agreement”) and on December 21, 2016, OrPower 4 completed a drawdown of the full loan amount of $50 million, with a fixed interest rate of 6.28% for the duration of the loan (the “DEG 2 Loan”). The DEG 2 Loan is being repaid in 20 equal semi-annual principal installments which commenced on December 21, 2018, with a final maturity date of June 21, 2028. Proceeds of the DEG 2 Loan were used by OrPower 4 to refinance Plant 4 of the Olkaria III Complex, which was originally financed using equity. The DEG 2 Loan is subordinated to the senior loan provided by DFC for Plants 1-3 of the Olkaria III Complex. The DEG 2 Loan is guaranteed by the Company. On January 4, 2019, OrPower 4 entered into an additional $41.5 million subordinated loan agreement with DEG (the “DEG 3 Loan Agreement”) and on February 28, 2019, OrPower 4 completed a drawdown of the full loan amount, with a fixed interest rate of 6.04% for the duration of the loan (the “DEG 3 Loan”). The DEG 3 Loan is being repaid in 19 equal semi-annual principal installments, which commenced on June 21, 2019, with a final maturity date of June 21, 2028. Proceeds of the DEG 3 Loan were used by OrPower 4 to refinance upgrades to Plant 1 of the Olkaria III Complex, which were originally financed using equity. The DEG 3 Loan is subordinated to the senior loan provided by DFC (formerly OPIC) for Plants 1-3 of the Olkaria III Complex. The DEG 3 Loan is guaranteed by the Company. On April 4, 2024, OrPower 4 entered into a new $30 million subordinated loan agreement with DEG, and on April 18, 2024, it completed a drawdown of the full loan amount of $30 million (the “DEG 4 Loan”). The DEG 4 Loan will be repaid in 6 equal semi-annual principal installments commencing on December 21, 2028. As of December 31, 2024, the covenants have been met. Amount Balance as of Annual Maturity Loan Issued December 31, 2024 Interest Rate (1) Date (Dollars in millions) DEG 2 Loan $ 50.0 $ 17.5 6.28% June 2028 DEG 3 Loan 41.5 15.3 6.04% June 2028 DEG 4 Loan 30.0 30.0 7.90% June 2031 $ 121.5 $ 62.8 (1) payable semi-annually. Non-Recourse and Limited-Recourse Third-Party Debt Bottleneck Loan On November 19, 2024, a wholly owned indirect subsidiary of the Company entered into a note purchase agreement (“NPA”) for the private placement of $72.6 million senior secured notes due November 29, 2039. The NPA was signed with various investors, including funds and accounts managed by BlackRock Investment Management, LLC. and affiliates thereof (“BlackRock” ) for the financing of the Bottleneck battery energy storage project located in the Central Valley of California (the “Project”). On November 20, 2024, the Company completed the drawdown of the full loan amount (the “Bottleneck Loan”), bearing an annual interest rate of 6.31%. The loan will be repaid in 30 semi-annual repayments based on a sculpted amortization schedule starting on May 29, 2025. The NPA contains customary terms and conditions for senior secured notes issued in a private placement, including, without limitation, affirmative and negative covenants such as information reporting, minimum debt service coverage ratios, and prohibitions on certain fundamental changes of the borrower. The NPA also contains customary events of default with customary cure and notice periods, including, without limitation, nonpayment, breach of covenant, and certain events of bankruptcy. The Company provided a guaranty to the note holders covering certain outstanding obligations towards vendors of equipment installed in the project. Covenants will be first calculated on the date of the first principal payment in the second quarter of 2025. Amount Balance as of Annual Maturity Loan Issued December 31, 2024 Interest Rate (1) Date (Dollars in millions) Bottleneck Loan $72.6 $72.6 6.31 % November 2039 (1) payable semi-annually. Mammoth Senior Secured Notes On March 28, 2024, Mammoth Pacific, LLC (the “Issuer”), a wholly-owned indirect subsidiary of the Company, entered into a note purchase agreement with the Prudential Insurance Company of America, pursuant to which the Issuer issued approximately $135.1 million principal amount of senior secured notes (the “Mammoth Senior Secured Notes”). The note purchase agreement also includes an approximately $9 million tranche of floating rate notes to be issued in the event of a shortfall in debt service with respect to the Mammoth Senior Secured Notes. The Issuer shall pay a commitment fee on the revolving note tranche at a rate of 0.5% per annum. If drawn, the revolving notes shall bear interest at a rate equal to Term SOFR plus 1.25%. The Mammoth Senior Secured Notes are secured by the equity interests in the Issuer, and by the Issuer’s 100% ownership interests in its project subsidiaries including four geothermal power plants known as the Mammoth G1, G2, G3 and Casa Diablo 4 (“CD4”) projects. The remaining classes of ownership interests in CD4 are owned by an unrelated third-party and are not part of the collateral security package for the Mammoth Senior Secured Notes. The Mammoth Senior Secured Notes will be repaid in 46 semi-annual payments, commencing on November 30, 2024. The Mammoth Senior Secured Notes bear interest at a fixed rate of 6.73% per annum and have a final maturity date of July 14, 2047. The Company has provided a limited guarantee with respect to certain obligations of the Issuer as a member of CD4. There are various restrictive covenants under the Mammoth Senior Secured Notes, including limitations on additional indebtedness of the Issuer and its subsidiaries. Failure to comply with these and other covenants will, subject to customary cure rights, constitute an event of default by the Issuer. In addition, there are restrictions on the ability of the Issuer to make distributions to its shareholders. Among other things, the distribution restrictions include both a historical and projected minimum debt service coverage ratio requirement. As part of the security package, the note purchase agreement states the Issuer shall establish and maintain customary reserve accounts which include a debt service reserve account, a make-up well reserve account and a maintenance reserve account. As of December 31, 2024, the covenants have been met. Amount Balance as of Annual Maturity Loan Issued December 31, 2024 Interest Rate (1) Date (Dollars in millions) Mammoth Senior Secured Notes $135.1 $129.2 6.73% July 2047 (1) payable quarterly Finance Agreement with DFC (formerly OPIC) (the Olkaria III Complex) On August 23, 2012, OrPower 4, the Company’s wholly owned subsidiary, entered into a Finance Agreement with U.S. International Development Finance Corporation, an agency of the U.S. government, to provide limited-recourse senior secured debt financing in an aggregate principal amount of up to $310.0 million (the “OPIC Loan”) for the refinancing and financing of the Olkaria III geothermal power complex in Kenya. The OPIC Loan is comprised of up to three tranches: Amount Balance as of Annual Maturity Loan Issued December 31, 2024 Interest Rate (1) Date (Dollars in millions) OPIC Loan - Tranche I $ 85.0 $ 28.3 6.34 % December 2030 OPIC Loan - Tranche II 180.0 58.2 6.29 % June 2030 OPIC Loan - Tranche III 45.0 16.1 6.12 % December 2030 Total OPIC Loan $ 310.0 $ 102.6 (1) payable quarterly. The OPIC Loan is collateralized by substantially all of OrPower 4’s assets and by a pledge of all of the equity interests in OrPower 4. There are various restrictive covenants under the OPIC Loan, which include a required historical and projected 12-month DSCR. As of December 31, 2024, the covenants have been met. Finance Agreement with DFC (the Platanares power plant) On April 30, 2018, Geotérmica Platanares, S.A. de C.V. (“Platanares”), a Honduran sociedad anónima de capital variable and an indirect subsidiary of Ormat Technologies, Inc., entered into a Finance Agreement (the “Finance Agreement”) with DFC, pursuant to which DFC will provide to Platanares senior secured non-recourse debt financing in an aggregate principal amount of up to $114.7 million (the “Platanares Loan”), the proceeds of which will be used principally for the refinancing and financing of the Platanares 35 MW geothermal power plant located in western Honduras. The finance agreement was amended and closed in October of 2018. Amount Balance as of Annual Maturity Loan Issued December 31, 2024 Interest Rate (1) Date (Dollars in millions) DFC - Platanares Loan $114.7 $63.5 7.02% September 2032 (1) payable quarterly. The Platanares Loan is secured by a first priority lien on all of the assets and ordinary shares of Platanares. The Finance Agreement contains various restrictive covenants applicable to Platanares, among others (i) to maintain a projected and historic debt service coverage ratio; (ii) to maintain on deposit in a debt service reserve account and well reserve account funds or assets with a value in excess of a minimum threshold and (iii) covenants that restrict Platanares from making certain payments or other distributions to its equity holders. As of December 31, 2024, the covenants have been met. Don A. Campbell Senior Secured Notes — Non-Recourse On November 29, 2016, ORNI 47 LLC (“ORNI 47”), the Company’s subsidiary, entered into a note purchase agreement (the “ORNI 47 Note Purchase Agreement”) with MUFG Union Bank, N.A., as collateral agent, Munich Reinsurance America, Inc. and Munich American Reassurance Company (the “Purchasers”) pursuant to which ORNI 47 issued and sold to the Purchasers $92.5 million aggregate principal amount of its Senior Secured Notes (the “DAC 1 Senior Secured Notes”) in a private placement exempt from the registration requirements of the Securities Act of 1933, as amended. ORNI 47 is the owner of the first phase of the Don A. Campbell geothermal power plant (“DAC 1”). The net proceeds from the sale of the DAC 1 Senior Secured Notes, were used to refinance the development and construction costs of the DAC 1 geothermal power plant, which were originally financed using equity. The DAC 1 Senior Secured Notes constitute senior secured obligations of ORNI 47 and are secured by all of the assets of ORNI 47. The ORNI 47 Note Purchase Agreement requires ORNI 47 to comply with certain covenants, including, among others, restrictions on the incurrence of indebtedness or liens, amendment or modification of material project documents, the ability of ORNI 47 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 MONETIZATION TRANSACTION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TAX MONETIZATION TRANSACTIONS</t>
        </is>
      </c>
      <c r="B4" s="4" t="inlineStr">
        <is>
          <t>TAX MONETIZATION TRANSACTIONS North Valley Tax Monetization Transaction On October 27, 2023, one of the Company’s wholly-owned subsidiaries that indirectly owns the North Valley Geothermal power plant entered into a partnership agreement with a private investor. Under the transaction documents, the private investor acquired membership interests in the North Valley Geothermal power plant project for an initial purchase price of $43.1 million and for which it will pay additional installments that are expected to amount to approximately $6.1 million. The Company continues to operate and maintain the power plant and will receive substantially all the distributable cash flow generated by the power plant, as described below. Under the transaction documents, prior to December 31, 2032 (“Target Flip Date”), the Company’s wholly-owned subsidiary, Ormat Nevada Inc. ("Ormat Nevada"), receives substantially all of the distributable cash flow generated by the project, while the private investor receives substantially all of the tax attributes of the project. Following the later of the Target Flip Date and the date on which the private investor reaches its target return, Ormat Nevada will receive 97.5% of the distributable cash and taxable income, on a go-forward basis. In the event that the private investor will not reach its target return by the Target Flip Date, then for the period between the Target Flip Date and the date on which the private investor reaches its target return, the private investor will receive 100% of the distributable cash generated by the power plant and 99% of the tax attributes as long as the project is generating Production Tax Credits ("PTCs") (and 5% of the tax attributes afterwards). On the Target Flip Date, Ormat Nevada has the option to purchase the private investor’s interests at the then-current fair market value, plus an amount that causes the private investor to reach its target return, if needed. If Ormat Nevada exercises this purchase option, it will become the sole owner of the project again. Private investor’s capital contribution of $43.1 million was recorded as allocation to noncontrolling interests of $0.3 million, and to liability associated with sale of tax benefits of $42.8 million. Casa Diablo IV ("CD4") Tax Monetization Transaction On December 23, 2022, one of the Company’s wholly-owned subsidiaries that indirectly owns the CD4 geothermal power plant entered into a partnership agreement with JPM. Under the transaction documents, the private investor acquired membership interests in the CD4 geothermal power plant project for an initial purchase price of $50.3 million and for which it will pay additional installments that are expected to amount to approximately $7.3 million. The Company continues to operate and maintain the power plant and will receive substantially all the distributable cash flow generated by the power plant, as described below. Under the transaction documents, prior to December 31, 2031 (“CD4 Target Flip Date”), the Company receives substantially all of the distributable cash flow generated by the project, while the private investor receives substantially 99% of the tax attributes of the project. Following the later of the CD4 Target Flip Date and the date on which the private investor reaches its target return, the Company will receive 97.5% of the distributable cash and 95.0% of the taxable income, on a go forward basis. In the event that JPM will not reach its target return by the CD4 Target Flip Date, then for the period between the CD4 Target Flip Date and the date on which the private investor reaches its target return, JPM will receive 75% of the distributable cash generated by the power plant and 99% of the tax attributes as long as the project is generating PTCs (and 5% of the tax attributes afterwards). On the Target Flip Date, the Company has the option to purchase the private investor’s interests at the then-current fair market value, plus an amount that causes JPM to reach its target return, if needed. If the Company exercises this purchase option, it will become the sole owner of the project again. JPM’s capital contribution of $50.3 million was recorded as allocation to noncontrolling interests of $3.9 million and to liability associated with sale of tax benefits of $46.4 million. Steamboat Hills Tax Monetization Transaction On October 25, 2021, one of the Company’s wholly-owned subsidiaries that indirectly owns the Steamboat Hills Repower Geothermal power plant entered into a partnership agreement with a private investor. Under the transaction documents, the private investor acquired membership interests in the Steamboat Hills Repower Geothermal power plant project for an initial purchase price of $38.9 million and for which it will pay additional installments that are expected to amount to approximately $5.3 million. The Company continues to operate and maintain the power plant and will receive substantially all the distributable cash flow generated by the power plant, as described below. Under the transaction documents, prior to December 31, 2029 (“Steamboat Hills Target Flip Date”), the Company’s wholly-owned subsidiary, Ormat Nevada, receives substantially all of the distributable cash flow generated by the project, while the private investor receives substantially all of the tax attributes of the project. Following the later of the Steamboat Hills Target Flip Date and the date on which the private investor reaches its target return, Ormat Nevada will receive 97.5% of the distributable cash and 95.0% of the taxable income, on a go forward basis. In the event that the private investor will not reach its target return by the Steamboat Hills Target Flip Date, then for the period between the Steamboat Hills Target Flip Date and the date on which the private investor reaches its target return, the private investor will receive 100% of the distributable cash generated by the power plant and 99% of the tax attributes as long as the project is generating PTCs (and 5% of the tax attributes afterwards). On the Steamboat Hills Target Flip Date, Ormat Nevada has the option to purchase the private investor’s interests at the then-current fair market value, plus an amount that causes the private investor to reach its target return, if needed. If Ormat Nevada exercises this purchase option, it will become the sole owner of the project again. McGinness Hills 3 Tax Monetization Transaction On August 14, 2019, one of the Company’s wholly-owned subsidiaries that indirectly owns the McGinness Hills phase 3 geothermal power plant entered into a partnership agreement with a private investor. Under the transaction documents, the private investor acquired membership interests in the McGinness Hills phase 3 geothermal power plant for an initial purchase price of $59.3 million and for which it will pay additional installments that are expected to amount to approximately $9.0 million and can reach up to $22.0 million based on the actual generation. The Company continues to consolidate, operate and maintain the power plant and will receive substantially all the distributable cash flow generated by the power plant and the private investor will receive substantially all of the tax attributes, as described below. Pursuant to the transaction documents, prior to December 31, 2027 (“MGH3 Target Flip Date”), one of the Company’s wholly owned subsidiaries receives substantially all of the distributable cash flow generated by the McGinness Hills phase 3 power plant, while the private investor receives substantially all of the tax attributes of the project. Following the later of the MGH3 Target Flip Date and the date on which the private investor reaches its target return, the Company will receive 97.5% of the distributable cash generated by the power plant and 95.0% of the tax attributes, on a go forward basis. In the event that the private investor will not reach its target return by the MGH3 Target Flip Date, then for the period between the MGH3 Target Flip Date and the date on which the private investor reaches its target return, the private investor will receive 100% of the distributable cash generated by the power plant and 99% of the tax attributes as long as the project is generating PTCs (and 5% of the tax attributes afterwards). On the MGH3 Target Flip Date, the Company, through one of its wholly-owned subsidiaries, has the option to purchase the private investor’s interests at the then-current fair market value, plus an amount that causes the private investor to reach its target return, if needed. If the Company exercises this purchase option, it will become the sole owner of the project again. Tungsten Mountain Tax Monetization Transaction On May 17, 2018, one of the Company’s wholly-owned subsidiaries that indirectly owns the Tungsten Mountain geothermal power plant entered into a partnership agreement with a private investor. Under the transaction documents, the private investor acquired membership interests in the Tungsten Mountain geothermal power plant project for an initial purchase price of approximately $33.4 million and for which it will pay additional installments that are expected to amount to $13.0 million. The Company continues to operate and maintain the power plant and will receive substantially all the distributable cash flow generated by the power plant, as described below. Under the transaction documents, prior to December 31, 2026 (“Tungsten Mountain Target Flip Date”), the Company’s wholly-owned subsidiary, Ormat Nevada, receives substantially all of the distributable cash flow generated by the project, while the private investor receives substantially all of the tax attributes of the project. Following the later of the Tungsten Mountain Target Flip Date and the date on which the private investor reaches its target return, Ormat Nevada will receive 97.5% of the distributable cash and 95.0% of the taxable income, on a go forward basis. In the event that the private investor will not reach its target return by the Tungsten Mountain Target Flip Date, then for the period between the Tungsten Mountain Target Flip Date and the date on which the private investor reaches its target return, the private investor will receive 100% of the distributable cash generated by the power plant and 99% of the tax attributes as long as the project is generating PTCs (and 5% of the tax attributes afterwards). On the Tungsten Mountain Target Flip Date, Ormat Nevada has the option to purchase the private investor’s interests at the then-current fair market value, plus an amount that causes the private investor to reach its target return, if needed. If Ormat Nevada exercises this purchase option, it will become the sole owner of the project again. Opal Geo Tax Monetization Buyout On July 31, 2024, the Company entered into an agreement with the third-party investor in Opal Geo, LLC (“Opal Geo”), a wholly-owned limited liability company formed solely for purpose of monetization of federal production tax credits and certain other tax benefits, to purchase 100% of the Class B membership interests in Opal Geo for a total of $9.8 million. As a result, the Company became the sole owner and beneficiary of all the economic benefits in Opal Geo, and continued to consolidate Opal Geo in its consolidated financial statements. The purchase of the Class B membership interest in Opal Geo was recorded as an equity transaction resulting in a reduction to the remaining balance of the related liability associated with sale of tax benefits, and the related noncontrolling interest of $1.7 million. The surplus of $0.5 million was charged to additional paid-in capital on the Company’s consolidated balance sheets.. Transferable Production and Investment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presents a reconciliation of the beginning and ending aggregate carrying amount of asset retirement obligation for the years presented below: Year Ended December 31, 2024 2023 2022 (Dollars in thousands) Balance at beginning of year $ 114,370 $ 97,660 $ 84,891 Revision in estimated cash flows (893) 2,056 (1,802) Liabilities incurred and acquired 8,427 8,490 9,314 Accretion expense 7,747 6,164 5,257 Balance at end of year $ 129,651 $ 114,370 $ 97,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makes an estimate of expected forfeitures and recognizes compensation costs only for those stock-based awards expected to vest. As of December 31, 2024, the total future compensation cost related to unvested stock-based awards that are expected to vest is $14.8 million, which will be recognized over a weighted average period of 1.18 years. During the years ended December 31, 2024, 2023 and 2022, the Company recorded compensation related to stock-based awards as follows: Year Ended December 31, 2024 2023 2022 (Dollars in thousands) Cost of revenues $ 9,169 $ 6,899 $ 6,382 Selling and marketing expenses 921 866 1,230 Research and development expenses 144 94 — General and administrative expenses 9,963 7,620 4,034 Total stock-based compensation expense 20,197 15,479 11,646 Tax effect on stock-based compensation expense 1,998 1,598 1,270 Net effect of stock-based compensation expense $ 18,199 $ 13,881 $ 10,376 During the fourth quarter of 2024, 2023 and 2022, the Company evaluated the trends of the employees stock-based award forfeiture rate and determined that the actual rates are 10.9%, 11.6% and 11.5%, respectively. This represents an increase (decrease) of (6.0)%, 0.9%, and 3.6%, respectively, from prior estimates. As a result of the change in the estimated forfeiture rate, there was an immaterial impact on stock-based compensation expense for each of the respective periods. Valuation Assumptions The Company estimates the fair value of the stock-based awards using the Complex Lattice, Tree-based option-pricing model. The dividend yield forecast is expected to be at least 20% of the Company’s yearly net profit, which is equivalent to a 0.7% yearly weighted average dividend rate in the year ended December 31, 2024. The risk-free interest rate was based on the yield from U.S. constant treasury maturities bonds with an equivalent term. The forfeiture rate is based on trends in actual stock-based awards forfeitures. The Company calculated the fair value of each stock-based award on the date of grant based on the following assumptions: Year Ended December 31, 2024 2023 2022 For stock based awards issued by the Company: Risk-free interest rates 4.5 % 4.2 % 1.7 % Expected lives (in weighted average years) 2.2 2.5 5.3 Dividend yield 0.7 % 0.6 % 0.7 % Expected volatility (weighted average) 31.9 % 38.2 % 34.6 % The Company estimated the forfeiture rate (on a weighted average basis) as follows: Year Ended December 31, 2024 2023 2022 Weighted average forfeiture rate 8.2 % 8 % 10.2 % Stock-based Awards The 2012 Incentive Compensation Plan In May 2012, the Company’s shareholders adopted the 2012 Incentive Plan, which provides for the grant of the following types of awards: incentive stock options, non-qualified stock options, restricted stock units ("RSUs"), stock appreciation rights ("SARs”), stock units, performance awards, phantom stock, incentive bonuses, and other possible related dividend equivalents to employees of the Company, directors and independent contractors. Under the 2012 Incentive Plan, a total of 4,000,000 shares of the Company’s common stock were reserved for issuance, all of which could be issued as options or as other forms of awards. Options and SARs granted to employees under the 2012 Incentive Plan typically vest and become exercisable as follows: 50% on the two years anniversary of the grant date and 25% on each of the three years and four years anniversaries of the grant date. Options granted to non-employee directors under the 2012 Incentive Plan will vest and become exercisable one year after the grant date. Restricted stock units granted to directors and members of senior management vest according to a vesting schedule as follows: for the directors, 100% on the one year anniversary of the grant date and for members of senior management, 25% on each of the first, second, third and fourth anniversaries of the grant date. The term of stock-based awards typically ranges from six the 2018 Incentive Compensation Plan (“2018 Incentive Plan”), and as of December 31, 2024, no stock-based awards were outstanding under the 2012 Incentive Plan. The 2018 Incentive Compensation Plan In May 2018, the Company held its 2018 Annual Meeting of Stockholders at which the Company's stockholders approved the 2018 Incentive Plan. The 2018 Incentive Plan provides for the grant of the following types of awards: incentive stock options, RSUs, SARs, Performance Stock Units (“PSUs), stock units, performance awards, phantom stock, incentive bonuses and other possible related dividend equivalents to employees of the Company, directors and independent contractors. Under the 2018 Incentive Plan, a total of 5,000,000 shares of the Company’s common stock were authorized and reserved for issuance, all of which could be issued as options or as other forms of awards. SARs, RSUs and PSUs granted to employees under the 2018 Incentive Plan typically vest and become exercisable as follows: 50% on the second anniversary of the grant date, and 25% on each of the third and fourth anniversaries of the grant date, or, 33.3% on each of the first, second and third anniversaries of the grant date. SARs, RSUs and PSUs granted to directors under the 2018 Incentive Plan typically vest and become exercisable (100%) on the first anniversary of the grant date. The term of stock-based awards typically ranges from six As of December 31, 2024, 2,714,080 shares of the Company’s common stock are available for future grants under the 2018 Incentive Plan. In March 2024, the Company granted certain members of its management and employees an aggregate of 209,563 RSUs and 61,197 PSUs under the Company’s 2018 Incentive Compensation Plan. The RSUs and PSUs have vesting periods of between 1 to 3 years from the grant date. The fair value of each RSU and PSU on the grant date was $64.9 and $64.0, respectively. The Company calculated the fair value of each RSU and PSU on the grant date using the complex lattice, tree-based option-pricing model, and the Monte Carlo simulation, based on the following assumptions: Risk-free interest rates 4.27% — 4.94% Expected life (in years) 1 — 3 Dividend yield 0.73% Expected volatility (weighted average) 28.0% — 34.0% In March 2023, the Company granted certain members of its management and employees an aggregate of 174,422 RSUs and 35,081 PSUs under the Company’s 2018 Incentive Compensation Plan. The RSUs and PSUs have vesting periods of between 1 to 4 years from the grant date. The fair value of each RSU and PSU on the grant date was $79.9 and $79.6, respectively. The Company calculated the fair value of each RSU and PSU on the grant date using the Complex Lattice, Tree-based option-pricing model based on the following assumptions: Risk-free interest rates 3.86% — 4.68% Expected life (in years) 1 — 4 Dividend yield 0.59% Expected volatility (weighted average) 36.0% — 42.2% In May 2023, the Company granted its directors an aggregate of 10,852 RSUs under the Company’s 2018 Incentive Compensation Plan. The RSUs have vesting periods 1 year from the grant date. The fair value of each RSU on the grant date was $82.9. The Company calculated the fair value of each RSU and PSU on the grant date using the complex lattice, tree-based option-pricing model based on the following assumptions: Risk-free interest rates 4.70% Expected life (in years) 1 Dividend yield 0.56% Expected volatility (weighted average) 34.80% On November 30, 2022, the Company granted certain employees an aggregate of 19,750 RSUs under the Company’s 2018 Incentive Plan. The RSUs have a vesting period of between 2 to 3 years from the grant date. The fair value of each RSU on the grant date was $89 . The Company calculated the fair value of each RSU on the grant date using the Complex Lattice, Tree-based option-pricing model based on the following assumptions: Risk-free interest rates 4.13% — 4.38% Expected life (in years) 2 — 3 Dividend yield 0.56% Expected volatility (weighted average) 43.17% — 40.57% On March 1, 2022, the Company granted certain directors, members of its management and employees an aggregate of 513,385 SARs, 72,303 RSUs and 19,581 PSUs under the Company’s 2018 Incentive Plan. The exercise price of each SAR was $71.15 which represented the fair market value of the Company’s common stock on the grant date. The SARs will expire in 6 years from date of the grant and the SARs, RSUs and PSUs have a vesting period of between 2 to 4 years from grant date. The average fair value of each SAR, RSU and PSU on the grant date was $22.3, $69.6 and $75.3 , respectively. The Company calculated the fair value of each SAR on the grant date using the Complex Lattice, Tree-based option-pricing model based on the following assumptions: Risk-free interest rates 1.31% — 1.62% Expected life (in years) 2 — 6 Dividend yield 0.67% Expected volatility (weighted average) 32.85% — 46.07% Information on the awards outstanding and the related weighted average exercise price as of and for the years ended December 31, 2024, 2023 and 2022 are presented in the table below: Year Ended December 31, 2024 2023 2022 Awards Weighted Awards Weighted Awards Weighted Outstanding at beginning of year 1,483 $ 52.57 1,810 $ 60.08 2,025 $ 58.70 Granted: SARs (1) — — 0 0.00 513 71.15 RSUs (2) 242 — 189 — 109 — PSUs (3) 61 — 35 — 20 — Exercised (377) 62.91 (492) 56.00 (728) 52.73 Forfeited (29) 64.16 (59) 54.09 (129) 62.27 Expired — — — — — — Outstanding at end of year 1,380 69.91 1,483 52.57 1,810 60.08 Options and SARs exercisable at end of year 614 69.41 606 66.81 749 58.30 Weighted-average fair value of awards granted during the year $ 64.95 $ 79.98 $ 33.02 (1) Upon exercise, SARs entitle the recipient to receive shares of common stock equal to the increase in value of the award between the grant date and the exercise date. (2) An RSU represents the right to receive one share of common stock once certain vesting conditions are met. The value of an RSU approximates the value of the underlying stock. (3) The Performance shares units shall be paid out based on achievement of three-year relative total stockholder return compared to other companies in the S&amp;P 500 index or based on achievement of three-year megawatt COD capacity targets. The following table summarizes information about stock-based awards outstanding at December 31, 2024 (shares in thousands): Awards Outstanding Awards Exercisable Exercise Price Number of Weighted Aggregate Number of Weighted Aggregate $ — 537 1.0 $ 36,349 $ — 63.40 45 1.5 196 45 1.5 196 67.54 7 1.8 1 7 1.9 1 68.34 47 1.4 — 47 1.4 — 69.14 335 1.4 — 335 1.4 — 71.15 385 3.2 — 160 3.2 — 71.71 4 0.6 — 4 0.6 — 76.43 5 0.9 — 5 0.9 — 76.54 9 2.9 — 6 2.9 — 78.53 6 2.3 — 5 2.4 — 90.28 1 2.0 — 1 2.0 — 1,380 1.8 $ 36,546 614 1.9 $ 197 The following table summarizes information about stock-based awards outstanding at December 31, 2023 (shares in thousands): Awards Outstanding Awards Exercisable Exercise Price Number of Weighted Aggregate Number of Weighted Aggregate $ — 345 1.6 $ 26,127 — 0.0 $ — 51.71 8 1.0 193 8 1.0 193 53.16 3 0.9 73 3 0.9 73 53.44 78 0.5 1,736 78 0.5 1,736 57.97 8 0.6 134 8 0.6 134 63.40 45 2.5 562 34 2.5 422 67.54 7 2.9 54 7 2.9 54 68.34 47 2.4 349 35 2.4 261 69.14 470 2.4 3,128 316 2.4 2,101 71.15 448 4.2 2,077 101 4.2 468 71.71 4 1.6 16 4 1.6 16 76.43 5 1.9 — 5 1.9 — 76.54 9 3.9 — 4 3.9 — 78.53 6 3.3 — 3 3.3 — 90.28 1 3.0 — — 3.0 — 1,483 2.6 $ 34,449 606 2.4 $ 5,458 The aggregate intrinsic value in the above tables represents the total pretax intrinsic value, based on the Company’s stock price of $67.72 and $75.79 as of December 31, 2024 and 2023, respectively, which would have potentially been received by the stock-based award holders had all stock-based award holders exercised their stock-based award as of those dates. The total number of in-the-money stock-based awards exercisable as of December 31, 2024 and 2023 was 51,940 and 605,753, respectively. The total pretax intrinsic value of options exercised during the year ended December 31, 2024 and 2023 was $3.4 million and $11.5 million, respectively, based on the average stock price of $72.0 and $79.4 during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INTEREST EXPENSE, NET</t>
        </is>
      </c>
      <c r="B4" s="4" t="inlineStr">
        <is>
          <t xml:space="preserve">INTEREST EXPENSE, NET The components of interest expense are as follows: Year Ended December 31, 2024 2023 2022 (Dollars in thousands) Interest related to sale of tax benefits $ 18,149 $ 15,289 $ 14,853 Interest expense 130,605 100,853 $ 91,617 Less — amount capitalized (14,723) (17,261) $ (18,727) $ 134,031 $ 98,881 $ 87,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U.S. and foreign components of income from continuing operations, before income taxes and equity in income (losses) of investees consisted of: Year Ended December 31, 2024 2023 2022 (Dollars in thousands) U.S $ 36,984 $ 53,984 $ 23,709 Non-U.S. (foreign) 78,393 85,101 71,900 Total income from continuing operations, before income taxes and equity in losses $ 115,377 $ 139,085 $ 95,609 The components of the provision (benefit) for income taxes, net are as follows: Year Ended December 31, 2024 2023 2022 (Dollars in thousands) Current: Federal $ 961 $ 672 $ 641 State 1,478 (1,806) 2,227 Foreign 22,075 35,379 29,370 Total current income tax expense $ 24,514 $ 34,245 $ 32,238 Deferred: Federal (44,992) (12,780) (17,179) State (5,893) 6,041 2,649 Foreign 10,082 (21,523) (2,966) Total deferred tax provision (benefit) (40,803) (28,262) (17,496) Total Income tax provision $ (16,289) $ 5,983 $ 14,742 Reconciliation of the U.S. federal statutory tax rate to the Company’s effective income tax rate is as follows: Year Ended December 31, 2024 2023 2022 U.S. federal statutory tax rate 21.0 % 21.0 % 21.0 % Foreign tax credits (3.6) % (3.8) % (3.8) % Withholding tax (0.3) 1.0 0.2 Valuation allowance - U.S. — — (9.3) State income tax, net of federal benefit (0.7) 2.4 5.3 Uncertain tax positions (2.1) 1.5 0.9 Foreign tax rate change — (5.7) — Effect of foreign income tax, net 15.6 0.4 6.2 Production tax credits (4.4) — (4.0) Investment tax credits (42.9) (14.0) — Tax on global intangible low-tax income 5.1 4.1 4.8 Noncontrolling interest (1.2) (1.0) (2.2) Other, net (0.6) (1.6) (3.7) Effective tax rate (14.1) % 4.3 % 15.4 % The net deferred tax assets and liabilities consist of the following: December 31, 2024 2023 (Dollars in thousands) Deferred tax assets (liabilities): Net foreign deferred taxes, primarily depreciation $ (36,955) $ (27,623) Depreciation (38,831) 40,993 Intangible drilling costs (19,307) (17,543) Net operating loss carryforward - U.S. 22,760 24,822 Tax monetization transaction (53,950) (125,462) Right-of-use assets (7,317) (5,218) Lease liabilities 5,949 5,105 Production and investment tax credits 118,461 109,556 Foreign tax credits 30,919 33,412 Withholding tax (19,308) (20,437) Basis difference in partnership interest (13,586) (12,448) Excess business interest 18,122 6,162 Sale and leaseback transaction 54,480 58,608 Other assets 14,512 12,404 Accrued liabilities and other 12,071 6,361 Total 88,020 88,692 Less - valuation allowance (2,700) (2,870) Total, net $ 85,320 $ 85,822 The following table presents a reconciliation of the beginning and ending valuation allowance: Year Ended December 31, 2024 2023 (Dollars in thousands) Balance at beginning of the year $ 2,870 $ 2,473 Additions to valuation allowance 0 479 Release of valuation allowance (170) (82) Balance at end of the year $ 2,700 $ 2,870 At December 31, 2024, the Company had U.S. federal net operating loss (“NOL”) carryforwards of approximately $32.9 million, all of which was generated before 2018 and expires by 2038. At December 31, 2024, the Company had PTCs in the amount of $109.7 million . These PTCs are available for a 20-year period and begin to expire in 2026. At December 31, 2024, the Company had ITCs in the amount of $8.8 million. These ITCs are available for a 22-year period, and begin to expire in 2046. At December 31, 2024, the Company had U.S. foreign tax credits (“FTCs”) in the amount of $30.9 million. These FTCs are available for a 10-year period, and begin to expire in 2027. At December 31, 2024, the Company had state NOL carryforwards of approximately $244.5 million, $239.8 million which expire between 2025 and 2044 and $4.7 million are available to be carried forward for an indefinite period. At December 31, 2024, the Company had no remaining state tax credits. The Company has recorded deferred tax assets for net operating losses, foreign tax credits, and production tax credits. Realization of the deferred tax assets and tax credits is dependent on generating sufficient taxable income in appropriate jurisdictions prior to expiration of the NOL carryforwards and tax credits. Based upon available evidence of the Company’s ability to generate additional taxable income in the future and historical losses in prior years, a valuation allowance in the amount of $2.7 million and $2.9 million is recorded against the U.S. deferred tax assets as of December 31, 2024 and 2023, respectively, as it is more likely than not that the deferred tax assets will not be realized. The overall decrease in the valuation allowance of $0.2 million is due to the ability to utilize attributes that previously have been fully valued. The Company is maintaining a valuation allowance of $2.7 million against a portion of its state NOLs and capital loss carryforward that are expected to expire before they can be utilized in future periods. On April 24, 2018, the Company acquired 100% of stock of USG for approximately $110 million. Under the acquisition method of accounting, the Company recorded a net deferred tax asset of $1.7 million comprised primarily of federal and state NOLs netted against deferred tax liabilities for partnership basis differences and fixed assets. The total amount of acquired federal and state NOLs, which are subject to limitations under Section 382, were $113.9 million and $49.9 million, respectively. A valuation allowance of $1.8 million has been recorded against such acquired state NOLs, as it is more likely than not that the deferred tax asset will not be realized. The FASB released guidance Staff Q&amp;A, Topic 740, No. 5, that states a company can make an accounting policy election to either recognize deferred taxes related to GILTI or to provide for the GILTI tax expense in the year the tax is incurred as a period cost. The Company has elected to treat any GILTI inclusions as a period cost. We have elected and applied the tax law ordering approach when considering GILTI as part of our valuation allowance. The Company uses the flow-through method to account for investment tax credit earned on eligible battery storage projects. Under this method, the investment tax credits are recognized as a reduction to income tax expense in the year they are earned rather than a reduction in the asset basis. The following table presents the deferred taxes on the balance sheet as of the dates indicated: Year Ended December 31, 2024 2023 (Dollars in thousands) Non-current deferred tax assets $ 153,936 $ 152,570 Non-current deferred tax liabilities (68,616) (66,748) Non-current deferred tax assets, net 85,320 85,822 Uncertain tax benefit offset (1) (95) (95) $ 85,225 $ 85,727 (1) The non-current deferred tax asset has been reduced by the uncertain tax benefit of $0.1 million in accordance with ASU 2013-11, Income Taxes. At December 31, 2024, the Company is no longer indefinitely reinvested with respect to the earnings of its foreign subsidiaries due to forecasted changes in cash needs and the impact of U.S. tax reform. The Company has accrued withholding taxes that would be owed upon future distributions of such earnings. Accordingly, as of December 31, 2024, the Company has accrued $15.0 million of foreign withholding taxes on future distributions of foreign earnings. Uncertain Tax Positions The Company is subject to income taxes in the United States (federal and state)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evidence supporting the position. The Company adjusts these reserves in light of changing facts and circumstances, such as the outcome of tax audits. The provision for income taxes includes the impact of reserve positions and changes to reserves that are considered probable. At December 31, 2024 and 2023, there are $6.3 million and $8.7 million of unrecognized tax benefits, respectively, that if recognized would reduce the effective tax rate. Interest and penalties assessed by taxing authorities on an underpayment of income taxes are included as a component of income tax provision in the consolidated statements of operations and comprehensive income. A reconciliation of the Company's unrecognized tax benefits is as follows: Year Ended December 31, 2024 2023 (Dollars in thousands) Balance at beginning of year $ 6,930 $ 5,300 Additions based on tax positions taken in prior years 1,260 395 Additions based on tax positions taken in the current year 431 1,376 Reduction based on tax positions taken in prior years (3,964) (141) Reduction based on tax positions taken in the current year — — Balance at end of year $ 4,657 $ 6,930 The Company and its U.S. subsidiaries file consolidated income tax returns for federal and state (where applicable) purposes. As of December 31, 2024, the Company has not been subject to U.S. federal or state income tax examinations. The Company remains open to examination by the Internal Revenue Service for the years 2006-2023 and by local state jurisdictions for the years 2010-2023. These examinations may lead to ordinary course adjustments or proposed adjustments to the Company's taxes or the Company's net operating losses with respect to years under examination as well as subsequent periods. The Company’s foreign subsidiaries remain open to examination by the local income tax authorities in the following countries for the years indicated: Israel 2023 – 2024 Kenya 2019 – 2024 Guatemala 2020 – 2024 Honduras 2018 – 2024 Guadeloupe 2021 – 2024 Management believes that the liability for unrecognized tax benefits is adequate for all open tax years based on its assessment of many factors, including among others, past experience and interpretations of local income tax regulations. This assessment relies on estimates and assumptions and may involve a series of complex judgments about future events. As a result, it is possible that federal, state and foreign tax examinations will result in assessments in future periods. To the extent any such assessments occur, the Company will adjust its liability for unrecognized tax benefits. The Company is not able to reasonably estimate the amount of unrecognized tax benefits that will be reduced within the next twelve months. Tax Benefits in the United States On August 16, 2022, the Inflation Reduction Act was signed into law in the United States. The Company believes that the construction and operations of its geothermal power plants, recovered energy-based power plants, battery energy storage systems and solar PV will benefit in the future from the IRA and enhance the economic feasibility of projects in the United States. PTCs can be generated from 3.00 cents per kWh, once the Wages &amp; Apprenticeship rules are met, and if bonus credit requirements are met the credit could rise up to 3.63 cents per kWh. ITCs can be earned on investments from 30.0%, once the Wages &amp; Apprenticeship rules are met, and if bonus credit requirements are met the credit could rise up to 50.0%. Battery Energy Storage Systems are eligible for ITC for projects placed-in-service after December 31, 2022. In addition, the Company can now monetize PTCs and ITCs earned by transferring the credits to a third-party without having to enter into a tax equity transaction. Income Taxes Related to Foreign Operations Guadeloupe - The Company’s operations in Guadeloupe are taxed at a maximum rate of 26.5% in 2021, and 25% in 2022 and beyond. Guatemala — The enacted tax rate is 25%. Orzunil, a wholly owned subsidiary, was granted a benefit under a law which promotes development of renewable power sources. The law allows Orzunil to reduce the investment made in its geothermal power plant from income tax payable, which currently reduces the effective tax rate to zero. Ortitlan pays income tax of 7% on its Electricity revenues. Honduras - The Company’s operations in Honduras are exempt from income taxes for the first ten years starting at the commercial operation date of the power plant, which was in September 2017. Israel — The Company’s operations in Israel through its wholly owned Israeli subsidiary, Ormat Systems Ltd. (“Ormat Systems”), are taxed at a reduced corporate tax rate under the “Benefited Enterprise” tax regime of the Encouragement of Capital Investments Law, 1959 (the “Investment Law”), with respect to two of its investment programs. In January 2011, new legislation amending the Investment Law by adding, inter alia, the Preferred Enterprise Regime was enacted. Under the Preferred Enterprise Regime, a uniform reduced corporate tax rate would apply to all qualified income of certain industrial companies, as opposed to the Investment Law incentives that are limited to income from a “Benefited Enterprise” during their benefits period. According to the amendment, the uniform tax rate applicable to the zone where the production facilities of Ormat Systems are located is 16% for qualifying income. Kenya - In June 2023, the President of Kenya signed into law the 2023 Finance Act ("Finance Act"). The Finance Act, among several other changes, reduced the statutory corporate income tax rate for Branches from 37.5% to 30%, introduced a Branch Profits tax based on the change in Net Assets and limits interest deductions to 30% of EBITDA. The Finance Act also reduced the corporate tax rate on Branches from 37.5% to 30.0%. The Company implemented this change and recorded an associated benefit during 2023. Tax Investigation in Kenya On April 23, 2024, the Company's branch in Kenya received a Letter of Preliminary Investigation Findings (the “Letter”) from the Kenya Revenue Authority (“KRA”) relating to tax years 2017 to 2022. The Letter set forth a demand for approximately $79.0 million before any potential interest and penalties. On July 8, 2024, the KRA informed the Company that its investigation was concluded and closed and that the initial demand for $79.0 million would be reduced to zero, and as a result, no additional taxes, interest or penalties would be d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ompany has three reporting segments: the Electricity segment, the Product segment and the Energy Storage segment. These segments are managed and reported separately as each offers different products and serves different markets. • Under the Electricity segment, the Company builds, owns and operates geothermal, solar PV and recovered energy-based power plants in the United States, and geothermal power plants in foreign countries, and sells the electricity generated by those power plants. • Under the Product segment, the Company designs, manufactures and sells equipment for geothermal and recovered energy-based electricity generation and provide services relating to the engineering, procurement and construction of geothermal and recovered energy-based power plants. • Under the Energy Storage segment, the Company provides battery energy storage systems as a service as well as related services. The accounting policies of the segments are the same as those described under Note 1 to the consolidated financial statements. Transfer prices between the segments were determined on current market values or cost plus markup of the seller’s segment. The Company’s Chief Operating Decision Maker (“CODM”) is comprised of its CEO and CFO. To evaluate segment performance and allocate the Company’s resources, the CODM uses segment measures of gross profit and operating income. The CODM reviews budget-to-actual variances of both profit measures on a monthly basis when making decisions about allocation of the Company’s resources to the segments. Summarized financial information concerning the Company’s reportable segments is shown in the following tables, including, as further described under Note 1 to the consolidated financial statements, the Company's disaggregated revenues from contracts with customers as required by ASC 606. Total consolidated revenues, gross profit (loss) and operating income (loss) of our business segments exclude intersegment revenues, gross profit (loss) and operating income (loss) as these activities are eliminated in consolidation and are not included in CODM’s evaluation of performance of each segment. Electricity Product Energy Storage Total (Dollars in thousands) Year Ended December 31, 2024: Revenues from external customers: United States (1) $ 510,645 $ 8,969 $ 37,729 $ 557,343 Foreign (2) 191,619 130,692 — 322,311 Net revenues from external customers 702,264 139,661 37,729 879,654 Less: Depreciation and amortization expenses (3) 218,252 10,363 20,262 248,876 Other cost of revenues expenses (4) 241,274 103,548 13,336 358,159 Segment gross profit (loss) 242,738 25,750 4,131 272,619 Less: Segment operating expenses (5) 80,832 15,428 3,889 100,149 Segment operating income (loss) $ 161,906 $ 10,322 $ 242 $ 172,470 Total depreciation and amortization expense (6) 230,957 11,693 20,213 262,863 Segment assets at period end (7) (*) 4,983,069 229,687 453,468 5,666,224 Expenditures for long-lived assets 375,540 10,005 102,133 487,678 * Including unconsolidated investments 144,585 — — 144,585 Year Ended December 31, 2023: Revenues from external customers: United States (1) $ 473,323 $ 7,610 $ 28,894 $ 509,827 Foreign (2) 193,444 126,153 — 319,597 Net revenues from external customers 666,767 133,763 28,894 829,424 Less: Depreciation and amortization expenses (3) 189,194 5,358 14,621 209,173 Other cost of revenues expenses (4) 233,355 110,444 12,434 356,233 Segment gross profit (loss) 244,218 17,961 1,839 264,018 Less: Segment operating expenses (5) 75,384 14,425 7,624 97,433 Segment operating income (loss) $ 168,834 $ 3,536 $ (5,785) $ 166,585 Total depreciation and amortization expense (6) 199,344 10,908 14,545 224,797 Segment assets at period end (7) (*) 4,652,392 199,897 355,990 5,208,279 Expenditures for long-lived assets 474,592 20,599 123,192 618,383 * Including unconsolidated investments 125,439 — — 125,439 Year Ended December 31, 2022: Revenues from external customers: United States (1) $ 446,000 $ 7,037 $ 31,018 $ 484,055 Foreign (2) 185,727 64,377 — 250,104 Net revenues from external customers 631,727 71,414 31,018 734,159 Less: Depreciation and amortization expenses (3) 173,954 7,302 11,524 192,780 Other cost of revenues expenses (4) 206,407 53,177 12,971 272,555 Segment gross profit (loss) 251,366 10,935 6,523 268,824 Less: Segment operating expenses (5) 95,188 12,019 8,814 116,021 Segment operating income (loss) $ 156,178 $ (1,084) $ (2,291) $ 152,803 Total depreciation and amortization expense (6) 179,966 7,302 11,524 198,792 Segment assets at period end (7) (*) 4,253,910 118,018 239,651 4,611,579 Expenditures for long-lived assets 462,269 16,352 84,855 563,476 * Including unconsolidated investments 115,693 — — 115,693 (1) Electricity segment revenues in the United States are all accounted under lease accounting, except for $153.2 million, $124.7 million, and $102.5 million for the years 2024, 2023 and 2022, which are accounted under ASC 606. Product and Energy Storage segment revenues in the United States are accounted under ASC 606, as further described under Note 1 to the consolidated financial statements, except for Energy Storage revenues of $4.2 million, for the year ended December 31, 2024, and none for years ended 2023 and 2022, that are accounted under lease accounting. (2) Electricity segment revenues in foreign countries are all accounted under lease accounting. Product and Energy Storage segment revenues in foreign countries are accounted under ASC 606 as further described under Note 1 to the consolidated financial statements. (3) Depreciation and amortization expense amounts align with the segment-level information that is regularly provided to the CODM, and do not include intersegment transactions. Depreciation and amortization expenses included in the segment measure of gross profit are related to the specific tangible and intangible assets associated with each of the reportable segment. (4) Other cost of revenues expenses for each reportable segment include: Electricity : primarily cost of manpower, utilities, repair and maintenance, royalties, and property taxes. Products : primarily cost of raw materials and finished goods used in manufacturing, manpower, transportation, and third-party subcontractors. Energy Storage : primarily cost of manpower, utilities, and insurance. (5) Segment operating expenses include research and development expenses, selling and marketing expenses, and general and administrative expenses such as manpower, depreciation and amortization, legal and professional services. Such expenses do not include intersegment transactions. Segment operating expenses related to the Energy Storage segment are directly related to this segment. Segment operating expenses related to the Electricity and Product segments are allocated between these two segments based on their weighted contribution to revenues, except for certain specific expenses or gains that are specifically allocated to one of these segments, as applicable, such as impairment of long-lived assets, write-off of unsuccessful exploration activities, and other operating income. (6) Total depreciation and amortization expenses for each segment are related to the specific tangible and intangible assets associated with the respective reportable segment. (7) Electricity segment assets include goodwill in the amount of $146.4 million , $85.9 million and $85.7 million as of December 31, 2024, 2023 and 2022, respectively, $60.9 million of which was added in the first quarter of 2024 as a result of the Enel purchase Transaction as further described under Note 2 to the consolidated financial statements. Energy Storage segment assets include goodwill in the amount of $4.6 million , $4.6 million and $4.6 million as of December 31, 2024, 2023 and 2022, respectively. No goodwill is included in the Product segment assets as of December 31, 2024, 2023 and 2022. Reconciling information between reportable segments and the Company’s consolidated totals is shown in the following table: Year Ended December 31, 2024 2023 2022 (Dollars in thousands) Reconciliation of profit or loss (segment gross profit): Total segment gross profit (loss) $ 272,619 $ 264,018 $ 268,824 Less operating expenses: Research and development expenses 6,501 7,215 5,078 Selling and marketing expenses 17,694 18,306 16,193 General and administrative expenses 80,119 68,179 61,274 Other operating income (9,375) — — Write-off of long-lived assets 1,280 0 32,648 Write-off of unsuccessful exploration activities 3,930 3,733 828 Operating income $ 172,470 $ 166,585 $ 152,803 Interest income 7,883 11,983 3,417 Interest expense, net (134,031) (98,881) (87,743) Derivatives and foreign currency transaction gains (losses) (4,187) (3,278) (6,044) Income attributable to sale of tax benefits 73,054 61,157 33,885 Other non-operating income (expense), net 188 1,519 (709) Total consolidated income before income taxes and equity in earnings (losses) of investees $ 115,377 $ 139,085 $ 95,609 Reconciliation of profit or loss (segment operating income): Total segment operating income $ 172,470 $ 166,585 $ 152,803 Interest income 7,883 11,983 3,417 Interest expense, net (134,031) (98,881) (87,743) Derivatives and foreign currency transaction gains (losses) (4,187) (3,278) (6,044) Income attributable to sale of tax benefits 73,054 61,157 33,885 Other non-operating income (expense), net 188 1,519 (709) Total consolidated income before income taxes and equity in earnings (losses) of investees $ 115,377 $ 139,085 $ 95,609 The Company sells electricity, products, and provides energy storage services mainly to the geographical areas set forth below based on the location of the customer. The following tables present certain data by geographic area: Year Ended December 31, 2024 2023 2022 (Dollars in thousands) Revenues from external customers attributable to: United States $ 557,343 $ 509,827 $ 484,055 Indonesia 7,616 26,732 15,631 Kenya 114,066 109,217 105,837 Turkey 3,013 2,469 1,961 Chile — — 579 Guatemala 28,955 30,174 28,831 New Zealand 78,665 66,526 17,130 Honduras 30,304 31,589 33,837 Other foreign countries 59,692 52,889 46,298 Consolidated total $ 879,654 $ 829,424 $ 734,159 The following table presents information on geographic area of long-lived assets: Year Ended December 31, 2024 2023 2022 (Dollars in thousands) Long-lived assets (primarily power plants and related assets) located in: United States $ 3,464,011 $ 3,085,892 $ 2,857,503 Kenya 382,738 377,563 301,491 Guadeloupe 112,375 101,728 80,988 Other foreign countries 333,306 276,300 173,890 Consolidated total $ 4,292,430 $ 3,841,483 $ 3,413,872 The following table presents revenues from major customers: Year Ended December 31, 2024 2023 2022 Revenues % Revenues % Revenues % (Dollars in (Dollars in (Dollars in Southern California Public Power (1) $ 181,120 20.6 % $ 181,656 21.2 % $ 157,663 21.5 % Sierra Pacific Power Company and Nevada Power Company (1)(2) 133,108 15.1 116,797 14.1 124,116 16.9 % KPLC (1) 114,066 13.0 109,217 13.2 105,837 14.4 % (1 ) Revenues reported in Electricity segment. (2) Subsidiaries of NV Energy,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ENTI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ENTITIES</t>
        </is>
      </c>
      <c r="B4" s="4" t="inlineStr">
        <is>
          <t xml:space="preserve">TRANSACTIONS WITH RELATED ENTITIES There were no transactions between the Company and related entities, other than those disclosed below and elsewhere in these consolidated financial statements. The company considers entities in which it accounts for its ownership in those entities under the equity method as related entities. Refer to Note 5, Investment in Unconsolidated Companies, for further information on such investments. In 2023, the Company signed a contract for supply of key equipment to the Ijen project in Indonesia, which is jointly developed by Medco and the Company. The Ijen project is owned by PT Medco Cahaya Geothermal (“MCG”), in which the Company holds ownership of 49%, as further described under Note 5, Investment in Unconsolidated Companies, to the consolidated financial statements. Products revenues for the years ended December 31, 2024 and 2023, included revenues related to the supply agreement for the Ijen project in Indonesia in the amount of $7.4 million, and $24.0 million, respectively. As of December 31, 2024 and 2023, the amounts due from MCG were none and $4.3 million, respectively. There are no Product revenues or amounts due related to the Sarulla project for the year ended December 31, 2024, and as of December 31, 2024, respectively. Products revenues for the year ended December 31, 2023, included revenues in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401(k) Plan The Company has a 401(k) Plan (the “Plan”) for the benefit of its U.S. employees. Employees of the Company and its U.S. subsidiaries who have completed 60 days of employment are eligible to participate in the Plan. Contributions are made by employees through pre- and post-tax deductions up to 60% of their annual salary, subject to the maximum amount permitted by law. In 2024, 2023 and 2022, the Company matched employee contributions, after completion of one year of service, up to a maximum of 6%, 6% and 5% of the employee’s annual salary, respectively. The Company’s contributions to the Plan were $4.3 million, $3.9 million and $2.6 million for the years ended December 31, 2024, 2023 and 2022, respectively. Severance Plan The Company, through Ormat Systems, provides limited non-pension benefits to all current employees in Israel who are entitled to benefits in the event of termination or retirement in accordance with the Israeli Government sponsored programs. These plans generally obligate the Company to pay one month’s salary per year of service to employees in the event of involuntary termination. There is no limit on the number of years of service in the calculation of the benefit obligation. The liabilities for these plans are recorded at each balance sheet date by determining the undiscounted obligation as if it were payable at that point in time. Such liabilities have been presented in the consolidated balance sheets as “liabilities for severance pay”. The Company has an obligation to partially fund the liabilities through regular deposits in pension funds and severance pay funds. The amounts funded are $5.9 million and $6.5 million at December 31, 2024 and 2023, respectively, and have been presented in the consolidated balance sheets as part of “Deposits and other”. The severance pay liability covered by the pension funds is not reflected in the financial statements as the severance pay risks have been irrevocably transferred to the pension funds. Under the Israeli severance pay law, restricted funds may not be withdrawn or pledged until the respective severance pay obligations have been met. As allowed under the program, earnings from the investment are used to offset severance pay costs. Severance pay expenses for the years ended December 31, 2024, 2023 and 2022 were $2.9 million, $2.2 million and $2.2 million, respectively, which are net of income (loss) amounting to $0.4 million, $(0.2) million, and $(1.0) million, respectively, generated from the regular deposits and amounts accrued in severance funds. The Company expects to pay the following future benefits to its employees upon their reaching normal retirement age, not including amounts already funded into the severance funds to-date: (Dollars in Year ending December 31: 2025 $ 447 2026 — 2027 69 2028 424 2029 412 2030-2047 2,840 Total $ 4,192 The above amounts were determined based on the employees’ current salary rates and the number of years’ service that will have been accumulated at their retirement date. These amounts do not include amounts that might be paid to employees that will cease working with the Company before reaching their normal retirement 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eothermal Resources The Company, through its project subsidiaries in the United States and other foreign locations, controls certain rights to geothermal fluids through certain leases with the BLM or through private leases. Royalties on the utilization of the geothermal resources are computed and paid to the lessors as defined in the respective agreements. Royalty expense under the geothermal resource agreements were $32.1 million, $30.9 million and $30.1 million for the years ended December 31, 2024, 2023 and 2022, respectively. Letters of Credit In the ordinary course of business with customers, vendors, and lenders, the Company is contingently liable for performance under letters of credit totaling $286.6 million at December 31, 2024. Management does not expect any material losses to result from these letters of credit because performance is not expected to be required. Purchase Commitments The Company purchases raw materials for inventories, construction-in-process and services from a variety of vendors. During the normal course of business, in order to manage manufacturing lead times and help assure adequate supply, the Company enters into agreements with contract manufacturers and suppliers that either allow them to procure goods and services based upon specifications defined by the Company, or that establish parameters defining the Company’s requirements. At December 31, 2024, total obligations related to such supplier agreements were approximately $408.2 million (out of which approximately $233.2 million relate to construction-in-process). All such obligations are payable in 2025. Grants and Royalties The Company, through Ormat Systems, had historically, through December 31, 2003, requested and received grants for research and development from the Office of the Chief Scientist of the Israeli Government. Ormat Systems is required to pay royalties to the Israeli Government at a rate of 3.5% to 5.0% of the revenues derived from products and services developed using these grants. No royalties were paid for the years ended December 31, 2024, 2023 and 2022. The Company is not liable for royalties if the Company does not sell such products and services. Such royalties are capped at the amount of the grants received plus interest of 5.9%. The cap at December 31, 2024 and 2023, amounted to $2.6 million and $2.5 million, respectively, of which approximately $1.6 million and $1.5 million, represents the interest portion, as defined above, for 2024 and 2023, respectively. Lease Commitments The Company's lease commitments are detailed under Note 21, Leases to the consolidated financial statements. Contingencies On July 29, 2024, a former employee filed a class action against the Company in Imperial County, California alleging violations of the California Labor Code, to act in a representative capacity for other Ormat employees in California alleging violations of California wage and hour regulations. The complaint was amended on September 12, 2024 to add companion Private Attorneys General Act claims. The complaint seeks recovery of various damages as well as equitable relief. The Company has filed an answer denying the material allegations of the complaint, and has removed the matter from state to federal court. The parties have filed a joint motion to stay the litigation pending mediation. The Company intends to vigorously defend itself against the claims. No amounts have been accrued for potential losses under this matter, as the probability of the claimant receiving a material award is low. Additionally, the Company cannot reasonably predict the outcome of the proceedings, which is inherently uncertain and may depend, among other things, on the size of the class to the extent it is certified. On February 7, 2025, Engie Resources, LLC and certain of its affiliates filed an action against the Company’s wholly-owned subsidiary in the United States District Court for the Northern District of Texas. The complaint alleges that the Company breached its contractual obligations, including certain indemnity obligations, under certain service agreements with or involving the plaintiffs, by failing to properly schedule responsive reserve service on behalf of the plaintiffs during the power crisis in Texas in February 2021. The complaint seeks recovery from the Company of $47.5 million in damages, as well as equitable relief. The Company considers it has strong legal defenses and intends to vigorously defend itself against the claims and take all necessary legal action to have them dismissed. No amounts have been accrued for potential losses under this matter, as the probability of the claimant receiving a material award is low. Due to the early stage of the matter, the Company cannot reasonably predict the outcome of the proceedings, which is inherently uncertain. Additionally, from time to time, the Company is named as a party to other various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4395</v>
      </c>
      <c r="C3" s="5" t="n">
        <v>195808</v>
      </c>
    </row>
    <row r="4">
      <c r="A4" s="4" t="inlineStr">
        <is>
          <t>Restricted cash and cash equivalents (primarily related to VIEs)</t>
        </is>
      </c>
      <c r="B4" s="6" t="n">
        <v>111377</v>
      </c>
      <c r="C4" s="6" t="n">
        <v>91962</v>
      </c>
    </row>
    <row r="5">
      <c r="A5" s="3" t="inlineStr">
        <is>
          <t>Receivables:</t>
        </is>
      </c>
      <c r="B5" s="4" t="inlineStr">
        <is>
          <t xml:space="preserve"> </t>
        </is>
      </c>
      <c r="C5" s="4" t="inlineStr">
        <is>
          <t xml:space="preserve"> </t>
        </is>
      </c>
    </row>
    <row r="6">
      <c r="A6" s="4" t="inlineStr">
        <is>
          <t>Trade less allowance for credit losses of $224 and $90, respectively (primarily related to VIEs)</t>
        </is>
      </c>
      <c r="B6" s="6" t="n">
        <v>164050</v>
      </c>
      <c r="C6" s="6" t="n">
        <v>208704</v>
      </c>
    </row>
    <row r="7">
      <c r="A7" s="4" t="inlineStr">
        <is>
          <t>Other</t>
        </is>
      </c>
      <c r="B7" s="6" t="n">
        <v>50792</v>
      </c>
      <c r="C7" s="6" t="n">
        <v>44530</v>
      </c>
    </row>
    <row r="8">
      <c r="A8" s="4" t="inlineStr">
        <is>
          <t>Inventories</t>
        </is>
      </c>
      <c r="B8" s="6" t="n">
        <v>38092</v>
      </c>
      <c r="C8" s="6" t="n">
        <v>45037</v>
      </c>
    </row>
    <row r="9">
      <c r="A9" s="4" t="inlineStr">
        <is>
          <t>Costs and estimated earnings in excess of billings on uncompleted contracts</t>
        </is>
      </c>
      <c r="B9" s="6" t="n">
        <v>29243</v>
      </c>
      <c r="C9" s="6" t="n">
        <v>18367</v>
      </c>
    </row>
    <row r="10">
      <c r="A10" s="4" t="inlineStr">
        <is>
          <t>Prepaid expenses and other</t>
        </is>
      </c>
      <c r="B10" s="6" t="n">
        <v>59173</v>
      </c>
      <c r="C10" s="6" t="n">
        <v>41595</v>
      </c>
    </row>
    <row r="11">
      <c r="A11" s="4" t="inlineStr">
        <is>
          <t>Total current assets</t>
        </is>
      </c>
      <c r="B11" s="6" t="n">
        <v>547122</v>
      </c>
      <c r="C11" s="6" t="n">
        <v>646003</v>
      </c>
    </row>
    <row r="12">
      <c r="A12" s="4" t="inlineStr">
        <is>
          <t>Investment in unconsolidated companies</t>
        </is>
      </c>
      <c r="B12" s="6" t="n">
        <v>144585</v>
      </c>
      <c r="C12" s="6" t="n">
        <v>125439</v>
      </c>
    </row>
    <row r="13">
      <c r="A13" s="4" t="inlineStr">
        <is>
          <t>Deposits and other</t>
        </is>
      </c>
      <c r="B13" s="6" t="n">
        <v>75383</v>
      </c>
      <c r="C13" s="6" t="n">
        <v>44631</v>
      </c>
    </row>
    <row r="14">
      <c r="A14" s="4" t="inlineStr">
        <is>
          <t>Deferred income taxes</t>
        </is>
      </c>
      <c r="B14" s="6" t="n">
        <v>153936</v>
      </c>
      <c r="C14" s="6" t="n">
        <v>152570</v>
      </c>
    </row>
    <row r="15">
      <c r="A15" s="4" t="inlineStr">
        <is>
          <t>Property, plant and equipment, net ($3,271,248 and $2,802,920 related to VIEs, respectively)</t>
        </is>
      </c>
      <c r="B15" s="6" t="n">
        <v>3501886</v>
      </c>
      <c r="C15" s="6" t="n">
        <v>2998949</v>
      </c>
    </row>
    <row r="16">
      <c r="A16" s="4" t="inlineStr">
        <is>
          <t>Construction-in-process ($251,442 and $376,602 related to VIEs, respectively)</t>
        </is>
      </c>
      <c r="B16" s="6" t="n">
        <v>755589</v>
      </c>
      <c r="C16" s="6" t="n">
        <v>814967</v>
      </c>
    </row>
    <row r="17">
      <c r="A17" s="4" t="inlineStr">
        <is>
          <t>Operating leases right of use ($13,989 and $9,326 related to VIEs, respectively)</t>
        </is>
      </c>
      <c r="B17" s="6" t="n">
        <v>32114</v>
      </c>
      <c r="C17" s="6" t="n">
        <v>24057</v>
      </c>
    </row>
    <row r="18">
      <c r="A18" s="4" t="inlineStr">
        <is>
          <t>Finance leases right of use (none related to VIEs)</t>
        </is>
      </c>
      <c r="B18" s="6" t="n">
        <v>2841</v>
      </c>
      <c r="C18" s="6" t="n">
        <v>3510</v>
      </c>
    </row>
    <row r="19">
      <c r="A19" s="4" t="inlineStr">
        <is>
          <t>Intangible assets, net</t>
        </is>
      </c>
      <c r="B19" s="6" t="n">
        <v>301745</v>
      </c>
      <c r="C19" s="6" t="n">
        <v>307609</v>
      </c>
    </row>
    <row r="20">
      <c r="A20" s="4" t="inlineStr">
        <is>
          <t>Goodwill</t>
        </is>
      </c>
      <c r="B20" s="6" t="n">
        <v>151023</v>
      </c>
      <c r="C20" s="6" t="n">
        <v>90544</v>
      </c>
    </row>
    <row r="21">
      <c r="A21" s="4" t="inlineStr">
        <is>
          <t>Total assets</t>
        </is>
      </c>
      <c r="B21" s="6" t="n">
        <v>5666224</v>
      </c>
      <c r="C21" s="6" t="n">
        <v>5208279</v>
      </c>
    </row>
    <row r="22">
      <c r="A22" s="3" t="inlineStr">
        <is>
          <t>Current liabilities:</t>
        </is>
      </c>
      <c r="B22" s="4" t="inlineStr">
        <is>
          <t xml:space="preserve"> </t>
        </is>
      </c>
      <c r="C22" s="4" t="inlineStr">
        <is>
          <t xml:space="preserve"> </t>
        </is>
      </c>
    </row>
    <row r="23">
      <c r="A23" s="4" t="inlineStr">
        <is>
          <t>Accounts payable and accrued expenses</t>
        </is>
      </c>
      <c r="B23" s="6" t="n">
        <v>234334</v>
      </c>
      <c r="C23" s="6" t="n">
        <v>214518</v>
      </c>
    </row>
    <row r="24">
      <c r="A24" s="4" t="inlineStr">
        <is>
          <t>Short term revolving credit lines with banks (full recourse)</t>
        </is>
      </c>
      <c r="B24" s="6" t="n">
        <v>0</v>
      </c>
      <c r="C24" s="6" t="n">
        <v>20000</v>
      </c>
    </row>
    <row r="25">
      <c r="A25" s="4" t="inlineStr">
        <is>
          <t>Commercial paper (less deferred financing costs of $23 and $29, respectively)</t>
        </is>
      </c>
      <c r="B25" s="6" t="n">
        <v>99977</v>
      </c>
      <c r="C25" s="6" t="n">
        <v>99971</v>
      </c>
    </row>
    <row r="26">
      <c r="A26" s="4" t="inlineStr">
        <is>
          <t>Billings in excess of costs and estimated earnings on uncompleted contracts</t>
        </is>
      </c>
      <c r="B26" s="6" t="n">
        <v>23091</v>
      </c>
      <c r="C26" s="6" t="n">
        <v>18669</v>
      </c>
    </row>
    <row r="27">
      <c r="A27" s="3" t="inlineStr">
        <is>
          <t>Current portion of long-term debt:</t>
        </is>
      </c>
      <c r="B27" s="4" t="inlineStr">
        <is>
          <t xml:space="preserve"> </t>
        </is>
      </c>
      <c r="C27" s="4" t="inlineStr">
        <is>
          <t xml:space="preserve"> </t>
        </is>
      </c>
    </row>
    <row r="28">
      <c r="A28" s="4" t="inlineStr">
        <is>
          <t>Limited and non-recourse (primarily related to VIEs):</t>
        </is>
      </c>
      <c r="B28" s="6" t="n">
        <v>70262</v>
      </c>
      <c r="C28" s="6" t="n">
        <v>57207</v>
      </c>
    </row>
    <row r="29">
      <c r="A29" s="4" t="inlineStr">
        <is>
          <t>Full recourse</t>
        </is>
      </c>
      <c r="B29" s="6" t="n">
        <v>161313</v>
      </c>
      <c r="C29" s="6" t="n">
        <v>116864</v>
      </c>
    </row>
    <row r="30">
      <c r="A30" s="4" t="inlineStr">
        <is>
          <t>Financing liability</t>
        </is>
      </c>
      <c r="B30" s="6" t="n">
        <v>4093</v>
      </c>
      <c r="C30" s="6" t="n">
        <v>5141</v>
      </c>
    </row>
    <row r="31">
      <c r="A31" s="4" t="inlineStr">
        <is>
          <t>Operating lease liabilities</t>
        </is>
      </c>
      <c r="B31" s="6" t="n">
        <v>3633</v>
      </c>
      <c r="C31" s="6" t="n">
        <v>3329</v>
      </c>
    </row>
    <row r="32">
      <c r="A32" s="4" t="inlineStr">
        <is>
          <t>Finance lease liabilities</t>
        </is>
      </c>
      <c r="B32" s="6" t="n">
        <v>1375</v>
      </c>
      <c r="C32" s="6" t="n">
        <v>1313</v>
      </c>
    </row>
    <row r="33">
      <c r="A33" s="4" t="inlineStr">
        <is>
          <t>Total current liabilities</t>
        </is>
      </c>
      <c r="B33" s="6" t="n">
        <v>598078</v>
      </c>
      <c r="C33" s="6" t="n">
        <v>537012</v>
      </c>
    </row>
    <row r="34">
      <c r="A34" s="3" t="inlineStr">
        <is>
          <t>Long-term debt, net of current portion:</t>
        </is>
      </c>
      <c r="B34" s="4" t="inlineStr">
        <is>
          <t xml:space="preserve"> </t>
        </is>
      </c>
      <c r="C34" s="4" t="inlineStr">
        <is>
          <t xml:space="preserve"> </t>
        </is>
      </c>
    </row>
    <row r="35">
      <c r="A35" s="4" t="inlineStr">
        <is>
          <t>Limited and non-recourse (primarily related to VIEs and less deferred financing costs of $8,849 and $7,889, respectively)</t>
        </is>
      </c>
      <c r="B35" s="6" t="n">
        <v>578204</v>
      </c>
      <c r="C35" s="6" t="n">
        <v>447389</v>
      </c>
    </row>
    <row r="36">
      <c r="A36" s="4" t="inlineStr">
        <is>
          <t>Full recourse (less deferred financing costs of $4,671 and $3,056, respectively)</t>
        </is>
      </c>
      <c r="B36" s="6" t="n">
        <v>822828</v>
      </c>
      <c r="C36" s="6" t="n">
        <v>698187</v>
      </c>
    </row>
    <row r="37">
      <c r="A37" s="4" t="inlineStr">
        <is>
          <t>Convertible senior notes (less deferred financing costs of $6,820 and $8,146, respectively)</t>
        </is>
      </c>
      <c r="B37" s="6" t="n">
        <v>469617</v>
      </c>
      <c r="C37" s="6" t="n">
        <v>423104</v>
      </c>
    </row>
    <row r="38">
      <c r="A38" s="4" t="inlineStr">
        <is>
          <t>Financing liability</t>
        </is>
      </c>
      <c r="B38" s="6" t="n">
        <v>216476</v>
      </c>
      <c r="C38" s="6" t="n">
        <v>220619</v>
      </c>
    </row>
    <row r="39">
      <c r="A39" s="4" t="inlineStr">
        <is>
          <t>Operating lease liabilities</t>
        </is>
      </c>
      <c r="B39" s="6" t="n">
        <v>22523</v>
      </c>
      <c r="C39" s="6" t="n">
        <v>19790</v>
      </c>
    </row>
    <row r="40">
      <c r="A40" s="4" t="inlineStr">
        <is>
          <t>Finance lease liabilities</t>
        </is>
      </c>
      <c r="B40" s="6" t="n">
        <v>1529</v>
      </c>
      <c r="C40" s="6" t="n">
        <v>2238</v>
      </c>
    </row>
    <row r="41">
      <c r="A41" s="4" t="inlineStr">
        <is>
          <t>Liability associated with sale of tax benefits</t>
        </is>
      </c>
      <c r="B41" s="6" t="n">
        <v>152292</v>
      </c>
      <c r="C41" s="6" t="n">
        <v>184612</v>
      </c>
    </row>
    <row r="42">
      <c r="A42" s="4" t="inlineStr">
        <is>
          <t>Deferred income taxes</t>
        </is>
      </c>
      <c r="B42" s="6" t="n">
        <v>68616</v>
      </c>
      <c r="C42" s="6" t="n">
        <v>66748</v>
      </c>
    </row>
    <row r="43">
      <c r="A43" s="4" t="inlineStr">
        <is>
          <t>Liability for unrecognized tax benefits</t>
        </is>
      </c>
      <c r="B43" s="6" t="n">
        <v>6272</v>
      </c>
      <c r="C43" s="6" t="n">
        <v>8673</v>
      </c>
    </row>
    <row r="44">
      <c r="A44" s="4" t="inlineStr">
        <is>
          <t>Liabilities for severance pay</t>
        </is>
      </c>
      <c r="B44" s="6" t="n">
        <v>10488</v>
      </c>
      <c r="C44" s="6" t="n">
        <v>11844</v>
      </c>
    </row>
    <row r="45">
      <c r="A45" s="4" t="inlineStr">
        <is>
          <t>Asset retirement obligation</t>
        </is>
      </c>
      <c r="B45" s="6" t="n">
        <v>129651</v>
      </c>
      <c r="C45" s="6" t="n">
        <v>114370</v>
      </c>
    </row>
    <row r="46">
      <c r="A46" s="4" t="inlineStr">
        <is>
          <t>Other long-term liabilities</t>
        </is>
      </c>
      <c r="B46" s="6" t="n">
        <v>29270</v>
      </c>
      <c r="C46" s="6" t="n">
        <v>22107</v>
      </c>
    </row>
    <row r="47">
      <c r="A47" s="4" t="inlineStr">
        <is>
          <t>Total liabilities</t>
        </is>
      </c>
      <c r="B47" s="6" t="n">
        <v>3105844</v>
      </c>
      <c r="C47" s="6" t="n">
        <v>2756693</v>
      </c>
    </row>
    <row r="48">
      <c r="A48" s="4" t="inlineStr">
        <is>
          <t>Commitments and contingencies (Note 20)</t>
        </is>
      </c>
      <c r="B48" s="4" t="inlineStr">
        <is>
          <t xml:space="preserve"> </t>
        </is>
      </c>
      <c r="C48" s="4" t="inlineStr">
        <is>
          <t xml:space="preserve"> </t>
        </is>
      </c>
    </row>
    <row r="49">
      <c r="A49" s="4" t="inlineStr">
        <is>
          <t>Redeemable noncontrolling interest</t>
        </is>
      </c>
      <c r="B49" s="6" t="n">
        <v>9448</v>
      </c>
      <c r="C49" s="6" t="n">
        <v>10599</v>
      </c>
    </row>
    <row r="50">
      <c r="A50" s="3" t="inlineStr">
        <is>
          <t>The Company's stockholders' equity:</t>
        </is>
      </c>
      <c r="B50" s="4" t="inlineStr">
        <is>
          <t xml:space="preserve"> </t>
        </is>
      </c>
      <c r="C50" s="4" t="inlineStr">
        <is>
          <t xml:space="preserve"> </t>
        </is>
      </c>
    </row>
    <row r="51">
      <c r="A51" s="4" t="inlineStr">
        <is>
          <t>Common stock, par value $0.001 per share; 200,000,000 shares authorized; 60,500,580 and 60,358,887 issued and outstanding as of December 31, 2024 and December 31, 2023, respectively</t>
        </is>
      </c>
      <c r="B51" s="6" t="n">
        <v>61</v>
      </c>
      <c r="C51" s="6" t="n">
        <v>60</v>
      </c>
    </row>
    <row r="52">
      <c r="A52" s="4" t="inlineStr">
        <is>
          <t>Additional paid-in capital</t>
        </is>
      </c>
      <c r="B52" s="6" t="n">
        <v>1635245</v>
      </c>
      <c r="C52" s="6" t="n">
        <v>1614769</v>
      </c>
    </row>
    <row r="53">
      <c r="A53" s="4" t="inlineStr">
        <is>
          <t>Treasury stock, at cost (258,667 shares held as of December 31, 2024 and 2023, respectively)</t>
        </is>
      </c>
      <c r="B53" s="6" t="n">
        <v>-17964</v>
      </c>
      <c r="C53" s="6" t="n">
        <v>-17964</v>
      </c>
    </row>
    <row r="54">
      <c r="A54" s="4" t="inlineStr">
        <is>
          <t>Retained earnings</t>
        </is>
      </c>
      <c r="B54" s="6" t="n">
        <v>814518</v>
      </c>
      <c r="C54" s="6" t="n">
        <v>719894</v>
      </c>
    </row>
    <row r="55">
      <c r="A55" s="4" t="inlineStr">
        <is>
          <t>Accumulated other comprehensive loss</t>
        </is>
      </c>
      <c r="B55" s="6" t="n">
        <v>-6731</v>
      </c>
      <c r="C55" s="6" t="n">
        <v>-1332</v>
      </c>
    </row>
    <row r="56">
      <c r="A56" s="4" t="inlineStr">
        <is>
          <t>Total stockholders' equity attributable to Company's stockholders</t>
        </is>
      </c>
      <c r="B56" s="6" t="n">
        <v>2425129</v>
      </c>
      <c r="C56" s="6" t="n">
        <v>2315427</v>
      </c>
    </row>
    <row r="57">
      <c r="A57" s="4" t="inlineStr">
        <is>
          <t>Noncontrolling interest</t>
        </is>
      </c>
      <c r="B57" s="6" t="n">
        <v>125803</v>
      </c>
      <c r="C57" s="6" t="n">
        <v>125560</v>
      </c>
    </row>
    <row r="58">
      <c r="A58" s="4" t="inlineStr">
        <is>
          <t>Total equity</t>
        </is>
      </c>
      <c r="B58" s="6" t="n">
        <v>2550932</v>
      </c>
      <c r="C58" s="6" t="n">
        <v>2440987</v>
      </c>
    </row>
    <row r="59">
      <c r="A59" s="4" t="inlineStr">
        <is>
          <t>Total liabilities, redeemable noncontrolling interest and equity</t>
        </is>
      </c>
      <c r="B59" s="5" t="n">
        <v>5666224</v>
      </c>
      <c r="C59" s="5" t="n">
        <v>5208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is a lessee in operating transactions primarily consisting of land leases for its exploration and development activities and storage activities. Additionally, the Company is a lessee in finance lease transactions for its fleet vehicles. The Company is a lessor in PPAs that are accounted under lease accounting, as further described under Note 1 to the consolidated financial statements under “Revenues and cost of revenues”, and “Leases”. Leases in Which the Company is a Lessee The table below presents the effects on the amounts relating to total lease cost: Year Ended December 31, 2024 2023 2022 (Dollars in thousands) Lease cost Finance lease cost: Amortization of right-of-use assets $ 1,388 $ 1,922 $ 2,861 Interest on lease liabilities 143 168 441 Operating lease cost 5,657 4,771 3,695 Short-term and variable lease cost 6,738 6,741 7,436 Total lease cost $ 13,926 $ 13,602 $ 14,433 Other information Cash paid for amounts included in the measurement of lease liabilities: Operating cash flows for finance leases $ 143 $ 168 $ 441 Operating cash flows for operating leases 10,526 4,448 4,507 Financing cash flows for finance leases 1,383 1,963 2,983 Right-of-use assets obtained in exchange for new finance lease liabilities 761 1,671 2,473 Right-of-use assets obtained in exchange for new operating lease liabilities 12,599 4,731 6,286 December 31, Additional information as of the end of the year: 2024 2023 Weighted-average remaining lease term — finance leases (in years) 13.4 14.3 Weighted-average remaining lease term — operating leases (in years) 16.3 16.2 Weighted-average discount rate — finance leases (in percentage) 6 % 6 % Weighted-average discount rate — operating leases (in percentage) 5 % 5 % Future minimum lease payments under non-cancellable leases as of December 31, 2024 were as follows: Operating Leases Finance Leases Financing Liability (1) (Dollars in thousands) Year ending December 31, 2025 $ 4,460 $ 1,475 $ 17,535 2026 3,101 1,098 22,675 2027 2,600 340 20,815 2028 2,531 152 20,578 2029 2,399 10 23,165 Thereafter 24,252 0 254,046 Total future minimum lease payments 39,343 3,075 358,814 Less imputed interest 13,187 171 138,245 Total $ 26,156 $ 2,904 $ 220,569 (1) Financing liability was assumed as part of the Terra-Gen business combination transaction in 2021 as further described under Note 11 to the consolidated financial statements, and is related to the sale and lease-back transaction of the Dixie Valley geothermal assets. Leases in Which the Company is a Lessor The table below presents lease income recognized as a lessor: Year Ended December 31, 2024 2023 2022 (Dollars in thousands) Lease income relating to lease payments of operating leases $ 553,348 $ 542,065 $ 529,264 </t>
        </is>
      </c>
    </row>
    <row r="5">
      <c r="A5" s="4" t="inlineStr">
        <is>
          <t>LEASES</t>
        </is>
      </c>
      <c r="B5" s="4" t="inlineStr">
        <is>
          <t xml:space="preserve">LEASES The Company is a lessee in operating transactions primarily consisting of land leases for its exploration and development activities and storage activities. Additionally, the Company is a lessee in finance lease transactions for its fleet vehicles. The Company is a lessor in PPAs that are accounted under lease accounting, as further described under Note 1 to the consolidated financial statements under “Revenues and cost of revenues”, and “Leases”. Leases in Which the Company is a Lessee The table below presents the effects on the amounts relating to total lease cost: Year Ended December 31, 2024 2023 2022 (Dollars in thousands) Lease cost Finance lease cost: Amortization of right-of-use assets $ 1,388 $ 1,922 $ 2,861 Interest on lease liabilities 143 168 441 Operating lease cost 5,657 4,771 3,695 Short-term and variable lease cost 6,738 6,741 7,436 Total lease cost $ 13,926 $ 13,602 $ 14,433 Other information Cash paid for amounts included in the measurement of lease liabilities: Operating cash flows for finance leases $ 143 $ 168 $ 441 Operating cash flows for operating leases 10,526 4,448 4,507 Financing cash flows for finance leases 1,383 1,963 2,983 Right-of-use assets obtained in exchange for new finance lease liabilities 761 1,671 2,473 Right-of-use assets obtained in exchange for new operating lease liabilities 12,599 4,731 6,286 December 31, Additional information as of the end of the year: 2024 2023 Weighted-average remaining lease term — finance leases (in years) 13.4 14.3 Weighted-average remaining lease term — operating leases (in years) 16.3 16.2 Weighted-average discount rate — finance leases (in percentage) 6 % 6 % Weighted-average discount rate — operating leases (in percentage) 5 % 5 % Future minimum lease payments under non-cancellable leases as of December 31, 2024 were as follows: Operating Leases Finance Leases Financing Liability (1) (Dollars in thousands) Year ending December 31, 2025 $ 4,460 $ 1,475 $ 17,535 2026 3,101 1,098 22,675 2027 2,600 340 20,815 2028 2,531 152 20,578 2029 2,399 10 23,165 Thereafter 24,252 0 254,046 Total future minimum lease payments 39,343 3,075 358,814 Less imputed interest 13,187 171 138,245 Total $ 26,156 $ 2,904 $ 220,569 (1) Financing liability was assumed as part of the Terra-Gen business combination transaction in 2021 as further described under Note 11 to the consolidated financial statements, and is related to the sale and lease-back transaction of the Dixie Valley geothermal assets. Leases in Which the Company is a Lessor The table below presents lease income recognized as a lessor: Year Ended December 31, 2024 2023 2022 (Dollars in thousands) Lease income relating to lease payments of operating leases $ 553,348 $ 542,065 $ 529,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ash Dividend On February 26, 2025, the Company’s Board of Directors declared, approved and authorized payment of a quarterly dividend of $7.3 million ($0.12 per share) to all holders of the Company’s issued and outstanding shares of common stock on March 12, 2025, payable on March 26, 2025. Mizrahi 2025 Loan On February 2, 2025, the Company entered into a definitive loan agreement (the "Mizrahi Loan Agreement 2025") with Mizrahi Bank. The Mizrahi Loan Agreement 2025 provides for a loan by Mizrahi Bank to the Company in an aggregate principal amount of $50.0 million (the “Mizrahi 2025 Loan”). The outstanding principal amount of the Mizrahi 2025 Loan will be repaid in 16 semi-annual payments of $3.1 million each, commencing on October 15, 2025. The duration of the Mizrahi 2025 Loan is 8 years and it bears interest of 6-month SOFR+2.35%, payable every six months. The Mizrahi Loan Agreement 2025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Mizrahi Loan Agreement includes other customary affirmative and negative covenants, including payment and covenant events of default. Legal Proceedings On February 7, 2025, Engie Resources, LLC and certain of its affiliates filed an action against the Company’s wholly-owned subsidiary in the United States District Court for the Northern District of Texas. The complaint alleges that the Company breached its contractual obligations, including certain indemnity obligations, under certain service agreements with or involving the plaintiffs, by failing to properly schedule responsive reserve service on behalf of the plaintiffs during the power crisis in Texas in February 2021. The complaint seeks recovery from the Company of $47.5 million in damages, as well as equitable relief. Refer to Note 20 to the consolidated financial statement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3733</v>
      </c>
      <c r="C4" s="5" t="n">
        <v>124399</v>
      </c>
      <c r="D4" s="5" t="n">
        <v>6584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ssica Woelfe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 2024, Jessica Woelfel, the Company’s General Counsel, Chief Compliance Office and Corporate Secretary, entered into a written stock selling plan in accordance with Rule 10b5-1 under the Exchange Act, which provides for the sale of a maximum of 4,000 shares of common stock underlying SARs and will expire upon the earlier of August 8, 2025 or when all shares are sold.</t>
        </is>
      </c>
    </row>
    <row r="10">
      <c r="A10" s="4" t="inlineStr">
        <is>
          <t>Name</t>
        </is>
      </c>
      <c r="B10" s="4" t="inlineStr">
        <is>
          <t>Jessica Woelfel</t>
        </is>
      </c>
      <c r="C10" s="4" t="inlineStr">
        <is>
          <t xml:space="preserve"> </t>
        </is>
      </c>
    </row>
    <row r="11">
      <c r="A11" s="4" t="inlineStr">
        <is>
          <t>Title</t>
        </is>
      </c>
      <c r="B11" s="4" t="inlineStr">
        <is>
          <t>General Counsel, Chief Compliance Office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 2024</t>
        </is>
      </c>
      <c r="C13" s="4" t="inlineStr">
        <is>
          <t xml:space="preserve"> </t>
        </is>
      </c>
    </row>
    <row r="14">
      <c r="A14" s="4" t="inlineStr">
        <is>
          <t>Expiration Date</t>
        </is>
      </c>
      <c r="B14" s="4" t="inlineStr">
        <is>
          <t>August 8, 2025</t>
        </is>
      </c>
      <c r="C14" s="4" t="inlineStr">
        <is>
          <t xml:space="preserve"> </t>
        </is>
      </c>
    </row>
    <row r="15">
      <c r="A15" s="4" t="inlineStr">
        <is>
          <t>Arrangement Duration</t>
        </is>
      </c>
      <c r="B15" s="4" t="inlineStr">
        <is>
          <t>249 days</t>
        </is>
      </c>
      <c r="C15" s="4" t="inlineStr">
        <is>
          <t xml:space="preserve"> </t>
        </is>
      </c>
    </row>
    <row r="16">
      <c r="A16" s="4" t="inlineStr">
        <is>
          <t>Aggregate Available</t>
        </is>
      </c>
      <c r="B16" s="6" t="n">
        <v>4000</v>
      </c>
      <c r="C16" s="6" t="n">
        <v>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 As a foundation of this approach, our privacy and security policies govern our business lines and subsidiaries. We monitor the privacy and security regulations applicable to us in the regions where we do business as well as proposed privacy and security regulations and emerging risks. We conduct internal and external penetration testing and risk assessments on a regular basis, and have engaged consultants, auditors and other relevant third parties to assist us with cybersecurity risk management processes. Our operations rely on the secure processing, storage and transmission of confidential and other information in our computer systems and networks. Computer viruses, hackers, and employee or vendor misconduct, and other external hazards could expose our data systems and those of our vendors to security breaches, cybersecurity incidents or other disruptions, any of which could materially and adversely affect our ability to conduct our business. While we have experienced cybersecurity incidents, to date, we are not aware that we have experienced a material cybersecurity incident.The sophistication of cybersecurity threats continues to increase, and the controls and preventative actions we take to reduce the risk of cybersecurity incidents and protect our systems, including the regular testing of our cybersecurity incident response plan, may be insufficient. In addition, new technology that could result in greater operational efficiency may further expose our computer systems to the risk of cybersecurity incidents. We may also maintain cyber liability insurance that covers certain damages caused by cybersecurity incidents. However, there is no guarantee that adequate insurance will continue to be available at rates that we believe are reasonable or that the costs of responding to and recovering from a cybersecurity incident will be covered by insurance or recoverable in rates. For more information, see Part I of this Annual Report, Item 1A “Risk Factors—Risks Related to the Company’s Business and Operation—A cyber-incident, cyber security breach, severe natural event or physical attack on our operational networks and information technology systems could have a material adverse effect on our financial condition, results of operations, liquidity and cash flows.”</t>
        </is>
      </c>
    </row>
    <row r="5">
      <c r="A5" s="4" t="inlineStr">
        <is>
          <t>Cybersecurity Risk Management Processes Integrated [Flag]</t>
        </is>
      </c>
      <c r="B5" s="4" t="inlineStr">
        <is>
          <t>true</t>
        </is>
      </c>
    </row>
    <row r="6">
      <c r="A6" s="4" t="inlineStr">
        <is>
          <t>Cybersecurity Risk Management Processes Integrated [Text Block]</t>
        </is>
      </c>
      <c r="B6" s="4" t="inlineStr">
        <is>
          <t>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risk management approach, we prioritize the management of cybersecurity risk at several levels, including Board oversight, executive commitment and employee training. Our Audit Committee, comprised fully of independent directors from our Board, oversees the Board’s responsibilities relating to cybersecurity risks. Each of our Audit Committee and Board is informed of such risks through reports from our Chief Information Officer (“CIO”) at least twice per year. Our Chief Information Security Officer (“CISO”), who has been a chief information security officer at Ormat for seven years, is certified by the International Information System Security Certification Consortium as an Information Systems Security Management Professional (“ISSMP”), as an Information Systems Security Architecture Professional (“ISSAP”), and as a Certified Information Systems Security Professional (“CISSP”). Our CISO oversees compliance of our information security (“IS”) standards and mitigation of IS risks. We also have the following internal bodies to support our processes to assess and manage cybersecurity risk as follows: • The Crisis Incident Management Team, which includes members of the executive management team, the CIO, CISO, and other senior executives across the Company, is alerted as appropriate to cybersecurity incidents, as well as other crises, such as natural disasters and outages. This team also periodically oversees tabletop drills on various cybersecurity incidents. • The Cyber Risk Disclosure Committee brings together senior management, including the CEO, CFO, General Counsel and other relevant functions to review the materiality of cyber incidents for disclosure purposes. The Cyber Risk Disclosure Committee members are also part of the Crisis Incident Management team. • The IT leadership team, led by our Chief Information Officer, oversees IT initiatives while considering cybersecurity risk mitigation with respect to these initiatives. The team provides periodic presentations to senior management and the Board on cybersecurity risk and mitigation. • The VP of Technical and Maintenance chairs monthly cybersecurity meetings to review cyber risks or threats related to the operations of our geothermal projects. At the level of the general employee population, we hold trainings on privacy and information security, records and information management, and information security regulatory compliance, conduct phishing tests and generally seek to promote awareness of cybersecurity risk through broad communication and educational initiatives, depending on the employee’s level, role and exposure to sensitive systems and the associated cybersecurity risk profile. We also contract with an external vendor to monitor alerts in real time on cybersecurity incidents. With respect to third party service providers, we obligate our vendors to adhere to privacy and cybersecurity measures. We also restrict vendors’ access to our organizational systems through a segmented and controlled environment which is monitored by us, and perform detailed and customized risk assessments of certain vendors, including their ability to protect data from unauthorized access.</t>
        </is>
      </c>
    </row>
    <row r="11">
      <c r="A11" s="4" t="inlineStr">
        <is>
          <t>Cybersecurity Risk Board Committee or Subcommittee Responsible for Oversight [Text Block]</t>
        </is>
      </c>
      <c r="B11" s="4" t="inlineStr">
        <is>
          <t>Our Audit Committee, comprised fully of independent directors from our Board, oversees the Board’s responsibilities relating to cybersecurity risks. Each of our Audit Committee and Board is informed of such risks through reports from our Chief Information Officer (“CIO”) at least twice per year.</t>
        </is>
      </c>
    </row>
    <row r="12">
      <c r="A12" s="4" t="inlineStr">
        <is>
          <t>Cybersecurity Risk Process for Informing Board Committee or Subcommittee Responsible for Oversight [Text Block]</t>
        </is>
      </c>
      <c r="B12" s="4" t="inlineStr">
        <is>
          <t>As part of our overall risk management approach, we prioritize the management of cybersecurity risk at several levels, including Board oversight, executive commitment and employee training. Our Audit Committee, comprised fully of independent directors from our Board, oversees the Board’s responsibilities relating to cybersecurity risks. Each of our Audit Committee and Board is informed of such risks through reports from our Chief Information Officer (“CIO”) at least twice per year.</t>
        </is>
      </c>
    </row>
    <row r="13">
      <c r="A13" s="4" t="inlineStr">
        <is>
          <t>Cybersecurity Risk Role of Management [Text Block]</t>
        </is>
      </c>
      <c r="B13" s="4" t="inlineStr">
        <is>
          <t>As part of our overall risk management approach, we prioritize the management of cybersecurity risk at several levels, including Board oversight, executive commitment and employee training. Our Audit Committee, comprised fully of independent directors from our Board, oversees the Board’s responsibilities relating to cybersecurity risks. Each of our Audit Committee and Board is informed of such risks through reports from our Chief Information Officer (“CIO”) at least twice per year. Our Chief Information Security Officer (“CISO”), who has been a chief information security officer at Ormat for seven years, is certified by the International Information System Security Certification Consortium as an Information Systems Security Management Professional (“ISSMP”), as an Information Systems Security Architecture Professional (“ISSAP”), and as a Certified Information Systems Security Professional (“CISSP”). Our CISO oversees compliance of our information security (“IS”) standards and mitigation of IS risks. We also have the following internal bodies to support our processes to assess and manage cybersecurity risk as follows: • The Crisis Incident Management Team, which includes members of the executive management team, the CIO, CISO, and other senior executives across the Company, is alerted as appropriate to cybersecurity incidents, as well as other crises, such as natural disasters and outages. This team also periodically oversees tabletop drills on various cybersecurity incidents. • The Cyber Risk Disclosure Committee brings together senior management, including the CEO, CFO, General Counsel and other relevant functions to review the materiality of cyber incidents for disclosure purposes. The Cyber Risk Disclosure Committee members are also part of the Crisis Incident Management team. • The IT leadership team, led by our Chief Information Officer, oversees IT initiatives while considering cybersecurity risk mitigation with respect to these initiatives. The team provides periodic presentations to senior management and the Board on cybersecurity risk and mitiga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who has been a chief information security officer at Ormat for seven years, is certified by the International Information System Security Certification Consortium as an Information Systems Security Management Professional (“ISSMP”), as an Information Systems Security Architecture Professional (“ISSAP”), and as a Certified Information Systems Security Professional (“CISSP”). Our CISO oversees compliance of our information security (“IS”) standards and mitigation of IS risks. We also have the following internal bodies to support our processes to assess and manage cybersecurity risk as follows: • The Crisis Incident Management Team, which includes members of the executive management team, the CIO, CISO, and other senior executives across the Company, is alerted as appropriate to cybersecurity incidents, as well as other crises, such as natural disasters and outages. This team also periodically oversees tabletop drills on various cybersecurity incidents. • The Cyber Risk Disclosure Committee brings together senior management, including the CEO, CFO, General Counsel and other relevant functions to review the materiality of cyber incidents for disclosure purposes. The Cyber Risk Disclosure Committee members are also part of the Crisis Incident Management team. • The IT leadership team, led by our Chief Information Officer, oversees IT initiatives while considering cybersecurity risk mitigation with respect to these initiatives. The team provides periodic presentations to senior management and the Board on cybersecurity risk and mitigation. •</t>
        </is>
      </c>
    </row>
    <row r="16">
      <c r="A16" s="4" t="inlineStr">
        <is>
          <t>Cybersecurity Risk Management Expertise of Management Responsible [Text Block]</t>
        </is>
      </c>
      <c r="B16" s="4" t="inlineStr">
        <is>
          <t>who has been a chief information security officer at Ormat for seven years, is certified by the International Information System Security Certification Consortium as an Information Systems Security Management Professional (“ISSMP”), as an Information Systems Security Architecture Professional (“ISSAP”), and as a Certified Information Systems Security Professional (“CISSP”).  Our CISO oversees compliance of our information security (“IS”) standards and mitigation of IS risks.</t>
        </is>
      </c>
    </row>
    <row r="17">
      <c r="A17" s="4" t="inlineStr">
        <is>
          <t>Cybersecurity Risk Process for Informing Management or Committees Responsible [Text Block]</t>
        </is>
      </c>
      <c r="B17" s="4" t="inlineStr">
        <is>
          <t>Each of our Audit Committee and Board is informed of such risks through reports from our Chief Information Officer (“CIO”) at least twice per yea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Business The Company is primarily engaged in the geothermal and recovered energy business and primarily designs, develops, builds, sells, owns and operates clean, environmentally friendly geothermal and recovered energy-based power plants, usually using equipment that it designs and manufactures. The Company owns and operates geothermal and recovered energy-based power plants in various countries, including the United States, Kenya, Guatemala, Guadeloupe and Honduras. The Company’s equipment manufacturing operations are primarily located in Israel. Additionally, the Company owns and operates independent storage facilities  in the United States providing energy storage and related services. Most of the Company’s domestic power plant facilities are Qualifying Facilities under the PURPA. The Power Purchase Agreements (“PPAs”) for certain of such facilities are dependent upon their maintaining Qualifying Facility status.</t>
        </is>
      </c>
    </row>
    <row r="5">
      <c r="A5" s="4" t="inlineStr">
        <is>
          <t>Rounding</t>
        </is>
      </c>
      <c r="B5" s="4" t="inlineStr">
        <is>
          <t>Rounding Dollar amounts, except per share data, in the notes to these financial statements are rounded to the closest $1,000, unless otherwise indicated.</t>
        </is>
      </c>
    </row>
    <row r="6">
      <c r="A6" s="4" t="inlineStr">
        <is>
          <t>Basis of Presentation</t>
        </is>
      </c>
      <c r="B6" s="4" t="inlineStr">
        <is>
          <t>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t>
        </is>
      </c>
    </row>
    <row r="7">
      <c r="A7" s="4" t="inlineStr">
        <is>
          <t>Use of estimates in Preparation of Financial Statements</t>
        </is>
      </c>
      <c r="B7" s="4" t="inlineStr">
        <is>
          <t>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t>
        </is>
      </c>
    </row>
    <row r="8">
      <c r="A8" s="4" t="inlineStr">
        <is>
          <t>Cash and Cash Equivalents</t>
        </is>
      </c>
      <c r="B8" s="4" t="inlineStr">
        <is>
          <t>Cash and Cash Equivalents</t>
        </is>
      </c>
    </row>
    <row r="9">
      <c r="A9" s="4" t="inlineStr">
        <is>
          <t>Restricted Cash and Cash Equivalents</t>
        </is>
      </c>
      <c r="B9" s="4" t="inlineStr">
        <is>
          <t>Restricted Cash and Cash Equivalents Under the terms of certain long-term debt agreements, the Company is required to maintain certain debt service reserves, including principal and interest, cash collateral and operating fund accounts, including for future wells drilling, which have been classified as restricted cash and cash equivalents. Funds that will be used to satisfy obligations due during the next 12 months are classified as current restricted cash and cash equivalents, with the remainder classified as non-current restricted cash and cash equivalents, if applicable. Such amounts are invested primarily in money market accounts and commercial paper with a minimum investment grade of “A”.</t>
        </is>
      </c>
    </row>
    <row r="10">
      <c r="A10" s="4" t="inlineStr">
        <is>
          <t>Reconciliation of Cash and Cash Equivalents and Restricted Cash and Cash Equivalents</t>
        </is>
      </c>
      <c r="B10" s="4" t="inlineStr">
        <is>
          <t xml:space="preserve">Reconciliation of Cash and Cash Equivalents and Restricted Cash and Cash Equivalents The following table provides a reconciliation of cash and cash equivalents and restricted cash and cash equivalents reported on the balance sheets that sum to the total of the same amounts shown on the statement of cash flows: December 31, 2024 2023 2022 (Dollars in thousands) Cash and cash equivalents $ 94,395 $ 195,808 $ 95,872 Restricted cash and cash equivalents 111,377 91,962 130,804 Total cash and cash equivalents and restricted cash and cash equivalents $ 205,772 $ 287,770 $ 226,676 </t>
        </is>
      </c>
    </row>
    <row r="11">
      <c r="A11" s="4" t="inlineStr">
        <is>
          <t>Concentration of Credit Risk</t>
        </is>
      </c>
      <c r="B11" s="4" t="inlineStr">
        <is>
          <t>Concentration of Credit Risk Financial instruments which potentially subject the Company to concentration of credit risk consist principally of temporary cash investments, accounts receivable, and the cross-currency and interest rate swap transactions. Cash Investments: The Company places its temporary cash investments with high credit quality financial institutions located in the U.S. and in foreign countries. At December 31, 2024 and 2023, the Company had deposits totaling $31.2 million and $43.2 million, respectively, in ten United States financial institutions that were federally insured up to $250,000 per account. At December 31, 2024 and 2023, the Company’s deposits in foreign countries of approximately $73.9 million and $57.5 million, respectively, were not insured. Account Receivables: At December 31, 2024 and 2023, accounts receivable related to operations in foreign countries amounted to approximately $105.2 million and $152.2 million, respectively. At December 31, 2024 and 2023, accounts receivable from the Company’s major customers (see Note 17) amounted to approximately 57% and 57%, respectively, of the Company’s accounts receivable. The aggregate amount of notes receivable exceeding 10% of total receivables for the year ended December 31, 2024 and 2023 is $99.7 million and $161.0 million, respectively. The Company has historically been able to collect substantially all of its receivable balances. As of December 31, 2024, the amount overdue from KPLC in Kenya was $38.3 million of which $20.0 million was paid in January and February of 2025. The Company believes it will be able to collect all past due amounts in Kenya. This belief is supported by the fact that in addition to KPLC's obligations under its power purchase agreement, the Company holds a support letter from the Government of Kenya that covers certain cases of KPLC non-payment (such as non-payments that are caused by government actions and/or political events). In Honduras, as of December 31, 2024, the total amount overdue from ENEE was $16.2 million of which $2.5 million was collected in January and February of 2025. In addition, due to the financial situation in Honduras, the Company may experience additional delays in collection. The Company believes it will be able to collect all past due amounts in Honduras. Additionally, the Company considers the counterparty credit risk related to the cross-currency and interest rate swap transactions, as further described in note 11 to the consolidated financial statements, when assessing the hedge effectiveness, noting such risk to be low as of December 31, 2024.</t>
        </is>
      </c>
    </row>
    <row r="12">
      <c r="A12" s="4" t="inlineStr">
        <is>
          <t>Inventories</t>
        </is>
      </c>
      <c r="B12" s="4" t="inlineStr">
        <is>
          <t>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material at December 31, 2024 and 2023.</t>
        </is>
      </c>
    </row>
    <row r="13">
      <c r="A13" s="4" t="inlineStr">
        <is>
          <t>Deposits and Other</t>
        </is>
      </c>
      <c r="B13" s="4" t="inlineStr">
        <is>
          <t>Deposits and Other Deposits and other consist primarily of performance bonds for construction and storage projects, long-term insurance contract funds and receivables, certain deferred costs, and long-term costs and estimated earnings in excess of billings on uncompleted contracts related to the Dominica project.</t>
        </is>
      </c>
    </row>
    <row r="14">
      <c r="A14" s="4" t="inlineStr">
        <is>
          <t>Property, Plant and Equipment, Net</t>
        </is>
      </c>
      <c r="B14" s="4" t="inlineStr">
        <is>
          <t>Property, Plant and Equipment, Net Property, plant and equipment are stated at cost, (except when acquired as part of a business combination, as further described under Note 2 to the consolidated financial statements), net of accumulated depreciation.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to 30 years. The other assets are depreciated using the straight-line method over the following estimated useful lives of the assets: Years Buildings 25 Leasehold improvements 15 - 30 Machinery and equipment — manufacturing and drilling 5 - 10 Machinery and equipment — computers 3 - 5 Energy storage equipment 15 - 20 Solar facility equipment 30 Office equipment — furniture and fixtures 5 - 15 Office equipment — other 5 - 10 Vehicle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14.7 million, $17.3 million, and $18.7 million for the years ended December 31, 2024, 2023 and 2022, respectively. During the fourth quarter of 2022, the Company recorded a non-cash impairment charge, primarily related to its Brawley power plant as further detailed below under the caption “Impairment of long-lived assets”.</t>
        </is>
      </c>
    </row>
    <row r="15">
      <c r="A15" s="4" t="inlineStr">
        <is>
          <t>Exploration and Development Costs</t>
        </is>
      </c>
      <c r="B15" s="4" t="inlineStr">
        <is>
          <t>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24, 2023 and 2022. It normally takes two to three years from the time active exploration of a particular geothermal resource begins to the time a production well is in operation, assuming the resource is commercially viable. However, in certain sites the process may take longer due to permitting delays, transmission constraints or any other commercial milestones that are required to be reached in order to pursue the development process. In most cases, the Company obtains the right to conduct the geothermal development and operations on land owned by the Bureau of Land Management ("BLM"), various states or with private parties. The land lease payments made during the exploration, development and construction phase are accounted under lease accounting as further described under the caption Leases below and reflected as expenses under “Electricity cost of revenues” in the consolidated statements of operations and comprehensive income (loss). Upon commencement of power generation on the leased land, the Company begins to pay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include drilling of temperature gradient holes, drilling of slim holes, building access roads to drilling locations, drilling full size production and/or injection wells and flow tests. If the slim hole supports a conclusion that the geothermal resource will support a commercially viable power plant, it may be converted to a full-size commercial well, used either for extraction or re-injection of geothermal fluids, or be used as an observation well to monitor and define the geothermal resource. Costs associated with these activities and other directly attributable costs, including interest once physical exploration activities begin, and permitting costs are capitalized and included in “Construction-in-process”. If the Company concludes that a geothermal resource will not support commercial operations, capitalized costs are expensed in the period such determination is made. When deciding whether to continue holding lease rights and/or to pursue exploration activity, the Company diligently prioritizes prospective investments, taking into account resource and probability assessments in order to make informed decisions about whether a particular project will support commercial operation. During the years ended December 31, 2024, 2023 and 2022, the Company recorded $3.9 million, $3.7 million, and $0.8 million of unsuccessful exploration and storage activities, respectively, that the Company decided to no longer pursue, out of which $2.0 million in 2024 relate to storage activities that the Company decided to no longer pursue. All exploration and development costs that are being capitalized will be depreciated over their estimated useful lives when the related geothermal power plant is substantially complete and ready for use. A geothermal power plant is substantially complete and ready for use when electricity generation commences.</t>
        </is>
      </c>
    </row>
    <row r="16">
      <c r="A16" s="4" t="inlineStr">
        <is>
          <t>Asset Retirement Obligation</t>
        </is>
      </c>
      <c r="B16" s="4" t="inlineStr">
        <is>
          <t>Asset Retirement Obligation The Company records the fair value of a legal liability for an asset retirement obligation in the period in which it is incurred. The Company’s legal liabilities include plugging wells and post-closure costs of power producing and storage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e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t>
        </is>
      </c>
    </row>
    <row r="17">
      <c r="A17" s="4" t="inlineStr">
        <is>
          <t>Deferred Financing Costs</t>
        </is>
      </c>
      <c r="B17" s="4" t="inlineStr">
        <is>
          <t>Deferred Financing Costs Deferred financing costs are presented as a direct deduction from the carrying value of the associated debt liability or under "Deposits and other" if associated with lines of credit. Such deferred costs are amortized over the term of the related obligation using the effective interest method or ratably, as applicable. Amortization of deferred financing costs is presented as interest expense in the consolidated statements of operations and comprehensive income (loss). Amortization expense for the years ended December 31, 2024, 2023 and 2022 amounted to $5.9 million, $5.9 million, and $4.2 million, respectively. During the years ended December 31, 2024, 2023 and 2022, no material amounts were written-off as a result of extinguishment of liabilities.</t>
        </is>
      </c>
    </row>
    <row r="18">
      <c r="A18" s="4" t="inlineStr">
        <is>
          <t>Goodwill</t>
        </is>
      </c>
      <c r="B18" s="4" t="inlineStr">
        <is>
          <t>Goodwill Goodwill represents the excess of the fair value of consideration transferred in the business combination transactions over the fair value of tangible and intangible assets acquired, net of the fair value of liabilities assumed and the fair value of any noncontrolling interest in the acquisitions. Goodwill is not amortized but rather subject to a periodic impairment testing on an annual basis, which the Company performs on December 31 of each year, or if an event occurs or circumstances change that would more likely than not reduce the fair value of the reporting unit below its carrying amount. Additionally, it is permitted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Under ASU 2017-04, Intangibles – Goodwill and Other (Topic 350), an entity should recognize an impairment charge for the amount by which the carrying amount of the reporting unit exceeds its fair value. However, the loss recognized should not exceed the total amount of goodwill allocated to that reporting unit. For further information relating to goodwill see Note 9 - Intangible Assets and Goodwill to the consolidated financial statements.</t>
        </is>
      </c>
    </row>
    <row r="19">
      <c r="A19" s="4" t="inlineStr">
        <is>
          <t>Intangible Assets</t>
        </is>
      </c>
      <c r="B19" s="4" t="inlineStr">
        <is>
          <t>Intangible Assets Intangible assets consist of allocated acquisition costs of PPAs, which are amortized using the straight-line method over the 4 to 17-year terms of the agreements (see Note 9) as well as acquisition costs allocation related to the Company's Energy Storage segment activities that are amortized over a period of between approximately 6 and 19 years. Intangible assets are tested for recoverability whenever events or changes in circumstances indicate that their carrying amount may not be recoverable. In case there are no such events or change in circumstances, there is no need to perform an impairment testing. The recoverability is tested by comparing the net carrying value of the intangible assets to the undiscounted net cash flows to be generated from the use and eventual disposition of these assets. If the carrying amount of a long-lived asset (or asset group) is not recoverable, the fair value of the asset (asset group) is measured and if the carrying amount exceeds the fair value, an impairment loss is recognized.</t>
        </is>
      </c>
    </row>
    <row r="20">
      <c r="A20" s="4" t="inlineStr">
        <is>
          <t>Impairment of Long-lived Assets and Long-lived Assets to be Disposed of</t>
        </is>
      </c>
      <c r="B20" s="4" t="inlineStr">
        <is>
          <t>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be recoverable. Factors which could trigger an impairment include, among others, significant underperformance relative to historical or projected future operating results, significant changes in the Company’s use of assets or its overall business strategy, negative industry or economic trends, a determination that an exploration project will not support commercial operations, a determination that a suspended project is not likely to be completed, a significant increase in costs necessary to complete a project, legal factors relating to its business or when it concludes that it is more likely than not that an asset will be disposed of or sold.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central control room that controls all of the power plants in a complex and one maintenance group that services all of the power plants in a complex. As a result, the cash flows from individual plants within a complex are not largely independent of the cash flows of other plants within the complex. The Company tests for impairment of its operating plants which are not operated as a complex as well as its projects under exploration, development or construction that are not part of an existing complex at the plant or project level. To the extent an operating plant becomes part of a complex, the Company will test for impairment at the complex level.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Management believes that as of December 31, 2024, no impairment exists for long-lived assets, however, estimates as to the recoverability of such assets may change based on revised circumstances. If actual cash flows differ significantly from the Company’s current estimates, a material impairment charge may be required in the future.</t>
        </is>
      </c>
    </row>
    <row r="21">
      <c r="A21" s="4" t="inlineStr">
        <is>
          <t>Derivative Instruments</t>
        </is>
      </c>
      <c r="B21" s="4" t="inlineStr">
        <is>
          <t xml:space="preserve">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designated as hedging instruments are recognized in earnings. Changes in the fair value of derivatives designated as cash flow hedging instruments are initially recorded in “Other comprehensive income (loss)” and a corresponding amount is reclassified out of “Accumulated other comprehensive income (loss)” into earnings to offset the impact of the underlying hedge transaction when it affects earnings under the same line item in the consolidated statements of operations and comprehensive income. </t>
        </is>
      </c>
    </row>
    <row r="22">
      <c r="A22" s="4" t="inlineStr">
        <is>
          <t>Foreign Currency Translation</t>
        </is>
      </c>
      <c r="B22" s="4" t="inlineStr">
        <is>
          <t>Foreign Currency Translation The U.S. dollar is the functional currency for all of the Company’s consolidated operations and those of its equity affiliates except the Guadeloupe power plant and the Company's operations in New Zealand. For those U.S. dollar functional currency entities, all gains and losses from currency translations are included under “Derivatives and foreign currency transaction gains (losses)” in the consolidated statements of operations and comprehensive income (loss). The Euro and New Zealand Dollar are the functional currencies of the Company's operations in Guadeloupe and New Zealand, respectively, and thus the impact from currency translation adjustments related to those locations is included as currency translation adjustments in “Accumulated other comprehensive income” in the consolidated statements of equity and in comprehensive income. The accumulated currency translation adjustments amounted to a debit of $9.3 million and a debit of $2.3 million, as of December 31, 2024 and 2023, respectively.</t>
        </is>
      </c>
    </row>
    <row r="23">
      <c r="A23" s="4" t="inlineStr">
        <is>
          <t>Comprehensive Income</t>
        </is>
      </c>
      <c r="B23" s="4" t="inlineStr">
        <is>
          <t>Comprehensive Income Comprehensive income includes net income plus other comprehensive income (loss), which for the Company consists primarily of changes in foreign currency translation adjustments, changes in unrealized gains or losses in respect of the Company’s share in derivatives instruments of an unconsolidated investment that qualifies as a cash flow hedge, and changes in respect of derivative instruments designated as a cash flow hedge. The changes in foreign currency translation adjustments included under other comprehensive income (loss) during the years ended December 31, 2024, 2023 and 2022 amounted to $(8.2) million, $1.3 million, and $(2.5) million, respectively. The changes in the Company’s share in derivative instruments of an unconsolidated investment, and gains or losses in respect of derivative instruments designated as a cash flow hedge are disclosed under Note 5 – Investment in unconsolidated companies, and Note 7 - Fair value of financial instruments, respectively, to the consolidated financial statements.</t>
        </is>
      </c>
    </row>
    <row r="24">
      <c r="A24" s="4" t="inlineStr">
        <is>
          <t>Power Purchase Agreements</t>
        </is>
      </c>
      <c r="B24" s="4" t="inlineStr">
        <is>
          <t>Power Purchase Agreements Substantially all of the Company’s Electricity revenues are recognized pursuant to PPAs in the United States, and in various foreign countries, including Kenya, Guatemala, Guadeloupe and Honduras. These PPAs generally provide for the payment of energy payments or both energy and capacity payments through their respective terms which expire in varying periods from 2025 to 2051. Generally, capacity payments are calculated based on the amount of time that the power plants are available to generate electricity. The energy payments are calculated based on the amount of electrical energy delivered at a designated delivery point. The price terms are customary in the industry and include, among others, a fixed price, SRAC (the incremental cost that the power purchaser avoids by not having to generate such electrical energy itself or purchase it from others), and a fixed price with an escalation clause that includes the value for environmental attributes, known as renewable energy credits. Certain of the PPAs provide for bonus payments in the event that the Company is able to exceed certain target levels and potential payments by the Company if it fails to meet minimum target levels. The Company has PPAs that give the power purchaser or its designee a right of first refusal or a right of first offer to acquire the geothermal power plants at fair market value as negotiated between the parties. One of the Company’s subsidiaries in Guatemala sells power at an agreed upon price subject to terms of a “take or pay” PPA. Pursuant to the terms of certain of the PPAs, the Company may be required to make payments to the relevant power purchaser under certain conditions, such as shortfall in delivery of renewable energy and energy credits, and not meeting certain performance threshold requirements, as defined in the relevant PPA. The amount of payment required is dependent upon the level of shortfall in delivery or performance requirements and is recorded in the period the shortfall occurs. In addition, if the Company does not meet certain minimum performance requirements, the capacity of the power plant may be permanently reduced.</t>
        </is>
      </c>
    </row>
    <row r="25">
      <c r="A25" s="4" t="inlineStr">
        <is>
          <t>Revenues and Cost of Revenues</t>
        </is>
      </c>
      <c r="B25" s="4" t="inlineStr">
        <is>
          <t>Revenues and Cost of Revenues Revenues from contracts with customers are recognized in connection with the transfer of goods or services to customers in an amount that reflects the consideration to which the entity expects to be entitled in exchange for those goods or services. Specifically, the Company is required to apply each of the following steps: (1) identify the contract(s) with the customer; (2) identify the performance obligations in the contracts; (3) determine the transaction price; (4) allocate the transaction price to the performance obligations in the contract; and (5) recognize revenue when (or as) the entity satisfies a performance obligation. Revenues are primarily related to: (i) sale of electricity from geothermal and recovered energy-based power plants owned and operated by the Company; (ii) geothermal and recovered energy-based power plant equipment sale, engineering, construction and installation, and operating services; and (iii) energy storage and related services. Electricity Segment Revenues: Revenues related to the sale of electricity from geothermal and recovered energy-based power plants and capacity payments are recorded based upon output delivered and capacity provided at rates specified under relevant contract terms. The Company assesses whether PPAs entered into, modified, or acquired in business combinations contain a lease element requiring lease accounting. Revenue from such PPAs are accounted for in electricity revenues. In the Electricity segment, revenues for all but thirteen power plants are accounted as operating leases, and therefore equipment related to geothermal and recovered energy generation power plants as described in Note 8 is considered held for leasing. For power plants in the scope of ASC 606, Revenue from Contracts with Customers (“ASC 606”), the Company identified electricity as a separate performance obligation. Performance obligations identified were evaluated and determined to be satisfied over time and qualified for the invoicing practical expedient since the invoiced amounts reasonably represents the value to customers of performance obligations fulfilled to date. The transaction price is determined based on the price per actual mega-watt output or available capacity as agreed to in the respective PPA. Customers are generally billed on a monthly basis and payment is typically due within 30 to 60 days after the issuance of the invoice. Product Segment Revenues: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parties are recognized over time since control is transferred continuously to the Company's customers. The majority of the Company's contracts include a single performance obligation which is essentially the promise to transfer the individual goods or services that are not separately identifiable from other promises in the contracts and therefore deemed as not distinct. Performance obligations are satisfied over-time if the customer receives the benefits as the Company performs work, if the customer controls the asset as it is being constructed, or if the product being produced for the customer has no alternative use and the Company has a contractual right to payment. In the Company's Product segment, revenues are spread over a period of one to two years and are recognized over time based on the cost incurred to date in ratio to total estimated costs which represents the input method that best depicts the transfer of control over the performance obligation to the customer. Costs include direct material, labor, and indirect costs. Provisions for estimated losses on uncompleted contracts are made in the period in which such losses are determined. In contracts for which the Company determines that control is not transferred continuously to the customer, the Company recognizes revenues at the point in time when the customer obtains control of the asset. Revenues for such contracts are recorded upon delivery and acceptance by the customer. This generally is the case for the sale of spare parts, generators or similar products.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se estimates are based on historical experience, anticipated performance and the Company's best judgment at the time. The nature of the Company's product contracts give rise to several modifications or change requests by its customers. Substantially all of the modifications are treated as cumulative catch-ups to revenues since the additional goods are not distinct from those already provided. The Company includes the additional revenues related to the modifications in its transaction price when both parties to the contract approved the modification. As a significant change in one or more of these estimates could affect the profitability of the Company's contracts, the Company reviews and updates its contract-related estimates regularly. If at any time the estimate of contract profitability indicates an anticipated loss on the contract, the Company recognizes the total loss in the period in which it is identified. Energy Storage Segment Revenues: Battery energy storage systems as a service, and related services revenues are recorded based on energy management of load curtailment capacity delivered or service provided at rates specified under the relevant contract terms. The Company determined that such revenues are in the scope of ASC 606, and identified energy management services as a separate performance obligation. Performance obligations are satisfied once the Company provides verification to the electric power grid operator or utility of its ability to meet the committed capacity, the power curtailment requirements or the ancillary services and thus entitled to cash proceeds. Such verification may be provided by the Company bi-weekly, monthly or under any other frequency as set by the related program and are typically followed by a payment shortly after. Performance obligations identified were evaluated and determined to be satisfied over time and qualified for the invoicing practical expedient since the amounts included in the verification document reasonably represent the value of performance obligations fulfilled to date. The transaction price is determined based on mechanisms specified in the contract with the customer. Contract assets related to the Company's Product segment reflect revenues recognized and performance obligations satisfied in advance of customer billing. Contract liabilities related to the Company's Product segment reflect customer billing in advance of the satisfaction of performance under the contract. The Company receives payments from customers based on the terms established in the contracts. Total contract assets and contract liabilities as of December 31, 2024 and 2023 are as follows: December 31, 2024 2023 (Dollars in thousands) Contract assets (*) $ 29,243 $ 18,367 Contract liabilities (*) $ (23,091) $ (18,669)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substantially recognized as product revenues during the year ended December 31, 2024 as a result of performance obligations that were satisfied. Additionally, as of December 31, 2024, long-term costs and estimated earnings in excess of billings on uncompleted contracts related to the Dominica project in the amount of $26.0 million is included under “Deposits and other” in the consolidated balance sheets, and not under the contract assets and contract liabilities above, due its long-term nature. The following table presents the significant changes in the contract assets and contract liabilities for the years ended December 31, 2024 and 2023: Years Ended December 31, 2024 2023 Contract assets Contract liabilities Contract assets Contract liabilities (Dollars in thousands) Recognition of contract liabilities as revenue as a result of performance obligations satisfied $ — $ 12,698 $ — $ 6,883 Cash received in advance for which revenues have not yet recognized, net of expenditures made — (17,119) — (16,766) Reduction of contract assets as a result of rights to consideration becoming unconditional (5,070) — (4,094) — Contract assets recognized, net of recognized receivables 15,945 — 6,056 — Net change in contract assets and contract liabilities $ 10,875 $ (4,421) $ 1,962 $ (9,883) The timing of revenue recognition, billings and cash collections result in accounts receivable, contract assets and contract liabilities on the consolidated balance sheet. In the Company's Products segment, amounts are billed as work progresses in accordance with agreed-upon contractual terms, or upon achievement of contractual milestones. Generally, billing occurs subsequent to the recognition of revenue, resulting in contract assets. However, the Company sometimes receives advances or deposits from its customers before revenue can be recognized, resulting in contract liabilities. These assets and liabilities are reported on the consolidated balance sheet on a contract-by-contract basis at the end of each reporting period. The timing of billing its customers and receiving advance payments vary from contract to contract. The majority of payments are received no later than the completion of the project and satisfaction of the Company's performance obligation. On December 31, 2024, the Company had approximately $338.3 million of remaining performance obligations not yet satisfied or partly satisfied related to its Product segment. The Company expects to recognize approximately 100% of this amount as Product revenues during the next 24 months. The following schedule reconciles revenues accounted under lease accounting, and revenues accounted under ASC 606, Revenues from Contracts with Customers, to total consolidated revenues for the three years ended December 31, 2024, 2023 and 2022: Year Ended December 31, 2024 2023 2022 (Dollars in thousands) Electricity and Storage revenues accounted under lease accounting $ 553,348 $ 542,065 $ 529,264 Electricity, Product and Energy Storage revenues accounted under ASC 606 326,306 287,359 204,895 Total consolidated revenues $ 879,654 $ 829,424 $ 734,159 Disaggregated revenues from contracts with customers for the years ended December 31, 2024, 2023, and 2022 are disclosed under Note 17 - Business Segments, to the consolidated financial statements.</t>
        </is>
      </c>
    </row>
    <row r="26">
      <c r="A26" s="4" t="inlineStr">
        <is>
          <t>Allowance for Credit Losses</t>
        </is>
      </c>
      <c r="B26" s="4" t="inlineStr">
        <is>
          <t>Allowance for Credit Losses</t>
        </is>
      </c>
    </row>
    <row r="27">
      <c r="A27" s="4" t="inlineStr">
        <is>
          <t>Leases</t>
        </is>
      </c>
      <c r="B27" s="4" t="inlineStr">
        <is>
          <t>Leases ASU 2016-02, Leases (Topic 842), defines a lease as a contract, or part of a contract, that conveys the right to control the use of an identified asset for a period of time in exchange for consideration. Control over the use of the identified asset means that the customer has both (a) the right to obtain substantially all of the economic benefits from the use of the asset, and (b) the right to direct the use of the asset. The Company is a lessee in operating lease transactions primarily consisting of land leases for its exploration and development activities in the Electricity segment. The Company is also a lessee in finance lease transactions related to its fleet vehicles in the U.S. Additionally, one of the Company's power plant assets which was included in the Terra-Gen business acquisition in 2021, is subject to a sale and leaseback transaction that is accounted as a "failed" sale and leaseback. Additionally, as further described above under Revenues and cost of revenues, the Company acts as a lessor in PPAs that are accounted under ASC 842, Leases. In accordance with the lease standard, for agreements in which the Company is the lessee, the Company applies a unified accounting model by which it recognizes a right-of-use asset ("ROU") and a lease liability at the commencement date of the lease contract for all the leases in which the Company has a right to control identified assets for a specified period of time. The classification of the lease as a finance lease or an operating lease determines the subsequent accounting for the lease arrangement. The Company, both as a lessee and as a lessor, applies the following permitted practical expedients: 1. Not reassess whether any existing contracts are or contain a lease; 2. Applying the practical expedient for a lessee to not separate non-lease components from lease components and, instead, to account for each separate lease component and the non-lease components associated with that lease as a single component; 3. Applying the practical expedient (for a lessee) regarding the recognition and measurement of short-term leases, for leases for a period of up to 12 months from the commencement date. Instead, the Company continued to recognize the lease payments for those leases in profit or loss on a straight-line basis over the lease term. The Company applies the following significant accounting policies regarding leases it enters into following the adoption of the lease guidance on January 1, 2019: 1.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2. The Company as a lessee: a. Lease classification : at the commencement date, a lease is a finance lease if it meets any one of the criteria below; otherwise, the lease is an operating leas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lease term. b. Leased assets and lease liabilities - initial recogni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readily determinable, the incremental borrowing rate of the Company is used. The subsequent measurement depends on whether the lease is classified as a finance lease or an operating lease. c. The lease term: the lease term is the non-cancellable period of the lease plus periods covered by an extension or termination option if it is reasonably certain that the Company will exercise the option. d. Subsequent measurement of operating leases: after lease commencement, the Company measures the lease liability at the present value of the remaining lease payments using the discount rate determined at lease commencement (as long as the discount rate has not been updated as a result of a reassessment event).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 on a straight-line basis over the lease term. e. Subsequent measurement of finance leases: after lease commencement, the Company measures the lease liability by increasing the carrying amount to reflect interest on the lease liability and reducing the carrying amount to reflect lease payments made during the period. The Company determines the interest on the lease liability in each period during the lease term as the amount that produces a constant periodic discount rate on the remaining balance of the liability, taking into consideration the reassessment requirements. After lease commencement, the Company measures the ROU assets at cost less any accumulated amortization and any accumulated impairment losses, taking into consideration the reassessment requirements. The Company amortizes the ROU asset on a straight-line basis, unless another systematic basis better represents the pattern in which the Company expects to consume the ROU asset’s future economic benefits. The ROU asset is amortized over the shorter of the lease term or the useful life of the ROU asset. The amortization period related to the finance lease transactions on fleet vehicles is 4-5 years. The total periodic expense (the sum of interest and amortization expense) of a finance lease is typically higher in the early periods and lower in the later periods. f. Variable lease payments: • Variable lease payments that depend on an index or a rate: on the commencement date, the lease payments may include variability and depend on an index or a rate (such as the Consumer Price Index or a market interest r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 • Other variable lease payments: variable payments that depend on performance or use of the underlying asset are not included in the lease payments. Such variable payments are recognized in profit or loss in the period in which the event or condition that triggers the payment occurs. 3. The Company as a lessor:</t>
        </is>
      </c>
    </row>
    <row r="28">
      <c r="A28" s="4" t="inlineStr">
        <is>
          <t>Termination Fee</t>
        </is>
      </c>
      <c r="B28" s="4" t="inlineStr">
        <is>
          <t>Termination Fee</t>
        </is>
      </c>
    </row>
    <row r="29">
      <c r="A29" s="4" t="inlineStr">
        <is>
          <t>Warranty on Products Sold</t>
        </is>
      </c>
      <c r="B29" s="4" t="inlineStr">
        <is>
          <t>Warranty on Products Sold The Company generally provides a one</t>
        </is>
      </c>
    </row>
    <row r="30">
      <c r="A30" s="4" t="inlineStr">
        <is>
          <t>Research and Development</t>
        </is>
      </c>
      <c r="B30" s="4" t="inlineStr">
        <is>
          <t>Research and Development Research and development costs incurred by the Company for the development of technologies related to its existing and new geothermal and recovered energy power plants as well as its storage facilities are expensed as incurred.</t>
        </is>
      </c>
    </row>
    <row r="31">
      <c r="A31" s="4" t="inlineStr">
        <is>
          <t>Stock-Based Compensation</t>
        </is>
      </c>
      <c r="B31" s="4" t="inlineStr">
        <is>
          <t>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Complex Lattice, Three-based Option Pricing model and the Monte Carlo Simulation to calculate the fair value of the stock-based compensation awards.</t>
        </is>
      </c>
    </row>
    <row r="32">
      <c r="A32" s="4" t="inlineStr">
        <is>
          <t>Tax Monetization Transactions</t>
        </is>
      </c>
      <c r="B32" s="4" t="inlineStr">
        <is>
          <t>Tax Monetization Transactions The Company has the following five tax monetization transactions: Tungsten, McGinness Hills 3, Steamboat Hills, CD4 and North Valley, as further described under Note 12 – Tax Monetization Transactions. The purpose of these transactions is to form tax partnerships, whereby investors provide cash in exchange for equity interests that provide the holder a right to the majority of tax benefits associated with a renewable energy project. The Company accounts for a portion of the proceeds from the transaction as debt under ASC 470. Given that a portion of these transactions is structured as a purchase of an equity interest the Company also classifies a portion as noncontrolling interest consistent with guidance in ASC 810. The portion recorded to noncontrolling interest is initially measured at the fair value of the discounted tax attributes and cash distributions which represents the partner's residual economic interest. The residual proceeds are recognized as the initial carrying value of the debt which is classified as a “Liability associated with the sale of tax benefits”. The Company applies the effective interest rate method to the liability associated with the tax monetization transaction component as described by ASC 835 and CON 7. The tax benefits and cash distributions realized by the partner each period are treated as the debt servicing amounts, with the tax benefit amounts giving rise to income attributable to the sale of tax benefits. The deferred transaction costs are capitalized and amortized using the effective interest method.</t>
        </is>
      </c>
    </row>
    <row r="33">
      <c r="A33" s="4" t="inlineStr">
        <is>
          <t>Income Taxes</t>
        </is>
      </c>
      <c r="B33" s="4" t="inlineStr">
        <is>
          <t>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Company accounts for investment tax credits and production tax credits (except for production tax credits which are sold under tax monetization transactions, as described above) as a reduction to income taxes in the year in which the credit arises. The measurement of deferred tax assets is reduced, if necessary, by the amount of any tax benefits that, based on available evidence, are more likely than not expected to be realized. A valuation allowance has been established to offset the Company’s U.S. deferred tax assets. Tax benefits from uncertain tax positions are recognized only if it is more likely than not that the tax position will be sustained on examination by the taxing authorities, based on the technical merits of the position. Interest and penalties assessed by taxing authorities on an underpayment of income taxes are included as a component of income tax provision in the consolidated statements of operations and comprehensive income.</t>
        </is>
      </c>
    </row>
    <row r="34">
      <c r="A34" s="4" t="inlineStr">
        <is>
          <t>Earnings per Share</t>
        </is>
      </c>
      <c r="B34" s="4" t="inlineStr">
        <is>
          <t xml:space="preserve">Earnings per Share Basic earnings per share attributable to the Company’s stockholders (“earnings per share”) is computed by dividing net income attributable to the Company’s stockholders by the weighted average number of shares of common stock outstanding for the period, net of treasury shares. The Company does not have any equity instruments that are dilutive, except for stock-based awards and convertible senior notes. The table below shows the reconciliation of the number of shares used in the computation of basic and diluted earnings per share: Year Ended December 31, 2024 2023 2022 (In thousands) Weighted average number of shares used in computation of basic earnings per share 60,455 59,424 56,063 Add: Additional shares from the assumed exercise of employee stock-based awards 335 338 440 Weighted average number of shares used in computation of diluted earnings per share 60,790 59,762 56,503 The number of stock-based awards that could potentially dilute future earnings per share which were not included in the computation of diluted earnings per share because to do so would have been anti-dilutive was 38.5 thousand, 82.5 thousand, and 29.2 thousand, respectively, for the years ended December 31, 2024, 2023 and 2022. As per ASU 2020-06, the if-converted method is required for calculating any potential dilutive effect from convertible instruments. For the years ended December 31, 2024 and 2023, the average price of the Company's common stock did not exceed the per share conversion price of its convertible senior notes (the "Notes") of $90.27, and other requirements for the Notes to be </t>
        </is>
      </c>
    </row>
    <row r="35">
      <c r="A35" s="4" t="inlineStr">
        <is>
          <t>Redeemable Noncontrolling Interest</t>
        </is>
      </c>
      <c r="B35" s="4" t="inlineStr">
        <is>
          <t xml:space="preserve">Redeemable Noncontrolling Interest Redeemable noncontrolling interest is currently redeemable and relates to a certain noncontrolling shareholder in a subsidiary having an option to sell its equity interest to the Company. The carrying value of the redeemable noncontrolling interest balance as of December 31, 2024 and 2023 approximates the redemption price of such interests. Changes in the carrying amount of the Company's Redeemable noncontrolling interest were as follows: 2024 2023 (Dollars in thousands) Redeemable noncontrolling interest as of January 1, $ 10,599 $ 9,590 Redeemable noncontrolling interest in results of operation of a consolidated subsidiary (319) 939 Cash paid to noncontrolling interest — (246) Currency translation adjustments (832) 316 Redeemable noncontrolling interest as of December 31, $ 9,448 $ 10,599 </t>
        </is>
      </c>
    </row>
    <row r="36">
      <c r="A36" s="4" t="inlineStr">
        <is>
          <t>Cash Dividends</t>
        </is>
      </c>
      <c r="B36" s="4" t="inlineStr">
        <is>
          <t>Cash Dividends During the years ended December 31, 2024, 2023 and 2022, the Company’s Board of Directors (the “Board”) declared, approved, and authorized the payment of cash dividends in the aggregate amount of $29.1 million ($0.48 per share), $28.4 million ($0.48 per share), and $27.1 million ($0.48 per share), respectively. Such dividends were paid in the years declared.</t>
        </is>
      </c>
    </row>
    <row r="37">
      <c r="A37" s="4" t="inlineStr">
        <is>
          <t>Equity Offering</t>
        </is>
      </c>
      <c r="B37" s="4" t="inlineStr">
        <is>
          <t>Equity Offering On March 14, 2023, the Company entered into an underwriting agreement with Goldman Sachs &amp; Co. LLC, as the sole underwriter (the “Underwriter”), in connection with a public offering, pursuant to which the Company agreed to issue and sell 3,600,000 shares of common stock, par value $0.001 per share, and the Underwriter agreed to purchase these shares at a price of $82.60 per share. In addition, the Company granted the Underwriter a 30-day option to purchase up to an additional 540,000 shares of common stock at the same price per share, which was fully exercised by the Underwriters on April 3, 2023. The total net proceeds from the offering, including the option, were approximately $341.7 million, after deducting offering expenses.</t>
        </is>
      </c>
    </row>
    <row r="38">
      <c r="A38" s="4" t="inlineStr">
        <is>
          <t>Purchase of Treasury Stock</t>
        </is>
      </c>
      <c r="B38" s="4" t="inlineStr">
        <is>
          <t>Purchase of Treasury Stock</t>
        </is>
      </c>
    </row>
    <row r="39">
      <c r="A39" s="4" t="inlineStr">
        <is>
          <t>ORPD Transaction</t>
        </is>
      </c>
      <c r="B39" s="4" t="inlineStr">
        <is>
          <t>ORPD Transaction On July 11, 2023, ORPD LLC ("ORPD"), a subsidiary of the Company in which Northleaf Geothermal Holdings, LLC ("Northleaf") and the Company hold 36.75% and 63.25% equity interest, respectively, sold OREG 1, OREG 2, OREG 3 ("OREGs") and the Don A. Campbell complex to Ormat Nevada Inc. ("ONI"), a fully owned subsidiary of the Company. The proceeds from the sale were partially used by ORPD to make a distribution to its shareholders in which Northleaf's share was $30.0 million. Following this purchase transaction with the noncontrolling interest, the Company fully owns the OREGs and the Don A. Campbell complex and ORPD remains the holder of the Puna geothermal power plant. The Company accounted for this transaction as an equity transaction.</t>
        </is>
      </c>
    </row>
    <row r="40">
      <c r="A40" s="4" t="inlineStr">
        <is>
          <t>Short-term Commercial Paper</t>
        </is>
      </c>
      <c r="B40" s="4" t="inlineStr">
        <is>
          <t>Short-term Commercial Paper</t>
        </is>
      </c>
    </row>
    <row r="41">
      <c r="A41" s="4" t="inlineStr">
        <is>
          <t>War in Israel, Settlement Agreement and Heber 1 power plant fire</t>
        </is>
      </c>
      <c r="B41" s="4" t="inlineStr">
        <is>
          <t>War in Israel Starting October 7, 2023, Israel has been engaged in a complex multifront war, fighting against large-scale, repeated attacks on civilians from Iran, Hamas in the Gaza Strip, Hezbollah in Lebanon, the Houthis in Yemen, militant terrorist groups in the West Bank and others. Although Israel has since agreed to ceasefires with each of Hamas and Hezbollah with respect to the conflicts in the Gaza Strip and Lebanon, these conflicts could re-escalate if the ceasefires are violated. Iran, which has launched missiles directly at civilian targets in Israel twice during the current conflict, and other proxy forces and terrorist organizations have threatened to escalate the fighting throughout Israel, including targeting major infrastructure facilities. Additionally, the Houthis launched repeated attacks on marine vessels in the Red Sea, an important maritime route for international trade. The majority of the Company's senior management and its main Product segment production and manufacturing facilities are located in Israel approximately 26 miles from the border with the Gaza Strip, and the Company receives supplies for and ship products for its Product segment via the Port of Ashdod, which is also close to the Gaza Strip and its coastline. While these disruptions have caused an increase in insurance premium costs for shipments into and out of the seaport, as of the date of these consolidated financial statements, none of the Company's facilities or infrastructure have been damaged nor have its supply chains been significantly impacted since the war broke out. However, a prolonged war could result in further military reserve duty call-ups as well as irregularities to the Company's supply chain and to its ability to ship its products from Israel, which could disrupt the operations of the Company's Product segment and potentially delay some of its growth plans in the Electricity segment. Management continuously monitors the effect of the war on the Company's financial position and results of operations. Settlement Agreement On August 1, 2024, the Company entered into a settlement agreement, effective April 2024, (the “Agreement”) with a third-party battery systems supplier (the “Supplier”). Under the Agreement, the Supplier paid to the Company $35.0 million as a recovery of damages, such as significant loss of potential profit due to project delays, as well as additional cost related to locating and purchasing substitute battery solutions from alternative vendors, incurred by the Company (the “Recovery of Damages”) to settle the dispute. On August 16, 2024, the Company received the Recovery of Damages payment contingent upon certain conditions which the Company expects to be met, on a pro-rata basis, during the period until March 31, 2026. The Company accounted for the Recovery of Damages amount under the guidance of ASC 450, Contingencies, and ASC 705, Cost of Sales and Services, and as a result, deemed $25.0 million as a recovery of damages, which will be recognized as income once contingency conditions are met, and $10.0 million as a reduction to the cost of battery systems to be purchased under the Agreement. During the year ended December 31, 2024, the Company recognized income of $9.4 million under “Other operating income” in the consolidated statements of operations and comprehensive income. This amount represents the non-refundable portion of the recovery of damages for which all contingency conditions have been met. Heber 1 Power Plant Fire income</t>
        </is>
      </c>
    </row>
    <row r="42">
      <c r="A42" s="4" t="inlineStr">
        <is>
          <t>New Accounting Pronouncements</t>
        </is>
      </c>
      <c r="B42" s="4" t="inlineStr">
        <is>
          <t>New Accounting Pronouncements New Accounting Pronouncements Effective in the Year Ended December 31, 2024 Improvements to Reportable Segments Disclosures In November 2023, the FASB issued ASU 2023-07 “Segment Reporting–Improvements to Reportable Segments Disclosures (Topic 280)” to improve reportable segment disclosure requirements, primarily through enhanced disclosures about significant segment expenses. The amendments in this ASU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and (5) require that a public entity disclose the title and position of the CODM and an explanation of how the CODM uses the reported measure or measures of segment profit or loss in assessing segment performance and deciding how to allocate resources. The amendments in this ASU are effective for fiscal years beginning after December 15, 2023, and interim periods within fiscal years beginning after December 15, 2024, and should be applied retrospectively to all periods presented. The Company applied the disclosure requirements of ASU 2023-07 on the effective date, and updated its disclosure under Note 17, Business Segments, to the consolidated financial statements to comply with the new disclosure guidance. New Accounting Pronouncements Effective in Future Period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The amendments in this ASU are effective for annual periods beginning after December 15, 2024, and should be applied on a prospective basis with the option to apply retrospectively. Early adoption is permitted for annual financial statements that have not yet been issued or made available for issuance. The Company is still evaluating the impact of this update and plans to implement these amendments in its 2025 consolidated annual financial statements. Disaggregation of Income Statement Expenses In November 2024, the FASB issued ASU 2024-03 “Income Statement – Reporting Comprehensive Income – Expense Disaggregation Disclosures (Subtopic 220-40)” to improve the disclosure about a public business entity’s expenses and address requests from investors for more detailed information about the types of expenses in commonly presented expense captions. The amendments in this ASU require disclosure of the following items in the notes to the financial statements at each interim and annual reporting date: 1. The amounts of (a) purchases of inventory, (b) employee compensation, (c) depreciation, (d) intangible asset amortization, and (e) depreciation, depletion, and amortization recognized as part of oil- and gas-producing activities included in each relevant expense caption. A relevant expense caption is an expense caption presented on the face of the income statement within continuing operations that contain any of the expense categories listed in (a) through (e). 2. A qualitative description of the amounts remaining in relevant expense captions that are not separately disaggregated quantitatively. 3. The total amount of selling expenses recognized in continuing operations, and the entity’s definition of selling expenses. The amendments of this ASU also require that an entity include certain amounts that are already required to be disclosed under current generally accepted accounting principles in the same disclosure as the other disaggregation requirements. The amendments in this ASU are effective for annual periods beginning after December 15, 2026, and interim reporting periods beginning after December 15, 2027, and should be applied either (1) prospectively to financial statements issued for reporting periods after the effective date of the ASU or (2) retrospectively to any or all prior periods presented in the financial statements. Early adoption is permitted. The Company is currently evaluating the impact of the adoption of these amendments on its consolidated financial statements. Induced Conversions of Convertible Debt Instruments In November 2024, the FASB issued ASU 2024-04 “Debt – Debt with Conversion and Other Options (Subtopic 470-20)” to improve the relevance and consistency in application of induced conversion guidance. The amendments in this ASU clarify the assessment of whether a transaction should be accounted for as an induced conversion or extinguishment of convertible debt when changes are made to conversion features as part of an offer to settle the instrument. This ASU is effective for annual reporting periods beginning after December 15, 2025, and interim reporting periods within those annual reporting periods. This ASU can be adopted either on a prospective or retrospective basis. Early adoption is permitted. The Company is currently evaluating the potential impact of this guidance on its consolidated financial statements; however, it anticipates that the adoption of ASU 2024-04 will not have a material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and cash equivalents reported on the balance sheets that sum to the total of the same amounts shown on the statement of cash flows: December 31, 2024 2023 2022 (Dollars in thousands) Cash and cash equivalents $ 94,395 $ 195,808 $ 95,872 Restricted cash and cash equivalents 111,377 91,962 130,804 Total cash and cash equivalents and restricted cash and cash equivalents $ 205,772 $ 287,770 $ 226,676 </t>
        </is>
      </c>
    </row>
    <row r="5">
      <c r="A5" s="4" t="inlineStr">
        <is>
          <t>Schedule of Estimated Useful Lives</t>
        </is>
      </c>
      <c r="B5" s="4" t="inlineStr">
        <is>
          <t xml:space="preserve">The other assets are depreciated using the straight-line method over the following estimated useful lives of the assets: Years Buildings 25 Leasehold improvements 15 - 30 Machinery and equipment — manufacturing and drilling 5 - 10 Machinery and equipment — computers 3 - 5 Energy storage equipment 15 - 20 Solar facility equipment 30 Office equipment — furniture and fixtures 5 - 15 Office equipment — other 5 - 10 Vehicles 5 - 7 Property, plant and equipment, net, consist of the following: December 31, 2024 2023 (Dollars in thousands) Land owned by the Company where the geothermal resource is located $ 51,500 $ 47,612 Leasehold improvements 12,746 12,588 Machinery and equipment 389,252 341,931 Land, buildings and office equipment 145,272 127,970 Vehicles 20,159 17,097 Energy storage equipment 324,065 158,604 Solar facility equipment 97,502 59,214 Geothermal and recovered energy generation power plants, including geothermal wells and exploration and resource development costs: United States of America, net of cash grants 3,585,209 3,191,505 Foreign countries 919,680 868,289 Asset retirement cost 59,831 59,123 Total cost of property, plant and equipment 5,605,216 4,883,933 Less accumulated depreciation (2,103,330) (1,884,984) Property, plant and equipment, net $ 3,501,886 $ 2,998,949 </t>
        </is>
      </c>
    </row>
    <row r="6">
      <c r="A6" s="4" t="inlineStr">
        <is>
          <t>Contract with Customer, Contract Asset, Contract Liability, and Receivable</t>
        </is>
      </c>
      <c r="B6" s="4" t="inlineStr">
        <is>
          <t>Total contract assets and contract liabilities as of December 31, 2024 and 2023 are as follows: December 31, 2024 2023 (Dollars in thousands) Contract assets (*) $ 29,243 $ 18,367 Contract liabilities (*) $ (23,091) $ (18,669)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substantially recognized as product revenues during the year ended December 31, 2024 as a result of performance obligations that were satisfied. Additionally, as of December 31, 2024, long-term costs and estimated earnings in excess of billings on uncompleted contracts related to the Dominica project in the amount of $26.0 million is included under “Deposits and other” in the consolidated balance sheets, and not under the contract assets and contract liabilities above, due its long-term nature. Years Ended December 31, 2024 2023 Contract assets Contract liabilities Contract assets Contract liabilities (Dollars in thousands) Recognition of contract liabilities as revenue as a result of performance obligations satisfied $ — $ 12,698 $ — $ 6,883 Cash received in advance for which revenues have not yet recognized, net of expenditures made — (17,119) — (16,766) Reduction of contract assets as a result of rights to consideration becoming unconditional (5,070) — (4,094) — Contract assets recognized, net of recognized receivables 15,945 — 6,056 — Net change in contract assets and contract liabilities $ 10,875 $ (4,421) $ 1,962 $ (9,883)</t>
        </is>
      </c>
    </row>
    <row r="7">
      <c r="A7" s="4" t="inlineStr">
        <is>
          <t>Accounting Standards Update and Change in Accounting Principle</t>
        </is>
      </c>
      <c r="B7" s="4" t="inlineStr">
        <is>
          <t xml:space="preserve">The following schedule reconciles revenues accounted under lease accounting, and revenues accounted under ASC 606, Revenues from Contracts with Customers, to total consolidated revenues for the three years ended December 31, 2024, 2023 and 2022: Year Ended December 31, 2024 2023 2022 (Dollars in thousands) Electricity and Storage revenues accounted under lease accounting $ 553,348 $ 542,065 $ 529,264 Electricity, Product and Energy Storage revenues accounted under ASC 606 326,306 287,359 204,895 Total consolidated revenues $ 879,654 $ 829,424 $ 734,159 </t>
        </is>
      </c>
    </row>
    <row r="8">
      <c r="A8" s="4" t="inlineStr">
        <is>
          <t>Accounts Receivable, Allowance for Credit Loss</t>
        </is>
      </c>
      <c r="B8" s="4" t="inlineStr">
        <is>
          <t xml:space="preserve">The following table describes the changes in the allowance for expected credit losses for the years ended December 31, 2024 and 2023 (all related to trade receivables): Years Ended December 31, 2024 2023 (Dollars in thousands) Beginning balance of the allowance for expected credit losses $ 90 $ 90 Change in the provision for expected credit losses for the period 134 — Ending balance of the allowance for expected credit losses $ 224 $ 90 </t>
        </is>
      </c>
    </row>
    <row r="9">
      <c r="A9" s="4" t="inlineStr">
        <is>
          <t>Schedule of Weighted Average Number of Shares</t>
        </is>
      </c>
      <c r="B9" s="4" t="inlineStr">
        <is>
          <t>The table below shows the reconciliation of the number of shares used in the computation of basic and diluted earnings per share: Year Ended December 31, 2024 2023 2022 (In thousands) Weighted average number of shares used in computation of basic earnings per share 60,455 59,424 56,063 Add: Additional shares from the assumed exercise of employee stock-based awards 335 338 440 Weighted average number of shares used in computation of diluted earnings per share 60,790 59,762 56,503</t>
        </is>
      </c>
    </row>
    <row r="10">
      <c r="A10" s="4" t="inlineStr">
        <is>
          <t>Redeemable Noncontrolling Interest</t>
        </is>
      </c>
      <c r="B10" s="4" t="inlineStr">
        <is>
          <t xml:space="preserve">Changes in the carrying amount of the Company's Redeemable noncontrolling interest were as follows: 2024 2023 (Dollars in thousands) Redeemable noncontrolling interest as of January 1, $ 10,599 $ 9,590 Redeemable noncontrolling interest in results of operation of a consolidated subsidiary (319) 939 Cash paid to noncontrolling interest — (246) Currency translation adjustments (832) 316 Redeemable noncontrolling interest as of December 31, $ 9,448 $ 10,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purchase price allocation to the fair value of the assets acquired and liabilities assumed (in millions): Trade receivables and others (1) $ 4.4 Deferred income taxes 2.9 Property, plant and equipment and construction-in-process (2) 197.7 Operating lease right of use 1.2 Other long-term assets 0.2 Intangible assets (3) 23.6 Total assets acquired $ 230.0 Accounts payable, accrued expenses and others $ 1.5 Other current liabilities 1.8 Operating lease liabilities 1.2 Other long-term liabilities 5.0 Asset retirement obligation 6.8 Total liabilities assumed $ 16.3 Total assets acquired, and liabilities assumed, net $ 213.7 Goodwill (4) $ 60.9 (1) The gross amount of trade receivables was fully collected subsequent to acquisition date. (2) The fair value of Property, plant and equipment was estimated by applying the income approach and utilizing the discounted cash flow method. This methodology assesses the value of tangible assets by computing the anticipated cash flows expected to be generated by the respective assets. (3) Intangible assets are related to the long-term electricity PPAs described above and are amortized over the term of those PPAs. The fair value of the intangible assets was estimated by applying the income approach and utilizing the With and Without method. (4)</t>
        </is>
      </c>
    </row>
    <row r="5">
      <c r="A5" s="4" t="inlineStr">
        <is>
          <t>Business Acquisition, Pro Forma Information</t>
        </is>
      </c>
      <c r="B5" s="4" t="inlineStr">
        <is>
          <t xml:space="preserve">The following unaudited pro forma summary presents consolidated information of the Company as if the business combination had occurred on January 1, 2023. The pro forma results below include the impact of certain adjustments related to the depreciation of property, plant and equipment, amortization of intangible assets, transaction-related costs, interest costs, and the related income tax effects. This pro forma presentation does not include any impact from transaction synergies or any other material, nonrecurring adjustments directly attributable to the business combination. Pro forma for the Year Ended 2024 2023 (Dollars in millions) Electricity revenues $ 702.3 $ 702.2 Total revenues 879.7 864.9 Net income attributable to the Company's stockholders 125.2 1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December 31, 2024 2023 (Dollars in thousands) Raw materials and purchased parts for assembly $ 20,574 $ 20,588 Self-manufactured assembly parts and finished products 17,517 24,449 Total $ 38,092 $ 45,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Trade allowance for credit losses</t>
        </is>
      </c>
      <c r="B2" s="5" t="n">
        <v>164050</v>
      </c>
      <c r="C2" s="5" t="n">
        <v>208704</v>
      </c>
    </row>
    <row r="3">
      <c r="A3" s="4" t="inlineStr">
        <is>
          <t>Property, plant and equipment, net</t>
        </is>
      </c>
      <c r="B3" s="6" t="n">
        <v>3501886</v>
      </c>
      <c r="C3" s="6" t="n">
        <v>2998949</v>
      </c>
    </row>
    <row r="4">
      <c r="A4" s="4" t="inlineStr">
        <is>
          <t>Construction-in-process</t>
        </is>
      </c>
      <c r="B4" s="6" t="n">
        <v>755589</v>
      </c>
      <c r="C4" s="6" t="n">
        <v>814967</v>
      </c>
    </row>
    <row r="5">
      <c r="A5" s="4" t="inlineStr">
        <is>
          <t>Operating leases right of use</t>
        </is>
      </c>
      <c r="B5" s="6" t="n">
        <v>32114</v>
      </c>
      <c r="C5" s="6" t="n">
        <v>24057</v>
      </c>
    </row>
    <row r="6">
      <c r="A6" s="4" t="inlineStr">
        <is>
          <t>Commercial paper</t>
        </is>
      </c>
      <c r="B6" s="6" t="n">
        <v>99977</v>
      </c>
      <c r="C6" s="6" t="n">
        <v>99971</v>
      </c>
    </row>
    <row r="7">
      <c r="A7" s="4" t="inlineStr">
        <is>
          <t>Limited and non-recourse</t>
        </is>
      </c>
      <c r="B7" s="5" t="n">
        <v>578204</v>
      </c>
      <c r="C7" s="5" t="n">
        <v>447389</v>
      </c>
    </row>
    <row r="8">
      <c r="A8" s="4" t="inlineStr">
        <is>
          <t>Common stock, par or stated value per share (in dollars per share)</t>
        </is>
      </c>
      <c r="B8" s="7" t="n">
        <v>0.001</v>
      </c>
      <c r="C8" s="7" t="n">
        <v>0.001</v>
      </c>
    </row>
    <row r="9">
      <c r="A9" s="4" t="inlineStr">
        <is>
          <t>Common stock, shares authorized (in shares)</t>
        </is>
      </c>
      <c r="B9" s="6" t="n">
        <v>200000000</v>
      </c>
      <c r="C9" s="6" t="n">
        <v>200000000</v>
      </c>
    </row>
    <row r="10">
      <c r="A10" s="4" t="inlineStr">
        <is>
          <t>Common stock, shares, issued (in shares)</t>
        </is>
      </c>
      <c r="B10" s="6" t="n">
        <v>60500580</v>
      </c>
      <c r="C10" s="6" t="n">
        <v>60500580</v>
      </c>
    </row>
    <row r="11">
      <c r="A11" s="4" t="inlineStr">
        <is>
          <t>Common stock, shares, outstanding (in shares)</t>
        </is>
      </c>
      <c r="B11" s="6" t="n">
        <v>60358887</v>
      </c>
      <c r="C11" s="6" t="n">
        <v>60358887</v>
      </c>
    </row>
    <row r="12">
      <c r="A12" s="4" t="inlineStr">
        <is>
          <t>Treasury stock, common (in shares)</t>
        </is>
      </c>
      <c r="B12" s="6" t="n">
        <v>258667</v>
      </c>
      <c r="C12" s="6" t="n">
        <v>258667</v>
      </c>
    </row>
    <row r="13">
      <c r="A13" s="4" t="inlineStr">
        <is>
          <t>Senior Unsecured Bonds</t>
        </is>
      </c>
      <c r="B13" s="4" t="inlineStr">
        <is>
          <t xml:space="preserve"> </t>
        </is>
      </c>
      <c r="C13" s="4" t="inlineStr">
        <is>
          <t xml:space="preserve"> </t>
        </is>
      </c>
    </row>
    <row r="14">
      <c r="A14" s="4" t="inlineStr">
        <is>
          <t>Debt issuance costs, noncurrent, net</t>
        </is>
      </c>
      <c r="B14" s="5" t="n">
        <v>4671</v>
      </c>
      <c r="C14" s="5" t="n">
        <v>3056</v>
      </c>
    </row>
    <row r="15">
      <c r="A15" s="4" t="inlineStr">
        <is>
          <t>Convertible Senior Notes</t>
        </is>
      </c>
      <c r="B15" s="4" t="inlineStr">
        <is>
          <t xml:space="preserve"> </t>
        </is>
      </c>
      <c r="C15" s="4" t="inlineStr">
        <is>
          <t xml:space="preserve"> </t>
        </is>
      </c>
    </row>
    <row r="16">
      <c r="A16" s="4" t="inlineStr">
        <is>
          <t>Debt issuance costs, noncurrent, net</t>
        </is>
      </c>
      <c r="B16" s="6" t="n">
        <v>6820</v>
      </c>
      <c r="C16" s="6" t="n">
        <v>8146</v>
      </c>
    </row>
    <row r="17">
      <c r="A17" s="4" t="inlineStr">
        <is>
          <t>Commercial paper</t>
        </is>
      </c>
      <c r="B17" s="4" t="inlineStr">
        <is>
          <t xml:space="preserve"> </t>
        </is>
      </c>
      <c r="C17" s="4" t="inlineStr">
        <is>
          <t xml:space="preserve"> </t>
        </is>
      </c>
    </row>
    <row r="18">
      <c r="A18" s="4" t="inlineStr">
        <is>
          <t>Commercial paper</t>
        </is>
      </c>
      <c r="B18" s="6" t="n">
        <v>23</v>
      </c>
      <c r="C18" s="6" t="n">
        <v>29</v>
      </c>
    </row>
    <row r="19">
      <c r="A19" s="4" t="inlineStr">
        <is>
          <t>Variable Interest Entity, Primary Beneficiary</t>
        </is>
      </c>
      <c r="B19" s="4" t="inlineStr">
        <is>
          <t xml:space="preserve"> </t>
        </is>
      </c>
      <c r="C19" s="4" t="inlineStr">
        <is>
          <t xml:space="preserve"> </t>
        </is>
      </c>
    </row>
    <row r="20">
      <c r="A20" s="4" t="inlineStr">
        <is>
          <t>Trade allowance for credit losses</t>
        </is>
      </c>
      <c r="B20" s="6" t="n">
        <v>224</v>
      </c>
      <c r="C20" s="6" t="n">
        <v>90</v>
      </c>
    </row>
    <row r="21">
      <c r="A21" s="4" t="inlineStr">
        <is>
          <t>Limited and non-recourse</t>
        </is>
      </c>
      <c r="B21" s="6" t="n">
        <v>8849</v>
      </c>
      <c r="C21" s="6" t="n">
        <v>7889</v>
      </c>
    </row>
    <row r="22">
      <c r="A22" s="4" t="inlineStr">
        <is>
          <t>Variable Interest Entity, Primary Beneficiary</t>
        </is>
      </c>
      <c r="B22" s="4" t="inlineStr">
        <is>
          <t xml:space="preserve"> </t>
        </is>
      </c>
      <c r="C22" s="4" t="inlineStr">
        <is>
          <t xml:space="preserve"> </t>
        </is>
      </c>
    </row>
    <row r="23">
      <c r="A23" s="4" t="inlineStr">
        <is>
          <t>Property, plant and equipment, net</t>
        </is>
      </c>
      <c r="B23" s="6" t="n">
        <v>3271248</v>
      </c>
      <c r="C23" s="6" t="n">
        <v>2802920</v>
      </c>
    </row>
    <row r="24">
      <c r="A24" s="4" t="inlineStr">
        <is>
          <t>Construction-in-process</t>
        </is>
      </c>
      <c r="B24" s="6" t="n">
        <v>251442</v>
      </c>
      <c r="C24" s="6" t="n">
        <v>376602</v>
      </c>
    </row>
    <row r="25">
      <c r="A25" s="4" t="inlineStr">
        <is>
          <t>Operating leases right of use</t>
        </is>
      </c>
      <c r="B25" s="5" t="n">
        <v>13989</v>
      </c>
      <c r="C25" s="5" t="n">
        <v>9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 AND ESTIMATED EARNINGS ON UNCOMPLETED CONTRAC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st and estimated earnings on uncompleted contracts</t>
        </is>
      </c>
      <c r="B4" s="4" t="inlineStr">
        <is>
          <t>Cost and estimated earnings on uncompleted contracts consist of the following: December 31, 2024 2023 (Dollars in thousands) Costs and estimated earnings incurred on uncompleted contracts $ 327,671 $ 267,111 Less billings to date (321,519) (267,413) Total $ 6,152 $ (302)</t>
        </is>
      </c>
    </row>
    <row r="5">
      <c r="A5" s="4" t="inlineStr">
        <is>
          <t>Cost and estimated earnings on uncompleted contracts included in consolidated balance sheets</t>
        </is>
      </c>
      <c r="B5" s="4" t="inlineStr">
        <is>
          <t>These amounts are included in the consolidated balance sheets under the following captions: December 31, 2024 2023 (Dollars in thousands) Costs and estimated earnings in excess of billings on uncompleted contracts $ 29,243 $ 18,367 Billings in excess of costs and estimated earnings on uncompleted contracts (23,091) (18,669) Total $ 6,152 $ (3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 IN UNCONSOLIDATED COMPAN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Investment in unconsolidated companies consists of the following: December 31, 2024 2023 (Dollars in thousands) Investment in Sarulla $ 69,718 $ 71,744 Investment in Ijen 72,367 51,695 Other investment, at cost 2,500 2,000 Total investment in unconsolidated companies $ 144,585 $ 125,439 </t>
        </is>
      </c>
    </row>
    <row r="5">
      <c r="A5" s="4" t="inlineStr">
        <is>
          <t>Other Comprehensive Income (Loss) from Equity Method Investments</t>
        </is>
      </c>
      <c r="B5" s="4" t="inlineStr">
        <is>
          <t xml:space="preserve">The Company’s share of such gains (losses) recorded in other comprehensive income (loss) are as follows: Year Ended 2024 2023 2022 (Dollars in thousands) Change in unrealized gains or losses in respect of the Company's share in derivatives instruments of unconsolidated investment that qualifies as a cash flow hedge $ 602 $ (470) $ 8,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s below detail the assets and liabilities (excluding intercompany balances which are eliminated in consolidation) for the Company’s VIEs, combined by VIE classifications, that were included in the consolidated balance sheets as of December 31, 2024 and 2023: December 31, 2024 Project Debt PPAs (Dollars in thousands) Assets: Restricted cash and cash equivalents $ 111,248 $ — Other current assets 134,316 43,368 Property, plant and equipment, net 1,852,498 1,418,750 Construction-in-process 85,592 165,850 Other long-term assets 286,840 89,261 Total assets $ 2,470,494 $ 1,717,229 Liabilities: Accounts payable and accrued expenses $ 28,028 $ 12,635 Long-term debt 710,477 — Other long-term liabilities 427,813 72,374 Total liabilities $ 1,166,318 $ 85,009 December 31, 2023 Project Debt PPAs (Dollars in thousands) Assets: Restricted cash and cash equivalents $ 91,586 $ — Other current assets 154,781 46,501 Property, plant and equipment, net 1,646,973 1,155,947 Construction-in-process 112,469 264,133 Other long-term assets 306,183 43,478 Total assets $ 2,311,992 $ 1,510,059 Liabilities: Accounts payable and accrued expenses $ 33,357 $ 14,619 Long-term debt 545,954 — Other long-term liabilities 440,621 61,285 Total liabilities $ 1,019,932 $ 75,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The following table sets forth certain fair value information at December 31, 2024 and 2023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December 31, 2024 Fair Value Carrying Value at December 31, 2024 Total Level 1 Level 2 Level 3 (Dollars in thousands) Assets: Current assets: Cash equivalents (including restricted cash accounts) $ 52,031 $ 52,031 $ 52,031 $ — $ — Derivatives: interest rate swap (3) 180 180 — 180 — Derivatives: currency forward contracts (1) 550 550 — 550 — Liabilities: Current liabilities: Derivatives: cross-currency swap (2) (3,500) (3,500) — (3,500) — Long-term liabilities: Derivatives: cross-currency swap (2) (6,653) (6,653) — (6,653) — $ 42,607 $ 42,607 $ 52,031 $ (9,424) $ — December 31, 2023 Fair Value Carrying Value at December 31, 2023 Total Level 1 Level 2 Level 3 (Dollars in thousands) Assets: Current assets: Cash equivalents (including restricted cash accounts) $ 53,877 $ 53,877 $ 53,877 $ — $ — Derivatives: currency forward contracts (1) 1,406 1,406 — 1,406 — Liabilities: Current liabilities: Derivatives: cross-currency swap (2) (3,686) (3,686) — (3,686) — Long-term liabilities: Derivatives: cross-currency swap (2) (8,137) (8,137) — (8,137) — $ 43,461 $ 43,461 $ 53,877 $ (10,416) $ — (1) These amounts relate to currency forward contracts valued primarily based on observable inputs, including forward and spot prices for currencies, net of contracted rates and then multiplied by notional amounts, and are included within "Receivables, other" and "Accounts payable and accrued expenses" on December 31, 2024 and December 31, 2023, as applicable, in the consolidated balance sheet with the corresponding gain or loss being recognized within "Derivatives and foreign currency transaction gains (losses)" in the consolidated statement of operations and comprehensive income. (2) These amounts relate to cross-currency swap contracts valued primarily based on the present value of the cross-currency swap future settlement prices for U.S. Dollar and New Israeli Shekel zero yield curves and the applicable exchange rate as of December 31, 2024 and December 31, 2023, as applicable. These amounts are included within “Accounts payable and accrued expenses” and “Other long-term liabilities” on December 31, 2024, and 2023, in the consolidated balance sheets. Cash collateral deposits in respect of the cross-currency swap are presented under “Receivables, others” in the consolidated balance sheet, and amounted to $9.7 million as of December 31, 2024, and $10.6 million as of December 31, 2023. (3)</t>
        </is>
      </c>
    </row>
    <row r="5">
      <c r="A5" s="4" t="inlineStr">
        <is>
          <t>Derivative Instruments, Gain (Loss)</t>
        </is>
      </c>
      <c r="B5" s="4" t="inlineStr">
        <is>
          <t>The following table presents the amounts of gain (loss) recognized in the consolidated statements of operations and comprehensive income (loss): Derivatives instruments Location of recognized gain (loss) Amount of recognized gain (loss) Year Ended December 31, 2024 2023 2022 (Dollars in thousands) Derivatives not designated as hedging instruments Currency forward contracts (1) Derivative and foreign currency transaction gains (losses) $ 419 $ (2,190) $ (5,466) Derivatives designated as cash flow hedging instruments Cross-currency swap (2) Derivative and foreign currency transaction gains (losses) 357 (6,201) (36,803) Interest rate swap (2) Interest expenses, net 1,504 — — Total 1,861 (6,201) (36,803) (1) The foregoing currency forward transactions were not designated as hedge transactions and were marked to market with the corresponding gains or losses recognized within “Derivatives and foreign currency transaction gains (losses)” in the consolidated statements of operations and comprehensive income. (2) The foregoing cross-currency and interest rate swap transactions were designated as a cash flow hedging instruments. The changes in the cross-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solidated statements of operations and comprehensive income. The changes in the interest rate swap fair value are initially recorded in “Other comprehensive income (loss)” and a corresponding amount is reclassified out of “Accumulated other comprehensive income (loss)” to “Interest expenses, net” to offset the remeasurement of the underlying hedged transaction which also impacts the same line item in the consolidated statements of operations and comprehensive income.</t>
        </is>
      </c>
    </row>
    <row r="6">
      <c r="A6" s="4" t="inlineStr">
        <is>
          <t>Schedule of Cash Flow Hedges Included in Accumulated Other Comprehensive Income (Loss)</t>
        </is>
      </c>
      <c r="B6" s="4" t="inlineStr">
        <is>
          <t>The following table presents the effect of derivative instruments designated as cash flow hedges on the consolidated statements of operations and comprehensive income (loss) for the years ended December 31, 2024, 2023 and 2022: Year Ended December 31, 2024 2023 2022 (Dollars in thousands) Cash flow hedges: Balance in Accumulated other comprehensive income (loss) beginning of period $ (318) $ 3,920 $ 5,745 Gain or (loss) recognized in Other comprehensive income (loss): Cross-currency swap 1,346 1,963 (38,628) Interest rate swap 1,517 — — Amount reclassified from Other comprehensive income (loss) into earnings: Cross-currency swap (357) (6,201) 36,803 Interest rate swap (1,504) — — Balance in Other comprehensive income (loss) end of period $ 684 $ (318) $ 3,920 (1) The amount of gain or (loss) recognized in Other comprehensive income (loss) for the years ended December 31, 2024, 2023 and 2022 is net of tax of $0.3 million, $1.5 million and $0.5 million, respectively.</t>
        </is>
      </c>
    </row>
    <row r="7">
      <c r="A7" s="4" t="inlineStr">
        <is>
          <t>Schedule of Carrying Values and Estimated Fair Values of Debt Instruments</t>
        </is>
      </c>
      <c r="B7" s="4" t="inlineStr">
        <is>
          <t>The fair value of the Company’s long-term debt approximates its fair value, except for the following: Fair Value Carrying Amount (*) 2024 2023 2024 2023 (Dollars in millions) (Dollars in millions) Hapoalim 2024 Loan $ 69.7 $ — $ 68.0 $ — HSBC Bank 2024 Loan 117.2 — 112.5 — Mammoth Senior Secured Notes 130.8 — 129.2 — Discount 2024 Loan 30.6 — 29.8 — Discount 2024 II Loan 48.5 — 48.4 — Bottleneck Loan 72.9 — 72.6 — Mizrahi Loan 51.7 61.4 51.6 60.9 Mizrahi Loan 2023 45.1 52.0 43.8 50.0 Convertible Senior Notes 471.2 444.6 476.4 431.3 HSBC Loan 27.6 33.8 28.6 35.7 Hapoalim Loan 59.3 75.0 62.5 80.4 Hapoalim Loan 2023 89.6 99.7 85.0 95.0 Discount Loan 59.0 69.9 62.5 75.0 Financing Liability - Dixie Valley 223.4 207.2 220.6 225.8 Olkaria III Loan - DFC 99.4 116.4 102.5 120.7 Olkaria III plant 4 Loan - DEG 2 17.0 21.6 17.5 22.5 Olkaria III plant 1 Loan - DEG 3 14.9 19.0 15.3 19.7 DEG 4 Loan 30.9 — 30.0 — Platanares Loan - DFC 62.8 71.3 63.5 71.7 OFC 2 LLC Senior Secured Notes ("OFC 2") 119.4 134.2 126.9 142.5 Don A. Campbell 1 Senior Secured Notes ("DAC 1") 47.6 52.3 52.2 57.4 USG Prudential - NV 21.2 22.3 23.0 23.9 USG Prudential - ID Refinancing 51.3 54.1 55.9 58.9 USG DOE 27.3 30.0 27.5 30.2 Senior Unsecured Bonds 172.0 202.8 192.2 220.6 Senior Unsecured Loan 135.8 150.4 141.2 158.0 Other long-term debt 3.8 6.8 3.9 7.7 (*) The carrying amount value excludes the related deferred financing costs.</t>
        </is>
      </c>
    </row>
    <row r="8">
      <c r="A8" s="4" t="inlineStr">
        <is>
          <t>Fair Value, Liabilities Measured on Recurring and Nonrecurring Basis</t>
        </is>
      </c>
      <c r="B8" s="4" t="inlineStr">
        <is>
          <t xml:space="preserve">The following table presents the fair value of financial instruments as of December 31, 2024: Level 1 Level 2 Level 3 Total (Dollars in millions) Hapoalim 2024 Loan $ — $ — $ 69.7 $ 69.7 HSBC Bank 2024 Loan — — 117.2 117.2 Mammoth Senior Secured Notes — — 130.8 130.8 Discount 2024 Loan — — 30.6 30.6 Discount 2024 II Loan — — 48.5 48.5 Bottleneck Loan — — 72.9 72.9 Mizrahi Loan — — 51.7 51.7 Mizrahi Loan 2023 — — 45.1 45.1 Convertible Senior Notes — 471.2 — 471.2 HSBC Loan — — 27.6 27.6 Hapoalim Loan — — 59.3 59.3 Hapoalim Loan 2023 — — 89.6 89.6 Discount Loan — — 59.0 59.0 Financing Liability - Dixie Valley — — 223.4 223.4 Olkaria III - DFC — — 99.4 99.4 Olkaria III plant 4 - DEG 2 — — 17.0 17.0 Olkaria III plant 1 - DEG 3 — — 14.9 14.9 DEG 4 Loan — — 30.9 30.9 Platanares Loan - DFC — — 62.8 62.8 OFC 2 Senior Secured Notes — — 119.4 119.4 DAC 1 Senior Secured Notes — — 47.6 47.6 USG Prudential - NV — — 21.2 21.2 USG Prudential - ID Refinancing — — 51.3 51.3 USG DOE — — 27.3 27.3 Senior Unsecured Bonds — — 172.0 172.0 Senior Unsecured Loan — — 135.8 135.8 Other long-term debt — — 3.8 3.8 Deposits 20.5 — — 20.5 The following table presents the fair value of financial instruments as of December 31, 2023: Level 1 Level 2 Level 3 Total (Dollars in millions) Mizrahi Loan $ — $ — $ 61.4 $ 61.4 Mizrahi Loan 2023 — — 52.0 52.0 Convertible Senior Notes — 444.6 — 444.6 HSBC Loan — — 33.8 33.8 Hapoalim Loan — — 75.0 75.0 Hapoalim Loan 2023 — — 99.7 99.7 Discount Loan — — 69.9 69.9 Financing Liability - Dixie Valley — — 207.2 207.2 Olkaria III Loan - DFC — — 116.4 116.4 Olkaria III plant 4 - DEG 2 — — 21.6 21.6 Olkaria III plant 1 - DEG 3 — — 19.0 19.0 Platanares Loan - DFC — — 71.3 71.3 OFC 2 Senior Secured Notes — — 134.2 134.2 DAC 1 Senior Secured Notes — — 52.3 52.3 USG Prudential - NV — — 22.3 22.3 USG Prudential - ID — — 54.1 54.1 USG DOE — — 30.0 30.0 Senior Unsecured Bonds — — 202.8 202.8 Senior Unsecured Loan — — 150.4 150.4 Other long-term debt — — 6.8 6.8 Deposits 20.9 — — 2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AND CONSTRUCTION-IN-PROCESS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other assets are depreciated using the straight-line method over the following estimated useful lives of the assets: Years Buildings 25 Leasehold improvements 15 - 30 Machinery and equipment — manufacturing and drilling 5 - 10 Machinery and equipment — computers 3 - 5 Energy storage equipment 15 - 20 Solar facility equipment 30 Office equipment — furniture and fixtures 5 - 15 Office equipment — other 5 - 10 Vehicles 5 - 7 Property, plant and equipment, net, consist of the following: December 31, 2024 2023 (Dollars in thousands) Land owned by the Company where the geothermal resource is located $ 51,500 $ 47,612 Leasehold improvements 12,746 12,588 Machinery and equipment 389,252 341,931 Land, buildings and office equipment 145,272 127,970 Vehicles 20,159 17,097 Energy storage equipment 324,065 158,604 Solar facility equipment 97,502 59,214 Geothermal and recovered energy generation power plants, including geothermal wells and exploration and resource development costs: United States of America, net of cash grants 3,585,209 3,191,505 Foreign countries 919,680 868,289 Asset retirement cost 59,831 59,123 Total cost of property, plant and equipment 5,605,216 4,883,933 Less accumulated depreciation (2,103,330) (1,884,984) Property, plant and equipment, net $ 3,501,886 $ 2,998,949 </t>
        </is>
      </c>
    </row>
    <row r="5">
      <c r="A5" s="4" t="inlineStr">
        <is>
          <t>Construction in Progress</t>
        </is>
      </c>
      <c r="B5" s="4" t="inlineStr">
        <is>
          <t xml:space="preserve">Construction-in-process consists of the following: December 31, 2024 2023 (Dollars in thousands) Projects under exploration and development: Up-front bonus costs $ 5,331 $ 5,335 Exploration and development costs 187,669 156,438 Interest capitalized 703 703 Total projects under exploration and development 193,703 162,476 Projects under construction: Up-front bonus costs 11,031 11,156 Drilling and construction costs 529,773 618,416 Interest capitalized 21,082 22,919 Total projects under construction 561,886 652,491 Total projects under exploration and development and construction $ 755,589 $ 814,967 </t>
        </is>
      </c>
    </row>
    <row r="6">
      <c r="A6" s="4" t="inlineStr">
        <is>
          <t>Rollforward of Construction in Process</t>
        </is>
      </c>
      <c r="B6" s="4" t="inlineStr">
        <is>
          <t xml:space="preserve">Projects under exploration and development Up-front Bonus Exploration and Interest Total (Dollars in thousands) Balance at December 31, 2021 $ 5,335 $ 44,664 $ 703 $ 50,702 Cost incurred during the year — 44,566 — 44,566 Balance at December 31, 2022 5,335 89,230 703 95,268 Cost incurred during the year — 70,667 — 70,667 Write-off of unsuccessful exploration costs — (3,459) — (3,459) Balance at December 31, 2023 5,335 156,438 703 162,476 Cost incurred during the year — 36,339 — 36,339 Write off of unsuccessful exploration costs (4) (1,967) — (1,971) Transfer of projects under exploration and development to projects under construction — (3,141) — (3,141) Balance at December 31, 2024 $ 5,331 $ 187,669 $ 703 $ 193,703 Projects under construction Up-front Bonus Drilling and Interest Total (Dollars in thousands) Balance at December 31, 2021 $ 39,156 $ 611,553 $ 20,072 $ 670,781 Cost incurred during the year — 489,953 5,573 495,526 Transfer of completed projects to property, plant and equipment (28,000) (340,377) — (368,377) Balance at December 31, 2022 11,156 761,129 25,645 797,930 Cost incurred during the year — 473,422 15,181 488,603 Cost write-off — (993) — (993) Transfer of completed projects to property, plant and equipment — (615,142) (17,907) (633,049) Balance at December 31, 2023 11,156 618,416 22,919 652,491 Cost incurred during the year — 367,674 12,212 379,886 Cost write off — (1,958) — (1,958) Transfer of projects under exploration and development to projects under construction — 3,141 — 3,141 Transfer of completed projects to property, plant and equipment (125) (457,500) (14,049) (471,674) Balance at December 31, 2024 $ 11,031 $ 529,773 $ 21,082 $ 561,886 </t>
        </is>
      </c>
    </row>
    <row r="7">
      <c r="A7" s="4" t="inlineStr">
        <is>
          <t>Fair Value Measurement Inputs and Valuation Techniques</t>
        </is>
      </c>
      <c r="B7" s="4" t="inlineStr">
        <is>
          <t>Below are the significant unobservable inputs included in the valuation as of the year ended December 31, 2022. Significant Unobservable Inputs: Average generation capacity (MW) 7 Electricity price escalation (%) 2.2 % Cost long-term growth rate 2.2 % Average realized electricity price ($/MW) 9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information related to the Company's intangible assets as of December 31, 2024 and 2023: December 31, 2024 December 31, 2023 Gross Carrying Amount Accumulated Amortization Gross Carrying Amount Accumulated Amortization (Dollars in thousands) (Dollars in thousands) Amortized intangible assets Electricity segment $ 425,115 $ (150,108) $ 403,511 $ (127,324) Storage segment 54,310 (27,573) 54,310 (22,888) Total $ 479,425 $ (177,681) $ 457,821 $ (150,212)</t>
        </is>
      </c>
    </row>
    <row r="5">
      <c r="A5" s="4" t="inlineStr">
        <is>
          <t>Schedule of Finite-Lived Intangible Assets, Future Amortization Expense</t>
        </is>
      </c>
      <c r="B5" s="4" t="inlineStr">
        <is>
          <t xml:space="preserve">Estimated future amortization expense for the intangible assets as of December 31, 2024 is as follows: (Dollars in thousands) Year ending December 31: 2025 $ 28,482 2026 26,277 2027 24,395 2028 24,374 2029 24,350 Thereafter 169,776 Total $ 297,654 </t>
        </is>
      </c>
    </row>
    <row r="6">
      <c r="A6" s="4" t="inlineStr">
        <is>
          <t>Schedule of Goodwill</t>
        </is>
      </c>
      <c r="B6" s="4" t="inlineStr">
        <is>
          <t>Changes in the carrying amount of the Company’s goodwill for the years ended December 31, 2024 and 2023 were as follows: 2024 2023 (Dollars in thousands) Goodwill as of January 1, $ 90,544 $ 90,325 Goodwill acquired (1) 60,872 — Translation differences (393) 219 Goodwill as of December 31, $ 151,023 $ 90,544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December 31, 2024 2023 (Dollars in thousands) Trade payable $ 124,697 $ 140,694 Salaries and other payroll costs 30,206 28,302 Customer advances 3,613 769 Accrued interest 23,274 17,826 Income tax payable 8,885 6,995 Property tax payable 3,812 2,606 Scheduling and transmission 1,714 1,892 Royalty accrual 7,062 5,445 Deferred income related to recovery of damages from a supplier 22,500 — Warranty accrual 1,287 1,812 Other 7,284 8,177 Total $ 234,334 $ 214,5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CREDIT AGREEMENTS AND FINANCE LIAB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term debt consists of the following loan agreements: December 31, 2024 2023 (Dollars in thousands) Limited and non-recourse agreements (*) : Limited recourse: Loan agreement with DFC (the Olkaria III power plant) $ 102,520 $ 120,668 Loan agreement with DFC (the Platanares power plant) 63,495 71,687 Idaho Refinancing, U.S. Department of Energy and Prudential Capital Group Nevada 106,420 112,959 OFC 2 Senior Secured Notes 126,859 142,464 Mammoth Senior Secured Notes 129,245 — Bottleneck Loan 72,600 — Other loans 1,867 3,460 Non-recourse: DAC 1 Senior Secured Notes 52,219 57,397 Other loans 2,090 4,216 Total limited and non-recourse agreements $ 657,315 $ 512,852 Less current portion (70,262) (57,207) Noncurrent portion $ 587,053 $ 455,645 Full recourse agreements (*) : Senior Unsecured Bonds - Series 4 $ 192,218 $ 220,568 Senior Unsecured Loan (“Migdal”) 141,200 158,000 Other full recourse loans (1) 592,603 397,009 Loan agreements with DEG 62,792 42,160 Total full recourse agreements $ 988,812 $ 817,737 Less current portion (161,313) (116,864) Noncurrent portion $ 827,499 $ 700,873 Convertible senior notes (all noncurrent) (*) $ 476,437 $ 431,250 Financing liability $ 220,569 $ 225,760 Less current portion (4,093) (5,141) Noncurrent portion $ 216,476 $ 220,619 (*) The amounts presented exclude the related deferred financing costs, if any. (1) Includes the following loans: Hapoalim, Hapoalim 2023, Hapoalim 2024, Mizrahi, Mizrahi 2023, HSBC, Discount, Discount 2024 and Discount 2024 II loans. Amount Balance as of Annual Maturity Loan Issued December 31, 2024 Interest Rate (1) Date (Dollars in millions) Hapoalim 2024 Loan $75.0 $68.0 6.6% January 2032 (1) payable quarterly. Amount Balance as of Annual Maturity Loan Issued December 31, 2024 Interest Rate (1) Date (Dollars in millions) Discount 2024 Loan $31.8 $29.8 6.75% May 2032 (1) payable quarterly. Amount Balance as of Annual Maturity Loan Issued December 31, 2024 Interest Rate (1) Date (Dollars in millions) Mizrahi Loan 2023 $50.0 $43.8 7.15% October 2031 (1) payable semi-annually. Amount Balance as of Annual Maturity Loan Issued December 31, 2024 Interest Rate (1) Date (Dollars in millions) Hapoalim 2023 Loan $100.0 $85.0 6.45% February 2033 (1) payable semi-annually. Amount Balance as of Annual Maturity Loan Issued December 31, 2024 Interest Rate (1) Date (Dollars in millions) Mizrahi Bank Loan $75.0 $51.6 4.10% April 2030 (1) payable semi-annually. Amount Balance as of Annual Maturity Loan Issued December 31, 2024 Interest Rate (1) Date (Dollars in millions) Hapoalim Loan $125.0 $62.5 3.45% June 2028 (1) payable semi-annually. Amount Balance as of Annual Maturity Loan Issued December 31, 2024 Interest Rate (1) Date (Dollars in millions) HSBC Loan $50.0 $28.6 3.45% July 2028 (1) payable semi-annually. Amount Balance as of Annual Maturity Loan Issued December 31, 2024 Interest Rate (1) Date (Dollars in millions) Discount Loan $100.0 $62.5 2.9% September 2029 (1) payable semi-annually. Amount Balance as of Annual Maturity Loan Issued December 31, 2024 Interest Rate (1) Date (Dollars in millions) Senior Unsecured Bonds - Series 4 $ 289.8 $ 192.2 3.35 % June 2031 (1) payable semi-annually. Amount Balance as of Annual Maturity Loan Issued December 31, 2024 Interest Rate (1) Date (Dollars in millions) Migdal Loan $ 100.0 $ 70.6 4.80% March 2029 Additional Migdal Loan 50.0 35.3 4.60% March 2029 Second Addendum Migdal Loan 50.0 35.3 5.44% March 2029 Total Senior Unsecured Loan $ 200.0 $ 141.2 (1) payable semi-annually in arrears. Amount Balance as of Annual Maturity Loan Issued December 31, 2024 Interest Rate (1) Date (Dollars in millions) DEG 2 Loan $ 50.0 $ 17.5 6.28% June 2028 DEG 3 Loan 41.5 15.3 6.04% June 2028 DEG 4 Loan 30.0 30.0 7.90% June 2031 $ 121.5 $ 62.8 (1) payable semi-annually. Amount Balance as of Annual Maturity Loan Issued December 31, 2024 Interest Rate (1) Date (Dollars in millions) Bottleneck Loan $72.6 $72.6 6.31 % November 2039 (1) payable semi-annually. Amount Balance as of Annual Maturity Loan Issued December 31, 2024 Interest Rate (1) Date (Dollars in millions) Mammoth Senior Secured Notes $135.1 $129.2 6.73% July 2047 (1) payable quarterly The OPIC Loan is comprised of up to three tranches: Amount Balance as of Annual Maturity Loan Issued December 31, 2024 Interest Rate (1) Date (Dollars in millions) OPIC Loan - Tranche I $ 85.0 $ 28.3 6.34 % December 2030 OPIC Loan - Tranche II 180.0 58.2 6.29 % June 2030 OPIC Loan - Tranche III 45.0 16.1 6.12 % December 2030 Total OPIC Loan $ 310.0 $ 102.6 (1) payable quarterly. Amount Balance as of Annual Maturity Loan Issued December 31, 2024 Interest Rate (1) Date (Dollars in millions) DFC - Platanares Loan $114.7 $63.5 7.02% September 2032 (1) payable quarterly. Amount Balance as of Annual Maturity Loan Issued December 31, 2024 Interest Rate (1) Date (Dollars in millions) DAC 1 Senior Secured Notes $92.5 $52.2 4.03% September 2033 (1) payable quarterly. Amount Balance as of Annual Maturity Loan Issued December 31, 2024 Interest Rate (1) Date (Dollars in millions) OFC 2 Senior Secured Notes - Series A $ 151.7 $ 56.2 4.69 % December 2032 OFC 2 Senior Secured Notes - Series C 140.0 70.7 4.61 % December 2032 Total OFC 2 Senior Secured Notes $ 291.7 $ 126.9 (1) payable quarterly in arrears. Amount Balance as of Annual Maturity Loan Issued December 31, 2024 Interest Rate (1) Date (Dollars in millions) Idaho Refinancing Note $ 61.6 $ 55.9 6.26% March 2038 U.S. Department of Energy 96.8 27.5 2.60% February 2035 Prudential Capital Group – Nevada 30.7 23.0 6.75% December 2037 Total $ 189.1 $ 106.4 (1) payable semi-annually, except for Prudential Capital Group - Nevada which is payable quarterly. Balance as of Annual Maturity Loan December 31, 2024 Interest Rate (1) Date (2) (Dollars in millions) Financing Liability - Dixie Valley $220.6 6.11% June 2038 (1) payable semi-annually (2) final maturity date of the financing liability is assuming execution of the buy-out option in June 2038.</t>
        </is>
      </c>
    </row>
    <row r="5">
      <c r="A5" s="4" t="inlineStr">
        <is>
          <t>Schedule of Maturities of Long-Term Debt</t>
        </is>
      </c>
      <c r="B5" s="4" t="inlineStr">
        <is>
          <t xml:space="preserve">Future minimum payments under long-term obligations, including long-term debt and financing liability, as of December 31, 2024 are as follows: (Dollars in Year ending December 31: 2025 $ 235,665 2026 240,258 2027 712,402 2028 263,123 2029 241,419 Thereafter 651,878 Total $ 2,344,7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presents a reconciliation of the beginning and ending aggregate carrying amount of asset retirement obligation for the years presented below: Year Ended December 31, 2024 2023 2022 (Dollars in thousands) Balance at beginning of year $ 114,370 $ 97,660 $ 84,891 Revision in estimated cash flows (893) 2,056 (1,802) Liabilities incurred and acquired 8,427 8,490 9,314 Accretion expense 7,747 6,164 5,257 Balance at end of year $ 129,651 $ 114,370 $ 97,6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During the years ended December 31, 2024, 2023 and 2022, the Company recorded compensation related to stock-based awards as follows: Year Ended December 31, 2024 2023 2022 (Dollars in thousands) Cost of revenues $ 9,169 $ 6,899 $ 6,382 Selling and marketing expenses 921 866 1,230 Research and development expenses 144 94 — General and administrative expenses 9,963 7,620 4,034 Total stock-based compensation expense 20,197 15,479 11,646 Tax effect on stock-based compensation expense 1,998 1,598 1,270 Net effect of stock-based compensation expense $ 18,199 $ 13,881 $ 10,376 </t>
        </is>
      </c>
    </row>
    <row r="5">
      <c r="A5" s="4" t="inlineStr">
        <is>
          <t>Schedule of Share-Based Payment Award, Valuation Assumptions</t>
        </is>
      </c>
      <c r="B5" s="4" t="inlineStr">
        <is>
          <t>The Company calculated the fair value of each stock-based award on the date of grant based on the following assumptions: Year Ended December 31, 2024 2023 2022 For stock based awards issued by the Company: Risk-free interest rates 4.5 % 4.2 % 1.7 % Expected lives (in weighted average years) 2.2 2.5 5.3 Dividend yield 0.7 % 0.6 % 0.7 % Expected volatility (weighted average) 31.9 % 38.2 % 34.6 % The Company estimated the forfeiture rate (on a weighted average basis) as follows: Year Ended December 31, 2024 2023 2022 Weighted average forfeiture rate 8.2 % 8 % 10.2 % Risk-free interest rates 4.27% — 4.94% Expected life (in years) 1 — 3 Dividend yield 0.73% Expected volatility (weighted average) 28.0% — 34.0% Risk-free interest rates 3.86% — 4.68% Expected life (in years) 1 — 4 Dividend yield 0.59% Expected volatility (weighted average) 36.0% — 42.2% Risk-free interest rates 4.70% Expected life (in years) 1 Dividend yield 0.56% Expected volatility (weighted average) 34.80% Risk-free interest rates 4.13% — 4.38% Expected life (in years) 2 — 3 Dividend yield 0.56% Expected volatility (weighted average) 43.17% — 40.57% Risk-free interest rates 1.31% — 1.62% Expected life (in years) 2 — 6 Dividend yield 0.67% Expected volatility (weighted average) 32.85% — 46.07%</t>
        </is>
      </c>
    </row>
    <row r="6">
      <c r="A6" s="4" t="inlineStr">
        <is>
          <t>Share-Based Payment Arrangement, Activity</t>
        </is>
      </c>
      <c r="B6" s="4" t="inlineStr">
        <is>
          <t>Information on the awards outstanding and the related weighted average exercise price as of and for the years ended December 31, 2024, 2023 and 2022 are presented in the table below: Year Ended December 31, 2024 2023 2022 Awards Weighted Awards Weighted Awards Weighted Outstanding at beginning of year 1,483 $ 52.57 1,810 $ 60.08 2,025 $ 58.70 Granted: SARs (1) — — 0 0.00 513 71.15 RSUs (2) 242 — 189 — 109 — PSUs (3) 61 — 35 — 20 — Exercised (377) 62.91 (492) 56.00 (728) 52.73 Forfeited (29) 64.16 (59) 54.09 (129) 62.27 Expired — — — — — — Outstanding at end of year 1,380 69.91 1,483 52.57 1,810 60.08 Options and SARs exercisable at end of year 614 69.41 606 66.81 749 58.30 Weighted-average fair value of awards granted during the year $ 64.95 $ 79.98 $ 33.02 (1) Upon exercise, SARs entitle the recipient to receive shares of common stock equal to the increase in value of the award between the grant date and the exercise date. (2) An RSU represents the right to receive one share of common stock once certain vesting conditions are met. The value of an RSU approximates the value of the underlying stock. (3) The Performance shares units shall be paid out based on achievement of three-year relative total stockholder return compared to other companies in the S&amp;P 500 index or based on achievement of three-year megawatt COD capacity targets.</t>
        </is>
      </c>
    </row>
    <row r="7">
      <c r="A7" s="4" t="inlineStr">
        <is>
          <t>Share-Based Payment Arrangement, Exercise Price Range</t>
        </is>
      </c>
      <c r="B7" s="4" t="inlineStr">
        <is>
          <t xml:space="preserve">The following table summarizes information about stock-based awards outstanding at December 31, 2024 (shares in thousands): Awards Outstanding Awards Exercisable Exercise Price Number of Weighted Aggregate Number of Weighted Aggregate $ — 537 1.0 $ 36,349 $ — 63.40 45 1.5 196 45 1.5 196 67.54 7 1.8 1 7 1.9 1 68.34 47 1.4 — 47 1.4 — 69.14 335 1.4 — 335 1.4 — 71.15 385 3.2 — 160 3.2 — 71.71 4 0.6 — 4 0.6 — 76.43 5 0.9 — 5 0.9 — 76.54 9 2.9 — 6 2.9 — 78.53 6 2.3 — 5 2.4 — 90.28 1 2.0 — 1 2.0 — 1,380 1.8 $ 36,546 614 1.9 $ 197 Awards Outstanding Awards Exercisable Exercise Price Number of Weighted Aggregate Number of Weighted Aggregate $ — 345 1.6 $ 26,127 — 0.0 $ — 51.71 8 1.0 193 8 1.0 193 53.16 3 0.9 73 3 0.9 73 53.44 78 0.5 1,736 78 0.5 1,736 57.97 8 0.6 134 8 0.6 134 63.40 45 2.5 562 34 2.5 422 67.54 7 2.9 54 7 2.9 54 68.34 47 2.4 349 35 2.4 261 69.14 470 2.4 3,128 316 2.4 2,101 71.15 448 4.2 2,077 101 4.2 468 71.71 4 1.6 16 4 1.6 16 76.43 5 1.9 — 5 1.9 — 76.54 9 3.9 — 4 3.9 — 78.53 6 3.3 — 3 3.3 — 90.28 1 3.0 — — 3.0 — 1,483 2.6 $ 34,449 606 2.4 $ 5,4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879654</v>
      </c>
      <c r="C4" s="5" t="n">
        <v>829424</v>
      </c>
      <c r="D4" s="5" t="n">
        <v>73415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607035</v>
      </c>
      <c r="C6" s="6" t="n">
        <v>565406</v>
      </c>
      <c r="D6" s="6" t="n">
        <v>465335</v>
      </c>
    </row>
    <row r="7">
      <c r="A7" s="4" t="inlineStr">
        <is>
          <t>Gross profit</t>
        </is>
      </c>
      <c r="B7" s="6" t="n">
        <v>272619</v>
      </c>
      <c r="C7" s="6" t="n">
        <v>264018</v>
      </c>
      <c r="D7" s="6" t="n">
        <v>268824</v>
      </c>
    </row>
    <row r="8">
      <c r="A8" s="3" t="inlineStr">
        <is>
          <t>Operating expenses:</t>
        </is>
      </c>
      <c r="B8" s="4" t="inlineStr">
        <is>
          <t xml:space="preserve"> </t>
        </is>
      </c>
      <c r="C8" s="4" t="inlineStr">
        <is>
          <t xml:space="preserve"> </t>
        </is>
      </c>
      <c r="D8" s="4" t="inlineStr">
        <is>
          <t xml:space="preserve"> </t>
        </is>
      </c>
    </row>
    <row r="9">
      <c r="A9" s="4" t="inlineStr">
        <is>
          <t>Research and development expenses</t>
        </is>
      </c>
      <c r="B9" s="6" t="n">
        <v>6501</v>
      </c>
      <c r="C9" s="6" t="n">
        <v>7215</v>
      </c>
      <c r="D9" s="6" t="n">
        <v>5078</v>
      </c>
    </row>
    <row r="10">
      <c r="A10" s="4" t="inlineStr">
        <is>
          <t>Selling and marketing expenses</t>
        </is>
      </c>
      <c r="B10" s="6" t="n">
        <v>17694</v>
      </c>
      <c r="C10" s="6" t="n">
        <v>18306</v>
      </c>
      <c r="D10" s="6" t="n">
        <v>16193</v>
      </c>
    </row>
    <row r="11">
      <c r="A11" s="4" t="inlineStr">
        <is>
          <t>General and administrative expenses</t>
        </is>
      </c>
      <c r="B11" s="6" t="n">
        <v>80119</v>
      </c>
      <c r="C11" s="6" t="n">
        <v>68179</v>
      </c>
      <c r="D11" s="6" t="n">
        <v>61274</v>
      </c>
    </row>
    <row r="12">
      <c r="A12" s="4" t="inlineStr">
        <is>
          <t>Other operating income</t>
        </is>
      </c>
      <c r="B12" s="6" t="n">
        <v>-9375</v>
      </c>
      <c r="C12" s="6" t="n">
        <v>0</v>
      </c>
      <c r="D12" s="6" t="n">
        <v>0</v>
      </c>
    </row>
    <row r="13">
      <c r="A13" s="4" t="inlineStr">
        <is>
          <t>Impairment of long-lived assets</t>
        </is>
      </c>
      <c r="B13" s="6" t="n">
        <v>1280</v>
      </c>
      <c r="C13" s="6" t="n">
        <v>0</v>
      </c>
      <c r="D13" s="6" t="n">
        <v>32648</v>
      </c>
    </row>
    <row r="14">
      <c r="A14" s="4" t="inlineStr">
        <is>
          <t>Write-off of unsuccessful exploration activities</t>
        </is>
      </c>
      <c r="B14" s="6" t="n">
        <v>3930</v>
      </c>
      <c r="C14" s="6" t="n">
        <v>3733</v>
      </c>
      <c r="D14" s="6" t="n">
        <v>828</v>
      </c>
    </row>
    <row r="15">
      <c r="A15" s="4" t="inlineStr">
        <is>
          <t>Operating income</t>
        </is>
      </c>
      <c r="B15" s="6" t="n">
        <v>172470</v>
      </c>
      <c r="C15" s="6" t="n">
        <v>166585</v>
      </c>
      <c r="D15" s="6" t="n">
        <v>152803</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6" t="n">
        <v>7883</v>
      </c>
      <c r="C17" s="6" t="n">
        <v>11983</v>
      </c>
      <c r="D17" s="6" t="n">
        <v>3417</v>
      </c>
    </row>
    <row r="18">
      <c r="A18" s="4" t="inlineStr">
        <is>
          <t>Interest expense, net</t>
        </is>
      </c>
      <c r="B18" s="6" t="n">
        <v>-134031</v>
      </c>
      <c r="C18" s="6" t="n">
        <v>-98881</v>
      </c>
      <c r="D18" s="6" t="n">
        <v>-87743</v>
      </c>
    </row>
    <row r="19">
      <c r="A19" s="4" t="inlineStr">
        <is>
          <t>Derivatives and foreign currency transaction gains (losses)</t>
        </is>
      </c>
      <c r="B19" s="6" t="n">
        <v>-4187</v>
      </c>
      <c r="C19" s="6" t="n">
        <v>-3278</v>
      </c>
      <c r="D19" s="6" t="n">
        <v>-6044</v>
      </c>
    </row>
    <row r="20">
      <c r="A20" s="4" t="inlineStr">
        <is>
          <t>Income attributable to sale of tax benefits</t>
        </is>
      </c>
      <c r="B20" s="6" t="n">
        <v>73054</v>
      </c>
      <c r="C20" s="6" t="n">
        <v>61157</v>
      </c>
      <c r="D20" s="6" t="n">
        <v>33885</v>
      </c>
    </row>
    <row r="21">
      <c r="A21" s="4" t="inlineStr">
        <is>
          <t>Other non-operating income (expense), net</t>
        </is>
      </c>
      <c r="B21" s="6" t="n">
        <v>188</v>
      </c>
      <c r="C21" s="6" t="n">
        <v>1519</v>
      </c>
      <c r="D21" s="6" t="n">
        <v>-709</v>
      </c>
    </row>
    <row r="22">
      <c r="A22" s="4" t="inlineStr">
        <is>
          <t>Income from operations before income tax and equity in earnings (losses) of investees</t>
        </is>
      </c>
      <c r="B22" s="6" t="n">
        <v>115377</v>
      </c>
      <c r="C22" s="6" t="n">
        <v>139085</v>
      </c>
      <c r="D22" s="6" t="n">
        <v>95609</v>
      </c>
    </row>
    <row r="23">
      <c r="A23" s="4" t="inlineStr">
        <is>
          <t>Income tax (provision) benefit</t>
        </is>
      </c>
      <c r="B23" s="6" t="n">
        <v>16289</v>
      </c>
      <c r="C23" s="6" t="n">
        <v>-5983</v>
      </c>
      <c r="D23" s="6" t="n">
        <v>-14742</v>
      </c>
    </row>
    <row r="24">
      <c r="A24" s="4" t="inlineStr">
        <is>
          <t>Equity in earnings (losses) of investees</t>
        </is>
      </c>
      <c r="B24" s="6" t="n">
        <v>-425</v>
      </c>
      <c r="C24" s="6" t="n">
        <v>35</v>
      </c>
      <c r="D24" s="6" t="n">
        <v>-3072</v>
      </c>
    </row>
    <row r="25">
      <c r="A25" s="4" t="inlineStr">
        <is>
          <t>Net income</t>
        </is>
      </c>
      <c r="B25" s="6" t="n">
        <v>131241</v>
      </c>
      <c r="C25" s="6" t="n">
        <v>133137</v>
      </c>
      <c r="D25" s="6" t="n">
        <v>77795</v>
      </c>
    </row>
    <row r="26">
      <c r="A26" s="4" t="inlineStr">
        <is>
          <t>Net income attributable to noncontrolling interest</t>
        </is>
      </c>
      <c r="B26" s="6" t="n">
        <v>-7508</v>
      </c>
      <c r="C26" s="6" t="n">
        <v>-8738</v>
      </c>
      <c r="D26" s="6" t="n">
        <v>-11954</v>
      </c>
    </row>
    <row r="27">
      <c r="A27" s="4" t="inlineStr">
        <is>
          <t>Net income attributable to the Company's stockholders</t>
        </is>
      </c>
      <c r="B27" s="6" t="n">
        <v>123733</v>
      </c>
      <c r="C27" s="6" t="n">
        <v>124399</v>
      </c>
      <c r="D27" s="6" t="n">
        <v>65841</v>
      </c>
    </row>
    <row r="28">
      <c r="A28" s="3" t="inlineStr">
        <is>
          <t>Comprehensive income:</t>
        </is>
      </c>
      <c r="B28" s="4" t="inlineStr">
        <is>
          <t xml:space="preserve"> </t>
        </is>
      </c>
      <c r="C28" s="4" t="inlineStr">
        <is>
          <t xml:space="preserve"> </t>
        </is>
      </c>
      <c r="D28" s="4" t="inlineStr">
        <is>
          <t xml:space="preserve"> </t>
        </is>
      </c>
    </row>
    <row r="29">
      <c r="A29" s="4" t="inlineStr">
        <is>
          <t>Net income</t>
        </is>
      </c>
      <c r="B29" s="6" t="n">
        <v>131241</v>
      </c>
      <c r="C29" s="6" t="n">
        <v>133137</v>
      </c>
      <c r="D29" s="6" t="n">
        <v>77795</v>
      </c>
    </row>
    <row r="30">
      <c r="A30" s="3" t="inlineStr">
        <is>
          <t>Other comprehensive income (loss), net of related taxes:</t>
        </is>
      </c>
      <c r="B30" s="4" t="inlineStr">
        <is>
          <t xml:space="preserve"> </t>
        </is>
      </c>
      <c r="C30" s="4" t="inlineStr">
        <is>
          <t xml:space="preserve"> </t>
        </is>
      </c>
      <c r="D30" s="4" t="inlineStr">
        <is>
          <t xml:space="preserve"> </t>
        </is>
      </c>
    </row>
    <row r="31">
      <c r="A31" s="4" t="inlineStr">
        <is>
          <t>Change in foreign currency translation adjustments</t>
        </is>
      </c>
      <c r="B31" s="6" t="n">
        <v>-8232</v>
      </c>
      <c r="C31" s="6" t="n">
        <v>1257</v>
      </c>
      <c r="D31" s="6" t="n">
        <v>-2486</v>
      </c>
    </row>
    <row r="32">
      <c r="A32" s="4" t="inlineStr">
        <is>
          <t>Change in unrealized gains or losses in respect of the Company's share in derivatives instruments of unconsolidated investment that qualifies as a cash flow hedge</t>
        </is>
      </c>
      <c r="B32" s="6" t="n">
        <v>602</v>
      </c>
      <c r="C32" s="6" t="n">
        <v>-470</v>
      </c>
      <c r="D32" s="6" t="n">
        <v>8370</v>
      </c>
    </row>
    <row r="33">
      <c r="A33" s="4" t="inlineStr">
        <is>
          <t>Change in unrealized gains or losses in respect of a cross-currency swap derivative or interest rate swap derivative instruments that qualifies as a cash flow hedge (net of related tax)</t>
        </is>
      </c>
      <c r="B33" s="4" t="inlineStr">
        <is>
          <t xml:space="preserve"> </t>
        </is>
      </c>
      <c r="C33" s="6" t="n">
        <v>-4237</v>
      </c>
      <c r="D33" s="6" t="n">
        <v>-1825</v>
      </c>
    </row>
    <row r="34">
      <c r="A34" s="4" t="inlineStr">
        <is>
          <t>Change in unrealized gains or losses on marketable securities available-for-sale (net of related tax of $0)</t>
        </is>
      </c>
      <c r="B34" s="6" t="n">
        <v>0</v>
      </c>
      <c r="C34" s="6" t="n">
        <v>0</v>
      </c>
      <c r="D34" s="6" t="n">
        <v>40</v>
      </c>
    </row>
    <row r="35">
      <c r="A35" s="4" t="inlineStr">
        <is>
          <t>Other changes in comprehensive income</t>
        </is>
      </c>
      <c r="B35" s="6" t="n">
        <v>50</v>
      </c>
      <c r="C35" s="6" t="n">
        <v>53</v>
      </c>
      <c r="D35" s="6" t="n">
        <v>59</v>
      </c>
    </row>
    <row r="36">
      <c r="A36" s="4" t="inlineStr">
        <is>
          <t>Comprehensive income</t>
        </is>
      </c>
      <c r="B36" s="6" t="n">
        <v>124662</v>
      </c>
      <c r="C36" s="6" t="n">
        <v>129740</v>
      </c>
      <c r="D36" s="6" t="n">
        <v>81953</v>
      </c>
    </row>
    <row r="37">
      <c r="A37" s="4" t="inlineStr">
        <is>
          <t>Comprehensive income attributable to noncontrolling interest</t>
        </is>
      </c>
      <c r="B37" s="6" t="n">
        <v>-6328</v>
      </c>
      <c r="C37" s="6" t="n">
        <v>-9173</v>
      </c>
      <c r="D37" s="6" t="n">
        <v>-11421</v>
      </c>
    </row>
    <row r="38">
      <c r="A38" s="4" t="inlineStr">
        <is>
          <t>Comprehensive income attributable to the Company's stockholders</t>
        </is>
      </c>
      <c r="B38" s="5" t="n">
        <v>118334</v>
      </c>
      <c r="C38" s="5" t="n">
        <v>120567</v>
      </c>
      <c r="D38" s="5" t="n">
        <v>70532</v>
      </c>
    </row>
    <row r="39">
      <c r="A39" s="3" t="inlineStr">
        <is>
          <t>Earnings per share attributable to the Company's stockholders:</t>
        </is>
      </c>
      <c r="B39" s="4" t="inlineStr">
        <is>
          <t xml:space="preserve"> </t>
        </is>
      </c>
      <c r="C39" s="4" t="inlineStr">
        <is>
          <t xml:space="preserve"> </t>
        </is>
      </c>
      <c r="D39" s="4" t="inlineStr">
        <is>
          <t xml:space="preserve"> </t>
        </is>
      </c>
    </row>
    <row r="40">
      <c r="A40" s="4" t="inlineStr">
        <is>
          <t>Basic (in dollars per share)</t>
        </is>
      </c>
      <c r="B40" s="8" t="n">
        <v>2.05</v>
      </c>
      <c r="C40" s="8" t="n">
        <v>2.09</v>
      </c>
      <c r="D40" s="8" t="n">
        <v>1.17</v>
      </c>
    </row>
    <row r="41">
      <c r="A41" s="4" t="inlineStr">
        <is>
          <t>Diluted (in dollars per share)</t>
        </is>
      </c>
      <c r="B41" s="8" t="n">
        <v>2.04</v>
      </c>
      <c r="C41" s="8" t="n">
        <v>2.08</v>
      </c>
      <c r="D41" s="8" t="n">
        <v>1.17</v>
      </c>
    </row>
    <row r="42">
      <c r="A42" s="3" t="inlineStr">
        <is>
          <t>Weighted average number of shares used in computation of earnings per share attributable to the Company's stockholders:</t>
        </is>
      </c>
      <c r="B42" s="4" t="inlineStr">
        <is>
          <t xml:space="preserve"> </t>
        </is>
      </c>
      <c r="C42" s="4" t="inlineStr">
        <is>
          <t xml:space="preserve"> </t>
        </is>
      </c>
      <c r="D42" s="4" t="inlineStr">
        <is>
          <t xml:space="preserve"> </t>
        </is>
      </c>
    </row>
    <row r="43">
      <c r="A43" s="4" t="inlineStr">
        <is>
          <t>Weighted average number of shares used in computation of earnings per share, basic (in shares)</t>
        </is>
      </c>
      <c r="B43" s="6" t="n">
        <v>60455</v>
      </c>
      <c r="C43" s="6" t="n">
        <v>59424</v>
      </c>
      <c r="D43" s="6" t="n">
        <v>56063</v>
      </c>
    </row>
    <row r="44">
      <c r="A44" s="4" t="inlineStr">
        <is>
          <t>Weighted average number of shares used in computation of earnings per share, diluted (in shares)</t>
        </is>
      </c>
      <c r="B44" s="6" t="n">
        <v>60790</v>
      </c>
      <c r="C44" s="6" t="n">
        <v>59762</v>
      </c>
      <c r="D44" s="6" t="n">
        <v>56503</v>
      </c>
    </row>
    <row r="45">
      <c r="A45" s="4" t="inlineStr">
        <is>
          <t>Cross currency swap derivative</t>
        </is>
      </c>
      <c r="B45" s="4" t="inlineStr">
        <is>
          <t xml:space="preserve"> </t>
        </is>
      </c>
      <c r="C45" s="4" t="inlineStr">
        <is>
          <t xml:space="preserve"> </t>
        </is>
      </c>
      <c r="D45" s="4" t="inlineStr">
        <is>
          <t xml:space="preserve"> </t>
        </is>
      </c>
    </row>
    <row r="46">
      <c r="A46" s="3" t="inlineStr">
        <is>
          <t>Other comprehensive income (loss), net of related taxes:</t>
        </is>
      </c>
      <c r="B46" s="4" t="inlineStr">
        <is>
          <t xml:space="preserve"> </t>
        </is>
      </c>
      <c r="C46" s="4" t="inlineStr">
        <is>
          <t xml:space="preserve"> </t>
        </is>
      </c>
      <c r="D46" s="4" t="inlineStr">
        <is>
          <t xml:space="preserve"> </t>
        </is>
      </c>
    </row>
    <row r="47">
      <c r="A47" s="4" t="inlineStr">
        <is>
          <t>Change in unrealized gains or losses in respect of a cross-currency swap derivative or interest rate swap derivative instruments that qualifies as a cash flow hedge (net of related tax)</t>
        </is>
      </c>
      <c r="B47" s="5" t="n">
        <v>988</v>
      </c>
      <c r="C47" s="5" t="n">
        <v>-4237</v>
      </c>
      <c r="D47" s="5" t="n">
        <v>-1825</v>
      </c>
    </row>
    <row r="48">
      <c r="A48" s="4" t="inlineStr">
        <is>
          <t>Interest rate swap derivative</t>
        </is>
      </c>
      <c r="B48" s="4" t="inlineStr">
        <is>
          <t xml:space="preserve"> </t>
        </is>
      </c>
      <c r="C48" s="4" t="inlineStr">
        <is>
          <t xml:space="preserve"> </t>
        </is>
      </c>
      <c r="D48" s="4" t="inlineStr">
        <is>
          <t xml:space="preserve"> </t>
        </is>
      </c>
    </row>
    <row r="49">
      <c r="A49" s="3" t="inlineStr">
        <is>
          <t>Other comprehensive income (loss), net of related taxes:</t>
        </is>
      </c>
      <c r="B49" s="4" t="inlineStr">
        <is>
          <t xml:space="preserve"> </t>
        </is>
      </c>
      <c r="C49" s="4" t="inlineStr">
        <is>
          <t xml:space="preserve"> </t>
        </is>
      </c>
      <c r="D49" s="4" t="inlineStr">
        <is>
          <t xml:space="preserve"> </t>
        </is>
      </c>
    </row>
    <row r="50">
      <c r="A50" s="4" t="inlineStr">
        <is>
          <t>Change in unrealized gains or losses in respect of a cross-currency swap derivative or interest rate swap derivative instruments that qualifies as a cash flow hedge (net of related tax)</t>
        </is>
      </c>
      <c r="B50" s="6" t="n">
        <v>13</v>
      </c>
      <c r="C50" s="6" t="n">
        <v>0</v>
      </c>
      <c r="D50" s="6" t="n">
        <v>0</v>
      </c>
    </row>
    <row r="51">
      <c r="A51" s="4" t="inlineStr">
        <is>
          <t>Electricity</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702264</v>
      </c>
      <c r="C53" s="6" t="n">
        <v>666767</v>
      </c>
      <c r="D53" s="6" t="n">
        <v>631727</v>
      </c>
    </row>
    <row r="54">
      <c r="A54" s="3" t="inlineStr">
        <is>
          <t>Cost of revenues:</t>
        </is>
      </c>
      <c r="B54" s="4" t="inlineStr">
        <is>
          <t xml:space="preserve"> </t>
        </is>
      </c>
      <c r="C54" s="4" t="inlineStr">
        <is>
          <t xml:space="preserve"> </t>
        </is>
      </c>
      <c r="D54" s="4" t="inlineStr">
        <is>
          <t xml:space="preserve"> </t>
        </is>
      </c>
    </row>
    <row r="55">
      <c r="A55" s="4" t="inlineStr">
        <is>
          <t>Total cost of revenues</t>
        </is>
      </c>
      <c r="B55" s="6" t="n">
        <v>459526</v>
      </c>
      <c r="C55" s="6" t="n">
        <v>422549</v>
      </c>
      <c r="D55" s="6" t="n">
        <v>380361</v>
      </c>
    </row>
    <row r="56">
      <c r="A56" s="4" t="inlineStr">
        <is>
          <t>Product</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Revenues</t>
        </is>
      </c>
      <c r="B58" s="6" t="n">
        <v>139661</v>
      </c>
      <c r="C58" s="6" t="n">
        <v>133763</v>
      </c>
      <c r="D58" s="6" t="n">
        <v>71414</v>
      </c>
    </row>
    <row r="59">
      <c r="A59" s="3" t="inlineStr">
        <is>
          <t>Cost of revenues:</t>
        </is>
      </c>
      <c r="B59" s="4" t="inlineStr">
        <is>
          <t xml:space="preserve"> </t>
        </is>
      </c>
      <c r="C59" s="4" t="inlineStr">
        <is>
          <t xml:space="preserve"> </t>
        </is>
      </c>
      <c r="D59" s="4" t="inlineStr">
        <is>
          <t xml:space="preserve"> </t>
        </is>
      </c>
    </row>
    <row r="60">
      <c r="A60" s="4" t="inlineStr">
        <is>
          <t>Total cost of revenues</t>
        </is>
      </c>
      <c r="B60" s="6" t="n">
        <v>113911</v>
      </c>
      <c r="C60" s="6" t="n">
        <v>115802</v>
      </c>
      <c r="D60" s="6" t="n">
        <v>60479</v>
      </c>
    </row>
    <row r="61">
      <c r="A61" s="4" t="inlineStr">
        <is>
          <t>Energy storage</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Revenues</t>
        </is>
      </c>
      <c r="B63" s="6" t="n">
        <v>37729</v>
      </c>
      <c r="C63" s="6" t="n">
        <v>28894</v>
      </c>
      <c r="D63" s="6" t="n">
        <v>31018</v>
      </c>
    </row>
    <row r="64">
      <c r="A64" s="3" t="inlineStr">
        <is>
          <t>Cost of revenues:</t>
        </is>
      </c>
      <c r="B64" s="4" t="inlineStr">
        <is>
          <t xml:space="preserve"> </t>
        </is>
      </c>
      <c r="C64" s="4" t="inlineStr">
        <is>
          <t xml:space="preserve"> </t>
        </is>
      </c>
      <c r="D64" s="4" t="inlineStr">
        <is>
          <t xml:space="preserve"> </t>
        </is>
      </c>
    </row>
    <row r="65">
      <c r="A65" s="4" t="inlineStr">
        <is>
          <t>Total cost of revenues</t>
        </is>
      </c>
      <c r="B65" s="5" t="n">
        <v>33598</v>
      </c>
      <c r="C65" s="5" t="n">
        <v>27055</v>
      </c>
      <c r="D65" s="5" t="n">
        <v>244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 (Tables)</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Schedule of Other Nonoperating Expense, by Component</t>
        </is>
      </c>
      <c r="B4" s="4" t="inlineStr">
        <is>
          <t xml:space="preserve">The components of interest expense are as follows: Year Ended December 31, 2024 2023 2022 (Dollars in thousands) Interest related to sale of tax benefits $ 18,149 $ 15,289 $ 14,853 Interest expense 130,605 100,853 $ 91,617 Less — amount capitalized (14,723) (17,261) $ (18,727) $ 134,031 $ 98,881 $ 87,7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U.S. and foreign components of income from continuing operations, before income taxes and equity in income (losses) of investees consisted of: Year Ended December 31, 2024 2023 2022 (Dollars in thousands) U.S $ 36,984 $ 53,984 $ 23,709 Non-U.S. (foreign) 78,393 85,101 71,900 Total income from continuing operations, before income taxes and equity in losses $ 115,377 $ 139,085 $ 95,609 </t>
        </is>
      </c>
    </row>
    <row r="5">
      <c r="A5" s="4" t="inlineStr">
        <is>
          <t>Schedule of Components of Income Tax Expense (Benefit)</t>
        </is>
      </c>
      <c r="B5" s="4" t="inlineStr">
        <is>
          <t xml:space="preserve">The components of the provision (benefit) for income taxes, net are as follows: Year Ended December 31, 2024 2023 2022 (Dollars in thousands) Current: Federal $ 961 $ 672 $ 641 State 1,478 (1,806) 2,227 Foreign 22,075 35,379 29,370 Total current income tax expense $ 24,514 $ 34,245 $ 32,238 Deferred: Federal (44,992) (12,780) (17,179) State (5,893) 6,041 2,649 Foreign 10,082 (21,523) (2,966) Total deferred tax provision (benefit) (40,803) (28,262) (17,496) Total Income tax provision $ (16,289) $ 5,983 $ 14,742 </t>
        </is>
      </c>
    </row>
    <row r="6">
      <c r="A6" s="4" t="inlineStr">
        <is>
          <t>Schedule of Effective Income Tax Rate Reconciliation</t>
        </is>
      </c>
      <c r="B6" s="4" t="inlineStr">
        <is>
          <t>Reconciliation of the U.S. federal statutory tax rate to the Company’s effective income tax rate is as follows: Year Ended December 31, 2024 2023 2022 U.S. federal statutory tax rate 21.0 % 21.0 % 21.0 % Foreign tax credits (3.6) % (3.8) % (3.8) % Withholding tax (0.3) 1.0 0.2 Valuation allowance - U.S. — — (9.3) State income tax, net of federal benefit (0.7) 2.4 5.3 Uncertain tax positions (2.1) 1.5 0.9 Foreign tax rate change — (5.7) — Effect of foreign income tax, net 15.6 0.4 6.2 Production tax credits (4.4) — (4.0) Investment tax credits (42.9) (14.0) — Tax on global intangible low-tax income 5.1 4.1 4.8 Noncontrolling interest (1.2) (1.0) (2.2) Other, net (0.6) (1.6) (3.7) Effective tax rate (14.1) % 4.3 % 15.4 %</t>
        </is>
      </c>
    </row>
    <row r="7">
      <c r="A7" s="4" t="inlineStr">
        <is>
          <t>Schedule of Deferred Tax Assets and Liabilities</t>
        </is>
      </c>
      <c r="B7" s="4" t="inlineStr">
        <is>
          <t xml:space="preserve">The net deferred tax assets and liabilities consist of the following: December 31, 2024 2023 (Dollars in thousands) Deferred tax assets (liabilities): Net foreign deferred taxes, primarily depreciation $ (36,955) $ (27,623) Depreciation (38,831) 40,993 Intangible drilling costs (19,307) (17,543) Net operating loss carryforward - U.S. 22,760 24,822 Tax monetization transaction (53,950) (125,462) Right-of-use assets (7,317) (5,218) Lease liabilities 5,949 5,105 Production and investment tax credits 118,461 109,556 Foreign tax credits 30,919 33,412 Withholding tax (19,308) (20,437) Basis difference in partnership interest (13,586) (12,448) Excess business interest 18,122 6,162 Sale and leaseback transaction 54,480 58,608 Other assets 14,512 12,404 Accrued liabilities and other 12,071 6,361 Total 88,020 88,692 Less - valuation allowance (2,700) (2,870) Total, net $ 85,320 $ 85,822 </t>
        </is>
      </c>
    </row>
    <row r="8">
      <c r="A8" s="4" t="inlineStr">
        <is>
          <t>Summary of Valuation Allowance</t>
        </is>
      </c>
      <c r="B8" s="4" t="inlineStr">
        <is>
          <t xml:space="preserve">The following table presents a reconciliation of the beginning and ending valuation allowance: Year Ended December 31, 2024 2023 (Dollars in thousands) Balance at beginning of the year $ 2,870 $ 2,473 Additions to valuation allowance 0 479 Release of valuation allowance (170) (82) Balance at end of the year $ 2,700 $ 2,870 </t>
        </is>
      </c>
    </row>
    <row r="9">
      <c r="A9" s="4" t="inlineStr">
        <is>
          <t>Schedule of Deferred Taxes Classified in Balance Sheet</t>
        </is>
      </c>
      <c r="B9" s="4" t="inlineStr">
        <is>
          <t>The following table presents the deferred taxes on the balance sheet as of the dates indicated: Year Ended December 31, 2024 2023 (Dollars in thousands) Non-current deferred tax assets $ 153,936 $ 152,570 Non-current deferred tax liabilities (68,616) (66,748) Non-current deferred tax assets, net 85,320 85,822 Uncertain tax benefit offset (1) (95) (95) $ 85,225 $ 85,727 (1) The non-current deferred tax asset has been reduced by the uncertain tax benefit of $0.1 million in accordance with ASU 2013-11, Income Taxes.</t>
        </is>
      </c>
    </row>
    <row r="10">
      <c r="A10" s="4" t="inlineStr">
        <is>
          <t>Summary of Income Tax Contingencies</t>
        </is>
      </c>
      <c r="B10" s="4" t="inlineStr">
        <is>
          <t xml:space="preserve">A reconciliation of the Company's unrecognized tax benefits is as follows: Year Ended December 31, 2024 2023 (Dollars in thousands) Balance at beginning of year $ 6,930 $ 5,300 Additions based on tax positions taken in prior years 1,260 395 Additions based on tax positions taken in the current year 431 1,376 Reduction based on tax positions taken in prior years (3,964) (141) Reduction based on tax positions taken in the current year — — Balance at end of year $ 4,657 $ 6,930 </t>
        </is>
      </c>
    </row>
    <row r="11">
      <c r="A11" s="4" t="inlineStr">
        <is>
          <t>Summary of Income Tax Examinations</t>
        </is>
      </c>
      <c r="B11" s="4" t="inlineStr">
        <is>
          <t>The Company’s foreign subsidiaries remain open to examination by the local income tax authorities in the following countries for the years indicated: Israel 2023 – 2024 Kenya 2019 – 2024 Guatemala 2020 – 2024 Honduras 2018 – 2024 Guadeloupe 2021 –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mpany's disaggregated revenues from contracts with customers as required by ASC 606. Total consolidated revenues, gross profit (loss) and operating income (loss) of our business segments exclude intersegment revenues, gross profit (loss) and operating income (loss) as these activities are eliminated in consolidation and are not included in CODM’s evaluation of performance of each segment. Electricity Product Energy Storage Total (Dollars in thousands) Year Ended December 31, 2024: Revenues from external customers: United States (1) $ 510,645 $ 8,969 $ 37,729 $ 557,343 Foreign (2) 191,619 130,692 — 322,311 Net revenues from external customers 702,264 139,661 37,729 879,654 Less: Depreciation and amortization expenses (3) 218,252 10,363 20,262 248,876 Other cost of revenues expenses (4) 241,274 103,548 13,336 358,159 Segment gross profit (loss) 242,738 25,750 4,131 272,619 Less: Segment operating expenses (5) 80,832 15,428 3,889 100,149 Segment operating income (loss) $ 161,906 $ 10,322 $ 242 $ 172,470 Total depreciation and amortization expense (6) 230,957 11,693 20,213 262,863 Segment assets at period end (7) (*) 4,983,069 229,687 453,468 5,666,224 Expenditures for long-lived assets 375,540 10,005 102,133 487,678 * Including unconsolidated investments 144,585 — — 144,585 Year Ended December 31, 2023: Revenues from external customers: United States (1) $ 473,323 $ 7,610 $ 28,894 $ 509,827 Foreign (2) 193,444 126,153 — 319,597 Net revenues from external customers 666,767 133,763 28,894 829,424 Less: Depreciation and amortization expenses (3) 189,194 5,358 14,621 209,173 Other cost of revenues expenses (4) 233,355 110,444 12,434 356,233 Segment gross profit (loss) 244,218 17,961 1,839 264,018 Less: Segment operating expenses (5) 75,384 14,425 7,624 97,433 Segment operating income (loss) $ 168,834 $ 3,536 $ (5,785) $ 166,585 Total depreciation and amortization expense (6) 199,344 10,908 14,545 224,797 Segment assets at period end (7) (*) 4,652,392 199,897 355,990 5,208,279 Expenditures for long-lived assets 474,592 20,599 123,192 618,383 * Including unconsolidated investments 125,439 — — 125,439 Year Ended December 31, 2022: Revenues from external customers: United States (1) $ 446,000 $ 7,037 $ 31,018 $ 484,055 Foreign (2) 185,727 64,377 — 250,104 Net revenues from external customers 631,727 71,414 31,018 734,159 Less: Depreciation and amortization expenses (3) 173,954 7,302 11,524 192,780 Other cost of revenues expenses (4) 206,407 53,177 12,971 272,555 Segment gross profit (loss) 251,366 10,935 6,523 268,824 Less: Segment operating expenses (5) 95,188 12,019 8,814 116,021 Segment operating income (loss) $ 156,178 $ (1,084) $ (2,291) $ 152,803 Total depreciation and amortization expense (6) 179,966 7,302 11,524 198,792 Segment assets at period end (7) (*) 4,253,910 118,018 239,651 4,611,579 Expenditures for long-lived assets 462,269 16,352 84,855 563,476 * Including unconsolidated investments 115,693 — — 115,693 (1) Electricity segment revenues in the United States are all accounted under lease accounting, except for $153.2 million, $124.7 million, and $102.5 million for the years 2024, 2023 and 2022, which are accounted under ASC 606. Product and Energy Storage segment revenues in the United States are accounted under ASC 606, as further described under Note 1 to the consolidated financial statements, except for Energy Storage revenues of $4.2 million, for the year ended December 31, 2024, and none for years ended 2023 and 2022, that are accounted under lease accounting. (2) Electricity segment revenues in foreign countries are all accounted under lease accounting. Product and Energy Storage segment revenues in foreign countries are accounted under ASC 606 as further described under Note 1 to the consolidated financial statements. (3) Depreciation and amortization expense amounts align with the segment-level information that is regularly provided to the CODM, and do not include intersegment transactions. Depreciation and amortization expenses included in the segment measure of gross profit are related to the specific tangible and intangible assets associated with each of the reportable segment. (4) Other cost of revenues expenses for each reportable segment include: Electricity : primarily cost of manpower, utilities, repair and maintenance, royalties, and property taxes. Products : primarily cost of raw materials and finished goods used in manufacturing, manpower, transportation, and third-party subcontractors. Energy Storage : primarily cost of manpower, utilities, and insurance. (5) Segment operating expenses include research and development expenses, selling and marketing expenses, and general and administrative expenses such as manpower, depreciation and amortization, legal and professional services. Such expenses do not include intersegment transactions. Segment operating expenses related to the Energy Storage segment are directly related to this segment. Segment operating expenses related to the Electricity and Product segments are allocated between these two segments based on their weighted contribution to revenues, except for certain specific expenses or gains that are specifically allocated to one of these segments, as applicable, such as impairment of long-lived assets, write-off of unsuccessful exploration activities, and other operating income. (6) Total depreciation and amortization expenses for each segment are related to the specific tangible and intangible assets associated with the respective reportable segment. (7) Electricity segment assets include goodwill in the amount of $146.4 million , $85.9 million and $85.7 million as of December 31, 2024, 2023 and 2022, respectively, $60.9 million of which was added in the first quarter of 2024 as a result of the Enel purchase Transaction as further described under Note 2 to the consolidated financial statements. Energy Storage segment assets include goodwill in the amount of $4.6 million , $4.6 million and $4.6 million as of December 31, 2024, 2023 and 2022, respectively. No goodwill is included in the Product segment assets as of December 31, 2024, 2023 and 2022.</t>
        </is>
      </c>
    </row>
    <row r="5">
      <c r="A5" s="4" t="inlineStr">
        <is>
          <t>Reconciliation of Operating Profit (Loss) from Segments to Consolidated</t>
        </is>
      </c>
      <c r="B5" s="4" t="inlineStr">
        <is>
          <t xml:space="preserve">Reconciling information between reportable segments and the Company’s consolidated totals is shown in the following table: Year Ended December 31, 2024 2023 2022 (Dollars in thousands) Reconciliation of profit or loss (segment gross profit): Total segment gross profit (loss) $ 272,619 $ 264,018 $ 268,824 Less operating expenses: Research and development expenses 6,501 7,215 5,078 Selling and marketing expenses 17,694 18,306 16,193 General and administrative expenses 80,119 68,179 61,274 Other operating income (9,375) — — Write-off of long-lived assets 1,280 0 32,648 Write-off of unsuccessful exploration activities 3,930 3,733 828 Operating income $ 172,470 $ 166,585 $ 152,803 Interest income 7,883 11,983 3,417 Interest expense, net (134,031) (98,881) (87,743) Derivatives and foreign currency transaction gains (losses) (4,187) (3,278) (6,044) Income attributable to sale of tax benefits 73,054 61,157 33,885 Other non-operating income (expense), net 188 1,519 (709) Total consolidated income before income taxes and equity in earnings (losses) of investees $ 115,377 $ 139,085 $ 95,609 Reconciliation of profit or loss (segment operating income): Total segment operating income $ 172,470 $ 166,585 $ 152,803 Interest income 7,883 11,983 3,417 Interest expense, net (134,031) (98,881) (87,743) Derivatives and foreign currency transaction gains (losses) (4,187) (3,278) (6,044) Income attributable to sale of tax benefits 73,054 61,157 33,885 Other non-operating income (expense), net 188 1,519 (709) Total consolidated income before income taxes and equity in earnings (losses) of investees $ 115,377 $ 139,085 $ 95,609 </t>
        </is>
      </c>
    </row>
    <row r="6">
      <c r="A6" s="4" t="inlineStr">
        <is>
          <t>Schedule of Revenue from External Customers Attributed to Foreign Countries by Geographic Area</t>
        </is>
      </c>
      <c r="B6" s="4" t="inlineStr">
        <is>
          <t xml:space="preserve">The following tables present certain data by geographic area: Year Ended December 31, 2024 2023 2022 (Dollars in thousands) Revenues from external customers attributable to: United States $ 557,343 $ 509,827 $ 484,055 Indonesia 7,616 26,732 15,631 Kenya 114,066 109,217 105,837 Turkey 3,013 2,469 1,961 Chile — — 579 Guatemala 28,955 30,174 28,831 New Zealand 78,665 66,526 17,130 Honduras 30,304 31,589 33,837 Other foreign countries 59,692 52,889 46,298 Consolidated total $ 879,654 $ 829,424 $ 734,159 </t>
        </is>
      </c>
    </row>
    <row r="7">
      <c r="A7" s="4" t="inlineStr">
        <is>
          <t>Long-Lived Assets by Geographic Areas</t>
        </is>
      </c>
      <c r="B7" s="4" t="inlineStr">
        <is>
          <t xml:space="preserve">The following table presents information on geographic area of long-lived assets: Year Ended December 31, 2024 2023 2022 (Dollars in thousands) Long-lived assets (primarily power plants and related assets) located in: United States $ 3,464,011 $ 3,085,892 $ 2,857,503 Kenya 382,738 377,563 301,491 Guadeloupe 112,375 101,728 80,988 Other foreign countries 333,306 276,300 173,890 Consolidated total $ 4,292,430 $ 3,841,483 $ 3,413,872 </t>
        </is>
      </c>
    </row>
    <row r="8">
      <c r="A8" s="4" t="inlineStr">
        <is>
          <t>Schedule of Revenue by Major Customers by Reporting Segments</t>
        </is>
      </c>
      <c r="B8" s="4" t="inlineStr">
        <is>
          <t>The following table presents revenues from major customers: Year Ended December 31, 2024 2023 2022 Revenues % Revenues % Revenues % (Dollars in (Dollars in (Dollars in Southern California Public Power (1) $ 181,120 20.6 % $ 181,656 21.2 % $ 157,663 21.5 % Sierra Pacific Power Company and Nevada Power Company (1)(2) 133,108 15.1 116,797 14.1 124,116 16.9 % KPLC (1) 114,066 13.0 109,217 13.2 105,837 14.4 % (1 ) Revenues reported in Electricity segment. (2) Subsidiaries of NV Energy, In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xpected Benefit Payments</t>
        </is>
      </c>
      <c r="B4" s="4" t="inlineStr">
        <is>
          <t xml:space="preserve">The Company expects to pay the following future benefits to its employees upon their reaching normal retirement age, not including amounts already funded into the severance funds to-date: (Dollars in Year ending December 31: 2025 $ 447 2026 — 2027 69 2028 424 2029 412 2030-2047 2,840 Total $ 4,1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table below presents the effects on the amounts relating to total lease cost: Year Ended December 31, 2024 2023 2022 (Dollars in thousands) Lease cost Finance lease cost: Amortization of right-of-use assets $ 1,388 $ 1,922 $ 2,861 Interest on lease liabilities 143 168 441 Operating lease cost 5,657 4,771 3,695 Short-term and variable lease cost 6,738 6,741 7,436 Total lease cost $ 13,926 $ 13,602 $ 14,433 Other information Cash paid for amounts included in the measurement of lease liabilities: Operating cash flows for finance leases $ 143 $ 168 $ 441 Operating cash flows for operating leases 10,526 4,448 4,507 Financing cash flows for finance leases 1,383 1,963 2,983 Right-of-use assets obtained in exchange for new finance lease liabilities 761 1,671 2,473 Right-of-use assets obtained in exchange for new operating lease liabilities 12,599 4,731 6,286 December 31, Additional information as of the end of the year: 2024 2023 Weighted-average remaining lease term — finance leases (in years) 13.4 14.3 Weighted-average remaining lease term — operating leases (in years) 16.3 16.2 Weighted-average discount rate — finance leases (in percentage) 6 % 6 % Weighted-average discount rate — operating leases (in percentage) 5 % 5 %</t>
        </is>
      </c>
    </row>
    <row r="5">
      <c r="A5" s="4" t="inlineStr">
        <is>
          <t>Finance Lease, Liability, to be Paid, Maturity</t>
        </is>
      </c>
      <c r="B5" s="4" t="inlineStr">
        <is>
          <t>Future minimum lease payments under non-cancellable leases as of December 31, 2024 were as follows: Operating Leases Finance Leases Financing Liability (1) (Dollars in thousands) Year ending December 31, 2025 $ 4,460 $ 1,475 $ 17,535 2026 3,101 1,098 22,675 2027 2,600 340 20,815 2028 2,531 152 20,578 2029 2,399 10 23,165 Thereafter 24,252 0 254,046 Total future minimum lease payments 39,343 3,075 358,814 Less imputed interest 13,187 171 138,245 Total $ 26,156 $ 2,904 $ 220,569 (1)</t>
        </is>
      </c>
    </row>
    <row r="6">
      <c r="A6" s="4" t="inlineStr">
        <is>
          <t>Lessee, Operating Lease, Liability, to be Paid, Maturity</t>
        </is>
      </c>
      <c r="B6" s="4" t="inlineStr">
        <is>
          <t>Future minimum lease payments under non-cancellable leases as of December 31, 2024 were as follows: Operating Leases Finance Leases Financing Liability (1) (Dollars in thousands) Year ending December 31, 2025 $ 4,460 $ 1,475 $ 17,535 2026 3,101 1,098 22,675 2027 2,600 340 20,815 2028 2,531 152 20,578 2029 2,399 10 23,165 Thereafter 24,252 0 254,046 Total future minimum lease payments 39,343 3,075 358,814 Less imputed interest 13,187 171 138,245 Total $ 26,156 $ 2,904 $ 220,569 (1)</t>
        </is>
      </c>
    </row>
    <row r="7">
      <c r="A7" s="4" t="inlineStr">
        <is>
          <t>Lease Income</t>
        </is>
      </c>
      <c r="B7" s="4" t="inlineStr">
        <is>
          <t xml:space="preserve">The table below presents lease income recognized as a lessor: Year Ended December 31, 2024 2023 2022 (Dollars in thousands) Lease income relating to lease payments of operating leases $ 553,348 $ 542,065 $ 529,2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IGNIFICANT ACCOUNTING POLICIES - Cash and Restricted Cash an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4395</v>
      </c>
      <c r="C3" s="5" t="n">
        <v>195808</v>
      </c>
      <c r="D3" s="5" t="n">
        <v>95872</v>
      </c>
      <c r="E3" s="4" t="inlineStr">
        <is>
          <t xml:space="preserve"> </t>
        </is>
      </c>
    </row>
    <row r="4">
      <c r="A4" s="4" t="inlineStr">
        <is>
          <t>Restricted cash and cash equivalents</t>
        </is>
      </c>
      <c r="B4" s="6" t="n">
        <v>111377</v>
      </c>
      <c r="C4" s="6" t="n">
        <v>91962</v>
      </c>
      <c r="D4" s="6" t="n">
        <v>130804</v>
      </c>
      <c r="E4" s="4" t="inlineStr">
        <is>
          <t xml:space="preserve"> </t>
        </is>
      </c>
    </row>
    <row r="5">
      <c r="A5" s="4" t="inlineStr">
        <is>
          <t>Total cash and cash equivalents and restricted cash and cash equivalents</t>
        </is>
      </c>
      <c r="B5" s="5" t="n">
        <v>205772</v>
      </c>
      <c r="C5" s="5" t="n">
        <v>287770</v>
      </c>
      <c r="D5" s="5" t="n">
        <v>226676</v>
      </c>
      <c r="E5" s="5" t="n">
        <v>3434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40" customWidth="1" min="6" max="6"/>
    <col width="55" customWidth="1" min="7" max="7"/>
    <col width="22" customWidth="1" min="8" max="8"/>
    <col width="22" customWidth="1" min="9" max="9"/>
    <col width="40" customWidth="1" min="10" max="10"/>
    <col width="51" customWidth="1" min="11" max="11"/>
    <col width="62" customWidth="1" min="12" max="12"/>
    <col width="40" customWidth="1" min="13" max="13"/>
    <col width="22" customWidth="1" min="14" max="14"/>
    <col width="22" customWidth="1" min="15" max="15"/>
    <col width="33" customWidth="1" min="16" max="16"/>
  </cols>
  <sheetData>
    <row r="1">
      <c r="A1" s="1" t="inlineStr">
        <is>
          <t>BUSINESS AND SIGNIFICANT ACCOUNTING POLICIES - Narrative (Details)</t>
        </is>
      </c>
      <c r="G1" s="2" t="inlineStr">
        <is>
          <t>1 Months Ended</t>
        </is>
      </c>
      <c r="H1" s="2" t="inlineStr">
        <is>
          <t>2 Months Ended</t>
        </is>
      </c>
      <c r="I1" s="2" t="inlineStr">
        <is>
          <t>3 Months Ended</t>
        </is>
      </c>
      <c r="J1" s="2" t="inlineStr">
        <is>
          <t>6 Months Ended</t>
        </is>
      </c>
      <c r="K1" s="2" t="inlineStr">
        <is>
          <t>12 Months Ended</t>
        </is>
      </c>
    </row>
    <row r="2">
      <c r="B2" s="2" t="inlineStr">
        <is>
          <t>Aug. 16, 2024 USD ($)</t>
        </is>
      </c>
      <c r="C2" s="2" t="inlineStr">
        <is>
          <t>Dec. 11, 2023 USD ($)</t>
        </is>
      </c>
      <c r="D2" s="2" t="inlineStr">
        <is>
          <t>Oct. 19, 2023</t>
        </is>
      </c>
      <c r="E2" s="2" t="inlineStr">
        <is>
          <t>Jul. 11, 2023 USD ($)</t>
        </is>
      </c>
      <c r="F2" s="2" t="inlineStr">
        <is>
          <t>Mar. 14, 2023 USD ($) $ / shares shares</t>
        </is>
      </c>
      <c r="G2" s="2" t="inlineStr">
        <is>
          <t>Dec. 31, 2023 USD ($) performanceObligation $ / shares</t>
        </is>
      </c>
      <c r="H2" s="2" t="inlineStr">
        <is>
          <t>Feb. 28, 2025 USD ($)</t>
        </is>
      </c>
      <c r="I2" s="2" t="inlineStr">
        <is>
          <t>Dec. 31, 2022 USD ($)</t>
        </is>
      </c>
      <c r="J2" s="2" t="inlineStr">
        <is>
          <t>Jun. 30, 2022 USD ($) $ / shares shares</t>
        </is>
      </c>
      <c r="K2" s="2" t="inlineStr">
        <is>
          <t>Dec. 31, 2024 USD ($) powerPlant $ / shares shares</t>
        </is>
      </c>
      <c r="L2" s="2" t="inlineStr">
        <is>
          <t>Dec. 31, 2023 USD ($) performanceObligation $ / shares shares</t>
        </is>
      </c>
      <c r="M2" s="2" t="inlineStr">
        <is>
          <t>Dec. 31, 2022 USD ($) $ / shares shares</t>
        </is>
      </c>
      <c r="N2" s="2" t="inlineStr">
        <is>
          <t>Oct. 23, 2023 USD ($)</t>
        </is>
      </c>
      <c r="O2" s="2" t="inlineStr">
        <is>
          <t>Jun. 27, 2022 USD ($)</t>
        </is>
      </c>
      <c r="P2" s="2" t="inlineStr">
        <is>
          <t>Jun. 22, 2022 USD ($) $ / shares</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4" t="inlineStr">
        <is>
          <t xml:space="preserve"> </t>
        </is>
      </c>
      <c r="G4" s="5" t="n">
        <v>43200000</v>
      </c>
      <c r="H4" s="4" t="inlineStr">
        <is>
          <t xml:space="preserve"> </t>
        </is>
      </c>
      <c r="I4" s="4" t="inlineStr">
        <is>
          <t xml:space="preserve"> </t>
        </is>
      </c>
      <c r="J4" s="4" t="inlineStr">
        <is>
          <t xml:space="preserve"> </t>
        </is>
      </c>
      <c r="K4" s="5" t="n">
        <v>31200000</v>
      </c>
      <c r="L4" s="5" t="n">
        <v>43200000</v>
      </c>
      <c r="M4" s="4" t="inlineStr">
        <is>
          <t xml:space="preserve"> </t>
        </is>
      </c>
      <c r="N4" s="4" t="inlineStr">
        <is>
          <t xml:space="preserve"> </t>
        </is>
      </c>
      <c r="O4" s="4" t="inlineStr">
        <is>
          <t xml:space="preserve"> </t>
        </is>
      </c>
      <c r="P4" s="4" t="inlineStr">
        <is>
          <t xml:space="preserve"> </t>
        </is>
      </c>
    </row>
    <row r="5">
      <c r="A5" s="4" t="inlineStr">
        <is>
          <t>Cash, uninsured amount</t>
        </is>
      </c>
      <c r="B5" s="4" t="inlineStr">
        <is>
          <t xml:space="preserve"> </t>
        </is>
      </c>
      <c r="C5" s="4" t="inlineStr">
        <is>
          <t xml:space="preserve"> </t>
        </is>
      </c>
      <c r="D5" s="4" t="inlineStr">
        <is>
          <t xml:space="preserve"> </t>
        </is>
      </c>
      <c r="E5" s="4" t="inlineStr">
        <is>
          <t xml:space="preserve"> </t>
        </is>
      </c>
      <c r="F5" s="4" t="inlineStr">
        <is>
          <t xml:space="preserve"> </t>
        </is>
      </c>
      <c r="G5" s="6" t="n">
        <v>57500000</v>
      </c>
      <c r="H5" s="4" t="inlineStr">
        <is>
          <t xml:space="preserve"> </t>
        </is>
      </c>
      <c r="I5" s="4" t="inlineStr">
        <is>
          <t xml:space="preserve"> </t>
        </is>
      </c>
      <c r="J5" s="4" t="inlineStr">
        <is>
          <t xml:space="preserve"> </t>
        </is>
      </c>
      <c r="K5" s="6" t="n">
        <v>73900000</v>
      </c>
      <c r="L5" s="6" t="n">
        <v>57500000</v>
      </c>
      <c r="M5" s="4" t="inlineStr">
        <is>
          <t xml:space="preserve"> </t>
        </is>
      </c>
      <c r="N5" s="4" t="inlineStr">
        <is>
          <t xml:space="preserve"> </t>
        </is>
      </c>
      <c r="O5" s="4" t="inlineStr">
        <is>
          <t xml:space="preserve"> </t>
        </is>
      </c>
      <c r="P5" s="4" t="inlineStr">
        <is>
          <t xml:space="preserve"> </t>
        </is>
      </c>
    </row>
    <row r="6">
      <c r="A6" s="4" t="inlineStr">
        <is>
          <t>Trade 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6" t="n">
        <v>208704000</v>
      </c>
      <c r="H6" s="4" t="inlineStr">
        <is>
          <t xml:space="preserve"> </t>
        </is>
      </c>
      <c r="I6" s="4" t="inlineStr">
        <is>
          <t xml:space="preserve"> </t>
        </is>
      </c>
      <c r="J6" s="4" t="inlineStr">
        <is>
          <t xml:space="preserve"> </t>
        </is>
      </c>
      <c r="K6" s="6" t="n">
        <v>164050000</v>
      </c>
      <c r="L6" s="6" t="n">
        <v>208704000</v>
      </c>
      <c r="M6" s="4" t="inlineStr">
        <is>
          <t xml:space="preserve"> </t>
        </is>
      </c>
      <c r="N6" s="4" t="inlineStr">
        <is>
          <t xml:space="preserve"> </t>
        </is>
      </c>
      <c r="O6" s="4" t="inlineStr">
        <is>
          <t xml:space="preserve"> </t>
        </is>
      </c>
      <c r="P6" s="4" t="inlineStr">
        <is>
          <t xml:space="preserve"> </t>
        </is>
      </c>
    </row>
    <row r="7">
      <c r="A7" s="4" t="inlineStr">
        <is>
          <t>Interest costs capital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723000</v>
      </c>
      <c r="L7" s="6" t="n">
        <v>17261000</v>
      </c>
      <c r="M7" s="5" t="n">
        <v>18727000</v>
      </c>
      <c r="N7" s="4" t="inlineStr">
        <is>
          <t xml:space="preserve"> </t>
        </is>
      </c>
      <c r="O7" s="4" t="inlineStr">
        <is>
          <t xml:space="preserve"> </t>
        </is>
      </c>
      <c r="P7" s="4" t="inlineStr">
        <is>
          <t xml:space="preserve"> </t>
        </is>
      </c>
    </row>
    <row r="8">
      <c r="A8" s="4" t="inlineStr">
        <is>
          <t>Write-off of unsuccessful exploration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930000</v>
      </c>
      <c r="L8" s="6" t="n">
        <v>3733000</v>
      </c>
      <c r="M8" s="6" t="n">
        <v>828000</v>
      </c>
      <c r="N8" s="4" t="inlineStr">
        <is>
          <t xml:space="preserve"> </t>
        </is>
      </c>
      <c r="O8" s="4" t="inlineStr">
        <is>
          <t xml:space="preserve"> </t>
        </is>
      </c>
      <c r="P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900000</v>
      </c>
      <c r="L9" s="6" t="n">
        <v>5900000</v>
      </c>
      <c r="M9" s="6" t="n">
        <v>4200000</v>
      </c>
      <c r="N9" s="4" t="inlineStr">
        <is>
          <t xml:space="preserve"> </t>
        </is>
      </c>
      <c r="O9" s="4" t="inlineStr">
        <is>
          <t xml:space="preserve"> </t>
        </is>
      </c>
      <c r="P9" s="4" t="inlineStr">
        <is>
          <t xml:space="preserve"> </t>
        </is>
      </c>
    </row>
    <row r="10">
      <c r="A10" s="4" t="inlineStr">
        <is>
          <t>Write off of deferred deb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0</v>
      </c>
      <c r="M10" s="6" t="n">
        <v>0</v>
      </c>
      <c r="N10" s="4" t="inlineStr">
        <is>
          <t xml:space="preserve"> </t>
        </is>
      </c>
      <c r="O10" s="4" t="inlineStr">
        <is>
          <t xml:space="preserve"> </t>
        </is>
      </c>
      <c r="P10" s="4" t="inlineStr">
        <is>
          <t xml:space="preserve"> </t>
        </is>
      </c>
    </row>
    <row r="11">
      <c r="A11" s="4" t="inlineStr">
        <is>
          <t>Impairment of long-lived assets to be disposed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umulated other comprehensive income (loss), foreign currency translation adjustment, net of tax, ending balance</t>
        </is>
      </c>
      <c r="B12" s="4" t="inlineStr">
        <is>
          <t xml:space="preserve"> </t>
        </is>
      </c>
      <c r="C12" s="4" t="inlineStr">
        <is>
          <t xml:space="preserve"> </t>
        </is>
      </c>
      <c r="D12" s="4" t="inlineStr">
        <is>
          <t xml:space="preserve"> </t>
        </is>
      </c>
      <c r="E12" s="4" t="inlineStr">
        <is>
          <t xml:space="preserve"> </t>
        </is>
      </c>
      <c r="F12" s="4" t="inlineStr">
        <is>
          <t xml:space="preserve"> </t>
        </is>
      </c>
      <c r="G12" s="5" t="n">
        <v>2300000</v>
      </c>
      <c r="H12" s="4" t="inlineStr">
        <is>
          <t xml:space="preserve"> </t>
        </is>
      </c>
      <c r="I12" s="4" t="inlineStr">
        <is>
          <t xml:space="preserve"> </t>
        </is>
      </c>
      <c r="J12" s="4" t="inlineStr">
        <is>
          <t xml:space="preserve"> </t>
        </is>
      </c>
      <c r="K12" s="6" t="n">
        <v>9300000</v>
      </c>
      <c r="L12" s="6" t="n">
        <v>2300000</v>
      </c>
      <c r="M12" s="4" t="inlineStr">
        <is>
          <t xml:space="preserve"> </t>
        </is>
      </c>
      <c r="N12" s="4" t="inlineStr">
        <is>
          <t xml:space="preserve"> </t>
        </is>
      </c>
      <c r="O12" s="4" t="inlineStr">
        <is>
          <t xml:space="preserve"> </t>
        </is>
      </c>
      <c r="P12" s="4" t="inlineStr">
        <is>
          <t xml:space="preserve"> </t>
        </is>
      </c>
    </row>
    <row r="13">
      <c r="A13" s="4" t="inlineStr">
        <is>
          <t>Change in 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232000</v>
      </c>
      <c r="L13" s="5" t="n">
        <v>1257000</v>
      </c>
      <c r="M13" s="5" t="n">
        <v>-2486000</v>
      </c>
      <c r="N13" s="4" t="inlineStr">
        <is>
          <t xml:space="preserve"> </t>
        </is>
      </c>
      <c r="O13" s="4" t="inlineStr">
        <is>
          <t xml:space="preserve"> </t>
        </is>
      </c>
      <c r="P13" s="4" t="inlineStr">
        <is>
          <t xml:space="preserve"> </t>
        </is>
      </c>
    </row>
    <row r="14">
      <c r="A14" s="4" t="inlineStr">
        <is>
          <t>Antidilutive securities excluded from computation of earnings per share, amou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8500</v>
      </c>
      <c r="L14" s="6" t="n">
        <v>82500</v>
      </c>
      <c r="M14" s="6" t="n">
        <v>29200</v>
      </c>
      <c r="N14" s="4" t="inlineStr">
        <is>
          <t xml:space="preserve"> </t>
        </is>
      </c>
      <c r="O14" s="4" t="inlineStr">
        <is>
          <t xml:space="preserve"> </t>
        </is>
      </c>
      <c r="P14" s="4" t="inlineStr">
        <is>
          <t xml:space="preserve"> </t>
        </is>
      </c>
    </row>
    <row r="15">
      <c r="A15" s="4" t="inlineStr">
        <is>
          <t>Cash 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9109000</v>
      </c>
      <c r="L15" s="5" t="n">
        <v>28412000</v>
      </c>
      <c r="M15" s="5" t="n">
        <v>27143000</v>
      </c>
      <c r="N15" s="4" t="inlineStr">
        <is>
          <t xml:space="preserve"> </t>
        </is>
      </c>
      <c r="O15" s="4" t="inlineStr">
        <is>
          <t xml:space="preserve"> </t>
        </is>
      </c>
      <c r="P15" s="4" t="inlineStr">
        <is>
          <t xml:space="preserve"> </t>
        </is>
      </c>
    </row>
    <row r="16">
      <c r="A16" s="4" t="inlineStr">
        <is>
          <t>Common stock, dividends, per share, cash pai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48</v>
      </c>
      <c r="L16" s="8" t="n">
        <v>0.48</v>
      </c>
      <c r="M16" s="8" t="n">
        <v>0.48</v>
      </c>
      <c r="N16" s="4" t="inlineStr">
        <is>
          <t xml:space="preserve"> </t>
        </is>
      </c>
      <c r="O16" s="4" t="inlineStr">
        <is>
          <t xml:space="preserve"> </t>
        </is>
      </c>
      <c r="P16" s="4" t="inlineStr">
        <is>
          <t xml:space="preserve"> </t>
        </is>
      </c>
    </row>
    <row r="17">
      <c r="A17" s="4" t="inlineStr">
        <is>
          <t>Common stock, par or stated value per share (in dollars per share) | $ / shares</t>
        </is>
      </c>
      <c r="B17" s="4" t="inlineStr">
        <is>
          <t xml:space="preserve"> </t>
        </is>
      </c>
      <c r="C17" s="4" t="inlineStr">
        <is>
          <t xml:space="preserve"> </t>
        </is>
      </c>
      <c r="D17" s="4" t="inlineStr">
        <is>
          <t xml:space="preserve"> </t>
        </is>
      </c>
      <c r="E17" s="4" t="inlineStr">
        <is>
          <t xml:space="preserve"> </t>
        </is>
      </c>
      <c r="F17" s="7" t="n">
        <v>0.001</v>
      </c>
      <c r="G17" s="7" t="n">
        <v>0.001</v>
      </c>
      <c r="H17" s="4" t="inlineStr">
        <is>
          <t xml:space="preserve"> </t>
        </is>
      </c>
      <c r="I17" s="4" t="inlineStr">
        <is>
          <t xml:space="preserve"> </t>
        </is>
      </c>
      <c r="J17" s="4" t="inlineStr">
        <is>
          <t xml:space="preserve"> </t>
        </is>
      </c>
      <c r="K17" s="7" t="n">
        <v>0.001</v>
      </c>
      <c r="L17" s="7" t="n">
        <v>0.001</v>
      </c>
      <c r="M17" s="4" t="inlineStr">
        <is>
          <t xml:space="preserve"> </t>
        </is>
      </c>
      <c r="N17" s="4" t="inlineStr">
        <is>
          <t xml:space="preserve"> </t>
        </is>
      </c>
      <c r="O17" s="4" t="inlineStr">
        <is>
          <t xml:space="preserve"> </t>
        </is>
      </c>
      <c r="P17" s="7" t="n">
        <v>0.001</v>
      </c>
    </row>
    <row r="18">
      <c r="A18" s="4" t="inlineStr">
        <is>
          <t>Proceeds from issuance of common stock, net of stock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5" t="n">
        <v>341671000</v>
      </c>
      <c r="M18" s="5" t="n">
        <v>0</v>
      </c>
      <c r="N18" s="4" t="inlineStr">
        <is>
          <t xml:space="preserve"> </t>
        </is>
      </c>
      <c r="O18" s="4" t="inlineStr">
        <is>
          <t xml:space="preserve"> </t>
        </is>
      </c>
      <c r="P18" s="4" t="inlineStr">
        <is>
          <t xml:space="preserve"> </t>
        </is>
      </c>
    </row>
    <row r="19">
      <c r="A19" s="4" t="inlineStr">
        <is>
          <t>Payments for re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000000</v>
      </c>
      <c r="K19" s="6" t="n">
        <v>0</v>
      </c>
      <c r="L19" s="6" t="n">
        <v>0</v>
      </c>
      <c r="M19" s="6" t="n">
        <v>17964000</v>
      </c>
      <c r="N19" s="4" t="inlineStr">
        <is>
          <t xml:space="preserve"> </t>
        </is>
      </c>
      <c r="O19" s="4" t="inlineStr">
        <is>
          <t xml:space="preserve"> </t>
        </is>
      </c>
      <c r="P19" s="4" t="inlineStr">
        <is>
          <t xml:space="preserve"> </t>
        </is>
      </c>
    </row>
    <row r="20">
      <c r="A20" s="4" t="inlineStr">
        <is>
          <t>Treasury stock, shares, acquir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866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reasury stock acquired, average cost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69.4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373000</v>
      </c>
      <c r="L22" s="6" t="n">
        <v>9856000</v>
      </c>
      <c r="M22" s="5" t="n">
        <v>5880000</v>
      </c>
      <c r="N22" s="4" t="inlineStr">
        <is>
          <t xml:space="preserve"> </t>
        </is>
      </c>
      <c r="O22" s="4" t="inlineStr">
        <is>
          <t xml:space="preserve"> </t>
        </is>
      </c>
      <c r="P22" s="4" t="inlineStr">
        <is>
          <t xml:space="preserve"> </t>
        </is>
      </c>
    </row>
    <row r="23">
      <c r="A23" s="4" t="inlineStr">
        <is>
          <t>Litigation settlement, g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4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 on Business Interruption Insurance Recovery, Statement of Income or Comprehensive Income [Extensible Enum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Total revenues</t>
        </is>
      </c>
      <c r="N24" s="4" t="inlineStr">
        <is>
          <t xml:space="preserve"> </t>
        </is>
      </c>
      <c r="O24" s="4" t="inlineStr">
        <is>
          <t xml:space="preserve"> </t>
        </is>
      </c>
      <c r="P24" s="4" t="inlineStr">
        <is>
          <t xml:space="preserve"> </t>
        </is>
      </c>
    </row>
    <row r="25">
      <c r="A25" s="4" t="inlineStr">
        <is>
          <t>Fi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surance recove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1800000</v>
      </c>
      <c r="N27" s="4" t="inlineStr">
        <is>
          <t xml:space="preserve"> </t>
        </is>
      </c>
      <c r="O27" s="4" t="inlineStr">
        <is>
          <t xml:space="preserve"> </t>
        </is>
      </c>
      <c r="P27" s="4" t="inlineStr">
        <is>
          <t xml:space="preserve"> </t>
        </is>
      </c>
    </row>
    <row r="28">
      <c r="A28" s="4" t="inlineStr">
        <is>
          <t>Increase (decrease) in insurance settleme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000000</v>
      </c>
      <c r="N28" s="4" t="inlineStr">
        <is>
          <t xml:space="preserve"> </t>
        </is>
      </c>
      <c r="O28" s="4" t="inlineStr">
        <is>
          <t xml:space="preserve"> </t>
        </is>
      </c>
      <c r="P28" s="4" t="inlineStr">
        <is>
          <t xml:space="preserve"> </t>
        </is>
      </c>
    </row>
    <row r="29">
      <c r="A29" s="4" t="inlineStr">
        <is>
          <t>Gain on business interruption insurance reco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3800000</v>
      </c>
      <c r="N29" s="4" t="inlineStr">
        <is>
          <t xml:space="preserve"> </t>
        </is>
      </c>
      <c r="O29" s="4" t="inlineStr">
        <is>
          <t xml:space="preserve"> </t>
        </is>
      </c>
      <c r="P29" s="4" t="inlineStr">
        <is>
          <t xml:space="preserve"> </t>
        </is>
      </c>
    </row>
    <row r="30">
      <c r="A30" s="4" t="inlineStr">
        <is>
          <t>Settl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ss contingency, receivable, proceeds</t>
        </is>
      </c>
      <c r="B32" s="5" t="n">
        <v>3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ss contingency, damages paid, value</t>
        </is>
      </c>
      <c r="B33" s="6"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ss contingency, purchase agreement, reduction to the cost of good purchased</t>
        </is>
      </c>
      <c r="B34" s="5"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ercial pap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face amount</t>
        </is>
      </c>
      <c r="B37" s="4" t="inlineStr">
        <is>
          <t xml:space="preserve"> </t>
        </is>
      </c>
      <c r="C37" s="5" t="n">
        <v>26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3200000</v>
      </c>
      <c r="O37" s="4" t="inlineStr">
        <is>
          <t xml:space="preserve"> </t>
        </is>
      </c>
      <c r="P37" s="4" t="inlineStr">
        <is>
          <t xml:space="preserve"> </t>
        </is>
      </c>
    </row>
    <row r="38">
      <c r="A38" s="4" t="inlineStr">
        <is>
          <t>Debt instrument, issuance period</t>
        </is>
      </c>
      <c r="B38" s="4" t="inlineStr">
        <is>
          <t xml:space="preserve"> </t>
        </is>
      </c>
      <c r="C38" s="4" t="inlineStr">
        <is>
          <t xml:space="preserve"> </t>
        </is>
      </c>
      <c r="D38" s="4" t="inlineStr">
        <is>
          <t>90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issuance, extension period</t>
        </is>
      </c>
      <c r="B39" s="4" t="inlineStr">
        <is>
          <t xml:space="preserve"> </t>
        </is>
      </c>
      <c r="C39" s="4" t="inlineStr">
        <is>
          <t xml:space="preserve"> </t>
        </is>
      </c>
      <c r="D39" s="4" t="inlineStr">
        <is>
          <t>90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basis spread on variable rate</t>
        </is>
      </c>
      <c r="B40" s="4" t="inlineStr">
        <is>
          <t xml:space="preserve"> </t>
        </is>
      </c>
      <c r="C40" s="4" t="inlineStr">
        <is>
          <t xml:space="preserve"> </t>
        </is>
      </c>
      <c r="D40" s="9" t="n">
        <v>0.0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requency of periodic payment</t>
        </is>
      </c>
      <c r="B41" s="4" t="inlineStr">
        <is>
          <t xml:space="preserve"> </t>
        </is>
      </c>
      <c r="C41" s="4" t="inlineStr">
        <is>
          <t>ninety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base rate</t>
        </is>
      </c>
      <c r="B42" s="4" t="inlineStr">
        <is>
          <t xml:space="preserve"> </t>
        </is>
      </c>
      <c r="C42" s="9" t="n">
        <v>0.0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RPD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sidiary, ownership percentage, noncontrolling owner (in percentage)</t>
        </is>
      </c>
      <c r="B45" s="4" t="inlineStr">
        <is>
          <t xml:space="preserve"> </t>
        </is>
      </c>
      <c r="C45" s="4" t="inlineStr">
        <is>
          <t xml:space="preserve"> </t>
        </is>
      </c>
      <c r="D45" s="4" t="inlineStr">
        <is>
          <t xml:space="preserve"> </t>
        </is>
      </c>
      <c r="E45" s="9" t="n">
        <v>0.63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RPD LLC | Northleaf Geothermal Holdings Northlea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bsidiary, ownership percentage, noncontrolling owner (in percentage)</t>
        </is>
      </c>
      <c r="B48" s="4" t="inlineStr">
        <is>
          <t xml:space="preserve"> </t>
        </is>
      </c>
      <c r="C48" s="4" t="inlineStr">
        <is>
          <t xml:space="preserve"> </t>
        </is>
      </c>
      <c r="D48" s="4" t="inlineStr">
        <is>
          <t xml:space="preserve"> </t>
        </is>
      </c>
      <c r="E48" s="9" t="n">
        <v>0.36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oldman Sachs &amp; Co.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issuance of common stock, net of stock issuance costs</t>
        </is>
      </c>
      <c r="B51" s="4" t="inlineStr">
        <is>
          <t xml:space="preserve"> </t>
        </is>
      </c>
      <c r="C51" s="4" t="inlineStr">
        <is>
          <t xml:space="preserve"> </t>
        </is>
      </c>
      <c r="D51" s="4" t="inlineStr">
        <is>
          <t xml:space="preserve"> </t>
        </is>
      </c>
      <c r="E51" s="4" t="inlineStr">
        <is>
          <t xml:space="preserve"> </t>
        </is>
      </c>
      <c r="F51" s="5" t="n">
        <v>3417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oldman Sachs &amp; Co. LLC |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nd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during period, shares, new issues (in shares) | shares</t>
        </is>
      </c>
      <c r="B54" s="4" t="inlineStr">
        <is>
          <t xml:space="preserve"> </t>
        </is>
      </c>
      <c r="C54" s="4" t="inlineStr">
        <is>
          <t xml:space="preserve"> </t>
        </is>
      </c>
      <c r="D54" s="4" t="inlineStr">
        <is>
          <t xml:space="preserve"> </t>
        </is>
      </c>
      <c r="E54" s="4" t="inlineStr">
        <is>
          <t xml:space="preserve"> </t>
        </is>
      </c>
      <c r="F54" s="6" t="n">
        <v>36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 price per share (in dollars per share) | $ / shares</t>
        </is>
      </c>
      <c r="B55" s="4" t="inlineStr">
        <is>
          <t xml:space="preserve"> </t>
        </is>
      </c>
      <c r="C55" s="4" t="inlineStr">
        <is>
          <t xml:space="preserve"> </t>
        </is>
      </c>
      <c r="D55" s="4" t="inlineStr">
        <is>
          <t xml:space="preserve"> </t>
        </is>
      </c>
      <c r="E55" s="4" t="inlineStr">
        <is>
          <t xml:space="preserve"> </t>
        </is>
      </c>
      <c r="F55" s="8" t="n">
        <v>82.5999999999999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blic offering, purchase option, period</t>
        </is>
      </c>
      <c r="B56" s="4" t="inlineStr">
        <is>
          <t xml:space="preserve"> </t>
        </is>
      </c>
      <c r="C56" s="4" t="inlineStr">
        <is>
          <t xml:space="preserve"> </t>
        </is>
      </c>
      <c r="D56" s="4" t="inlineStr">
        <is>
          <t xml:space="preserve"> </t>
        </is>
      </c>
      <c r="E56" s="4" t="inlineStr">
        <is>
          <t xml:space="preserve"> </t>
        </is>
      </c>
      <c r="F56" s="4" t="inlineStr">
        <is>
          <t>30 day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oldman Sachs &amp; Co. LLC | Over-Allotment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Business and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issued during period, shares, new issues (in shares) | shares</t>
        </is>
      </c>
      <c r="B59" s="4" t="inlineStr">
        <is>
          <t xml:space="preserve"> </t>
        </is>
      </c>
      <c r="C59" s="4" t="inlineStr">
        <is>
          <t xml:space="preserve"> </t>
        </is>
      </c>
      <c r="D59" s="4" t="inlineStr">
        <is>
          <t xml:space="preserve"> </t>
        </is>
      </c>
      <c r="E59" s="4" t="inlineStr">
        <is>
          <t xml:space="preserve"> </t>
        </is>
      </c>
      <c r="F59" s="6" t="n">
        <v>54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orthleaf Geothermal Holdings Northleaf | ORPD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nd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ayments to noncontrolling interests</t>
        </is>
      </c>
      <c r="B62" s="4" t="inlineStr">
        <is>
          <t xml:space="preserve"> </t>
        </is>
      </c>
      <c r="C62" s="4" t="inlineStr">
        <is>
          <t xml:space="preserve"> </t>
        </is>
      </c>
      <c r="D62" s="4" t="inlineStr">
        <is>
          <t xml:space="preserve"> </t>
        </is>
      </c>
      <c r="E62" s="5" t="n">
        <v>3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tible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usiness and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mortization of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300000</v>
      </c>
      <c r="L65" s="5" t="n">
        <v>2300000</v>
      </c>
      <c r="M65" s="6" t="n">
        <v>1100000</v>
      </c>
      <c r="N65" s="4" t="inlineStr">
        <is>
          <t xml:space="preserve"> </t>
        </is>
      </c>
      <c r="O65" s="4" t="inlineStr">
        <is>
          <t xml:space="preserve"> </t>
        </is>
      </c>
      <c r="P65" s="4" t="inlineStr">
        <is>
          <t xml:space="preserve"> </t>
        </is>
      </c>
    </row>
    <row r="66">
      <c r="A66" s="4" t="inlineStr">
        <is>
          <t>Debt instrument, convertible, conversion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8" t="n">
        <v>90.27</v>
      </c>
      <c r="H66" s="4" t="inlineStr">
        <is>
          <t xml:space="preserve"> </t>
        </is>
      </c>
      <c r="I66" s="4" t="inlineStr">
        <is>
          <t xml:space="preserve"> </t>
        </is>
      </c>
      <c r="J66" s="4" t="inlineStr">
        <is>
          <t xml:space="preserve"> </t>
        </is>
      </c>
      <c r="K66" s="8" t="n">
        <v>90.27</v>
      </c>
      <c r="L66" s="8" t="n">
        <v>90.27</v>
      </c>
      <c r="M66" s="4" t="inlineStr">
        <is>
          <t xml:space="preserve"> </t>
        </is>
      </c>
      <c r="N66" s="4" t="inlineStr">
        <is>
          <t xml:space="preserve"> </t>
        </is>
      </c>
      <c r="O66" s="4" t="inlineStr">
        <is>
          <t xml:space="preserve"> </t>
        </is>
      </c>
      <c r="P66" s="8" t="n">
        <v>90.27</v>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431250000</v>
      </c>
      <c r="P67" s="5" t="n">
        <v>375000000</v>
      </c>
    </row>
    <row r="68">
      <c r="A68" s="4" t="inlineStr">
        <is>
          <t>Galena 2 Power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Business and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rmination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0</v>
      </c>
      <c r="L70" s="5" t="n">
        <v>0</v>
      </c>
      <c r="M70" s="5" t="n">
        <v>0</v>
      </c>
      <c r="N70" s="4" t="inlineStr">
        <is>
          <t xml:space="preserve"> </t>
        </is>
      </c>
      <c r="O70" s="4" t="inlineStr">
        <is>
          <t xml:space="preserve"> </t>
        </is>
      </c>
      <c r="P70" s="4" t="inlineStr">
        <is>
          <t xml:space="preserve"> </t>
        </is>
      </c>
    </row>
    <row r="71">
      <c r="A71" s="4" t="inlineStr">
        <is>
          <t>The Dominica Proje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Business and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ng-term purchase commitment,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25 year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performance obligations | performanceObligation</t>
        </is>
      </c>
      <c r="B74" s="4" t="inlineStr">
        <is>
          <t xml:space="preserve"> </t>
        </is>
      </c>
      <c r="C74" s="4" t="inlineStr">
        <is>
          <t xml:space="preserve"> </t>
        </is>
      </c>
      <c r="D74" s="4" t="inlineStr">
        <is>
          <t xml:space="preserve"> </t>
        </is>
      </c>
      <c r="E74" s="4" t="inlineStr">
        <is>
          <t xml:space="preserve"> </t>
        </is>
      </c>
      <c r="F74" s="4" t="inlineStr">
        <is>
          <t xml:space="preserve"> </t>
        </is>
      </c>
      <c r="G74" s="6" t="n">
        <v>2</v>
      </c>
      <c r="H74" s="4" t="inlineStr">
        <is>
          <t xml:space="preserve"> </t>
        </is>
      </c>
      <c r="I74" s="4" t="inlineStr">
        <is>
          <t xml:space="preserve"> </t>
        </is>
      </c>
      <c r="J74" s="4" t="inlineStr">
        <is>
          <t xml:space="preserve"> </t>
        </is>
      </c>
      <c r="K74" s="4" t="inlineStr">
        <is>
          <t xml:space="preserve"> </t>
        </is>
      </c>
      <c r="L74" s="6" t="n">
        <v>2</v>
      </c>
      <c r="M74" s="4" t="inlineStr">
        <is>
          <t xml:space="preserve"> </t>
        </is>
      </c>
      <c r="N74" s="4" t="inlineStr">
        <is>
          <t xml:space="preserve"> </t>
        </is>
      </c>
      <c r="O74" s="4" t="inlineStr">
        <is>
          <t xml:space="preserve"> </t>
        </is>
      </c>
      <c r="P74" s="4" t="inlineStr">
        <is>
          <t xml:space="preserve"> </t>
        </is>
      </c>
    </row>
    <row r="75">
      <c r="A75" s="4" t="inlineStr">
        <is>
          <t>Product | Revenue, Remaining Performance Obligation, Expected Timing of Satisfaction, Start Date [Axis]: 2025-01-0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usiness and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venue, remaining performance obliga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383000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venue, remaining performance obligation, (in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1</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venue, remaining performance obligation, expected timing of satisfaction, period (mon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24 months</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orth Brawley Geothermal Power Pl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Business and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sset impairment charges, 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05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nergy stor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Business and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rite-off of unsuccessful exploration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0000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lectri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Business and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power plants not accounted as operating leases | powerPl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3</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usiness and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cquired finite-lived intangible assets, weighted average useful life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4 years</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essee, finance lease, term of contract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4 years</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andard product warranty, term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1 year</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Minimum | Power Pl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Business and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operty, plant, and equipment estimated useful li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15 years</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inimum | Viridity Energy,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Business and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cquired finite-lived intangible assets, weighted average useful life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6 years</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Business and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quired finite-lived intangible assets, weighted average useful life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17 years</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essee, finance lease, term of contract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5 years</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andard product warranty, term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2 years</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aximum | Commercial pap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Business and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instrument, issuance, extension period</t>
        </is>
      </c>
      <c r="B107" s="4" t="inlineStr">
        <is>
          <t xml:space="preserve"> </t>
        </is>
      </c>
      <c r="C107" s="4" t="inlineStr">
        <is>
          <t xml:space="preserve"> </t>
        </is>
      </c>
      <c r="D107" s="4" t="inlineStr">
        <is>
          <t>5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Maximum | Power Pl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Business and Significant 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operty, plant, and equipment estimated useful liv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30 years</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Maximum | Viridity Energy, In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Business and Significant 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quired finite-lived intangible assets, weighted average useful life (yea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19 years</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Total Receivables | Customer Concentration Ris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Business and Significant Accounting Poli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Financing receivable, after allowance for credit loss, total</t>
        </is>
      </c>
      <c r="B116" s="4" t="inlineStr">
        <is>
          <t xml:space="preserve"> </t>
        </is>
      </c>
      <c r="C116" s="4" t="inlineStr">
        <is>
          <t xml:space="preserve"> </t>
        </is>
      </c>
      <c r="D116" s="4" t="inlineStr">
        <is>
          <t xml:space="preserve"> </t>
        </is>
      </c>
      <c r="E116" s="4" t="inlineStr">
        <is>
          <t xml:space="preserve"> </t>
        </is>
      </c>
      <c r="F116" s="4" t="inlineStr">
        <is>
          <t xml:space="preserve"> </t>
        </is>
      </c>
      <c r="G116" s="5" t="n">
        <v>161000000</v>
      </c>
      <c r="H116" s="4" t="inlineStr">
        <is>
          <t xml:space="preserve"> </t>
        </is>
      </c>
      <c r="I116" s="4" t="inlineStr">
        <is>
          <t xml:space="preserve"> </t>
        </is>
      </c>
      <c r="J116" s="4" t="inlineStr">
        <is>
          <t xml:space="preserve"> </t>
        </is>
      </c>
      <c r="K116" s="5" t="n">
        <v>99700000</v>
      </c>
      <c r="L116" s="5" t="n">
        <v>161000000</v>
      </c>
      <c r="M116" s="4" t="inlineStr">
        <is>
          <t xml:space="preserve"> </t>
        </is>
      </c>
      <c r="N116" s="4" t="inlineStr">
        <is>
          <t xml:space="preserve"> </t>
        </is>
      </c>
      <c r="O116" s="4" t="inlineStr">
        <is>
          <t xml:space="preserve"> </t>
        </is>
      </c>
      <c r="P116" s="4" t="inlineStr">
        <is>
          <t xml:space="preserve"> </t>
        </is>
      </c>
    </row>
    <row r="117">
      <c r="A117" s="4" t="inlineStr">
        <is>
          <t>Primary Customers | Accounts Receivable | Customer Concentration Ris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Business and Significant Accounting Poli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centration risk (in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0" t="n">
        <v>0.57</v>
      </c>
      <c r="L119" s="10" t="n">
        <v>0.57</v>
      </c>
      <c r="M119" s="4" t="inlineStr">
        <is>
          <t xml:space="preserve"> </t>
        </is>
      </c>
      <c r="N119" s="4" t="inlineStr">
        <is>
          <t xml:space="preserve"> </t>
        </is>
      </c>
      <c r="O119" s="4" t="inlineStr">
        <is>
          <t xml:space="preserve"> </t>
        </is>
      </c>
      <c r="P119" s="4" t="inlineStr">
        <is>
          <t xml:space="preserve"> </t>
        </is>
      </c>
    </row>
    <row r="120">
      <c r="A120" s="4" t="inlineStr">
        <is>
          <t>Kenya Power and Lighting Co Limi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Business and Significant 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s receivable, past d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38300000</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Kenya Power and Lighting Co Limited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Business and Significant Accounting Poli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roceeds, overdue accounts receiv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200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N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Business and Significant Accounting Poli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s receivable, past d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6200000</v>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ENEE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Business and Significant Accounting Poli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roceeds, overdue accounts receiv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25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Non-U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Business and Significant Accounting Poli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Trade allowance for credit losses</t>
        </is>
      </c>
      <c r="B134" s="4" t="inlineStr">
        <is>
          <t xml:space="preserve"> </t>
        </is>
      </c>
      <c r="C134" s="4" t="inlineStr">
        <is>
          <t xml:space="preserve"> </t>
        </is>
      </c>
      <c r="D134" s="4" t="inlineStr">
        <is>
          <t xml:space="preserve"> </t>
        </is>
      </c>
      <c r="E134" s="4" t="inlineStr">
        <is>
          <t xml:space="preserve"> </t>
        </is>
      </c>
      <c r="F134" s="4" t="inlineStr">
        <is>
          <t xml:space="preserve"> </t>
        </is>
      </c>
      <c r="G134" s="5" t="n">
        <v>152200000</v>
      </c>
      <c r="H134" s="4" t="inlineStr">
        <is>
          <t xml:space="preserve"> </t>
        </is>
      </c>
      <c r="I134" s="4" t="inlineStr">
        <is>
          <t xml:space="preserve"> </t>
        </is>
      </c>
      <c r="J134" s="4" t="inlineStr">
        <is>
          <t xml:space="preserve"> </t>
        </is>
      </c>
      <c r="K134" s="5" t="n">
        <v>105200000</v>
      </c>
      <c r="L134" s="5" t="n">
        <v>152200000</v>
      </c>
      <c r="M134" s="4" t="inlineStr">
        <is>
          <t xml:space="preserve"> </t>
        </is>
      </c>
      <c r="N134" s="4" t="inlineStr">
        <is>
          <t xml:space="preserve"> </t>
        </is>
      </c>
      <c r="O134" s="4" t="inlineStr">
        <is>
          <t xml:space="preserve"> </t>
        </is>
      </c>
      <c r="P134" s="4" t="inlineStr">
        <is>
          <t xml:space="preserve"> </t>
        </is>
      </c>
    </row>
  </sheetData>
  <mergeCells count="2">
    <mergeCell ref="A1:A2"/>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BUSINESS AND SIGNIFICANT ACCOUNTING POLICIES - Property, Plant, and Equipment Estimated Useful Life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25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5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30 years</t>
        </is>
      </c>
    </row>
    <row r="11">
      <c r="A11" s="4" t="inlineStr">
        <is>
          <t>Machinery and equipment — manufacturing and drilling | Min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5 years</t>
        </is>
      </c>
    </row>
    <row r="14">
      <c r="A14" s="4" t="inlineStr">
        <is>
          <t>Machinery and equipment — manufacturing and drilling | Max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0 years</t>
        </is>
      </c>
    </row>
    <row r="17">
      <c r="A17" s="4" t="inlineStr">
        <is>
          <t>Machinery and equipment — computers | Min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3 years</t>
        </is>
      </c>
    </row>
    <row r="20">
      <c r="A20" s="4" t="inlineStr">
        <is>
          <t>Machinery and equipment — computers | Maximum</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5 years</t>
        </is>
      </c>
    </row>
    <row r="23">
      <c r="A23" s="4" t="inlineStr">
        <is>
          <t>Energy storage equipment | Minimum</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15 years</t>
        </is>
      </c>
    </row>
    <row r="26">
      <c r="A26" s="4" t="inlineStr">
        <is>
          <t>Energy storage equipment | Maximum</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20 years</t>
        </is>
      </c>
    </row>
    <row r="29">
      <c r="A29" s="4" t="inlineStr">
        <is>
          <t>Solar facility equipment</t>
        </is>
      </c>
      <c r="B29" s="4" t="inlineStr">
        <is>
          <t xml:space="preserve"> </t>
        </is>
      </c>
    </row>
    <row r="30">
      <c r="A30" s="3" t="inlineStr">
        <is>
          <t>Property, Plant and Equipment [Line Items]</t>
        </is>
      </c>
      <c r="B30" s="4" t="inlineStr">
        <is>
          <t xml:space="preserve"> </t>
        </is>
      </c>
    </row>
    <row r="31">
      <c r="A31" s="4" t="inlineStr">
        <is>
          <t>Property, plant, and equipment estimated useful lives</t>
        </is>
      </c>
      <c r="B31" s="4" t="inlineStr">
        <is>
          <t>30 years</t>
        </is>
      </c>
    </row>
    <row r="32">
      <c r="A32" s="4" t="inlineStr">
        <is>
          <t>Office equipment — furniture and fixtures | Minimum</t>
        </is>
      </c>
      <c r="B32" s="4" t="inlineStr">
        <is>
          <t xml:space="preserve"> </t>
        </is>
      </c>
    </row>
    <row r="33">
      <c r="A33" s="3" t="inlineStr">
        <is>
          <t>Property, Plant and Equipment [Line Items]</t>
        </is>
      </c>
      <c r="B33" s="4" t="inlineStr">
        <is>
          <t xml:space="preserve"> </t>
        </is>
      </c>
    </row>
    <row r="34">
      <c r="A34" s="4" t="inlineStr">
        <is>
          <t>Property, plant, and equipment estimated useful lives</t>
        </is>
      </c>
      <c r="B34" s="4" t="inlineStr">
        <is>
          <t>5 years</t>
        </is>
      </c>
    </row>
    <row r="35">
      <c r="A35" s="4" t="inlineStr">
        <is>
          <t>Office equipment — furniture and fixtures | Maximum</t>
        </is>
      </c>
      <c r="B35" s="4" t="inlineStr">
        <is>
          <t xml:space="preserve"> </t>
        </is>
      </c>
    </row>
    <row r="36">
      <c r="A36" s="3" t="inlineStr">
        <is>
          <t>Property, Plant and Equipment [Line Items]</t>
        </is>
      </c>
      <c r="B36" s="4" t="inlineStr">
        <is>
          <t xml:space="preserve"> </t>
        </is>
      </c>
    </row>
    <row r="37">
      <c r="A37" s="4" t="inlineStr">
        <is>
          <t>Property, plant, and equipment estimated useful lives</t>
        </is>
      </c>
      <c r="B37" s="4" t="inlineStr">
        <is>
          <t>15 years</t>
        </is>
      </c>
    </row>
    <row r="38">
      <c r="A38" s="4" t="inlineStr">
        <is>
          <t>Office equipment — other | Minimum</t>
        </is>
      </c>
      <c r="B38" s="4" t="inlineStr">
        <is>
          <t xml:space="preserve"> </t>
        </is>
      </c>
    </row>
    <row r="39">
      <c r="A39" s="3" t="inlineStr">
        <is>
          <t>Property, Plant and Equipment [Line Items]</t>
        </is>
      </c>
      <c r="B39" s="4" t="inlineStr">
        <is>
          <t xml:space="preserve"> </t>
        </is>
      </c>
    </row>
    <row r="40">
      <c r="A40" s="4" t="inlineStr">
        <is>
          <t>Property, plant, and equipment estimated useful lives</t>
        </is>
      </c>
      <c r="B40" s="4" t="inlineStr">
        <is>
          <t>5 years</t>
        </is>
      </c>
    </row>
    <row r="41">
      <c r="A41" s="4" t="inlineStr">
        <is>
          <t>Office equipment — other | Maximum</t>
        </is>
      </c>
      <c r="B41" s="4" t="inlineStr">
        <is>
          <t xml:space="preserve"> </t>
        </is>
      </c>
    </row>
    <row r="42">
      <c r="A42" s="3" t="inlineStr">
        <is>
          <t>Property, Plant and Equipment [Line Items]</t>
        </is>
      </c>
      <c r="B42" s="4" t="inlineStr">
        <is>
          <t xml:space="preserve"> </t>
        </is>
      </c>
    </row>
    <row r="43">
      <c r="A43" s="4" t="inlineStr">
        <is>
          <t>Property, plant, and equipment estimated useful lives</t>
        </is>
      </c>
      <c r="B43" s="4" t="inlineStr">
        <is>
          <t>10 years</t>
        </is>
      </c>
    </row>
    <row r="44">
      <c r="A44" s="4" t="inlineStr">
        <is>
          <t>Vehicles | Minimum</t>
        </is>
      </c>
      <c r="B44" s="4" t="inlineStr">
        <is>
          <t xml:space="preserve"> </t>
        </is>
      </c>
    </row>
    <row r="45">
      <c r="A45" s="3" t="inlineStr">
        <is>
          <t>Property, Plant and Equipment [Line Items]</t>
        </is>
      </c>
      <c r="B45" s="4" t="inlineStr">
        <is>
          <t xml:space="preserve"> </t>
        </is>
      </c>
    </row>
    <row r="46">
      <c r="A46" s="4" t="inlineStr">
        <is>
          <t>Property, plant, and equipment estimated useful lives</t>
        </is>
      </c>
      <c r="B46" s="4" t="inlineStr">
        <is>
          <t>5 years</t>
        </is>
      </c>
    </row>
    <row r="47">
      <c r="A47" s="4" t="inlineStr">
        <is>
          <t>Vehicles | Maximum</t>
        </is>
      </c>
      <c r="B47" s="4" t="inlineStr">
        <is>
          <t xml:space="preserve"> </t>
        </is>
      </c>
    </row>
    <row r="48">
      <c r="A48" s="3" t="inlineStr">
        <is>
          <t>Property, Plant and Equipment [Line Items]</t>
        </is>
      </c>
      <c r="B48" s="4" t="inlineStr">
        <is>
          <t xml:space="preserve"> </t>
        </is>
      </c>
    </row>
    <row r="49">
      <c r="A49" s="4" t="inlineStr">
        <is>
          <t>Property, plant, and equipment estimated useful lives</t>
        </is>
      </c>
      <c r="B49"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IGNIFICANT ACCOUNTING POLICIES - Contract Assets (Liabiliti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ontract assets</t>
        </is>
      </c>
      <c r="B4" s="5" t="n">
        <v>29243000</v>
      </c>
      <c r="C4" s="5" t="n">
        <v>18367000</v>
      </c>
    </row>
    <row r="5">
      <c r="A5" s="4" t="inlineStr">
        <is>
          <t>Contract liabilities</t>
        </is>
      </c>
      <c r="B5" s="6" t="n">
        <v>-23091000</v>
      </c>
      <c r="C5" s="6" t="n">
        <v>-18669000</v>
      </c>
    </row>
    <row r="6">
      <c r="A6" s="4" t="inlineStr">
        <is>
          <t>Contract with customer, asset, after allowance for credit loss, noncurrent</t>
        </is>
      </c>
      <c r="B6" s="6" t="n">
        <v>26000000</v>
      </c>
      <c r="C6" s="4" t="inlineStr">
        <is>
          <t xml:space="preserve"> </t>
        </is>
      </c>
    </row>
    <row r="7">
      <c r="A7" s="4" t="inlineStr">
        <is>
          <t>Recognition of contract liabilities as revenue as a result of performance obligations satisfied</t>
        </is>
      </c>
      <c r="B7" s="6" t="n">
        <v>12698000</v>
      </c>
      <c r="C7" s="6" t="n">
        <v>6883000</v>
      </c>
    </row>
    <row r="8">
      <c r="A8" s="4" t="inlineStr">
        <is>
          <t>Cash received in advance for which revenues have not yet recognized, net of expenditures made</t>
        </is>
      </c>
      <c r="B8" s="6" t="n">
        <v>-17119000</v>
      </c>
      <c r="C8" s="6" t="n">
        <v>-16766000</v>
      </c>
    </row>
    <row r="9">
      <c r="A9" s="4" t="inlineStr">
        <is>
          <t>Reduction of contract assets as a result of rights to consideration becoming unconditional</t>
        </is>
      </c>
      <c r="B9" s="6" t="n">
        <v>-5070000</v>
      </c>
      <c r="C9" s="6" t="n">
        <v>-4094000</v>
      </c>
    </row>
    <row r="10">
      <c r="A10" s="4" t="inlineStr">
        <is>
          <t>Contract assets recognized, net of recognized receivables</t>
        </is>
      </c>
      <c r="B10" s="6" t="n">
        <v>15945000</v>
      </c>
      <c r="C10" s="6" t="n">
        <v>6056000</v>
      </c>
    </row>
    <row r="11">
      <c r="A11" s="4" t="inlineStr">
        <is>
          <t>Net change in contract assets</t>
        </is>
      </c>
      <c r="B11" s="6" t="n">
        <v>10875000</v>
      </c>
      <c r="C11" s="6" t="n">
        <v>1962000</v>
      </c>
    </row>
    <row r="12">
      <c r="A12" s="4" t="inlineStr">
        <is>
          <t>Net change in contract liabilities</t>
        </is>
      </c>
      <c r="B12" s="5" t="n">
        <v>-4421000</v>
      </c>
      <c r="C12" s="5" t="n">
        <v>-988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IGNIFICANT ACCOUNTING POLICIES - Impact of Adoption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revenues</t>
        </is>
      </c>
      <c r="B4" s="5" t="n">
        <v>879654</v>
      </c>
      <c r="C4" s="5" t="n">
        <v>829424</v>
      </c>
      <c r="D4" s="5" t="n">
        <v>734159</v>
      </c>
    </row>
    <row r="5">
      <c r="A5" s="4" t="inlineStr">
        <is>
          <t>Electricity | 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Total revenues</t>
        </is>
      </c>
      <c r="B7" s="6" t="n">
        <v>553348</v>
      </c>
      <c r="C7" s="6" t="n">
        <v>542065</v>
      </c>
      <c r="D7" s="6" t="n">
        <v>529264</v>
      </c>
    </row>
    <row r="8">
      <c r="A8" s="4" t="inlineStr">
        <is>
          <t>Energy storage</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Total revenues</t>
        </is>
      </c>
      <c r="B10" s="6" t="n">
        <v>37729</v>
      </c>
      <c r="C10" s="6" t="n">
        <v>28894</v>
      </c>
      <c r="D10" s="6" t="n">
        <v>31018</v>
      </c>
    </row>
    <row r="11">
      <c r="A11" s="4" t="inlineStr">
        <is>
          <t>Energy storage | Accounting Standards Update 2016-02</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Total revenues</t>
        </is>
      </c>
      <c r="B13" s="5" t="n">
        <v>326306</v>
      </c>
      <c r="C13" s="5" t="n">
        <v>287359</v>
      </c>
      <c r="D13" s="5" t="n">
        <v>2048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Thousands</t>
        </is>
      </c>
      <c r="B1" s="2" t="inlineStr">
        <is>
          <t>12 Months Ended</t>
        </is>
      </c>
    </row>
    <row r="2">
      <c r="B2" s="2" t="inlineStr">
        <is>
          <t>Dec. 31, 2024</t>
        </is>
      </c>
      <c r="C2" s="2" t="inlineStr">
        <is>
          <t>Dec. 31, 2023</t>
        </is>
      </c>
    </row>
    <row r="3">
      <c r="A3" s="4" t="inlineStr">
        <is>
          <t>Change in unrealized gains or losses on marketable securities available-for-sale, tax</t>
        </is>
      </c>
      <c r="B3" s="5" t="n">
        <v>0</v>
      </c>
      <c r="C3" s="5" t="n">
        <v>0</v>
      </c>
    </row>
    <row r="4">
      <c r="A4" s="4" t="inlineStr">
        <is>
          <t>Cross currency swap derivative</t>
        </is>
      </c>
      <c r="B4" s="4" t="inlineStr">
        <is>
          <t xml:space="preserve"> </t>
        </is>
      </c>
      <c r="C4" s="4" t="inlineStr">
        <is>
          <t xml:space="preserve"> </t>
        </is>
      </c>
    </row>
    <row r="5">
      <c r="A5" s="4" t="inlineStr">
        <is>
          <t>Change in respect of derivative instruments designated for cash flow hedge, tax</t>
        </is>
      </c>
      <c r="B5" s="6" t="n">
        <v>324</v>
      </c>
      <c r="C5" s="6" t="n">
        <v>1511</v>
      </c>
    </row>
    <row r="6">
      <c r="A6" s="4" t="inlineStr">
        <is>
          <t>Interest rate swap derivative</t>
        </is>
      </c>
      <c r="B6" s="4" t="inlineStr">
        <is>
          <t xml:space="preserve"> </t>
        </is>
      </c>
      <c r="C6" s="4" t="inlineStr">
        <is>
          <t xml:space="preserve"> </t>
        </is>
      </c>
    </row>
    <row r="7">
      <c r="A7" s="4" t="inlineStr">
        <is>
          <t>Change in respect of derivative instruments designated for cash flow hedge, tax</t>
        </is>
      </c>
      <c r="B7" s="5" t="n">
        <v>0</v>
      </c>
      <c r="C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IGNIFICANT ACCOUNTING POLICIES - Changes in the Allowance for Expected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 of the allowance for expected credit losses</t>
        </is>
      </c>
      <c r="B4" s="5" t="n">
        <v>90</v>
      </c>
      <c r="C4" s="5" t="n">
        <v>90</v>
      </c>
    </row>
    <row r="5">
      <c r="A5" s="4" t="inlineStr">
        <is>
          <t>Change in the provision for expected credit losses for the period</t>
        </is>
      </c>
      <c r="B5" s="6" t="n">
        <v>134</v>
      </c>
      <c r="C5" s="6" t="n">
        <v>0</v>
      </c>
    </row>
    <row r="6">
      <c r="A6" s="4" t="inlineStr">
        <is>
          <t>Ending balance of the allowance for expected credit losses</t>
        </is>
      </c>
      <c r="B6" s="5" t="n">
        <v>224</v>
      </c>
      <c r="C6" s="5" t="n">
        <v>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IGNIFICANT ACCOUNTING POLICIES - Shares Used to Calculate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of shares used in computation of basic earnings per share</t>
        </is>
      </c>
      <c r="B4" s="6" t="n">
        <v>60455</v>
      </c>
      <c r="C4" s="6" t="n">
        <v>59424</v>
      </c>
      <c r="D4" s="6" t="n">
        <v>56063</v>
      </c>
    </row>
    <row r="5">
      <c r="A5" s="4" t="inlineStr">
        <is>
          <t>Additional shares from the assumed exercise of employee stock-based awards</t>
        </is>
      </c>
      <c r="B5" s="6" t="n">
        <v>335</v>
      </c>
      <c r="C5" s="6" t="n">
        <v>338</v>
      </c>
      <c r="D5" s="6" t="n">
        <v>440</v>
      </c>
    </row>
    <row r="6">
      <c r="A6" s="4" t="inlineStr">
        <is>
          <t>Weighted average number of shares used in computation of diluted earnings per share</t>
        </is>
      </c>
      <c r="B6" s="6" t="n">
        <v>60790</v>
      </c>
      <c r="C6" s="6" t="n">
        <v>59762</v>
      </c>
      <c r="D6" s="6" t="n">
        <v>565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IGNIFICANT ACCOUNTING POLICIES - Redeemable Noncontrolling Interest (Details) - USD ($) $ in Thousands</t>
        </is>
      </c>
      <c r="B1" s="2" t="inlineStr">
        <is>
          <t>12 Months Ended</t>
        </is>
      </c>
    </row>
    <row r="2">
      <c r="B2" s="2" t="inlineStr">
        <is>
          <t>Dec. 31, 2024</t>
        </is>
      </c>
      <c r="C2" s="2" t="inlineStr">
        <is>
          <t>Dec. 31, 2023</t>
        </is>
      </c>
    </row>
    <row r="3">
      <c r="A3" s="3" t="inlineStr">
        <is>
          <t>Redeemable Noncontrolling Interest, Equity, Carrying Amount [Roll Forward]</t>
        </is>
      </c>
      <c r="B3" s="4" t="inlineStr">
        <is>
          <t xml:space="preserve"> </t>
        </is>
      </c>
      <c r="C3" s="4" t="inlineStr">
        <is>
          <t xml:space="preserve"> </t>
        </is>
      </c>
    </row>
    <row r="4">
      <c r="A4" s="4" t="inlineStr">
        <is>
          <t>Redeemable noncontrolling interest as of January 1,</t>
        </is>
      </c>
      <c r="B4" s="5" t="n">
        <v>10599</v>
      </c>
      <c r="C4" s="5" t="n">
        <v>9590</v>
      </c>
    </row>
    <row r="5">
      <c r="A5" s="4" t="inlineStr">
        <is>
          <t>Redeemable noncontrolling interest in results of operation of a consolidated subsidiary</t>
        </is>
      </c>
      <c r="B5" s="6" t="n">
        <v>-319</v>
      </c>
      <c r="C5" s="6" t="n">
        <v>939</v>
      </c>
    </row>
    <row r="6">
      <c r="A6" s="4" t="inlineStr">
        <is>
          <t>Cash paid to noncontrolling interest</t>
        </is>
      </c>
      <c r="B6" s="6" t="n">
        <v>0</v>
      </c>
      <c r="C6" s="6" t="n">
        <v>-246</v>
      </c>
    </row>
    <row r="7">
      <c r="A7" s="4" t="inlineStr">
        <is>
          <t>Currency translation adjustments</t>
        </is>
      </c>
      <c r="B7" s="6" t="n">
        <v>-832</v>
      </c>
      <c r="C7" s="6" t="n">
        <v>316</v>
      </c>
    </row>
    <row r="8">
      <c r="A8" s="4" t="inlineStr">
        <is>
          <t>Redeemable noncontrolling interest as of December 31,</t>
        </is>
      </c>
      <c r="B8" s="5" t="n">
        <v>9448</v>
      </c>
      <c r="C8" s="5" t="n">
        <v>105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S - Narrative (Details) - Enel Green Power North America ("EGPNA") $ in Millions</t>
        </is>
      </c>
      <c r="C1" s="2" t="inlineStr">
        <is>
          <t>3 Months Ended</t>
        </is>
      </c>
      <c r="G1" s="2" t="inlineStr">
        <is>
          <t>12 Months Ended</t>
        </is>
      </c>
    </row>
    <row r="2">
      <c r="B2" s="2" t="inlineStr">
        <is>
          <t>Jan. 04, 2024 USD ($) greenfieldDevelopmentAsset geothermalPowerPlant tripleHybridPowerPlant solarPowerPlant</t>
        </is>
      </c>
      <c r="C2" s="2" t="inlineStr">
        <is>
          <t>Dec. 31, 2024 USD ($)</t>
        </is>
      </c>
      <c r="D2" s="2" t="inlineStr">
        <is>
          <t>Sep. 30, 2024 USD ($)</t>
        </is>
      </c>
      <c r="E2" s="2" t="inlineStr">
        <is>
          <t>Jun. 30, 2024 USD ($)</t>
        </is>
      </c>
      <c r="F2" s="2" t="inlineStr">
        <is>
          <t>Mar. 31, 2024 USD ($)</t>
        </is>
      </c>
      <c r="G2" s="2" t="inlineStr">
        <is>
          <t>Dec. 31, 2024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tracted geothermal power plants, business combination | geothermalPowerPlant</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triple hybrid power plant, business Combination | tripleHybridPowerPlan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olar power plants, business combination | solarPowerPlant</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greenfield development assets, business combination | greenfieldDevelopmentAsset</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 total</t>
        </is>
      </c>
      <c r="B8" s="11" t="n">
        <v>27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percentage of coting interests acquired</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acquisition related costs</t>
        </is>
      </c>
      <c r="B10" s="4" t="inlineStr">
        <is>
          <t xml:space="preserve"> </t>
        </is>
      </c>
      <c r="C10" s="5" t="n">
        <v>0</v>
      </c>
      <c r="D10" s="5" t="n">
        <v>0</v>
      </c>
      <c r="E10" s="5" t="n">
        <v>0</v>
      </c>
      <c r="F10" s="11" t="n">
        <v>1.3</v>
      </c>
      <c r="G10" s="4" t="inlineStr">
        <is>
          <t xml:space="preserve"> </t>
        </is>
      </c>
      <c r="H10" s="11" t="n">
        <v>1.1</v>
      </c>
    </row>
    <row r="11">
      <c r="A11" s="4" t="inlineStr">
        <is>
          <t>Electri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pro forma information, revenue of acquiree since acquisition date, actual</t>
        </is>
      </c>
      <c r="B13" s="4" t="inlineStr">
        <is>
          <t xml:space="preserve"> </t>
        </is>
      </c>
      <c r="C13" s="4" t="inlineStr">
        <is>
          <t xml:space="preserve"> </t>
        </is>
      </c>
      <c r="D13" s="4" t="inlineStr">
        <is>
          <t xml:space="preserve"> </t>
        </is>
      </c>
      <c r="E13" s="4" t="inlineStr">
        <is>
          <t xml:space="preserve"> </t>
        </is>
      </c>
      <c r="F13" s="4" t="inlineStr">
        <is>
          <t xml:space="preserve"> </t>
        </is>
      </c>
      <c r="G13" s="11" t="n">
        <v>33.3</v>
      </c>
      <c r="H13" s="4" t="inlineStr">
        <is>
          <t xml:space="preserve"> </t>
        </is>
      </c>
    </row>
    <row r="14">
      <c r="A14" s="4" t="inlineStr">
        <is>
          <t>Business combination, pro forma information, earnings or loss of acquiree since acquisition date, actual</t>
        </is>
      </c>
      <c r="B14" s="4" t="inlineStr">
        <is>
          <t xml:space="preserve"> </t>
        </is>
      </c>
      <c r="C14" s="4" t="inlineStr">
        <is>
          <t xml:space="preserve"> </t>
        </is>
      </c>
      <c r="D14" s="4" t="inlineStr">
        <is>
          <t xml:space="preserve"> </t>
        </is>
      </c>
      <c r="E14" s="4" t="inlineStr">
        <is>
          <t xml:space="preserve"> </t>
        </is>
      </c>
      <c r="F14" s="4" t="inlineStr">
        <is>
          <t xml:space="preserve"> </t>
        </is>
      </c>
      <c r="G14" s="11" t="n">
        <v>8.800000000000001</v>
      </c>
      <c r="H14" s="4" t="inlineStr">
        <is>
          <t xml:space="preserve"> </t>
        </is>
      </c>
    </row>
  </sheetData>
  <mergeCells count="3">
    <mergeCell ref="A1:A2"/>
    <mergeCell ref="C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Purchase Price Allocation (Details) - USD ($) $ in Thousands</t>
        </is>
      </c>
      <c r="B1" s="2" t="inlineStr">
        <is>
          <t>Dec. 31, 2024</t>
        </is>
      </c>
      <c r="C1" s="2" t="inlineStr">
        <is>
          <t>Jan. 04, 2024</t>
        </is>
      </c>
      <c r="D1" s="2" t="inlineStr">
        <is>
          <t>Dec. 31, 2023</t>
        </is>
      </c>
      <c r="E1" s="2" t="inlineStr">
        <is>
          <t>Dec. 31, 2022</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Intangible assets</t>
        </is>
      </c>
      <c r="B3" s="4" t="inlineStr">
        <is>
          <t xml:space="preserve"> </t>
        </is>
      </c>
      <c r="C3" s="4" t="inlineStr">
        <is>
          <t xml:space="preserve"> </t>
        </is>
      </c>
      <c r="D3" s="5" t="n">
        <v>0</v>
      </c>
      <c r="E3" s="4" t="inlineStr">
        <is>
          <t xml:space="preserve"> </t>
        </is>
      </c>
    </row>
    <row r="4">
      <c r="A4" s="4" t="inlineStr">
        <is>
          <t>Goodwill</t>
        </is>
      </c>
      <c r="B4" s="5" t="n">
        <v>151023</v>
      </c>
      <c r="C4" s="4" t="inlineStr">
        <is>
          <t xml:space="preserve"> </t>
        </is>
      </c>
      <c r="D4" s="5" t="n">
        <v>90544</v>
      </c>
      <c r="E4" s="5" t="n">
        <v>90325</v>
      </c>
    </row>
    <row r="5">
      <c r="A5" s="4" t="inlineStr">
        <is>
          <t>Enel Green Power North America ("EGPNA")</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c r="D6" s="4" t="inlineStr">
        <is>
          <t xml:space="preserve"> </t>
        </is>
      </c>
      <c r="E6" s="4" t="inlineStr">
        <is>
          <t xml:space="preserve"> </t>
        </is>
      </c>
    </row>
    <row r="7">
      <c r="A7" s="4" t="inlineStr">
        <is>
          <t>Trade receivables and others</t>
        </is>
      </c>
      <c r="B7" s="4" t="inlineStr">
        <is>
          <t xml:space="preserve"> </t>
        </is>
      </c>
      <c r="C7" s="5" t="n">
        <v>4400</v>
      </c>
      <c r="D7" s="4" t="inlineStr">
        <is>
          <t xml:space="preserve"> </t>
        </is>
      </c>
      <c r="E7" s="4" t="inlineStr">
        <is>
          <t xml:space="preserve"> </t>
        </is>
      </c>
    </row>
    <row r="8">
      <c r="A8" s="4" t="inlineStr">
        <is>
          <t>Deferred income taxes</t>
        </is>
      </c>
      <c r="B8" s="4" t="inlineStr">
        <is>
          <t xml:space="preserve"> </t>
        </is>
      </c>
      <c r="C8" s="6" t="n">
        <v>2900</v>
      </c>
      <c r="D8" s="4" t="inlineStr">
        <is>
          <t xml:space="preserve"> </t>
        </is>
      </c>
      <c r="E8" s="4" t="inlineStr">
        <is>
          <t xml:space="preserve"> </t>
        </is>
      </c>
    </row>
    <row r="9">
      <c r="A9" s="4" t="inlineStr">
        <is>
          <t>Property, plant and equipment and construction-in-process</t>
        </is>
      </c>
      <c r="B9" s="4" t="inlineStr">
        <is>
          <t xml:space="preserve"> </t>
        </is>
      </c>
      <c r="C9" s="6" t="n">
        <v>197700</v>
      </c>
      <c r="D9" s="4" t="inlineStr">
        <is>
          <t xml:space="preserve"> </t>
        </is>
      </c>
      <c r="E9" s="4" t="inlineStr">
        <is>
          <t xml:space="preserve"> </t>
        </is>
      </c>
    </row>
    <row r="10">
      <c r="A10" s="4" t="inlineStr">
        <is>
          <t>Operating lease right of use</t>
        </is>
      </c>
      <c r="B10" s="4" t="inlineStr">
        <is>
          <t xml:space="preserve"> </t>
        </is>
      </c>
      <c r="C10" s="6" t="n">
        <v>1200</v>
      </c>
      <c r="D10" s="4" t="inlineStr">
        <is>
          <t xml:space="preserve"> </t>
        </is>
      </c>
      <c r="E10" s="4" t="inlineStr">
        <is>
          <t xml:space="preserve"> </t>
        </is>
      </c>
    </row>
    <row r="11">
      <c r="A11" s="4" t="inlineStr">
        <is>
          <t>Other long-term assets</t>
        </is>
      </c>
      <c r="B11" s="4" t="inlineStr">
        <is>
          <t xml:space="preserve"> </t>
        </is>
      </c>
      <c r="C11" s="6" t="n">
        <v>200</v>
      </c>
      <c r="D11" s="4" t="inlineStr">
        <is>
          <t xml:space="preserve"> </t>
        </is>
      </c>
      <c r="E11" s="4" t="inlineStr">
        <is>
          <t xml:space="preserve"> </t>
        </is>
      </c>
    </row>
    <row r="12">
      <c r="A12" s="4" t="inlineStr">
        <is>
          <t>Intangible assets</t>
        </is>
      </c>
      <c r="B12" s="4" t="inlineStr">
        <is>
          <t xml:space="preserve"> </t>
        </is>
      </c>
      <c r="C12" s="6" t="n">
        <v>23600</v>
      </c>
      <c r="D12" s="4" t="inlineStr">
        <is>
          <t xml:space="preserve"> </t>
        </is>
      </c>
      <c r="E12" s="4" t="inlineStr">
        <is>
          <t xml:space="preserve"> </t>
        </is>
      </c>
    </row>
    <row r="13">
      <c r="A13" s="4" t="inlineStr">
        <is>
          <t>Total assets acquired</t>
        </is>
      </c>
      <c r="B13" s="4" t="inlineStr">
        <is>
          <t xml:space="preserve"> </t>
        </is>
      </c>
      <c r="C13" s="6" t="n">
        <v>230000</v>
      </c>
      <c r="D13" s="4" t="inlineStr">
        <is>
          <t xml:space="preserve"> </t>
        </is>
      </c>
      <c r="E13" s="4" t="inlineStr">
        <is>
          <t xml:space="preserve"> </t>
        </is>
      </c>
    </row>
    <row r="14">
      <c r="A14" s="4" t="inlineStr">
        <is>
          <t>Accounts payable, accrued expenses and others</t>
        </is>
      </c>
      <c r="B14" s="4" t="inlineStr">
        <is>
          <t xml:space="preserve"> </t>
        </is>
      </c>
      <c r="C14" s="6" t="n">
        <v>1500</v>
      </c>
      <c r="D14" s="4" t="inlineStr">
        <is>
          <t xml:space="preserve"> </t>
        </is>
      </c>
      <c r="E14" s="4" t="inlineStr">
        <is>
          <t xml:space="preserve"> </t>
        </is>
      </c>
    </row>
    <row r="15">
      <c r="A15" s="4" t="inlineStr">
        <is>
          <t>Other current liabilities</t>
        </is>
      </c>
      <c r="B15" s="4" t="inlineStr">
        <is>
          <t xml:space="preserve"> </t>
        </is>
      </c>
      <c r="C15" s="6" t="n">
        <v>1800</v>
      </c>
      <c r="D15" s="4" t="inlineStr">
        <is>
          <t xml:space="preserve"> </t>
        </is>
      </c>
      <c r="E15" s="4" t="inlineStr">
        <is>
          <t xml:space="preserve"> </t>
        </is>
      </c>
    </row>
    <row r="16">
      <c r="A16" s="4" t="inlineStr">
        <is>
          <t>Operating lease liabilities</t>
        </is>
      </c>
      <c r="B16" s="4" t="inlineStr">
        <is>
          <t xml:space="preserve"> </t>
        </is>
      </c>
      <c r="C16" s="6" t="n">
        <v>1200</v>
      </c>
      <c r="D16" s="4" t="inlineStr">
        <is>
          <t xml:space="preserve"> </t>
        </is>
      </c>
      <c r="E16" s="4" t="inlineStr">
        <is>
          <t xml:space="preserve"> </t>
        </is>
      </c>
    </row>
    <row r="17">
      <c r="A17" s="4" t="inlineStr">
        <is>
          <t>Other long-term liabilities</t>
        </is>
      </c>
      <c r="B17" s="4" t="inlineStr">
        <is>
          <t xml:space="preserve"> </t>
        </is>
      </c>
      <c r="C17" s="6" t="n">
        <v>5000</v>
      </c>
      <c r="D17" s="4" t="inlineStr">
        <is>
          <t xml:space="preserve"> </t>
        </is>
      </c>
      <c r="E17" s="4" t="inlineStr">
        <is>
          <t xml:space="preserve"> </t>
        </is>
      </c>
    </row>
    <row r="18">
      <c r="A18" s="4" t="inlineStr">
        <is>
          <t>Asset retirement obligation</t>
        </is>
      </c>
      <c r="B18" s="4" t="inlineStr">
        <is>
          <t xml:space="preserve"> </t>
        </is>
      </c>
      <c r="C18" s="6" t="n">
        <v>6800</v>
      </c>
      <c r="D18" s="4" t="inlineStr">
        <is>
          <t xml:space="preserve"> </t>
        </is>
      </c>
      <c r="E18" s="4" t="inlineStr">
        <is>
          <t xml:space="preserve"> </t>
        </is>
      </c>
    </row>
    <row r="19">
      <c r="A19" s="4" t="inlineStr">
        <is>
          <t>Total liabilities assumed</t>
        </is>
      </c>
      <c r="B19" s="4" t="inlineStr">
        <is>
          <t xml:space="preserve"> </t>
        </is>
      </c>
      <c r="C19" s="6" t="n">
        <v>16300</v>
      </c>
      <c r="D19" s="4" t="inlineStr">
        <is>
          <t xml:space="preserve"> </t>
        </is>
      </c>
      <c r="E19" s="4" t="inlineStr">
        <is>
          <t xml:space="preserve"> </t>
        </is>
      </c>
    </row>
    <row r="20">
      <c r="A20" s="4" t="inlineStr">
        <is>
          <t>Total assets acquired, and liabilities assumed, net</t>
        </is>
      </c>
      <c r="B20" s="4" t="inlineStr">
        <is>
          <t xml:space="preserve"> </t>
        </is>
      </c>
      <c r="C20" s="6" t="n">
        <v>213700</v>
      </c>
      <c r="D20" s="4" t="inlineStr">
        <is>
          <t xml:space="preserve"> </t>
        </is>
      </c>
      <c r="E20" s="4" t="inlineStr">
        <is>
          <t xml:space="preserve"> </t>
        </is>
      </c>
    </row>
    <row r="21">
      <c r="A21" s="4" t="inlineStr">
        <is>
          <t>Goodwill</t>
        </is>
      </c>
      <c r="B21" s="4" t="inlineStr">
        <is>
          <t xml:space="preserve"> </t>
        </is>
      </c>
      <c r="C21" s="5" t="n">
        <v>60900</v>
      </c>
      <c r="D21" s="4" t="inlineStr">
        <is>
          <t xml:space="preserve"> </t>
        </is>
      </c>
      <c r="E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chedule of Pro Forma Information (Details) - Enel Green Power North America ("EGPNA")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Business acquisition, pro forma revenue</t>
        </is>
      </c>
      <c r="B4" s="11" t="n">
        <v>879.7</v>
      </c>
      <c r="C4" s="11" t="n">
        <v>864.9</v>
      </c>
    </row>
    <row r="5">
      <c r="A5" s="4" t="inlineStr">
        <is>
          <t>Net income attributable to the Company's stockholders</t>
        </is>
      </c>
      <c r="B5" s="12" t="n">
        <v>125.2</v>
      </c>
      <c r="C5" s="6" t="n">
        <v>111</v>
      </c>
    </row>
    <row r="6">
      <c r="A6" s="4" t="inlineStr">
        <is>
          <t>Electricit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pro forma revenue</t>
        </is>
      </c>
      <c r="B8" s="11" t="n">
        <v>702.3</v>
      </c>
      <c r="C8" s="11" t="n">
        <v>70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purchased parts for assembly</t>
        </is>
      </c>
      <c r="B3" s="5" t="n">
        <v>20574</v>
      </c>
      <c r="C3" s="5" t="n">
        <v>20588</v>
      </c>
    </row>
    <row r="4">
      <c r="A4" s="4" t="inlineStr">
        <is>
          <t>Self-manufactured assembly parts and finished products</t>
        </is>
      </c>
      <c r="B4" s="6" t="n">
        <v>17517</v>
      </c>
      <c r="C4" s="6" t="n">
        <v>24449</v>
      </c>
    </row>
    <row r="5">
      <c r="A5" s="4" t="inlineStr">
        <is>
          <t>Total</t>
        </is>
      </c>
      <c r="B5" s="5" t="n">
        <v>38092</v>
      </c>
      <c r="C5" s="5" t="n">
        <v>450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st and Estimated Earnings on Uncompleted Contract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and estimated earnings incurred on uncompleted contracts</t>
        </is>
      </c>
      <c r="B3" s="5" t="n">
        <v>327671</v>
      </c>
      <c r="C3" s="5" t="n">
        <v>267111</v>
      </c>
    </row>
    <row r="4">
      <c r="A4" s="4" t="inlineStr">
        <is>
          <t>Less billings to date</t>
        </is>
      </c>
      <c r="B4" s="6" t="n">
        <v>-321519</v>
      </c>
      <c r="C4" s="6" t="n">
        <v>-267413</v>
      </c>
    </row>
    <row r="5">
      <c r="A5" s="4" t="inlineStr">
        <is>
          <t>Total</t>
        </is>
      </c>
      <c r="B5" s="5" t="n">
        <v>6152</v>
      </c>
      <c r="C5" s="5" t="n">
        <v>-3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st and Estimated Earnings on Uncompleted Contracts Included in Consolidated Balance Sheet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and estimated earnings in excess of billings on uncompleted contracts</t>
        </is>
      </c>
      <c r="B3" s="5" t="n">
        <v>29243</v>
      </c>
      <c r="C3" s="5" t="n">
        <v>18367</v>
      </c>
    </row>
    <row r="4">
      <c r="A4" s="4" t="inlineStr">
        <is>
          <t>Billings in excess of costs and estimated earnings on uncompleted contracts</t>
        </is>
      </c>
      <c r="B4" s="6" t="n">
        <v>-23091</v>
      </c>
      <c r="C4" s="6" t="n">
        <v>-18669</v>
      </c>
    </row>
    <row r="5">
      <c r="A5" s="4" t="inlineStr">
        <is>
          <t>Total</t>
        </is>
      </c>
      <c r="B5" s="5" t="n">
        <v>6152</v>
      </c>
      <c r="C5" s="5" t="n">
        <v>-3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COMPANIES - Unconsolidated Investments Mainly in Power Pla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unconsolidated companies</t>
        </is>
      </c>
      <c r="B3" s="5" t="n">
        <v>144585</v>
      </c>
      <c r="C3" s="5" t="n">
        <v>125439</v>
      </c>
    </row>
    <row r="4">
      <c r="A4" s="4" t="inlineStr">
        <is>
          <t>Investment in Sarulla</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companies</t>
        </is>
      </c>
      <c r="B6" s="6" t="n">
        <v>69718</v>
      </c>
      <c r="C6" s="6" t="n">
        <v>71744</v>
      </c>
    </row>
    <row r="7">
      <c r="A7" s="4" t="inlineStr">
        <is>
          <t>Investment in Ijen</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companies</t>
        </is>
      </c>
      <c r="B9" s="6" t="n">
        <v>72367</v>
      </c>
      <c r="C9" s="6" t="n">
        <v>51695</v>
      </c>
    </row>
    <row r="10">
      <c r="A10" s="4" t="inlineStr">
        <is>
          <t>Other investment, at cos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ther investment, at cost</t>
        </is>
      </c>
      <c r="B12" s="5" t="n">
        <v>2500</v>
      </c>
      <c r="C12" s="5"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0" customWidth="1" min="5" max="5"/>
    <col width="13" customWidth="1" min="6" max="6"/>
    <col width="37" customWidth="1" min="7" max="7"/>
    <col width="36" customWidth="1" min="8" max="8"/>
    <col width="13" customWidth="1" min="9" max="9"/>
    <col width="27" customWidth="1" min="10" max="10"/>
    <col width="15" customWidth="1" min="11" max="11"/>
    <col width="18" customWidth="1" min="12" max="12"/>
    <col width="46" customWidth="1" min="13" max="13"/>
    <col width="77" customWidth="1" min="14" max="14"/>
    <col width="76" customWidth="1" min="15" max="15"/>
    <col width="24" customWidth="1" min="16" max="16"/>
  </cols>
  <sheetData>
    <row r="1">
      <c r="A1" s="1" t="inlineStr">
        <is>
          <t>Consolidated Statements of Equity - USD ($) shares in Thousands, $ in Thousands</t>
        </is>
      </c>
      <c r="C1" s="2" t="inlineStr">
        <is>
          <t>Total</t>
        </is>
      </c>
      <c r="D1" s="2" t="inlineStr">
        <is>
          <t>Cross currency swap derivative</t>
        </is>
      </c>
      <c r="E1" s="2" t="inlineStr">
        <is>
          <t>Interest rate swap derivative</t>
        </is>
      </c>
      <c r="F1" s="2" t="inlineStr">
        <is>
          <t>Total</t>
        </is>
      </c>
      <c r="G1" s="2" t="inlineStr">
        <is>
          <t>Total Cross currency swap derivative</t>
        </is>
      </c>
      <c r="H1" s="2" t="inlineStr">
        <is>
          <t>Total Interest rate swap derivative</t>
        </is>
      </c>
      <c r="I1" s="2" t="inlineStr">
        <is>
          <t>Common Stock</t>
        </is>
      </c>
      <c r="J1" s="2" t="inlineStr">
        <is>
          <t>Additional Paid-in Capital</t>
        </is>
      </c>
      <c r="K1" s="2" t="inlineStr">
        <is>
          <t>Treasury Stock</t>
        </is>
      </c>
      <c r="L1" s="2" t="inlineStr">
        <is>
          <t>Retained Earnings</t>
        </is>
      </c>
      <c r="M1" s="2" t="inlineStr">
        <is>
          <t>Accumulated Other Comprehensive Income (Loss)</t>
        </is>
      </c>
      <c r="N1" s="2" t="inlineStr">
        <is>
          <t>Accumulated Other Comprehensive Income (Loss) Cross currency swap derivative</t>
        </is>
      </c>
      <c r="O1" s="2" t="inlineStr">
        <is>
          <t>Accumulated Other Comprehensive Income (Loss) Interest rate swap derivative</t>
        </is>
      </c>
      <c r="P1" s="2" t="inlineStr">
        <is>
          <t>Noncontrolling Interest</t>
        </is>
      </c>
    </row>
    <row r="2">
      <c r="A2" s="4" t="inlineStr">
        <is>
          <t>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605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the start of the period at Dec. 31, 2021</t>
        </is>
      </c>
      <c r="C3" s="5" t="n">
        <v>1998461</v>
      </c>
      <c r="D3" s="4" t="inlineStr">
        <is>
          <t xml:space="preserve"> </t>
        </is>
      </c>
      <c r="E3" s="4" t="inlineStr">
        <is>
          <t xml:space="preserve"> </t>
        </is>
      </c>
      <c r="F3" s="5" t="n">
        <v>1854999</v>
      </c>
      <c r="G3" s="4" t="inlineStr">
        <is>
          <t xml:space="preserve"> </t>
        </is>
      </c>
      <c r="H3" s="4" t="inlineStr">
        <is>
          <t xml:space="preserve"> </t>
        </is>
      </c>
      <c r="I3" s="5" t="n">
        <v>56</v>
      </c>
      <c r="J3" s="5" t="n">
        <v>1271925</v>
      </c>
      <c r="K3" s="5" t="n">
        <v>0</v>
      </c>
      <c r="L3" s="5" t="n">
        <v>585209</v>
      </c>
      <c r="M3" s="5" t="n">
        <v>-2191</v>
      </c>
      <c r="N3" s="4" t="inlineStr">
        <is>
          <t xml:space="preserve"> </t>
        </is>
      </c>
      <c r="O3" s="4" t="inlineStr">
        <is>
          <t xml:space="preserve"> </t>
        </is>
      </c>
      <c r="P3" s="5" t="n">
        <v>14346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t>
        </is>
      </c>
      <c r="C5" s="6" t="n">
        <v>11646</v>
      </c>
      <c r="D5" s="4" t="inlineStr">
        <is>
          <t xml:space="preserve"> </t>
        </is>
      </c>
      <c r="E5" s="4" t="inlineStr">
        <is>
          <t xml:space="preserve"> </t>
        </is>
      </c>
      <c r="F5" s="6" t="n">
        <v>11646</v>
      </c>
      <c r="G5" s="4" t="inlineStr">
        <is>
          <t xml:space="preserve"> </t>
        </is>
      </c>
      <c r="H5" s="4" t="inlineStr">
        <is>
          <t xml:space="preserve"> </t>
        </is>
      </c>
      <c r="I5" s="4" t="inlineStr">
        <is>
          <t xml:space="preserve"> </t>
        </is>
      </c>
      <c r="J5" s="6" t="n">
        <v>1164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options/stock-based awards by employees and director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options/stock-based awards by employees and directors</t>
        </is>
      </c>
      <c r="B7" s="4" t="inlineStr">
        <is>
          <t>[1]</t>
        </is>
      </c>
      <c r="C7" s="6" t="n">
        <v>39</v>
      </c>
      <c r="D7" s="4" t="inlineStr">
        <is>
          <t xml:space="preserve"> </t>
        </is>
      </c>
      <c r="E7" s="4" t="inlineStr">
        <is>
          <t xml:space="preserve"> </t>
        </is>
      </c>
      <c r="F7" s="6" t="n">
        <v>39</v>
      </c>
      <c r="G7" s="4" t="inlineStr">
        <is>
          <t xml:space="preserve"> </t>
        </is>
      </c>
      <c r="H7" s="4" t="inlineStr">
        <is>
          <t xml:space="preserve"> </t>
        </is>
      </c>
      <c r="I7" s="4" t="inlineStr">
        <is>
          <t xml:space="preserve"> </t>
        </is>
      </c>
      <c r="J7" s="6" t="n">
        <v>3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of treasury stock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urchase of treasury stock</t>
        </is>
      </c>
      <c r="C9" s="6" t="n">
        <v>-17964</v>
      </c>
      <c r="D9" s="4" t="inlineStr">
        <is>
          <t xml:space="preserve"> </t>
        </is>
      </c>
      <c r="E9" s="4" t="inlineStr">
        <is>
          <t xml:space="preserve"> </t>
        </is>
      </c>
      <c r="F9" s="6" t="n">
        <v>-17964</v>
      </c>
      <c r="G9" s="4" t="inlineStr">
        <is>
          <t xml:space="preserve"> </t>
        </is>
      </c>
      <c r="H9" s="4" t="inlineStr">
        <is>
          <t xml:space="preserve"> </t>
        </is>
      </c>
      <c r="I9" s="4" t="inlineStr">
        <is>
          <t xml:space="preserve"> </t>
        </is>
      </c>
      <c r="J9" s="4" t="inlineStr">
        <is>
          <t xml:space="preserve"> </t>
        </is>
      </c>
      <c r="K9" s="6" t="n">
        <v>-17964</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of capped call transactions</t>
        </is>
      </c>
      <c r="C10" s="6" t="n">
        <v>-24538</v>
      </c>
      <c r="D10" s="4" t="inlineStr">
        <is>
          <t xml:space="preserve"> </t>
        </is>
      </c>
      <c r="E10" s="4" t="inlineStr">
        <is>
          <t xml:space="preserve"> </t>
        </is>
      </c>
      <c r="F10" s="6" t="n">
        <v>-24538</v>
      </c>
      <c r="G10" s="4" t="inlineStr">
        <is>
          <t xml:space="preserve"> </t>
        </is>
      </c>
      <c r="H10" s="4" t="inlineStr">
        <is>
          <t xml:space="preserve"> </t>
        </is>
      </c>
      <c r="I10" s="4" t="inlineStr">
        <is>
          <t xml:space="preserve"> </t>
        </is>
      </c>
      <c r="J10" s="6" t="n">
        <v>-2453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paid to noncontrolling interest</t>
        </is>
      </c>
      <c r="C11" s="6" t="n">
        <v>-48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811</v>
      </c>
    </row>
    <row r="12">
      <c r="A12" s="4" t="inlineStr">
        <is>
          <t>Cash dividend declared</t>
        </is>
      </c>
      <c r="C12" s="6" t="n">
        <v>-27143</v>
      </c>
      <c r="D12" s="4" t="inlineStr">
        <is>
          <t xml:space="preserve"> </t>
        </is>
      </c>
      <c r="E12" s="4" t="inlineStr">
        <is>
          <t xml:space="preserve"> </t>
        </is>
      </c>
      <c r="F12" s="6" t="n">
        <v>-27143</v>
      </c>
      <c r="G12" s="4" t="inlineStr">
        <is>
          <t xml:space="preserve"> </t>
        </is>
      </c>
      <c r="H12" s="4" t="inlineStr">
        <is>
          <t xml:space="preserve"> </t>
        </is>
      </c>
      <c r="I12" s="4" t="inlineStr">
        <is>
          <t xml:space="preserve"> </t>
        </is>
      </c>
      <c r="J12" s="4" t="inlineStr">
        <is>
          <t xml:space="preserve"> </t>
        </is>
      </c>
      <c r="K12" s="4" t="inlineStr">
        <is>
          <t xml:space="preserve"> </t>
        </is>
      </c>
      <c r="L12" s="6" t="n">
        <v>-27143</v>
      </c>
      <c r="M12" s="4" t="inlineStr">
        <is>
          <t xml:space="preserve"> </t>
        </is>
      </c>
      <c r="N12" s="4" t="inlineStr">
        <is>
          <t xml:space="preserve"> </t>
        </is>
      </c>
      <c r="O12" s="4" t="inlineStr">
        <is>
          <t xml:space="preserve"> </t>
        </is>
      </c>
      <c r="P12" s="4" t="inlineStr">
        <is>
          <t xml:space="preserve"> </t>
        </is>
      </c>
    </row>
    <row r="13">
      <c r="A13" s="4" t="inlineStr">
        <is>
          <t>Increase in noncontrolling interest in CD4</t>
        </is>
      </c>
      <c r="C13" s="6" t="n">
        <v>39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970</v>
      </c>
    </row>
    <row r="14">
      <c r="A14" s="4" t="inlineStr">
        <is>
          <t>Net income</t>
        </is>
      </c>
      <c r="C14" s="6" t="n">
        <v>77157</v>
      </c>
      <c r="D14" s="4" t="inlineStr">
        <is>
          <t xml:space="preserve"> </t>
        </is>
      </c>
      <c r="E14" s="4" t="inlineStr">
        <is>
          <t xml:space="preserve"> </t>
        </is>
      </c>
      <c r="F14" s="6" t="n">
        <v>65841</v>
      </c>
      <c r="G14" s="4" t="inlineStr">
        <is>
          <t xml:space="preserve"> </t>
        </is>
      </c>
      <c r="H14" s="4" t="inlineStr">
        <is>
          <t xml:space="preserve"> </t>
        </is>
      </c>
      <c r="I14" s="4" t="inlineStr">
        <is>
          <t xml:space="preserve"> </t>
        </is>
      </c>
      <c r="J14" s="4" t="inlineStr">
        <is>
          <t xml:space="preserve"> </t>
        </is>
      </c>
      <c r="K14" s="4" t="inlineStr">
        <is>
          <t xml:space="preserve"> </t>
        </is>
      </c>
      <c r="L14" s="6" t="n">
        <v>65841</v>
      </c>
      <c r="M14" s="4" t="inlineStr">
        <is>
          <t xml:space="preserve"> </t>
        </is>
      </c>
      <c r="N14" s="4" t="inlineStr">
        <is>
          <t xml:space="preserve"> </t>
        </is>
      </c>
      <c r="O14" s="4" t="inlineStr">
        <is>
          <t xml:space="preserve"> </t>
        </is>
      </c>
      <c r="P14" s="6" t="n">
        <v>11316</v>
      </c>
    </row>
    <row r="15">
      <c r="A15" s="3" t="inlineStr">
        <is>
          <t>Other comprehensive income (loss), net of related tax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hange in foreign currency translation adjustments</t>
        </is>
      </c>
      <c r="C16" s="6" t="n">
        <v>-2486</v>
      </c>
      <c r="D16" s="4" t="inlineStr">
        <is>
          <t xml:space="preserve"> </t>
        </is>
      </c>
      <c r="E16" s="4" t="inlineStr">
        <is>
          <t xml:space="preserve"> </t>
        </is>
      </c>
      <c r="F16" s="6" t="n">
        <v>-195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953</v>
      </c>
      <c r="N16" s="4" t="inlineStr">
        <is>
          <t xml:space="preserve"> </t>
        </is>
      </c>
      <c r="O16" s="4" t="inlineStr">
        <is>
          <t xml:space="preserve"> </t>
        </is>
      </c>
      <c r="P16" s="6" t="n">
        <v>-533</v>
      </c>
    </row>
    <row r="17">
      <c r="A17" s="4" t="inlineStr">
        <is>
          <t>Change in unrealized gains or losses in respect of the Company's share in derivative instruments of unconsolidated investment that qualifies as a cash flow hedge</t>
        </is>
      </c>
      <c r="C17" s="6" t="n">
        <v>8370</v>
      </c>
      <c r="D17" s="4" t="inlineStr">
        <is>
          <t xml:space="preserve"> </t>
        </is>
      </c>
      <c r="E17" s="4" t="inlineStr">
        <is>
          <t xml:space="preserve"> </t>
        </is>
      </c>
      <c r="F17" s="6" t="n">
        <v>837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370</v>
      </c>
      <c r="N17" s="4" t="inlineStr">
        <is>
          <t xml:space="preserve"> </t>
        </is>
      </c>
      <c r="O17" s="4" t="inlineStr">
        <is>
          <t xml:space="preserve"> </t>
        </is>
      </c>
      <c r="P17" s="4" t="inlineStr">
        <is>
          <t xml:space="preserve"> </t>
        </is>
      </c>
    </row>
    <row r="18">
      <c r="A18" s="4" t="inlineStr">
        <is>
          <t>Change in unrealized gains or losses in respect of a cross currency swap derivative instrument that qualifies as a cash flow hedge (net of related tax)</t>
        </is>
      </c>
      <c r="C18" s="6" t="n">
        <v>-1825</v>
      </c>
      <c r="D18" s="5" t="n">
        <v>-1825</v>
      </c>
      <c r="E18" s="5" t="n">
        <v>0</v>
      </c>
      <c r="F18" s="6" t="n">
        <v>-18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825</v>
      </c>
      <c r="N18" s="4" t="inlineStr">
        <is>
          <t xml:space="preserve"> </t>
        </is>
      </c>
      <c r="O18" s="4" t="inlineStr">
        <is>
          <t xml:space="preserve"> </t>
        </is>
      </c>
      <c r="P18" s="4" t="inlineStr">
        <is>
          <t xml:space="preserve"> </t>
        </is>
      </c>
    </row>
    <row r="19">
      <c r="A19" s="4" t="inlineStr">
        <is>
          <t>Change in unrealized gains or losses on marketable securities available-for-sale</t>
        </is>
      </c>
      <c r="C19" s="6" t="n">
        <v>40</v>
      </c>
      <c r="D19" s="4" t="inlineStr">
        <is>
          <t xml:space="preserve"> </t>
        </is>
      </c>
      <c r="E19" s="4" t="inlineStr">
        <is>
          <t xml:space="preserve"> </t>
        </is>
      </c>
      <c r="F19" s="6" t="n">
        <v>4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0</v>
      </c>
      <c r="N19" s="4" t="inlineStr">
        <is>
          <t xml:space="preserve"> </t>
        </is>
      </c>
      <c r="O19" s="4" t="inlineStr">
        <is>
          <t xml:space="preserve"> </t>
        </is>
      </c>
      <c r="P19" s="4" t="inlineStr">
        <is>
          <t xml:space="preserve"> </t>
        </is>
      </c>
    </row>
    <row r="20">
      <c r="A20" s="4" t="inlineStr">
        <is>
          <t>Other</t>
        </is>
      </c>
      <c r="C20" s="6" t="n">
        <v>59</v>
      </c>
      <c r="D20" s="4" t="inlineStr">
        <is>
          <t xml:space="preserve"> </t>
        </is>
      </c>
      <c r="E20" s="4" t="inlineStr">
        <is>
          <t xml:space="preserve"> </t>
        </is>
      </c>
      <c r="F20" s="6" t="n">
        <v>5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9</v>
      </c>
      <c r="N20" s="4" t="inlineStr">
        <is>
          <t xml:space="preserve"> </t>
        </is>
      </c>
      <c r="O20" s="4" t="inlineStr">
        <is>
          <t xml:space="preserve"> </t>
        </is>
      </c>
      <c r="P20" s="4" t="inlineStr">
        <is>
          <t xml:space="preserve"> </t>
        </is>
      </c>
    </row>
    <row r="21">
      <c r="A21" s="4" t="inlineStr">
        <is>
          <t>Balance (in shares) at Dec. 3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609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at the end of the period at Dec. 31, 2022</t>
        </is>
      </c>
      <c r="C22" s="6" t="n">
        <v>2020975</v>
      </c>
      <c r="D22" s="4" t="inlineStr">
        <is>
          <t xml:space="preserve"> </t>
        </is>
      </c>
      <c r="E22" s="4" t="inlineStr">
        <is>
          <t xml:space="preserve"> </t>
        </is>
      </c>
      <c r="F22" s="6" t="n">
        <v>1867571</v>
      </c>
      <c r="G22" s="4" t="inlineStr">
        <is>
          <t xml:space="preserve"> </t>
        </is>
      </c>
      <c r="H22" s="4" t="inlineStr">
        <is>
          <t xml:space="preserve"> </t>
        </is>
      </c>
      <c r="I22" s="5" t="n">
        <v>56</v>
      </c>
      <c r="J22" s="6" t="n">
        <v>1259072</v>
      </c>
      <c r="K22" s="6" t="n">
        <v>-17964</v>
      </c>
      <c r="L22" s="6" t="n">
        <v>623907</v>
      </c>
      <c r="M22" s="6" t="n">
        <v>2500</v>
      </c>
      <c r="N22" s="4" t="inlineStr">
        <is>
          <t xml:space="preserve"> </t>
        </is>
      </c>
      <c r="O22" s="4" t="inlineStr">
        <is>
          <t xml:space="preserve"> </t>
        </is>
      </c>
      <c r="P22" s="6" t="n">
        <v>153404</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based compensation</t>
        </is>
      </c>
      <c r="C24" s="6" t="n">
        <v>15478</v>
      </c>
      <c r="D24" s="4" t="inlineStr">
        <is>
          <t xml:space="preserve"> </t>
        </is>
      </c>
      <c r="E24" s="4" t="inlineStr">
        <is>
          <t xml:space="preserve"> </t>
        </is>
      </c>
      <c r="F24" s="6" t="n">
        <v>15478</v>
      </c>
      <c r="G24" s="4" t="inlineStr">
        <is>
          <t xml:space="preserve"> </t>
        </is>
      </c>
      <c r="H24" s="4" t="inlineStr">
        <is>
          <t xml:space="preserve"> </t>
        </is>
      </c>
      <c r="I24" s="4" t="inlineStr">
        <is>
          <t xml:space="preserve"> </t>
        </is>
      </c>
      <c r="J24" s="6" t="n">
        <v>1547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of options/stock-based awards by employees and directors (in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of options/stock-based awards by employees and directors</t>
        </is>
      </c>
      <c r="B26" s="4" t="inlineStr">
        <is>
          <t>[1]</t>
        </is>
      </c>
      <c r="C26" s="6" t="n">
        <v>314</v>
      </c>
      <c r="D26" s="4" t="inlineStr">
        <is>
          <t xml:space="preserve"> </t>
        </is>
      </c>
      <c r="E26" s="4" t="inlineStr">
        <is>
          <t xml:space="preserve"> </t>
        </is>
      </c>
      <c r="F26" s="6" t="n">
        <v>314</v>
      </c>
      <c r="G26" s="4" t="inlineStr">
        <is>
          <t xml:space="preserve"> </t>
        </is>
      </c>
      <c r="H26" s="4" t="inlineStr">
        <is>
          <t xml:space="preserve"> </t>
        </is>
      </c>
      <c r="I26" s="4" t="inlineStr">
        <is>
          <t xml:space="preserve"> </t>
        </is>
      </c>
      <c r="J26" s="6" t="n">
        <v>31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hange in noncontrolling interest rights</t>
        </is>
      </c>
      <c r="C27" s="6" t="n">
        <v>-1137</v>
      </c>
      <c r="D27" s="4" t="inlineStr">
        <is>
          <t xml:space="preserve"> </t>
        </is>
      </c>
      <c r="E27" s="4" t="inlineStr">
        <is>
          <t xml:space="preserve"> </t>
        </is>
      </c>
      <c r="F27" s="6" t="n">
        <v>901</v>
      </c>
      <c r="G27" s="4" t="inlineStr">
        <is>
          <t xml:space="preserve"> </t>
        </is>
      </c>
      <c r="H27" s="4" t="inlineStr">
        <is>
          <t xml:space="preserve"> </t>
        </is>
      </c>
      <c r="I27" s="4" t="inlineStr">
        <is>
          <t xml:space="preserve"> </t>
        </is>
      </c>
      <c r="J27" s="6" t="n">
        <v>901</v>
      </c>
      <c r="K27" s="4" t="inlineStr">
        <is>
          <t xml:space="preserve"> </t>
        </is>
      </c>
      <c r="L27" s="4" t="inlineStr">
        <is>
          <t xml:space="preserve"> </t>
        </is>
      </c>
      <c r="M27" s="4" t="inlineStr">
        <is>
          <t xml:space="preserve"> </t>
        </is>
      </c>
      <c r="N27" s="4" t="inlineStr">
        <is>
          <t xml:space="preserve"> </t>
        </is>
      </c>
      <c r="O27" s="4" t="inlineStr">
        <is>
          <t xml:space="preserve"> </t>
        </is>
      </c>
      <c r="P27" s="6" t="n">
        <v>-2038</v>
      </c>
    </row>
    <row r="28">
      <c r="A28" s="4" t="inlineStr">
        <is>
          <t>Issuance of common stock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14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t>
        </is>
      </c>
      <c r="C29" s="6" t="n">
        <v>341671</v>
      </c>
      <c r="D29" s="4" t="inlineStr">
        <is>
          <t xml:space="preserve"> </t>
        </is>
      </c>
      <c r="E29" s="4" t="inlineStr">
        <is>
          <t xml:space="preserve"> </t>
        </is>
      </c>
      <c r="F29" s="6" t="n">
        <v>341671</v>
      </c>
      <c r="G29" s="4" t="inlineStr">
        <is>
          <t xml:space="preserve"> </t>
        </is>
      </c>
      <c r="H29" s="4" t="inlineStr">
        <is>
          <t xml:space="preserve"> </t>
        </is>
      </c>
      <c r="I29" s="5" t="n">
        <v>4</v>
      </c>
      <c r="J29" s="6" t="n">
        <v>34166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sh paid to noncontrolling interest</t>
        </is>
      </c>
      <c r="C30" s="6" t="n">
        <v>-764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7648</v>
      </c>
    </row>
    <row r="31">
      <c r="A31" s="4" t="inlineStr">
        <is>
          <t>Cash dividend declared</t>
        </is>
      </c>
      <c r="C31" s="6" t="n">
        <v>-28412</v>
      </c>
      <c r="D31" s="4" t="inlineStr">
        <is>
          <t xml:space="preserve"> </t>
        </is>
      </c>
      <c r="E31" s="4" t="inlineStr">
        <is>
          <t xml:space="preserve"> </t>
        </is>
      </c>
      <c r="F31" s="6" t="n">
        <v>-28412</v>
      </c>
      <c r="G31" s="4" t="inlineStr">
        <is>
          <t xml:space="preserve"> </t>
        </is>
      </c>
      <c r="H31" s="4" t="inlineStr">
        <is>
          <t xml:space="preserve"> </t>
        </is>
      </c>
      <c r="I31" s="4" t="inlineStr">
        <is>
          <t xml:space="preserve"> </t>
        </is>
      </c>
      <c r="J31" s="4" t="inlineStr">
        <is>
          <t xml:space="preserve"> </t>
        </is>
      </c>
      <c r="K31" s="4" t="inlineStr">
        <is>
          <t xml:space="preserve"> </t>
        </is>
      </c>
      <c r="L31" s="6" t="n">
        <v>-28412</v>
      </c>
      <c r="M31" s="4" t="inlineStr">
        <is>
          <t xml:space="preserve"> </t>
        </is>
      </c>
      <c r="N31" s="4" t="inlineStr">
        <is>
          <t xml:space="preserve"> </t>
        </is>
      </c>
      <c r="O31" s="4" t="inlineStr">
        <is>
          <t xml:space="preserve"> </t>
        </is>
      </c>
      <c r="P31" s="4" t="inlineStr">
        <is>
          <t xml:space="preserve"> </t>
        </is>
      </c>
    </row>
    <row r="32">
      <c r="A32" s="4" t="inlineStr">
        <is>
          <t>Transaction with noncontrolling inetrest</t>
        </is>
      </c>
      <c r="C32" s="6" t="n">
        <v>-29055</v>
      </c>
      <c r="D32" s="4" t="inlineStr">
        <is>
          <t xml:space="preserve"> </t>
        </is>
      </c>
      <c r="E32" s="4" t="inlineStr">
        <is>
          <t xml:space="preserve"> </t>
        </is>
      </c>
      <c r="F32" s="6" t="n">
        <v>-2663</v>
      </c>
      <c r="G32" s="4" t="inlineStr">
        <is>
          <t xml:space="preserve"> </t>
        </is>
      </c>
      <c r="H32" s="4" t="inlineStr">
        <is>
          <t xml:space="preserve"> </t>
        </is>
      </c>
      <c r="I32" s="4" t="inlineStr">
        <is>
          <t xml:space="preserve"> </t>
        </is>
      </c>
      <c r="J32" s="6" t="n">
        <v>-2663</v>
      </c>
      <c r="K32" s="4" t="inlineStr">
        <is>
          <t xml:space="preserve"> </t>
        </is>
      </c>
      <c r="L32" s="4" t="inlineStr">
        <is>
          <t xml:space="preserve"> </t>
        </is>
      </c>
      <c r="M32" s="4" t="inlineStr">
        <is>
          <t xml:space="preserve"> </t>
        </is>
      </c>
      <c r="N32" s="4" t="inlineStr">
        <is>
          <t xml:space="preserve"> </t>
        </is>
      </c>
      <c r="O32" s="4" t="inlineStr">
        <is>
          <t xml:space="preserve"> </t>
        </is>
      </c>
      <c r="P32" s="6" t="n">
        <v>-26392</v>
      </c>
    </row>
    <row r="33">
      <c r="A33" s="4" t="inlineStr">
        <is>
          <t>Net income</t>
        </is>
      </c>
      <c r="C33" s="6" t="n">
        <v>132198</v>
      </c>
      <c r="D33" s="4" t="inlineStr">
        <is>
          <t xml:space="preserve"> </t>
        </is>
      </c>
      <c r="E33" s="4" t="inlineStr">
        <is>
          <t xml:space="preserve"> </t>
        </is>
      </c>
      <c r="F33" s="6" t="n">
        <v>124399</v>
      </c>
      <c r="G33" s="4" t="inlineStr">
        <is>
          <t xml:space="preserve"> </t>
        </is>
      </c>
      <c r="H33" s="4" t="inlineStr">
        <is>
          <t xml:space="preserve"> </t>
        </is>
      </c>
      <c r="I33" s="4" t="inlineStr">
        <is>
          <t xml:space="preserve"> </t>
        </is>
      </c>
      <c r="J33" s="4" t="inlineStr">
        <is>
          <t xml:space="preserve"> </t>
        </is>
      </c>
      <c r="K33" s="4" t="inlineStr">
        <is>
          <t xml:space="preserve"> </t>
        </is>
      </c>
      <c r="L33" s="6" t="n">
        <v>124399</v>
      </c>
      <c r="M33" s="4" t="inlineStr">
        <is>
          <t xml:space="preserve"> </t>
        </is>
      </c>
      <c r="N33" s="4" t="inlineStr">
        <is>
          <t xml:space="preserve"> </t>
        </is>
      </c>
      <c r="O33" s="4" t="inlineStr">
        <is>
          <t xml:space="preserve"> </t>
        </is>
      </c>
      <c r="P33" s="6" t="n">
        <v>7799</v>
      </c>
    </row>
    <row r="34">
      <c r="A34" s="3" t="inlineStr">
        <is>
          <t>Other comprehensive income (loss), net of related tax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hange in foreign currency translation adjustments</t>
        </is>
      </c>
      <c r="C35" s="6" t="n">
        <v>1257</v>
      </c>
      <c r="D35" s="4" t="inlineStr">
        <is>
          <t xml:space="preserve"> </t>
        </is>
      </c>
      <c r="E35" s="4" t="inlineStr">
        <is>
          <t xml:space="preserve"> </t>
        </is>
      </c>
      <c r="F35" s="6" t="n">
        <v>82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822</v>
      </c>
      <c r="N35" s="4" t="inlineStr">
        <is>
          <t xml:space="preserve"> </t>
        </is>
      </c>
      <c r="O35" s="4" t="inlineStr">
        <is>
          <t xml:space="preserve"> </t>
        </is>
      </c>
      <c r="P35" s="6" t="n">
        <v>435</v>
      </c>
    </row>
    <row r="36">
      <c r="A36" s="4" t="inlineStr">
        <is>
          <t>Change in unrealized gains or losses in respect of the Company's share in derivative instruments of unconsolidated investment that qualifies as a cash flow hedge</t>
        </is>
      </c>
      <c r="C36" s="6" t="n">
        <v>-470</v>
      </c>
      <c r="D36" s="4" t="inlineStr">
        <is>
          <t xml:space="preserve"> </t>
        </is>
      </c>
      <c r="E36" s="4" t="inlineStr">
        <is>
          <t xml:space="preserve"> </t>
        </is>
      </c>
      <c r="F36" s="6" t="n">
        <v>-47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70</v>
      </c>
      <c r="N36" s="4" t="inlineStr">
        <is>
          <t xml:space="preserve"> </t>
        </is>
      </c>
      <c r="O36" s="4" t="inlineStr">
        <is>
          <t xml:space="preserve"> </t>
        </is>
      </c>
      <c r="P36" s="4" t="inlineStr">
        <is>
          <t xml:space="preserve"> </t>
        </is>
      </c>
    </row>
    <row r="37">
      <c r="A37" s="4" t="inlineStr">
        <is>
          <t>Change in unrealized gains or losses in respect of a cross currency swap derivative instrument that qualifies as a cash flow hedge (net of related tax)</t>
        </is>
      </c>
      <c r="C37" s="6" t="n">
        <v>-4237</v>
      </c>
      <c r="D37" s="6" t="n">
        <v>-4237</v>
      </c>
      <c r="E37" s="6" t="n">
        <v>0</v>
      </c>
      <c r="F37" s="6" t="n">
        <v>-423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237</v>
      </c>
      <c r="N37" s="4" t="inlineStr">
        <is>
          <t xml:space="preserve"> </t>
        </is>
      </c>
      <c r="O37" s="4" t="inlineStr">
        <is>
          <t xml:space="preserve"> </t>
        </is>
      </c>
      <c r="P37" s="4" t="inlineStr">
        <is>
          <t xml:space="preserve"> </t>
        </is>
      </c>
    </row>
    <row r="38">
      <c r="A38" s="4" t="inlineStr">
        <is>
          <t>Change in unrealized gains or losses on marketable securities available-for-sale</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ther</t>
        </is>
      </c>
      <c r="C39" s="6" t="n">
        <v>53</v>
      </c>
      <c r="D39" s="4" t="inlineStr">
        <is>
          <t xml:space="preserve"> </t>
        </is>
      </c>
      <c r="E39" s="4" t="inlineStr">
        <is>
          <t xml:space="preserve"> </t>
        </is>
      </c>
      <c r="F39" s="6" t="n">
        <v>5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3</v>
      </c>
      <c r="N39" s="4" t="inlineStr">
        <is>
          <t xml:space="preserve"> </t>
        </is>
      </c>
      <c r="O39" s="4" t="inlineStr">
        <is>
          <t xml:space="preserve"> </t>
        </is>
      </c>
      <c r="P39" s="4" t="inlineStr">
        <is>
          <t xml:space="preserve"> </t>
        </is>
      </c>
    </row>
    <row r="40">
      <c r="A40" s="4" t="inlineStr">
        <is>
          <t>Balance (in shares) at Dec. 31,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35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at the end of the period at Dec. 31, 2023</t>
        </is>
      </c>
      <c r="C41" s="6" t="n">
        <v>2440987</v>
      </c>
      <c r="D41" s="4" t="inlineStr">
        <is>
          <t xml:space="preserve"> </t>
        </is>
      </c>
      <c r="E41" s="4" t="inlineStr">
        <is>
          <t xml:space="preserve"> </t>
        </is>
      </c>
      <c r="F41" s="6" t="n">
        <v>2315427</v>
      </c>
      <c r="G41" s="4" t="inlineStr">
        <is>
          <t xml:space="preserve"> </t>
        </is>
      </c>
      <c r="H41" s="4" t="inlineStr">
        <is>
          <t xml:space="preserve"> </t>
        </is>
      </c>
      <c r="I41" s="5" t="n">
        <v>60</v>
      </c>
      <c r="J41" s="6" t="n">
        <v>1614769</v>
      </c>
      <c r="K41" s="6" t="n">
        <v>-17964</v>
      </c>
      <c r="L41" s="6" t="n">
        <v>719894</v>
      </c>
      <c r="M41" s="6" t="n">
        <v>-1332</v>
      </c>
      <c r="N41" s="4" t="inlineStr">
        <is>
          <t xml:space="preserve"> </t>
        </is>
      </c>
      <c r="O41" s="4" t="inlineStr">
        <is>
          <t xml:space="preserve"> </t>
        </is>
      </c>
      <c r="P41" s="6" t="n">
        <v>125560</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based compensation</t>
        </is>
      </c>
      <c r="C43" s="6" t="n">
        <v>20197</v>
      </c>
      <c r="D43" s="4" t="inlineStr">
        <is>
          <t xml:space="preserve"> </t>
        </is>
      </c>
      <c r="E43" s="4" t="inlineStr">
        <is>
          <t xml:space="preserve"> </t>
        </is>
      </c>
      <c r="F43" s="6" t="n">
        <v>20197</v>
      </c>
      <c r="G43" s="4" t="inlineStr">
        <is>
          <t xml:space="preserve"> </t>
        </is>
      </c>
      <c r="H43" s="4" t="inlineStr">
        <is>
          <t xml:space="preserve"> </t>
        </is>
      </c>
      <c r="I43" s="4" t="inlineStr">
        <is>
          <t xml:space="preserve"> </t>
        </is>
      </c>
      <c r="J43" s="6" t="n">
        <v>2019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of options/stock-based awards by employees and directors (in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of options/stock-based awards by employees and directors</t>
        </is>
      </c>
      <c r="B45" s="4" t="inlineStr">
        <is>
          <t>[1]</t>
        </is>
      </c>
      <c r="C45" s="6" t="n">
        <v>1</v>
      </c>
      <c r="D45" s="4" t="inlineStr">
        <is>
          <t xml:space="preserve"> </t>
        </is>
      </c>
      <c r="E45" s="4" t="inlineStr">
        <is>
          <t xml:space="preserve"> </t>
        </is>
      </c>
      <c r="F45" s="6" t="n">
        <v>1</v>
      </c>
      <c r="G45" s="4" t="inlineStr">
        <is>
          <t xml:space="preserve"> </t>
        </is>
      </c>
      <c r="H45" s="4" t="inlineStr">
        <is>
          <t xml:space="preserve"> </t>
        </is>
      </c>
      <c r="I45" s="5"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paid to noncontrolling interest</t>
        </is>
      </c>
      <c r="C46" s="6" t="n">
        <v>-47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4707</v>
      </c>
    </row>
    <row r="47">
      <c r="A47" s="4" t="inlineStr">
        <is>
          <t>Cash dividend declared</t>
        </is>
      </c>
      <c r="C47" s="6" t="n">
        <v>-29109</v>
      </c>
      <c r="D47" s="4" t="inlineStr">
        <is>
          <t xml:space="preserve"> </t>
        </is>
      </c>
      <c r="E47" s="4" t="inlineStr">
        <is>
          <t xml:space="preserve"> </t>
        </is>
      </c>
      <c r="F47" s="6" t="n">
        <v>-29109</v>
      </c>
      <c r="G47" s="4" t="inlineStr">
        <is>
          <t xml:space="preserve"> </t>
        </is>
      </c>
      <c r="H47" s="4" t="inlineStr">
        <is>
          <t xml:space="preserve"> </t>
        </is>
      </c>
      <c r="I47" s="4" t="inlineStr">
        <is>
          <t xml:space="preserve"> </t>
        </is>
      </c>
      <c r="J47" s="4" t="inlineStr">
        <is>
          <t xml:space="preserve"> </t>
        </is>
      </c>
      <c r="K47" s="4" t="inlineStr">
        <is>
          <t xml:space="preserve"> </t>
        </is>
      </c>
      <c r="L47" s="6" t="n">
        <v>-29109</v>
      </c>
      <c r="M47" s="4" t="inlineStr">
        <is>
          <t xml:space="preserve"> </t>
        </is>
      </c>
      <c r="N47" s="4" t="inlineStr">
        <is>
          <t xml:space="preserve"> </t>
        </is>
      </c>
      <c r="O47" s="4" t="inlineStr">
        <is>
          <t xml:space="preserve"> </t>
        </is>
      </c>
      <c r="P47" s="4" t="inlineStr">
        <is>
          <t xml:space="preserve"> </t>
        </is>
      </c>
    </row>
    <row r="48">
      <c r="A48" s="4" t="inlineStr">
        <is>
          <t>Buyout of class B membership in OPAL</t>
        </is>
      </c>
      <c r="C48" s="6" t="n">
        <v>-1418</v>
      </c>
      <c r="D48" s="4" t="inlineStr">
        <is>
          <t xml:space="preserve"> </t>
        </is>
      </c>
      <c r="E48" s="4" t="inlineStr">
        <is>
          <t xml:space="preserve"> </t>
        </is>
      </c>
      <c r="F48" s="6" t="n">
        <v>279</v>
      </c>
      <c r="G48" s="4" t="inlineStr">
        <is>
          <t xml:space="preserve"> </t>
        </is>
      </c>
      <c r="H48" s="4" t="inlineStr">
        <is>
          <t xml:space="preserve"> </t>
        </is>
      </c>
      <c r="I48" s="4" t="inlineStr">
        <is>
          <t xml:space="preserve"> </t>
        </is>
      </c>
      <c r="J48" s="6" t="n">
        <v>279</v>
      </c>
      <c r="K48" s="4" t="inlineStr">
        <is>
          <t xml:space="preserve"> </t>
        </is>
      </c>
      <c r="L48" s="4" t="inlineStr">
        <is>
          <t xml:space="preserve"> </t>
        </is>
      </c>
      <c r="M48" s="4" t="inlineStr">
        <is>
          <t xml:space="preserve"> </t>
        </is>
      </c>
      <c r="N48" s="4" t="inlineStr">
        <is>
          <t xml:space="preserve"> </t>
        </is>
      </c>
      <c r="O48" s="4" t="inlineStr">
        <is>
          <t xml:space="preserve"> </t>
        </is>
      </c>
      <c r="P48" s="6" t="n">
        <v>-1697</v>
      </c>
    </row>
    <row r="49">
      <c r="A49" s="4" t="inlineStr">
        <is>
          <t>Net income</t>
        </is>
      </c>
      <c r="C49" s="6" t="n">
        <v>131560</v>
      </c>
      <c r="D49" s="4" t="inlineStr">
        <is>
          <t xml:space="preserve"> </t>
        </is>
      </c>
      <c r="E49" s="4" t="inlineStr">
        <is>
          <t xml:space="preserve"> </t>
        </is>
      </c>
      <c r="F49" s="6" t="n">
        <v>123733</v>
      </c>
      <c r="G49" s="4" t="inlineStr">
        <is>
          <t xml:space="preserve"> </t>
        </is>
      </c>
      <c r="H49" s="4" t="inlineStr">
        <is>
          <t xml:space="preserve"> </t>
        </is>
      </c>
      <c r="I49" s="4" t="inlineStr">
        <is>
          <t xml:space="preserve"> </t>
        </is>
      </c>
      <c r="J49" s="4" t="inlineStr">
        <is>
          <t xml:space="preserve"> </t>
        </is>
      </c>
      <c r="K49" s="4" t="inlineStr">
        <is>
          <t xml:space="preserve"> </t>
        </is>
      </c>
      <c r="L49" s="6" t="n">
        <v>123733</v>
      </c>
      <c r="M49" s="4" t="inlineStr">
        <is>
          <t xml:space="preserve"> </t>
        </is>
      </c>
      <c r="N49" s="4" t="inlineStr">
        <is>
          <t xml:space="preserve"> </t>
        </is>
      </c>
      <c r="O49" s="4" t="inlineStr">
        <is>
          <t xml:space="preserve"> </t>
        </is>
      </c>
      <c r="P49" s="6" t="n">
        <v>7827</v>
      </c>
    </row>
    <row r="50">
      <c r="A50" s="3" t="inlineStr">
        <is>
          <t>Other comprehensive income (loss), net of related tax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hange in foreign currency translation adjustments</t>
        </is>
      </c>
      <c r="C51" s="6" t="n">
        <v>-8232</v>
      </c>
      <c r="D51" s="4" t="inlineStr">
        <is>
          <t xml:space="preserve"> </t>
        </is>
      </c>
      <c r="E51" s="4" t="inlineStr">
        <is>
          <t xml:space="preserve"> </t>
        </is>
      </c>
      <c r="F51" s="6" t="n">
        <v>-705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052</v>
      </c>
      <c r="N51" s="4" t="inlineStr">
        <is>
          <t xml:space="preserve"> </t>
        </is>
      </c>
      <c r="O51" s="4" t="inlineStr">
        <is>
          <t xml:space="preserve"> </t>
        </is>
      </c>
      <c r="P51" s="6" t="n">
        <v>-1180</v>
      </c>
    </row>
    <row r="52">
      <c r="A52" s="4" t="inlineStr">
        <is>
          <t>Change in unrealized gains or losses in respect of the Company's share in derivative instruments of unconsolidated investment that qualifies as a cash flow hedge</t>
        </is>
      </c>
      <c r="C52" s="6" t="n">
        <v>602</v>
      </c>
      <c r="D52" s="4" t="inlineStr">
        <is>
          <t xml:space="preserve"> </t>
        </is>
      </c>
      <c r="E52" s="4" t="inlineStr">
        <is>
          <t xml:space="preserve"> </t>
        </is>
      </c>
      <c r="F52" s="6" t="n">
        <v>60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602</v>
      </c>
      <c r="N52" s="4" t="inlineStr">
        <is>
          <t xml:space="preserve"> </t>
        </is>
      </c>
      <c r="O52" s="4" t="inlineStr">
        <is>
          <t xml:space="preserve"> </t>
        </is>
      </c>
      <c r="P52" s="4" t="inlineStr">
        <is>
          <t xml:space="preserve"> </t>
        </is>
      </c>
    </row>
    <row r="53">
      <c r="A53" s="4" t="inlineStr">
        <is>
          <t>Change in unrealized gains or losses in respect of a cross currency swap derivative instrument that qualifies as a cash flow hedge (net of related tax)</t>
        </is>
      </c>
      <c r="C53" s="4" t="inlineStr">
        <is>
          <t xml:space="preserve"> </t>
        </is>
      </c>
      <c r="D53" s="5" t="n">
        <v>988</v>
      </c>
      <c r="E53" s="5" t="n">
        <v>13</v>
      </c>
      <c r="F53" s="4" t="inlineStr">
        <is>
          <t xml:space="preserve"> </t>
        </is>
      </c>
      <c r="G53" s="5" t="n">
        <v>988</v>
      </c>
      <c r="H53" s="5" t="n">
        <v>13</v>
      </c>
      <c r="I53" s="4" t="inlineStr">
        <is>
          <t xml:space="preserve"> </t>
        </is>
      </c>
      <c r="J53" s="4" t="inlineStr">
        <is>
          <t xml:space="preserve"> </t>
        </is>
      </c>
      <c r="K53" s="4" t="inlineStr">
        <is>
          <t xml:space="preserve"> </t>
        </is>
      </c>
      <c r="L53" s="4" t="inlineStr">
        <is>
          <t xml:space="preserve"> </t>
        </is>
      </c>
      <c r="M53" s="4" t="inlineStr">
        <is>
          <t xml:space="preserve"> </t>
        </is>
      </c>
      <c r="N53" s="5" t="n">
        <v>988</v>
      </c>
      <c r="O53" s="5" t="n">
        <v>13</v>
      </c>
      <c r="P53" s="4" t="inlineStr">
        <is>
          <t xml:space="preserve"> </t>
        </is>
      </c>
    </row>
    <row r="54">
      <c r="A54" s="4" t="inlineStr">
        <is>
          <t>Change in unrealized gains or losses on marketable securities available-for-sale</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ther</t>
        </is>
      </c>
      <c r="C55" s="6" t="n">
        <v>50</v>
      </c>
      <c r="D55" s="4" t="inlineStr">
        <is>
          <t xml:space="preserve"> </t>
        </is>
      </c>
      <c r="E55" s="4" t="inlineStr">
        <is>
          <t xml:space="preserve"> </t>
        </is>
      </c>
      <c r="F55" s="6" t="n">
        <v>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0</v>
      </c>
      <c r="N55" s="4" t="inlineStr">
        <is>
          <t xml:space="preserve"> </t>
        </is>
      </c>
      <c r="O55" s="4" t="inlineStr">
        <is>
          <t xml:space="preserve"> </t>
        </is>
      </c>
      <c r="P55" s="4" t="inlineStr">
        <is>
          <t xml:space="preserve"> </t>
        </is>
      </c>
    </row>
    <row r="56">
      <c r="A56" s="4" t="inlineStr">
        <is>
          <t>Balance (in shares) at Dec. 31,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05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lance at the end of the period at Dec. 31, 2024</t>
        </is>
      </c>
      <c r="C57" s="5" t="n">
        <v>2550932</v>
      </c>
      <c r="D57" s="4" t="inlineStr">
        <is>
          <t xml:space="preserve"> </t>
        </is>
      </c>
      <c r="E57" s="4" t="inlineStr">
        <is>
          <t xml:space="preserve"> </t>
        </is>
      </c>
      <c r="F57" s="5" t="n">
        <v>2425129</v>
      </c>
      <c r="G57" s="4" t="inlineStr">
        <is>
          <t xml:space="preserve"> </t>
        </is>
      </c>
      <c r="H57" s="4" t="inlineStr">
        <is>
          <t xml:space="preserve"> </t>
        </is>
      </c>
      <c r="I57" s="5" t="n">
        <v>61</v>
      </c>
      <c r="J57" s="5" t="n">
        <v>1635245</v>
      </c>
      <c r="K57" s="5" t="n">
        <v>-17964</v>
      </c>
      <c r="L57" s="5" t="n">
        <v>814518</v>
      </c>
      <c r="M57" s="5" t="n">
        <v>-6731</v>
      </c>
      <c r="N57" s="4" t="inlineStr">
        <is>
          <t xml:space="preserve"> </t>
        </is>
      </c>
      <c r="O57" s="4" t="inlineStr">
        <is>
          <t xml:space="preserve"> </t>
        </is>
      </c>
      <c r="P57" s="5" t="n">
        <v>125803</v>
      </c>
    </row>
    <row r="58"/>
    <row r="59">
      <c r="A59" s="4" t="inlineStr">
        <is>
          <t>[1]Resulted in an amount lower than $1 thousand.</t>
        </is>
      </c>
    </row>
  </sheetData>
  <mergeCells count="3">
    <mergeCell ref="A1:B1"/>
    <mergeCell ref="A58:O58"/>
    <mergeCell ref="A59:O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22" customWidth="1" min="2" max="2"/>
    <col width="26" customWidth="1" min="3" max="3"/>
    <col width="22" customWidth="1" min="4" max="4"/>
    <col width="22" customWidth="1" min="5" max="5"/>
    <col width="22" customWidth="1" min="6" max="6"/>
    <col width="14" customWidth="1" min="7" max="7"/>
  </cols>
  <sheetData>
    <row r="1">
      <c r="A1" s="1" t="inlineStr">
        <is>
          <t>INVESTMENT IN UNCONSOLIDATED COMPANIES - Narrative (Details) $ in Thousands</t>
        </is>
      </c>
      <c r="C1" s="2" t="inlineStr">
        <is>
          <t>12 Months Ended</t>
        </is>
      </c>
      <c r="F1" s="2" t="inlineStr">
        <is>
          <t>66 Months Ended</t>
        </is>
      </c>
    </row>
    <row r="2">
      <c r="B2" s="2" t="inlineStr">
        <is>
          <t>Jul. 02, 2019 USD ($)</t>
        </is>
      </c>
      <c r="C2" s="2" t="inlineStr">
        <is>
          <t>Dec. 31, 2024 USD ($) MWh</t>
        </is>
      </c>
      <c r="D2" s="2" t="inlineStr">
        <is>
          <t>Dec. 31, 2023 USD ($)</t>
        </is>
      </c>
      <c r="E2" s="2" t="inlineStr">
        <is>
          <t>Dec. 31, 2022 USD ($)</t>
        </is>
      </c>
      <c r="F2" s="2" t="inlineStr">
        <is>
          <t>Dec. 31, 2024 USD ($)</t>
        </is>
      </c>
      <c r="G2" s="2" t="inlineStr">
        <is>
          <t>Jul. 03,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equity method investments</t>
        </is>
      </c>
      <c r="B4" s="4" t="inlineStr">
        <is>
          <t xml:space="preserve"> </t>
        </is>
      </c>
      <c r="C4" s="5" t="n">
        <v>18969</v>
      </c>
      <c r="D4" s="5" t="n">
        <v>10181</v>
      </c>
      <c r="E4" s="5" t="n">
        <v>4509</v>
      </c>
      <c r="F4" s="4" t="inlineStr">
        <is>
          <t xml:space="preserve"> </t>
        </is>
      </c>
      <c r="G4" s="4" t="inlineStr">
        <is>
          <t xml:space="preserve"> </t>
        </is>
      </c>
    </row>
    <row r="5">
      <c r="A5" s="4" t="inlineStr">
        <is>
          <t>Subsidiary of Medco Power | Investment in Ij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of common shares outstanding</t>
        </is>
      </c>
      <c r="B7" s="4" t="inlineStr">
        <is>
          <t xml:space="preserve"> </t>
        </is>
      </c>
      <c r="C7" s="10" t="n">
        <v>0.51</v>
      </c>
      <c r="D7" s="4" t="inlineStr">
        <is>
          <t xml:space="preserve"> </t>
        </is>
      </c>
      <c r="E7" s="4" t="inlineStr">
        <is>
          <t xml:space="preserve"> </t>
        </is>
      </c>
      <c r="F7" s="10" t="n">
        <v>0.51</v>
      </c>
      <c r="G7" s="4" t="inlineStr">
        <is>
          <t xml:space="preserve"> </t>
        </is>
      </c>
    </row>
    <row r="8">
      <c r="A8" s="4" t="inlineStr">
        <is>
          <t>Investment in Ij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in percentage)</t>
        </is>
      </c>
      <c r="B10" s="10" t="n">
        <v>0.49</v>
      </c>
      <c r="C10" s="4" t="inlineStr">
        <is>
          <t xml:space="preserve"> </t>
        </is>
      </c>
      <c r="D10" s="4" t="inlineStr">
        <is>
          <t xml:space="preserve"> </t>
        </is>
      </c>
      <c r="E10" s="4" t="inlineStr">
        <is>
          <t xml:space="preserve"> </t>
        </is>
      </c>
      <c r="F10" s="4" t="inlineStr">
        <is>
          <t xml:space="preserve"> </t>
        </is>
      </c>
      <c r="G10" s="10" t="n">
        <v>0.49</v>
      </c>
    </row>
    <row r="11">
      <c r="A11" s="4" t="inlineStr">
        <is>
          <t>Payments to acquire equity method investments</t>
        </is>
      </c>
      <c r="B11" s="5" t="n">
        <v>2700</v>
      </c>
      <c r="C11" s="5" t="n">
        <v>15900</v>
      </c>
      <c r="D11" s="6" t="n">
        <v>6100</v>
      </c>
      <c r="E11" s="6" t="n">
        <v>4500</v>
      </c>
      <c r="F11" s="5" t="n">
        <v>64600</v>
      </c>
      <c r="G11" s="4" t="inlineStr">
        <is>
          <t xml:space="preserve"> </t>
        </is>
      </c>
    </row>
    <row r="12">
      <c r="A12" s="4" t="inlineStr">
        <is>
          <t>Investment in Sarull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ointly owned utility plant, proportionate ownership share</t>
        </is>
      </c>
      <c r="B14" s="4" t="inlineStr">
        <is>
          <t xml:space="preserve"> </t>
        </is>
      </c>
      <c r="C14" s="9" t="n">
        <v>0.1275</v>
      </c>
      <c r="D14" s="4" t="inlineStr">
        <is>
          <t xml:space="preserve"> </t>
        </is>
      </c>
      <c r="E14" s="4" t="inlineStr">
        <is>
          <t xml:space="preserve"> </t>
        </is>
      </c>
      <c r="F14" s="9" t="n">
        <v>0.1275</v>
      </c>
      <c r="G14" s="4" t="inlineStr">
        <is>
          <t xml:space="preserve"> </t>
        </is>
      </c>
    </row>
    <row r="15">
      <c r="A15" s="4" t="inlineStr">
        <is>
          <t>Expected power generating capacity (megawatt-hour) | MWh</t>
        </is>
      </c>
      <c r="B15" s="4" t="inlineStr">
        <is>
          <t xml:space="preserve"> </t>
        </is>
      </c>
      <c r="C15" s="6" t="n">
        <v>330</v>
      </c>
      <c r="D15" s="4" t="inlineStr">
        <is>
          <t xml:space="preserve"> </t>
        </is>
      </c>
      <c r="E15" s="4" t="inlineStr">
        <is>
          <t xml:space="preserve"> </t>
        </is>
      </c>
      <c r="F15" s="4" t="inlineStr">
        <is>
          <t xml:space="preserve"> </t>
        </is>
      </c>
      <c r="G15" s="4" t="inlineStr">
        <is>
          <t xml:space="preserve"> </t>
        </is>
      </c>
    </row>
    <row r="16">
      <c r="A16" s="4" t="inlineStr">
        <is>
          <t>Number of phases of construction</t>
        </is>
      </c>
      <c r="B16" s="4" t="inlineStr">
        <is>
          <t xml:space="preserve"> </t>
        </is>
      </c>
      <c r="C16" s="6" t="n">
        <v>3</v>
      </c>
      <c r="D16" s="4" t="inlineStr">
        <is>
          <t xml:space="preserve"> </t>
        </is>
      </c>
      <c r="E16" s="4" t="inlineStr">
        <is>
          <t xml:space="preserve"> </t>
        </is>
      </c>
      <c r="F16" s="4" t="inlineStr">
        <is>
          <t xml:space="preserve"> </t>
        </is>
      </c>
      <c r="G16" s="4" t="inlineStr">
        <is>
          <t xml:space="preserve"> </t>
        </is>
      </c>
    </row>
    <row r="17">
      <c r="A17" s="4" t="inlineStr">
        <is>
          <t>Power utilization (megawatt-hour) | MWh</t>
        </is>
      </c>
      <c r="B17" s="4" t="inlineStr">
        <is>
          <t xml:space="preserve"> </t>
        </is>
      </c>
      <c r="C17" s="6" t="n">
        <v>110</v>
      </c>
      <c r="D17" s="4" t="inlineStr">
        <is>
          <t xml:space="preserve"> </t>
        </is>
      </c>
      <c r="E17" s="4" t="inlineStr">
        <is>
          <t xml:space="preserve"> </t>
        </is>
      </c>
      <c r="F17" s="4" t="inlineStr">
        <is>
          <t xml:space="preserve"> </t>
        </is>
      </c>
      <c r="G17" s="4" t="inlineStr">
        <is>
          <t xml:space="preserve"> </t>
        </is>
      </c>
    </row>
    <row r="18">
      <c r="A18" s="4" t="inlineStr">
        <is>
          <t>Power plant usage agreement term (year)</t>
        </is>
      </c>
      <c r="B18" s="4" t="inlineStr">
        <is>
          <t xml:space="preserve"> </t>
        </is>
      </c>
      <c r="C18" s="4" t="inlineStr">
        <is>
          <t>30 years</t>
        </is>
      </c>
      <c r="D18" s="4" t="inlineStr">
        <is>
          <t xml:space="preserve"> </t>
        </is>
      </c>
      <c r="E18" s="4" t="inlineStr">
        <is>
          <t xml:space="preserve"> </t>
        </is>
      </c>
      <c r="F18" s="4" t="inlineStr">
        <is>
          <t xml:space="preserve"> </t>
        </is>
      </c>
      <c r="G18" s="4" t="inlineStr">
        <is>
          <t xml:space="preserve"> </t>
        </is>
      </c>
    </row>
    <row r="19">
      <c r="A19" s="4" t="inlineStr">
        <is>
          <t>Payments to acquire projects</t>
        </is>
      </c>
      <c r="B19" s="4" t="inlineStr">
        <is>
          <t xml:space="preserve"> </t>
        </is>
      </c>
      <c r="C19" s="5" t="n">
        <v>0</v>
      </c>
      <c r="D19" s="6" t="n">
        <v>0</v>
      </c>
      <c r="E19" s="6" t="n">
        <v>0</v>
      </c>
      <c r="F19" s="4" t="inlineStr">
        <is>
          <t xml:space="preserve"> </t>
        </is>
      </c>
      <c r="G19" s="4" t="inlineStr">
        <is>
          <t xml:space="preserve"> </t>
        </is>
      </c>
    </row>
    <row r="20">
      <c r="A20" s="4" t="inlineStr">
        <is>
          <t>Accumulated cash contributions to acquire projects</t>
        </is>
      </c>
      <c r="B20" s="4" t="inlineStr">
        <is>
          <t xml:space="preserve"> </t>
        </is>
      </c>
      <c r="C20" s="6" t="n">
        <v>62000</v>
      </c>
      <c r="D20" s="4" t="inlineStr">
        <is>
          <t xml:space="preserve"> </t>
        </is>
      </c>
      <c r="E20" s="4" t="inlineStr">
        <is>
          <t xml:space="preserve"> </t>
        </is>
      </c>
      <c r="F20" s="5" t="n">
        <v>62000</v>
      </c>
      <c r="G20" s="4" t="inlineStr">
        <is>
          <t xml:space="preserve"> </t>
        </is>
      </c>
    </row>
    <row r="21">
      <c r="A21" s="4" t="inlineStr">
        <is>
          <t>Investment in Sarulla | Interest rate swap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OCI, cash flow hedge, cumulative gain, after tax</t>
        </is>
      </c>
      <c r="B23" s="4" t="inlineStr">
        <is>
          <t xml:space="preserve"> </t>
        </is>
      </c>
      <c r="C23" s="5" t="n">
        <v>2100</v>
      </c>
      <c r="D23" s="5" t="n">
        <v>1500</v>
      </c>
      <c r="E23" s="5" t="n">
        <v>2000</v>
      </c>
      <c r="F23" s="5" t="n">
        <v>2100</v>
      </c>
      <c r="G2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COMPANIES - Unrealized Gain (Loss) on Derivative Instruments (Details) - USD ($) $ in Thousands</t>
        </is>
      </c>
      <c r="B1" s="2" t="inlineStr">
        <is>
          <t>12 Months Ended</t>
        </is>
      </c>
    </row>
    <row r="2">
      <c r="B2" s="2" t="inlineStr">
        <is>
          <t>Dec. 31, 2024</t>
        </is>
      </c>
      <c r="C2" s="2" t="inlineStr">
        <is>
          <t>Dec. 31, 2023</t>
        </is>
      </c>
      <c r="D2" s="2" t="inlineStr">
        <is>
          <t>Dec. 31, 2022</t>
        </is>
      </c>
    </row>
    <row r="3">
      <c r="A3" s="4" t="inlineStr">
        <is>
          <t>Interest rate swap derivative | Investment in Sarulla</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Change in unrealized gains or losses in respect of the Company's share in derivatives instruments of unconsolidated investment that qualifies as a cash flow hedge</t>
        </is>
      </c>
      <c r="B5" s="5" t="n">
        <v>602</v>
      </c>
      <c r="C5" s="5" t="n">
        <v>-470</v>
      </c>
      <c r="D5" s="5" t="n">
        <v>83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stricted cash and cash equivalents</t>
        </is>
      </c>
      <c r="B3" s="5" t="n">
        <v>111377</v>
      </c>
      <c r="C3" s="5" t="n">
        <v>91962</v>
      </c>
    </row>
    <row r="4">
      <c r="A4" s="4" t="inlineStr">
        <is>
          <t>Property, plant and equipment, net</t>
        </is>
      </c>
      <c r="B4" s="6" t="n">
        <v>3501886</v>
      </c>
      <c r="C4" s="6" t="n">
        <v>2998949</v>
      </c>
    </row>
    <row r="5">
      <c r="A5" s="4" t="inlineStr">
        <is>
          <t>Construction-in-process</t>
        </is>
      </c>
      <c r="B5" s="6" t="n">
        <v>755589</v>
      </c>
      <c r="C5" s="6" t="n">
        <v>814967</v>
      </c>
    </row>
    <row r="6">
      <c r="A6" s="4" t="inlineStr">
        <is>
          <t>Total assets</t>
        </is>
      </c>
      <c r="B6" s="6" t="n">
        <v>5666224</v>
      </c>
      <c r="C6" s="6" t="n">
        <v>5208279</v>
      </c>
    </row>
    <row r="7">
      <c r="A7" s="3" t="inlineStr">
        <is>
          <t>Liabilities:</t>
        </is>
      </c>
      <c r="B7" s="4" t="inlineStr">
        <is>
          <t xml:space="preserve"> </t>
        </is>
      </c>
      <c r="C7" s="4" t="inlineStr">
        <is>
          <t xml:space="preserve"> </t>
        </is>
      </c>
    </row>
    <row r="8">
      <c r="A8" s="4" t="inlineStr">
        <is>
          <t>Accounts payable and accrued expenses</t>
        </is>
      </c>
      <c r="B8" s="6" t="n">
        <v>234334</v>
      </c>
      <c r="C8" s="6" t="n">
        <v>214518</v>
      </c>
    </row>
    <row r="9">
      <c r="A9" s="4" t="inlineStr">
        <is>
          <t>Long-term debt</t>
        </is>
      </c>
      <c r="B9" s="6" t="n">
        <v>2344746</v>
      </c>
      <c r="C9" s="4" t="inlineStr">
        <is>
          <t xml:space="preserve"> </t>
        </is>
      </c>
    </row>
    <row r="10">
      <c r="A10" s="4" t="inlineStr">
        <is>
          <t>Other long-term liabilities</t>
        </is>
      </c>
      <c r="B10" s="6" t="n">
        <v>29270</v>
      </c>
      <c r="C10" s="6" t="n">
        <v>22107</v>
      </c>
    </row>
    <row r="11">
      <c r="A11" s="4" t="inlineStr">
        <is>
          <t>Total liabilities</t>
        </is>
      </c>
      <c r="B11" s="6" t="n">
        <v>3105844</v>
      </c>
      <c r="C11" s="6" t="n">
        <v>2756693</v>
      </c>
    </row>
    <row r="12">
      <c r="A12" s="4" t="inlineStr">
        <is>
          <t>Variable Interest Entity,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operty, plant and equipment, net</t>
        </is>
      </c>
      <c r="B14" s="6" t="n">
        <v>3271248</v>
      </c>
      <c r="C14" s="6" t="n">
        <v>2802920</v>
      </c>
    </row>
    <row r="15">
      <c r="A15" s="4" t="inlineStr">
        <is>
          <t>Construction-in-process</t>
        </is>
      </c>
      <c r="B15" s="6" t="n">
        <v>251442</v>
      </c>
      <c r="C15" s="6" t="n">
        <v>376602</v>
      </c>
    </row>
    <row r="16">
      <c r="A16" s="4" t="inlineStr">
        <is>
          <t>Variable Interest Entity, Primary Beneficiary | Project Deb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stricted cash and cash equivalents</t>
        </is>
      </c>
      <c r="B18" s="6" t="n">
        <v>111248</v>
      </c>
      <c r="C18" s="6" t="n">
        <v>91586</v>
      </c>
    </row>
    <row r="19">
      <c r="A19" s="4" t="inlineStr">
        <is>
          <t>Other current assets</t>
        </is>
      </c>
      <c r="B19" s="6" t="n">
        <v>134316</v>
      </c>
      <c r="C19" s="6" t="n">
        <v>154781</v>
      </c>
    </row>
    <row r="20">
      <c r="A20" s="4" t="inlineStr">
        <is>
          <t>Property, plant and equipment, net</t>
        </is>
      </c>
      <c r="B20" s="6" t="n">
        <v>1852498</v>
      </c>
      <c r="C20" s="6" t="n">
        <v>1646973</v>
      </c>
    </row>
    <row r="21">
      <c r="A21" s="4" t="inlineStr">
        <is>
          <t>Construction-in-process</t>
        </is>
      </c>
      <c r="B21" s="6" t="n">
        <v>85592</v>
      </c>
      <c r="C21" s="6" t="n">
        <v>112469</v>
      </c>
    </row>
    <row r="22">
      <c r="A22" s="4" t="inlineStr">
        <is>
          <t>Other long-term assets</t>
        </is>
      </c>
      <c r="B22" s="6" t="n">
        <v>286840</v>
      </c>
      <c r="C22" s="6" t="n">
        <v>306183</v>
      </c>
    </row>
    <row r="23">
      <c r="A23" s="4" t="inlineStr">
        <is>
          <t>Total assets</t>
        </is>
      </c>
      <c r="B23" s="6" t="n">
        <v>2470494</v>
      </c>
      <c r="C23" s="6" t="n">
        <v>2311992</v>
      </c>
    </row>
    <row r="24">
      <c r="A24" s="3" t="inlineStr">
        <is>
          <t>Liabilities:</t>
        </is>
      </c>
      <c r="B24" s="4" t="inlineStr">
        <is>
          <t xml:space="preserve"> </t>
        </is>
      </c>
      <c r="C24" s="4" t="inlineStr">
        <is>
          <t xml:space="preserve"> </t>
        </is>
      </c>
    </row>
    <row r="25">
      <c r="A25" s="4" t="inlineStr">
        <is>
          <t>Accounts payable and accrued expenses</t>
        </is>
      </c>
      <c r="B25" s="6" t="n">
        <v>28028</v>
      </c>
      <c r="C25" s="6" t="n">
        <v>33357</v>
      </c>
    </row>
    <row r="26">
      <c r="A26" s="4" t="inlineStr">
        <is>
          <t>Long-term debt</t>
        </is>
      </c>
      <c r="B26" s="6" t="n">
        <v>710477</v>
      </c>
      <c r="C26" s="6" t="n">
        <v>545954</v>
      </c>
    </row>
    <row r="27">
      <c r="A27" s="4" t="inlineStr">
        <is>
          <t>Other long-term liabilities</t>
        </is>
      </c>
      <c r="B27" s="6" t="n">
        <v>427813</v>
      </c>
      <c r="C27" s="6" t="n">
        <v>440621</v>
      </c>
    </row>
    <row r="28">
      <c r="A28" s="4" t="inlineStr">
        <is>
          <t>Total liabilities</t>
        </is>
      </c>
      <c r="B28" s="6" t="n">
        <v>1166318</v>
      </c>
      <c r="C28" s="6" t="n">
        <v>1019932</v>
      </c>
    </row>
    <row r="29">
      <c r="A29" s="4" t="inlineStr">
        <is>
          <t>Variable Interest Entity, Primary Beneficiary | PPA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Restricted cash and cash equivalents</t>
        </is>
      </c>
      <c r="B31" s="6" t="n">
        <v>0</v>
      </c>
      <c r="C31" s="6" t="n">
        <v>0</v>
      </c>
    </row>
    <row r="32">
      <c r="A32" s="4" t="inlineStr">
        <is>
          <t>Other current assets</t>
        </is>
      </c>
      <c r="B32" s="6" t="n">
        <v>43368</v>
      </c>
      <c r="C32" s="6" t="n">
        <v>46501</v>
      </c>
    </row>
    <row r="33">
      <c r="A33" s="4" t="inlineStr">
        <is>
          <t>Property, plant and equipment, net</t>
        </is>
      </c>
      <c r="B33" s="6" t="n">
        <v>1418750</v>
      </c>
      <c r="C33" s="6" t="n">
        <v>1155947</v>
      </c>
    </row>
    <row r="34">
      <c r="A34" s="4" t="inlineStr">
        <is>
          <t>Construction-in-process</t>
        </is>
      </c>
      <c r="B34" s="6" t="n">
        <v>165850</v>
      </c>
      <c r="C34" s="6" t="n">
        <v>264133</v>
      </c>
    </row>
    <row r="35">
      <c r="A35" s="4" t="inlineStr">
        <is>
          <t>Other long-term assets</t>
        </is>
      </c>
      <c r="B35" s="6" t="n">
        <v>89261</v>
      </c>
      <c r="C35" s="6" t="n">
        <v>43478</v>
      </c>
    </row>
    <row r="36">
      <c r="A36" s="4" t="inlineStr">
        <is>
          <t>Total assets</t>
        </is>
      </c>
      <c r="B36" s="6" t="n">
        <v>1717229</v>
      </c>
      <c r="C36" s="6" t="n">
        <v>1510059</v>
      </c>
    </row>
    <row r="37">
      <c r="A37" s="3" t="inlineStr">
        <is>
          <t>Liabilities:</t>
        </is>
      </c>
      <c r="B37" s="4" t="inlineStr">
        <is>
          <t xml:space="preserve"> </t>
        </is>
      </c>
      <c r="C37" s="4" t="inlineStr">
        <is>
          <t xml:space="preserve"> </t>
        </is>
      </c>
    </row>
    <row r="38">
      <c r="A38" s="4" t="inlineStr">
        <is>
          <t>Accounts payable and accrued expenses</t>
        </is>
      </c>
      <c r="B38" s="6" t="n">
        <v>12635</v>
      </c>
      <c r="C38" s="6" t="n">
        <v>14619</v>
      </c>
    </row>
    <row r="39">
      <c r="A39" s="4" t="inlineStr">
        <is>
          <t>Long-term debt</t>
        </is>
      </c>
      <c r="B39" s="6" t="n">
        <v>0</v>
      </c>
      <c r="C39" s="6" t="n">
        <v>0</v>
      </c>
    </row>
    <row r="40">
      <c r="A40" s="4" t="inlineStr">
        <is>
          <t>Other long-term liabilities</t>
        </is>
      </c>
      <c r="B40" s="6" t="n">
        <v>72374</v>
      </c>
      <c r="C40" s="6" t="n">
        <v>61285</v>
      </c>
    </row>
    <row r="41">
      <c r="A41" s="4" t="inlineStr">
        <is>
          <t>Total liabilities</t>
        </is>
      </c>
      <c r="B41" s="5" t="n">
        <v>85009</v>
      </c>
      <c r="C41" s="5" t="n">
        <v>759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Dec. 31, 2024</t>
        </is>
      </c>
      <c r="C1" s="2" t="inlineStr">
        <is>
          <t>Dec. 31, 2023</t>
        </is>
      </c>
    </row>
    <row r="2">
      <c r="A2" s="4" t="inlineStr">
        <is>
          <t>Cross-currency swap derivative | Other receivabl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cash collateral deposits</t>
        </is>
      </c>
      <c r="B4" s="5" t="n">
        <v>9700</v>
      </c>
      <c r="C4" s="5" t="n">
        <v>10600</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including restricted cash accounts)</t>
        </is>
      </c>
      <c r="B7" s="6" t="n">
        <v>52031</v>
      </c>
      <c r="C7" s="6" t="n">
        <v>53877</v>
      </c>
    </row>
    <row r="8">
      <c r="A8" s="4" t="inlineStr">
        <is>
          <t>Fair value, net asset (liability)</t>
        </is>
      </c>
      <c r="B8" s="6" t="n">
        <v>42607</v>
      </c>
      <c r="C8" s="6" t="n">
        <v>43461</v>
      </c>
    </row>
    <row r="9">
      <c r="A9" s="4" t="inlineStr">
        <is>
          <t>Carrying Amount | Interest rate swap derivativ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current</t>
        </is>
      </c>
      <c r="B11" s="6" t="n">
        <v>180</v>
      </c>
      <c r="C11" s="4" t="inlineStr">
        <is>
          <t xml:space="preserve"> </t>
        </is>
      </c>
    </row>
    <row r="12">
      <c r="A12" s="4" t="inlineStr">
        <is>
          <t>Carrying Amount | currency forward contracts derivativ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 current</t>
        </is>
      </c>
      <c r="B14" s="6" t="n">
        <v>550</v>
      </c>
      <c r="C14" s="6" t="n">
        <v>1406</v>
      </c>
    </row>
    <row r="15">
      <c r="A15" s="4" t="inlineStr">
        <is>
          <t>Carrying Amount | Cross-currency swap derivativ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 current</t>
        </is>
      </c>
      <c r="B17" s="6" t="n">
        <v>-3500</v>
      </c>
      <c r="C17" s="6" t="n">
        <v>-3686</v>
      </c>
    </row>
    <row r="18">
      <c r="A18" s="4" t="inlineStr">
        <is>
          <t>Derivative liability, noncurrent</t>
        </is>
      </c>
      <c r="B18" s="6" t="n">
        <v>-6653</v>
      </c>
      <c r="C18" s="6" t="n">
        <v>-8137</v>
      </c>
    </row>
    <row r="19">
      <c r="A19" s="4" t="inlineStr">
        <is>
          <t>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 (including restricted cash accounts)</t>
        </is>
      </c>
      <c r="B21" s="6" t="n">
        <v>52031</v>
      </c>
      <c r="C21" s="6" t="n">
        <v>53877</v>
      </c>
    </row>
    <row r="22">
      <c r="A22" s="4" t="inlineStr">
        <is>
          <t>Fair value, net asset (liability)</t>
        </is>
      </c>
      <c r="B22" s="6" t="n">
        <v>42607</v>
      </c>
      <c r="C22" s="6" t="n">
        <v>43461</v>
      </c>
    </row>
    <row r="23">
      <c r="A23" s="4" t="inlineStr">
        <is>
          <t>Fair Value | Interest rate swap derivativ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 current</t>
        </is>
      </c>
      <c r="B25" s="6" t="n">
        <v>180</v>
      </c>
      <c r="C25" s="4" t="inlineStr">
        <is>
          <t xml:space="preserve"> </t>
        </is>
      </c>
    </row>
    <row r="26">
      <c r="A26" s="4" t="inlineStr">
        <is>
          <t>Fair Value | currency forward contracts derivativ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 current</t>
        </is>
      </c>
      <c r="B28" s="6" t="n">
        <v>550</v>
      </c>
      <c r="C28" s="6" t="n">
        <v>1406</v>
      </c>
    </row>
    <row r="29">
      <c r="A29" s="4" t="inlineStr">
        <is>
          <t>Fair Value | Cross-currency swap derivativ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y, current</t>
        </is>
      </c>
      <c r="B31" s="6" t="n">
        <v>-3500</v>
      </c>
      <c r="C31" s="6" t="n">
        <v>-3686</v>
      </c>
    </row>
    <row r="32">
      <c r="A32" s="4" t="inlineStr">
        <is>
          <t>Derivative liability, noncurrent</t>
        </is>
      </c>
      <c r="B32" s="6" t="n">
        <v>-6653</v>
      </c>
      <c r="C32" s="6" t="n">
        <v>-8137</v>
      </c>
    </row>
    <row r="33">
      <c r="A33" s="4" t="inlineStr">
        <is>
          <t>Fair Value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 (including restricted cash accounts)</t>
        </is>
      </c>
      <c r="B35" s="6" t="n">
        <v>52031</v>
      </c>
      <c r="C35" s="6" t="n">
        <v>53877</v>
      </c>
    </row>
    <row r="36">
      <c r="A36" s="4" t="inlineStr">
        <is>
          <t>Fair value, net asset (liability)</t>
        </is>
      </c>
      <c r="B36" s="6" t="n">
        <v>52031</v>
      </c>
      <c r="C36" s="6" t="n">
        <v>53877</v>
      </c>
    </row>
    <row r="37">
      <c r="A37" s="4" t="inlineStr">
        <is>
          <t>Fair Value | Level 1 | Interest rate swap derivativ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 current</t>
        </is>
      </c>
      <c r="B39" s="6" t="n">
        <v>0</v>
      </c>
      <c r="C39" s="4" t="inlineStr">
        <is>
          <t xml:space="preserve"> </t>
        </is>
      </c>
    </row>
    <row r="40">
      <c r="A40" s="4" t="inlineStr">
        <is>
          <t>Fair Value | Level 1 | currency forward contracts derivativ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 current</t>
        </is>
      </c>
      <c r="B42" s="6" t="n">
        <v>0</v>
      </c>
      <c r="C42" s="6" t="n">
        <v>0</v>
      </c>
    </row>
    <row r="43">
      <c r="A43" s="4" t="inlineStr">
        <is>
          <t>Fair Value | Level 1 | Cross-currency swap derivativ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 current</t>
        </is>
      </c>
      <c r="B45" s="6" t="n">
        <v>0</v>
      </c>
      <c r="C45" s="6" t="n">
        <v>0</v>
      </c>
    </row>
    <row r="46">
      <c r="A46" s="4" t="inlineStr">
        <is>
          <t>Derivative liability, noncurrent</t>
        </is>
      </c>
      <c r="B46" s="6" t="n">
        <v>0</v>
      </c>
      <c r="C46" s="6" t="n">
        <v>0</v>
      </c>
    </row>
    <row r="47">
      <c r="A47" s="4" t="inlineStr">
        <is>
          <t>Fair Value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 (including restricted cash accounts)</t>
        </is>
      </c>
      <c r="B49" s="6" t="n">
        <v>0</v>
      </c>
      <c r="C49" s="6" t="n">
        <v>0</v>
      </c>
    </row>
    <row r="50">
      <c r="A50" s="4" t="inlineStr">
        <is>
          <t>Fair value, net asset (liability)</t>
        </is>
      </c>
      <c r="B50" s="6" t="n">
        <v>-9424</v>
      </c>
      <c r="C50" s="6" t="n">
        <v>-10416</v>
      </c>
    </row>
    <row r="51">
      <c r="A51" s="4" t="inlineStr">
        <is>
          <t>Fair Value | Level 2 | Interest rate swap derivativ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 current</t>
        </is>
      </c>
      <c r="B53" s="6" t="n">
        <v>180</v>
      </c>
      <c r="C53" s="4" t="inlineStr">
        <is>
          <t xml:space="preserve"> </t>
        </is>
      </c>
    </row>
    <row r="54">
      <c r="A54" s="4" t="inlineStr">
        <is>
          <t>Fair Value | Level 2 | currency forward contracts derivativ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 current</t>
        </is>
      </c>
      <c r="B56" s="6" t="n">
        <v>550</v>
      </c>
      <c r="C56" s="6" t="n">
        <v>1406</v>
      </c>
    </row>
    <row r="57">
      <c r="A57" s="4" t="inlineStr">
        <is>
          <t>Fair Value | Level 2 | Cross-currency swap derivative</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liability, current</t>
        </is>
      </c>
      <c r="B59" s="6" t="n">
        <v>-3500</v>
      </c>
      <c r="C59" s="6" t="n">
        <v>-3686</v>
      </c>
    </row>
    <row r="60">
      <c r="A60" s="4" t="inlineStr">
        <is>
          <t>Derivative liability, noncurrent</t>
        </is>
      </c>
      <c r="B60" s="6" t="n">
        <v>-6653</v>
      </c>
      <c r="C60" s="6" t="n">
        <v>-8137</v>
      </c>
    </row>
    <row r="61">
      <c r="A61" s="4" t="inlineStr">
        <is>
          <t>Fair Value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 (including restricted cash accounts)</t>
        </is>
      </c>
      <c r="B63" s="6" t="n">
        <v>0</v>
      </c>
      <c r="C63" s="6" t="n">
        <v>0</v>
      </c>
    </row>
    <row r="64">
      <c r="A64" s="4" t="inlineStr">
        <is>
          <t>Fair value, net asset (liability)</t>
        </is>
      </c>
      <c r="B64" s="6" t="n">
        <v>0</v>
      </c>
      <c r="C64" s="6" t="n">
        <v>0</v>
      </c>
    </row>
    <row r="65">
      <c r="A65" s="4" t="inlineStr">
        <is>
          <t>Fair Value | Level 3 | Interest rate swap derivativ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 current</t>
        </is>
      </c>
      <c r="B67" s="6" t="n">
        <v>0</v>
      </c>
      <c r="C67" s="4" t="inlineStr">
        <is>
          <t xml:space="preserve"> </t>
        </is>
      </c>
    </row>
    <row r="68">
      <c r="A68" s="4" t="inlineStr">
        <is>
          <t>Fair Value | Level 3 | currency forward contracts derivativ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 current</t>
        </is>
      </c>
      <c r="B70" s="6" t="n">
        <v>0</v>
      </c>
      <c r="C70" s="6" t="n">
        <v>0</v>
      </c>
    </row>
    <row r="71">
      <c r="A71" s="4" t="inlineStr">
        <is>
          <t>Fair Value | Level 3 | Cross-currency swap derivativ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y, current</t>
        </is>
      </c>
      <c r="B73" s="6" t="n">
        <v>0</v>
      </c>
      <c r="C73" s="6" t="n">
        <v>0</v>
      </c>
    </row>
    <row r="74">
      <c r="A74" s="4" t="inlineStr">
        <is>
          <t>Derivative liability, noncurrent</t>
        </is>
      </c>
      <c r="B74" s="5" t="n">
        <v>0</v>
      </c>
      <c r="C7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mounts of Gain (Loss) Recognized in Condensed Consolidated Statements on Derivative Instruments Not Designated as Hedges (Details) - USD ($) $ in Thousands</t>
        </is>
      </c>
      <c r="B1" s="2" t="inlineStr">
        <is>
          <t>12 Months Ended</t>
        </is>
      </c>
    </row>
    <row r="2">
      <c r="B2" s="2" t="inlineStr">
        <is>
          <t>Dec. 31, 2024</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mount of gain (loss) recognized</t>
        </is>
      </c>
      <c r="B4" s="5" t="n">
        <v>1861</v>
      </c>
      <c r="C4" s="5" t="n">
        <v>-6201</v>
      </c>
      <c r="D4" s="5" t="n">
        <v>-36803</v>
      </c>
    </row>
    <row r="5">
      <c r="A5" s="4" t="inlineStr">
        <is>
          <t>Currency forward contrac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mount of gain (loss) recognized</t>
        </is>
      </c>
      <c r="B7" s="6" t="n">
        <v>419</v>
      </c>
      <c r="C7" s="6" t="n">
        <v>-2190</v>
      </c>
      <c r="D7" s="6" t="n">
        <v>-5466</v>
      </c>
    </row>
    <row r="8">
      <c r="A8" s="4" t="inlineStr">
        <is>
          <t>Cross-currency swap</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mount of gain (loss) recognized</t>
        </is>
      </c>
      <c r="B10" s="6" t="n">
        <v>357</v>
      </c>
      <c r="C10" s="6" t="n">
        <v>-6201</v>
      </c>
      <c r="D10" s="6" t="n">
        <v>-36803</v>
      </c>
    </row>
    <row r="11">
      <c r="A11" s="4" t="inlineStr">
        <is>
          <t>Interest rate swap derivativ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Amount of gain (loss) recognized</t>
        </is>
      </c>
      <c r="B13" s="5" t="n">
        <v>1504</v>
      </c>
      <c r="C13" s="5" t="n">
        <v>0</v>
      </c>
      <c r="D13"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Effect of Cash Flow Hedge on Statement of Operations an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Equity, Attributable to Noncontrolling Interest [Roll Forward]</t>
        </is>
      </c>
      <c r="B3" s="4" t="inlineStr">
        <is>
          <t xml:space="preserve"> </t>
        </is>
      </c>
      <c r="C3" s="4" t="inlineStr">
        <is>
          <t xml:space="preserve"> </t>
        </is>
      </c>
      <c r="D3" s="4" t="inlineStr">
        <is>
          <t xml:space="preserve"> </t>
        </is>
      </c>
    </row>
    <row r="4">
      <c r="A4" s="4" t="inlineStr">
        <is>
          <t>Balance at the start of the period</t>
        </is>
      </c>
      <c r="B4" s="5" t="n">
        <v>2440987</v>
      </c>
      <c r="C4" s="5" t="n">
        <v>2020975</v>
      </c>
      <c r="D4" s="5" t="n">
        <v>1998461</v>
      </c>
    </row>
    <row r="5">
      <c r="A5" s="4" t="inlineStr">
        <is>
          <t>Balance at the end of the period</t>
        </is>
      </c>
      <c r="B5" s="6" t="n">
        <v>2550932</v>
      </c>
      <c r="C5" s="6" t="n">
        <v>2440987</v>
      </c>
      <c r="D5" s="6" t="n">
        <v>2020975</v>
      </c>
    </row>
    <row r="6">
      <c r="A6" s="4" t="inlineStr">
        <is>
          <t>Change in respect of derivative instruments designated for cash flow hedge, tax</t>
        </is>
      </c>
      <c r="B6" s="6" t="n">
        <v>300</v>
      </c>
      <c r="C6" s="6" t="n">
        <v>1500</v>
      </c>
      <c r="D6" s="6" t="n">
        <v>500</v>
      </c>
    </row>
    <row r="7">
      <c r="A7" s="4" t="inlineStr">
        <is>
          <t>Accumulated Gain (Loss), Cash Flow Hedge, Including Noncontrolling Interest</t>
        </is>
      </c>
      <c r="B7" s="4" t="inlineStr">
        <is>
          <t xml:space="preserve"> </t>
        </is>
      </c>
      <c r="C7" s="4" t="inlineStr">
        <is>
          <t xml:space="preserve"> </t>
        </is>
      </c>
      <c r="D7" s="4" t="inlineStr">
        <is>
          <t xml:space="preserve"> </t>
        </is>
      </c>
    </row>
    <row r="8">
      <c r="A8" s="3" t="inlineStr">
        <is>
          <t>Equity, Attributable to Noncontrolling Interest [Roll Forward]</t>
        </is>
      </c>
      <c r="B8" s="4" t="inlineStr">
        <is>
          <t xml:space="preserve"> </t>
        </is>
      </c>
      <c r="C8" s="4" t="inlineStr">
        <is>
          <t xml:space="preserve"> </t>
        </is>
      </c>
      <c r="D8" s="4" t="inlineStr">
        <is>
          <t xml:space="preserve"> </t>
        </is>
      </c>
    </row>
    <row r="9">
      <c r="A9" s="4" t="inlineStr">
        <is>
          <t>Balance at the start of the period</t>
        </is>
      </c>
      <c r="B9" s="6" t="n">
        <v>-318</v>
      </c>
      <c r="C9" s="6" t="n">
        <v>3920</v>
      </c>
      <c r="D9" s="6" t="n">
        <v>5745</v>
      </c>
    </row>
    <row r="10">
      <c r="A10" s="4" t="inlineStr">
        <is>
          <t>Balance at the end of the period</t>
        </is>
      </c>
      <c r="B10" s="6" t="n">
        <v>684</v>
      </c>
      <c r="C10" s="6" t="n">
        <v>-318</v>
      </c>
      <c r="D10" s="6" t="n">
        <v>3920</v>
      </c>
    </row>
    <row r="11">
      <c r="A11" s="4" t="inlineStr">
        <is>
          <t>Accumulated Gain (Loss), Cash Flow Hedge, Including Noncontrolling Interest | Cross-currency swap</t>
        </is>
      </c>
      <c r="B11" s="4" t="inlineStr">
        <is>
          <t xml:space="preserve"> </t>
        </is>
      </c>
      <c r="C11" s="4" t="inlineStr">
        <is>
          <t xml:space="preserve"> </t>
        </is>
      </c>
      <c r="D11" s="4" t="inlineStr">
        <is>
          <t xml:space="preserve"> </t>
        </is>
      </c>
    </row>
    <row r="12">
      <c r="A12" s="3" t="inlineStr">
        <is>
          <t>Equity, Attributable to Noncontrolling Interest [Roll Forward]</t>
        </is>
      </c>
      <c r="B12" s="4" t="inlineStr">
        <is>
          <t xml:space="preserve"> </t>
        </is>
      </c>
      <c r="C12" s="4" t="inlineStr">
        <is>
          <t xml:space="preserve"> </t>
        </is>
      </c>
      <c r="D12" s="4" t="inlineStr">
        <is>
          <t xml:space="preserve"> </t>
        </is>
      </c>
    </row>
    <row r="13">
      <c r="A13" s="4" t="inlineStr">
        <is>
          <t>Gain or (loss) recognized in Other comprehensive income (loss)</t>
        </is>
      </c>
      <c r="B13" s="6" t="n">
        <v>1346</v>
      </c>
      <c r="C13" s="6" t="n">
        <v>1963</v>
      </c>
      <c r="D13" s="6" t="n">
        <v>-38628</v>
      </c>
    </row>
    <row r="14">
      <c r="A14" s="4" t="inlineStr">
        <is>
          <t>Amount reclassified from other comprehensive income (loss) into earnings</t>
        </is>
      </c>
      <c r="B14" s="6" t="n">
        <v>-357</v>
      </c>
      <c r="C14" s="6" t="n">
        <v>-6201</v>
      </c>
      <c r="D14" s="6" t="n">
        <v>36803</v>
      </c>
    </row>
    <row r="15">
      <c r="A15" s="4" t="inlineStr">
        <is>
          <t>Accumulated Gain (Loss), Cash Flow Hedge, Including Noncontrolling Interest | Interest rate swap derivative</t>
        </is>
      </c>
      <c r="B15" s="4" t="inlineStr">
        <is>
          <t xml:space="preserve"> </t>
        </is>
      </c>
      <c r="C15" s="4" t="inlineStr">
        <is>
          <t xml:space="preserve"> </t>
        </is>
      </c>
      <c r="D15" s="4" t="inlineStr">
        <is>
          <t xml:space="preserve"> </t>
        </is>
      </c>
    </row>
    <row r="16">
      <c r="A16" s="3" t="inlineStr">
        <is>
          <t>Equity, Attributable to Noncontrolling Interest [Roll Forward]</t>
        </is>
      </c>
      <c r="B16" s="4" t="inlineStr">
        <is>
          <t xml:space="preserve"> </t>
        </is>
      </c>
      <c r="C16" s="4" t="inlineStr">
        <is>
          <t xml:space="preserve"> </t>
        </is>
      </c>
      <c r="D16" s="4" t="inlineStr">
        <is>
          <t xml:space="preserve"> </t>
        </is>
      </c>
    </row>
    <row r="17">
      <c r="A17" s="4" t="inlineStr">
        <is>
          <t>Gain or (loss) recognized in Other comprehensive income (loss)</t>
        </is>
      </c>
      <c r="B17" s="6" t="n">
        <v>1517</v>
      </c>
      <c r="C17" s="6" t="n">
        <v>0</v>
      </c>
      <c r="D17" s="6" t="n">
        <v>0</v>
      </c>
    </row>
    <row r="18">
      <c r="A18" s="4" t="inlineStr">
        <is>
          <t>Amount reclassified from other comprehensive income (loss) into earnings</t>
        </is>
      </c>
      <c r="B18" s="5" t="n">
        <v>-1504</v>
      </c>
      <c r="C18" s="5" t="n">
        <v>0</v>
      </c>
      <c r="D18"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Approximates Its Carrying Amount, Exceptions (Details) - USD ($) $ in Million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ng Liability - Dixie Valley</t>
        </is>
      </c>
      <c r="B4" s="11" t="n">
        <v>223.4</v>
      </c>
      <c r="C4" s="11" t="n">
        <v>207.2</v>
      </c>
    </row>
    <row r="5">
      <c r="A5" s="4" t="inlineStr">
        <is>
          <t>Other long-term debt</t>
        </is>
      </c>
      <c r="B5" s="12" t="n">
        <v>3.8</v>
      </c>
      <c r="C5" s="12" t="n">
        <v>6.8</v>
      </c>
    </row>
    <row r="6">
      <c r="A6" s="4" t="inlineStr">
        <is>
          <t>Carrying Amoun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inancing Liability - Dixie Valley</t>
        </is>
      </c>
      <c r="B8" s="12" t="n">
        <v>220.6</v>
      </c>
      <c r="C8" s="12" t="n">
        <v>225.8</v>
      </c>
    </row>
    <row r="9">
      <c r="A9" s="4" t="inlineStr">
        <is>
          <t>Other long-term debt</t>
        </is>
      </c>
      <c r="B9" s="12" t="n">
        <v>3.9</v>
      </c>
      <c r="C9" s="12" t="n">
        <v>7.7</v>
      </c>
    </row>
    <row r="10">
      <c r="A10" s="4" t="inlineStr">
        <is>
          <t>Hapoalim 2024 Loan | Fair Valu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payable, fair value disclosure</t>
        </is>
      </c>
      <c r="B12" s="12" t="n">
        <v>69.7</v>
      </c>
      <c r="C12" s="6" t="n">
        <v>0</v>
      </c>
    </row>
    <row r="13">
      <c r="A13" s="4" t="inlineStr">
        <is>
          <t>Hapoalim 2024 Loan | Carrying Amoun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payable, fair value disclosure</t>
        </is>
      </c>
      <c r="B15" s="6" t="n">
        <v>68</v>
      </c>
      <c r="C15" s="6" t="n">
        <v>0</v>
      </c>
    </row>
    <row r="16">
      <c r="A16" s="4" t="inlineStr">
        <is>
          <t>HSBC Bank 2024 Loan | Fair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payable, fair value disclosure</t>
        </is>
      </c>
      <c r="B18" s="12" t="n">
        <v>117.2</v>
      </c>
      <c r="C18" s="6" t="n">
        <v>0</v>
      </c>
    </row>
    <row r="19">
      <c r="A19" s="4" t="inlineStr">
        <is>
          <t>HSBC Bank 2024 Loan | Carrying Amoun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s payable, fair value disclosure</t>
        </is>
      </c>
      <c r="B21" s="12" t="n">
        <v>112.5</v>
      </c>
      <c r="C21" s="6" t="n">
        <v>0</v>
      </c>
    </row>
    <row r="22">
      <c r="A22" s="4" t="inlineStr">
        <is>
          <t>Mammoth Senior Secured Notes | Fair Valu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Notes payable, fair value disclosure</t>
        </is>
      </c>
      <c r="B24" s="12" t="n">
        <v>130.8</v>
      </c>
      <c r="C24" s="6" t="n">
        <v>0</v>
      </c>
    </row>
    <row r="25">
      <c r="A25" s="4" t="inlineStr">
        <is>
          <t>Mammoth Senior Secured Notes | Carrying Amoun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Notes payable, fair value disclosure</t>
        </is>
      </c>
      <c r="B27" s="12" t="n">
        <v>129.2</v>
      </c>
      <c r="C27" s="6" t="n">
        <v>0</v>
      </c>
    </row>
    <row r="28">
      <c r="A28" s="4" t="inlineStr">
        <is>
          <t>Discount 2024 Loan | Fair Valu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Loans payable, fair value disclosure</t>
        </is>
      </c>
      <c r="B30" s="12" t="n">
        <v>30.6</v>
      </c>
      <c r="C30" s="6" t="n">
        <v>0</v>
      </c>
    </row>
    <row r="31">
      <c r="A31" s="4" t="inlineStr">
        <is>
          <t>Discount 2024 Loan | Carrying Amount</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Loans payable, fair value disclosure</t>
        </is>
      </c>
      <c r="B33" s="12" t="n">
        <v>29.8</v>
      </c>
      <c r="C33" s="6" t="n">
        <v>0</v>
      </c>
    </row>
    <row r="34">
      <c r="A34" s="4" t="inlineStr">
        <is>
          <t>Discount 2024 II Loan | Fair Valu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Loans payable, fair value disclosure</t>
        </is>
      </c>
      <c r="B36" s="12" t="n">
        <v>48.5</v>
      </c>
      <c r="C36" s="6" t="n">
        <v>0</v>
      </c>
    </row>
    <row r="37">
      <c r="A37" s="4" t="inlineStr">
        <is>
          <t>Discount 2024 II Loan | Carrying Amount</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oans payable, fair value disclosure</t>
        </is>
      </c>
      <c r="B39" s="12" t="n">
        <v>48.4</v>
      </c>
      <c r="C39" s="6" t="n">
        <v>0</v>
      </c>
    </row>
    <row r="40">
      <c r="A40" s="4" t="inlineStr">
        <is>
          <t>Bottleneck Loan | Fair Valu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Loans payable, fair value disclosure</t>
        </is>
      </c>
      <c r="B42" s="12" t="n">
        <v>72.90000000000001</v>
      </c>
      <c r="C42" s="6" t="n">
        <v>0</v>
      </c>
    </row>
    <row r="43">
      <c r="A43" s="4" t="inlineStr">
        <is>
          <t>Bottleneck Loan | Carrying Amount</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Loans payable, fair value disclosure</t>
        </is>
      </c>
      <c r="B45" s="12" t="n">
        <v>72.59999999999999</v>
      </c>
      <c r="C45" s="6" t="n">
        <v>0</v>
      </c>
    </row>
    <row r="46">
      <c r="A46" s="4" t="inlineStr">
        <is>
          <t>Mizrahi Loan | Fair Valu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Loans payable, fair value disclosure</t>
        </is>
      </c>
      <c r="B48" s="12" t="n">
        <v>51.7</v>
      </c>
      <c r="C48" s="12" t="n">
        <v>61.4</v>
      </c>
    </row>
    <row r="49">
      <c r="A49" s="4" t="inlineStr">
        <is>
          <t>Mizrahi Loan | Carrying Amou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Loans payable, fair value disclosure</t>
        </is>
      </c>
      <c r="B51" s="12" t="n">
        <v>51.6</v>
      </c>
      <c r="C51" s="12" t="n">
        <v>60.9</v>
      </c>
    </row>
    <row r="52">
      <c r="A52" s="4" t="inlineStr">
        <is>
          <t>Mizrahi Loan 2023 | Fair Valu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Loans payable, fair value disclosure</t>
        </is>
      </c>
      <c r="B54" s="12" t="n">
        <v>45.1</v>
      </c>
      <c r="C54" s="6" t="n">
        <v>52</v>
      </c>
    </row>
    <row r="55">
      <c r="A55" s="4" t="inlineStr">
        <is>
          <t>Mizrahi Loan 2023 | Carrying Amount</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Loans payable, fair value disclosure</t>
        </is>
      </c>
      <c r="B57" s="12" t="n">
        <v>43.8</v>
      </c>
      <c r="C57" s="6" t="n">
        <v>50</v>
      </c>
    </row>
    <row r="58">
      <c r="A58" s="4" t="inlineStr">
        <is>
          <t>Convertible Senior Notes | Fair Valu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Notes payable, fair value disclosure</t>
        </is>
      </c>
      <c r="B60" s="12" t="n">
        <v>471.2</v>
      </c>
      <c r="C60" s="12" t="n">
        <v>444.6</v>
      </c>
    </row>
    <row r="61">
      <c r="A61" s="4" t="inlineStr">
        <is>
          <t>Convertible Senior Notes | Carrying Amount</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Notes payable, fair value disclosure</t>
        </is>
      </c>
      <c r="B63" s="12" t="n">
        <v>476.4</v>
      </c>
      <c r="C63" s="12" t="n">
        <v>431.3</v>
      </c>
    </row>
    <row r="64">
      <c r="A64" s="4" t="inlineStr">
        <is>
          <t>HSBC Loan | Fair Valu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Loans payable, fair value disclosure</t>
        </is>
      </c>
      <c r="B66" s="12" t="n">
        <v>27.6</v>
      </c>
      <c r="C66" s="12" t="n">
        <v>33.8</v>
      </c>
    </row>
    <row r="67">
      <c r="A67" s="4" t="inlineStr">
        <is>
          <t>HSBC Loan | Carrying Amount</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Loans payable, fair value disclosure</t>
        </is>
      </c>
      <c r="B69" s="12" t="n">
        <v>28.6</v>
      </c>
      <c r="C69" s="12" t="n">
        <v>35.7</v>
      </c>
    </row>
    <row r="70">
      <c r="A70" s="4" t="inlineStr">
        <is>
          <t>Hapoalim Loan | Fair Valu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Loans payable, fair value disclosure</t>
        </is>
      </c>
      <c r="B72" s="12" t="n">
        <v>59.3</v>
      </c>
      <c r="C72" s="6" t="n">
        <v>75</v>
      </c>
    </row>
    <row r="73">
      <c r="A73" s="4" t="inlineStr">
        <is>
          <t>Hapoalim Loan | Carrying Amount</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Loans payable, fair value disclosure</t>
        </is>
      </c>
      <c r="B75" s="12" t="n">
        <v>62.5</v>
      </c>
      <c r="C75" s="12" t="n">
        <v>80.40000000000001</v>
      </c>
    </row>
    <row r="76">
      <c r="A76" s="4" t="inlineStr">
        <is>
          <t>Hapoalim Loan 2023 | Fair Valu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 payable, fair value disclosure</t>
        </is>
      </c>
      <c r="B78" s="12" t="n">
        <v>89.59999999999999</v>
      </c>
      <c r="C78" s="12" t="n">
        <v>99.7</v>
      </c>
    </row>
    <row r="79">
      <c r="A79" s="4" t="inlineStr">
        <is>
          <t>Hapoalim Loan 2023 | Carrying Amount</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Loans payable, fair value disclosure</t>
        </is>
      </c>
      <c r="B81" s="6" t="n">
        <v>85</v>
      </c>
      <c r="C81" s="6" t="n">
        <v>95</v>
      </c>
    </row>
    <row r="82">
      <c r="A82" s="4" t="inlineStr">
        <is>
          <t>Discount Loan | Fair Valu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Loans payable, fair value disclosure</t>
        </is>
      </c>
      <c r="B84" s="6" t="n">
        <v>59</v>
      </c>
      <c r="C84" s="12" t="n">
        <v>69.90000000000001</v>
      </c>
    </row>
    <row r="85">
      <c r="A85" s="4" t="inlineStr">
        <is>
          <t>Discount Loan | Carrying Amount</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payable, fair value disclosure</t>
        </is>
      </c>
      <c r="B87" s="12" t="n">
        <v>62.5</v>
      </c>
      <c r="C87" s="6" t="n">
        <v>75</v>
      </c>
    </row>
    <row r="88">
      <c r="A88" s="4" t="inlineStr">
        <is>
          <t>Olkaria III Loan - DFC | Fair Valu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Loans payable, fair value disclosure</t>
        </is>
      </c>
      <c r="B90" s="12" t="n">
        <v>99.40000000000001</v>
      </c>
      <c r="C90" s="12" t="n">
        <v>116.4</v>
      </c>
    </row>
    <row r="91">
      <c r="A91" s="4" t="inlineStr">
        <is>
          <t>Olkaria III Loan - DFC | Carrying Amount</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Loans payable, fair value disclosure</t>
        </is>
      </c>
      <c r="B93" s="12" t="n">
        <v>102.5</v>
      </c>
      <c r="C93" s="12" t="n">
        <v>120.7</v>
      </c>
    </row>
    <row r="94">
      <c r="A94" s="4" t="inlineStr">
        <is>
          <t>Olkaria III plant 4 Loan - DEG 2 | Fair Valu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Loans payable, fair value disclosure</t>
        </is>
      </c>
      <c r="B96" s="6" t="n">
        <v>17</v>
      </c>
      <c r="C96" s="12" t="n">
        <v>21.6</v>
      </c>
    </row>
    <row r="97">
      <c r="A97" s="4" t="inlineStr">
        <is>
          <t>Olkaria III plant 4 Loan - DEG 2 | Carrying Amount</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 payable, fair value disclosure</t>
        </is>
      </c>
      <c r="B99" s="12" t="n">
        <v>17.5</v>
      </c>
      <c r="C99" s="12" t="n">
        <v>22.5</v>
      </c>
    </row>
    <row r="100">
      <c r="A100" s="4" t="inlineStr">
        <is>
          <t>Olkaria III plant 1 Loan - DEG 3 | Fair Valu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Loans payable, fair value disclosure</t>
        </is>
      </c>
      <c r="B102" s="12" t="n">
        <v>14.9</v>
      </c>
      <c r="C102" s="6" t="n">
        <v>19</v>
      </c>
    </row>
    <row r="103">
      <c r="A103" s="4" t="inlineStr">
        <is>
          <t>Olkaria III plant 1 Loan - DEG 3 | Carrying Amount</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payable, fair value disclosure</t>
        </is>
      </c>
      <c r="B105" s="12" t="n">
        <v>15.3</v>
      </c>
      <c r="C105" s="12" t="n">
        <v>19.7</v>
      </c>
    </row>
    <row r="106">
      <c r="A106" s="4" t="inlineStr">
        <is>
          <t>DEG 4 Loan | Fair Valu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 payable, fair value disclosure</t>
        </is>
      </c>
      <c r="B108" s="12" t="n">
        <v>30.9</v>
      </c>
      <c r="C108" s="6" t="n">
        <v>0</v>
      </c>
    </row>
    <row r="109">
      <c r="A109" s="4" t="inlineStr">
        <is>
          <t>DEG 4 Loan | Carrying Amount</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 payable, fair value disclosure</t>
        </is>
      </c>
      <c r="B111" s="6" t="n">
        <v>30</v>
      </c>
      <c r="C111" s="6" t="n">
        <v>0</v>
      </c>
    </row>
    <row r="112">
      <c r="A112" s="4" t="inlineStr">
        <is>
          <t>Platanares Loan - DFC | Fair Valu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Loans payable, fair value disclosure</t>
        </is>
      </c>
      <c r="B114" s="12" t="n">
        <v>62.8</v>
      </c>
      <c r="C114" s="12" t="n">
        <v>71.3</v>
      </c>
    </row>
    <row r="115">
      <c r="A115" s="4" t="inlineStr">
        <is>
          <t>Platanares Loan - DFC | Carrying Amount</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ans payable, fair value disclosure</t>
        </is>
      </c>
      <c r="B117" s="12" t="n">
        <v>63.5</v>
      </c>
      <c r="C117" s="12" t="n">
        <v>71.7</v>
      </c>
    </row>
    <row r="118">
      <c r="A118" s="4" t="inlineStr">
        <is>
          <t>OFC 2 LLC Senior Secured Notes ("OFC 2") | Fair Valu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Notes payable, fair value disclosure</t>
        </is>
      </c>
      <c r="B120" s="12" t="n">
        <v>119.4</v>
      </c>
      <c r="C120" s="12" t="n">
        <v>134.2</v>
      </c>
    </row>
    <row r="121">
      <c r="A121" s="4" t="inlineStr">
        <is>
          <t>OFC 2 LLC Senior Secured Notes ("OFC 2") | Carrying Amount</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Notes payable, fair value disclosure</t>
        </is>
      </c>
      <c r="B123" s="12" t="n">
        <v>126.9</v>
      </c>
      <c r="C123" s="12" t="n">
        <v>142.5</v>
      </c>
    </row>
    <row r="124">
      <c r="A124" s="4" t="inlineStr">
        <is>
          <t>Don A. Campbell 1 Senior Secured Notes ("DAC 1") | Fair Valu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Notes payable, fair value disclosure</t>
        </is>
      </c>
      <c r="B126" s="12" t="n">
        <v>47.6</v>
      </c>
      <c r="C126" s="12" t="n">
        <v>52.3</v>
      </c>
    </row>
    <row r="127">
      <c r="A127" s="4" t="inlineStr">
        <is>
          <t>Don A. Campbell 1 Senior Secured Notes ("DAC 1") | Carrying Amount</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Notes payable, fair value disclosure</t>
        </is>
      </c>
      <c r="B129" s="12" t="n">
        <v>52.2</v>
      </c>
      <c r="C129" s="12" t="n">
        <v>57.4</v>
      </c>
    </row>
    <row r="130">
      <c r="A130" s="4" t="inlineStr">
        <is>
          <t>USG Prudential - NV | Fair Valu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Notes payable, fair value disclosure</t>
        </is>
      </c>
      <c r="B132" s="12" t="n">
        <v>21.2</v>
      </c>
      <c r="C132" s="12" t="n">
        <v>22.3</v>
      </c>
    </row>
    <row r="133">
      <c r="A133" s="4" t="inlineStr">
        <is>
          <t>USG Prudential - NV | Carrying Amount</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Notes payable, fair value disclosure</t>
        </is>
      </c>
      <c r="B135" s="6" t="n">
        <v>23</v>
      </c>
      <c r="C135" s="12" t="n">
        <v>23.9</v>
      </c>
    </row>
    <row r="136">
      <c r="A136" s="4" t="inlineStr">
        <is>
          <t>USG Prudential - ID Refinancing | Fair Valu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Notes payable, fair value disclosure</t>
        </is>
      </c>
      <c r="B138" s="12" t="n">
        <v>51.3</v>
      </c>
      <c r="C138" s="12" t="n">
        <v>54.1</v>
      </c>
    </row>
    <row r="139">
      <c r="A139" s="4" t="inlineStr">
        <is>
          <t>USG Prudential - ID Refinancing | Carrying Amount</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Notes payable, fair value disclosure</t>
        </is>
      </c>
      <c r="B141" s="12" t="n">
        <v>55.9</v>
      </c>
      <c r="C141" s="12" t="n">
        <v>58.9</v>
      </c>
    </row>
    <row r="142">
      <c r="A142" s="4" t="inlineStr">
        <is>
          <t>USG DOE | Fair Value</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Notes payable, fair value disclosure</t>
        </is>
      </c>
      <c r="B144" s="12" t="n">
        <v>27.3</v>
      </c>
      <c r="C144" s="6" t="n">
        <v>30</v>
      </c>
    </row>
    <row r="145">
      <c r="A145" s="4" t="inlineStr">
        <is>
          <t>USG DOE | Carrying Amount</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Notes payable, fair value disclosure</t>
        </is>
      </c>
      <c r="B147" s="12" t="n">
        <v>27.5</v>
      </c>
      <c r="C147" s="12" t="n">
        <v>30.2</v>
      </c>
    </row>
    <row r="148">
      <c r="A148" s="4" t="inlineStr">
        <is>
          <t>Senior Unsecured Bonds | Fair Value</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Long-term debt, fair value</t>
        </is>
      </c>
      <c r="B150" s="6" t="n">
        <v>172</v>
      </c>
      <c r="C150" s="12" t="n">
        <v>202.8</v>
      </c>
    </row>
    <row r="151">
      <c r="A151" s="4" t="inlineStr">
        <is>
          <t>Senior Unsecured Bonds | Carrying Amount</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Long-term debt, fair value</t>
        </is>
      </c>
      <c r="B153" s="12" t="n">
        <v>192.2</v>
      </c>
      <c r="C153" s="12" t="n">
        <v>220.6</v>
      </c>
    </row>
    <row r="154">
      <c r="A154" s="4" t="inlineStr">
        <is>
          <t>Senior Unsecured Loan | Fair Value</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ng-term debt, fair value</t>
        </is>
      </c>
      <c r="B156" s="12" t="n">
        <v>135.8</v>
      </c>
      <c r="C156" s="12" t="n">
        <v>150.4</v>
      </c>
    </row>
    <row r="157">
      <c r="A157" s="4" t="inlineStr">
        <is>
          <t>Senior Unsecured Loan | Carrying Amount</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Long-term debt, fair value</t>
        </is>
      </c>
      <c r="B159" s="11" t="n">
        <v>141.2</v>
      </c>
      <c r="C159" s="5" t="n">
        <v>1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t Fair Value (Details) - Fair Value - USD ($) $ in Million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inancing Liability - Dixie Valley</t>
        </is>
      </c>
      <c r="B3" s="11" t="n">
        <v>223.4</v>
      </c>
      <c r="C3" s="11" t="n">
        <v>207.2</v>
      </c>
    </row>
    <row r="4">
      <c r="A4" s="4" t="inlineStr">
        <is>
          <t>Other long-term debt</t>
        </is>
      </c>
      <c r="B4" s="12" t="n">
        <v>3.8</v>
      </c>
      <c r="C4" s="12" t="n">
        <v>6.8</v>
      </c>
    </row>
    <row r="5">
      <c r="A5" s="4" t="inlineStr">
        <is>
          <t>Deposits</t>
        </is>
      </c>
      <c r="B5" s="12" t="n">
        <v>20.5</v>
      </c>
      <c r="C5" s="12" t="n">
        <v>20.9</v>
      </c>
    </row>
    <row r="6">
      <c r="A6" s="4" t="inlineStr">
        <is>
          <t>Level 1</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inancing Liability - Dixie Valley</t>
        </is>
      </c>
      <c r="B8" s="6" t="n">
        <v>0</v>
      </c>
      <c r="C8" s="6" t="n">
        <v>0</v>
      </c>
    </row>
    <row r="9">
      <c r="A9" s="4" t="inlineStr">
        <is>
          <t>Other long-term debt</t>
        </is>
      </c>
      <c r="B9" s="6" t="n">
        <v>0</v>
      </c>
      <c r="C9" s="6" t="n">
        <v>0</v>
      </c>
    </row>
    <row r="10">
      <c r="A10" s="4" t="inlineStr">
        <is>
          <t>Deposits</t>
        </is>
      </c>
      <c r="B10" s="12" t="n">
        <v>20.5</v>
      </c>
      <c r="C10" s="12" t="n">
        <v>20.9</v>
      </c>
    </row>
    <row r="11">
      <c r="A11" s="4" t="inlineStr">
        <is>
          <t>Level 2</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ng Liability - Dixie Valley</t>
        </is>
      </c>
      <c r="B13" s="6" t="n">
        <v>0</v>
      </c>
      <c r="C13" s="6" t="n">
        <v>0</v>
      </c>
    </row>
    <row r="14">
      <c r="A14" s="4" t="inlineStr">
        <is>
          <t>Other long-term debt</t>
        </is>
      </c>
      <c r="B14" s="6" t="n">
        <v>0</v>
      </c>
      <c r="C14" s="6" t="n">
        <v>0</v>
      </c>
    </row>
    <row r="15">
      <c r="A15" s="4" t="inlineStr">
        <is>
          <t>Deposits</t>
        </is>
      </c>
      <c r="B15" s="6" t="n">
        <v>0</v>
      </c>
      <c r="C15" s="6" t="n">
        <v>0</v>
      </c>
    </row>
    <row r="16">
      <c r="A16" s="4" t="inlineStr">
        <is>
          <t>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inancing Liability - Dixie Valley</t>
        </is>
      </c>
      <c r="B18" s="12" t="n">
        <v>223.4</v>
      </c>
      <c r="C18" s="12" t="n">
        <v>207.2</v>
      </c>
    </row>
    <row r="19">
      <c r="A19" s="4" t="inlineStr">
        <is>
          <t>Other long-term debt</t>
        </is>
      </c>
      <c r="B19" s="12" t="n">
        <v>3.8</v>
      </c>
      <c r="C19" s="12" t="n">
        <v>6.8</v>
      </c>
    </row>
    <row r="20">
      <c r="A20" s="4" t="inlineStr">
        <is>
          <t>Deposits</t>
        </is>
      </c>
      <c r="B20" s="6" t="n">
        <v>0</v>
      </c>
      <c r="C20" s="6" t="n">
        <v>0</v>
      </c>
    </row>
    <row r="21">
      <c r="A21" s="4" t="inlineStr">
        <is>
          <t>Hapoalim 2024 Loan</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s payable, fair value disclosure</t>
        </is>
      </c>
      <c r="B23" s="12" t="n">
        <v>69.7</v>
      </c>
      <c r="C23" s="6" t="n">
        <v>0</v>
      </c>
    </row>
    <row r="24">
      <c r="A24" s="4" t="inlineStr">
        <is>
          <t>Hapoalim 2024 Loan | Level 1</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Loans payable, fair value disclosure</t>
        </is>
      </c>
      <c r="B26" s="6" t="n">
        <v>0</v>
      </c>
      <c r="C26" s="4" t="inlineStr">
        <is>
          <t xml:space="preserve"> </t>
        </is>
      </c>
    </row>
    <row r="27">
      <c r="A27" s="4" t="inlineStr">
        <is>
          <t>Hapoalim 2024 Loan | Level 2</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ans payable, fair value disclosure</t>
        </is>
      </c>
      <c r="B29" s="6" t="n">
        <v>0</v>
      </c>
      <c r="C29" s="4" t="inlineStr">
        <is>
          <t xml:space="preserve"> </t>
        </is>
      </c>
    </row>
    <row r="30">
      <c r="A30" s="4" t="inlineStr">
        <is>
          <t>Hapoalim 2024 Loan | Level 3</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Loans payable, fair value disclosure</t>
        </is>
      </c>
      <c r="B32" s="12" t="n">
        <v>69.7</v>
      </c>
      <c r="C32" s="4" t="inlineStr">
        <is>
          <t xml:space="preserve"> </t>
        </is>
      </c>
    </row>
    <row r="33">
      <c r="A33" s="4" t="inlineStr">
        <is>
          <t>HSBC Bank 2024 Loan</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Loans payable, fair value disclosure</t>
        </is>
      </c>
      <c r="B35" s="12" t="n">
        <v>117.2</v>
      </c>
      <c r="C35" s="6" t="n">
        <v>0</v>
      </c>
    </row>
    <row r="36">
      <c r="A36" s="4" t="inlineStr">
        <is>
          <t>HSBC Bank 2024 Loan | Level 1</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Loans payable, fair value disclosure</t>
        </is>
      </c>
      <c r="B38" s="6" t="n">
        <v>0</v>
      </c>
      <c r="C38" s="4" t="inlineStr">
        <is>
          <t xml:space="preserve"> </t>
        </is>
      </c>
    </row>
    <row r="39">
      <c r="A39" s="4" t="inlineStr">
        <is>
          <t>HSBC Bank 2024 Loan | Level 2</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Loans payable, fair value disclosure</t>
        </is>
      </c>
      <c r="B41" s="6" t="n">
        <v>0</v>
      </c>
      <c r="C41" s="4" t="inlineStr">
        <is>
          <t xml:space="preserve"> </t>
        </is>
      </c>
    </row>
    <row r="42">
      <c r="A42" s="4" t="inlineStr">
        <is>
          <t>HSBC Bank 2024 Loan | Level 3</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s payable, fair value disclosure</t>
        </is>
      </c>
      <c r="B44" s="12" t="n">
        <v>117.2</v>
      </c>
      <c r="C44" s="4" t="inlineStr">
        <is>
          <t xml:space="preserve"> </t>
        </is>
      </c>
    </row>
    <row r="45">
      <c r="A45" s="4" t="inlineStr">
        <is>
          <t>Mammoth Senior Secured Note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Notes payable, fair value disclosure</t>
        </is>
      </c>
      <c r="B47" s="12" t="n">
        <v>130.8</v>
      </c>
      <c r="C47" s="6" t="n">
        <v>0</v>
      </c>
    </row>
    <row r="48">
      <c r="A48" s="4" t="inlineStr">
        <is>
          <t>Mammoth Senior Secured Notes | Level 1</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Notes payable, fair value disclosure</t>
        </is>
      </c>
      <c r="B50" s="6" t="n">
        <v>0</v>
      </c>
      <c r="C50" s="4" t="inlineStr">
        <is>
          <t xml:space="preserve"> </t>
        </is>
      </c>
    </row>
    <row r="51">
      <c r="A51" s="4" t="inlineStr">
        <is>
          <t>Mammoth Senior Secured Notes | Level 2</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Notes payable, fair value disclosure</t>
        </is>
      </c>
      <c r="B53" s="6" t="n">
        <v>0</v>
      </c>
      <c r="C53" s="4" t="inlineStr">
        <is>
          <t xml:space="preserve"> </t>
        </is>
      </c>
    </row>
    <row r="54">
      <c r="A54" s="4" t="inlineStr">
        <is>
          <t>Mammoth Senior Secured Notes | Level 3</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Notes payable, fair value disclosure</t>
        </is>
      </c>
      <c r="B56" s="12" t="n">
        <v>130.8</v>
      </c>
      <c r="C56" s="4" t="inlineStr">
        <is>
          <t xml:space="preserve"> </t>
        </is>
      </c>
    </row>
    <row r="57">
      <c r="A57" s="4" t="inlineStr">
        <is>
          <t>Discount 2024 Loan</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Loans payable, fair value disclosure</t>
        </is>
      </c>
      <c r="B59" s="12" t="n">
        <v>30.6</v>
      </c>
      <c r="C59" s="6" t="n">
        <v>0</v>
      </c>
    </row>
    <row r="60">
      <c r="A60" s="4" t="inlineStr">
        <is>
          <t>Discount 2024 Loan | Level 1</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Loans payable, fair value disclosure</t>
        </is>
      </c>
      <c r="B62" s="6" t="n">
        <v>0</v>
      </c>
      <c r="C62" s="4" t="inlineStr">
        <is>
          <t xml:space="preserve"> </t>
        </is>
      </c>
    </row>
    <row r="63">
      <c r="A63" s="4" t="inlineStr">
        <is>
          <t>Discount 2024 Loan | Level 2</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Loans payable, fair value disclosure</t>
        </is>
      </c>
      <c r="B65" s="6" t="n">
        <v>0</v>
      </c>
      <c r="C65" s="4" t="inlineStr">
        <is>
          <t xml:space="preserve"> </t>
        </is>
      </c>
    </row>
    <row r="66">
      <c r="A66" s="4" t="inlineStr">
        <is>
          <t>Discount 2024 Loan | Level 3</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Loans payable, fair value disclosure</t>
        </is>
      </c>
      <c r="B68" s="12" t="n">
        <v>30.6</v>
      </c>
      <c r="C68" s="4" t="inlineStr">
        <is>
          <t xml:space="preserve"> </t>
        </is>
      </c>
    </row>
    <row r="69">
      <c r="A69" s="4" t="inlineStr">
        <is>
          <t>Discount 2024 II Loan</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Loans payable, fair value disclosure</t>
        </is>
      </c>
      <c r="B71" s="12" t="n">
        <v>48.5</v>
      </c>
      <c r="C71" s="6" t="n">
        <v>0</v>
      </c>
    </row>
    <row r="72">
      <c r="A72" s="4" t="inlineStr">
        <is>
          <t>Discount 2024 II Loan | Level 1</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Loans payable, fair value disclosure</t>
        </is>
      </c>
      <c r="B74" s="6" t="n">
        <v>0</v>
      </c>
      <c r="C74" s="4" t="inlineStr">
        <is>
          <t xml:space="preserve"> </t>
        </is>
      </c>
    </row>
    <row r="75">
      <c r="A75" s="4" t="inlineStr">
        <is>
          <t>Discount 2024 II Loan | Level 2</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Loans payable, fair value disclosure</t>
        </is>
      </c>
      <c r="B77" s="6" t="n">
        <v>0</v>
      </c>
      <c r="C77" s="4" t="inlineStr">
        <is>
          <t xml:space="preserve"> </t>
        </is>
      </c>
    </row>
    <row r="78">
      <c r="A78" s="4" t="inlineStr">
        <is>
          <t>Discount 2024 II Loan | Level 3</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Loans payable, fair value disclosure</t>
        </is>
      </c>
      <c r="B80" s="12" t="n">
        <v>48.5</v>
      </c>
      <c r="C80" s="4" t="inlineStr">
        <is>
          <t xml:space="preserve"> </t>
        </is>
      </c>
    </row>
    <row r="81">
      <c r="A81" s="4" t="inlineStr">
        <is>
          <t>Bottleneck Loan</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Loans payable, fair value disclosure</t>
        </is>
      </c>
      <c r="B83" s="12" t="n">
        <v>72.90000000000001</v>
      </c>
      <c r="C83" s="6" t="n">
        <v>0</v>
      </c>
    </row>
    <row r="84">
      <c r="A84" s="4" t="inlineStr">
        <is>
          <t>Bottleneck Loan | Level 1</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Loans payable, fair value disclosure</t>
        </is>
      </c>
      <c r="B86" s="6" t="n">
        <v>0</v>
      </c>
      <c r="C86" s="4" t="inlineStr">
        <is>
          <t xml:space="preserve"> </t>
        </is>
      </c>
    </row>
    <row r="87">
      <c r="A87" s="4" t="inlineStr">
        <is>
          <t>Bottleneck Loan | Level 2</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Loans payable, fair value disclosure</t>
        </is>
      </c>
      <c r="B89" s="6" t="n">
        <v>0</v>
      </c>
      <c r="C89" s="4" t="inlineStr">
        <is>
          <t xml:space="preserve"> </t>
        </is>
      </c>
    </row>
    <row r="90">
      <c r="A90" s="4" t="inlineStr">
        <is>
          <t>Bottleneck Loan | Level 3</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Loans payable, fair value disclosure</t>
        </is>
      </c>
      <c r="B92" s="12" t="n">
        <v>72.90000000000001</v>
      </c>
      <c r="C92" s="4" t="inlineStr">
        <is>
          <t xml:space="preserve"> </t>
        </is>
      </c>
    </row>
    <row r="93">
      <c r="A93" s="4" t="inlineStr">
        <is>
          <t>Mizrahi Loan</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Loans payable, fair value disclosure</t>
        </is>
      </c>
      <c r="B95" s="12" t="n">
        <v>51.7</v>
      </c>
      <c r="C95" s="12" t="n">
        <v>61.4</v>
      </c>
    </row>
    <row r="96">
      <c r="A96" s="4" t="inlineStr">
        <is>
          <t>Mizrahi Loan | Level 1</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Loans payable, fair value disclosure</t>
        </is>
      </c>
      <c r="B98" s="6" t="n">
        <v>0</v>
      </c>
      <c r="C98" s="6" t="n">
        <v>0</v>
      </c>
    </row>
    <row r="99">
      <c r="A99" s="4" t="inlineStr">
        <is>
          <t>Mizrahi Loan | Level 2</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Loans payable, fair value disclosure</t>
        </is>
      </c>
      <c r="B101" s="6" t="n">
        <v>0</v>
      </c>
      <c r="C101" s="6" t="n">
        <v>0</v>
      </c>
    </row>
    <row r="102">
      <c r="A102" s="4" t="inlineStr">
        <is>
          <t>Mizrahi Loan | Level 3</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Loans payable, fair value disclosure</t>
        </is>
      </c>
      <c r="B104" s="12" t="n">
        <v>51.7</v>
      </c>
      <c r="C104" s="12" t="n">
        <v>61.4</v>
      </c>
    </row>
    <row r="105">
      <c r="A105" s="4" t="inlineStr">
        <is>
          <t>Mizrahi Loan 2023</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Loans payable, fair value disclosure</t>
        </is>
      </c>
      <c r="B107" s="12" t="n">
        <v>45.1</v>
      </c>
      <c r="C107" s="6" t="n">
        <v>52</v>
      </c>
    </row>
    <row r="108">
      <c r="A108" s="4" t="inlineStr">
        <is>
          <t>Mizrahi Loan 2023 | Level 1</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Loans payable, fair value disclosure</t>
        </is>
      </c>
      <c r="B110" s="6" t="n">
        <v>0</v>
      </c>
      <c r="C110" s="6" t="n">
        <v>0</v>
      </c>
    </row>
    <row r="111">
      <c r="A111" s="4" t="inlineStr">
        <is>
          <t>Mizrahi Loan 2023 | Level 2</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Loans payable, fair value disclosure</t>
        </is>
      </c>
      <c r="B113" s="6" t="n">
        <v>0</v>
      </c>
      <c r="C113" s="6" t="n">
        <v>0</v>
      </c>
    </row>
    <row r="114">
      <c r="A114" s="4" t="inlineStr">
        <is>
          <t>Mizrahi Loan 2023 | Level 3</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Loans payable, fair value disclosure</t>
        </is>
      </c>
      <c r="B116" s="12" t="n">
        <v>45.1</v>
      </c>
      <c r="C116" s="6" t="n">
        <v>52</v>
      </c>
    </row>
    <row r="117">
      <c r="A117" s="4" t="inlineStr">
        <is>
          <t>Convertible Senior Note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Notes payable, fair value disclosure</t>
        </is>
      </c>
      <c r="B119" s="12" t="n">
        <v>471.2</v>
      </c>
      <c r="C119" s="12" t="n">
        <v>444.6</v>
      </c>
    </row>
    <row r="120">
      <c r="A120" s="4" t="inlineStr">
        <is>
          <t>Convertible Senior Notes | Level 1</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Notes payable, fair value disclosure</t>
        </is>
      </c>
      <c r="B122" s="6" t="n">
        <v>0</v>
      </c>
      <c r="C122" s="6" t="n">
        <v>0</v>
      </c>
    </row>
    <row r="123">
      <c r="A123" s="4" t="inlineStr">
        <is>
          <t>Convertible Senior Notes | Level 2</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Notes payable, fair value disclosure</t>
        </is>
      </c>
      <c r="B125" s="12" t="n">
        <v>471.2</v>
      </c>
      <c r="C125" s="12" t="n">
        <v>444.6</v>
      </c>
    </row>
    <row r="126">
      <c r="A126" s="4" t="inlineStr">
        <is>
          <t>Convertible Senior Notes | Level 3</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Notes payable, fair value disclosure</t>
        </is>
      </c>
      <c r="B128" s="6" t="n">
        <v>0</v>
      </c>
      <c r="C128" s="6" t="n">
        <v>0</v>
      </c>
    </row>
    <row r="129">
      <c r="A129" s="4" t="inlineStr">
        <is>
          <t>HSBC Loan</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Loans payable, fair value disclosure</t>
        </is>
      </c>
      <c r="B131" s="12" t="n">
        <v>27.6</v>
      </c>
      <c r="C131" s="12" t="n">
        <v>33.8</v>
      </c>
    </row>
    <row r="132">
      <c r="A132" s="4" t="inlineStr">
        <is>
          <t>HSBC Loan | Level 1</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Loans payable, fair value disclosure</t>
        </is>
      </c>
      <c r="B134" s="6" t="n">
        <v>0</v>
      </c>
      <c r="C134" s="6" t="n">
        <v>0</v>
      </c>
    </row>
    <row r="135">
      <c r="A135" s="4" t="inlineStr">
        <is>
          <t>HSBC Loan | Level 2</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Loans payable, fair value disclosure</t>
        </is>
      </c>
      <c r="B137" s="6" t="n">
        <v>0</v>
      </c>
      <c r="C137" s="6" t="n">
        <v>0</v>
      </c>
    </row>
    <row r="138">
      <c r="A138" s="4" t="inlineStr">
        <is>
          <t>HSBC Loan | Level 3</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Loans payable, fair value disclosure</t>
        </is>
      </c>
      <c r="B140" s="12" t="n">
        <v>27.6</v>
      </c>
      <c r="C140" s="12" t="n">
        <v>33.8</v>
      </c>
    </row>
    <row r="141">
      <c r="A141" s="4" t="inlineStr">
        <is>
          <t>Hapoalim Loan</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Loans payable, fair value disclosure</t>
        </is>
      </c>
      <c r="B143" s="12" t="n">
        <v>59.3</v>
      </c>
      <c r="C143" s="6" t="n">
        <v>75</v>
      </c>
    </row>
    <row r="144">
      <c r="A144" s="4" t="inlineStr">
        <is>
          <t>Hapoalim Loan | Level 1</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Loans payable, fair value disclosure</t>
        </is>
      </c>
      <c r="B146" s="6" t="n">
        <v>0</v>
      </c>
      <c r="C146" s="6" t="n">
        <v>0</v>
      </c>
    </row>
    <row r="147">
      <c r="A147" s="4" t="inlineStr">
        <is>
          <t>Hapoalim Loan | Level 2</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Loans payable, fair value disclosure</t>
        </is>
      </c>
      <c r="B149" s="6" t="n">
        <v>0</v>
      </c>
      <c r="C149" s="6" t="n">
        <v>0</v>
      </c>
    </row>
    <row r="150">
      <c r="A150" s="4" t="inlineStr">
        <is>
          <t>Hapoalim Loan | Level 3</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Loans payable, fair value disclosure</t>
        </is>
      </c>
      <c r="B152" s="12" t="n">
        <v>59.3</v>
      </c>
      <c r="C152" s="6" t="n">
        <v>75</v>
      </c>
    </row>
    <row r="153">
      <c r="A153" s="4" t="inlineStr">
        <is>
          <t>Hapoalim Loan 2023</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Loans payable, fair value disclosure</t>
        </is>
      </c>
      <c r="B155" s="12" t="n">
        <v>89.59999999999999</v>
      </c>
      <c r="C155" s="12" t="n">
        <v>99.7</v>
      </c>
    </row>
    <row r="156">
      <c r="A156" s="4" t="inlineStr">
        <is>
          <t>Hapoalim Loan 2023 | Level 1</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Loans payable, fair value disclosure</t>
        </is>
      </c>
      <c r="B158" s="6" t="n">
        <v>0</v>
      </c>
      <c r="C158" s="6" t="n">
        <v>0</v>
      </c>
    </row>
    <row r="159">
      <c r="A159" s="4" t="inlineStr">
        <is>
          <t>Hapoalim Loan 2023 | Level 2</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Loans payable, fair value disclosure</t>
        </is>
      </c>
      <c r="B161" s="6" t="n">
        <v>0</v>
      </c>
      <c r="C161" s="6" t="n">
        <v>0</v>
      </c>
    </row>
    <row r="162">
      <c r="A162" s="4" t="inlineStr">
        <is>
          <t>Hapoalim Loan 2023 | Level 3</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Loans payable, fair value disclosure</t>
        </is>
      </c>
      <c r="B164" s="12" t="n">
        <v>89.59999999999999</v>
      </c>
      <c r="C164" s="12" t="n">
        <v>99.7</v>
      </c>
    </row>
    <row r="165">
      <c r="A165" s="4" t="inlineStr">
        <is>
          <t>Discount Loan</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Loans payable, fair value disclosure</t>
        </is>
      </c>
      <c r="B167" s="6" t="n">
        <v>59</v>
      </c>
      <c r="C167" s="12" t="n">
        <v>69.90000000000001</v>
      </c>
    </row>
    <row r="168">
      <c r="A168" s="4" t="inlineStr">
        <is>
          <t>Discount Loan | Level 1</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Loans payable, fair value disclosure</t>
        </is>
      </c>
      <c r="B170" s="6" t="n">
        <v>0</v>
      </c>
      <c r="C170" s="6" t="n">
        <v>0</v>
      </c>
    </row>
    <row r="171">
      <c r="A171" s="4" t="inlineStr">
        <is>
          <t>Discount Loan | Level 2</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Loans payable, fair value disclosure</t>
        </is>
      </c>
      <c r="B173" s="6" t="n">
        <v>0</v>
      </c>
      <c r="C173" s="6" t="n">
        <v>0</v>
      </c>
    </row>
    <row r="174">
      <c r="A174" s="4" t="inlineStr">
        <is>
          <t>Discount Loan | Level 3</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Loans payable, fair value disclosure</t>
        </is>
      </c>
      <c r="B176" s="6" t="n">
        <v>59</v>
      </c>
      <c r="C176" s="12" t="n">
        <v>69.90000000000001</v>
      </c>
    </row>
    <row r="177">
      <c r="A177" s="4" t="inlineStr">
        <is>
          <t>Olkaria III Loan - DFC</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Loans payable, fair value disclosure</t>
        </is>
      </c>
      <c r="B179" s="12" t="n">
        <v>99.40000000000001</v>
      </c>
      <c r="C179" s="12" t="n">
        <v>116.4</v>
      </c>
    </row>
    <row r="180">
      <c r="A180" s="4" t="inlineStr">
        <is>
          <t>Olkaria III Loan - DFC | Level 1</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Loans payable, fair value disclosure</t>
        </is>
      </c>
      <c r="B182" s="6" t="n">
        <v>0</v>
      </c>
      <c r="C182" s="6" t="n">
        <v>0</v>
      </c>
    </row>
    <row r="183">
      <c r="A183" s="4" t="inlineStr">
        <is>
          <t>Olkaria III Loan - DFC | Level 2</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Loans payable, fair value disclosure</t>
        </is>
      </c>
      <c r="B185" s="6" t="n">
        <v>0</v>
      </c>
      <c r="C185" s="6" t="n">
        <v>0</v>
      </c>
    </row>
    <row r="186">
      <c r="A186" s="4" t="inlineStr">
        <is>
          <t>Olkaria III Loan - DFC | Level 3</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Loans payable, fair value disclosure</t>
        </is>
      </c>
      <c r="B188" s="12" t="n">
        <v>99.40000000000001</v>
      </c>
      <c r="C188" s="12" t="n">
        <v>116.4</v>
      </c>
    </row>
    <row r="189">
      <c r="A189" s="4" t="inlineStr">
        <is>
          <t>Olkaria III plant 4 Loan - DEG 2</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Loans payable, fair value disclosure</t>
        </is>
      </c>
      <c r="B191" s="6" t="n">
        <v>17</v>
      </c>
      <c r="C191" s="12" t="n">
        <v>21.6</v>
      </c>
    </row>
    <row r="192">
      <c r="A192" s="4" t="inlineStr">
        <is>
          <t>Olkaria III plant 4 Loan - DEG 2 | Level 1</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Loans payable, fair value disclosure</t>
        </is>
      </c>
      <c r="B194" s="6" t="n">
        <v>0</v>
      </c>
      <c r="C194" s="6" t="n">
        <v>0</v>
      </c>
    </row>
    <row r="195">
      <c r="A195" s="4" t="inlineStr">
        <is>
          <t>Olkaria III plant 4 Loan - DEG 2 | Level 2</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Loans payable, fair value disclosure</t>
        </is>
      </c>
      <c r="B197" s="6" t="n">
        <v>0</v>
      </c>
      <c r="C197" s="6" t="n">
        <v>0</v>
      </c>
    </row>
    <row r="198">
      <c r="A198" s="4" t="inlineStr">
        <is>
          <t>Olkaria III plant 4 Loan - DEG 2 | Level 3</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Loans payable, fair value disclosure</t>
        </is>
      </c>
      <c r="B200" s="6" t="n">
        <v>17</v>
      </c>
      <c r="C200" s="12" t="n">
        <v>21.6</v>
      </c>
    </row>
    <row r="201">
      <c r="A201" s="4" t="inlineStr">
        <is>
          <t>Olkaria III plant 1 Loan - DEG 3</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Loans payable, fair value disclosure</t>
        </is>
      </c>
      <c r="B203" s="12" t="n">
        <v>14.9</v>
      </c>
      <c r="C203" s="6" t="n">
        <v>19</v>
      </c>
    </row>
    <row r="204">
      <c r="A204" s="4" t="inlineStr">
        <is>
          <t>Olkaria III plant 1 Loan - DEG 3 | Level 1</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Loans payable, fair value disclosure</t>
        </is>
      </c>
      <c r="B206" s="6" t="n">
        <v>0</v>
      </c>
      <c r="C206" s="6" t="n">
        <v>0</v>
      </c>
    </row>
    <row r="207">
      <c r="A207" s="4" t="inlineStr">
        <is>
          <t>Olkaria III plant 1 Loan - DEG 3 | Level 2</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Loans payable, fair value disclosure</t>
        </is>
      </c>
      <c r="B209" s="6" t="n">
        <v>0</v>
      </c>
      <c r="C209" s="6" t="n">
        <v>0</v>
      </c>
    </row>
    <row r="210">
      <c r="A210" s="4" t="inlineStr">
        <is>
          <t>Olkaria III plant 1 Loan - DEG 3 | Level 3</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Loans payable, fair value disclosure</t>
        </is>
      </c>
      <c r="B212" s="12" t="n">
        <v>14.9</v>
      </c>
      <c r="C212" s="6" t="n">
        <v>19</v>
      </c>
    </row>
    <row r="213">
      <c r="A213" s="4" t="inlineStr">
        <is>
          <t>DEG 4 Loan</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Loans payable, fair value disclosure</t>
        </is>
      </c>
      <c r="B215" s="12" t="n">
        <v>30.9</v>
      </c>
      <c r="C215" s="6" t="n">
        <v>0</v>
      </c>
    </row>
    <row r="216">
      <c r="A216" s="4" t="inlineStr">
        <is>
          <t>DEG 4 Loan | Level 1</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Loans payable, fair value disclosure</t>
        </is>
      </c>
      <c r="B218" s="6" t="n">
        <v>0</v>
      </c>
      <c r="C218" s="4" t="inlineStr">
        <is>
          <t xml:space="preserve"> </t>
        </is>
      </c>
    </row>
    <row r="219">
      <c r="A219" s="4" t="inlineStr">
        <is>
          <t>DEG 4 Loan | Level 2</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Loans payable, fair value disclosure</t>
        </is>
      </c>
      <c r="B221" s="6" t="n">
        <v>0</v>
      </c>
      <c r="C221" s="4" t="inlineStr">
        <is>
          <t xml:space="preserve"> </t>
        </is>
      </c>
    </row>
    <row r="222">
      <c r="A222" s="4" t="inlineStr">
        <is>
          <t>DEG 4 Loan | Level 3</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Loans payable, fair value disclosure</t>
        </is>
      </c>
      <c r="B224" s="12" t="n">
        <v>30.9</v>
      </c>
      <c r="C224" s="4" t="inlineStr">
        <is>
          <t xml:space="preserve"> </t>
        </is>
      </c>
    </row>
    <row r="225">
      <c r="A225" s="4" t="inlineStr">
        <is>
          <t>Platanares Loan - DFC</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Loans payable, fair value disclosure</t>
        </is>
      </c>
      <c r="B227" s="12" t="n">
        <v>62.8</v>
      </c>
      <c r="C227" s="12" t="n">
        <v>71.3</v>
      </c>
    </row>
    <row r="228">
      <c r="A228" s="4" t="inlineStr">
        <is>
          <t>Platanares Loan - DFC | Level 1</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Loans payable, fair value disclosure</t>
        </is>
      </c>
      <c r="B230" s="6" t="n">
        <v>0</v>
      </c>
      <c r="C230" s="6" t="n">
        <v>0</v>
      </c>
    </row>
    <row r="231">
      <c r="A231" s="4" t="inlineStr">
        <is>
          <t>Platanares Loan - DFC | Level 2</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Loans payable, fair value disclosure</t>
        </is>
      </c>
      <c r="B233" s="6" t="n">
        <v>0</v>
      </c>
      <c r="C233" s="6" t="n">
        <v>0</v>
      </c>
    </row>
    <row r="234">
      <c r="A234" s="4" t="inlineStr">
        <is>
          <t>Platanares Loan - DFC | Level 3</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Loans payable, fair value disclosure</t>
        </is>
      </c>
      <c r="B236" s="12" t="n">
        <v>62.8</v>
      </c>
      <c r="C236" s="12" t="n">
        <v>71.3</v>
      </c>
    </row>
    <row r="237">
      <c r="A237" s="4" t="inlineStr">
        <is>
          <t>OFC 2 LLC Senior Secured Notes ("OFC 2")</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Notes payable, fair value disclosure</t>
        </is>
      </c>
      <c r="B239" s="12" t="n">
        <v>119.4</v>
      </c>
      <c r="C239" s="12" t="n">
        <v>134.2</v>
      </c>
    </row>
    <row r="240">
      <c r="A240" s="4" t="inlineStr">
        <is>
          <t>OFC 2 LLC Senior Secured Notes ("OFC 2") | Level 1</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Notes payable, fair value disclosure</t>
        </is>
      </c>
      <c r="B242" s="6" t="n">
        <v>0</v>
      </c>
      <c r="C242" s="6" t="n">
        <v>0</v>
      </c>
    </row>
    <row r="243">
      <c r="A243" s="4" t="inlineStr">
        <is>
          <t>OFC 2 LLC Senior Secured Notes ("OFC 2") | Level 2</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Notes payable, fair value disclosure</t>
        </is>
      </c>
      <c r="B245" s="6" t="n">
        <v>0</v>
      </c>
      <c r="C245" s="6" t="n">
        <v>0</v>
      </c>
    </row>
    <row r="246">
      <c r="A246" s="4" t="inlineStr">
        <is>
          <t>OFC 2 LLC Senior Secured Notes ("OFC 2") | Level 3</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Notes payable, fair value disclosure</t>
        </is>
      </c>
      <c r="B248" s="12" t="n">
        <v>119.4</v>
      </c>
      <c r="C248" s="12" t="n">
        <v>134.2</v>
      </c>
    </row>
    <row r="249">
      <c r="A249" s="4" t="inlineStr">
        <is>
          <t>Don A. Campbell 1 Senior Secured Notes ("DAC 1")</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Notes payable, fair value disclosure</t>
        </is>
      </c>
      <c r="B251" s="12" t="n">
        <v>47.6</v>
      </c>
      <c r="C251" s="12" t="n">
        <v>52.3</v>
      </c>
    </row>
    <row r="252">
      <c r="A252" s="4" t="inlineStr">
        <is>
          <t>Don A. Campbell 1 Senior Secured Notes ("DAC 1") | Level 1</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Notes payable, fair value disclosure</t>
        </is>
      </c>
      <c r="B254" s="6" t="n">
        <v>0</v>
      </c>
      <c r="C254" s="6" t="n">
        <v>0</v>
      </c>
    </row>
    <row r="255">
      <c r="A255" s="4" t="inlineStr">
        <is>
          <t>Don A. Campbell 1 Senior Secured Notes ("DAC 1") | Level 2</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Notes payable, fair value disclosure</t>
        </is>
      </c>
      <c r="B257" s="6" t="n">
        <v>0</v>
      </c>
      <c r="C257" s="6" t="n">
        <v>0</v>
      </c>
    </row>
    <row r="258">
      <c r="A258" s="4" t="inlineStr">
        <is>
          <t>Don A. Campbell 1 Senior Secured Notes ("DAC 1") | Level 3</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Notes payable, fair value disclosure</t>
        </is>
      </c>
      <c r="B260" s="12" t="n">
        <v>47.6</v>
      </c>
      <c r="C260" s="12" t="n">
        <v>52.3</v>
      </c>
    </row>
    <row r="261">
      <c r="A261" s="4" t="inlineStr">
        <is>
          <t>USG Prudential - NV</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Notes payable, fair value disclosure</t>
        </is>
      </c>
      <c r="B263" s="12" t="n">
        <v>21.2</v>
      </c>
      <c r="C263" s="12" t="n">
        <v>22.3</v>
      </c>
    </row>
    <row r="264">
      <c r="A264" s="4" t="inlineStr">
        <is>
          <t>USG Prudential - NV | Level 1</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Notes payable, fair value disclosure</t>
        </is>
      </c>
      <c r="B266" s="6" t="n">
        <v>0</v>
      </c>
      <c r="C266" s="6" t="n">
        <v>0</v>
      </c>
    </row>
    <row r="267">
      <c r="A267" s="4" t="inlineStr">
        <is>
          <t>USG Prudential - NV | Level 2</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Notes payable, fair value disclosure</t>
        </is>
      </c>
      <c r="B269" s="6" t="n">
        <v>0</v>
      </c>
      <c r="C269" s="6" t="n">
        <v>0</v>
      </c>
    </row>
    <row r="270">
      <c r="A270" s="4" t="inlineStr">
        <is>
          <t>USG Prudential - NV | Level 3</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Notes payable, fair value disclosure</t>
        </is>
      </c>
      <c r="B272" s="12" t="n">
        <v>21.2</v>
      </c>
      <c r="C272" s="12" t="n">
        <v>22.3</v>
      </c>
    </row>
    <row r="273">
      <c r="A273" s="4" t="inlineStr">
        <is>
          <t>USG Prudential - ID Refinancing</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Notes payable, fair value disclosure</t>
        </is>
      </c>
      <c r="B275" s="12" t="n">
        <v>51.3</v>
      </c>
      <c r="C275" s="12" t="n">
        <v>54.1</v>
      </c>
    </row>
    <row r="276">
      <c r="A276" s="4" t="inlineStr">
        <is>
          <t>USG Prudential - ID Refinancing | Level 1</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Notes payable, fair value disclosure</t>
        </is>
      </c>
      <c r="B278" s="6" t="n">
        <v>0</v>
      </c>
      <c r="C278" s="6" t="n">
        <v>0</v>
      </c>
    </row>
    <row r="279">
      <c r="A279" s="4" t="inlineStr">
        <is>
          <t>USG Prudential - ID Refinancing | Level 2</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Notes payable, fair value disclosure</t>
        </is>
      </c>
      <c r="B281" s="6" t="n">
        <v>0</v>
      </c>
      <c r="C281" s="6" t="n">
        <v>0</v>
      </c>
    </row>
    <row r="282">
      <c r="A282" s="4" t="inlineStr">
        <is>
          <t>USG Prudential - ID Refinancing | Level 3</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Notes payable, fair value disclosure</t>
        </is>
      </c>
      <c r="B284" s="12" t="n">
        <v>51.3</v>
      </c>
      <c r="C284" s="12" t="n">
        <v>54.1</v>
      </c>
    </row>
    <row r="285">
      <c r="A285" s="4" t="inlineStr">
        <is>
          <t>USG DOE</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Notes payable, fair value disclosure</t>
        </is>
      </c>
      <c r="B287" s="12" t="n">
        <v>27.3</v>
      </c>
      <c r="C287" s="6" t="n">
        <v>30</v>
      </c>
    </row>
    <row r="288">
      <c r="A288" s="4" t="inlineStr">
        <is>
          <t>USG DOE | Level 1</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Notes payable, fair value disclosure</t>
        </is>
      </c>
      <c r="B290" s="6" t="n">
        <v>0</v>
      </c>
      <c r="C290" s="6" t="n">
        <v>0</v>
      </c>
    </row>
    <row r="291">
      <c r="A291" s="4" t="inlineStr">
        <is>
          <t>USG DOE | Level 2</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Notes payable, fair value disclosure</t>
        </is>
      </c>
      <c r="B293" s="6" t="n">
        <v>0</v>
      </c>
      <c r="C293" s="6" t="n">
        <v>0</v>
      </c>
    </row>
    <row r="294">
      <c r="A294" s="4" t="inlineStr">
        <is>
          <t>USG DOE | Level 3</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Notes payable, fair value disclosure</t>
        </is>
      </c>
      <c r="B296" s="12" t="n">
        <v>27.3</v>
      </c>
      <c r="C296" s="6" t="n">
        <v>30</v>
      </c>
    </row>
    <row r="297">
      <c r="A297" s="4" t="inlineStr">
        <is>
          <t>Senior Unsecured Bonds</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Long-term debt, fair value</t>
        </is>
      </c>
      <c r="B299" s="6" t="n">
        <v>172</v>
      </c>
      <c r="C299" s="12" t="n">
        <v>202.8</v>
      </c>
    </row>
    <row r="300">
      <c r="A300" s="4" t="inlineStr">
        <is>
          <t>Senior Unsecured Bonds | Level 1</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Long-term debt, fair value</t>
        </is>
      </c>
      <c r="B302" s="6" t="n">
        <v>0</v>
      </c>
      <c r="C302" s="6" t="n">
        <v>0</v>
      </c>
    </row>
    <row r="303">
      <c r="A303" s="4" t="inlineStr">
        <is>
          <t>Senior Unsecured Bonds | Level 2</t>
        </is>
      </c>
      <c r="B303" s="4" t="inlineStr">
        <is>
          <t xml:space="preserve"> </t>
        </is>
      </c>
      <c r="C303" s="4" t="inlineStr">
        <is>
          <t xml:space="preserve"> </t>
        </is>
      </c>
    </row>
    <row r="304">
      <c r="A304" s="3" t="inlineStr">
        <is>
          <t>Fair Value Measurement Inputs and Valuation Techniques [Line Items]</t>
        </is>
      </c>
      <c r="B304" s="4" t="inlineStr">
        <is>
          <t xml:space="preserve"> </t>
        </is>
      </c>
      <c r="C304" s="4" t="inlineStr">
        <is>
          <t xml:space="preserve"> </t>
        </is>
      </c>
    </row>
    <row r="305">
      <c r="A305" s="4" t="inlineStr">
        <is>
          <t>Long-term debt, fair value</t>
        </is>
      </c>
      <c r="B305" s="6" t="n">
        <v>0</v>
      </c>
      <c r="C305" s="6" t="n">
        <v>0</v>
      </c>
    </row>
    <row r="306">
      <c r="A306" s="4" t="inlineStr">
        <is>
          <t>Senior Unsecured Bonds | Level 3</t>
        </is>
      </c>
      <c r="B306" s="4" t="inlineStr">
        <is>
          <t xml:space="preserve"> </t>
        </is>
      </c>
      <c r="C306" s="4" t="inlineStr">
        <is>
          <t xml:space="preserve"> </t>
        </is>
      </c>
    </row>
    <row r="307">
      <c r="A307" s="3" t="inlineStr">
        <is>
          <t>Fair Value Measurement Inputs and Valuation Techniques [Line Items]</t>
        </is>
      </c>
      <c r="B307" s="4" t="inlineStr">
        <is>
          <t xml:space="preserve"> </t>
        </is>
      </c>
      <c r="C307" s="4" t="inlineStr">
        <is>
          <t xml:space="preserve"> </t>
        </is>
      </c>
    </row>
    <row r="308">
      <c r="A308" s="4" t="inlineStr">
        <is>
          <t>Long-term debt, fair value</t>
        </is>
      </c>
      <c r="B308" s="6" t="n">
        <v>172</v>
      </c>
      <c r="C308" s="12" t="n">
        <v>202.8</v>
      </c>
    </row>
    <row r="309">
      <c r="A309" s="4" t="inlineStr">
        <is>
          <t>Senior Unsecured Loan</t>
        </is>
      </c>
      <c r="B309" s="4" t="inlineStr">
        <is>
          <t xml:space="preserve"> </t>
        </is>
      </c>
      <c r="C309" s="4" t="inlineStr">
        <is>
          <t xml:space="preserve"> </t>
        </is>
      </c>
    </row>
    <row r="310">
      <c r="A310" s="3" t="inlineStr">
        <is>
          <t>Fair Value Measurement Inputs and Valuation Techniques [Line Items]</t>
        </is>
      </c>
      <c r="B310" s="4" t="inlineStr">
        <is>
          <t xml:space="preserve"> </t>
        </is>
      </c>
      <c r="C310" s="4" t="inlineStr">
        <is>
          <t xml:space="preserve"> </t>
        </is>
      </c>
    </row>
    <row r="311">
      <c r="A311" s="4" t="inlineStr">
        <is>
          <t>Long-term debt, fair value</t>
        </is>
      </c>
      <c r="B311" s="12" t="n">
        <v>135.8</v>
      </c>
      <c r="C311" s="12" t="n">
        <v>150.4</v>
      </c>
    </row>
    <row r="312">
      <c r="A312" s="4" t="inlineStr">
        <is>
          <t>Senior Unsecured Loan | Level 1</t>
        </is>
      </c>
      <c r="B312" s="4" t="inlineStr">
        <is>
          <t xml:space="preserve"> </t>
        </is>
      </c>
      <c r="C312" s="4" t="inlineStr">
        <is>
          <t xml:space="preserve"> </t>
        </is>
      </c>
    </row>
    <row r="313">
      <c r="A313" s="3" t="inlineStr">
        <is>
          <t>Fair Value Measurement Inputs and Valuation Techniques [Line Items]</t>
        </is>
      </c>
      <c r="B313" s="4" t="inlineStr">
        <is>
          <t xml:space="preserve"> </t>
        </is>
      </c>
      <c r="C313" s="4" t="inlineStr">
        <is>
          <t xml:space="preserve"> </t>
        </is>
      </c>
    </row>
    <row r="314">
      <c r="A314" s="4" t="inlineStr">
        <is>
          <t>Long-term debt, fair value</t>
        </is>
      </c>
      <c r="B314" s="6" t="n">
        <v>0</v>
      </c>
      <c r="C314" s="6" t="n">
        <v>0</v>
      </c>
    </row>
    <row r="315">
      <c r="A315" s="4" t="inlineStr">
        <is>
          <t>Senior Unsecured Loan | Level 2</t>
        </is>
      </c>
      <c r="B315" s="4" t="inlineStr">
        <is>
          <t xml:space="preserve"> </t>
        </is>
      </c>
      <c r="C315" s="4" t="inlineStr">
        <is>
          <t xml:space="preserve"> </t>
        </is>
      </c>
    </row>
    <row r="316">
      <c r="A316" s="3" t="inlineStr">
        <is>
          <t>Fair Value Measurement Inputs and Valuation Techniques [Line Items]</t>
        </is>
      </c>
      <c r="B316" s="4" t="inlineStr">
        <is>
          <t xml:space="preserve"> </t>
        </is>
      </c>
      <c r="C316" s="4" t="inlineStr">
        <is>
          <t xml:space="preserve"> </t>
        </is>
      </c>
    </row>
    <row r="317">
      <c r="A317" s="4" t="inlineStr">
        <is>
          <t>Long-term debt, fair value</t>
        </is>
      </c>
      <c r="B317" s="6" t="n">
        <v>0</v>
      </c>
      <c r="C317" s="6" t="n">
        <v>0</v>
      </c>
    </row>
    <row r="318">
      <c r="A318" s="4" t="inlineStr">
        <is>
          <t>Senior Unsecured Loan | Level 3</t>
        </is>
      </c>
      <c r="B318" s="4" t="inlineStr">
        <is>
          <t xml:space="preserve"> </t>
        </is>
      </c>
      <c r="C318" s="4" t="inlineStr">
        <is>
          <t xml:space="preserve"> </t>
        </is>
      </c>
    </row>
    <row r="319">
      <c r="A319" s="3" t="inlineStr">
        <is>
          <t>Fair Value Measurement Inputs and Valuation Techniques [Line Items]</t>
        </is>
      </c>
      <c r="B319" s="4" t="inlineStr">
        <is>
          <t xml:space="preserve"> </t>
        </is>
      </c>
      <c r="C319" s="4" t="inlineStr">
        <is>
          <t xml:space="preserve"> </t>
        </is>
      </c>
    </row>
    <row r="320">
      <c r="A320" s="4" t="inlineStr">
        <is>
          <t>Long-term debt, fair value</t>
        </is>
      </c>
      <c r="B320" s="11" t="n">
        <v>135.8</v>
      </c>
      <c r="C320" s="11" t="n">
        <v>15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CONSTRUCTION-IN-PROCESS -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605216</v>
      </c>
      <c r="C3" s="5" t="n">
        <v>4883933</v>
      </c>
    </row>
    <row r="4">
      <c r="A4" s="4" t="inlineStr">
        <is>
          <t>Asset retirement cost</t>
        </is>
      </c>
      <c r="B4" s="6" t="n">
        <v>59831</v>
      </c>
      <c r="C4" s="6" t="n">
        <v>59123</v>
      </c>
    </row>
    <row r="5">
      <c r="A5" s="4" t="inlineStr">
        <is>
          <t>Less accumulated depreciation</t>
        </is>
      </c>
      <c r="B5" s="6" t="n">
        <v>-2103330</v>
      </c>
      <c r="C5" s="6" t="n">
        <v>-1884984</v>
      </c>
    </row>
    <row r="6">
      <c r="A6" s="4" t="inlineStr">
        <is>
          <t>Property, plant and equipment, net</t>
        </is>
      </c>
      <c r="B6" s="6" t="n">
        <v>3501886</v>
      </c>
      <c r="C6" s="6" t="n">
        <v>299894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51500</v>
      </c>
      <c r="C9" s="6" t="n">
        <v>47612</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2746</v>
      </c>
      <c r="C12" s="6" t="n">
        <v>12588</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89252</v>
      </c>
      <c r="C15" s="6" t="n">
        <v>341931</v>
      </c>
    </row>
    <row r="16">
      <c r="A16" s="4" t="inlineStr">
        <is>
          <t>Land, buildings and 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45272</v>
      </c>
      <c r="C18" s="6" t="n">
        <v>127970</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0159</v>
      </c>
      <c r="C21" s="6" t="n">
        <v>17097</v>
      </c>
    </row>
    <row r="22">
      <c r="A22" s="4" t="inlineStr">
        <is>
          <t>Energy storage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324065</v>
      </c>
      <c r="C24" s="6" t="n">
        <v>158604</v>
      </c>
    </row>
    <row r="25">
      <c r="A25" s="4" t="inlineStr">
        <is>
          <t>Solar facility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97502</v>
      </c>
      <c r="C27" s="6" t="n">
        <v>59214</v>
      </c>
    </row>
    <row r="28">
      <c r="A28" s="4" t="inlineStr">
        <is>
          <t>Geothermal and recovered energy generation power plants | United Stat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3585209</v>
      </c>
      <c r="C30" s="6" t="n">
        <v>3191505</v>
      </c>
    </row>
    <row r="31">
      <c r="A31" s="4" t="inlineStr">
        <is>
          <t>Geothermal and recovered energy generation power plants | Foreign countri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919680</v>
      </c>
      <c r="C33" s="5" t="n">
        <v>8682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CONSTRUCTION-IN-PROCESS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total</t>
        </is>
      </c>
      <c r="B4" s="5" t="n">
        <v>222200</v>
      </c>
      <c r="C4" s="5" t="n">
        <v>186500</v>
      </c>
      <c r="D4" s="5" t="n">
        <v>163200</v>
      </c>
    </row>
    <row r="5">
      <c r="A5" s="4" t="inlineStr">
        <is>
          <t>Depreciation net of amortization of cash grant</t>
        </is>
      </c>
      <c r="B5" s="6" t="n">
        <v>6900</v>
      </c>
      <c r="C5" s="6" t="n">
        <v>6900</v>
      </c>
      <c r="D5" s="6" t="n">
        <v>7500</v>
      </c>
    </row>
    <row r="6">
      <c r="A6" s="4" t="inlineStr">
        <is>
          <t>Property, plant and equipment including construction in progress, net</t>
        </is>
      </c>
      <c r="B6" s="6" t="n">
        <v>3429700</v>
      </c>
      <c r="C6" s="6" t="n">
        <v>3059700</v>
      </c>
      <c r="D6" s="4" t="inlineStr">
        <is>
          <t xml:space="preserve"> </t>
        </is>
      </c>
    </row>
    <row r="7">
      <c r="A7" s="4" t="inlineStr">
        <is>
          <t>Property, plant and equipment, cash grant, net</t>
        </is>
      </c>
      <c r="B7" s="6" t="n">
        <v>121100</v>
      </c>
      <c r="C7" s="6" t="n">
        <v>128000</v>
      </c>
      <c r="D7" s="4" t="inlineStr">
        <is>
          <t xml:space="preserve"> </t>
        </is>
      </c>
    </row>
    <row r="8">
      <c r="A8" s="4" t="inlineStr">
        <is>
          <t>Impairment of long-lived assets</t>
        </is>
      </c>
      <c r="B8" s="5" t="n">
        <v>1280</v>
      </c>
      <c r="C8" s="6" t="n">
        <v>0</v>
      </c>
      <c r="D8" s="6" t="n">
        <v>32648</v>
      </c>
    </row>
    <row r="9">
      <c r="A9" s="4" t="inlineStr">
        <is>
          <t>Kenya Power and Lighting Co Limite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ower purchase agreements term (year)</t>
        </is>
      </c>
      <c r="B11" s="4" t="inlineStr">
        <is>
          <t>20 years</t>
        </is>
      </c>
      <c r="C11" s="4" t="inlineStr">
        <is>
          <t xml:space="preserve"> </t>
        </is>
      </c>
      <c r="D11" s="4" t="inlineStr">
        <is>
          <t xml:space="preserve"> </t>
        </is>
      </c>
    </row>
    <row r="12">
      <c r="A12" s="4" t="inlineStr">
        <is>
          <t>Geotermica Platana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including construction in progress, net</t>
        </is>
      </c>
      <c r="B14" s="5" t="n">
        <v>74900</v>
      </c>
      <c r="C14" s="6" t="n">
        <v>81900</v>
      </c>
      <c r="D14" s="4" t="inlineStr">
        <is>
          <t xml:space="preserve"> </t>
        </is>
      </c>
    </row>
    <row r="15">
      <c r="A15" s="4" t="inlineStr">
        <is>
          <t>Power plant usage agreement term (year)</t>
        </is>
      </c>
      <c r="B15" s="4" t="inlineStr">
        <is>
          <t>15 years</t>
        </is>
      </c>
      <c r="C15" s="4" t="inlineStr">
        <is>
          <t xml:space="preserve"> </t>
        </is>
      </c>
      <c r="D15" s="4" t="inlineStr">
        <is>
          <t xml:space="preserve"> </t>
        </is>
      </c>
    </row>
    <row r="16">
      <c r="A16" s="4" t="inlineStr">
        <is>
          <t>Geotermica Platanares | ENE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ower purchase agreements term (year)</t>
        </is>
      </c>
      <c r="B18" s="4" t="inlineStr">
        <is>
          <t>30 years</t>
        </is>
      </c>
      <c r="C18" s="4" t="inlineStr">
        <is>
          <t xml:space="preserve"> </t>
        </is>
      </c>
      <c r="D18" s="4" t="inlineStr">
        <is>
          <t xml:space="preserve"> </t>
        </is>
      </c>
    </row>
    <row r="19">
      <c r="A19" s="4" t="inlineStr">
        <is>
          <t>Geothermie Bouillante SA (“GB”)</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including construction in progress, net</t>
        </is>
      </c>
      <c r="B21" s="5" t="n">
        <v>112400</v>
      </c>
      <c r="C21" s="5" t="n">
        <v>101700</v>
      </c>
      <c r="D21" s="4" t="inlineStr">
        <is>
          <t xml:space="preserve"> </t>
        </is>
      </c>
    </row>
    <row r="22">
      <c r="A22" s="4" t="inlineStr">
        <is>
          <t>Geothermie Bouillante SA (“GB”) | EDF</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ower purchase agreements term (year)</t>
        </is>
      </c>
      <c r="B24" s="4" t="inlineStr">
        <is>
          <t>15 years</t>
        </is>
      </c>
      <c r="C24" s="4" t="inlineStr">
        <is>
          <t xml:space="preserve"> </t>
        </is>
      </c>
      <c r="D24" s="4" t="inlineStr">
        <is>
          <t xml:space="preserve"> </t>
        </is>
      </c>
    </row>
    <row r="25">
      <c r="A25" s="4" t="inlineStr">
        <is>
          <t>North Brawley Geothermal Power Pla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fair value disclosure</t>
        </is>
      </c>
      <c r="B27" s="4" t="inlineStr">
        <is>
          <t xml:space="preserve"> </t>
        </is>
      </c>
      <c r="C27" s="4" t="inlineStr">
        <is>
          <t xml:space="preserve"> </t>
        </is>
      </c>
      <c r="D27" s="6" t="n">
        <v>13600</v>
      </c>
    </row>
    <row r="28">
      <c r="A28" s="4" t="inlineStr">
        <is>
          <t>Impairment of long-lived assets</t>
        </is>
      </c>
      <c r="B28" s="4" t="inlineStr">
        <is>
          <t xml:space="preserve"> </t>
        </is>
      </c>
      <c r="C28" s="4" t="inlineStr">
        <is>
          <t xml:space="preserve"> </t>
        </is>
      </c>
      <c r="D28" s="5" t="n">
        <v>30500</v>
      </c>
    </row>
    <row r="29">
      <c r="A29" s="4" t="inlineStr">
        <is>
          <t>Weighted average cost of capital</t>
        </is>
      </c>
      <c r="B29" s="4" t="inlineStr">
        <is>
          <t xml:space="preserve"> </t>
        </is>
      </c>
      <c r="C29" s="10" t="n">
        <v>0.09</v>
      </c>
      <c r="D29" s="4" t="inlineStr">
        <is>
          <t xml:space="preserve"> </t>
        </is>
      </c>
    </row>
    <row r="30">
      <c r="A30" s="4" t="inlineStr">
        <is>
          <t>Orzunil I de Electricidad, Limitada</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including construction in progress, net</t>
        </is>
      </c>
      <c r="B32" s="5" t="n">
        <v>30600</v>
      </c>
      <c r="C32" s="5" t="n">
        <v>31900</v>
      </c>
      <c r="D32" s="4" t="inlineStr">
        <is>
          <t xml:space="preserve"> </t>
        </is>
      </c>
    </row>
    <row r="33">
      <c r="A33" s="4" t="inlineStr">
        <is>
          <t>Ortitlan Limitada</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including construction in progress, net</t>
        </is>
      </c>
      <c r="B35" s="5" t="n">
        <v>41000</v>
      </c>
      <c r="C35" s="6" t="n">
        <v>42800</v>
      </c>
      <c r="D35" s="4" t="inlineStr">
        <is>
          <t xml:space="preserve"> </t>
        </is>
      </c>
    </row>
    <row r="36">
      <c r="A36" s="4" t="inlineStr">
        <is>
          <t>Orzunil I de Electricidad, Limitada</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Subsidiary, ownership percentage by parent</t>
        </is>
      </c>
      <c r="B38" s="10" t="n">
        <v>0.97</v>
      </c>
      <c r="C38" s="4" t="inlineStr">
        <is>
          <t xml:space="preserve"> </t>
        </is>
      </c>
      <c r="D38" s="4" t="inlineStr">
        <is>
          <t xml:space="preserve"> </t>
        </is>
      </c>
    </row>
    <row r="39">
      <c r="A39" s="4" t="inlineStr">
        <is>
          <t>Foreign countrie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including construction in progress, net</t>
        </is>
      </c>
      <c r="B41" s="5" t="n">
        <v>827800</v>
      </c>
      <c r="C41" s="6" t="n">
        <v>754200</v>
      </c>
      <c r="D41" s="4" t="inlineStr">
        <is>
          <t xml:space="preserve"> </t>
        </is>
      </c>
    </row>
    <row r="42">
      <c r="A42" s="4" t="inlineStr">
        <is>
          <t>Kenya | Power Plant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including construction in progress, net</t>
        </is>
      </c>
      <c r="B44" s="5" t="n">
        <v>382700</v>
      </c>
      <c r="C44" s="5" t="n">
        <v>377600</v>
      </c>
      <c r="D4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24</t>
        </is>
      </c>
      <c r="C2" s="2" t="inlineStr">
        <is>
          <t>Dec. 31, 2023</t>
        </is>
      </c>
    </row>
    <row r="3">
      <c r="A3" s="4" t="inlineStr">
        <is>
          <t>Change in noncontrolling interest rights, tax</t>
        </is>
      </c>
      <c r="B3" s="4" t="inlineStr">
        <is>
          <t xml:space="preserve"> </t>
        </is>
      </c>
      <c r="C3" s="5" t="n">
        <v>338</v>
      </c>
    </row>
    <row r="4">
      <c r="A4" s="4" t="inlineStr">
        <is>
          <t>Common stock, dividends, per share, declared (in dollars per share)</t>
        </is>
      </c>
      <c r="B4" s="8" t="n">
        <v>0.48</v>
      </c>
      <c r="C4" s="8" t="n">
        <v>0.48</v>
      </c>
    </row>
    <row r="5">
      <c r="A5" s="4" t="inlineStr">
        <is>
          <t>Cross currency swap derivative</t>
        </is>
      </c>
      <c r="B5" s="4" t="inlineStr">
        <is>
          <t xml:space="preserve"> </t>
        </is>
      </c>
      <c r="C5" s="4" t="inlineStr">
        <is>
          <t xml:space="preserve"> </t>
        </is>
      </c>
    </row>
    <row r="6">
      <c r="A6" s="4" t="inlineStr">
        <is>
          <t>Change in respect of derivative instruments designated for cash flow hedge, tax</t>
        </is>
      </c>
      <c r="B6" s="5" t="n">
        <v>324</v>
      </c>
      <c r="C6" s="5" t="n">
        <v>1511</v>
      </c>
    </row>
    <row r="7">
      <c r="A7" s="4" t="inlineStr">
        <is>
          <t>Interest rate swap derivative</t>
        </is>
      </c>
      <c r="B7" s="4" t="inlineStr">
        <is>
          <t xml:space="preserve"> </t>
        </is>
      </c>
      <c r="C7" s="4" t="inlineStr">
        <is>
          <t xml:space="preserve"> </t>
        </is>
      </c>
    </row>
    <row r="8">
      <c r="A8" s="4" t="inlineStr">
        <is>
          <t>Change in respect of derivative instruments designated for cash flow hedge, tax</t>
        </is>
      </c>
      <c r="B8" s="5" t="n">
        <v>0</v>
      </c>
      <c r="C8"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AND CONSTRUCTION-IN-PROCESS - Construction-in-process (Details) - USD ($)</t>
        </is>
      </c>
      <c r="B1" s="2" t="inlineStr">
        <is>
          <t>Dec. 31, 2024</t>
        </is>
      </c>
      <c r="C1" s="2" t="inlineStr">
        <is>
          <t>Dec. 31,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onstruction-in-process</t>
        </is>
      </c>
      <c r="B3" s="5" t="n">
        <v>755589000</v>
      </c>
      <c r="C3" s="5" t="n">
        <v>814967000</v>
      </c>
      <c r="D3" s="4" t="inlineStr">
        <is>
          <t xml:space="preserve"> </t>
        </is>
      </c>
      <c r="E3" s="4" t="inlineStr">
        <is>
          <t xml:space="preserve"> </t>
        </is>
      </c>
    </row>
    <row r="4">
      <c r="A4" s="4" t="inlineStr">
        <is>
          <t>Projects under exploration and development</t>
        </is>
      </c>
      <c r="B4" s="4" t="inlineStr">
        <is>
          <t xml:space="preserve"> </t>
        </is>
      </c>
      <c r="C4" s="4" t="inlineStr">
        <is>
          <t xml:space="preserve"> </t>
        </is>
      </c>
      <c r="D4" s="4" t="inlineStr">
        <is>
          <t xml:space="preserve"> </t>
        </is>
      </c>
      <c r="E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row>
    <row r="6">
      <c r="A6" s="4" t="inlineStr">
        <is>
          <t>Construction-in-process</t>
        </is>
      </c>
      <c r="B6" s="6" t="n">
        <v>193703000</v>
      </c>
      <c r="C6" s="6" t="n">
        <v>162476000</v>
      </c>
      <c r="D6" s="5" t="n">
        <v>95268000</v>
      </c>
      <c r="E6" s="5" t="n">
        <v>50702000</v>
      </c>
    </row>
    <row r="7">
      <c r="A7" s="4" t="inlineStr">
        <is>
          <t>Projects under exploration and development | Up-front bonus cos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Construction-in-process</t>
        </is>
      </c>
      <c r="B9" s="6" t="n">
        <v>5331000</v>
      </c>
      <c r="C9" s="6" t="n">
        <v>5335000</v>
      </c>
      <c r="D9" s="6" t="n">
        <v>5335000</v>
      </c>
      <c r="E9" s="6" t="n">
        <v>5335000</v>
      </c>
    </row>
    <row r="10">
      <c r="A10" s="4" t="inlineStr">
        <is>
          <t>Projects under exploration and development | Exploration and development cos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onstruction-in-process</t>
        </is>
      </c>
      <c r="B12" s="6" t="n">
        <v>187669000</v>
      </c>
      <c r="C12" s="6" t="n">
        <v>156438000</v>
      </c>
      <c r="D12" s="6" t="n">
        <v>89230000</v>
      </c>
      <c r="E12" s="6" t="n">
        <v>44664000</v>
      </c>
    </row>
    <row r="13">
      <c r="A13" s="4" t="inlineStr">
        <is>
          <t>Projects under exploration and development | Interest capitalized</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onstruction-in-process</t>
        </is>
      </c>
      <c r="B15" s="6" t="n">
        <v>703000</v>
      </c>
      <c r="C15" s="6" t="n">
        <v>703000</v>
      </c>
      <c r="D15" s="6" t="n">
        <v>703000</v>
      </c>
      <c r="E15" s="6" t="n">
        <v>703000</v>
      </c>
    </row>
    <row r="16">
      <c r="A16" s="4" t="inlineStr">
        <is>
          <t>Projects under construction</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onstruction-in-process</t>
        </is>
      </c>
      <c r="B18" s="6" t="n">
        <v>561886000</v>
      </c>
      <c r="C18" s="6" t="n">
        <v>652491000</v>
      </c>
      <c r="D18" s="6" t="n">
        <v>797930000</v>
      </c>
      <c r="E18" s="6" t="n">
        <v>670781000</v>
      </c>
    </row>
    <row r="19">
      <c r="A19" s="4" t="inlineStr">
        <is>
          <t>Projects under construction | Up-front bonus cost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Construction-in-process</t>
        </is>
      </c>
      <c r="B21" s="6" t="n">
        <v>11031000</v>
      </c>
      <c r="C21" s="6" t="n">
        <v>11156000</v>
      </c>
      <c r="D21" s="6" t="n">
        <v>11156000</v>
      </c>
      <c r="E21" s="6" t="n">
        <v>39156000</v>
      </c>
    </row>
    <row r="22">
      <c r="A22" s="4" t="inlineStr">
        <is>
          <t>Projects under construction | Drilling and construction cost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Construction-in-process</t>
        </is>
      </c>
      <c r="B24" s="6" t="n">
        <v>529773000</v>
      </c>
      <c r="C24" s="6" t="n">
        <v>618416000</v>
      </c>
      <c r="D24" s="6" t="n">
        <v>761129000</v>
      </c>
      <c r="E24" s="6" t="n">
        <v>611553000</v>
      </c>
    </row>
    <row r="25">
      <c r="A25" s="4" t="inlineStr">
        <is>
          <t>Projects under construction | Interest capitalized</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Construction-in-process</t>
        </is>
      </c>
      <c r="B27" s="5" t="n">
        <v>21082000</v>
      </c>
      <c r="C27" s="5" t="n">
        <v>22919000</v>
      </c>
      <c r="D27" s="5" t="n">
        <v>25645000</v>
      </c>
      <c r="E27" s="5" t="n">
        <v>2007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CONSTRUCTION-IN-PROCESS - Activity in Construction and Development (Details) - USD ($)</t>
        </is>
      </c>
      <c r="B1" s="2" t="inlineStr">
        <is>
          <t>12 Months Ended</t>
        </is>
      </c>
    </row>
    <row r="2">
      <c r="B2" s="2" t="inlineStr">
        <is>
          <t>Dec. 31, 2024</t>
        </is>
      </c>
      <c r="C2" s="2" t="inlineStr">
        <is>
          <t>Dec. 31, 2023</t>
        </is>
      </c>
      <c r="D2" s="2" t="inlineStr">
        <is>
          <t>Dec. 31, 2022</t>
        </is>
      </c>
    </row>
    <row r="3">
      <c r="A3" s="3" t="inlineStr">
        <is>
          <t>Construction in Progress [Roll Forward]</t>
        </is>
      </c>
      <c r="B3" s="4" t="inlineStr">
        <is>
          <t xml:space="preserve"> </t>
        </is>
      </c>
      <c r="C3" s="4" t="inlineStr">
        <is>
          <t xml:space="preserve"> </t>
        </is>
      </c>
      <c r="D3" s="4" t="inlineStr">
        <is>
          <t xml:space="preserve"> </t>
        </is>
      </c>
    </row>
    <row r="4">
      <c r="A4" s="4" t="inlineStr">
        <is>
          <t>Balance</t>
        </is>
      </c>
      <c r="B4" s="5" t="n">
        <v>814967000</v>
      </c>
      <c r="C4" s="4" t="inlineStr">
        <is>
          <t xml:space="preserve"> </t>
        </is>
      </c>
      <c r="D4" s="4" t="inlineStr">
        <is>
          <t xml:space="preserve"> </t>
        </is>
      </c>
    </row>
    <row r="5">
      <c r="A5" s="4" t="inlineStr">
        <is>
          <t>Write-off of unsuccessful exploration costs</t>
        </is>
      </c>
      <c r="B5" s="6" t="n">
        <v>-3930000</v>
      </c>
      <c r="C5" s="5" t="n">
        <v>-3733000</v>
      </c>
      <c r="D5" s="5" t="n">
        <v>-828000</v>
      </c>
    </row>
    <row r="6">
      <c r="A6" s="4" t="inlineStr">
        <is>
          <t>Balance</t>
        </is>
      </c>
      <c r="B6" s="6" t="n">
        <v>755589000</v>
      </c>
      <c r="C6" s="6" t="n">
        <v>814967000</v>
      </c>
      <c r="D6" s="4" t="inlineStr">
        <is>
          <t xml:space="preserve"> </t>
        </is>
      </c>
    </row>
    <row r="7">
      <c r="A7" s="4" t="inlineStr">
        <is>
          <t>Projects under exploration and development</t>
        </is>
      </c>
      <c r="B7" s="4" t="inlineStr">
        <is>
          <t xml:space="preserve"> </t>
        </is>
      </c>
      <c r="C7" s="4" t="inlineStr">
        <is>
          <t xml:space="preserve"> </t>
        </is>
      </c>
      <c r="D7" s="4" t="inlineStr">
        <is>
          <t xml:space="preserve"> </t>
        </is>
      </c>
    </row>
    <row r="8">
      <c r="A8" s="3" t="inlineStr">
        <is>
          <t>Construction in Progress [Roll Forward]</t>
        </is>
      </c>
      <c r="B8" s="4" t="inlineStr">
        <is>
          <t xml:space="preserve"> </t>
        </is>
      </c>
      <c r="C8" s="4" t="inlineStr">
        <is>
          <t xml:space="preserve"> </t>
        </is>
      </c>
      <c r="D8" s="4" t="inlineStr">
        <is>
          <t xml:space="preserve"> </t>
        </is>
      </c>
    </row>
    <row r="9">
      <c r="A9" s="4" t="inlineStr">
        <is>
          <t>Balance</t>
        </is>
      </c>
      <c r="B9" s="6" t="n">
        <v>162476000</v>
      </c>
      <c r="C9" s="6" t="n">
        <v>95268000</v>
      </c>
      <c r="D9" s="6" t="n">
        <v>50702000</v>
      </c>
    </row>
    <row r="10">
      <c r="A10" s="4" t="inlineStr">
        <is>
          <t>Cost incurred during the year</t>
        </is>
      </c>
      <c r="B10" s="6" t="n">
        <v>36339000</v>
      </c>
      <c r="C10" s="6" t="n">
        <v>70667000</v>
      </c>
      <c r="D10" s="6" t="n">
        <v>44566000</v>
      </c>
    </row>
    <row r="11">
      <c r="A11" s="4" t="inlineStr">
        <is>
          <t>Write-off of unsuccessful exploration costs</t>
        </is>
      </c>
      <c r="B11" s="6" t="n">
        <v>-1971000</v>
      </c>
      <c r="C11" s="6" t="n">
        <v>-3459000</v>
      </c>
      <c r="D11" s="4" t="inlineStr">
        <is>
          <t xml:space="preserve"> </t>
        </is>
      </c>
    </row>
    <row r="12">
      <c r="A12" s="4" t="inlineStr">
        <is>
          <t>Transfer of projects under exploration and development to projects under construction</t>
        </is>
      </c>
      <c r="B12" s="6" t="n">
        <v>3141000</v>
      </c>
      <c r="C12" s="4" t="inlineStr">
        <is>
          <t xml:space="preserve"> </t>
        </is>
      </c>
      <c r="D12" s="4" t="inlineStr">
        <is>
          <t xml:space="preserve"> </t>
        </is>
      </c>
    </row>
    <row r="13">
      <c r="A13" s="4" t="inlineStr">
        <is>
          <t>Balance</t>
        </is>
      </c>
      <c r="B13" s="6" t="n">
        <v>193703000</v>
      </c>
      <c r="C13" s="6" t="n">
        <v>162476000</v>
      </c>
      <c r="D13" s="6" t="n">
        <v>95268000</v>
      </c>
    </row>
    <row r="14">
      <c r="A14" s="4" t="inlineStr">
        <is>
          <t>Projects under exploration and development | Up-front Bonus Costs</t>
        </is>
      </c>
      <c r="B14" s="4" t="inlineStr">
        <is>
          <t xml:space="preserve"> </t>
        </is>
      </c>
      <c r="C14" s="4" t="inlineStr">
        <is>
          <t xml:space="preserve"> </t>
        </is>
      </c>
      <c r="D14" s="4" t="inlineStr">
        <is>
          <t xml:space="preserve"> </t>
        </is>
      </c>
    </row>
    <row r="15">
      <c r="A15" s="3" t="inlineStr">
        <is>
          <t>Construction in Progress [Roll Forward]</t>
        </is>
      </c>
      <c r="B15" s="4" t="inlineStr">
        <is>
          <t xml:space="preserve"> </t>
        </is>
      </c>
      <c r="C15" s="4" t="inlineStr">
        <is>
          <t xml:space="preserve"> </t>
        </is>
      </c>
      <c r="D15" s="4" t="inlineStr">
        <is>
          <t xml:space="preserve"> </t>
        </is>
      </c>
    </row>
    <row r="16">
      <c r="A16" s="4" t="inlineStr">
        <is>
          <t>Balance</t>
        </is>
      </c>
      <c r="B16" s="6" t="n">
        <v>5335000</v>
      </c>
      <c r="C16" s="6" t="n">
        <v>5335000</v>
      </c>
      <c r="D16" s="6" t="n">
        <v>5335000</v>
      </c>
    </row>
    <row r="17">
      <c r="A17" s="4" t="inlineStr">
        <is>
          <t>Cost incurred during the year</t>
        </is>
      </c>
      <c r="B17" s="6" t="n">
        <v>0</v>
      </c>
      <c r="C17" s="6" t="n">
        <v>0</v>
      </c>
      <c r="D17" s="6" t="n">
        <v>0</v>
      </c>
    </row>
    <row r="18">
      <c r="A18" s="4" t="inlineStr">
        <is>
          <t>Write-off of unsuccessful exploration costs</t>
        </is>
      </c>
      <c r="B18" s="6" t="n">
        <v>-4000</v>
      </c>
      <c r="C18" s="6" t="n">
        <v>0</v>
      </c>
      <c r="D18" s="4" t="inlineStr">
        <is>
          <t xml:space="preserve"> </t>
        </is>
      </c>
    </row>
    <row r="19">
      <c r="A19" s="4" t="inlineStr">
        <is>
          <t>Transfer of projects under exploration and development to projects under construction</t>
        </is>
      </c>
      <c r="B19" s="6" t="n">
        <v>0</v>
      </c>
      <c r="C19" s="4" t="inlineStr">
        <is>
          <t xml:space="preserve"> </t>
        </is>
      </c>
      <c r="D19" s="4" t="inlineStr">
        <is>
          <t xml:space="preserve"> </t>
        </is>
      </c>
    </row>
    <row r="20">
      <c r="A20" s="4" t="inlineStr">
        <is>
          <t>Balance</t>
        </is>
      </c>
      <c r="B20" s="6" t="n">
        <v>5331000</v>
      </c>
      <c r="C20" s="6" t="n">
        <v>5335000</v>
      </c>
      <c r="D20" s="6" t="n">
        <v>5335000</v>
      </c>
    </row>
    <row r="21">
      <c r="A21" s="4" t="inlineStr">
        <is>
          <t>Projects under exploration and development | Exploration and Development Costs</t>
        </is>
      </c>
      <c r="B21" s="4" t="inlineStr">
        <is>
          <t xml:space="preserve"> </t>
        </is>
      </c>
      <c r="C21" s="4" t="inlineStr">
        <is>
          <t xml:space="preserve"> </t>
        </is>
      </c>
      <c r="D21" s="4" t="inlineStr">
        <is>
          <t xml:space="preserve"> </t>
        </is>
      </c>
    </row>
    <row r="22">
      <c r="A22" s="3" t="inlineStr">
        <is>
          <t>Construction in Progress [Roll Forward]</t>
        </is>
      </c>
      <c r="B22" s="4" t="inlineStr">
        <is>
          <t xml:space="preserve"> </t>
        </is>
      </c>
      <c r="C22" s="4" t="inlineStr">
        <is>
          <t xml:space="preserve"> </t>
        </is>
      </c>
      <c r="D22" s="4" t="inlineStr">
        <is>
          <t xml:space="preserve"> </t>
        </is>
      </c>
    </row>
    <row r="23">
      <c r="A23" s="4" t="inlineStr">
        <is>
          <t>Balance</t>
        </is>
      </c>
      <c r="B23" s="6" t="n">
        <v>156438000</v>
      </c>
      <c r="C23" s="6" t="n">
        <v>89230000</v>
      </c>
      <c r="D23" s="6" t="n">
        <v>44664000</v>
      </c>
    </row>
    <row r="24">
      <c r="A24" s="4" t="inlineStr">
        <is>
          <t>Cost incurred during the year</t>
        </is>
      </c>
      <c r="B24" s="6" t="n">
        <v>36339000</v>
      </c>
      <c r="C24" s="6" t="n">
        <v>70667000</v>
      </c>
      <c r="D24" s="6" t="n">
        <v>44566000</v>
      </c>
    </row>
    <row r="25">
      <c r="A25" s="4" t="inlineStr">
        <is>
          <t>Write-off of unsuccessful exploration costs</t>
        </is>
      </c>
      <c r="B25" s="6" t="n">
        <v>-1967000</v>
      </c>
      <c r="C25" s="6" t="n">
        <v>-3459000</v>
      </c>
      <c r="D25" s="4" t="inlineStr">
        <is>
          <t xml:space="preserve"> </t>
        </is>
      </c>
    </row>
    <row r="26">
      <c r="A26" s="4" t="inlineStr">
        <is>
          <t>Transfer of projects under exploration and development to projects under construction</t>
        </is>
      </c>
      <c r="B26" s="6" t="n">
        <v>3141000</v>
      </c>
      <c r="C26" s="4" t="inlineStr">
        <is>
          <t xml:space="preserve"> </t>
        </is>
      </c>
      <c r="D26" s="4" t="inlineStr">
        <is>
          <t xml:space="preserve"> </t>
        </is>
      </c>
    </row>
    <row r="27">
      <c r="A27" s="4" t="inlineStr">
        <is>
          <t>Balance</t>
        </is>
      </c>
      <c r="B27" s="6" t="n">
        <v>187669000</v>
      </c>
      <c r="C27" s="6" t="n">
        <v>156438000</v>
      </c>
      <c r="D27" s="6" t="n">
        <v>89230000</v>
      </c>
    </row>
    <row r="28">
      <c r="A28" s="4" t="inlineStr">
        <is>
          <t>Projects under exploration and development | Interest Capitalized</t>
        </is>
      </c>
      <c r="B28" s="4" t="inlineStr">
        <is>
          <t xml:space="preserve"> </t>
        </is>
      </c>
      <c r="C28" s="4" t="inlineStr">
        <is>
          <t xml:space="preserve"> </t>
        </is>
      </c>
      <c r="D28" s="4" t="inlineStr">
        <is>
          <t xml:space="preserve"> </t>
        </is>
      </c>
    </row>
    <row r="29">
      <c r="A29" s="3" t="inlineStr">
        <is>
          <t>Construction in Progress [Roll Forward]</t>
        </is>
      </c>
      <c r="B29" s="4" t="inlineStr">
        <is>
          <t xml:space="preserve"> </t>
        </is>
      </c>
      <c r="C29" s="4" t="inlineStr">
        <is>
          <t xml:space="preserve"> </t>
        </is>
      </c>
      <c r="D29" s="4" t="inlineStr">
        <is>
          <t xml:space="preserve"> </t>
        </is>
      </c>
    </row>
    <row r="30">
      <c r="A30" s="4" t="inlineStr">
        <is>
          <t>Balance</t>
        </is>
      </c>
      <c r="B30" s="6" t="n">
        <v>703000</v>
      </c>
      <c r="C30" s="6" t="n">
        <v>703000</v>
      </c>
      <c r="D30" s="6" t="n">
        <v>703000</v>
      </c>
    </row>
    <row r="31">
      <c r="A31" s="4" t="inlineStr">
        <is>
          <t>Cost incurred during the year</t>
        </is>
      </c>
      <c r="B31" s="6" t="n">
        <v>0</v>
      </c>
      <c r="C31" s="6" t="n">
        <v>0</v>
      </c>
      <c r="D31" s="6" t="n">
        <v>0</v>
      </c>
    </row>
    <row r="32">
      <c r="A32" s="4" t="inlineStr">
        <is>
          <t>Write-off of unsuccessful exploration costs</t>
        </is>
      </c>
      <c r="B32" s="6" t="n">
        <v>0</v>
      </c>
      <c r="C32" s="6" t="n">
        <v>0</v>
      </c>
      <c r="D32" s="4" t="inlineStr">
        <is>
          <t xml:space="preserve"> </t>
        </is>
      </c>
    </row>
    <row r="33">
      <c r="A33" s="4" t="inlineStr">
        <is>
          <t>Transfer of projects under exploration and development to projects under construction</t>
        </is>
      </c>
      <c r="B33" s="6" t="n">
        <v>0</v>
      </c>
      <c r="C33" s="4" t="inlineStr">
        <is>
          <t xml:space="preserve"> </t>
        </is>
      </c>
      <c r="D33" s="4" t="inlineStr">
        <is>
          <t xml:space="preserve"> </t>
        </is>
      </c>
    </row>
    <row r="34">
      <c r="A34" s="4" t="inlineStr">
        <is>
          <t>Balance</t>
        </is>
      </c>
      <c r="B34" s="6" t="n">
        <v>703000</v>
      </c>
      <c r="C34" s="6" t="n">
        <v>703000</v>
      </c>
      <c r="D34" s="6" t="n">
        <v>703000</v>
      </c>
    </row>
    <row r="35">
      <c r="A35" s="4" t="inlineStr">
        <is>
          <t>Projects under construction</t>
        </is>
      </c>
      <c r="B35" s="4" t="inlineStr">
        <is>
          <t xml:space="preserve"> </t>
        </is>
      </c>
      <c r="C35" s="4" t="inlineStr">
        <is>
          <t xml:space="preserve"> </t>
        </is>
      </c>
      <c r="D35" s="4" t="inlineStr">
        <is>
          <t xml:space="preserve"> </t>
        </is>
      </c>
    </row>
    <row r="36">
      <c r="A36" s="3" t="inlineStr">
        <is>
          <t>Construction in Progress [Roll Forward]</t>
        </is>
      </c>
      <c r="B36" s="4" t="inlineStr">
        <is>
          <t xml:space="preserve"> </t>
        </is>
      </c>
      <c r="C36" s="4" t="inlineStr">
        <is>
          <t xml:space="preserve"> </t>
        </is>
      </c>
      <c r="D36" s="4" t="inlineStr">
        <is>
          <t xml:space="preserve"> </t>
        </is>
      </c>
    </row>
    <row r="37">
      <c r="A37" s="4" t="inlineStr">
        <is>
          <t>Balance</t>
        </is>
      </c>
      <c r="B37" s="6" t="n">
        <v>652491000</v>
      </c>
      <c r="C37" s="6" t="n">
        <v>797930000</v>
      </c>
      <c r="D37" s="6" t="n">
        <v>670781000</v>
      </c>
    </row>
    <row r="38">
      <c r="A38" s="4" t="inlineStr">
        <is>
          <t>Cost incurred during the year</t>
        </is>
      </c>
      <c r="B38" s="6" t="n">
        <v>379886000</v>
      </c>
      <c r="C38" s="6" t="n">
        <v>488603000</v>
      </c>
      <c r="D38" s="6" t="n">
        <v>495526000</v>
      </c>
    </row>
    <row r="39">
      <c r="A39" s="4" t="inlineStr">
        <is>
          <t>Write-off of unsuccessful exploration costs</t>
        </is>
      </c>
      <c r="B39" s="6" t="n">
        <v>-1958000</v>
      </c>
      <c r="C39" s="6" t="n">
        <v>-993000</v>
      </c>
      <c r="D39" s="4" t="inlineStr">
        <is>
          <t xml:space="preserve"> </t>
        </is>
      </c>
    </row>
    <row r="40">
      <c r="A40" s="4" t="inlineStr">
        <is>
          <t>Transfer of projects under exploration and development to projects under construction</t>
        </is>
      </c>
      <c r="B40" s="6" t="n">
        <v>3141000</v>
      </c>
      <c r="C40" s="4" t="inlineStr">
        <is>
          <t xml:space="preserve"> </t>
        </is>
      </c>
      <c r="D40" s="4" t="inlineStr">
        <is>
          <t xml:space="preserve"> </t>
        </is>
      </c>
    </row>
    <row r="41">
      <c r="A41" s="4" t="inlineStr">
        <is>
          <t>Transfer of completed projects to property, plant and equipment</t>
        </is>
      </c>
      <c r="B41" s="6" t="n">
        <v>-471674000</v>
      </c>
      <c r="C41" s="6" t="n">
        <v>-633049000</v>
      </c>
      <c r="D41" s="6" t="n">
        <v>-368377000</v>
      </c>
    </row>
    <row r="42">
      <c r="A42" s="4" t="inlineStr">
        <is>
          <t>Balance</t>
        </is>
      </c>
      <c r="B42" s="6" t="n">
        <v>561886000</v>
      </c>
      <c r="C42" s="6" t="n">
        <v>652491000</v>
      </c>
      <c r="D42" s="6" t="n">
        <v>797930000</v>
      </c>
    </row>
    <row r="43">
      <c r="A43" s="4" t="inlineStr">
        <is>
          <t>Projects under construction | Up-front Bonus Costs</t>
        </is>
      </c>
      <c r="B43" s="4" t="inlineStr">
        <is>
          <t xml:space="preserve"> </t>
        </is>
      </c>
      <c r="C43" s="4" t="inlineStr">
        <is>
          <t xml:space="preserve"> </t>
        </is>
      </c>
      <c r="D43" s="4" t="inlineStr">
        <is>
          <t xml:space="preserve"> </t>
        </is>
      </c>
    </row>
    <row r="44">
      <c r="A44" s="3" t="inlineStr">
        <is>
          <t>Construction in Progress [Roll Forward]</t>
        </is>
      </c>
      <c r="B44" s="4" t="inlineStr">
        <is>
          <t xml:space="preserve"> </t>
        </is>
      </c>
      <c r="C44" s="4" t="inlineStr">
        <is>
          <t xml:space="preserve"> </t>
        </is>
      </c>
      <c r="D44" s="4" t="inlineStr">
        <is>
          <t xml:space="preserve"> </t>
        </is>
      </c>
    </row>
    <row r="45">
      <c r="A45" s="4" t="inlineStr">
        <is>
          <t>Balance</t>
        </is>
      </c>
      <c r="B45" s="6" t="n">
        <v>11156000</v>
      </c>
      <c r="C45" s="6" t="n">
        <v>11156000</v>
      </c>
      <c r="D45" s="6" t="n">
        <v>39156000</v>
      </c>
    </row>
    <row r="46">
      <c r="A46" s="4" t="inlineStr">
        <is>
          <t>Cost incurred during the year</t>
        </is>
      </c>
      <c r="B46" s="6" t="n">
        <v>0</v>
      </c>
      <c r="C46" s="6" t="n">
        <v>0</v>
      </c>
      <c r="D46" s="6" t="n">
        <v>0</v>
      </c>
    </row>
    <row r="47">
      <c r="A47" s="4" t="inlineStr">
        <is>
          <t>Write-off of unsuccessful exploration costs</t>
        </is>
      </c>
      <c r="B47" s="6" t="n">
        <v>0</v>
      </c>
      <c r="C47" s="6" t="n">
        <v>0</v>
      </c>
      <c r="D47" s="4" t="inlineStr">
        <is>
          <t xml:space="preserve"> </t>
        </is>
      </c>
    </row>
    <row r="48">
      <c r="A48" s="4" t="inlineStr">
        <is>
          <t>Transfer of projects under exploration and development to projects under construction</t>
        </is>
      </c>
      <c r="B48" s="6" t="n">
        <v>0</v>
      </c>
      <c r="C48" s="4" t="inlineStr">
        <is>
          <t xml:space="preserve"> </t>
        </is>
      </c>
      <c r="D48" s="4" t="inlineStr">
        <is>
          <t xml:space="preserve"> </t>
        </is>
      </c>
    </row>
    <row r="49">
      <c r="A49" s="4" t="inlineStr">
        <is>
          <t>Transfer of completed projects to property, plant and equipment</t>
        </is>
      </c>
      <c r="B49" s="6" t="n">
        <v>-125000</v>
      </c>
      <c r="C49" s="6" t="n">
        <v>0</v>
      </c>
      <c r="D49" s="6" t="n">
        <v>-28000000</v>
      </c>
    </row>
    <row r="50">
      <c r="A50" s="4" t="inlineStr">
        <is>
          <t>Balance</t>
        </is>
      </c>
      <c r="B50" s="6" t="n">
        <v>11031000</v>
      </c>
      <c r="C50" s="6" t="n">
        <v>11156000</v>
      </c>
      <c r="D50" s="6" t="n">
        <v>11156000</v>
      </c>
    </row>
    <row r="51">
      <c r="A51" s="4" t="inlineStr">
        <is>
          <t>Projects under construction | Exploration and Development Costs</t>
        </is>
      </c>
      <c r="B51" s="4" t="inlineStr">
        <is>
          <t xml:space="preserve"> </t>
        </is>
      </c>
      <c r="C51" s="4" t="inlineStr">
        <is>
          <t xml:space="preserve"> </t>
        </is>
      </c>
      <c r="D51" s="4" t="inlineStr">
        <is>
          <t xml:space="preserve"> </t>
        </is>
      </c>
    </row>
    <row r="52">
      <c r="A52" s="3" t="inlineStr">
        <is>
          <t>Construction in Progress [Roll Forward]</t>
        </is>
      </c>
      <c r="B52" s="4" t="inlineStr">
        <is>
          <t xml:space="preserve"> </t>
        </is>
      </c>
      <c r="C52" s="4" t="inlineStr">
        <is>
          <t xml:space="preserve"> </t>
        </is>
      </c>
      <c r="D52" s="4" t="inlineStr">
        <is>
          <t xml:space="preserve"> </t>
        </is>
      </c>
    </row>
    <row r="53">
      <c r="A53" s="4" t="inlineStr">
        <is>
          <t>Transfer of projects under exploration and development to projects under construction</t>
        </is>
      </c>
      <c r="B53" s="6" t="n">
        <v>3141000</v>
      </c>
      <c r="C53" s="4" t="inlineStr">
        <is>
          <t xml:space="preserve"> </t>
        </is>
      </c>
      <c r="D53" s="4" t="inlineStr">
        <is>
          <t xml:space="preserve"> </t>
        </is>
      </c>
    </row>
    <row r="54">
      <c r="A54" s="4" t="inlineStr">
        <is>
          <t>Projects under construction | Drilling and Construction Costs</t>
        </is>
      </c>
      <c r="B54" s="4" t="inlineStr">
        <is>
          <t xml:space="preserve"> </t>
        </is>
      </c>
      <c r="C54" s="4" t="inlineStr">
        <is>
          <t xml:space="preserve"> </t>
        </is>
      </c>
      <c r="D54" s="4" t="inlineStr">
        <is>
          <t xml:space="preserve"> </t>
        </is>
      </c>
    </row>
    <row r="55">
      <c r="A55" s="3" t="inlineStr">
        <is>
          <t>Construction in Progress [Roll Forward]</t>
        </is>
      </c>
      <c r="B55" s="4" t="inlineStr">
        <is>
          <t xml:space="preserve"> </t>
        </is>
      </c>
      <c r="C55" s="4" t="inlineStr">
        <is>
          <t xml:space="preserve"> </t>
        </is>
      </c>
      <c r="D55" s="4" t="inlineStr">
        <is>
          <t xml:space="preserve"> </t>
        </is>
      </c>
    </row>
    <row r="56">
      <c r="A56" s="4" t="inlineStr">
        <is>
          <t>Balance</t>
        </is>
      </c>
      <c r="B56" s="6" t="n">
        <v>618416000</v>
      </c>
      <c r="C56" s="6" t="n">
        <v>761129000</v>
      </c>
      <c r="D56" s="6" t="n">
        <v>611553000</v>
      </c>
    </row>
    <row r="57">
      <c r="A57" s="4" t="inlineStr">
        <is>
          <t>Cost incurred during the year</t>
        </is>
      </c>
      <c r="B57" s="6" t="n">
        <v>367674000</v>
      </c>
      <c r="C57" s="6" t="n">
        <v>473422000</v>
      </c>
      <c r="D57" s="6" t="n">
        <v>489953000</v>
      </c>
    </row>
    <row r="58">
      <c r="A58" s="4" t="inlineStr">
        <is>
          <t>Write-off of unsuccessful exploration costs</t>
        </is>
      </c>
      <c r="B58" s="6" t="n">
        <v>-1958000</v>
      </c>
      <c r="C58" s="6" t="n">
        <v>-993000</v>
      </c>
      <c r="D58" s="4" t="inlineStr">
        <is>
          <t xml:space="preserve"> </t>
        </is>
      </c>
    </row>
    <row r="59">
      <c r="A59" s="4" t="inlineStr">
        <is>
          <t>Transfer of completed projects to property, plant and equipment</t>
        </is>
      </c>
      <c r="B59" s="6" t="n">
        <v>-457500000</v>
      </c>
      <c r="C59" s="6" t="n">
        <v>-615142000</v>
      </c>
      <c r="D59" s="6" t="n">
        <v>-340377000</v>
      </c>
    </row>
    <row r="60">
      <c r="A60" s="4" t="inlineStr">
        <is>
          <t>Balance</t>
        </is>
      </c>
      <c r="B60" s="6" t="n">
        <v>529773000</v>
      </c>
      <c r="C60" s="6" t="n">
        <v>618416000</v>
      </c>
      <c r="D60" s="6" t="n">
        <v>761129000</v>
      </c>
    </row>
    <row r="61">
      <c r="A61" s="4" t="inlineStr">
        <is>
          <t>Projects under construction | Interest Capitalized</t>
        </is>
      </c>
      <c r="B61" s="4" t="inlineStr">
        <is>
          <t xml:space="preserve"> </t>
        </is>
      </c>
      <c r="C61" s="4" t="inlineStr">
        <is>
          <t xml:space="preserve"> </t>
        </is>
      </c>
      <c r="D61" s="4" t="inlineStr">
        <is>
          <t xml:space="preserve"> </t>
        </is>
      </c>
    </row>
    <row r="62">
      <c r="A62" s="3" t="inlineStr">
        <is>
          <t>Construction in Progress [Roll Forward]</t>
        </is>
      </c>
      <c r="B62" s="4" t="inlineStr">
        <is>
          <t xml:space="preserve"> </t>
        </is>
      </c>
      <c r="C62" s="4" t="inlineStr">
        <is>
          <t xml:space="preserve"> </t>
        </is>
      </c>
      <c r="D62" s="4" t="inlineStr">
        <is>
          <t xml:space="preserve"> </t>
        </is>
      </c>
    </row>
    <row r="63">
      <c r="A63" s="4" t="inlineStr">
        <is>
          <t>Balance</t>
        </is>
      </c>
      <c r="B63" s="6" t="n">
        <v>22919000</v>
      </c>
      <c r="C63" s="6" t="n">
        <v>25645000</v>
      </c>
      <c r="D63" s="6" t="n">
        <v>20072000</v>
      </c>
    </row>
    <row r="64">
      <c r="A64" s="4" t="inlineStr">
        <is>
          <t>Cost incurred during the year</t>
        </is>
      </c>
      <c r="B64" s="6" t="n">
        <v>12212000</v>
      </c>
      <c r="C64" s="6" t="n">
        <v>15181000</v>
      </c>
      <c r="D64" s="6" t="n">
        <v>5573000</v>
      </c>
    </row>
    <row r="65">
      <c r="A65" s="4" t="inlineStr">
        <is>
          <t>Write-off of unsuccessful exploration costs</t>
        </is>
      </c>
      <c r="B65" s="6" t="n">
        <v>0</v>
      </c>
      <c r="C65" s="6" t="n">
        <v>0</v>
      </c>
      <c r="D65" s="4" t="inlineStr">
        <is>
          <t xml:space="preserve"> </t>
        </is>
      </c>
    </row>
    <row r="66">
      <c r="A66" s="4" t="inlineStr">
        <is>
          <t>Transfer of projects under exploration and development to projects under construction</t>
        </is>
      </c>
      <c r="B66" s="6" t="n">
        <v>0</v>
      </c>
      <c r="C66" s="4" t="inlineStr">
        <is>
          <t xml:space="preserve"> </t>
        </is>
      </c>
      <c r="D66" s="4" t="inlineStr">
        <is>
          <t xml:space="preserve"> </t>
        </is>
      </c>
    </row>
    <row r="67">
      <c r="A67" s="4" t="inlineStr">
        <is>
          <t>Transfer of completed projects to property, plant and equipment</t>
        </is>
      </c>
      <c r="B67" s="6" t="n">
        <v>-14049000</v>
      </c>
      <c r="C67" s="6" t="n">
        <v>-17907000</v>
      </c>
      <c r="D67" s="6" t="n">
        <v>0</v>
      </c>
    </row>
    <row r="68">
      <c r="A68" s="4" t="inlineStr">
        <is>
          <t>Balance</t>
        </is>
      </c>
      <c r="B68" s="5" t="n">
        <v>21082000</v>
      </c>
      <c r="C68" s="5" t="n">
        <v>22919000</v>
      </c>
      <c r="D68" s="5" t="n">
        <v>25645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PROPERTY, PLANT AND EQUIPMENT AND CONSTRUCTION-IN-PROCESS - Significant Unobservable Inputs (Details) - North Brawley Geothermal Power Plant</t>
        </is>
      </c>
      <c r="B1" s="2" t="inlineStr">
        <is>
          <t>Dec. 31, 2022 Megawatt $ / MW</t>
        </is>
      </c>
    </row>
    <row r="2">
      <c r="A2" s="3" t="inlineStr">
        <is>
          <t>Capitalized Contract Cost [Line Items]</t>
        </is>
      </c>
      <c r="B2" s="4" t="inlineStr">
        <is>
          <t xml:space="preserve"> </t>
        </is>
      </c>
    </row>
    <row r="3">
      <c r="A3" s="4" t="inlineStr">
        <is>
          <t>Average generation capacity (MW) | Megawatt</t>
        </is>
      </c>
      <c r="B3" s="6" t="n">
        <v>7</v>
      </c>
    </row>
    <row r="4">
      <c r="A4" s="4" t="inlineStr">
        <is>
          <t>Electricity price escalation (%)</t>
        </is>
      </c>
      <c r="B4" s="9" t="n">
        <v>0.022</v>
      </c>
    </row>
    <row r="5">
      <c r="A5" s="4" t="inlineStr">
        <is>
          <t>Cost long-term growth rate</t>
        </is>
      </c>
      <c r="B5" s="13" t="n">
        <v>0.022</v>
      </c>
    </row>
    <row r="6">
      <c r="A6" s="4" t="inlineStr">
        <is>
          <t>Average realized electricity price ($/MW) | $ / MW</t>
        </is>
      </c>
      <c r="B6" s="12" t="n">
        <v>9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32" customWidth="1" min="4" max="4"/>
    <col width="14" customWidth="1" min="5" max="5"/>
  </cols>
  <sheetData>
    <row r="1">
      <c r="A1" s="1" t="inlineStr">
        <is>
          <t>INTANGIBLE ASSETS AND GOODWILL - Narrative (Details) - USD ($) $ in Thousands</t>
        </is>
      </c>
      <c r="B1" s="2" t="inlineStr">
        <is>
          <t>12 Months Ended</t>
        </is>
      </c>
    </row>
    <row r="2">
      <c r="B2" s="2" t="inlineStr">
        <is>
          <t>Dec. 31, 2024</t>
        </is>
      </c>
      <c r="C2" s="2" t="inlineStr">
        <is>
          <t>Dec. 31, 2023</t>
        </is>
      </c>
      <c r="D2" s="2" t="inlineStr">
        <is>
          <t>Dec. 31, 2022</t>
        </is>
      </c>
      <c r="E2" s="2" t="inlineStr">
        <is>
          <t>Jan. 04, 2024</t>
        </is>
      </c>
    </row>
    <row r="3">
      <c r="A3" s="3" t="inlineStr">
        <is>
          <t>Intangible Asset, Finite-Lived [Line Items]</t>
        </is>
      </c>
      <c r="B3" s="4" t="inlineStr">
        <is>
          <t xml:space="preserve"> </t>
        </is>
      </c>
      <c r="C3" s="4" t="inlineStr">
        <is>
          <t xml:space="preserve"> </t>
        </is>
      </c>
      <c r="D3" s="4" t="inlineStr">
        <is>
          <t xml:space="preserve"> </t>
        </is>
      </c>
      <c r="E3" s="4" t="inlineStr">
        <is>
          <t xml:space="preserve"> </t>
        </is>
      </c>
    </row>
    <row r="4">
      <c r="A4" s="4" t="inlineStr">
        <is>
          <t>Intangible assets, net</t>
        </is>
      </c>
      <c r="B4" s="5" t="n">
        <v>301745</v>
      </c>
      <c r="C4" s="5" t="n">
        <v>307609</v>
      </c>
      <c r="D4" s="4" t="inlineStr">
        <is>
          <t xml:space="preserve"> </t>
        </is>
      </c>
      <c r="E4" s="4" t="inlineStr">
        <is>
          <t xml:space="preserve"> </t>
        </is>
      </c>
    </row>
    <row r="5">
      <c r="A5" s="4" t="inlineStr">
        <is>
          <t>Finite-lived intangible assets, accumulated amortization</t>
        </is>
      </c>
      <c r="B5" s="6" t="n">
        <v>177681</v>
      </c>
      <c r="C5" s="6" t="n">
        <v>150212</v>
      </c>
      <c r="D5" s="4" t="inlineStr">
        <is>
          <t xml:space="preserve"> </t>
        </is>
      </c>
      <c r="E5" s="4" t="inlineStr">
        <is>
          <t xml:space="preserve"> </t>
        </is>
      </c>
    </row>
    <row r="6">
      <c r="A6" s="4" t="inlineStr">
        <is>
          <t>Amortization of intangible assets</t>
        </is>
      </c>
      <c r="B6" s="6" t="n">
        <v>27800</v>
      </c>
      <c r="C6" s="6" t="n">
        <v>26800</v>
      </c>
      <c r="D6" s="5" t="n">
        <v>27200</v>
      </c>
      <c r="E6" s="4" t="inlineStr">
        <is>
          <t xml:space="preserve"> </t>
        </is>
      </c>
    </row>
    <row r="7">
      <c r="A7" s="4" t="inlineStr">
        <is>
          <t>Intangible assets</t>
        </is>
      </c>
      <c r="B7" s="4" t="inlineStr">
        <is>
          <t xml:space="preserve"> </t>
        </is>
      </c>
      <c r="C7" s="6" t="n">
        <v>0</v>
      </c>
      <c r="D7" s="4" t="inlineStr">
        <is>
          <t xml:space="preserve"> </t>
        </is>
      </c>
      <c r="E7" s="4" t="inlineStr">
        <is>
          <t xml:space="preserve"> </t>
        </is>
      </c>
    </row>
    <row r="8">
      <c r="A8" s="4" t="inlineStr">
        <is>
          <t>Impairment of intangible assets, finite-lived</t>
        </is>
      </c>
      <c r="B8" s="6" t="n">
        <v>0</v>
      </c>
      <c r="C8" s="6" t="n">
        <v>0</v>
      </c>
      <c r="D8" s="5" t="n">
        <v>0</v>
      </c>
      <c r="E8" s="4" t="inlineStr">
        <is>
          <t xml:space="preserve"> </t>
        </is>
      </c>
    </row>
    <row r="9">
      <c r="A9" s="4" t="inlineStr">
        <is>
          <t>Impairment, Intangible Asset, Finite-Lived, Statement of Income or Comprehensive Income [Extensible Enumeration]</t>
        </is>
      </c>
      <c r="B9" s="4" t="inlineStr">
        <is>
          <t xml:space="preserve"> </t>
        </is>
      </c>
      <c r="C9" s="4" t="inlineStr">
        <is>
          <t xml:space="preserve"> </t>
        </is>
      </c>
      <c r="D9" s="4" t="inlineStr">
        <is>
          <t>Impairment of long-lived assets</t>
        </is>
      </c>
      <c r="E9" s="4" t="inlineStr">
        <is>
          <t xml:space="preserve"> </t>
        </is>
      </c>
    </row>
    <row r="10">
      <c r="A10" s="4" t="inlineStr">
        <is>
          <t>Goodwill</t>
        </is>
      </c>
      <c r="B10" s="6" t="n">
        <v>151023</v>
      </c>
      <c r="C10" s="6" t="n">
        <v>90544</v>
      </c>
      <c r="D10" s="5" t="n">
        <v>90325</v>
      </c>
      <c r="E10" s="4" t="inlineStr">
        <is>
          <t xml:space="preserve"> </t>
        </is>
      </c>
    </row>
    <row r="11">
      <c r="A11" s="4" t="inlineStr">
        <is>
          <t>Goodwill, impairment loss</t>
        </is>
      </c>
      <c r="B11" s="6" t="n">
        <v>0</v>
      </c>
      <c r="C11" s="6" t="n">
        <v>0</v>
      </c>
      <c r="D11" s="6" t="n">
        <v>0</v>
      </c>
      <c r="E11" s="4" t="inlineStr">
        <is>
          <t xml:space="preserve"> </t>
        </is>
      </c>
    </row>
    <row r="12">
      <c r="A12" s="4" t="inlineStr">
        <is>
          <t>Storage segment</t>
        </is>
      </c>
      <c r="B12" s="4" t="inlineStr">
        <is>
          <t xml:space="preserve"> </t>
        </is>
      </c>
      <c r="C12" s="4" t="inlineStr">
        <is>
          <t xml:space="preserve"> </t>
        </is>
      </c>
      <c r="D12" s="4" t="inlineStr">
        <is>
          <t xml:space="preserve"> </t>
        </is>
      </c>
      <c r="E12" s="4" t="inlineStr">
        <is>
          <t xml:space="preserve"> </t>
        </is>
      </c>
    </row>
    <row r="13">
      <c r="A13" s="3" t="inlineStr">
        <is>
          <t>Intangible Asset, Finite-Lived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accumulated amortization</t>
        </is>
      </c>
      <c r="B14" s="5" t="n">
        <v>27573</v>
      </c>
      <c r="C14" s="5" t="n">
        <v>22888</v>
      </c>
      <c r="D14" s="4" t="inlineStr">
        <is>
          <t xml:space="preserve"> </t>
        </is>
      </c>
      <c r="E14" s="4" t="inlineStr">
        <is>
          <t xml:space="preserve"> </t>
        </is>
      </c>
    </row>
    <row r="15">
      <c r="A15" s="4" t="inlineStr">
        <is>
          <t>Impairment of intangible assets, finite-lived</t>
        </is>
      </c>
      <c r="B15" s="4" t="inlineStr">
        <is>
          <t xml:space="preserve"> </t>
        </is>
      </c>
      <c r="C15" s="4" t="inlineStr">
        <is>
          <t xml:space="preserve"> </t>
        </is>
      </c>
      <c r="D15" s="5" t="n">
        <v>900</v>
      </c>
      <c r="E15" s="4" t="inlineStr">
        <is>
          <t xml:space="preserve"> </t>
        </is>
      </c>
    </row>
    <row r="16">
      <c r="A16" s="4" t="inlineStr">
        <is>
          <t>Enel Green Power North America ("EGPNA")</t>
        </is>
      </c>
      <c r="B16" s="4" t="inlineStr">
        <is>
          <t xml:space="preserve"> </t>
        </is>
      </c>
      <c r="C16" s="4" t="inlineStr">
        <is>
          <t xml:space="preserve"> </t>
        </is>
      </c>
      <c r="D16" s="4" t="inlineStr">
        <is>
          <t xml:space="preserve"> </t>
        </is>
      </c>
      <c r="E16" s="4" t="inlineStr">
        <is>
          <t xml:space="preserve"> </t>
        </is>
      </c>
    </row>
    <row r="17">
      <c r="A17" s="3" t="inlineStr">
        <is>
          <t>Intangible Asset, Finite-Lived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4" t="inlineStr">
        <is>
          <t xml:space="preserve"> </t>
        </is>
      </c>
      <c r="D18" s="4" t="inlineStr">
        <is>
          <t xml:space="preserve"> </t>
        </is>
      </c>
      <c r="E18" s="5" t="n">
        <v>23600</v>
      </c>
    </row>
    <row r="19">
      <c r="A19" s="4" t="inlineStr">
        <is>
          <t>Goodwill</t>
        </is>
      </c>
      <c r="B19" s="4" t="inlineStr">
        <is>
          <t xml:space="preserve"> </t>
        </is>
      </c>
      <c r="C19" s="4" t="inlineStr">
        <is>
          <t xml:space="preserve"> </t>
        </is>
      </c>
      <c r="D19" s="4" t="inlineStr">
        <is>
          <t xml:space="preserve"> </t>
        </is>
      </c>
      <c r="E19" s="5" t="n">
        <v>60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Dec. 31, 2024</t>
        </is>
      </c>
      <c r="C1" s="2" t="inlineStr">
        <is>
          <t>Dec. 31, 2023</t>
        </is>
      </c>
    </row>
    <row r="2">
      <c r="A2" s="3" t="inlineStr">
        <is>
          <t>Intangible Asset, Finite-Lived [Line Items]</t>
        </is>
      </c>
      <c r="B2" s="4" t="inlineStr">
        <is>
          <t xml:space="preserve"> </t>
        </is>
      </c>
      <c r="C2" s="4" t="inlineStr">
        <is>
          <t xml:space="preserve"> </t>
        </is>
      </c>
    </row>
    <row r="3">
      <c r="A3" s="4" t="inlineStr">
        <is>
          <t>Gross Carrying Amount</t>
        </is>
      </c>
      <c r="B3" s="5" t="n">
        <v>479425</v>
      </c>
      <c r="C3" s="5" t="n">
        <v>457821</v>
      </c>
    </row>
    <row r="4">
      <c r="A4" s="4" t="inlineStr">
        <is>
          <t>Accumulated Amortization</t>
        </is>
      </c>
      <c r="B4" s="6" t="n">
        <v>-177681</v>
      </c>
      <c r="C4" s="6" t="n">
        <v>-150212</v>
      </c>
    </row>
    <row r="5">
      <c r="A5" s="4" t="inlineStr">
        <is>
          <t>Electricity segment</t>
        </is>
      </c>
      <c r="B5" s="4" t="inlineStr">
        <is>
          <t xml:space="preserve"> </t>
        </is>
      </c>
      <c r="C5" s="4" t="inlineStr">
        <is>
          <t xml:space="preserve"> </t>
        </is>
      </c>
    </row>
    <row r="6">
      <c r="A6" s="3" t="inlineStr">
        <is>
          <t>Intangible Asset, Finite-Lived [Line Items]</t>
        </is>
      </c>
      <c r="B6" s="4" t="inlineStr">
        <is>
          <t xml:space="preserve"> </t>
        </is>
      </c>
      <c r="C6" s="4" t="inlineStr">
        <is>
          <t xml:space="preserve"> </t>
        </is>
      </c>
    </row>
    <row r="7">
      <c r="A7" s="4" t="inlineStr">
        <is>
          <t>Gross Carrying Amount</t>
        </is>
      </c>
      <c r="B7" s="6" t="n">
        <v>425115</v>
      </c>
      <c r="C7" s="6" t="n">
        <v>403511</v>
      </c>
    </row>
    <row r="8">
      <c r="A8" s="4" t="inlineStr">
        <is>
          <t>Accumulated Amortization</t>
        </is>
      </c>
      <c r="B8" s="6" t="n">
        <v>-150108</v>
      </c>
      <c r="C8" s="6" t="n">
        <v>-127324</v>
      </c>
    </row>
    <row r="9">
      <c r="A9" s="4" t="inlineStr">
        <is>
          <t>Storage segment</t>
        </is>
      </c>
      <c r="B9" s="4" t="inlineStr">
        <is>
          <t xml:space="preserve"> </t>
        </is>
      </c>
      <c r="C9" s="4" t="inlineStr">
        <is>
          <t xml:space="preserve"> </t>
        </is>
      </c>
    </row>
    <row r="10">
      <c r="A10" s="3" t="inlineStr">
        <is>
          <t>Intangible Asset, Finite-Lived [Line Items]</t>
        </is>
      </c>
      <c r="B10" s="4" t="inlineStr">
        <is>
          <t xml:space="preserve"> </t>
        </is>
      </c>
      <c r="C10" s="4" t="inlineStr">
        <is>
          <t xml:space="preserve"> </t>
        </is>
      </c>
    </row>
    <row r="11">
      <c r="A11" s="4" t="inlineStr">
        <is>
          <t>Gross Carrying Amount</t>
        </is>
      </c>
      <c r="B11" s="6" t="n">
        <v>54310</v>
      </c>
      <c r="C11" s="6" t="n">
        <v>54310</v>
      </c>
    </row>
    <row r="12">
      <c r="A12" s="4" t="inlineStr">
        <is>
          <t>Accumulated Amortization</t>
        </is>
      </c>
      <c r="B12" s="5" t="n">
        <v>-27573</v>
      </c>
      <c r="C12" s="5" t="n">
        <v>-228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28482</v>
      </c>
    </row>
    <row r="4">
      <c r="A4" s="4" t="inlineStr">
        <is>
          <t>2026</t>
        </is>
      </c>
      <c r="B4" s="6" t="n">
        <v>26277</v>
      </c>
    </row>
    <row r="5">
      <c r="A5" s="4" t="inlineStr">
        <is>
          <t>2027</t>
        </is>
      </c>
      <c r="B5" s="6" t="n">
        <v>24395</v>
      </c>
    </row>
    <row r="6">
      <c r="A6" s="4" t="inlineStr">
        <is>
          <t>2028</t>
        </is>
      </c>
      <c r="B6" s="6" t="n">
        <v>24374</v>
      </c>
    </row>
    <row r="7">
      <c r="A7" s="4" t="inlineStr">
        <is>
          <t>2029</t>
        </is>
      </c>
      <c r="B7" s="6" t="n">
        <v>24350</v>
      </c>
    </row>
    <row r="8">
      <c r="A8" s="4" t="inlineStr">
        <is>
          <t>Thereafter</t>
        </is>
      </c>
      <c r="B8" s="6" t="n">
        <v>169776</v>
      </c>
    </row>
    <row r="9">
      <c r="A9" s="4" t="inlineStr">
        <is>
          <t>Total</t>
        </is>
      </c>
      <c r="B9" s="5" t="n">
        <v>2976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at beginning of period</t>
        </is>
      </c>
      <c r="B4" s="5" t="n">
        <v>90544</v>
      </c>
      <c r="C4" s="5" t="n">
        <v>90325</v>
      </c>
    </row>
    <row r="5">
      <c r="A5" s="4" t="inlineStr">
        <is>
          <t>Goodwill acquired</t>
        </is>
      </c>
      <c r="B5" s="6" t="n">
        <v>60872</v>
      </c>
      <c r="C5" s="6" t="n">
        <v>0</v>
      </c>
    </row>
    <row r="6">
      <c r="A6" s="4" t="inlineStr">
        <is>
          <t>Translation differences</t>
        </is>
      </c>
      <c r="B6" s="6" t="n">
        <v>-393</v>
      </c>
      <c r="C6" s="6" t="n">
        <v>219</v>
      </c>
    </row>
    <row r="7">
      <c r="A7" s="4" t="inlineStr">
        <is>
          <t>Goodwill at end of period</t>
        </is>
      </c>
      <c r="B7" s="5" t="n">
        <v>151023</v>
      </c>
      <c r="C7" s="5" t="n">
        <v>9054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t>
        </is>
      </c>
      <c r="B3" s="5" t="n">
        <v>124697</v>
      </c>
      <c r="C3" s="5" t="n">
        <v>140694</v>
      </c>
    </row>
    <row r="4">
      <c r="A4" s="4" t="inlineStr">
        <is>
          <t>Salaries and other payroll costs</t>
        </is>
      </c>
      <c r="B4" s="6" t="n">
        <v>30206</v>
      </c>
      <c r="C4" s="6" t="n">
        <v>28302</v>
      </c>
    </row>
    <row r="5">
      <c r="A5" s="4" t="inlineStr">
        <is>
          <t>Customer advances</t>
        </is>
      </c>
      <c r="B5" s="6" t="n">
        <v>3613</v>
      </c>
      <c r="C5" s="6" t="n">
        <v>769</v>
      </c>
    </row>
    <row r="6">
      <c r="A6" s="4" t="inlineStr">
        <is>
          <t>Accrued interest</t>
        </is>
      </c>
      <c r="B6" s="6" t="n">
        <v>23274</v>
      </c>
      <c r="C6" s="6" t="n">
        <v>17826</v>
      </c>
    </row>
    <row r="7">
      <c r="A7" s="4" t="inlineStr">
        <is>
          <t>Income tax payable</t>
        </is>
      </c>
      <c r="B7" s="6" t="n">
        <v>8885</v>
      </c>
      <c r="C7" s="6" t="n">
        <v>6995</v>
      </c>
    </row>
    <row r="8">
      <c r="A8" s="4" t="inlineStr">
        <is>
          <t>Property tax payable</t>
        </is>
      </c>
      <c r="B8" s="6" t="n">
        <v>3812</v>
      </c>
      <c r="C8" s="6" t="n">
        <v>2606</v>
      </c>
    </row>
    <row r="9">
      <c r="A9" s="4" t="inlineStr">
        <is>
          <t>Scheduling and transmission</t>
        </is>
      </c>
      <c r="B9" s="6" t="n">
        <v>1714</v>
      </c>
      <c r="C9" s="6" t="n">
        <v>1892</v>
      </c>
    </row>
    <row r="10">
      <c r="A10" s="4" t="inlineStr">
        <is>
          <t>Royalty accrual</t>
        </is>
      </c>
      <c r="B10" s="6" t="n">
        <v>7062</v>
      </c>
      <c r="C10" s="6" t="n">
        <v>5445</v>
      </c>
    </row>
    <row r="11">
      <c r="A11" s="4" t="inlineStr">
        <is>
          <t>Deferred income related to recovery of damages from a supplier</t>
        </is>
      </c>
      <c r="B11" s="6" t="n">
        <v>22500</v>
      </c>
      <c r="C11" s="6" t="n">
        <v>0</v>
      </c>
    </row>
    <row r="12">
      <c r="A12" s="4" t="inlineStr">
        <is>
          <t>Warranty accrual</t>
        </is>
      </c>
      <c r="B12" s="6" t="n">
        <v>1287</v>
      </c>
      <c r="C12" s="6" t="n">
        <v>1812</v>
      </c>
    </row>
    <row r="13">
      <c r="A13" s="4" t="inlineStr">
        <is>
          <t>Other</t>
        </is>
      </c>
      <c r="B13" s="6" t="n">
        <v>7284</v>
      </c>
      <c r="C13" s="6" t="n">
        <v>8177</v>
      </c>
    </row>
    <row r="14">
      <c r="A14" s="4" t="inlineStr">
        <is>
          <t>Total</t>
        </is>
      </c>
      <c r="B14" s="5" t="n">
        <v>234334</v>
      </c>
      <c r="C14" s="5" t="n">
        <v>2145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REDIT AGREEMENTS AND FINANCE LIABILITY -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ing liability</t>
        </is>
      </c>
      <c r="B3" s="5" t="n">
        <v>220569</v>
      </c>
      <c r="C3" s="5" t="n">
        <v>225760</v>
      </c>
    </row>
    <row r="4">
      <c r="A4" s="4" t="inlineStr">
        <is>
          <t>Less current portion</t>
        </is>
      </c>
      <c r="B4" s="6" t="n">
        <v>-4093</v>
      </c>
      <c r="C4" s="6" t="n">
        <v>-5141</v>
      </c>
    </row>
    <row r="5">
      <c r="A5" s="4" t="inlineStr">
        <is>
          <t>Noncurrent portion</t>
        </is>
      </c>
      <c r="B5" s="6" t="n">
        <v>216476</v>
      </c>
      <c r="C5" s="6" t="n">
        <v>220619</v>
      </c>
    </row>
    <row r="6">
      <c r="A6" s="4" t="inlineStr">
        <is>
          <t>Nonrecours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657315</v>
      </c>
      <c r="C8" s="6" t="n">
        <v>512852</v>
      </c>
    </row>
    <row r="9">
      <c r="A9" s="4" t="inlineStr">
        <is>
          <t>Less current portion</t>
        </is>
      </c>
      <c r="B9" s="6" t="n">
        <v>-70262</v>
      </c>
      <c r="C9" s="6" t="n">
        <v>-57207</v>
      </c>
    </row>
    <row r="10">
      <c r="A10" s="4" t="inlineStr">
        <is>
          <t>Noncurrent portion</t>
        </is>
      </c>
      <c r="B10" s="6" t="n">
        <v>587053</v>
      </c>
      <c r="C10" s="6" t="n">
        <v>455645</v>
      </c>
    </row>
    <row r="11">
      <c r="A11" s="4" t="inlineStr">
        <is>
          <t>Full recours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988812</v>
      </c>
      <c r="C13" s="6" t="n">
        <v>817737</v>
      </c>
    </row>
    <row r="14">
      <c r="A14" s="4" t="inlineStr">
        <is>
          <t>Less current portion</t>
        </is>
      </c>
      <c r="B14" s="6" t="n">
        <v>-161313</v>
      </c>
      <c r="C14" s="6" t="n">
        <v>-116864</v>
      </c>
    </row>
    <row r="15">
      <c r="A15" s="4" t="inlineStr">
        <is>
          <t>Noncurrent portion</t>
        </is>
      </c>
      <c r="B15" s="6" t="n">
        <v>827499</v>
      </c>
      <c r="C15" s="6" t="n">
        <v>700873</v>
      </c>
    </row>
    <row r="16">
      <c r="A16" s="4" t="inlineStr">
        <is>
          <t>Loan agreement with DFC (the Olkaria III power pla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102600</v>
      </c>
      <c r="C18" s="4" t="inlineStr">
        <is>
          <t xml:space="preserve"> </t>
        </is>
      </c>
    </row>
    <row r="19">
      <c r="A19" s="4" t="inlineStr">
        <is>
          <t>Loan agreement with DFC (the Olkaria III power plant) | Limited recours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102520</v>
      </c>
      <c r="C21" s="6" t="n">
        <v>120668</v>
      </c>
    </row>
    <row r="22">
      <c r="A22" s="4" t="inlineStr">
        <is>
          <t>Loan agreement with DFC (the Platanares power pla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63500</v>
      </c>
      <c r="C24" s="4" t="inlineStr">
        <is>
          <t xml:space="preserve"> </t>
        </is>
      </c>
    </row>
    <row r="25">
      <c r="A25" s="4" t="inlineStr">
        <is>
          <t>Loan agreement with DFC (the Platanares power plant) | Limited recours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63495</v>
      </c>
      <c r="C27" s="6" t="n">
        <v>71687</v>
      </c>
    </row>
    <row r="28">
      <c r="A28" s="4" t="inlineStr">
        <is>
          <t>Idaho Refinancing, U.S. Department of Energy and Prudential Capital Group Nevada | Limited recours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106420</v>
      </c>
      <c r="C30" s="6" t="n">
        <v>112959</v>
      </c>
    </row>
    <row r="31">
      <c r="A31" s="4" t="inlineStr">
        <is>
          <t>OFC 2 Senior Secur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6" t="n">
        <v>126900</v>
      </c>
      <c r="C33" s="4" t="inlineStr">
        <is>
          <t xml:space="preserve"> </t>
        </is>
      </c>
    </row>
    <row r="34">
      <c r="A34" s="4" t="inlineStr">
        <is>
          <t>OFC 2 Senior Secured Notes | Limited recours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6" t="n">
        <v>126859</v>
      </c>
      <c r="C36" s="6" t="n">
        <v>142464</v>
      </c>
    </row>
    <row r="37">
      <c r="A37" s="4" t="inlineStr">
        <is>
          <t>Mammoth Senior Secured Notes | Limited recours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6" t="n">
        <v>129245</v>
      </c>
      <c r="C39" s="6" t="n">
        <v>0</v>
      </c>
    </row>
    <row r="40">
      <c r="A40" s="4" t="inlineStr">
        <is>
          <t>Bottleneck Loan | Limited recours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6" t="n">
        <v>72600</v>
      </c>
      <c r="C42" s="6" t="n">
        <v>0</v>
      </c>
    </row>
    <row r="43">
      <c r="A43" s="4" t="inlineStr">
        <is>
          <t>Other loans | Limited recours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6" t="n">
        <v>1867</v>
      </c>
      <c r="C45" s="6" t="n">
        <v>3460</v>
      </c>
    </row>
    <row r="46">
      <c r="A46" s="4" t="inlineStr">
        <is>
          <t>Don A. Campbell 1 Senior Secured Notes ("DAC 1")</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6" t="n">
        <v>52200</v>
      </c>
      <c r="C48" s="4" t="inlineStr">
        <is>
          <t xml:space="preserve"> </t>
        </is>
      </c>
    </row>
    <row r="49">
      <c r="A49" s="4" t="inlineStr">
        <is>
          <t>Don A. Campbell 1 Senior Secured Notes ("DAC 1") | Nonrecours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6" t="n">
        <v>52219</v>
      </c>
      <c r="C51" s="6" t="n">
        <v>57397</v>
      </c>
    </row>
    <row r="52">
      <c r="A52" s="4" t="inlineStr">
        <is>
          <t>Other loans | Nonrecours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6" t="n">
        <v>2090</v>
      </c>
      <c r="C54" s="6" t="n">
        <v>4216</v>
      </c>
    </row>
    <row r="55">
      <c r="A55" s="4" t="inlineStr">
        <is>
          <t>Senior Unsecured Bonds | Full recours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t>
        </is>
      </c>
      <c r="B57" s="6" t="n">
        <v>192218</v>
      </c>
      <c r="C57" s="6" t="n">
        <v>220568</v>
      </c>
    </row>
    <row r="58">
      <c r="A58" s="4" t="inlineStr">
        <is>
          <t>Senior Unsecured Loan (“Migdal”)</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6" t="n">
        <v>70600</v>
      </c>
      <c r="C60" s="4" t="inlineStr">
        <is>
          <t xml:space="preserve"> </t>
        </is>
      </c>
    </row>
    <row r="61">
      <c r="A61" s="4" t="inlineStr">
        <is>
          <t>Senior Unsecured Loan (“Migdal”) | Full recours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t>
        </is>
      </c>
      <c r="B63" s="6" t="n">
        <v>141200</v>
      </c>
      <c r="C63" s="6" t="n">
        <v>158000</v>
      </c>
    </row>
    <row r="64">
      <c r="A64" s="4" t="inlineStr">
        <is>
          <t>Other full recourse loans | Full recours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6" t="n">
        <v>592603</v>
      </c>
      <c r="C66" s="6" t="n">
        <v>397009</v>
      </c>
    </row>
    <row r="67">
      <c r="A67" s="4" t="inlineStr">
        <is>
          <t>Loan agreements with DEG | Full recours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t>
        </is>
      </c>
      <c r="B69" s="6" t="n">
        <v>62792</v>
      </c>
      <c r="C69" s="6" t="n">
        <v>42160</v>
      </c>
    </row>
    <row r="70">
      <c r="A70" s="4" t="inlineStr">
        <is>
          <t>Convertible Senior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Noncurrent portion</t>
        </is>
      </c>
      <c r="B72" s="5" t="n">
        <v>476437</v>
      </c>
      <c r="C72" s="5" t="n">
        <v>4312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T389"/>
  <sheetViews>
    <sheetView workbookViewId="0">
      <selection activeCell="A1" sqref="A1"/>
    </sheetView>
  </sheetViews>
  <sheetFormatPr baseColWidth="8" defaultRowHeight="15"/>
  <cols>
    <col width="80" customWidth="1" min="1" max="1"/>
    <col width="30" customWidth="1" min="2" max="2"/>
    <col width="22" customWidth="1" min="3" max="3"/>
    <col width="21" customWidth="1" min="4" max="4"/>
    <col width="22" customWidth="1" min="5" max="5"/>
    <col width="43" customWidth="1" min="6" max="6"/>
    <col width="22" customWidth="1" min="7" max="7"/>
    <col width="22" customWidth="1" min="8" max="8"/>
    <col width="22" customWidth="1" min="9" max="9"/>
    <col width="22" customWidth="1" min="10" max="10"/>
    <col width="22" customWidth="1" min="11" max="11"/>
    <col width="5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14" customWidth="1" min="22" max="22"/>
    <col width="18" customWidth="1" min="23" max="23"/>
    <col width="13" customWidth="1" min="24" max="24"/>
    <col width="33" customWidth="1" min="25" max="25"/>
    <col width="33" customWidth="1" min="26" max="26"/>
    <col width="22" customWidth="1" min="27" max="27"/>
    <col width="14" customWidth="1" min="28" max="28"/>
    <col width="22" customWidth="1" min="29" max="29"/>
    <col width="14" customWidth="1" min="30" max="30"/>
    <col width="25" customWidth="1" min="31" max="31"/>
    <col width="14" customWidth="1" min="32" max="32"/>
    <col width="22" customWidth="1" min="33" max="33"/>
    <col width="22" customWidth="1" min="34" max="34"/>
    <col width="22" customWidth="1" min="35" max="35"/>
    <col width="22" customWidth="1" min="36" max="36"/>
    <col width="14"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s>
  <sheetData>
    <row r="1">
      <c r="A1" s="1" t="inlineStr">
        <is>
          <t>LONG-TERM DEBT, CREDIT AGREEMENTS AND FINANCE LIABILITY - Narrative (Details) $ / shares in Units, $ in Thousands, shares in Millions, ₪ in Billions</t>
        </is>
      </c>
      <c r="W1" s="2" t="inlineStr">
        <is>
          <t>1 Months Ended</t>
        </is>
      </c>
      <c r="Y1" s="2" t="inlineStr">
        <is>
          <t>12 Months Ended</t>
        </is>
      </c>
    </row>
    <row r="2">
      <c r="B2" s="2" t="inlineStr">
        <is>
          <t>Sep. 26, 2024 USD ($) payment</t>
        </is>
      </c>
      <c r="C2" s="2" t="inlineStr">
        <is>
          <t>Jul. 15, 2024 USD ($)</t>
        </is>
      </c>
      <c r="D2" s="2" t="inlineStr">
        <is>
          <t>May 22, 2024 USD ($)</t>
        </is>
      </c>
      <c r="E2" s="2" t="inlineStr">
        <is>
          <t>Apr. 04, 2024 USD ($)</t>
        </is>
      </c>
      <c r="F2" s="2" t="inlineStr">
        <is>
          <t>Mar. 28, 2024 USD ($) geothermalPowerPlant</t>
        </is>
      </c>
      <c r="G2" s="2" t="inlineStr">
        <is>
          <t>Jan. 02, 2024 USD ($)</t>
        </is>
      </c>
      <c r="H2" s="2" t="inlineStr">
        <is>
          <t>Nov. 01, 2023 USD ($)</t>
        </is>
      </c>
      <c r="I2" s="2" t="inlineStr">
        <is>
          <t>Feb. 27, 2023 USD ($)</t>
        </is>
      </c>
      <c r="J2" s="2" t="inlineStr">
        <is>
          <t>Nov. 28, 2022 USD ($)</t>
        </is>
      </c>
      <c r="K2" s="2" t="inlineStr">
        <is>
          <t>Jun. 27, 2022 USD ($)</t>
        </is>
      </c>
      <c r="L2" s="2" t="inlineStr">
        <is>
          <t>Jun. 22, 2022 USD ($) tradingDay $ / shares shares</t>
        </is>
      </c>
      <c r="M2" s="2" t="inlineStr">
        <is>
          <t>Apr. 12, 2022 USD ($)</t>
        </is>
      </c>
      <c r="N2" s="2" t="inlineStr">
        <is>
          <t>Sep. 02, 2021 USD ($)</t>
        </is>
      </c>
      <c r="O2" s="2" t="inlineStr">
        <is>
          <t>Jul. 15, 2021 USD ($)</t>
        </is>
      </c>
      <c r="P2" s="2" t="inlineStr">
        <is>
          <t>Jul. 12, 2021 USD ($)</t>
        </is>
      </c>
      <c r="Q2" s="2" t="inlineStr">
        <is>
          <t>Apr. 09, 2019 USD ($)</t>
        </is>
      </c>
      <c r="R2" s="2" t="inlineStr">
        <is>
          <t>Apr. 04, 2019 USD ($)</t>
        </is>
      </c>
      <c r="S2" s="2" t="inlineStr">
        <is>
          <t>Mar. 25, 2019 USD ($)</t>
        </is>
      </c>
      <c r="T2" s="2" t="inlineStr">
        <is>
          <t>Mar. 22, 2018 USD ($)</t>
        </is>
      </c>
      <c r="U2" s="2" t="inlineStr">
        <is>
          <t>Dec. 21, 2016 USD ($)</t>
        </is>
      </c>
      <c r="V2" s="2" t="inlineStr">
        <is>
          <t>Feb. 29, 2012</t>
        </is>
      </c>
      <c r="W2" s="2" t="inlineStr">
        <is>
          <t>Oct. 31, 2018 MWh</t>
        </is>
      </c>
      <c r="X2" s="2" t="inlineStr">
        <is>
          <t>May 31, 2013</t>
        </is>
      </c>
      <c r="Y2" s="2" t="inlineStr">
        <is>
          <t>Dec. 31, 2024 USD ($) $ / shares</t>
        </is>
      </c>
      <c r="Z2" s="2" t="inlineStr">
        <is>
          <t>Dec. 31, 2023 USD ($) $ / shares</t>
        </is>
      </c>
      <c r="AA2" s="2" t="inlineStr">
        <is>
          <t>Dec. 31, 2022 USD ($)</t>
        </is>
      </c>
      <c r="AB2" s="2" t="inlineStr">
        <is>
          <t>Nov. 20, 2024</t>
        </is>
      </c>
      <c r="AC2" s="2" t="inlineStr">
        <is>
          <t>Nov. 19, 2024 USD ($)</t>
        </is>
      </c>
      <c r="AD2" s="2" t="inlineStr">
        <is>
          <t>Sep. 30, 2023</t>
        </is>
      </c>
      <c r="AE2" s="2" t="inlineStr">
        <is>
          <t>Mar. 14, 2023 $ / shares</t>
        </is>
      </c>
      <c r="AF2" s="2" t="inlineStr">
        <is>
          <t>Jan. 28, 2022</t>
        </is>
      </c>
      <c r="AG2" s="2" t="inlineStr">
        <is>
          <t>Dec. 31, 2021 USD ($)</t>
        </is>
      </c>
      <c r="AH2" s="2" t="inlineStr">
        <is>
          <t>Jul. 01, 2020 USD ($)</t>
        </is>
      </c>
      <c r="AI2" s="2" t="inlineStr">
        <is>
          <t>Jul. 01, 2020 ILS (₪)</t>
        </is>
      </c>
      <c r="AJ2" s="2" t="inlineStr">
        <is>
          <t>Apr. 30, 2020 USD ($)</t>
        </is>
      </c>
      <c r="AK2" s="2" t="inlineStr">
        <is>
          <t>Apr. 29, 2019</t>
        </is>
      </c>
      <c r="AL2" s="2" t="inlineStr">
        <is>
          <t>Jan. 04, 2019 USD ($)</t>
        </is>
      </c>
      <c r="AM2" s="2" t="inlineStr">
        <is>
          <t>Apr. 30, 2018 USD ($)</t>
        </is>
      </c>
      <c r="AN2" s="2" t="inlineStr">
        <is>
          <t>Nov. 29, 2016 USD ($)</t>
        </is>
      </c>
      <c r="AO2" s="2" t="inlineStr">
        <is>
          <t>Oct. 20, 2016 USD ($)</t>
        </is>
      </c>
      <c r="AP2" s="2" t="inlineStr">
        <is>
          <t>Aug. 29, 2014 USD ($)</t>
        </is>
      </c>
      <c r="AQ2" s="2" t="inlineStr">
        <is>
          <t>Aug. 23, 2012 USD ($)</t>
        </is>
      </c>
      <c r="AR2" s="2" t="inlineStr">
        <is>
          <t>Oct. 31, 2011 USD ($)</t>
        </is>
      </c>
      <c r="AS2" s="2" t="inlineStr">
        <is>
          <t>Sep. 30, 2011 USD ($)</t>
        </is>
      </c>
      <c r="AT2" s="2" t="inlineStr">
        <is>
          <t>Aug. 31, 201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Proceeds from revolving credit lines with bank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85500</v>
      </c>
      <c r="Z4" s="5" t="n">
        <v>55000</v>
      </c>
      <c r="AA4" s="5" t="n">
        <v>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2344746</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Proceeds from issuance of convertible notes, net of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44041</v>
      </c>
      <c r="Z6" s="5" t="n">
        <v>0</v>
      </c>
      <c r="AA6" s="6" t="n">
        <v>419698</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Common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0.001</v>
      </c>
      <c r="Z7" s="7" t="n">
        <v>0.001</v>
      </c>
      <c r="AA7" s="4" t="inlineStr">
        <is>
          <t xml:space="preserve"> </t>
        </is>
      </c>
      <c r="AB7" s="4" t="inlineStr">
        <is>
          <t xml:space="preserve"> </t>
        </is>
      </c>
      <c r="AC7" s="4" t="inlineStr">
        <is>
          <t xml:space="preserve"> </t>
        </is>
      </c>
      <c r="AD7" s="4" t="inlineStr">
        <is>
          <t xml:space="preserve"> </t>
        </is>
      </c>
      <c r="AE7" s="7" t="n">
        <v>0.001</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5900</v>
      </c>
      <c r="Z8" s="5" t="n">
        <v>5900</v>
      </c>
      <c r="AA8" s="6" t="n">
        <v>420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Purchase of capped call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24538</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2866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Stockholders' equity attributable to parent,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425129</v>
      </c>
      <c r="Z11" s="6" t="n">
        <v>2315427</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Stockholders' equity, including portion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2550932</v>
      </c>
      <c r="Z12" s="6" t="n">
        <v>2440987</v>
      </c>
      <c r="AA12" s="6" t="n">
        <v>2020975</v>
      </c>
      <c r="AB12" s="4" t="inlineStr">
        <is>
          <t xml:space="preserve"> </t>
        </is>
      </c>
      <c r="AC12" s="4" t="inlineStr">
        <is>
          <t xml:space="preserve"> </t>
        </is>
      </c>
      <c r="AD12" s="4" t="inlineStr">
        <is>
          <t xml:space="preserve"> </t>
        </is>
      </c>
      <c r="AE12" s="4" t="inlineStr">
        <is>
          <t xml:space="preserve"> </t>
        </is>
      </c>
      <c r="AF12" s="4" t="inlineStr">
        <is>
          <t xml:space="preserve"> </t>
        </is>
      </c>
      <c r="AG12" s="5" t="n">
        <v>1998461</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Cash 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29109</v>
      </c>
      <c r="Z13" s="5" t="n">
        <v>28412</v>
      </c>
      <c r="AA13" s="6" t="n">
        <v>27143</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Covenant requirement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Debt to earnings before interest tax depreciation and amortizat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14" t="n">
        <v>4.03</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Stockholders' equity attributable to parent, e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750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Percentage of company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10" t="n">
        <v>0.25</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Covenant requi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Percentage of company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0" t="n">
        <v>0.45</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Stockholders' equity, including portion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255090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Call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Option indexed to issuer's equity,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4.8</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Option indexed to issuer's equity, strik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90.27</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Option indexed to issuer's equity, cap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107.6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Option indexed to issuer's equity, premium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5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Purchase of capped call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45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Short-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31250</v>
      </c>
      <c r="L35" s="5" t="n">
        <v>375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Annual interest rate</t>
        </is>
      </c>
      <c r="B36" s="4" t="inlineStr">
        <is>
          <t xml:space="preserve"> </t>
        </is>
      </c>
      <c r="C36" s="9" t="n">
        <v>0.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25</v>
      </c>
      <c r="L36" s="9" t="n">
        <v>0.02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Proceeds from issuance of convertible notes, net of transac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625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Debt instrument, convertible, threshold trading days | tradingD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Debt instrument, convertible, threshold consecutive trading days | tradingD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Debt instrument, convertible, threshold percentage of stock price trig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1.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Debt instrument, convertible, conversion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90.2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8" t="n">
        <v>90.27</v>
      </c>
      <c r="Z41" s="8" t="n">
        <v>90.27</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Debt instrument, convertible, convers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5" t="n">
        <v>11.077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Debt instrument, redemption price (i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Debt issuance costs,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1160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Amortization of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2300</v>
      </c>
      <c r="Z45" s="5" t="n">
        <v>2300</v>
      </c>
      <c r="AA45" s="5" t="n">
        <v>1100</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9" t="n">
        <v>0.031</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Convertible Senior Notes | First circumstance, 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Debt instrument, convertible, threshold trading days | tradingDa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Debt instrument, convertible, threshold consecutive trading days | tradingDa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Debt instrument, convertible, threshold percentage of stock price trig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1.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Debt instrument, convertible, conversion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90.27</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Convertible Senior Notes | Second circumstance, Convertible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Debt instrument, convertible, threshold consecutive trading days | trading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Debt instrument, convertible, consecutive business day after trad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5 days</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Debt instrument, convertible, maximum percentage of stock price trigg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9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Mammoth Pacific, LLC | Project Subsidiaries, Geothermal Power Pl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Equity ownership, excluding consolidated entity and equity method investee (in percentage)</t>
        </is>
      </c>
      <c r="B60" s="4" t="inlineStr">
        <is>
          <t xml:space="preserve"> </t>
        </is>
      </c>
      <c r="C60" s="4" t="inlineStr">
        <is>
          <t xml:space="preserve"> </t>
        </is>
      </c>
      <c r="D60" s="4" t="inlineStr">
        <is>
          <t xml:space="preserve"> </t>
        </is>
      </c>
      <c r="E60" s="4" t="inlineStr">
        <is>
          <t xml:space="preserve"> </t>
        </is>
      </c>
      <c r="F60" s="10"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Number of contracted geothermal power plants, business combination | geothermalPowerPlant</t>
        </is>
      </c>
      <c r="B61" s="4" t="inlineStr">
        <is>
          <t xml:space="preserve"> </t>
        </is>
      </c>
      <c r="C61" s="4" t="inlineStr">
        <is>
          <t xml:space="preserve"> </t>
        </is>
      </c>
      <c r="D61" s="4" t="inlineStr">
        <is>
          <t xml:space="preserve"> </t>
        </is>
      </c>
      <c r="E61" s="4" t="inlineStr">
        <is>
          <t xml:space="preserve"> </t>
        </is>
      </c>
      <c r="F61" s="6" t="n">
        <v>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Maximum | Covenant requirement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Debt to earnings before interest tax depreciation and amortization rat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6</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Hapoalim 2024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5" t="n">
        <v>7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75000</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Debt instrument, covenant, maximum debt to EBITDA ratio</t>
        </is>
      </c>
      <c r="B68" s="4" t="inlineStr">
        <is>
          <t xml:space="preserve"> </t>
        </is>
      </c>
      <c r="C68" s="4" t="inlineStr">
        <is>
          <t xml:space="preserve"> </t>
        </is>
      </c>
      <c r="D68" s="4" t="inlineStr">
        <is>
          <t xml:space="preserve"> </t>
        </is>
      </c>
      <c r="E68" s="4" t="inlineStr">
        <is>
          <t xml:space="preserve"> </t>
        </is>
      </c>
      <c r="F68" s="4" t="inlineStr">
        <is>
          <t xml:space="preserve"> </t>
        </is>
      </c>
      <c r="G68" s="6" t="n">
        <v>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Debt instrument, covenant, minimum equity capital, amount</t>
        </is>
      </c>
      <c r="B69" s="4" t="inlineStr">
        <is>
          <t xml:space="preserve"> </t>
        </is>
      </c>
      <c r="C69" s="4" t="inlineStr">
        <is>
          <t xml:space="preserve"> </t>
        </is>
      </c>
      <c r="D69" s="4" t="inlineStr">
        <is>
          <t xml:space="preserve"> </t>
        </is>
      </c>
      <c r="E69" s="4" t="inlineStr">
        <is>
          <t xml:space="preserve"> </t>
        </is>
      </c>
      <c r="F69" s="4" t="inlineStr">
        <is>
          <t xml:space="preserve"> </t>
        </is>
      </c>
      <c r="G69" s="5" t="n">
        <v>75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Debt instrument, covenant, equity capital to total assets (in percentage)</t>
        </is>
      </c>
      <c r="B70" s="4" t="inlineStr">
        <is>
          <t xml:space="preserve"> </t>
        </is>
      </c>
      <c r="C70" s="4" t="inlineStr">
        <is>
          <t xml:space="preserve"> </t>
        </is>
      </c>
      <c r="D70" s="4" t="inlineStr">
        <is>
          <t xml:space="preserve"> </t>
        </is>
      </c>
      <c r="E70" s="4" t="inlineStr">
        <is>
          <t xml:space="preserve"> </t>
        </is>
      </c>
      <c r="F70" s="4" t="inlineStr">
        <is>
          <t xml:space="preserve"> </t>
        </is>
      </c>
      <c r="G70" s="10" t="n">
        <v>0.2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Annual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9" t="n">
        <v>0.066</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Long-term debt, gr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68000</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HSBC Bank 2024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5" t="n">
        <v>12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125000</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Debt instrument, covenant, maximum debt to EBITDA ratio</t>
        </is>
      </c>
      <c r="B76" s="4" t="inlineStr">
        <is>
          <t xml:space="preserve"> </t>
        </is>
      </c>
      <c r="C76" s="4" t="inlineStr">
        <is>
          <t xml:space="preserve"> </t>
        </is>
      </c>
      <c r="D76" s="4" t="inlineStr">
        <is>
          <t xml:space="preserve"> </t>
        </is>
      </c>
      <c r="E76" s="4" t="inlineStr">
        <is>
          <t xml:space="preserve"> </t>
        </is>
      </c>
      <c r="F76" s="4" t="inlineStr">
        <is>
          <t xml:space="preserve"> </t>
        </is>
      </c>
      <c r="G76" s="6" t="n">
        <v>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Debt instrument, covenant, minimum equity capital, amount</t>
        </is>
      </c>
      <c r="B77" s="4" t="inlineStr">
        <is>
          <t xml:space="preserve"> </t>
        </is>
      </c>
      <c r="C77" s="4" t="inlineStr">
        <is>
          <t xml:space="preserve"> </t>
        </is>
      </c>
      <c r="D77" s="4" t="inlineStr">
        <is>
          <t xml:space="preserve"> </t>
        </is>
      </c>
      <c r="E77" s="4" t="inlineStr">
        <is>
          <t xml:space="preserve"> </t>
        </is>
      </c>
      <c r="F77" s="4" t="inlineStr">
        <is>
          <t xml:space="preserve"> </t>
        </is>
      </c>
      <c r="G77" s="5" t="n">
        <v>75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Debt instrument, covenant, equity capital to total assets (in percentage)</t>
        </is>
      </c>
      <c r="B78" s="4" t="inlineStr">
        <is>
          <t xml:space="preserve"> </t>
        </is>
      </c>
      <c r="C78" s="4" t="inlineStr">
        <is>
          <t xml:space="preserve"> </t>
        </is>
      </c>
      <c r="D78" s="4" t="inlineStr">
        <is>
          <t xml:space="preserve"> </t>
        </is>
      </c>
      <c r="E78" s="4" t="inlineStr">
        <is>
          <t xml:space="preserve"> </t>
        </is>
      </c>
      <c r="F78" s="4" t="inlineStr">
        <is>
          <t xml:space="preserve"> </t>
        </is>
      </c>
      <c r="G78" s="10" t="n">
        <v>0.2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Debt instrument, number of semi-annual payments</t>
        </is>
      </c>
      <c r="B79" s="4" t="inlineStr">
        <is>
          <t xml:space="preserve"> </t>
        </is>
      </c>
      <c r="C79" s="4" t="inlineStr">
        <is>
          <t xml:space="preserve"> </t>
        </is>
      </c>
      <c r="D79" s="4" t="inlineStr">
        <is>
          <t xml:space="preserve"> </t>
        </is>
      </c>
      <c r="E79" s="4" t="inlineStr">
        <is>
          <t xml:space="preserve"> </t>
        </is>
      </c>
      <c r="F79" s="4" t="inlineStr">
        <is>
          <t xml:space="preserve"> </t>
        </is>
      </c>
      <c r="G79" s="6" t="n">
        <v>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Debt instrument, periodic payment, total</t>
        </is>
      </c>
      <c r="B80" s="4" t="inlineStr">
        <is>
          <t xml:space="preserve"> </t>
        </is>
      </c>
      <c r="C80" s="4" t="inlineStr">
        <is>
          <t xml:space="preserve"> </t>
        </is>
      </c>
      <c r="D80" s="4" t="inlineStr">
        <is>
          <t xml:space="preserve"> </t>
        </is>
      </c>
      <c r="E80" s="4" t="inlineStr">
        <is>
          <t xml:space="preserve"> </t>
        </is>
      </c>
      <c r="F80" s="4" t="inlineStr">
        <is>
          <t xml:space="preserve"> </t>
        </is>
      </c>
      <c r="G80" s="5" t="n">
        <v>125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Debt instrument periodic payment terms final principal payment to be paid</t>
        </is>
      </c>
      <c r="B81" s="4" t="inlineStr">
        <is>
          <t xml:space="preserve"> </t>
        </is>
      </c>
      <c r="C81" s="4" t="inlineStr">
        <is>
          <t xml:space="preserve"> </t>
        </is>
      </c>
      <c r="D81" s="4" t="inlineStr">
        <is>
          <t xml:space="preserve"> </t>
        </is>
      </c>
      <c r="E81" s="4" t="inlineStr">
        <is>
          <t xml:space="preserve"> </t>
        </is>
      </c>
      <c r="F81" s="4" t="inlineStr">
        <is>
          <t xml:space="preserve"> </t>
        </is>
      </c>
      <c r="G81" s="5" t="n">
        <v>375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Debt instrument,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4 year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9" t="n">
        <v>0.022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Annual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9" t="n">
        <v>0.0225</v>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Long-term debt,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112500</v>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HSBC Bank 2024 Loan | Interest rate swap derivat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9" t="n">
        <v>0.03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Discount 2024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Debt instrument, face amount</t>
        </is>
      </c>
      <c r="B91" s="4" t="inlineStr">
        <is>
          <t xml:space="preserve"> </t>
        </is>
      </c>
      <c r="C91" s="4" t="inlineStr">
        <is>
          <t xml:space="preserve"> </t>
        </is>
      </c>
      <c r="D91" s="5" t="n">
        <v>318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31800</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Debt instrument, covenant, maximum debt to EBITDA ratio</t>
        </is>
      </c>
      <c r="B92" s="4" t="inlineStr">
        <is>
          <t xml:space="preserve"> </t>
        </is>
      </c>
      <c r="C92" s="4" t="inlineStr">
        <is>
          <t xml:space="preserve"> </t>
        </is>
      </c>
      <c r="D92" s="6" t="n">
        <v>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Debt instrument, covenant, minimum equity capital, amount</t>
        </is>
      </c>
      <c r="B93" s="4" t="inlineStr">
        <is>
          <t xml:space="preserve"> </t>
        </is>
      </c>
      <c r="C93" s="4" t="inlineStr">
        <is>
          <t xml:space="preserve"> </t>
        </is>
      </c>
      <c r="D93" s="5" t="n">
        <v>75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Debt instrument, covenant, equity capital to total assets (in percentage)</t>
        </is>
      </c>
      <c r="B94" s="4" t="inlineStr">
        <is>
          <t xml:space="preserve"> </t>
        </is>
      </c>
      <c r="C94" s="4" t="inlineStr">
        <is>
          <t xml:space="preserve"> </t>
        </is>
      </c>
      <c r="D94" s="10" t="n">
        <v>0.2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Debt instrument, number of quarterly installment</t>
        </is>
      </c>
      <c r="B95" s="4" t="inlineStr">
        <is>
          <t xml:space="preserve"> </t>
        </is>
      </c>
      <c r="C95" s="4" t="inlineStr">
        <is>
          <t xml:space="preserve"> </t>
        </is>
      </c>
      <c r="D95" s="6" t="n">
        <v>3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Debt instrument, periodic payment, principal</t>
        </is>
      </c>
      <c r="B96" s="4" t="inlineStr">
        <is>
          <t xml:space="preserve"> </t>
        </is>
      </c>
      <c r="C96" s="4" t="inlineStr">
        <is>
          <t xml:space="preserve"> </t>
        </is>
      </c>
      <c r="D96" s="5" t="n">
        <v>1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Annual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9" t="n">
        <v>0.0675</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Long-term debt, gr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29800</v>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Discount 2024 II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Debt instrument, face amount</t>
        </is>
      </c>
      <c r="B101" s="5" t="n">
        <v>5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50000</v>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Debt instrument, covenant, maximum debt to EBITDA ratio</t>
        </is>
      </c>
      <c r="B102" s="6" t="n">
        <v>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Debt instrument, covenant, minimum equity capital, amount</t>
        </is>
      </c>
      <c r="B103" s="5" t="n">
        <v>7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Debt instrument, covenant, equity capital to total assets (in percentage)</t>
        </is>
      </c>
      <c r="B104" s="10" t="n">
        <v>0.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Debt instrument, periodic payment, total</t>
        </is>
      </c>
      <c r="B105" s="5" t="n">
        <v>156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Debt instrument, term</t>
        </is>
      </c>
      <c r="B106" s="4" t="inlineStr">
        <is>
          <t>4 ye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Debt instrument, basis spread on variable rate</t>
        </is>
      </c>
      <c r="B107" s="9" t="n">
        <v>0.023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Debt instrument, number of quarterly installment | payment</t>
        </is>
      </c>
      <c r="B108" s="6" t="n">
        <v>1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Debt instrument, last payment</t>
        </is>
      </c>
      <c r="B109" s="5" t="n">
        <v>266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Debt instrument, extension period</t>
        </is>
      </c>
      <c r="B110" s="4" t="inlineStr">
        <is>
          <t>4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Annual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9" t="n">
        <v>0.0235</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Long-term debt, gr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48400</v>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Discount 2024 II Loan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Annual interest rate</t>
        </is>
      </c>
      <c r="B115" s="9" t="n">
        <v>0.02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Mizrahi Loan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5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50000</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Debt instrument, covenant, maximum debt to EBITDA rati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6</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Debt instrument, covenant, minimum equity capit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75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Debt instrument, covenant, equity capital to total assets (in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0" t="n">
        <v>0.2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Debt instrument, number of semi-annual pay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6</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Debt instrument, periodic payment, to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31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Debt instrumen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8 years</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Annual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9" t="n">
        <v>0.07149999999999999</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Long-term debt,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43800</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Hapoalim Loan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100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Debt instrument, covenant, maximum debt to EBITDA rati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6</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Debt instrument, covenant, minimum equity capit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75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Debt instrument, covenant, equity capital to total assets (in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0" t="n">
        <v>0.25</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Debt instrument, number of semi-annual 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2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Debt instrument, periodic payment, tot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5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Debt instrument,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10 years</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Annual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9" t="n">
        <v>0.0645</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Long-term debt, gr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85000</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Mizrahi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Debt instrument, fac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75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5" t="n">
        <v>75000</v>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Debt instrument, covenant, maximum debt to EBITDA rati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6</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Debt instrument, covenant, minimum equity capit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75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Debt instrument, covenant, equity capital to total assets (in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10" t="n">
        <v>0.25</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Debt instrument, number of semi-annual pay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6</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Debt instrument, periodic payment, tot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47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Debt instrument,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8 years</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Annual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9" t="n">
        <v>0.041</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Long-term debt, gr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5" t="n">
        <v>51600</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Hapoalim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1250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5" t="n">
        <v>125000</v>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Debt instrument, covenant, maximum debt to EBITDA rati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6</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Debt instrument, covenant, minimum equity capit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750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Debt instrument, covenant, equity capital to total assets (in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10" t="n">
        <v>0.25</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Debt instrument, number of semi-annual pay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14</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Debt instrument, periodic payment, tot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89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Debt instrument,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7 years</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Annual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9" t="n">
        <v>0.0345</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Long-term debt, gros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5" t="n">
        <v>62500</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HSBC Lo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50000</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Debt instrument, covenant, maximum debt to EBITDA ratio</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6</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Debt instrument, covenant, minimum equity capit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750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Debt instrument, covenant, equity capital to total assets (in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10" t="n">
        <v>0.25</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Debt instrument, number of semi-annual pay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14</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Debt instrument, periodic payment, tot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36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Debt instrument, ter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7 years</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Discount Loa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Debt instrument, face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5" t="n">
        <v>1000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5" t="n">
        <v>100000</v>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Debt instrument, covenant, maximum debt to EBITDA ratio</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6</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Debt instrument, covenant, minimum equity capit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7500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Debt instrument, covenant, equity capital to total assets (in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10" t="n">
        <v>0.25</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Debt instrument, number of semi-annual pay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16</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Debt instrument, periodic payment, tot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625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Debt instrument,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8 years</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Annual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9" t="n">
        <v>0.029</v>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Long-term debt, gro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5" t="n">
        <v>62500</v>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Senior Unsecured Bonds - Series 4</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Debt instrument, face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5" t="n">
        <v>289800</v>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5" t="n">
        <v>289800</v>
      </c>
      <c r="AI182" s="16" t="n">
        <v>1</v>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Annual 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9" t="n">
        <v>0.0335</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Debt instrument, number of annual pay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6" t="n">
        <v>10</v>
      </c>
      <c r="AI184" s="6" t="n">
        <v>10</v>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Long-term debt, gros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5" t="n">
        <v>192200</v>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Senior Unsecured Bonds - Series 4 | Cross currency swap derivativ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Derivative, fixed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9" t="n">
        <v>0.0434</v>
      </c>
      <c r="AI188" s="9" t="n">
        <v>0.0434</v>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Senior Unsecured Loan (“Migda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Debt instrument, fac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5" t="n">
        <v>100000</v>
      </c>
      <c r="U191" s="4" t="inlineStr">
        <is>
          <t xml:space="preserve"> </t>
        </is>
      </c>
      <c r="V191" s="4" t="inlineStr">
        <is>
          <t xml:space="preserve"> </t>
        </is>
      </c>
      <c r="W191" s="4" t="inlineStr">
        <is>
          <t xml:space="preserve"> </t>
        </is>
      </c>
      <c r="X191" s="4" t="inlineStr">
        <is>
          <t xml:space="preserve"> </t>
        </is>
      </c>
      <c r="Y191" s="5" t="n">
        <v>100000</v>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Debt instrument, periodic payment, tota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6" t="n">
        <v>4200</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Annual 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9" t="n">
        <v>0.048</v>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Debt instrument, periodic payment terms, balloon payment to be pai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5" t="n">
        <v>37000</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Debt instrument increase in stated interest rate if rating is downgrad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9" t="n">
        <v>0.005</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Debt instrument increase in stated interest rate each additional downgrad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9" t="n">
        <v>0.0025</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Debt instrument decrease in stated interest rate for each rating upgrad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9" t="n">
        <v>0.0025</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Debt to EBITDA ratio threshold for rate increa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12" t="n">
        <v>4.5</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Debt instrument increase in stated interest rate if debt to EBITDA ratio exceeds threshol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9" t="n">
        <v>0.005</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Debt to EBITDA ratio require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6" t="n">
        <v>6</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Stockholders equity, debt covenant, minimum threshol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5" t="n">
        <v>750000</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Stockholders equity to total assets, ratio</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10" t="n">
        <v>0.25</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Long-term debt, gros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5" t="n">
        <v>70600</v>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Senior Unsecured Loan (“Migdal”) | Minim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Annual 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9" t="n">
        <v>0.048</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Senior Unsecured Loan (“Migdal”) | Maximu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Debt instrument, increase in stated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10" t="n">
        <v>0.01</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Additional Migdal Loa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Debt instrument, face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5" t="n">
        <v>50000</v>
      </c>
      <c r="T212" s="4" t="inlineStr">
        <is>
          <t xml:space="preserve"> </t>
        </is>
      </c>
      <c r="U212" s="4" t="inlineStr">
        <is>
          <t xml:space="preserve"> </t>
        </is>
      </c>
      <c r="V212" s="4" t="inlineStr">
        <is>
          <t xml:space="preserve"> </t>
        </is>
      </c>
      <c r="W212" s="4" t="inlineStr">
        <is>
          <t xml:space="preserve"> </t>
        </is>
      </c>
      <c r="X212" s="4" t="inlineStr">
        <is>
          <t xml:space="preserve"> </t>
        </is>
      </c>
      <c r="Y212" s="5" t="n">
        <v>50000</v>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Debt instrument, number of semi-annual payme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6" t="n">
        <v>15</v>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Debt instrument, periodic payment, tota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5" t="n">
        <v>2100</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Annual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9" t="n">
        <v>0.046</v>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4" t="inlineStr">
        <is>
          <t>Debt instrument, periodic payment terms, balloon payment to be pai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5" t="n">
        <v>18500</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Long-term debt, gros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5" t="n">
        <v>35300</v>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Second Addendum Migdal Loa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Debt instrument, face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5" t="n">
        <v>50000</v>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5" t="n">
        <v>50000</v>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Debt instrument, number of semi-annual paymen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6" t="n">
        <v>15</v>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Annual interest 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9" t="n">
        <v>0.0544</v>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Debt instrument, periodic payment terms, balloon payment to be pai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5" t="n">
        <v>18500</v>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4" t="inlineStr">
        <is>
          <t>Debt instrument, principal to be repaid in install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5" t="n">
        <v>31500</v>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Long-term debt, gros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5" t="n">
        <v>35300</v>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DEG 2 Facility Agree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Debt instrument, face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5" t="n">
        <v>50000</v>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Debt instrument, number of semi-annual pay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6" t="n">
        <v>20</v>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Annual interest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9" t="n">
        <v>0.06279999999999999</v>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Proceeds from revolving credit lines with bank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5" t="n">
        <v>50000</v>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DEG 3 Loan Agree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Annual interest 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9" t="n">
        <v>0.0604</v>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4" t="inlineStr">
        <is>
          <t>DEG 3 Loan Agreement | OrPower 4, Inc</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Debt instrument, face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5" t="n">
        <v>41500</v>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Debt instrument, number of semi-annual paymen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6" t="n">
        <v>19</v>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DEG 4 Loa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Debt instrument, face amount</t>
        </is>
      </c>
      <c r="B241" s="4" t="inlineStr">
        <is>
          <t xml:space="preserve"> </t>
        </is>
      </c>
      <c r="C241" s="4" t="inlineStr">
        <is>
          <t xml:space="preserve"> </t>
        </is>
      </c>
      <c r="D241" s="4" t="inlineStr">
        <is>
          <t xml:space="preserve"> </t>
        </is>
      </c>
      <c r="E241" s="5" t="n">
        <v>3000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Debt instrument, number of semi-annual payments</t>
        </is>
      </c>
      <c r="B242" s="4" t="inlineStr">
        <is>
          <t xml:space="preserve"> </t>
        </is>
      </c>
      <c r="C242" s="4" t="inlineStr">
        <is>
          <t xml:space="preserve"> </t>
        </is>
      </c>
      <c r="D242" s="4" t="inlineStr">
        <is>
          <t xml:space="preserve"> </t>
        </is>
      </c>
      <c r="E242" s="6" t="n">
        <v>6</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Proceeds from revolving credit lines with banks</t>
        </is>
      </c>
      <c r="B243" s="4" t="inlineStr">
        <is>
          <t xml:space="preserve"> </t>
        </is>
      </c>
      <c r="C243" s="4" t="inlineStr">
        <is>
          <t xml:space="preserve"> </t>
        </is>
      </c>
      <c r="D243" s="4" t="inlineStr">
        <is>
          <t xml:space="preserve"> </t>
        </is>
      </c>
      <c r="E243" s="5" t="n">
        <v>30000</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Bottleneck Loa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Annual interest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9" t="n">
        <v>0.0631</v>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Bottleneck Loan | Senior not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Debt instrument, face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5" t="n">
        <v>72600</v>
      </c>
      <c r="Z249" s="4" t="inlineStr">
        <is>
          <t xml:space="preserve"> </t>
        </is>
      </c>
      <c r="AA249" s="4" t="inlineStr">
        <is>
          <t xml:space="preserve"> </t>
        </is>
      </c>
      <c r="AB249" s="4" t="inlineStr">
        <is>
          <t xml:space="preserve"> </t>
        </is>
      </c>
      <c r="AC249" s="5" t="n">
        <v>72600</v>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Debt instrument, number of semi-annual payme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6" t="n">
        <v>30</v>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4" t="inlineStr">
        <is>
          <t>Annual interest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9" t="n">
        <v>0.0631</v>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Long-term debt, gros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6" t="n">
        <v>72600</v>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Mammoth Senior Secured Notes | Senior not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Debt instrument, face amount</t>
        </is>
      </c>
      <c r="B255" s="4" t="inlineStr">
        <is>
          <t xml:space="preserve"> </t>
        </is>
      </c>
      <c r="C255" s="4" t="inlineStr">
        <is>
          <t xml:space="preserve"> </t>
        </is>
      </c>
      <c r="D255" s="4" t="inlineStr">
        <is>
          <t xml:space="preserve"> </t>
        </is>
      </c>
      <c r="E255" s="4" t="inlineStr">
        <is>
          <t xml:space="preserve"> </t>
        </is>
      </c>
      <c r="F255" s="5" t="n">
        <v>135100</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5" t="n">
        <v>135100</v>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4" t="inlineStr">
        <is>
          <t>Debt instrument, basis spread on variable rate</t>
        </is>
      </c>
      <c r="B256" s="4" t="inlineStr">
        <is>
          <t xml:space="preserve"> </t>
        </is>
      </c>
      <c r="C256" s="4" t="inlineStr">
        <is>
          <t xml:space="preserve"> </t>
        </is>
      </c>
      <c r="D256" s="4" t="inlineStr">
        <is>
          <t xml:space="preserve"> </t>
        </is>
      </c>
      <c r="E256" s="4" t="inlineStr">
        <is>
          <t xml:space="preserve"> </t>
        </is>
      </c>
      <c r="F256" s="9" t="n">
        <v>0.0125</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4" t="inlineStr">
        <is>
          <t>Annual interest rate</t>
        </is>
      </c>
      <c r="B257" s="4" t="inlineStr">
        <is>
          <t xml:space="preserve"> </t>
        </is>
      </c>
      <c r="C257" s="4" t="inlineStr">
        <is>
          <t xml:space="preserve"> </t>
        </is>
      </c>
      <c r="D257" s="4" t="inlineStr">
        <is>
          <t xml:space="preserve"> </t>
        </is>
      </c>
      <c r="E257" s="4" t="inlineStr">
        <is>
          <t xml:space="preserve"> </t>
        </is>
      </c>
      <c r="F257" s="9" t="n">
        <v>0.0673</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9" t="n">
        <v>0.0673</v>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Debt instrument number of semiannual installment</t>
        </is>
      </c>
      <c r="B258" s="4" t="inlineStr">
        <is>
          <t xml:space="preserve"> </t>
        </is>
      </c>
      <c r="C258" s="4" t="inlineStr">
        <is>
          <t xml:space="preserve"> </t>
        </is>
      </c>
      <c r="D258" s="4" t="inlineStr">
        <is>
          <t xml:space="preserve"> </t>
        </is>
      </c>
      <c r="E258" s="4" t="inlineStr">
        <is>
          <t xml:space="preserve"> </t>
        </is>
      </c>
      <c r="F258" s="6" t="n">
        <v>46</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row>
    <row r="259">
      <c r="A259" s="4" t="inlineStr">
        <is>
          <t>Long-term debt, gros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5" t="n">
        <v>129200</v>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4" t="inlineStr">
        <is>
          <t>Floating Rate Notes | Senior not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Debt instrument floating rate notes to be issued</t>
        </is>
      </c>
      <c r="B262" s="4" t="inlineStr">
        <is>
          <t xml:space="preserve"> </t>
        </is>
      </c>
      <c r="C262" s="4" t="inlineStr">
        <is>
          <t xml:space="preserve"> </t>
        </is>
      </c>
      <c r="D262" s="4" t="inlineStr">
        <is>
          <t xml:space="preserve"> </t>
        </is>
      </c>
      <c r="E262" s="4" t="inlineStr">
        <is>
          <t xml:space="preserve"> </t>
        </is>
      </c>
      <c r="F262" s="5" t="n">
        <v>9000</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4" t="inlineStr">
        <is>
          <t>Debt instrument commitment fee (in percentage)</t>
        </is>
      </c>
      <c r="B263" s="4" t="inlineStr">
        <is>
          <t xml:space="preserve"> </t>
        </is>
      </c>
      <c r="C263" s="4" t="inlineStr">
        <is>
          <t xml:space="preserve"> </t>
        </is>
      </c>
      <c r="D263" s="4" t="inlineStr">
        <is>
          <t xml:space="preserve"> </t>
        </is>
      </c>
      <c r="E263" s="4" t="inlineStr">
        <is>
          <t xml:space="preserve"> </t>
        </is>
      </c>
      <c r="F263" s="9" t="n">
        <v>0.005</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4" t="inlineStr">
        <is>
          <t>Loan agreement with DFC (the Olkaria III power pla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4" t="inlineStr">
        <is>
          <t>Debt instrument, face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6" t="n">
        <v>310000</v>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5" t="n">
        <v>310000</v>
      </c>
      <c r="AR266" s="4" t="inlineStr">
        <is>
          <t xml:space="preserve"> </t>
        </is>
      </c>
      <c r="AS266" s="4" t="inlineStr">
        <is>
          <t xml:space="preserve"> </t>
        </is>
      </c>
      <c r="AT266" s="4" t="inlineStr">
        <is>
          <t xml:space="preserve"> </t>
        </is>
      </c>
    </row>
    <row r="267">
      <c r="A267" s="4" t="inlineStr">
        <is>
          <t>Long-term debt, gros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6" t="n">
        <v>102600</v>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4" t="inlineStr">
        <is>
          <t>Loan agreement with DFC (the Platanares power pla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4" t="inlineStr">
        <is>
          <t>Debt instrument, face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5" t="n">
        <v>114700</v>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5" t="n">
        <v>114700</v>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Annual interest r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9" t="n">
        <v>0.0702</v>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4" t="inlineStr">
        <is>
          <t>Current power generation (megawatt-hour) | MWh</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6" t="n">
        <v>35</v>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Long-term debt, gros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5" t="n">
        <v>63500</v>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4" t="inlineStr">
        <is>
          <t>Don A. Cambell Senior Secured Not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4" t="inlineStr">
        <is>
          <t>Debt instrument, face am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5" t="n">
        <v>92500</v>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OFC 2 LLC Senior Secured Notes ("OFC 2")</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4" t="inlineStr">
        <is>
          <t>Debt instrument, face am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5" t="n">
        <v>151700</v>
      </c>
      <c r="AS279" s="5" t="n">
        <v>350000</v>
      </c>
      <c r="AT279" s="4" t="inlineStr">
        <is>
          <t xml:space="preserve"> </t>
        </is>
      </c>
    </row>
    <row r="280">
      <c r="A280" s="4" t="inlineStr">
        <is>
          <t>Government guarantee perc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10" t="n">
        <v>0.8</v>
      </c>
      <c r="AT280" s="4" t="inlineStr">
        <is>
          <t xml:space="preserve"> </t>
        </is>
      </c>
    </row>
    <row r="281">
      <c r="A281" s="4" t="inlineStr">
        <is>
          <t>OFC 2 LLC Senior Secured Notes ("OFC 2") | Wholly owned subsidiaries with project deb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Debt instrument, face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5" t="n">
        <v>140000</v>
      </c>
      <c r="AQ283" s="4" t="inlineStr">
        <is>
          <t xml:space="preserve"> </t>
        </is>
      </c>
      <c r="AR283" s="4" t="inlineStr">
        <is>
          <t xml:space="preserve"> </t>
        </is>
      </c>
      <c r="AS283" s="4" t="inlineStr">
        <is>
          <t xml:space="preserve"> </t>
        </is>
      </c>
      <c r="AT283" s="4" t="inlineStr">
        <is>
          <t xml:space="preserve"> </t>
        </is>
      </c>
    </row>
    <row r="284">
      <c r="A284" s="4" t="inlineStr">
        <is>
          <t>Idaho Refinancing No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4" t="inlineStr">
        <is>
          <t>Debt instrument, face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5" t="n">
        <v>61600</v>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4" t="inlineStr">
        <is>
          <t>Debt instrument, number of semi-annual paymen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6" t="n">
        <v>31</v>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4" t="inlineStr">
        <is>
          <t>Annual interest r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9" t="n">
        <v>0.0626</v>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4" t="inlineStr">
        <is>
          <t>Idaho Refinancing Note | Raft River Energy I LLC</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row>
    <row r="291">
      <c r="A291" s="4" t="inlineStr">
        <is>
          <t>Debt instrument, secured, percentage of ownership interes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10" t="n">
        <v>1</v>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4" t="inlineStr">
        <is>
          <t>Idaho Refinancing Note | Oregon USG Holdings, LLC</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row>
    <row r="294">
      <c r="A294" s="4" t="inlineStr">
        <is>
          <t>Debt instrument, secured, percentage of ownership interes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10" t="n">
        <v>0.6</v>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row>
    <row r="295">
      <c r="A295" s="4" t="inlineStr">
        <is>
          <t>Idaho Refinancing Note | Revolving Note Tranch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row>
    <row r="297">
      <c r="A297" s="4" t="inlineStr">
        <is>
          <t>Debt instrument, basis spread on variable rat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9" t="n">
        <v>0.014</v>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row>
    <row r="298">
      <c r="A298" s="4" t="inlineStr">
        <is>
          <t>Line of credit facility, maximum borrowing capacity</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5" t="n">
        <v>4300</v>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row>
    <row r="299">
      <c r="A299" s="4" t="inlineStr">
        <is>
          <t>Line of credit facility, unused capacity, commitment fee percentag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9" t="n">
        <v>0.005</v>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row>
    <row r="300">
      <c r="A300" s="4" t="inlineStr">
        <is>
          <t>USG Prudential - ID Refinancing</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row>
    <row r="301">
      <c r="A301" s="3" t="inlineStr">
        <is>
          <t>Debt Instru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row>
    <row r="302">
      <c r="A302" s="4" t="inlineStr">
        <is>
          <t>Long-term deb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5" t="n">
        <v>16000</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row>
    <row r="303">
      <c r="A303" s="4" t="inlineStr">
        <is>
          <t>DOE loan guarante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row>
    <row r="304">
      <c r="A304" s="3" t="inlineStr">
        <is>
          <t>Debt Instrumen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row>
    <row r="305">
      <c r="A305" s="4" t="inlineStr">
        <is>
          <t>Line of credit facility, maximum borrowing capacity</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5" t="n">
        <v>96800</v>
      </c>
    </row>
    <row r="306">
      <c r="A306" s="4" t="inlineStr">
        <is>
          <t>Loan Agreement with Bpifrance | Guadeloupe 1</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row>
    <row r="307">
      <c r="A307" s="3" t="inlineStr">
        <is>
          <t>Debt Instrument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row>
    <row r="308">
      <c r="A308" s="4" t="inlineStr">
        <is>
          <t>Debt instrument, face amou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5" t="n">
        <v>8900</v>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row>
    <row r="309">
      <c r="A309" s="4" t="inlineStr">
        <is>
          <t>Annual interest rat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9" t="n">
        <v>0.0193</v>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row>
    <row r="310">
      <c r="A310" s="4" t="inlineStr">
        <is>
          <t>Debt instrument number of quarterly payment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6" t="n">
        <v>20</v>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row>
    <row r="311">
      <c r="A311" s="4" t="inlineStr">
        <is>
          <t>Long-term debt, gros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6" t="n">
        <v>2700</v>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row>
    <row r="312">
      <c r="A312" s="4" t="inlineStr">
        <is>
          <t>Loan Agreement with Société Général | Guadeloupe 1</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row>
    <row r="313">
      <c r="A313" s="3" t="inlineStr">
        <is>
          <t>Debt Instrumen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row>
    <row r="314">
      <c r="A314" s="4" t="inlineStr">
        <is>
          <t>Debt instrument, face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5" t="n">
        <v>8900</v>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row>
    <row r="315">
      <c r="A315" s="4" t="inlineStr">
        <is>
          <t>Annual interest rat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9" t="n">
        <v>0.0152</v>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row>
    <row r="316">
      <c r="A316" s="4" t="inlineStr">
        <is>
          <t>Debt instrument number of quarterly paymen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6" t="n">
        <v>28</v>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row>
    <row r="317">
      <c r="A317" s="4" t="inlineStr">
        <is>
          <t>Long-term debt, gros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5" t="n">
        <v>2300</v>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row>
    <row r="318">
      <c r="A318" s="4" t="inlineStr">
        <is>
          <t>Senior convertible notes due 2027 | Convertible deb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row>
    <row r="319">
      <c r="A319" s="3" t="inlineStr">
        <is>
          <t>Debt Instrumen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row>
    <row r="320">
      <c r="A320" s="4" t="inlineStr">
        <is>
          <t>Debt instrument, face amount</t>
        </is>
      </c>
      <c r="B320" s="4" t="inlineStr">
        <is>
          <t xml:space="preserve"> </t>
        </is>
      </c>
      <c r="C320" s="5" t="n">
        <v>45200</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row>
    <row r="321">
      <c r="A321" s="4" t="inlineStr">
        <is>
          <t>Annual interest rate</t>
        </is>
      </c>
      <c r="B321" s="4" t="inlineStr">
        <is>
          <t xml:space="preserve"> </t>
        </is>
      </c>
      <c r="C321" s="9" t="n">
        <v>0.025</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row>
    <row r="322">
      <c r="A322" s="4" t="inlineStr">
        <is>
          <t>Convertible debt, noncurrent</t>
        </is>
      </c>
      <c r="B322" s="4" t="inlineStr">
        <is>
          <t xml:space="preserve"> </t>
        </is>
      </c>
      <c r="C322" s="5" t="n">
        <v>431300</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row>
    <row r="323">
      <c r="A323" s="4" t="inlineStr">
        <is>
          <t>Proceeds from convertible debt</t>
        </is>
      </c>
      <c r="B323" s="4" t="inlineStr">
        <is>
          <t xml:space="preserve"> </t>
        </is>
      </c>
      <c r="C323" s="6" t="n">
        <v>44000</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row>
    <row r="324">
      <c r="A324" s="4" t="inlineStr">
        <is>
          <t>Debt instrument, fee amount</t>
        </is>
      </c>
      <c r="B324" s="4" t="inlineStr">
        <is>
          <t xml:space="preserve"> </t>
        </is>
      </c>
      <c r="C324" s="5" t="n">
        <v>1100</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row>
    <row r="325">
      <c r="A325" s="4" t="inlineStr">
        <is>
          <t>Senior unsecured bonds, Series 3</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row>
    <row r="326">
      <c r="A326" s="3" t="inlineStr">
        <is>
          <t>Debt Instru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row>
    <row r="327">
      <c r="A327" s="4" t="inlineStr">
        <is>
          <t>Repayments of long-term debt, total</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6" t="n">
        <v>221900</v>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row>
    <row r="328">
      <c r="A328" s="4" t="inlineStr">
        <is>
          <t>Extinguishment of debt, amou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6" t="n">
        <v>218000</v>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row>
    <row r="329">
      <c r="A329" s="4" t="inlineStr">
        <is>
          <t>Interest paid, including capitalized interest, operating and investing activities, total</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6" t="n">
        <v>2800</v>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row>
    <row r="330">
      <c r="A330" s="4" t="inlineStr">
        <is>
          <t>Debt instrument, unamortized premium, total</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5" t="n">
        <v>1100</v>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row>
    <row r="331">
      <c r="A331" s="4" t="inlineStr">
        <is>
          <t>Finance liability</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row>
    <row r="332">
      <c r="A332" s="3" t="inlineStr">
        <is>
          <t>Debt Instrumen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row>
    <row r="333">
      <c r="A333" s="4" t="inlineStr">
        <is>
          <t>Annual interest rat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9" t="n">
        <v>0.0611</v>
      </c>
      <c r="Z333" s="9" t="n">
        <v>0.0612</v>
      </c>
      <c r="AA333" s="4" t="inlineStr">
        <is>
          <t xml:space="preserve"> </t>
        </is>
      </c>
      <c r="AB333" s="4" t="inlineStr">
        <is>
          <t xml:space="preserve"> </t>
        </is>
      </c>
      <c r="AC333" s="4" t="inlineStr">
        <is>
          <t xml:space="preserve"> </t>
        </is>
      </c>
      <c r="AD333" s="9" t="n">
        <v>0.0255</v>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row>
    <row r="334">
      <c r="A334" s="4" t="inlineStr">
        <is>
          <t>Long-term debt, gros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5" t="n">
        <v>220600</v>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row>
    <row r="335">
      <c r="A335" s="4" t="inlineStr">
        <is>
          <t>Amount of restricted net assets for consolidated and unconsolidated subsidiari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6" t="n">
        <v>1400</v>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row>
    <row r="336">
      <c r="A336" s="4" t="inlineStr">
        <is>
          <t>Credit agreements with eight commercial bank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row>
    <row r="337">
      <c r="A337" s="3" t="inlineStr">
        <is>
          <t>Debt Instrument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row>
    <row r="338">
      <c r="A338" s="4" t="inlineStr">
        <is>
          <t>Line of credit facility, maximum borrowing capacity</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6" t="n">
        <v>688000</v>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row>
    <row r="339">
      <c r="A339" s="4" t="inlineStr">
        <is>
          <t>Credit agreements with eight commercial banks | Extensions of Credit in The Form of Loans and/or Letters of Credi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row>
    <row r="340">
      <c r="A340" s="3" t="inlineStr">
        <is>
          <t>Debt Instrumen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row>
    <row r="341">
      <c r="A341" s="4" t="inlineStr">
        <is>
          <t>Line of credit facility, maximum borrowing capacity</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6" t="n">
        <v>533000</v>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row>
    <row r="342">
      <c r="A342" s="4" t="inlineStr">
        <is>
          <t>Credit agreements with eight commercial banks | Letter of Credi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row>
    <row r="343">
      <c r="A343" s="3" t="inlineStr">
        <is>
          <t>Debt Instrumen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row>
    <row r="344">
      <c r="A344" s="4" t="inlineStr">
        <is>
          <t>Line of credit facility, maximum borrowing capacity</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6" t="n">
        <v>155000</v>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row>
    <row r="345">
      <c r="A345" s="4" t="inlineStr">
        <is>
          <t>Credit agreements with eight commercial banks | Union Bank, N.A.</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row>
    <row r="346">
      <c r="A346" s="3" t="inlineStr">
        <is>
          <t>Debt Instrumen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row>
    <row r="347">
      <c r="A347" s="4" t="inlineStr">
        <is>
          <t>Line of credit facility, maximum borrowing capacity</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6" t="n">
        <v>100000</v>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row>
    <row r="348">
      <c r="A348" s="4" t="inlineStr">
        <is>
          <t>Union Bank, N.A.</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row>
    <row r="349">
      <c r="A349" s="3" t="inlineStr">
        <is>
          <t>Debt Instru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row>
    <row r="350">
      <c r="A350" s="4" t="inlineStr">
        <is>
          <t>Line of credit facility, maximum borrowing capacity</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5" t="n">
        <v>100000</v>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row>
    <row r="351">
      <c r="A351" s="4" t="inlineStr">
        <is>
          <t>Debt to earnings before interest tax depreciation and amortization ratio</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14" t="n">
        <v>1.9</v>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row>
    <row r="352">
      <c r="A352" s="4" t="inlineStr">
        <is>
          <t>Debt services, coverage ratio</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14" t="n">
        <v>5.32</v>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row>
    <row r="353">
      <c r="A353" s="4" t="inlineStr">
        <is>
          <t>Amount available for dividend distribution percent of cumulative net incom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6" t="n">
        <v>2</v>
      </c>
      <c r="W353" s="4" t="inlineStr">
        <is>
          <t xml:space="preserve"> </t>
        </is>
      </c>
      <c r="X353" s="4" t="inlineStr">
        <is>
          <t xml:space="preserve"> </t>
        </is>
      </c>
      <c r="Y353" s="12" t="n">
        <v>0.4</v>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row>
    <row r="354">
      <c r="A354" s="4" t="inlineStr">
        <is>
          <t>Long-term line of credit, total</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5" t="n">
        <v>86700</v>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row>
    <row r="355">
      <c r="A355" s="4" t="inlineStr">
        <is>
          <t>Union Bank, N.A. | Minimum</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row>
    <row r="356">
      <c r="A356" s="3" t="inlineStr">
        <is>
          <t>Debt Instrument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row>
    <row r="357">
      <c r="A357" s="4" t="inlineStr">
        <is>
          <t>Debt services, coverage ratio</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14" t="n">
        <v>1.35</v>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row>
    <row r="358">
      <c r="A358" s="4" t="inlineStr">
        <is>
          <t>Union Bank, N.A. | Maximum</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row>
    <row r="359">
      <c r="A359" s="3" t="inlineStr">
        <is>
          <t>Debt Instru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row>
    <row r="360">
      <c r="A360" s="4" t="inlineStr">
        <is>
          <t>Debt to earnings before interest tax depreciation and amortization ratio</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12" t="n">
        <v>4.5</v>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row>
    <row r="361">
      <c r="A361" s="4" t="inlineStr">
        <is>
          <t>HSBC Bank USA, N.A.</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row>
    <row r="362">
      <c r="A362" s="3" t="inlineStr">
        <is>
          <t>Debt Instrumen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row>
    <row r="363">
      <c r="A363" s="4" t="inlineStr">
        <is>
          <t>Line of credit facility, maximum borrowing capacity</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5" t="n">
        <v>35000</v>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row>
    <row r="364">
      <c r="A364" s="4" t="inlineStr">
        <is>
          <t>Debt to earnings before interest tax depreciation and amortization ratio</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14" t="n">
        <v>1.9</v>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row>
    <row r="365">
      <c r="A365" s="4" t="inlineStr">
        <is>
          <t>Debt services, coverage ratio</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14" t="n">
        <v>5.32</v>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row>
    <row r="366">
      <c r="A366" s="4" t="inlineStr">
        <is>
          <t>Amount available for dividend distribution percent of cumulative net incom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12" t="n">
        <v>0.4</v>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row>
    <row r="367">
      <c r="A367" s="4" t="inlineStr">
        <is>
          <t>Long-term line of credit, total</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5" t="n">
        <v>34800</v>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row>
    <row r="368">
      <c r="A368" s="4" t="inlineStr">
        <is>
          <t>Uncommitted line of credit facility, maximum borrowing capacity</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6" t="n">
        <v>20000</v>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row>
    <row r="369">
      <c r="A369" s="4" t="inlineStr">
        <is>
          <t>Uncommitted long-term line of credi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6" t="n">
        <v>36900</v>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row>
    <row r="370">
      <c r="A370" s="4" t="inlineStr">
        <is>
          <t>HSBC Bank USA, N.A. | Letter of Credi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row>
    <row r="371">
      <c r="A371" s="3" t="inlineStr">
        <is>
          <t>Debt Instrumen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row>
    <row r="372">
      <c r="A372" s="4" t="inlineStr">
        <is>
          <t>Line of credit facility, maximum borrowing capacity</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6" t="n">
        <v>65000</v>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row>
    <row r="373">
      <c r="A373" s="4" t="inlineStr">
        <is>
          <t>HSBC Bank USA, N.A. | Minimum</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row>
    <row r="374">
      <c r="A374" s="3" t="inlineStr">
        <is>
          <t>Debt Instrumen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row>
    <row r="375">
      <c r="A375" s="4" t="inlineStr">
        <is>
          <t>Debt to earnings before interest tax depreciation and amortization ratio</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14" t="n">
        <v>1.35</v>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row>
    <row r="376">
      <c r="A376" s="4" t="inlineStr">
        <is>
          <t>HSBC Bank USA, N.A. | Maximum</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row>
    <row r="377">
      <c r="A377" s="3" t="inlineStr">
        <is>
          <t>Debt Instrument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row>
    <row r="378">
      <c r="A378" s="4" t="inlineStr">
        <is>
          <t>Debt to earnings before interest tax depreciation and amortization ratio</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12" t="n">
        <v>4.5</v>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row>
    <row r="379">
      <c r="A379" s="4" t="inlineStr">
        <is>
          <t>Amount available for dividend distribution percent of cumulative net incom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6" t="n">
        <v>2</v>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row>
    <row r="380">
      <c r="A380" s="4" t="inlineStr">
        <is>
          <t>Surety agreement | Chubb</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row>
    <row r="381">
      <c r="A381" s="3" t="inlineStr">
        <is>
          <t>Debt Instru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row>
    <row r="382">
      <c r="A382" s="4" t="inlineStr">
        <is>
          <t>Surety bonds, maximum amount availabl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6" t="n">
        <v>960000</v>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row>
    <row r="383">
      <c r="A383" s="4" t="inlineStr">
        <is>
          <t>Surety bonds, availabl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6" t="n">
        <v>750000</v>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row>
    <row r="384">
      <c r="A384" s="4" t="inlineStr">
        <is>
          <t>Surety agreement, bonds | Chubb</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row>
    <row r="385">
      <c r="A385" s="3" t="inlineStr">
        <is>
          <t>Debt Instrumen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row>
    <row r="386">
      <c r="A386" s="4" t="inlineStr">
        <is>
          <t>Surety bonds, issued</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6" t="n">
        <v>230000</v>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row>
    <row r="387">
      <c r="A387" s="4" t="inlineStr">
        <is>
          <t>Surety agreement, surety-backed letters of credit | Chubb</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row>
    <row r="388">
      <c r="A388" s="3" t="inlineStr">
        <is>
          <t>Debt Instrument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row>
    <row r="389">
      <c r="A389" s="4" t="inlineStr">
        <is>
          <t>Surety bonds, issued</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5" t="n">
        <v>62600</v>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row>
  </sheetData>
  <mergeCells count="4">
    <mergeCell ref="A1:A2"/>
    <mergeCell ref="W1:X1"/>
    <mergeCell ref="Y1:AA1"/>
    <mergeCell ref="AH1:A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1241</v>
      </c>
      <c r="C4" s="5" t="n">
        <v>133137</v>
      </c>
      <c r="D4" s="5" t="n">
        <v>777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2863</v>
      </c>
      <c r="C6" s="6" t="n">
        <v>224797</v>
      </c>
      <c r="D6" s="6" t="n">
        <v>198792</v>
      </c>
    </row>
    <row r="7">
      <c r="A7" s="4" t="inlineStr">
        <is>
          <t>Accretion of asset retirement obligation</t>
        </is>
      </c>
      <c r="B7" s="6" t="n">
        <v>7747</v>
      </c>
      <c r="C7" s="6" t="n">
        <v>6164</v>
      </c>
      <c r="D7" s="6" t="n">
        <v>5257</v>
      </c>
    </row>
    <row r="8">
      <c r="A8" s="4" t="inlineStr">
        <is>
          <t>Stock-based compensation</t>
        </is>
      </c>
      <c r="B8" s="6" t="n">
        <v>20197</v>
      </c>
      <c r="C8" s="6" t="n">
        <v>15478</v>
      </c>
      <c r="D8" s="6" t="n">
        <v>11646</v>
      </c>
    </row>
    <row r="9">
      <c r="A9" s="4" t="inlineStr">
        <is>
          <t>Income attributable to sale of tax benefits, net of interest expense</t>
        </is>
      </c>
      <c r="B9" s="6" t="n">
        <v>-22145</v>
      </c>
      <c r="C9" s="6" t="n">
        <v>-23462</v>
      </c>
      <c r="D9" s="6" t="n">
        <v>-13153</v>
      </c>
    </row>
    <row r="10">
      <c r="A10" s="4" t="inlineStr">
        <is>
          <t>Equity in losses (earnings) of investees, net</t>
        </is>
      </c>
      <c r="B10" s="6" t="n">
        <v>425</v>
      </c>
      <c r="C10" s="6" t="n">
        <v>-35</v>
      </c>
      <c r="D10" s="6" t="n">
        <v>3072</v>
      </c>
    </row>
    <row r="11">
      <c r="A11" s="4" t="inlineStr">
        <is>
          <t>Mark-to-market of derivative instruments</t>
        </is>
      </c>
      <c r="B11" s="6" t="n">
        <v>856</v>
      </c>
      <c r="C11" s="6" t="n">
        <v>-2206</v>
      </c>
      <c r="D11" s="6" t="n">
        <v>1613</v>
      </c>
    </row>
    <row r="12">
      <c r="A12" s="4" t="inlineStr">
        <is>
          <t>Loss (gain) on disposal of property, plant and equipment</t>
        </is>
      </c>
      <c r="B12" s="6" t="n">
        <v>101</v>
      </c>
      <c r="C12" s="6" t="n">
        <v>35</v>
      </c>
      <c r="D12" s="6" t="n">
        <v>-89</v>
      </c>
    </row>
    <row r="13">
      <c r="A13" s="4" t="inlineStr">
        <is>
          <t>Write-off of unsuccessful exploration activities</t>
        </is>
      </c>
      <c r="B13" s="6" t="n">
        <v>3930</v>
      </c>
      <c r="C13" s="6" t="n">
        <v>3733</v>
      </c>
      <c r="D13" s="6" t="n">
        <v>828</v>
      </c>
    </row>
    <row r="14">
      <c r="A14" s="4" t="inlineStr">
        <is>
          <t>Impairment of long-lived assets</t>
        </is>
      </c>
      <c r="B14" s="6" t="n">
        <v>1280</v>
      </c>
      <c r="C14" s="6" t="n">
        <v>0</v>
      </c>
      <c r="D14" s="6" t="n">
        <v>32648</v>
      </c>
    </row>
    <row r="15">
      <c r="A15" s="4" t="inlineStr">
        <is>
          <t>Loss from prepayment of a long-term loan</t>
        </is>
      </c>
      <c r="B15" s="6" t="n">
        <v>0</v>
      </c>
      <c r="C15" s="6" t="n">
        <v>0</v>
      </c>
      <c r="D15" s="6" t="n">
        <v>1102</v>
      </c>
    </row>
    <row r="16">
      <c r="A16" s="4" t="inlineStr">
        <is>
          <t>Loss (gain) on severance pay fund asset</t>
        </is>
      </c>
      <c r="B16" s="6" t="n">
        <v>-413</v>
      </c>
      <c r="C16" s="6" t="n">
        <v>154</v>
      </c>
      <c r="D16" s="6" t="n">
        <v>1019</v>
      </c>
    </row>
    <row r="17">
      <c r="A17" s="4" t="inlineStr">
        <is>
          <t>Loss (gain) on foreign currency exchange rate</t>
        </is>
      </c>
      <c r="B17" s="6" t="n">
        <v>3428</v>
      </c>
      <c r="C17" s="6" t="n">
        <v>0</v>
      </c>
      <c r="D17" s="6" t="n">
        <v>0</v>
      </c>
    </row>
    <row r="18">
      <c r="A18" s="4" t="inlineStr">
        <is>
          <t>Deferred income tax provision</t>
        </is>
      </c>
      <c r="B18" s="6" t="n">
        <v>5300</v>
      </c>
      <c r="C18" s="6" t="n">
        <v>-6017</v>
      </c>
      <c r="D18" s="6" t="n">
        <v>-18979</v>
      </c>
    </row>
    <row r="19">
      <c r="A19" s="4" t="inlineStr">
        <is>
          <t>Liability for unrecognized tax benefits</t>
        </is>
      </c>
      <c r="B19" s="6" t="n">
        <v>-2401</v>
      </c>
      <c r="C19" s="6" t="n">
        <v>2114</v>
      </c>
      <c r="D19" s="6" t="n">
        <v>829</v>
      </c>
    </row>
    <row r="20">
      <c r="A20" s="4" t="inlineStr">
        <is>
          <t>Other</t>
        </is>
      </c>
      <c r="B20" s="6" t="n">
        <v>0</v>
      </c>
      <c r="C20" s="6" t="n">
        <v>0</v>
      </c>
      <c r="D20" s="6" t="n">
        <v>575</v>
      </c>
    </row>
    <row r="21">
      <c r="A21" s="3" t="inlineStr">
        <is>
          <t>Changes in operating assets and liabilities, net of businesses acquired:</t>
        </is>
      </c>
      <c r="B21" s="4" t="inlineStr">
        <is>
          <t xml:space="preserve"> </t>
        </is>
      </c>
      <c r="C21" s="4" t="inlineStr">
        <is>
          <t xml:space="preserve"> </t>
        </is>
      </c>
      <c r="D21" s="4" t="inlineStr">
        <is>
          <t xml:space="preserve"> </t>
        </is>
      </c>
    </row>
    <row r="22">
      <c r="A22" s="4" t="inlineStr">
        <is>
          <t>Receivables</t>
        </is>
      </c>
      <c r="B22" s="6" t="n">
        <v>27172</v>
      </c>
      <c r="C22" s="6" t="n">
        <v>-97640</v>
      </c>
      <c r="D22" s="6" t="n">
        <v>-19929</v>
      </c>
    </row>
    <row r="23">
      <c r="A23" s="4" t="inlineStr">
        <is>
          <t>Costs and estimated earnings in excess of billings on uncompleted contracts</t>
        </is>
      </c>
      <c r="B23" s="6" t="n">
        <v>-11614</v>
      </c>
      <c r="C23" s="6" t="n">
        <v>-1962</v>
      </c>
      <c r="D23" s="6" t="n">
        <v>-6713</v>
      </c>
    </row>
    <row r="24">
      <c r="A24" s="4" t="inlineStr">
        <is>
          <t>Long-term costs and estimated earnings in excess of billings on uncompleted contracts</t>
        </is>
      </c>
      <c r="B24" s="6" t="n">
        <v>-26033</v>
      </c>
      <c r="C24" s="6" t="n">
        <v>0</v>
      </c>
      <c r="D24" s="6" t="n">
        <v>0</v>
      </c>
    </row>
    <row r="25">
      <c r="A25" s="4" t="inlineStr">
        <is>
          <t>Inventories</t>
        </is>
      </c>
      <c r="B25" s="6" t="n">
        <v>6945</v>
      </c>
      <c r="C25" s="6" t="n">
        <v>-22205</v>
      </c>
      <c r="D25" s="6" t="n">
        <v>5613</v>
      </c>
    </row>
    <row r="26">
      <c r="A26" s="4" t="inlineStr">
        <is>
          <t>Prepaid expenses and other</t>
        </is>
      </c>
      <c r="B26" s="6" t="n">
        <v>-8510</v>
      </c>
      <c r="C26" s="6" t="n">
        <v>-3248</v>
      </c>
      <c r="D26" s="6" t="n">
        <v>4888</v>
      </c>
    </row>
    <row r="27">
      <c r="A27" s="4" t="inlineStr">
        <is>
          <t>Change in operating lease right of use asset</t>
        </is>
      </c>
      <c r="B27" s="6" t="n">
        <v>4368</v>
      </c>
      <c r="C27" s="6" t="n">
        <v>3761</v>
      </c>
      <c r="D27" s="6" t="n">
        <v>2717</v>
      </c>
    </row>
    <row r="28">
      <c r="A28" s="4" t="inlineStr">
        <is>
          <t>Deposits and other</t>
        </is>
      </c>
      <c r="B28" s="6" t="n">
        <v>-4491</v>
      </c>
      <c r="C28" s="6" t="n">
        <v>-7900</v>
      </c>
      <c r="D28" s="6" t="n">
        <v>2571</v>
      </c>
    </row>
    <row r="29">
      <c r="A29" s="4" t="inlineStr">
        <is>
          <t>Accounts payable and accrued expenses</t>
        </is>
      </c>
      <c r="B29" s="6" t="n">
        <v>11426</v>
      </c>
      <c r="C29" s="6" t="n">
        <v>68590</v>
      </c>
      <c r="D29" s="6" t="n">
        <v>-2045</v>
      </c>
    </row>
    <row r="30">
      <c r="A30" s="4" t="inlineStr">
        <is>
          <t>Billings in excess of costs and estimated earnings on uncompleted contracts</t>
        </is>
      </c>
      <c r="B30" s="6" t="n">
        <v>5330</v>
      </c>
      <c r="C30" s="6" t="n">
        <v>9884</v>
      </c>
      <c r="D30" s="6" t="n">
        <v>-463</v>
      </c>
    </row>
    <row r="31">
      <c r="A31" s="4" t="inlineStr">
        <is>
          <t>Liabilities for severance pay</t>
        </is>
      </c>
      <c r="B31" s="6" t="n">
        <v>-1356</v>
      </c>
      <c r="C31" s="6" t="n">
        <v>-989</v>
      </c>
      <c r="D31" s="6" t="n">
        <v>-2861</v>
      </c>
    </row>
    <row r="32">
      <c r="A32" s="4" t="inlineStr">
        <is>
          <t>Change in operating lease liabilities</t>
        </is>
      </c>
      <c r="B32" s="6" t="n">
        <v>-9472</v>
      </c>
      <c r="C32" s="6" t="n">
        <v>-3435</v>
      </c>
      <c r="D32" s="6" t="n">
        <v>-3581</v>
      </c>
    </row>
    <row r="33">
      <c r="A33" s="4" t="inlineStr">
        <is>
          <t>Other liabilities, net</t>
        </is>
      </c>
      <c r="B33" s="6" t="n">
        <v>4745</v>
      </c>
      <c r="C33" s="6" t="n">
        <v>10653</v>
      </c>
      <c r="D33" s="6" t="n">
        <v>-2178</v>
      </c>
    </row>
    <row r="34">
      <c r="A34" s="4" t="inlineStr">
        <is>
          <t>Net cash provided by operating activities</t>
        </is>
      </c>
      <c r="B34" s="6" t="n">
        <v>410919</v>
      </c>
      <c r="C34" s="6" t="n">
        <v>309401</v>
      </c>
      <c r="D34" s="6" t="n">
        <v>280974</v>
      </c>
    </row>
    <row r="35">
      <c r="A35" s="3" t="inlineStr">
        <is>
          <t>Cash flows from investing activities:</t>
        </is>
      </c>
      <c r="B35" s="4" t="inlineStr">
        <is>
          <t xml:space="preserve"> </t>
        </is>
      </c>
      <c r="C35" s="4" t="inlineStr">
        <is>
          <t xml:space="preserve"> </t>
        </is>
      </c>
      <c r="D35" s="4" t="inlineStr">
        <is>
          <t xml:space="preserve"> </t>
        </is>
      </c>
    </row>
    <row r="36">
      <c r="A36" s="4" t="inlineStr">
        <is>
          <t>Purchase of marketable securities</t>
        </is>
      </c>
      <c r="B36" s="6" t="n">
        <v>0</v>
      </c>
      <c r="C36" s="6" t="n">
        <v>0</v>
      </c>
      <c r="D36" s="6" t="n">
        <v>-19192</v>
      </c>
    </row>
    <row r="37">
      <c r="A37" s="4" t="inlineStr">
        <is>
          <t>Maturities of marketable securities</t>
        </is>
      </c>
      <c r="B37" s="6" t="n">
        <v>0</v>
      </c>
      <c r="C37" s="6" t="n">
        <v>0</v>
      </c>
      <c r="D37" s="6" t="n">
        <v>32645</v>
      </c>
    </row>
    <row r="38">
      <c r="A38" s="4" t="inlineStr">
        <is>
          <t>Sale of marketable securities</t>
        </is>
      </c>
      <c r="B38" s="6" t="n">
        <v>0</v>
      </c>
      <c r="C38" s="6" t="n">
        <v>0</v>
      </c>
      <c r="D38" s="6" t="n">
        <v>29355</v>
      </c>
    </row>
    <row r="39">
      <c r="A39" s="4" t="inlineStr">
        <is>
          <t>Capital expenditures</t>
        </is>
      </c>
      <c r="B39" s="6" t="n">
        <v>-487678</v>
      </c>
      <c r="C39" s="6" t="n">
        <v>-618383</v>
      </c>
      <c r="D39" s="6" t="n">
        <v>-563476</v>
      </c>
    </row>
    <row r="40">
      <c r="A40" s="4" t="inlineStr">
        <is>
          <t>Cash received from insurance recoveries</t>
        </is>
      </c>
      <c r="B40" s="6" t="n">
        <v>0</v>
      </c>
      <c r="C40" s="6" t="n">
        <v>0</v>
      </c>
      <c r="D40" s="6" t="n">
        <v>600</v>
      </c>
    </row>
    <row r="41">
      <c r="A41" s="4" t="inlineStr">
        <is>
          <t>Investment in unconsolidated companies</t>
        </is>
      </c>
      <c r="B41" s="6" t="n">
        <v>-18969</v>
      </c>
      <c r="C41" s="6" t="n">
        <v>-10181</v>
      </c>
      <c r="D41" s="6" t="n">
        <v>-4509</v>
      </c>
    </row>
    <row r="42">
      <c r="A42" s="4" t="inlineStr">
        <is>
          <t>Cash paid for acquisition of a business, net of cash acquired</t>
        </is>
      </c>
      <c r="B42" s="6" t="n">
        <v>-274631</v>
      </c>
      <c r="C42" s="6" t="n">
        <v>0</v>
      </c>
      <c r="D42" s="6" t="n">
        <v>0</v>
      </c>
    </row>
    <row r="43">
      <c r="A43" s="4" t="inlineStr">
        <is>
          <t>Decrease (increase) in severance pay fund asset, net of payments made to retired employees</t>
        </is>
      </c>
      <c r="B43" s="6" t="n">
        <v>1024</v>
      </c>
      <c r="C43" s="6" t="n">
        <v>221</v>
      </c>
      <c r="D43" s="6" t="n">
        <v>1171</v>
      </c>
    </row>
    <row r="44">
      <c r="A44" s="4" t="inlineStr">
        <is>
          <t>Net cash used in investing activities</t>
        </is>
      </c>
      <c r="B44" s="6" t="n">
        <v>-780254</v>
      </c>
      <c r="C44" s="6" t="n">
        <v>-628343</v>
      </c>
      <c r="D44" s="6" t="n">
        <v>-523406</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long-term loans, net of transaction costs</t>
        </is>
      </c>
      <c r="B46" s="6" t="n">
        <v>514630</v>
      </c>
      <c r="C46" s="6" t="n">
        <v>149837</v>
      </c>
      <c r="D46" s="6" t="n">
        <v>135259</v>
      </c>
    </row>
    <row r="47">
      <c r="A47" s="4" t="inlineStr">
        <is>
          <t>Proceeds from exercise of options by employees</t>
        </is>
      </c>
      <c r="B47" s="6" t="n">
        <v>0</v>
      </c>
      <c r="C47" s="6" t="n">
        <v>314</v>
      </c>
      <c r="D47" s="6" t="n">
        <v>39</v>
      </c>
    </row>
    <row r="48">
      <c r="A48" s="4" t="inlineStr">
        <is>
          <t>Proceeds from issuance of common stock, net of stock issuance costs</t>
        </is>
      </c>
      <c r="B48" s="6" t="n">
        <v>0</v>
      </c>
      <c r="C48" s="6" t="n">
        <v>341671</v>
      </c>
      <c r="D48" s="6" t="n">
        <v>0</v>
      </c>
    </row>
    <row r="49">
      <c r="A49" s="4" t="inlineStr">
        <is>
          <t>Proceeds from issuance of convertible notes, net of transaction costs</t>
        </is>
      </c>
      <c r="B49" s="6" t="n">
        <v>44041</v>
      </c>
      <c r="C49" s="6" t="n">
        <v>0</v>
      </c>
      <c r="D49" s="6" t="n">
        <v>419698</v>
      </c>
    </row>
    <row r="50">
      <c r="A50" s="4" t="inlineStr">
        <is>
          <t>Purchase of capped call instruments</t>
        </is>
      </c>
      <c r="B50" s="6" t="n">
        <v>0</v>
      </c>
      <c r="C50" s="6" t="n">
        <v>0</v>
      </c>
      <c r="D50" s="6" t="n">
        <v>-24538</v>
      </c>
    </row>
    <row r="51">
      <c r="A51" s="4" t="inlineStr">
        <is>
          <t>Purchase of treasury stock</t>
        </is>
      </c>
      <c r="B51" s="6" t="n">
        <v>0</v>
      </c>
      <c r="C51" s="6" t="n">
        <v>0</v>
      </c>
      <c r="D51" s="6" t="n">
        <v>-17964</v>
      </c>
    </row>
    <row r="52">
      <c r="A52" s="4" t="inlineStr">
        <is>
          <t>Proceeds from the sale of limited liability company interest, net of transaction costs</t>
        </is>
      </c>
      <c r="B52" s="6" t="n">
        <v>0</v>
      </c>
      <c r="C52" s="6" t="n">
        <v>42329</v>
      </c>
      <c r="D52" s="6" t="n">
        <v>50330</v>
      </c>
    </row>
    <row r="53">
      <c r="A53" s="4" t="inlineStr">
        <is>
          <t>Repayments of commercial paper and prepayments of long-term debt</t>
        </is>
      </c>
      <c r="B53" s="6" t="n">
        <v>0</v>
      </c>
      <c r="C53" s="6" t="n">
        <v>0</v>
      </c>
      <c r="D53" s="6" t="n">
        <v>-219126</v>
      </c>
    </row>
    <row r="54">
      <c r="A54" s="4" t="inlineStr">
        <is>
          <t>Proceeds from issuance of commercial paper, net of transaction costs</t>
        </is>
      </c>
      <c r="B54" s="6" t="n">
        <v>0</v>
      </c>
      <c r="C54" s="6" t="n">
        <v>99971</v>
      </c>
      <c r="D54" s="6" t="n">
        <v>0</v>
      </c>
    </row>
    <row r="55">
      <c r="A55" s="4" t="inlineStr">
        <is>
          <t>Proceeds from revolving credit lines with banks</t>
        </is>
      </c>
      <c r="B55" s="6" t="n">
        <v>185500</v>
      </c>
      <c r="C55" s="6" t="n">
        <v>55000</v>
      </c>
      <c r="D55" s="6" t="n">
        <v>0</v>
      </c>
    </row>
    <row r="56">
      <c r="A56" s="4" t="inlineStr">
        <is>
          <t>Repayment of revolving credit lines with banks</t>
        </is>
      </c>
      <c r="B56" s="6" t="n">
        <v>-205500</v>
      </c>
      <c r="C56" s="6" t="n">
        <v>-35000</v>
      </c>
      <c r="D56" s="6" t="n">
        <v>0</v>
      </c>
    </row>
    <row r="57">
      <c r="A57" s="4" t="inlineStr">
        <is>
          <t>Cash received from noncontrolling interest</t>
        </is>
      </c>
      <c r="B57" s="6" t="n">
        <v>12251</v>
      </c>
      <c r="C57" s="6" t="n">
        <v>7341</v>
      </c>
      <c r="D57" s="6" t="n">
        <v>5443</v>
      </c>
    </row>
    <row r="58">
      <c r="A58" s="4" t="inlineStr">
        <is>
          <t>Transaction with noncontrolling interest</t>
        </is>
      </c>
      <c r="B58" s="6" t="n">
        <v>-9803</v>
      </c>
      <c r="C58" s="6" t="n">
        <v>-30000</v>
      </c>
      <c r="D58" s="6" t="n">
        <v>0</v>
      </c>
    </row>
    <row r="59">
      <c r="A59" s="4" t="inlineStr">
        <is>
          <t>Repayments of long-term debt and financing liability</t>
        </is>
      </c>
      <c r="B59" s="6" t="n">
        <v>-209280</v>
      </c>
      <c r="C59" s="6" t="n">
        <v>-207039</v>
      </c>
      <c r="D59" s="6" t="n">
        <v>-185163</v>
      </c>
    </row>
    <row r="60">
      <c r="A60" s="4" t="inlineStr">
        <is>
          <t>Cash paid to noncontrolling interest</t>
        </is>
      </c>
      <c r="B60" s="6" t="n">
        <v>-6373</v>
      </c>
      <c r="C60" s="6" t="n">
        <v>-9856</v>
      </c>
      <c r="D60" s="6" t="n">
        <v>-5880</v>
      </c>
    </row>
    <row r="61">
      <c r="A61" s="4" t="inlineStr">
        <is>
          <t>Payments under finance lease obligations</t>
        </is>
      </c>
      <c r="B61" s="6" t="n">
        <v>-1383</v>
      </c>
      <c r="C61" s="6" t="n">
        <v>-1963</v>
      </c>
      <c r="D61" s="6" t="n">
        <v>-2983</v>
      </c>
    </row>
    <row r="62">
      <c r="A62" s="4" t="inlineStr">
        <is>
          <t>Deferred debt issuance costs</t>
        </is>
      </c>
      <c r="B62" s="6" t="n">
        <v>-7058</v>
      </c>
      <c r="C62" s="6" t="n">
        <v>-4229</v>
      </c>
      <c r="D62" s="6" t="n">
        <v>-1699</v>
      </c>
    </row>
    <row r="63">
      <c r="A63" s="4" t="inlineStr">
        <is>
          <t>Cash dividends paid</t>
        </is>
      </c>
      <c r="B63" s="6" t="n">
        <v>-29109</v>
      </c>
      <c r="C63" s="6" t="n">
        <v>-28412</v>
      </c>
      <c r="D63" s="6" t="n">
        <v>-27143</v>
      </c>
    </row>
    <row r="64">
      <c r="A64" s="4" t="inlineStr">
        <is>
          <t>Net cash provided by (used in) financing activities</t>
        </is>
      </c>
      <c r="B64" s="6" t="n">
        <v>287916</v>
      </c>
      <c r="C64" s="6" t="n">
        <v>379964</v>
      </c>
      <c r="D64" s="6" t="n">
        <v>126273</v>
      </c>
    </row>
    <row r="65">
      <c r="A65" s="4" t="inlineStr">
        <is>
          <t>Effect of exchange rate changes on cash and cash equivalents and restricted cash and cash equivalents</t>
        </is>
      </c>
      <c r="B65" s="6" t="n">
        <v>-579</v>
      </c>
      <c r="C65" s="6" t="n">
        <v>72</v>
      </c>
      <c r="D65" s="6" t="n">
        <v>-609</v>
      </c>
    </row>
    <row r="66">
      <c r="A66" s="4" t="inlineStr">
        <is>
          <t>Net change in cash and cash equivalents and restricted cash and cash equivalents</t>
        </is>
      </c>
      <c r="B66" s="6" t="n">
        <v>-81998</v>
      </c>
      <c r="C66" s="6" t="n">
        <v>61094</v>
      </c>
      <c r="D66" s="6" t="n">
        <v>-116768</v>
      </c>
    </row>
    <row r="67">
      <c r="A67" s="4" t="inlineStr">
        <is>
          <t>Cash and cash equivalents and restricted cash and cash equivalents at beginning of period</t>
        </is>
      </c>
      <c r="B67" s="6" t="n">
        <v>287770</v>
      </c>
      <c r="C67" s="6" t="n">
        <v>226676</v>
      </c>
      <c r="D67" s="6" t="n">
        <v>343444</v>
      </c>
    </row>
    <row r="68">
      <c r="A68" s="4" t="inlineStr">
        <is>
          <t>Cash and cash equivalents and restricted cash and cash equivalents at end of period</t>
        </is>
      </c>
      <c r="B68" s="6" t="n">
        <v>205772</v>
      </c>
      <c r="C68" s="6" t="n">
        <v>287770</v>
      </c>
      <c r="D68" s="6" t="n">
        <v>226676</v>
      </c>
    </row>
    <row r="69">
      <c r="A69" s="3" t="inlineStr">
        <is>
          <t>Supplemental disclosure of cash flow information:</t>
        </is>
      </c>
      <c r="B69" s="4" t="inlineStr">
        <is>
          <t xml:space="preserve"> </t>
        </is>
      </c>
      <c r="C69" s="4" t="inlineStr">
        <is>
          <t xml:space="preserve"> </t>
        </is>
      </c>
      <c r="D69" s="4" t="inlineStr">
        <is>
          <t xml:space="preserve"> </t>
        </is>
      </c>
    </row>
    <row r="70">
      <c r="A70" s="4" t="inlineStr">
        <is>
          <t>Interest, net of interest capitalized</t>
        </is>
      </c>
      <c r="B70" s="6" t="n">
        <v>102605</v>
      </c>
      <c r="C70" s="6" t="n">
        <v>72236</v>
      </c>
      <c r="D70" s="6" t="n">
        <v>69132</v>
      </c>
    </row>
    <row r="71">
      <c r="A71" s="4" t="inlineStr">
        <is>
          <t>Income taxes, net</t>
        </is>
      </c>
      <c r="B71" s="6" t="n">
        <v>26183</v>
      </c>
      <c r="C71" s="6" t="n">
        <v>26250</v>
      </c>
      <c r="D71" s="6" t="n">
        <v>29004</v>
      </c>
    </row>
    <row r="72">
      <c r="A72" s="3" t="inlineStr">
        <is>
          <t>Supplemental non-cash investing and financing activities:</t>
        </is>
      </c>
      <c r="B72" s="4" t="inlineStr">
        <is>
          <t xml:space="preserve"> </t>
        </is>
      </c>
      <c r="C72" s="4" t="inlineStr">
        <is>
          <t xml:space="preserve"> </t>
        </is>
      </c>
      <c r="D72" s="4" t="inlineStr">
        <is>
          <t xml:space="preserve"> </t>
        </is>
      </c>
    </row>
    <row r="73">
      <c r="A73" s="4" t="inlineStr">
        <is>
          <t>Increase (decrease) in accounts payable related to purchases of property, plant and equipment</t>
        </is>
      </c>
      <c r="B73" s="6" t="n">
        <v>-2501</v>
      </c>
      <c r="C73" s="6" t="n">
        <v>-12417</v>
      </c>
      <c r="D73" s="6" t="n">
        <v>4764</v>
      </c>
    </row>
    <row r="74">
      <c r="A74" s="4" t="inlineStr">
        <is>
          <t>Right of use assets obtained in exchange for new lease liabilities</t>
        </is>
      </c>
      <c r="B74" s="6" t="n">
        <v>13360</v>
      </c>
      <c r="C74" s="6" t="n">
        <v>6402</v>
      </c>
      <c r="D74" s="6" t="n">
        <v>8759</v>
      </c>
    </row>
    <row r="75">
      <c r="A75" s="4" t="inlineStr">
        <is>
          <t>Increase in asset retirement cost and asset retirement obligation</t>
        </is>
      </c>
      <c r="B75" s="5" t="n">
        <v>740</v>
      </c>
      <c r="C75" s="5" t="n">
        <v>10546</v>
      </c>
      <c r="D75" s="5" t="n">
        <v>75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X18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1" customWidth="1" min="6" max="6"/>
    <col width="22" customWidth="1" min="7" max="7"/>
    <col width="22" customWidth="1" min="8" max="8"/>
    <col width="14"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LONG-TERM DEBT, CREDIT AGREEMENTS AND FINANCE LIABILITY - Third-Party Debt (Details) $ in Thousands, ₪ in Billions</t>
        </is>
      </c>
      <c r="B1" s="2" t="inlineStr">
        <is>
          <t>Dec. 31, 2024 USD ($)</t>
        </is>
      </c>
      <c r="C1" s="2" t="inlineStr">
        <is>
          <t>Nov. 20, 2024</t>
        </is>
      </c>
      <c r="D1" s="2" t="inlineStr">
        <is>
          <t>Nov. 19, 2024 USD ($)</t>
        </is>
      </c>
      <c r="E1" s="2" t="inlineStr">
        <is>
          <t>Sep. 26, 2024 USD ($)</t>
        </is>
      </c>
      <c r="F1" s="2" t="inlineStr">
        <is>
          <t>May 22, 2024 USD ($)</t>
        </is>
      </c>
      <c r="G1" s="2" t="inlineStr">
        <is>
          <t>Mar. 28, 2024 USD ($)</t>
        </is>
      </c>
      <c r="H1" s="2" t="inlineStr">
        <is>
          <t>Jan. 02, 2024 USD ($)</t>
        </is>
      </c>
      <c r="I1" s="2" t="inlineStr">
        <is>
          <t>Dec. 31, 2023</t>
        </is>
      </c>
      <c r="J1" s="2" t="inlineStr">
        <is>
          <t>Nov. 01, 2023 USD ($)</t>
        </is>
      </c>
      <c r="K1" s="2" t="inlineStr">
        <is>
          <t>Sep. 30, 2023</t>
        </is>
      </c>
      <c r="L1" s="2" t="inlineStr">
        <is>
          <t>Feb. 27, 2023 USD ($)</t>
        </is>
      </c>
      <c r="M1" s="2" t="inlineStr">
        <is>
          <t>Nov. 28, 2022 USD ($)</t>
        </is>
      </c>
      <c r="N1" s="2" t="inlineStr">
        <is>
          <t>Apr. 12, 2022 USD ($)</t>
        </is>
      </c>
      <c r="O1" s="2" t="inlineStr">
        <is>
          <t>Sep. 02, 2021 USD ($)</t>
        </is>
      </c>
      <c r="P1" s="2" t="inlineStr">
        <is>
          <t>Jul. 15, 2021 USD ($)</t>
        </is>
      </c>
      <c r="Q1" s="2" t="inlineStr">
        <is>
          <t>Jul. 12, 2021 USD ($)</t>
        </is>
      </c>
      <c r="R1" s="2" t="inlineStr">
        <is>
          <t>Jul. 01, 2020 USD ($)</t>
        </is>
      </c>
      <c r="S1" s="2" t="inlineStr">
        <is>
          <t>Jul. 01, 2020 ILS (₪)</t>
        </is>
      </c>
      <c r="T1" s="2" t="inlineStr">
        <is>
          <t>Apr. 30, 2020 USD ($)</t>
        </is>
      </c>
      <c r="U1" s="2" t="inlineStr">
        <is>
          <t>Mar. 25, 2019 USD ($)</t>
        </is>
      </c>
      <c r="V1" s="2" t="inlineStr">
        <is>
          <t>Apr. 30, 2018 USD ($)</t>
        </is>
      </c>
      <c r="W1" s="2" t="inlineStr">
        <is>
          <t>Mar. 22, 2018 USD ($)</t>
        </is>
      </c>
      <c r="X1" s="2" t="inlineStr">
        <is>
          <t>Aug. 23, 2012 USD ($)</t>
        </is>
      </c>
    </row>
    <row r="2">
      <c r="A2" s="4" t="inlineStr">
        <is>
          <t>Nonrecourse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instrument, face amount</t>
        </is>
      </c>
      <c r="B4" s="5" t="n">
        <v>189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ong-term debt, gross</t>
        </is>
      </c>
      <c r="B5" s="6" t="n">
        <v>106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Hapoalim 2024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instrument, face amount</t>
        </is>
      </c>
      <c r="B8" s="6" t="n">
        <v>75000</v>
      </c>
      <c r="C8" s="4" t="inlineStr">
        <is>
          <t xml:space="preserve"> </t>
        </is>
      </c>
      <c r="D8" s="4" t="inlineStr">
        <is>
          <t xml:space="preserve"> </t>
        </is>
      </c>
      <c r="E8" s="4" t="inlineStr">
        <is>
          <t xml:space="preserve"> </t>
        </is>
      </c>
      <c r="F8" s="4" t="inlineStr">
        <is>
          <t xml:space="preserve"> </t>
        </is>
      </c>
      <c r="G8" s="4" t="inlineStr">
        <is>
          <t xml:space="preserve"> </t>
        </is>
      </c>
      <c r="H8" s="5" t="n">
        <v>7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ong-term debt, gross</t>
        </is>
      </c>
      <c r="B9" s="5" t="n">
        <v>6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nnual interest rate</t>
        </is>
      </c>
      <c r="B10" s="9" t="n">
        <v>0.0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HSBC Bank 2024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bt instrument, face amount</t>
        </is>
      </c>
      <c r="B13" s="5" t="n">
        <v>125000</v>
      </c>
      <c r="C13" s="4" t="inlineStr">
        <is>
          <t xml:space="preserve"> </t>
        </is>
      </c>
      <c r="D13" s="4" t="inlineStr">
        <is>
          <t xml:space="preserve"> </t>
        </is>
      </c>
      <c r="E13" s="4" t="inlineStr">
        <is>
          <t xml:space="preserve"> </t>
        </is>
      </c>
      <c r="F13" s="4" t="inlineStr">
        <is>
          <t xml:space="preserve"> </t>
        </is>
      </c>
      <c r="G13" s="4" t="inlineStr">
        <is>
          <t xml:space="preserve"> </t>
        </is>
      </c>
      <c r="H13" s="5" t="n">
        <v>12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ong-term debt, gross</t>
        </is>
      </c>
      <c r="B14" s="5" t="n">
        <v>11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nnual interest rate</t>
        </is>
      </c>
      <c r="B15" s="9" t="n">
        <v>0.02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iscount 2024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bt instrument, face amount</t>
        </is>
      </c>
      <c r="B18" s="5" t="n">
        <v>31800</v>
      </c>
      <c r="C18" s="4" t="inlineStr">
        <is>
          <t xml:space="preserve"> </t>
        </is>
      </c>
      <c r="D18" s="4" t="inlineStr">
        <is>
          <t xml:space="preserve"> </t>
        </is>
      </c>
      <c r="E18" s="4" t="inlineStr">
        <is>
          <t xml:space="preserve"> </t>
        </is>
      </c>
      <c r="F18" s="5" t="n">
        <v>31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ong-term debt, gross</t>
        </is>
      </c>
      <c r="B19" s="5" t="n">
        <v>29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nnual interest rate</t>
        </is>
      </c>
      <c r="B20" s="9" t="n">
        <v>0.06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iscount 2024 II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face amount</t>
        </is>
      </c>
      <c r="B23" s="5" t="n">
        <v>50000</v>
      </c>
      <c r="C23" s="4" t="inlineStr">
        <is>
          <t xml:space="preserve"> </t>
        </is>
      </c>
      <c r="D23" s="4" t="inlineStr">
        <is>
          <t xml:space="preserve"> </t>
        </is>
      </c>
      <c r="E23" s="5" t="n">
        <v>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Long-term debt, gross</t>
        </is>
      </c>
      <c r="B24" s="5" t="n">
        <v>48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nnual interest rate</t>
        </is>
      </c>
      <c r="B25" s="9" t="n">
        <v>0.02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Mizrahi Loan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face amount</t>
        </is>
      </c>
      <c r="B28" s="5"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ong-term debt, gross</t>
        </is>
      </c>
      <c r="B29" s="5" t="n">
        <v>43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nnual interest rate</t>
        </is>
      </c>
      <c r="B30" s="9" t="n">
        <v>0.07149999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Hapoalim Loan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000</v>
      </c>
      <c r="M33" s="4" t="inlineStr">
        <is>
          <t xml:space="preserve"> </t>
        </is>
      </c>
      <c r="N33" s="4" t="inlineStr">
        <is>
          <t xml:space="preserve"> </t>
        </is>
      </c>
      <c r="O33" s="4" t="inlineStr">
        <is>
          <t xml:space="preserve"> </t>
        </is>
      </c>
      <c r="P33" s="4" t="inlineStr">
        <is>
          <t xml:space="preserve"> </t>
        </is>
      </c>
      <c r="Q33" s="5" t="n">
        <v>1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ong-term debt, gross</t>
        </is>
      </c>
      <c r="B34" s="5" t="n">
        <v>8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nnual interest rate</t>
        </is>
      </c>
      <c r="B35" s="9" t="n">
        <v>0.06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izrahi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instrument, face amount</t>
        </is>
      </c>
      <c r="B38" s="5" t="n">
        <v>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75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ong-term debt, gross</t>
        </is>
      </c>
      <c r="B39" s="5" t="n">
        <v>51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nnual interest rate</t>
        </is>
      </c>
      <c r="B40" s="9" t="n">
        <v>0.0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Hapoali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nstrument, face amount</t>
        </is>
      </c>
      <c r="B43" s="5" t="n">
        <v>1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25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Long-term debt, gross</t>
        </is>
      </c>
      <c r="B44" s="5" t="n">
        <v>62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nnual interest rate</t>
        </is>
      </c>
      <c r="B45" s="9" t="n">
        <v>0.03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HSBC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HSBC Loan | HSBC Bank P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face amount</t>
        </is>
      </c>
      <c r="B51" s="5"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ong-term debt, gross</t>
        </is>
      </c>
      <c r="B52" s="5" t="n">
        <v>28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nnual interest rate</t>
        </is>
      </c>
      <c r="B53" s="9" t="n">
        <v>0.03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iscount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bt instrument, face amount</t>
        </is>
      </c>
      <c r="B56" s="5" t="n">
        <v>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ong-term debt, gross</t>
        </is>
      </c>
      <c r="B57" s="5" t="n">
        <v>62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nnual interest rate</t>
        </is>
      </c>
      <c r="B58" s="9" t="n">
        <v>0.02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enior Unsecured Bonds - Series 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instrument, face amount</t>
        </is>
      </c>
      <c r="B61" s="5" t="n">
        <v>2898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289800</v>
      </c>
      <c r="S61" s="16" t="n">
        <v>1</v>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ong-term debt, gross</t>
        </is>
      </c>
      <c r="B62" s="5" t="n">
        <v>1922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nnual interest rate</t>
        </is>
      </c>
      <c r="B63" s="9" t="n">
        <v>0.03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Total Senior Unsecured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instrument, face amount</t>
        </is>
      </c>
      <c r="B66" s="5" t="n">
        <v>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Long-term debt, gross</t>
        </is>
      </c>
      <c r="B67" s="6" t="n">
        <v>1412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Migdal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instrument, face amount</t>
        </is>
      </c>
      <c r="B70" s="6" t="n">
        <v>1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100000</v>
      </c>
      <c r="X70" s="4" t="inlineStr">
        <is>
          <t xml:space="preserve"> </t>
        </is>
      </c>
    </row>
    <row r="71">
      <c r="A71" s="4" t="inlineStr">
        <is>
          <t>Long-term debt, gross</t>
        </is>
      </c>
      <c r="B71" s="5" t="n">
        <v>706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Annual interest rate</t>
        </is>
      </c>
      <c r="B72" s="9" t="n">
        <v>0.04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dditional Migdal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face amount</t>
        </is>
      </c>
      <c r="B75" s="5" t="n">
        <v>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50000</v>
      </c>
      <c r="V75" s="4" t="inlineStr">
        <is>
          <t xml:space="preserve"> </t>
        </is>
      </c>
      <c r="W75" s="4" t="inlineStr">
        <is>
          <t xml:space="preserve"> </t>
        </is>
      </c>
      <c r="X75" s="4" t="inlineStr">
        <is>
          <t xml:space="preserve"> </t>
        </is>
      </c>
    </row>
    <row r="76">
      <c r="A76" s="4" t="inlineStr">
        <is>
          <t>Long-term debt, gross</t>
        </is>
      </c>
      <c r="B76" s="5" t="n">
        <v>353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Annual interest rate</t>
        </is>
      </c>
      <c r="B77" s="9" t="n">
        <v>0.04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econd Addendum Migdal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bt instrument, face amount</t>
        </is>
      </c>
      <c r="B80" s="5" t="n">
        <v>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50000</v>
      </c>
      <c r="U80" s="4" t="inlineStr">
        <is>
          <t xml:space="preserve"> </t>
        </is>
      </c>
      <c r="V80" s="4" t="inlineStr">
        <is>
          <t xml:space="preserve"> </t>
        </is>
      </c>
      <c r="W80" s="4" t="inlineStr">
        <is>
          <t xml:space="preserve"> </t>
        </is>
      </c>
      <c r="X80" s="4" t="inlineStr">
        <is>
          <t xml:space="preserve"> </t>
        </is>
      </c>
    </row>
    <row r="81">
      <c r="A81" s="4" t="inlineStr">
        <is>
          <t>Long-term debt, gross</t>
        </is>
      </c>
      <c r="B81" s="5" t="n">
        <v>353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nnual interest rate</t>
        </is>
      </c>
      <c r="B82" s="9" t="n">
        <v>0.054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Olkaria IV Loan - DEG 2, DEG 3 and DEG 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Debt instrument, face amount</t>
        </is>
      </c>
      <c r="B85" s="5" t="n">
        <v>1215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Long-term debt, gross</t>
        </is>
      </c>
      <c r="B86" s="6" t="n">
        <v>628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G 2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bt instrument, face amount</t>
        </is>
      </c>
      <c r="B89" s="6" t="n">
        <v>5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Long-term debt, gross</t>
        </is>
      </c>
      <c r="B90" s="5" t="n">
        <v>17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nnual interest rate</t>
        </is>
      </c>
      <c r="B91" s="9" t="n">
        <v>0.062799999999999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EG 3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Debt instrument, face amount</t>
        </is>
      </c>
      <c r="B94" s="5" t="n">
        <v>415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Long-term debt, gross</t>
        </is>
      </c>
      <c r="B95" s="5" t="n">
        <v>153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Annual interest rate</t>
        </is>
      </c>
      <c r="B96" s="9" t="n">
        <v>0.060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EG 4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instrument, face amount</t>
        </is>
      </c>
      <c r="B99" s="5" t="n">
        <v>3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Long-term debt, gross</t>
        </is>
      </c>
      <c r="B100" s="5" t="n">
        <v>3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nnual interest rate</t>
        </is>
      </c>
      <c r="B101" s="9" t="n">
        <v>0.07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Bottleneck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Annual interest rate</t>
        </is>
      </c>
      <c r="B104" s="9" t="n">
        <v>0.063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Bottleneck Loan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ebt instrument, face amount</t>
        </is>
      </c>
      <c r="B107" s="5" t="n">
        <v>72600</v>
      </c>
      <c r="C107" s="4" t="inlineStr">
        <is>
          <t xml:space="preserve"> </t>
        </is>
      </c>
      <c r="D107" s="5" t="n">
        <v>726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Long-term debt, gross</t>
        </is>
      </c>
      <c r="B108" s="6" t="n">
        <v>726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Annual interest rate</t>
        </is>
      </c>
      <c r="B109" s="4" t="inlineStr">
        <is>
          <t xml:space="preserve"> </t>
        </is>
      </c>
      <c r="C109" s="9" t="n">
        <v>0.063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Mammoth Senior Secured Notes |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ebt instrument, face amount</t>
        </is>
      </c>
      <c r="B112" s="6" t="n">
        <v>135100</v>
      </c>
      <c r="C112" s="4" t="inlineStr">
        <is>
          <t xml:space="preserve"> </t>
        </is>
      </c>
      <c r="D112" s="4" t="inlineStr">
        <is>
          <t xml:space="preserve"> </t>
        </is>
      </c>
      <c r="E112" s="4" t="inlineStr">
        <is>
          <t xml:space="preserve"> </t>
        </is>
      </c>
      <c r="F112" s="4" t="inlineStr">
        <is>
          <t xml:space="preserve"> </t>
        </is>
      </c>
      <c r="G112" s="5" t="n">
        <v>1351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ong-term debt, gross</t>
        </is>
      </c>
      <c r="B113" s="5" t="n">
        <v>1292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nnual interest rate</t>
        </is>
      </c>
      <c r="B114" s="9" t="n">
        <v>0.0673</v>
      </c>
      <c r="C114" s="4" t="inlineStr">
        <is>
          <t xml:space="preserve"> </t>
        </is>
      </c>
      <c r="D114" s="4" t="inlineStr">
        <is>
          <t xml:space="preserve"> </t>
        </is>
      </c>
      <c r="E114" s="4" t="inlineStr">
        <is>
          <t xml:space="preserve"> </t>
        </is>
      </c>
      <c r="F114" s="4" t="inlineStr">
        <is>
          <t xml:space="preserve"> </t>
        </is>
      </c>
      <c r="G114" s="9" t="n">
        <v>0.0673</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Loan agreement with DFC (the Olkaria III power pla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Debt instrument, face amount</t>
        </is>
      </c>
      <c r="B117" s="5" t="n">
        <v>31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5" t="n">
        <v>310000</v>
      </c>
    </row>
    <row r="118">
      <c r="A118" s="4" t="inlineStr">
        <is>
          <t>Long-term debt, gross</t>
        </is>
      </c>
      <c r="B118" s="6" t="n">
        <v>1026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Loan agreement with DFC (the Olkaria III power plant) | Tranche On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Debt instrument, face amount</t>
        </is>
      </c>
      <c r="B121" s="6" t="n">
        <v>85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Long-term debt, gross</t>
        </is>
      </c>
      <c r="B122" s="5" t="n">
        <v>283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Annual interest rate</t>
        </is>
      </c>
      <c r="B123" s="9" t="n">
        <v>0.063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Loan agreement with DFC (the Olkaria III power plant) | Tranche Tw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Debt instrument, face amount</t>
        </is>
      </c>
      <c r="B126" s="5" t="n">
        <v>18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Long-term debt, gross</t>
        </is>
      </c>
      <c r="B127" s="5" t="n">
        <v>582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Annual interest rate</t>
        </is>
      </c>
      <c r="B128" s="9" t="n">
        <v>0.062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oan agreement with DFC (the Olkaria III power plant) | Tranche Thr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Debt instrument, face amount</t>
        </is>
      </c>
      <c r="B131" s="5" t="n">
        <v>45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Long-term debt, gross</t>
        </is>
      </c>
      <c r="B132" s="5" t="n">
        <v>161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Annual interest rate</t>
        </is>
      </c>
      <c r="B133" s="9" t="n">
        <v>0.061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Loan agreement with DFC (the Platanares power pla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bt instrument, face amount</t>
        </is>
      </c>
      <c r="B136" s="5" t="n">
        <v>1147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114700</v>
      </c>
      <c r="W136" s="4" t="inlineStr">
        <is>
          <t xml:space="preserve"> </t>
        </is>
      </c>
      <c r="X136" s="4" t="inlineStr">
        <is>
          <t xml:space="preserve"> </t>
        </is>
      </c>
    </row>
    <row r="137">
      <c r="A137" s="4" t="inlineStr">
        <is>
          <t>Long-term debt, gross</t>
        </is>
      </c>
      <c r="B137" s="5" t="n">
        <v>635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Annual interest rate</t>
        </is>
      </c>
      <c r="B138" s="9" t="n">
        <v>0.070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Don A. Campbell 1 Senior Secured Notes ("DAC 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Debt instrument, face amount</t>
        </is>
      </c>
      <c r="B141" s="5" t="n">
        <v>925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Long-term debt, gross</t>
        </is>
      </c>
      <c r="B142" s="5" t="n">
        <v>522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Annual interest rate</t>
        </is>
      </c>
      <c r="B143" s="9" t="n">
        <v>0.040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OFC 2 Senior Secured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Debt instrument, face amount</t>
        </is>
      </c>
      <c r="B146" s="5" t="n">
        <v>2917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Long-term debt, gross</t>
        </is>
      </c>
      <c r="B147" s="6" t="n">
        <v>1269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OFC 2 Senior Secured Notes | Series A Senior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Debt instrument, face amount</t>
        </is>
      </c>
      <c r="B150" s="6" t="n">
        <v>1517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Long-term debt, gross</t>
        </is>
      </c>
      <c r="B151" s="5" t="n">
        <v>562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Annual interest rate</t>
        </is>
      </c>
      <c r="B152" s="9" t="n">
        <v>0.0469</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OFC 2 Senior Secured Notes | Series C Senior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Debt instrument, face amount</t>
        </is>
      </c>
      <c r="B155" s="5" t="n">
        <v>14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Long-term debt, gross</t>
        </is>
      </c>
      <c r="B156" s="5" t="n">
        <v>707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Annual interest rate</t>
        </is>
      </c>
      <c r="B157" s="9" t="n">
        <v>0.046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Idaho Refinancing No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Debt instrument, fac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616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Annual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9" t="n">
        <v>0.0626</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Idaho Refinancing Note | Nonrecourse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Debt instrument, face amount</t>
        </is>
      </c>
      <c r="B164" s="5" t="n">
        <v>616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Long-term debt, gross</t>
        </is>
      </c>
      <c r="B165" s="5" t="n">
        <v>559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Annual interest rate</t>
        </is>
      </c>
      <c r="B166" s="9" t="n">
        <v>0.062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OE loan guarantee | Nonrecourse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Debt instrument, face amount</t>
        </is>
      </c>
      <c r="B169" s="5" t="n">
        <v>968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Long-term debt, gross</t>
        </is>
      </c>
      <c r="B170" s="5" t="n">
        <v>275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Annual interest rate</t>
        </is>
      </c>
      <c r="B171" s="9" t="n">
        <v>0.026</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USG Prudential - NV | Nonrecourse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Debt instrument, face amount</t>
        </is>
      </c>
      <c r="B174" s="5" t="n">
        <v>307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Long-term debt, gross</t>
        </is>
      </c>
      <c r="B175" s="5" t="n">
        <v>23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Annual interest rate</t>
        </is>
      </c>
      <c r="B176" s="9" t="n">
        <v>0.067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Finance liab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Long-term debt, gross</t>
        </is>
      </c>
      <c r="B179" s="5" t="n">
        <v>2206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Annual interest rate</t>
        </is>
      </c>
      <c r="B180" s="9" t="n">
        <v>0.061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9" t="n">
        <v>0.0612</v>
      </c>
      <c r="J180" s="4" t="inlineStr">
        <is>
          <t xml:space="preserve"> </t>
        </is>
      </c>
      <c r="K180" s="9" t="n">
        <v>0.0255</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CREDIT AGREEMENTS AND FINANCE LIABILITY - Future Minimum Payments Under Long-term Obligations (Details) $ in Thousands</t>
        </is>
      </c>
      <c r="B1" s="2" t="inlineStr">
        <is>
          <t>Dec. 31, 2024 USD ($)</t>
        </is>
      </c>
    </row>
    <row r="2">
      <c r="A2" s="3" t="inlineStr">
        <is>
          <t>Debt Disclosure [Abstract]</t>
        </is>
      </c>
      <c r="B2" s="4" t="inlineStr">
        <is>
          <t xml:space="preserve"> </t>
        </is>
      </c>
    </row>
    <row r="3">
      <c r="A3" s="4" t="inlineStr">
        <is>
          <t>2025</t>
        </is>
      </c>
      <c r="B3" s="5" t="n">
        <v>235665</v>
      </c>
    </row>
    <row r="4">
      <c r="A4" s="4" t="inlineStr">
        <is>
          <t>2026</t>
        </is>
      </c>
      <c r="B4" s="6" t="n">
        <v>240258</v>
      </c>
    </row>
    <row r="5">
      <c r="A5" s="4" t="inlineStr">
        <is>
          <t>2027</t>
        </is>
      </c>
      <c r="B5" s="6" t="n">
        <v>712402</v>
      </c>
    </row>
    <row r="6">
      <c r="A6" s="4" t="inlineStr">
        <is>
          <t>2028</t>
        </is>
      </c>
      <c r="B6" s="6" t="n">
        <v>263123</v>
      </c>
    </row>
    <row r="7">
      <c r="A7" s="4" t="inlineStr">
        <is>
          <t>2029</t>
        </is>
      </c>
      <c r="B7" s="6" t="n">
        <v>241419</v>
      </c>
    </row>
    <row r="8">
      <c r="A8" s="4" t="inlineStr">
        <is>
          <t>Thereafter</t>
        </is>
      </c>
      <c r="B8" s="6" t="n">
        <v>651878</v>
      </c>
    </row>
    <row r="9">
      <c r="A9" s="4" t="inlineStr">
        <is>
          <t>Total</t>
        </is>
      </c>
      <c r="B9" s="5" t="n">
        <v>23447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s>
  <sheetData>
    <row r="1">
      <c r="A1" s="1" t="inlineStr">
        <is>
          <t>TAX MONETIZATION TRANSACTIONS (Details) - USD ($) $ in Thousands</t>
        </is>
      </c>
      <c r="H1" s="2" t="inlineStr">
        <is>
          <t>12 Months Ended</t>
        </is>
      </c>
    </row>
    <row r="2">
      <c r="B2" s="2" t="inlineStr">
        <is>
          <t>Jul. 31, 2024</t>
        </is>
      </c>
      <c r="C2" s="2" t="inlineStr">
        <is>
          <t>Oct. 27, 2023</t>
        </is>
      </c>
      <c r="D2" s="2" t="inlineStr">
        <is>
          <t>Dec. 23, 2022</t>
        </is>
      </c>
      <c r="E2" s="2" t="inlineStr">
        <is>
          <t>Oct. 25, 2021</t>
        </is>
      </c>
      <c r="F2" s="2" t="inlineStr">
        <is>
          <t>Aug. 14, 2019</t>
        </is>
      </c>
      <c r="G2" s="2" t="inlineStr">
        <is>
          <t>May 17, 2018</t>
        </is>
      </c>
      <c r="H2" s="2" t="inlineStr">
        <is>
          <t>Dec. 31, 2024</t>
        </is>
      </c>
      <c r="I2" s="2" t="inlineStr">
        <is>
          <t>Dec. 31, 2023</t>
        </is>
      </c>
    </row>
    <row r="3">
      <c r="A3" s="3" t="inlineStr">
        <is>
          <t>Investments in and Advances to Affiliate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 decrease from purchase of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18</v>
      </c>
      <c r="I4" s="4" t="inlineStr">
        <is>
          <t xml:space="preserve"> </t>
        </is>
      </c>
    </row>
    <row r="5">
      <c r="A5" s="4" t="inlineStr">
        <is>
          <t>Income generated from expected sale of transferable production tax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400</v>
      </c>
      <c r="I5" s="5" t="n">
        <v>10800</v>
      </c>
    </row>
    <row r="6">
      <c r="A6" s="4" t="inlineStr">
        <is>
          <t>Effective income tax rate reconciliation, tax credit, inves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700</v>
      </c>
      <c r="I6" s="5" t="n">
        <v>18700</v>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s in and Advances to Affiliates, Activ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ontrolling interest, decrease from purchase of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97</v>
      </c>
      <c r="I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s in and Advances to Affiliates, Activ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decrease from purchase of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9</v>
      </c>
      <c r="I12" s="4" t="inlineStr">
        <is>
          <t xml:space="preserve"> </t>
        </is>
      </c>
    </row>
    <row r="13">
      <c r="A13" s="4" t="inlineStr">
        <is>
          <t>Opal G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s in and Advances to Affiliates,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 total</t>
        </is>
      </c>
      <c r="B15" s="5" t="n">
        <v>9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al Geo |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s in and Advances to Affiliates,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 decrease from purchase of interests</t>
        </is>
      </c>
      <c r="B18" s="6" t="n">
        <v>1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al Geo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s in and Advances to Affiliates, Activ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ontrolling interest, decrease from purchase of interests</t>
        </is>
      </c>
      <c r="B21" s="5"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Class B | Opal G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s in and Advances to Affiliates, Activ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centage of coting interests acquired</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ungsten Mount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s in and Advances to Affiliates,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rtnership agreement, initial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5" t="n">
        <v>33400</v>
      </c>
      <c r="H27" s="4" t="inlineStr">
        <is>
          <t xml:space="preserve"> </t>
        </is>
      </c>
      <c r="I27" s="4" t="inlineStr">
        <is>
          <t xml:space="preserve"> </t>
        </is>
      </c>
    </row>
    <row r="28">
      <c r="A28" s="4" t="inlineStr">
        <is>
          <t>Partnership agreement, expected additional installments</t>
        </is>
      </c>
      <c r="B28" s="4" t="inlineStr">
        <is>
          <t xml:space="preserve"> </t>
        </is>
      </c>
      <c r="C28" s="4" t="inlineStr">
        <is>
          <t xml:space="preserve"> </t>
        </is>
      </c>
      <c r="D28" s="4" t="inlineStr">
        <is>
          <t xml:space="preserve"> </t>
        </is>
      </c>
      <c r="E28" s="4" t="inlineStr">
        <is>
          <t xml:space="preserve"> </t>
        </is>
      </c>
      <c r="F28" s="4" t="inlineStr">
        <is>
          <t xml:space="preserve"> </t>
        </is>
      </c>
      <c r="G28" s="5" t="n">
        <v>13000</v>
      </c>
      <c r="H28" s="4" t="inlineStr">
        <is>
          <t xml:space="preserve"> </t>
        </is>
      </c>
      <c r="I28" s="4" t="inlineStr">
        <is>
          <t xml:space="preserve"> </t>
        </is>
      </c>
    </row>
    <row r="29">
      <c r="A29" s="4" t="inlineStr">
        <is>
          <t>Partnership agreement, percentage of distributable cash flow generated to private investor if target return not reached</t>
        </is>
      </c>
      <c r="B29" s="4" t="inlineStr">
        <is>
          <t xml:space="preserve"> </t>
        </is>
      </c>
      <c r="C29" s="4" t="inlineStr">
        <is>
          <t xml:space="preserve"> </t>
        </is>
      </c>
      <c r="D29" s="4" t="inlineStr">
        <is>
          <t xml:space="preserve"> </t>
        </is>
      </c>
      <c r="E29" s="4" t="inlineStr">
        <is>
          <t xml:space="preserve"> </t>
        </is>
      </c>
      <c r="F29" s="4" t="inlineStr">
        <is>
          <t xml:space="preserve"> </t>
        </is>
      </c>
      <c r="G29" s="10" t="n">
        <v>1</v>
      </c>
      <c r="H29" s="4" t="inlineStr">
        <is>
          <t xml:space="preserve"> </t>
        </is>
      </c>
      <c r="I29" s="4" t="inlineStr">
        <is>
          <t xml:space="preserve"> </t>
        </is>
      </c>
    </row>
    <row r="30">
      <c r="A30" s="4" t="inlineStr">
        <is>
          <t>Partnership agreement, percentage of taxable income to private investor if target return not reached</t>
        </is>
      </c>
      <c r="B30" s="4" t="inlineStr">
        <is>
          <t xml:space="preserve"> </t>
        </is>
      </c>
      <c r="C30" s="4" t="inlineStr">
        <is>
          <t xml:space="preserve"> </t>
        </is>
      </c>
      <c r="D30" s="4" t="inlineStr">
        <is>
          <t xml:space="preserve"> </t>
        </is>
      </c>
      <c r="E30" s="4" t="inlineStr">
        <is>
          <t xml:space="preserve"> </t>
        </is>
      </c>
      <c r="F30" s="4" t="inlineStr">
        <is>
          <t xml:space="preserve"> </t>
        </is>
      </c>
      <c r="G30" s="10" t="n">
        <v>0.99</v>
      </c>
      <c r="H30" s="4" t="inlineStr">
        <is>
          <t xml:space="preserve"> </t>
        </is>
      </c>
      <c r="I30" s="4" t="inlineStr">
        <is>
          <t xml:space="preserve"> </t>
        </is>
      </c>
    </row>
    <row r="31">
      <c r="A31" s="4" t="inlineStr">
        <is>
          <t>Partnership agreement, percentage of taxable income to private investor if target return not reached, no longer generating PTCs</t>
        </is>
      </c>
      <c r="B31" s="4" t="inlineStr">
        <is>
          <t xml:space="preserve"> </t>
        </is>
      </c>
      <c r="C31" s="4" t="inlineStr">
        <is>
          <t xml:space="preserve"> </t>
        </is>
      </c>
      <c r="D31" s="4" t="inlineStr">
        <is>
          <t xml:space="preserve"> </t>
        </is>
      </c>
      <c r="E31" s="4" t="inlineStr">
        <is>
          <t xml:space="preserve"> </t>
        </is>
      </c>
      <c r="F31" s="4" t="inlineStr">
        <is>
          <t xml:space="preserve"> </t>
        </is>
      </c>
      <c r="G31" s="10" t="n">
        <v>0.05</v>
      </c>
      <c r="H31" s="4" t="inlineStr">
        <is>
          <t xml:space="preserve"> </t>
        </is>
      </c>
      <c r="I31" s="4" t="inlineStr">
        <is>
          <t xml:space="preserve"> </t>
        </is>
      </c>
    </row>
    <row r="32">
      <c r="A32" s="4" t="inlineStr">
        <is>
          <t>Partnership agreement, percentage of distributable cash flow generated</t>
        </is>
      </c>
      <c r="B32" s="4" t="inlineStr">
        <is>
          <t xml:space="preserve"> </t>
        </is>
      </c>
      <c r="C32" s="4" t="inlineStr">
        <is>
          <t xml:space="preserve"> </t>
        </is>
      </c>
      <c r="D32" s="4" t="inlineStr">
        <is>
          <t xml:space="preserve"> </t>
        </is>
      </c>
      <c r="E32" s="4" t="inlineStr">
        <is>
          <t xml:space="preserve"> </t>
        </is>
      </c>
      <c r="F32" s="4" t="inlineStr">
        <is>
          <t xml:space="preserve"> </t>
        </is>
      </c>
      <c r="G32" s="9" t="n">
        <v>0.975</v>
      </c>
      <c r="H32" s="4" t="inlineStr">
        <is>
          <t xml:space="preserve"> </t>
        </is>
      </c>
      <c r="I32" s="4" t="inlineStr">
        <is>
          <t xml:space="preserve"> </t>
        </is>
      </c>
    </row>
    <row r="33">
      <c r="A33" s="4" t="inlineStr">
        <is>
          <t>Partnership agreement, percentage of taxable income</t>
        </is>
      </c>
      <c r="B33" s="4" t="inlineStr">
        <is>
          <t xml:space="preserve"> </t>
        </is>
      </c>
      <c r="C33" s="4" t="inlineStr">
        <is>
          <t xml:space="preserve"> </t>
        </is>
      </c>
      <c r="D33" s="4" t="inlineStr">
        <is>
          <t xml:space="preserve"> </t>
        </is>
      </c>
      <c r="E33" s="4" t="inlineStr">
        <is>
          <t xml:space="preserve"> </t>
        </is>
      </c>
      <c r="F33" s="4" t="inlineStr">
        <is>
          <t xml:space="preserve"> </t>
        </is>
      </c>
      <c r="G33" s="10" t="n">
        <v>0.95</v>
      </c>
      <c r="H33" s="4" t="inlineStr">
        <is>
          <t xml:space="preserve"> </t>
        </is>
      </c>
      <c r="I33" s="4" t="inlineStr">
        <is>
          <t xml:space="preserve"> </t>
        </is>
      </c>
    </row>
    <row r="34">
      <c r="A34" s="4" t="inlineStr">
        <is>
          <t>North Valley Geothermal Power Plant | Ormat Neva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s in and Advances to Affiliates,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rtnership agreement, initial purchase price</t>
        </is>
      </c>
      <c r="B36" s="4" t="inlineStr">
        <is>
          <t xml:space="preserve"> </t>
        </is>
      </c>
      <c r="C36" s="5" t="n">
        <v>43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rtnership agreement, expected additional installments</t>
        </is>
      </c>
      <c r="B37" s="4" t="inlineStr">
        <is>
          <t xml:space="preserve"> </t>
        </is>
      </c>
      <c r="C37" s="5" t="n">
        <v>6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rtnership agreement, percentage of distributable cash and taxable income generated</t>
        </is>
      </c>
      <c r="B38" s="4" t="inlineStr">
        <is>
          <t xml:space="preserve"> </t>
        </is>
      </c>
      <c r="C38" s="9" t="n">
        <v>0.9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rtnership agreement, percentage of distributable cash flow generated to private investor if target return not reached</t>
        </is>
      </c>
      <c r="B39" s="4" t="inlineStr">
        <is>
          <t xml:space="preserve"> </t>
        </is>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rtnership agreement, percentage of taxable income to private investor if target return not reached</t>
        </is>
      </c>
      <c r="B40" s="4" t="inlineStr">
        <is>
          <t xml:space="preserve"> </t>
        </is>
      </c>
      <c r="C40" s="10" t="n">
        <v>0.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rtnership agreement, percentage of taxable income to private investor if target return not reached, no longer generating PTCs</t>
        </is>
      </c>
      <c r="B41" s="4" t="inlineStr">
        <is>
          <t xml:space="preserve"> </t>
        </is>
      </c>
      <c r="C41" s="10"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rtnership agreement, initial purchase price, allocated to noncontrolling interest</t>
        </is>
      </c>
      <c r="B42" s="4" t="inlineStr">
        <is>
          <t xml:space="preserve"> </t>
        </is>
      </c>
      <c r="C42" s="5" t="n">
        <v>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rtnership agreement, initial purchase price, allocated to tax benefits</t>
        </is>
      </c>
      <c r="B43" s="4" t="inlineStr">
        <is>
          <t xml:space="preserve"> </t>
        </is>
      </c>
      <c r="C43" s="5" t="n">
        <v>42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D4 Geothermal Power Plant | Mammoth Compl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vestments in and Advances to Affiliates,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rtnership agreement, initial purchase price</t>
        </is>
      </c>
      <c r="B46" s="4" t="inlineStr">
        <is>
          <t xml:space="preserve"> </t>
        </is>
      </c>
      <c r="C46" s="4" t="inlineStr">
        <is>
          <t xml:space="preserve"> </t>
        </is>
      </c>
      <c r="D46" s="5" t="n">
        <v>503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rtnership agreement, expected additional installments</t>
        </is>
      </c>
      <c r="B47" s="4" t="inlineStr">
        <is>
          <t xml:space="preserve"> </t>
        </is>
      </c>
      <c r="C47" s="4" t="inlineStr">
        <is>
          <t xml:space="preserve"> </t>
        </is>
      </c>
      <c r="D47" s="5" t="n">
        <v>73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rtnership agreement, percentage of distributable cash flow generated to private investor if target return not reached</t>
        </is>
      </c>
      <c r="B48" s="4" t="inlineStr">
        <is>
          <t xml:space="preserve"> </t>
        </is>
      </c>
      <c r="C48" s="4" t="inlineStr">
        <is>
          <t xml:space="preserve"> </t>
        </is>
      </c>
      <c r="D48" s="10" t="n">
        <v>0.7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rtnership agreement, percentage of taxable income to private investor if target return not reached</t>
        </is>
      </c>
      <c r="B49" s="4" t="inlineStr">
        <is>
          <t xml:space="preserve"> </t>
        </is>
      </c>
      <c r="C49" s="4" t="inlineStr">
        <is>
          <t xml:space="preserve"> </t>
        </is>
      </c>
      <c r="D49" s="10" t="n">
        <v>0.9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rtnership agreement, percentage of taxable income to private investor if target return not reached, no longer generating PTCs</t>
        </is>
      </c>
      <c r="B50" s="4" t="inlineStr">
        <is>
          <t xml:space="preserve"> </t>
        </is>
      </c>
      <c r="C50" s="4" t="inlineStr">
        <is>
          <t xml:space="preserve"> </t>
        </is>
      </c>
      <c r="D50" s="10" t="n">
        <v>0.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rtnership agreement, initial purchase price, allocated to noncontrolling interest</t>
        </is>
      </c>
      <c r="B51" s="4" t="inlineStr">
        <is>
          <t xml:space="preserve"> </t>
        </is>
      </c>
      <c r="C51" s="4" t="inlineStr">
        <is>
          <t xml:space="preserve"> </t>
        </is>
      </c>
      <c r="D51" s="5" t="n">
        <v>39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rtnership agreement, initial purchase price, allocated to tax benefits</t>
        </is>
      </c>
      <c r="B52" s="4" t="inlineStr">
        <is>
          <t xml:space="preserve"> </t>
        </is>
      </c>
      <c r="C52" s="4" t="inlineStr">
        <is>
          <t xml:space="preserve"> </t>
        </is>
      </c>
      <c r="D52" s="5" t="n">
        <v>464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rtnership agreement, percentage of tax attributes attributable to investor</t>
        </is>
      </c>
      <c r="B53" s="4" t="inlineStr">
        <is>
          <t xml:space="preserve"> </t>
        </is>
      </c>
      <c r="C53" s="4" t="inlineStr">
        <is>
          <t xml:space="preserve"> </t>
        </is>
      </c>
      <c r="D53" s="10" t="n">
        <v>0.9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rtnership agreement, percentage of distributable cash flow generated</t>
        </is>
      </c>
      <c r="B54" s="4" t="inlineStr">
        <is>
          <t xml:space="preserve"> </t>
        </is>
      </c>
      <c r="C54" s="4" t="inlineStr">
        <is>
          <t xml:space="preserve"> </t>
        </is>
      </c>
      <c r="D54" s="9" t="n">
        <v>0.97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rtnership agreement, percentage of taxable income</t>
        </is>
      </c>
      <c r="B55" s="4" t="inlineStr">
        <is>
          <t xml:space="preserve"> </t>
        </is>
      </c>
      <c r="C55" s="4" t="inlineStr">
        <is>
          <t xml:space="preserve"> </t>
        </is>
      </c>
      <c r="D55" s="10" t="n">
        <v>0.9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eamboat Hills Repower Geothermal Power Plant | Ormat Nevada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vestments in and Advances to Affiliates, Activ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rtnership agreement, initial purchase price</t>
        </is>
      </c>
      <c r="B58" s="4" t="inlineStr">
        <is>
          <t xml:space="preserve"> </t>
        </is>
      </c>
      <c r="C58" s="4" t="inlineStr">
        <is>
          <t xml:space="preserve"> </t>
        </is>
      </c>
      <c r="D58" s="4" t="inlineStr">
        <is>
          <t xml:space="preserve"> </t>
        </is>
      </c>
      <c r="E58" s="5" t="n">
        <v>38900</v>
      </c>
      <c r="F58" s="4" t="inlineStr">
        <is>
          <t xml:space="preserve"> </t>
        </is>
      </c>
      <c r="G58" s="4" t="inlineStr">
        <is>
          <t xml:space="preserve"> </t>
        </is>
      </c>
      <c r="H58" s="4" t="inlineStr">
        <is>
          <t xml:space="preserve"> </t>
        </is>
      </c>
      <c r="I58" s="4" t="inlineStr">
        <is>
          <t xml:space="preserve"> </t>
        </is>
      </c>
    </row>
    <row r="59">
      <c r="A59" s="4" t="inlineStr">
        <is>
          <t>Partnership agreement, expected additional installments</t>
        </is>
      </c>
      <c r="B59" s="4" t="inlineStr">
        <is>
          <t xml:space="preserve"> </t>
        </is>
      </c>
      <c r="C59" s="4" t="inlineStr">
        <is>
          <t xml:space="preserve"> </t>
        </is>
      </c>
      <c r="D59" s="4" t="inlineStr">
        <is>
          <t xml:space="preserve"> </t>
        </is>
      </c>
      <c r="E59" s="5" t="n">
        <v>5300</v>
      </c>
      <c r="F59" s="4" t="inlineStr">
        <is>
          <t xml:space="preserve"> </t>
        </is>
      </c>
      <c r="G59" s="4" t="inlineStr">
        <is>
          <t xml:space="preserve"> </t>
        </is>
      </c>
      <c r="H59" s="4" t="inlineStr">
        <is>
          <t xml:space="preserve"> </t>
        </is>
      </c>
      <c r="I59" s="4" t="inlineStr">
        <is>
          <t xml:space="preserve"> </t>
        </is>
      </c>
    </row>
    <row r="60">
      <c r="A60" s="4" t="inlineStr">
        <is>
          <t>Partnership agreement, percentage of distributable cash flow generated to private investor if target return not reached</t>
        </is>
      </c>
      <c r="B60" s="4" t="inlineStr">
        <is>
          <t xml:space="preserve"> </t>
        </is>
      </c>
      <c r="C60" s="4" t="inlineStr">
        <is>
          <t xml:space="preserve"> </t>
        </is>
      </c>
      <c r="D60" s="4" t="inlineStr">
        <is>
          <t xml:space="preserve"> </t>
        </is>
      </c>
      <c r="E60" s="10" t="n">
        <v>1</v>
      </c>
      <c r="F60" s="4" t="inlineStr">
        <is>
          <t xml:space="preserve"> </t>
        </is>
      </c>
      <c r="G60" s="4" t="inlineStr">
        <is>
          <t xml:space="preserve"> </t>
        </is>
      </c>
      <c r="H60" s="4" t="inlineStr">
        <is>
          <t xml:space="preserve"> </t>
        </is>
      </c>
      <c r="I60" s="4" t="inlineStr">
        <is>
          <t xml:space="preserve"> </t>
        </is>
      </c>
    </row>
    <row r="61">
      <c r="A61" s="4" t="inlineStr">
        <is>
          <t>Partnership agreement, percentage of taxable income to private investor if target return not reached</t>
        </is>
      </c>
      <c r="B61" s="4" t="inlineStr">
        <is>
          <t xml:space="preserve"> </t>
        </is>
      </c>
      <c r="C61" s="4" t="inlineStr">
        <is>
          <t xml:space="preserve"> </t>
        </is>
      </c>
      <c r="D61" s="4" t="inlineStr">
        <is>
          <t xml:space="preserve"> </t>
        </is>
      </c>
      <c r="E61" s="10" t="n">
        <v>0.99</v>
      </c>
      <c r="F61" s="4" t="inlineStr">
        <is>
          <t xml:space="preserve"> </t>
        </is>
      </c>
      <c r="G61" s="4" t="inlineStr">
        <is>
          <t xml:space="preserve"> </t>
        </is>
      </c>
      <c r="H61" s="4" t="inlineStr">
        <is>
          <t xml:space="preserve"> </t>
        </is>
      </c>
      <c r="I61" s="4" t="inlineStr">
        <is>
          <t xml:space="preserve"> </t>
        </is>
      </c>
    </row>
    <row r="62">
      <c r="A62" s="4" t="inlineStr">
        <is>
          <t>Partnership agreement, percentage of taxable income to private investor if target return not reached, no longer generating PTCs</t>
        </is>
      </c>
      <c r="B62" s="4" t="inlineStr">
        <is>
          <t xml:space="preserve"> </t>
        </is>
      </c>
      <c r="C62" s="4" t="inlineStr">
        <is>
          <t xml:space="preserve"> </t>
        </is>
      </c>
      <c r="D62" s="4" t="inlineStr">
        <is>
          <t xml:space="preserve"> </t>
        </is>
      </c>
      <c r="E62" s="10" t="n">
        <v>0.05</v>
      </c>
      <c r="F62" s="4" t="inlineStr">
        <is>
          <t xml:space="preserve"> </t>
        </is>
      </c>
      <c r="G62" s="4" t="inlineStr">
        <is>
          <t xml:space="preserve"> </t>
        </is>
      </c>
      <c r="H62" s="4" t="inlineStr">
        <is>
          <t xml:space="preserve"> </t>
        </is>
      </c>
      <c r="I62" s="4" t="inlineStr">
        <is>
          <t xml:space="preserve"> </t>
        </is>
      </c>
    </row>
    <row r="63">
      <c r="A63" s="4" t="inlineStr">
        <is>
          <t>Partnership agreement, percentage of distributable cash flow generated</t>
        </is>
      </c>
      <c r="B63" s="4" t="inlineStr">
        <is>
          <t xml:space="preserve"> </t>
        </is>
      </c>
      <c r="C63" s="4" t="inlineStr">
        <is>
          <t xml:space="preserve"> </t>
        </is>
      </c>
      <c r="D63" s="4" t="inlineStr">
        <is>
          <t xml:space="preserve"> </t>
        </is>
      </c>
      <c r="E63" s="9" t="n">
        <v>0.975</v>
      </c>
      <c r="F63" s="4" t="inlineStr">
        <is>
          <t xml:space="preserve"> </t>
        </is>
      </c>
      <c r="G63" s="4" t="inlineStr">
        <is>
          <t xml:space="preserve"> </t>
        </is>
      </c>
      <c r="H63" s="4" t="inlineStr">
        <is>
          <t xml:space="preserve"> </t>
        </is>
      </c>
      <c r="I63" s="4" t="inlineStr">
        <is>
          <t xml:space="preserve"> </t>
        </is>
      </c>
    </row>
    <row r="64">
      <c r="A64" s="4" t="inlineStr">
        <is>
          <t>Partnership agreement, percentage of taxable income</t>
        </is>
      </c>
      <c r="B64" s="4" t="inlineStr">
        <is>
          <t xml:space="preserve"> </t>
        </is>
      </c>
      <c r="C64" s="4" t="inlineStr">
        <is>
          <t xml:space="preserve"> </t>
        </is>
      </c>
      <c r="D64" s="4" t="inlineStr">
        <is>
          <t xml:space="preserve"> </t>
        </is>
      </c>
      <c r="E64" s="10" t="n">
        <v>0.95</v>
      </c>
      <c r="F64" s="4" t="inlineStr">
        <is>
          <t xml:space="preserve"> </t>
        </is>
      </c>
      <c r="G64" s="4" t="inlineStr">
        <is>
          <t xml:space="preserve"> </t>
        </is>
      </c>
      <c r="H64" s="4" t="inlineStr">
        <is>
          <t xml:space="preserve"> </t>
        </is>
      </c>
      <c r="I64" s="4" t="inlineStr">
        <is>
          <t xml:space="preserve"> </t>
        </is>
      </c>
    </row>
    <row r="65">
      <c r="A65" s="4" t="inlineStr">
        <is>
          <t>McGinness Pl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vestments in and Advances to Affiliates, Activ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rtnership agreement, initial purchase price</t>
        </is>
      </c>
      <c r="B67" s="4" t="inlineStr">
        <is>
          <t xml:space="preserve"> </t>
        </is>
      </c>
      <c r="C67" s="4" t="inlineStr">
        <is>
          <t xml:space="preserve"> </t>
        </is>
      </c>
      <c r="D67" s="4" t="inlineStr">
        <is>
          <t xml:space="preserve"> </t>
        </is>
      </c>
      <c r="E67" s="4" t="inlineStr">
        <is>
          <t xml:space="preserve"> </t>
        </is>
      </c>
      <c r="F67" s="5" t="n">
        <v>59300</v>
      </c>
      <c r="G67" s="4" t="inlineStr">
        <is>
          <t xml:space="preserve"> </t>
        </is>
      </c>
      <c r="H67" s="4" t="inlineStr">
        <is>
          <t xml:space="preserve"> </t>
        </is>
      </c>
      <c r="I67" s="4" t="inlineStr">
        <is>
          <t xml:space="preserve"> </t>
        </is>
      </c>
    </row>
    <row r="68">
      <c r="A68" s="4" t="inlineStr">
        <is>
          <t>Partnership agreement, expected additional installments</t>
        </is>
      </c>
      <c r="B68" s="4" t="inlineStr">
        <is>
          <t xml:space="preserve"> </t>
        </is>
      </c>
      <c r="C68" s="4" t="inlineStr">
        <is>
          <t xml:space="preserve"> </t>
        </is>
      </c>
      <c r="D68" s="4" t="inlineStr">
        <is>
          <t xml:space="preserve"> </t>
        </is>
      </c>
      <c r="E68" s="4" t="inlineStr">
        <is>
          <t xml:space="preserve"> </t>
        </is>
      </c>
      <c r="F68" s="5" t="n">
        <v>9000</v>
      </c>
      <c r="G68" s="4" t="inlineStr">
        <is>
          <t xml:space="preserve"> </t>
        </is>
      </c>
      <c r="H68" s="4" t="inlineStr">
        <is>
          <t xml:space="preserve"> </t>
        </is>
      </c>
      <c r="I68" s="4" t="inlineStr">
        <is>
          <t xml:space="preserve"> </t>
        </is>
      </c>
    </row>
    <row r="69">
      <c r="A69" s="4" t="inlineStr">
        <is>
          <t>Partnership agreement, percentage of distributable cash flow generated to private investor if target return not reached</t>
        </is>
      </c>
      <c r="B69" s="4" t="inlineStr">
        <is>
          <t xml:space="preserve"> </t>
        </is>
      </c>
      <c r="C69" s="4" t="inlineStr">
        <is>
          <t xml:space="preserve"> </t>
        </is>
      </c>
      <c r="D69" s="4" t="inlineStr">
        <is>
          <t xml:space="preserve"> </t>
        </is>
      </c>
      <c r="E69" s="4" t="inlineStr">
        <is>
          <t xml:space="preserve"> </t>
        </is>
      </c>
      <c r="F69" s="10" t="n">
        <v>1</v>
      </c>
      <c r="G69" s="4" t="inlineStr">
        <is>
          <t xml:space="preserve"> </t>
        </is>
      </c>
      <c r="H69" s="4" t="inlineStr">
        <is>
          <t xml:space="preserve"> </t>
        </is>
      </c>
      <c r="I69" s="4" t="inlineStr">
        <is>
          <t xml:space="preserve"> </t>
        </is>
      </c>
    </row>
    <row r="70">
      <c r="A70" s="4" t="inlineStr">
        <is>
          <t>Partnership agreement, percentage of taxable income to private investor if target return not reached</t>
        </is>
      </c>
      <c r="B70" s="4" t="inlineStr">
        <is>
          <t xml:space="preserve"> </t>
        </is>
      </c>
      <c r="C70" s="4" t="inlineStr">
        <is>
          <t xml:space="preserve"> </t>
        </is>
      </c>
      <c r="D70" s="4" t="inlineStr">
        <is>
          <t xml:space="preserve"> </t>
        </is>
      </c>
      <c r="E70" s="4" t="inlineStr">
        <is>
          <t xml:space="preserve"> </t>
        </is>
      </c>
      <c r="F70" s="10" t="n">
        <v>0.99</v>
      </c>
      <c r="G70" s="4" t="inlineStr">
        <is>
          <t xml:space="preserve"> </t>
        </is>
      </c>
      <c r="H70" s="4" t="inlineStr">
        <is>
          <t xml:space="preserve"> </t>
        </is>
      </c>
      <c r="I70" s="4" t="inlineStr">
        <is>
          <t xml:space="preserve"> </t>
        </is>
      </c>
    </row>
    <row r="71">
      <c r="A71" s="4" t="inlineStr">
        <is>
          <t>Partnership agreement, percentage of taxable income to private investor if target return not reached, no longer generating PTCs</t>
        </is>
      </c>
      <c r="B71" s="4" t="inlineStr">
        <is>
          <t xml:space="preserve"> </t>
        </is>
      </c>
      <c r="C71" s="4" t="inlineStr">
        <is>
          <t xml:space="preserve"> </t>
        </is>
      </c>
      <c r="D71" s="4" t="inlineStr">
        <is>
          <t xml:space="preserve"> </t>
        </is>
      </c>
      <c r="E71" s="4" t="inlineStr">
        <is>
          <t xml:space="preserve"> </t>
        </is>
      </c>
      <c r="F71" s="10" t="n">
        <v>0.05</v>
      </c>
      <c r="G71" s="4" t="inlineStr">
        <is>
          <t xml:space="preserve"> </t>
        </is>
      </c>
      <c r="H71" s="4" t="inlineStr">
        <is>
          <t xml:space="preserve"> </t>
        </is>
      </c>
      <c r="I71" s="4" t="inlineStr">
        <is>
          <t xml:space="preserve"> </t>
        </is>
      </c>
    </row>
    <row r="72">
      <c r="A72" s="4" t="inlineStr">
        <is>
          <t>Partnership agreement, percentage of distributable cash flow generated</t>
        </is>
      </c>
      <c r="B72" s="4" t="inlineStr">
        <is>
          <t xml:space="preserve"> </t>
        </is>
      </c>
      <c r="C72" s="4" t="inlineStr">
        <is>
          <t xml:space="preserve"> </t>
        </is>
      </c>
      <c r="D72" s="4" t="inlineStr">
        <is>
          <t xml:space="preserve"> </t>
        </is>
      </c>
      <c r="E72" s="4" t="inlineStr">
        <is>
          <t xml:space="preserve"> </t>
        </is>
      </c>
      <c r="F72" s="9" t="n">
        <v>0.975</v>
      </c>
      <c r="G72" s="4" t="inlineStr">
        <is>
          <t xml:space="preserve"> </t>
        </is>
      </c>
      <c r="H72" s="4" t="inlineStr">
        <is>
          <t xml:space="preserve"> </t>
        </is>
      </c>
      <c r="I72" s="4" t="inlineStr">
        <is>
          <t xml:space="preserve"> </t>
        </is>
      </c>
    </row>
    <row r="73">
      <c r="A73" s="4" t="inlineStr">
        <is>
          <t>Partnership agreement, percentage of taxable income</t>
        </is>
      </c>
      <c r="B73" s="4" t="inlineStr">
        <is>
          <t xml:space="preserve"> </t>
        </is>
      </c>
      <c r="C73" s="4" t="inlineStr">
        <is>
          <t xml:space="preserve"> </t>
        </is>
      </c>
      <c r="D73" s="4" t="inlineStr">
        <is>
          <t xml:space="preserve"> </t>
        </is>
      </c>
      <c r="E73" s="4" t="inlineStr">
        <is>
          <t xml:space="preserve"> </t>
        </is>
      </c>
      <c r="F73" s="10" t="n">
        <v>0.95</v>
      </c>
      <c r="G73" s="4" t="inlineStr">
        <is>
          <t xml:space="preserve"> </t>
        </is>
      </c>
      <c r="H73" s="4" t="inlineStr">
        <is>
          <t xml:space="preserve"> </t>
        </is>
      </c>
      <c r="I73" s="4" t="inlineStr">
        <is>
          <t xml:space="preserve"> </t>
        </is>
      </c>
    </row>
    <row r="74">
      <c r="A74" s="4" t="inlineStr">
        <is>
          <t>McGinness Plant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vestments in and Advances to Affiliates, Activ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artnership agreement, expected additional installments</t>
        </is>
      </c>
      <c r="B76" s="4" t="inlineStr">
        <is>
          <t xml:space="preserve"> </t>
        </is>
      </c>
      <c r="C76" s="4" t="inlineStr">
        <is>
          <t xml:space="preserve"> </t>
        </is>
      </c>
      <c r="D76" s="4" t="inlineStr">
        <is>
          <t xml:space="preserve"> </t>
        </is>
      </c>
      <c r="E76" s="4" t="inlineStr">
        <is>
          <t xml:space="preserve"> </t>
        </is>
      </c>
      <c r="F76" s="5" t="n">
        <v>22000</v>
      </c>
      <c r="G76" s="4" t="inlineStr">
        <is>
          <t xml:space="preserve"> </t>
        </is>
      </c>
      <c r="H76" s="4" t="inlineStr">
        <is>
          <t xml:space="preserve"> </t>
        </is>
      </c>
      <c r="I76" s="4" t="inlineStr">
        <is>
          <t xml:space="preserve"> </t>
        </is>
      </c>
    </row>
  </sheetData>
  <mergeCells count="2">
    <mergeCell ref="A1:A2"/>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5" t="n">
        <v>114370</v>
      </c>
      <c r="C4" s="5" t="n">
        <v>97660</v>
      </c>
      <c r="D4" s="5" t="n">
        <v>84891</v>
      </c>
    </row>
    <row r="5">
      <c r="A5" s="4" t="inlineStr">
        <is>
          <t>Revision in estimated cash flows</t>
        </is>
      </c>
      <c r="B5" s="6" t="n">
        <v>-893</v>
      </c>
      <c r="C5" s="6" t="n">
        <v>2056</v>
      </c>
      <c r="D5" s="6" t="n">
        <v>-1802</v>
      </c>
    </row>
    <row r="6">
      <c r="A6" s="4" t="inlineStr">
        <is>
          <t>Liabilities incurred and acquired</t>
        </is>
      </c>
      <c r="B6" s="6" t="n">
        <v>8427</v>
      </c>
      <c r="C6" s="6" t="n">
        <v>8490</v>
      </c>
      <c r="D6" s="6" t="n">
        <v>9314</v>
      </c>
    </row>
    <row r="7">
      <c r="A7" s="4" t="inlineStr">
        <is>
          <t>Accretion expense</t>
        </is>
      </c>
      <c r="B7" s="6" t="n">
        <v>7747</v>
      </c>
      <c r="C7" s="6" t="n">
        <v>6164</v>
      </c>
      <c r="D7" s="6" t="n">
        <v>5257</v>
      </c>
    </row>
    <row r="8">
      <c r="A8" s="4" t="inlineStr">
        <is>
          <t>Balance at end of year</t>
        </is>
      </c>
      <c r="B8" s="5" t="n">
        <v>129651</v>
      </c>
      <c r="C8" s="5" t="n">
        <v>114370</v>
      </c>
      <c r="D8" s="5" t="n">
        <v>976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3" customWidth="1" min="9" max="9"/>
    <col width="23" customWidth="1" min="10" max="10"/>
    <col width="14" customWidth="1" min="11" max="11"/>
    <col width="14" customWidth="1" min="12" max="12"/>
  </cols>
  <sheetData>
    <row r="1">
      <c r="A1" s="1" t="inlineStr">
        <is>
          <t>STOCK-BASED COMPENSATION - Narrative (Details) - USD ($) $ / shares in Units, $ in Millions</t>
        </is>
      </c>
      <c r="B1" s="2" t="inlineStr">
        <is>
          <t>1 Months Ended</t>
        </is>
      </c>
      <c r="J1" s="2" t="inlineStr">
        <is>
          <t>12 Months Ended</t>
        </is>
      </c>
    </row>
    <row r="2">
      <c r="B2" s="2" t="inlineStr">
        <is>
          <t>Mar. 31, 2024</t>
        </is>
      </c>
      <c r="C2" s="2" t="inlineStr">
        <is>
          <t>May 31, 2023</t>
        </is>
      </c>
      <c r="D2" s="2" t="inlineStr">
        <is>
          <t>Mar. 31, 2023</t>
        </is>
      </c>
      <c r="E2" s="2" t="inlineStr">
        <is>
          <t>Nov. 30, 2022</t>
        </is>
      </c>
      <c r="F2" s="2" t="inlineStr">
        <is>
          <t>Jun. 30, 2022</t>
        </is>
      </c>
      <c r="G2" s="2" t="inlineStr">
        <is>
          <t>Mar. 31, 2022</t>
        </is>
      </c>
      <c r="H2" s="2" t="inlineStr">
        <is>
          <t>May 31, 2018</t>
        </is>
      </c>
      <c r="I2" s="2" t="inlineStr">
        <is>
          <t>May 31, 2012</t>
        </is>
      </c>
      <c r="J2" s="2" t="inlineStr">
        <is>
          <t>Dec. 31, 2024</t>
        </is>
      </c>
      <c r="K2" s="2" t="inlineStr">
        <is>
          <t>Dec. 31, 2023</t>
        </is>
      </c>
      <c r="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arrangement, nonvested award, cost not yet recognized, amoun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14.8</v>
      </c>
      <c r="K4" s="4" t="inlineStr">
        <is>
          <t xml:space="preserve"> </t>
        </is>
      </c>
      <c r="L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 year 2 months 4 days</t>
        </is>
      </c>
      <c r="K5" s="4" t="inlineStr">
        <is>
          <t xml:space="preserve"> </t>
        </is>
      </c>
      <c r="L5" s="4" t="inlineStr">
        <is>
          <t xml:space="preserve"> </t>
        </is>
      </c>
    </row>
    <row r="6">
      <c r="A6" s="4" t="inlineStr">
        <is>
          <t>Share-based payment arrangement by share based payment award fair value assumptions annual forfeitur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109</v>
      </c>
      <c r="K6" s="9" t="n">
        <v>0.116</v>
      </c>
      <c r="L6" s="9" t="n">
        <v>0.115</v>
      </c>
    </row>
    <row r="7">
      <c r="A7" s="4" t="inlineStr">
        <is>
          <t>Increase (decrease) in stock based compensation expense due to forfeitures (i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6.00%)</t>
        </is>
      </c>
      <c r="K7" s="9" t="n">
        <v>0.008999999999999999</v>
      </c>
      <c r="L7" s="9" t="n">
        <v>0.036</v>
      </c>
    </row>
    <row r="8">
      <c r="A8" s="4" t="inlineStr">
        <is>
          <t>Share-based payment arrangement by share based payment award fair value assumptions dividends growth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2</v>
      </c>
      <c r="K8" s="4" t="inlineStr">
        <is>
          <t xml:space="preserve"> </t>
        </is>
      </c>
      <c r="L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07</v>
      </c>
      <c r="K9" s="9" t="n">
        <v>0.006</v>
      </c>
      <c r="L9" s="9" t="n">
        <v>0.007</v>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67.72</v>
      </c>
      <c r="K10" s="8" t="n">
        <v>75.79000000000001</v>
      </c>
      <c r="L10" s="4" t="inlineStr">
        <is>
          <t xml:space="preserve"> </t>
        </is>
      </c>
    </row>
    <row r="11">
      <c r="A11" s="4" t="inlineStr">
        <is>
          <t>Share-based compensation arrangement by share-based payment award, options, vested and expected to vest, exercisable, number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1940</v>
      </c>
      <c r="K11" s="6" t="n">
        <v>605753</v>
      </c>
      <c r="L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3.4</v>
      </c>
      <c r="K12" s="11" t="n">
        <v>11.5</v>
      </c>
      <c r="L12" s="4" t="inlineStr">
        <is>
          <t xml:space="preserve"> </t>
        </is>
      </c>
    </row>
    <row r="13">
      <c r="A13" s="4" t="inlineStr">
        <is>
          <t>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2</v>
      </c>
      <c r="K15" s="11" t="n">
        <v>79.40000000000001</v>
      </c>
      <c r="L15" s="4" t="inlineStr">
        <is>
          <t xml:space="preserve"> </t>
        </is>
      </c>
    </row>
    <row r="16">
      <c r="A16" s="4" t="inlineStr">
        <is>
          <t>2012 Stock Incentive Pl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 arrangement by share-based payment award, 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6 years</t>
        </is>
      </c>
      <c r="J18" s="4" t="inlineStr">
        <is>
          <t xml:space="preserve"> </t>
        </is>
      </c>
      <c r="K18" s="4" t="inlineStr">
        <is>
          <t xml:space="preserve"> </t>
        </is>
      </c>
      <c r="L18" s="4" t="inlineStr">
        <is>
          <t xml:space="preserve"> </t>
        </is>
      </c>
    </row>
    <row r="19">
      <c r="A19" s="4" t="inlineStr">
        <is>
          <t>2012 Stock Incentive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payment arrangement by share-based payment award,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0 years</t>
        </is>
      </c>
      <c r="J21" s="4" t="inlineStr">
        <is>
          <t xml:space="preserve"> </t>
        </is>
      </c>
      <c r="K21" s="4" t="inlineStr">
        <is>
          <t xml:space="preserve"> </t>
        </is>
      </c>
      <c r="L21" s="4" t="inlineStr">
        <is>
          <t xml:space="preserve"> </t>
        </is>
      </c>
    </row>
    <row r="22">
      <c r="A22" s="4" t="inlineStr">
        <is>
          <t>2012 Stock Incentive Plan | Stock options and Stock Appreciation Rights (S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0000</v>
      </c>
      <c r="J24" s="4" t="inlineStr">
        <is>
          <t xml:space="preserve"> </t>
        </is>
      </c>
      <c r="K24" s="4" t="inlineStr">
        <is>
          <t xml:space="preserve"> </t>
        </is>
      </c>
      <c r="L24" s="4" t="inlineStr">
        <is>
          <t xml:space="preserve"> </t>
        </is>
      </c>
    </row>
    <row r="25">
      <c r="A25" s="4" t="inlineStr">
        <is>
          <t>2012 Stock Incentive Plan | Stock options and Stock Appreciation Rights (SARs) | Tranche one |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payment arrangement by share-based payment award, award vesting rights (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5</v>
      </c>
      <c r="J27" s="4" t="inlineStr">
        <is>
          <t xml:space="preserve"> </t>
        </is>
      </c>
      <c r="K27" s="4" t="inlineStr">
        <is>
          <t xml:space="preserve"> </t>
        </is>
      </c>
      <c r="L27" s="4" t="inlineStr">
        <is>
          <t xml:space="preserve"> </t>
        </is>
      </c>
    </row>
    <row r="28">
      <c r="A28" s="4" t="inlineStr">
        <is>
          <t>Share-based payment arrangement by share-based payment award, 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 years</t>
        </is>
      </c>
      <c r="J28" s="4" t="inlineStr">
        <is>
          <t xml:space="preserve"> </t>
        </is>
      </c>
      <c r="K28" s="4" t="inlineStr">
        <is>
          <t xml:space="preserve"> </t>
        </is>
      </c>
      <c r="L28" s="4" t="inlineStr">
        <is>
          <t xml:space="preserve"> </t>
        </is>
      </c>
    </row>
    <row r="29">
      <c r="A29" s="4" t="inlineStr">
        <is>
          <t>2012 Stock Incentive Plan | Stock options and Stock Appreciation Rights (SARs) | Tranche two |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payment arrangement by share-based payment award, award vesting rights (i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5</v>
      </c>
      <c r="J31" s="4" t="inlineStr">
        <is>
          <t xml:space="preserve"> </t>
        </is>
      </c>
      <c r="K31" s="4" t="inlineStr">
        <is>
          <t xml:space="preserve"> </t>
        </is>
      </c>
      <c r="L31" s="4" t="inlineStr">
        <is>
          <t xml:space="preserve"> </t>
        </is>
      </c>
    </row>
    <row r="32">
      <c r="A32" s="4" t="inlineStr">
        <is>
          <t>Share-based payment arrangement by share-based payment award, 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 years</t>
        </is>
      </c>
      <c r="J32" s="4" t="inlineStr">
        <is>
          <t xml:space="preserve"> </t>
        </is>
      </c>
      <c r="K32" s="4" t="inlineStr">
        <is>
          <t xml:space="preserve"> </t>
        </is>
      </c>
      <c r="L32" s="4" t="inlineStr">
        <is>
          <t xml:space="preserve"> </t>
        </is>
      </c>
    </row>
    <row r="33">
      <c r="A33" s="4" t="inlineStr">
        <is>
          <t>2012 Stock Incentive Plan | Stock options and Stock Appreciation Rights (SARs) | Tranche three |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by share-based payment award, award vesting rights (i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25</v>
      </c>
      <c r="J35" s="4" t="inlineStr">
        <is>
          <t xml:space="preserve"> </t>
        </is>
      </c>
      <c r="K35" s="4" t="inlineStr">
        <is>
          <t xml:space="preserve"> </t>
        </is>
      </c>
      <c r="L35" s="4" t="inlineStr">
        <is>
          <t xml:space="preserve"> </t>
        </is>
      </c>
    </row>
    <row r="36">
      <c r="A36" s="4" t="inlineStr">
        <is>
          <t>Share-based payment arrangement by share-based payment award, 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4 years</t>
        </is>
      </c>
      <c r="J36" s="4" t="inlineStr">
        <is>
          <t xml:space="preserve"> </t>
        </is>
      </c>
      <c r="K36" s="4" t="inlineStr">
        <is>
          <t xml:space="preserve"> </t>
        </is>
      </c>
      <c r="L36" s="4" t="inlineStr">
        <is>
          <t xml:space="preserve"> </t>
        </is>
      </c>
    </row>
    <row r="37">
      <c r="A37" s="4" t="inlineStr">
        <is>
          <t>2012 Stock Incentive Plan | Stock options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payment arrangement by share-based payment award, 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year</t>
        </is>
      </c>
      <c r="J39" s="4" t="inlineStr">
        <is>
          <t xml:space="preserve"> </t>
        </is>
      </c>
      <c r="K39" s="4" t="inlineStr">
        <is>
          <t xml:space="preserve"> </t>
        </is>
      </c>
      <c r="L39" s="4" t="inlineStr">
        <is>
          <t xml:space="preserve"> </t>
        </is>
      </c>
    </row>
    <row r="40">
      <c r="A40" s="4" t="inlineStr">
        <is>
          <t>2012 Stock Incentive Plan | Restricted Stock Units (RSUs) |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payment arrangement by share-based payment award, award vesting rights (i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1</v>
      </c>
      <c r="J42" s="4" t="inlineStr">
        <is>
          <t xml:space="preserve"> </t>
        </is>
      </c>
      <c r="K42" s="4" t="inlineStr">
        <is>
          <t xml:space="preserve"> </t>
        </is>
      </c>
      <c r="L42" s="4" t="inlineStr">
        <is>
          <t xml:space="preserve"> </t>
        </is>
      </c>
    </row>
    <row r="43">
      <c r="A43" s="4" t="inlineStr">
        <is>
          <t>Share-based payment arrangement by share-based payment award, 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 year</t>
        </is>
      </c>
      <c r="J43" s="4" t="inlineStr">
        <is>
          <t xml:space="preserve"> </t>
        </is>
      </c>
      <c r="K43" s="4" t="inlineStr">
        <is>
          <t xml:space="preserve"> </t>
        </is>
      </c>
      <c r="L43" s="4" t="inlineStr">
        <is>
          <t xml:space="preserve"> </t>
        </is>
      </c>
    </row>
    <row r="44">
      <c r="A44" s="4" t="inlineStr">
        <is>
          <t>2012 Stock Incentive Plan | Restricted Stock Units (RSUs) | Tranche one | Senior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payment arrangement by share-based payment award, award vesting rights (i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25</v>
      </c>
      <c r="J46" s="4" t="inlineStr">
        <is>
          <t xml:space="preserve"> </t>
        </is>
      </c>
      <c r="K46" s="4" t="inlineStr">
        <is>
          <t xml:space="preserve"> </t>
        </is>
      </c>
      <c r="L46" s="4" t="inlineStr">
        <is>
          <t xml:space="preserve"> </t>
        </is>
      </c>
    </row>
    <row r="47">
      <c r="A47" s="4" t="inlineStr">
        <is>
          <t>2012 Stock Incentive Plan | Restricted Stock Units (RSUs) | Tranche two | Senior Mana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payment arrangement by share-based payment award, award vesting rights (i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25</v>
      </c>
      <c r="J49" s="4" t="inlineStr">
        <is>
          <t xml:space="preserve"> </t>
        </is>
      </c>
      <c r="K49" s="4" t="inlineStr">
        <is>
          <t xml:space="preserve"> </t>
        </is>
      </c>
      <c r="L49" s="4" t="inlineStr">
        <is>
          <t xml:space="preserve"> </t>
        </is>
      </c>
    </row>
    <row r="50">
      <c r="A50" s="4" t="inlineStr">
        <is>
          <t>2012 Stock Incentive Plan | Restricted Stock Units (RSUs) | Tranche three | Senior Mana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payment arrangement by share-based payment award, award vesting rights (i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25</v>
      </c>
      <c r="J52" s="4" t="inlineStr">
        <is>
          <t xml:space="preserve"> </t>
        </is>
      </c>
      <c r="K52" s="4" t="inlineStr">
        <is>
          <t xml:space="preserve"> </t>
        </is>
      </c>
      <c r="L52" s="4" t="inlineStr">
        <is>
          <t xml:space="preserve"> </t>
        </is>
      </c>
    </row>
    <row r="53">
      <c r="A53" s="4" t="inlineStr">
        <is>
          <t>2012 Stock Incentive Plan | Restricted Stock Units (RSUs) | Tranche four | Senior Mana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payment arrangement by share-based payment award, award vesting rights (i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25</v>
      </c>
      <c r="J55" s="4" t="inlineStr">
        <is>
          <t xml:space="preserve"> </t>
        </is>
      </c>
      <c r="K55" s="4" t="inlineStr">
        <is>
          <t xml:space="preserve"> </t>
        </is>
      </c>
      <c r="L55" s="4" t="inlineStr">
        <is>
          <t xml:space="preserve"> </t>
        </is>
      </c>
    </row>
    <row r="56">
      <c r="A56" s="4" t="inlineStr">
        <is>
          <t>2018 Stock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payment arrangement by share-based payment award, award vesting period</t>
        </is>
      </c>
      <c r="B58" s="4" t="inlineStr">
        <is>
          <t xml:space="preserve"> </t>
        </is>
      </c>
      <c r="C58" s="4" t="inlineStr">
        <is>
          <t xml:space="preserve"> </t>
        </is>
      </c>
      <c r="D58" s="4" t="inlineStr">
        <is>
          <t xml:space="preserve"> </t>
        </is>
      </c>
      <c r="E58" s="4" t="inlineStr">
        <is>
          <t xml:space="preserve"> </t>
        </is>
      </c>
      <c r="F58" s="4" t="inlineStr">
        <is>
          <t>1 year</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payment arrangement by share-based payment award, number of additional shares authorized (in shares)</t>
        </is>
      </c>
      <c r="B59" s="4" t="inlineStr">
        <is>
          <t xml:space="preserve"> </t>
        </is>
      </c>
      <c r="C59" s="4" t="inlineStr">
        <is>
          <t xml:space="preserve"> </t>
        </is>
      </c>
      <c r="D59" s="4" t="inlineStr">
        <is>
          <t xml:space="preserve"> </t>
        </is>
      </c>
      <c r="E59" s="4" t="inlineStr">
        <is>
          <t xml:space="preserve"> </t>
        </is>
      </c>
      <c r="F59" s="6" t="n">
        <v>17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payment arrangement by share-based payment award, number of shares available for gra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714080</v>
      </c>
      <c r="K60" s="4" t="inlineStr">
        <is>
          <t xml:space="preserve"> </t>
        </is>
      </c>
      <c r="L60" s="4" t="inlineStr">
        <is>
          <t xml:space="preserve"> </t>
        </is>
      </c>
    </row>
    <row r="61">
      <c r="A61" s="4" t="inlineStr">
        <is>
          <t>2018 Stock Incentive Pla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payment arrangement by share-based payment award, expir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6 years</t>
        </is>
      </c>
      <c r="I63" s="4" t="inlineStr">
        <is>
          <t xml:space="preserve"> </t>
        </is>
      </c>
      <c r="J63" s="4" t="inlineStr">
        <is>
          <t xml:space="preserve"> </t>
        </is>
      </c>
      <c r="K63" s="4" t="inlineStr">
        <is>
          <t xml:space="preserve"> </t>
        </is>
      </c>
      <c r="L63" s="4" t="inlineStr">
        <is>
          <t xml:space="preserve"> </t>
        </is>
      </c>
    </row>
    <row r="64">
      <c r="A64" s="4" t="inlineStr">
        <is>
          <t>2018 Stock Incentive Pla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payment arrangement by share-based payment award, expir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0 years</t>
        </is>
      </c>
      <c r="I66" s="4" t="inlineStr">
        <is>
          <t xml:space="preserve"> </t>
        </is>
      </c>
      <c r="J66" s="4" t="inlineStr">
        <is>
          <t xml:space="preserve"> </t>
        </is>
      </c>
      <c r="K66" s="4" t="inlineStr">
        <is>
          <t xml:space="preserve"> </t>
        </is>
      </c>
      <c r="L66" s="4" t="inlineStr">
        <is>
          <t xml:space="preserve"> </t>
        </is>
      </c>
    </row>
    <row r="67">
      <c r="A67" s="4" t="inlineStr">
        <is>
          <t>2018 Stock Incentive Plan | Stock options and Stock Appreciation Rights (S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payment arrangement by share-based payment award, number of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000</v>
      </c>
      <c r="I69" s="4" t="inlineStr">
        <is>
          <t xml:space="preserve"> </t>
        </is>
      </c>
      <c r="J69" s="4" t="inlineStr">
        <is>
          <t xml:space="preserve"> </t>
        </is>
      </c>
      <c r="K69" s="4" t="inlineStr">
        <is>
          <t xml:space="preserve"> </t>
        </is>
      </c>
      <c r="L69" s="4" t="inlineStr">
        <is>
          <t xml:space="preserve"> </t>
        </is>
      </c>
    </row>
    <row r="70">
      <c r="A70" s="4" t="inlineStr">
        <is>
          <t>2018 Stock Incentive Plan | Restricted Stock Units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compensation arrangement by share-based payment award, equity instruments other than options, grants in period (in shares)</t>
        </is>
      </c>
      <c r="B72" s="6" t="n">
        <v>209563</v>
      </c>
      <c r="C72" s="4" t="inlineStr">
        <is>
          <t xml:space="preserve"> </t>
        </is>
      </c>
      <c r="D72" s="6" t="n">
        <v>174422</v>
      </c>
      <c r="E72" s="4" t="inlineStr">
        <is>
          <t xml:space="preserve"> </t>
        </is>
      </c>
      <c r="F72" s="4" t="inlineStr">
        <is>
          <t xml:space="preserve"> </t>
        </is>
      </c>
      <c r="G72" s="6" t="n">
        <v>72303</v>
      </c>
      <c r="H72" s="4" t="inlineStr">
        <is>
          <t xml:space="preserve"> </t>
        </is>
      </c>
      <c r="I72" s="4" t="inlineStr">
        <is>
          <t xml:space="preserve"> </t>
        </is>
      </c>
      <c r="J72" s="6" t="n">
        <v>242000</v>
      </c>
      <c r="K72" s="6" t="n">
        <v>189000</v>
      </c>
      <c r="L72" s="6" t="n">
        <v>109000</v>
      </c>
    </row>
    <row r="73">
      <c r="A73" s="4" t="inlineStr">
        <is>
          <t>Share-based payment arrangement by share-based payment award, equity instruments other than options, grants in period, weighted average grant date fair value (in dollars per share)</t>
        </is>
      </c>
      <c r="B73" s="11" t="n">
        <v>64.90000000000001</v>
      </c>
      <c r="C73" s="4" t="inlineStr">
        <is>
          <t xml:space="preserve"> </t>
        </is>
      </c>
      <c r="D73" s="11" t="n">
        <v>79.90000000000001</v>
      </c>
      <c r="E73" s="4" t="inlineStr">
        <is>
          <t xml:space="preserve"> </t>
        </is>
      </c>
      <c r="F73" s="4" t="inlineStr">
        <is>
          <t xml:space="preserve"> </t>
        </is>
      </c>
      <c r="G73" s="11" t="n">
        <v>69.59999999999999</v>
      </c>
      <c r="H73" s="4" t="inlineStr">
        <is>
          <t xml:space="preserve"> </t>
        </is>
      </c>
      <c r="I73" s="4" t="inlineStr">
        <is>
          <t xml:space="preserve"> </t>
        </is>
      </c>
      <c r="J73" s="5" t="n">
        <v>0</v>
      </c>
      <c r="K73" s="5" t="n">
        <v>0</v>
      </c>
      <c r="L73" s="5" t="n">
        <v>0</v>
      </c>
    </row>
    <row r="74">
      <c r="A74" s="4" t="inlineStr">
        <is>
          <t>2018 Stock Incentive Plan | Restricted Stock Units (RSUs) | Employ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based compensation arrangement by share-based payment award, equity instruments other than options, grants in period (in shares)</t>
        </is>
      </c>
      <c r="B76" s="4" t="inlineStr">
        <is>
          <t xml:space="preserve"> </t>
        </is>
      </c>
      <c r="C76" s="4" t="inlineStr">
        <is>
          <t xml:space="preserve"> </t>
        </is>
      </c>
      <c r="D76" s="4" t="inlineStr">
        <is>
          <t xml:space="preserve"> </t>
        </is>
      </c>
      <c r="E76" s="6" t="n">
        <v>1975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based payment arrangement by share-based payment award, equity instruments other than options, grants in period, weighted average grant date fair value (in dollars per share)</t>
        </is>
      </c>
      <c r="B77" s="4" t="inlineStr">
        <is>
          <t xml:space="preserve"> </t>
        </is>
      </c>
      <c r="C77" s="4" t="inlineStr">
        <is>
          <t xml:space="preserve"> </t>
        </is>
      </c>
      <c r="D77" s="4" t="inlineStr">
        <is>
          <t xml:space="preserve"> </t>
        </is>
      </c>
      <c r="E77" s="5" t="n">
        <v>8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18 Stock Incentive Plan | Restricted Stock Units (RSUs) | Employee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based payment arrangement by share-based payment award, award vesting period</t>
        </is>
      </c>
      <c r="B80" s="4" t="inlineStr">
        <is>
          <t xml:space="preserve"> </t>
        </is>
      </c>
      <c r="C80" s="4" t="inlineStr">
        <is>
          <t xml:space="preserve"> </t>
        </is>
      </c>
      <c r="D80" s="4" t="inlineStr">
        <is>
          <t xml:space="preserve"> </t>
        </is>
      </c>
      <c r="E80" s="4" t="inlineStr">
        <is>
          <t>2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2018 Stock Incentive Plan | Restricted Stock Units (RSUs) | Employee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based payment arrangement by share-based payment award, award vesting period</t>
        </is>
      </c>
      <c r="B83" s="4" t="inlineStr">
        <is>
          <t xml:space="preserve"> </t>
        </is>
      </c>
      <c r="C83" s="4" t="inlineStr">
        <is>
          <t xml:space="preserve"> </t>
        </is>
      </c>
      <c r="D83" s="4" t="inlineStr">
        <is>
          <t xml:space="preserve"> </t>
        </is>
      </c>
      <c r="E83" s="4" t="inlineStr">
        <is>
          <t>3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018 Stock Incentive Plan | Restricted Stock Units (RSUs) | Direc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based payment arrangement by share-based payment award, award vesting period</t>
        </is>
      </c>
      <c r="B86" s="4" t="inlineStr">
        <is>
          <t xml:space="preserve"> </t>
        </is>
      </c>
      <c r="C86" s="4" t="inlineStr">
        <is>
          <t>1 year</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hare-based compensation arrangement by share-based payment award, equity instruments other than options, grants in period (in shares)</t>
        </is>
      </c>
      <c r="B87" s="4" t="inlineStr">
        <is>
          <t xml:space="preserve"> </t>
        </is>
      </c>
      <c r="C87" s="6" t="n">
        <v>1085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based payment arrangement by share-based payment award, equity instruments other than options, grants in period, weighted average grant date fair value (in dollars per share)</t>
        </is>
      </c>
      <c r="B88" s="4" t="inlineStr">
        <is>
          <t xml:space="preserve"> </t>
        </is>
      </c>
      <c r="C88" s="11" t="n">
        <v>82.90000000000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18 Stock Incentive Plan | Stock Appreciation Rights (SARs), Restricted Stock Units (RSUs) and Performance Stock Units (PSU)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based payment arrangement by share-based payment award, award vest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2 years</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2018 Stock Incentive Plan | Stock Appreciation Rights (SARs), Restricted Stock Units (RSUs) and Performance Stock Units (PSU)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based payment arrangement by share-based payment award, award vest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4 years</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2018 Stock Incentive Plan | Stock Appreciation Rights (SARs), Restricted Stock Units (RSUs) and Performance Stock Units (PSU) | Direct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based payment arrangement by share-based payment award, award vesting rights (in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1</v>
      </c>
      <c r="I97" s="4" t="inlineStr">
        <is>
          <t xml:space="preserve"> </t>
        </is>
      </c>
      <c r="J97" s="4" t="inlineStr">
        <is>
          <t xml:space="preserve"> </t>
        </is>
      </c>
      <c r="K97" s="4" t="inlineStr">
        <is>
          <t xml:space="preserve"> </t>
        </is>
      </c>
      <c r="L97" s="4" t="inlineStr">
        <is>
          <t xml:space="preserve"> </t>
        </is>
      </c>
    </row>
    <row r="98">
      <c r="A98" s="4" t="inlineStr">
        <is>
          <t>2018 Stock Incentive Plan | Stock Appreciation Rights (SARs), Restricted Stock Units (RSUs) and Performance Stock Units (PSU) | Tranche one | Employ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based payment arrangement by share-based payment award, award vesting rights (in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5</v>
      </c>
      <c r="I100" s="4" t="inlineStr">
        <is>
          <t xml:space="preserve"> </t>
        </is>
      </c>
      <c r="J100" s="4" t="inlineStr">
        <is>
          <t xml:space="preserve"> </t>
        </is>
      </c>
      <c r="K100" s="4" t="inlineStr">
        <is>
          <t xml:space="preserve"> </t>
        </is>
      </c>
      <c r="L100" s="4" t="inlineStr">
        <is>
          <t xml:space="preserve"> </t>
        </is>
      </c>
    </row>
    <row r="101">
      <c r="A101" s="4" t="inlineStr">
        <is>
          <t>2018 Stock Incentive Plan | Stock Appreciation Rights (SARs), Restricted Stock Units (RSUs) and Performance Stock Units (PSU) | Tranche two | Employ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based payment arrangement by share-based payment award, award vesting rights (in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0" t="n">
        <v>0.25</v>
      </c>
      <c r="I103" s="4" t="inlineStr">
        <is>
          <t xml:space="preserve"> </t>
        </is>
      </c>
      <c r="J103" s="4" t="inlineStr">
        <is>
          <t xml:space="preserve"> </t>
        </is>
      </c>
      <c r="K103" s="4" t="inlineStr">
        <is>
          <t xml:space="preserve"> </t>
        </is>
      </c>
      <c r="L103" s="4" t="inlineStr">
        <is>
          <t xml:space="preserve"> </t>
        </is>
      </c>
    </row>
    <row r="104">
      <c r="A104" s="4" t="inlineStr">
        <is>
          <t>2018 Stock Incentive Plan | Stock Appreciation Rights (SARs), Restricted Stock Units (RSUs) and Performance Stock Units (PSU) | Tranche three | Employ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based payment arrangement by share-based payment award, award vesting rights (in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333</v>
      </c>
      <c r="I106" s="4" t="inlineStr">
        <is>
          <t xml:space="preserve"> </t>
        </is>
      </c>
      <c r="J106" s="4" t="inlineStr">
        <is>
          <t xml:space="preserve"> </t>
        </is>
      </c>
      <c r="K106" s="4" t="inlineStr">
        <is>
          <t xml:space="preserve"> </t>
        </is>
      </c>
      <c r="L106" s="4" t="inlineStr">
        <is>
          <t xml:space="preserve"> </t>
        </is>
      </c>
    </row>
    <row r="107">
      <c r="A107" s="4" t="inlineStr">
        <is>
          <t>2018 Stock Incentive Plan | Performance Stock Units (PSU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hare-based compensation arrangement by share-based payment award, equity instruments other than options, grants in period (in shares)</t>
        </is>
      </c>
      <c r="B109" s="6" t="n">
        <v>61197</v>
      </c>
      <c r="C109" s="4" t="inlineStr">
        <is>
          <t xml:space="preserve"> </t>
        </is>
      </c>
      <c r="D109" s="6" t="n">
        <v>35081</v>
      </c>
      <c r="E109" s="4" t="inlineStr">
        <is>
          <t xml:space="preserve"> </t>
        </is>
      </c>
      <c r="F109" s="4" t="inlineStr">
        <is>
          <t xml:space="preserve"> </t>
        </is>
      </c>
      <c r="G109" s="6" t="n">
        <v>19581</v>
      </c>
      <c r="H109" s="4" t="inlineStr">
        <is>
          <t xml:space="preserve"> </t>
        </is>
      </c>
      <c r="I109" s="4" t="inlineStr">
        <is>
          <t xml:space="preserve"> </t>
        </is>
      </c>
      <c r="J109" s="6" t="n">
        <v>61000</v>
      </c>
      <c r="K109" s="6" t="n">
        <v>35000</v>
      </c>
      <c r="L109" s="6" t="n">
        <v>20000</v>
      </c>
    </row>
    <row r="110">
      <c r="A110" s="4" t="inlineStr">
        <is>
          <t>Share-based payment arrangement by share-based payment award, equity instruments other than options, grants in period, weighted average grant date fair value (in dollars per share)</t>
        </is>
      </c>
      <c r="B110" s="5" t="n">
        <v>64</v>
      </c>
      <c r="C110" s="4" t="inlineStr">
        <is>
          <t xml:space="preserve"> </t>
        </is>
      </c>
      <c r="D110" s="11" t="n">
        <v>79.59999999999999</v>
      </c>
      <c r="E110" s="4" t="inlineStr">
        <is>
          <t xml:space="preserve"> </t>
        </is>
      </c>
      <c r="F110" s="4" t="inlineStr">
        <is>
          <t xml:space="preserve"> </t>
        </is>
      </c>
      <c r="G110" s="11" t="n">
        <v>75.3</v>
      </c>
      <c r="H110" s="4" t="inlineStr">
        <is>
          <t xml:space="preserve"> </t>
        </is>
      </c>
      <c r="I110" s="4" t="inlineStr">
        <is>
          <t xml:space="preserve"> </t>
        </is>
      </c>
      <c r="J110" s="5" t="n">
        <v>0</v>
      </c>
      <c r="K110" s="5" t="n">
        <v>0</v>
      </c>
      <c r="L110" s="5" t="n">
        <v>0</v>
      </c>
    </row>
    <row r="111">
      <c r="A111" s="4" t="inlineStr">
        <is>
          <t>2018 Stock Incentive Plan | Restricted Stock Units (RSUs) and Performance Stock Units (PSUs)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hare-based payment arrangement by share-based payment award, award vesting period</t>
        </is>
      </c>
      <c r="B113" s="4" t="inlineStr">
        <is>
          <t>1 year</t>
        </is>
      </c>
      <c r="C113" s="4" t="inlineStr">
        <is>
          <t xml:space="preserve"> </t>
        </is>
      </c>
      <c r="D113" s="4" t="inlineStr">
        <is>
          <t>1 year</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2018 Stock Incentive Plan | Restricted Stock Units (RSUs) and Performance Stock Units (PSUs)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hare-based payment arrangement by share-based payment award, award vesting period</t>
        </is>
      </c>
      <c r="B116" s="4" t="inlineStr">
        <is>
          <t>3 years</t>
        </is>
      </c>
      <c r="C116" s="4" t="inlineStr">
        <is>
          <t xml:space="preserve"> </t>
        </is>
      </c>
      <c r="D116" s="4" t="inlineStr">
        <is>
          <t>4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2018 Stock Incentive Plan | Stock Appreciation Rights (S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hare-based payment arrangement by share-based payment award, expiratio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6 years</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hare-based compensation arrangement by share-based payment award, equity instruments other than options, grants in perio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513385</v>
      </c>
      <c r="H120" s="4" t="inlineStr">
        <is>
          <t xml:space="preserve"> </t>
        </is>
      </c>
      <c r="I120" s="4" t="inlineStr">
        <is>
          <t xml:space="preserve"> </t>
        </is>
      </c>
      <c r="J120" s="6" t="n">
        <v>0</v>
      </c>
      <c r="K120" s="6" t="n">
        <v>0</v>
      </c>
      <c r="L120" s="6" t="n">
        <v>513000</v>
      </c>
    </row>
    <row r="121">
      <c r="A121" s="4" t="inlineStr">
        <is>
          <t>Share-based payment arrangement by share-based payment award, equity instruments other than options, grants in period, weighted average grant date fair valu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11" t="n">
        <v>22.3</v>
      </c>
      <c r="H121" s="4" t="inlineStr">
        <is>
          <t xml:space="preserve"> </t>
        </is>
      </c>
      <c r="I121" s="4" t="inlineStr">
        <is>
          <t xml:space="preserve"> </t>
        </is>
      </c>
      <c r="J121" s="5" t="n">
        <v>0</v>
      </c>
      <c r="K121" s="5" t="n">
        <v>0</v>
      </c>
      <c r="L121" s="8" t="n">
        <v>71.15000000000001</v>
      </c>
    </row>
    <row r="122">
      <c r="A122" s="4" t="inlineStr">
        <is>
          <t>Share-based compensation arrangement by share-based payment award, equity instruments other than options, exercise pric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8" t="n">
        <v>71.15000000000001</v>
      </c>
      <c r="H122" s="4" t="inlineStr">
        <is>
          <t xml:space="preserve"> </t>
        </is>
      </c>
      <c r="I122" s="4" t="inlineStr">
        <is>
          <t xml:space="preserve"> </t>
        </is>
      </c>
      <c r="J122" s="4" t="inlineStr">
        <is>
          <t xml:space="preserve"> </t>
        </is>
      </c>
      <c r="K122" s="4" t="inlineStr">
        <is>
          <t xml:space="preserve"> </t>
        </is>
      </c>
      <c r="L122" s="4" t="inlineStr">
        <is>
          <t xml:space="preserve"> </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Related to Stock-based Award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0197</v>
      </c>
      <c r="C4" s="5" t="n">
        <v>15479</v>
      </c>
      <c r="D4" s="5" t="n">
        <v>11646</v>
      </c>
    </row>
    <row r="5">
      <c r="A5" s="4" t="inlineStr">
        <is>
          <t>Tax effect on stock-based compensation expense</t>
        </is>
      </c>
      <c r="B5" s="6" t="n">
        <v>1998</v>
      </c>
      <c r="C5" s="6" t="n">
        <v>1598</v>
      </c>
      <c r="D5" s="6" t="n">
        <v>1270</v>
      </c>
    </row>
    <row r="6">
      <c r="A6" s="4" t="inlineStr">
        <is>
          <t>Net effect of stock-based compensation expense</t>
        </is>
      </c>
      <c r="B6" s="6" t="n">
        <v>18199</v>
      </c>
      <c r="C6" s="6" t="n">
        <v>13881</v>
      </c>
      <c r="D6" s="6" t="n">
        <v>10376</v>
      </c>
    </row>
    <row r="7">
      <c r="A7" s="4" t="inlineStr">
        <is>
          <t>Cost of revenu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9169</v>
      </c>
      <c r="C9" s="6" t="n">
        <v>6899</v>
      </c>
      <c r="D9" s="6" t="n">
        <v>6382</v>
      </c>
    </row>
    <row r="10">
      <c r="A10" s="4" t="inlineStr">
        <is>
          <t>Selling and marketing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921</v>
      </c>
      <c r="C12" s="6" t="n">
        <v>866</v>
      </c>
      <c r="D12" s="6" t="n">
        <v>1230</v>
      </c>
    </row>
    <row r="13">
      <c r="A13" s="4" t="inlineStr">
        <is>
          <t>Research and development expens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144</v>
      </c>
      <c r="C15" s="6" t="n">
        <v>94</v>
      </c>
      <c r="D15" s="6" t="n">
        <v>0</v>
      </c>
    </row>
    <row r="16">
      <c r="A16" s="4" t="inlineStr">
        <is>
          <t>General and administrative expens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5" t="n">
        <v>9963</v>
      </c>
      <c r="C18" s="5" t="n">
        <v>7620</v>
      </c>
      <c r="D18" s="5" t="n">
        <v>40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25" customWidth="1" min="7" max="7"/>
    <col width="17" customWidth="1" min="8" max="8"/>
    <col width="25" customWidth="1" min="9" max="9"/>
  </cols>
  <sheetData>
    <row r="1">
      <c r="A1" s="1" t="inlineStr">
        <is>
          <t>STOCK-BASED COMPENSATION - Fair Value of Stock-Based Award on the Grant Date (Details)</t>
        </is>
      </c>
      <c r="C1" s="2" t="inlineStr">
        <is>
          <t>1 Months Ended</t>
        </is>
      </c>
      <c r="G1" s="2" t="inlineStr">
        <is>
          <t>12 Months Ended</t>
        </is>
      </c>
    </row>
    <row r="2">
      <c r="B2" s="2" t="inlineStr">
        <is>
          <t>Mar. 01, 2022</t>
        </is>
      </c>
      <c r="C2" s="2" t="inlineStr">
        <is>
          <t>Mar. 31, 2024</t>
        </is>
      </c>
      <c r="D2" s="2" t="inlineStr">
        <is>
          <t>May 23, 2023</t>
        </is>
      </c>
      <c r="E2" s="2" t="inlineStr">
        <is>
          <t>Mar. 31, 2023</t>
        </is>
      </c>
      <c r="F2" s="2" t="inlineStr">
        <is>
          <t>Nov. 30, 2022</t>
        </is>
      </c>
      <c r="G2" s="2" t="inlineStr">
        <is>
          <t>Dec. 31, 2024</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sk-free interest rates</t>
        </is>
      </c>
      <c r="B4" s="4" t="inlineStr">
        <is>
          <t xml:space="preserve"> </t>
        </is>
      </c>
      <c r="C4" s="4" t="inlineStr">
        <is>
          <t xml:space="preserve"> </t>
        </is>
      </c>
      <c r="D4" s="4" t="inlineStr">
        <is>
          <t xml:space="preserve"> </t>
        </is>
      </c>
      <c r="E4" s="4" t="inlineStr">
        <is>
          <t xml:space="preserve"> </t>
        </is>
      </c>
      <c r="F4" s="4" t="inlineStr">
        <is>
          <t xml:space="preserve"> </t>
        </is>
      </c>
      <c r="G4" s="9" t="n">
        <v>0.045</v>
      </c>
      <c r="H4" s="9" t="n">
        <v>0.042</v>
      </c>
      <c r="I4" s="9" t="n">
        <v>0.017</v>
      </c>
    </row>
    <row r="5">
      <c r="A5" s="4" t="inlineStr">
        <is>
          <t>Expected life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 2 months 12 days</t>
        </is>
      </c>
      <c r="H5" s="4" t="inlineStr">
        <is>
          <t>2 years 6 months</t>
        </is>
      </c>
      <c r="I5" s="4" t="inlineStr">
        <is>
          <t>5 years 3 months 18 days</t>
        </is>
      </c>
    </row>
    <row r="6">
      <c r="A6" s="4" t="inlineStr">
        <is>
          <t>Dividend yield</t>
        </is>
      </c>
      <c r="B6" s="4" t="inlineStr">
        <is>
          <t xml:space="preserve"> </t>
        </is>
      </c>
      <c r="C6" s="4" t="inlineStr">
        <is>
          <t xml:space="preserve"> </t>
        </is>
      </c>
      <c r="D6" s="4" t="inlineStr">
        <is>
          <t xml:space="preserve"> </t>
        </is>
      </c>
      <c r="E6" s="4" t="inlineStr">
        <is>
          <t xml:space="preserve"> </t>
        </is>
      </c>
      <c r="F6" s="4" t="inlineStr">
        <is>
          <t xml:space="preserve"> </t>
        </is>
      </c>
      <c r="G6" s="9" t="n">
        <v>0.007</v>
      </c>
      <c r="H6" s="9" t="n">
        <v>0.006</v>
      </c>
      <c r="I6" s="9" t="n">
        <v>0.007</v>
      </c>
    </row>
    <row r="7">
      <c r="A7" s="4" t="inlineStr">
        <is>
          <t>Expected volatility (weighted average)</t>
        </is>
      </c>
      <c r="B7" s="4" t="inlineStr">
        <is>
          <t xml:space="preserve"> </t>
        </is>
      </c>
      <c r="C7" s="4" t="inlineStr">
        <is>
          <t xml:space="preserve"> </t>
        </is>
      </c>
      <c r="D7" s="4" t="inlineStr">
        <is>
          <t xml:space="preserve"> </t>
        </is>
      </c>
      <c r="E7" s="4" t="inlineStr">
        <is>
          <t xml:space="preserve"> </t>
        </is>
      </c>
      <c r="F7" s="4" t="inlineStr">
        <is>
          <t xml:space="preserve"> </t>
        </is>
      </c>
      <c r="G7" s="9" t="n">
        <v>0.319</v>
      </c>
      <c r="H7" s="9" t="n">
        <v>0.382</v>
      </c>
      <c r="I7" s="9" t="n">
        <v>0.346</v>
      </c>
    </row>
    <row r="8">
      <c r="A8" s="4" t="inlineStr">
        <is>
          <t>Weighted average forfeiture rate</t>
        </is>
      </c>
      <c r="B8" s="4" t="inlineStr">
        <is>
          <t xml:space="preserve"> </t>
        </is>
      </c>
      <c r="C8" s="4" t="inlineStr">
        <is>
          <t xml:space="preserve"> </t>
        </is>
      </c>
      <c r="D8" s="4" t="inlineStr">
        <is>
          <t xml:space="preserve"> </t>
        </is>
      </c>
      <c r="E8" s="4" t="inlineStr">
        <is>
          <t xml:space="preserve"> </t>
        </is>
      </c>
      <c r="F8" s="4" t="inlineStr">
        <is>
          <t xml:space="preserve"> </t>
        </is>
      </c>
      <c r="G8" s="9" t="n">
        <v>0.082</v>
      </c>
      <c r="H8" s="10" t="n">
        <v>0.08</v>
      </c>
      <c r="I8" s="9" t="n">
        <v>0.102</v>
      </c>
    </row>
    <row r="9">
      <c r="A9" s="4" t="inlineStr">
        <is>
          <t>March 2024 RSUs and 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yield</t>
        </is>
      </c>
      <c r="B11" s="4" t="inlineStr">
        <is>
          <t xml:space="preserve"> </t>
        </is>
      </c>
      <c r="C11" s="9" t="n">
        <v>0.00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ch 2024 RSUs and PSU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free interest rates</t>
        </is>
      </c>
      <c r="B14" s="4" t="inlineStr">
        <is>
          <t xml:space="preserve"> </t>
        </is>
      </c>
      <c r="C14" s="9" t="n">
        <v>0.04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life (in years)</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volatility (weighted average)</t>
        </is>
      </c>
      <c r="B16" s="4" t="inlineStr">
        <is>
          <t xml:space="preserve"> </t>
        </is>
      </c>
      <c r="C16" s="10" t="n">
        <v>0.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ch 2024 RSUs and PSU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isk-free interest rates</t>
        </is>
      </c>
      <c r="B19" s="4" t="inlineStr">
        <is>
          <t xml:space="preserve"> </t>
        </is>
      </c>
      <c r="C19" s="9" t="n">
        <v>0.049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cted life (in years)</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volatility (weighted average)</t>
        </is>
      </c>
      <c r="B21" s="4" t="inlineStr">
        <is>
          <t xml:space="preserve"> </t>
        </is>
      </c>
      <c r="C21" s="10" t="n">
        <v>0.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ch 2023 RSUs and 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yield</t>
        </is>
      </c>
      <c r="B24" s="4" t="inlineStr">
        <is>
          <t xml:space="preserve"> </t>
        </is>
      </c>
      <c r="C24" s="4" t="inlineStr">
        <is>
          <t xml:space="preserve"> </t>
        </is>
      </c>
      <c r="D24" s="4" t="inlineStr">
        <is>
          <t xml:space="preserve"> </t>
        </is>
      </c>
      <c r="E24" s="9" t="n">
        <v>0.0059</v>
      </c>
      <c r="F24" s="4" t="inlineStr">
        <is>
          <t xml:space="preserve"> </t>
        </is>
      </c>
      <c r="G24" s="4" t="inlineStr">
        <is>
          <t xml:space="preserve"> </t>
        </is>
      </c>
      <c r="H24" s="4" t="inlineStr">
        <is>
          <t xml:space="preserve"> </t>
        </is>
      </c>
      <c r="I24" s="4" t="inlineStr">
        <is>
          <t xml:space="preserve"> </t>
        </is>
      </c>
    </row>
    <row r="25">
      <c r="A25" s="4" t="inlineStr">
        <is>
          <t>March 2023 RSUs and P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isk-free interest rates</t>
        </is>
      </c>
      <c r="B27" s="4" t="inlineStr">
        <is>
          <t xml:space="preserve"> </t>
        </is>
      </c>
      <c r="C27" s="4" t="inlineStr">
        <is>
          <t xml:space="preserve"> </t>
        </is>
      </c>
      <c r="D27" s="4" t="inlineStr">
        <is>
          <t xml:space="preserve"> </t>
        </is>
      </c>
      <c r="E27" s="9" t="n">
        <v>0.0386</v>
      </c>
      <c r="F27" s="4" t="inlineStr">
        <is>
          <t xml:space="preserve"> </t>
        </is>
      </c>
      <c r="G27" s="4" t="inlineStr">
        <is>
          <t xml:space="preserve"> </t>
        </is>
      </c>
      <c r="H27" s="4" t="inlineStr">
        <is>
          <t xml:space="preserve"> </t>
        </is>
      </c>
      <c r="I27" s="4" t="inlineStr">
        <is>
          <t xml:space="preserve"> </t>
        </is>
      </c>
    </row>
    <row r="28">
      <c r="A28" s="4" t="inlineStr">
        <is>
          <t>Expected life (in years)</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row>
    <row r="29">
      <c r="A29" s="4" t="inlineStr">
        <is>
          <t>Expected volatility (weighted average)</t>
        </is>
      </c>
      <c r="B29" s="4" t="inlineStr">
        <is>
          <t xml:space="preserve"> </t>
        </is>
      </c>
      <c r="C29" s="4" t="inlineStr">
        <is>
          <t xml:space="preserve"> </t>
        </is>
      </c>
      <c r="D29" s="4" t="inlineStr">
        <is>
          <t xml:space="preserve"> </t>
        </is>
      </c>
      <c r="E29" s="10" t="n">
        <v>0.36</v>
      </c>
      <c r="F29" s="4" t="inlineStr">
        <is>
          <t xml:space="preserve"> </t>
        </is>
      </c>
      <c r="G29" s="4" t="inlineStr">
        <is>
          <t xml:space="preserve"> </t>
        </is>
      </c>
      <c r="H29" s="4" t="inlineStr">
        <is>
          <t xml:space="preserve"> </t>
        </is>
      </c>
      <c r="I29" s="4" t="inlineStr">
        <is>
          <t xml:space="preserve"> </t>
        </is>
      </c>
    </row>
    <row r="30">
      <c r="A30" s="4" t="inlineStr">
        <is>
          <t>March 2023 RSUs and PSU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isk-free interest rates</t>
        </is>
      </c>
      <c r="B32" s="4" t="inlineStr">
        <is>
          <t xml:space="preserve"> </t>
        </is>
      </c>
      <c r="C32" s="4" t="inlineStr">
        <is>
          <t xml:space="preserve"> </t>
        </is>
      </c>
      <c r="D32" s="4" t="inlineStr">
        <is>
          <t xml:space="preserve"> </t>
        </is>
      </c>
      <c r="E32" s="9" t="n">
        <v>0.0468</v>
      </c>
      <c r="F32" s="4" t="inlineStr">
        <is>
          <t xml:space="preserve"> </t>
        </is>
      </c>
      <c r="G32" s="4" t="inlineStr">
        <is>
          <t xml:space="preserve"> </t>
        </is>
      </c>
      <c r="H32" s="4" t="inlineStr">
        <is>
          <t xml:space="preserve"> </t>
        </is>
      </c>
      <c r="I32" s="4" t="inlineStr">
        <is>
          <t xml:space="preserve"> </t>
        </is>
      </c>
    </row>
    <row r="33">
      <c r="A33" s="4" t="inlineStr">
        <is>
          <t>Expected life (in years)</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row>
    <row r="34">
      <c r="A34" s="4" t="inlineStr">
        <is>
          <t>Expected volatility (weighted average)</t>
        </is>
      </c>
      <c r="B34" s="4" t="inlineStr">
        <is>
          <t xml:space="preserve"> </t>
        </is>
      </c>
      <c r="C34" s="4" t="inlineStr">
        <is>
          <t xml:space="preserve"> </t>
        </is>
      </c>
      <c r="D34" s="4" t="inlineStr">
        <is>
          <t xml:space="preserve"> </t>
        </is>
      </c>
      <c r="E34" s="9" t="n">
        <v>0.422</v>
      </c>
      <c r="F34" s="4" t="inlineStr">
        <is>
          <t xml:space="preserve"> </t>
        </is>
      </c>
      <c r="G34" s="4" t="inlineStr">
        <is>
          <t xml:space="preserve"> </t>
        </is>
      </c>
      <c r="H34" s="4" t="inlineStr">
        <is>
          <t xml:space="preserve"> </t>
        </is>
      </c>
      <c r="I34" s="4" t="inlineStr">
        <is>
          <t xml:space="preserve"> </t>
        </is>
      </c>
    </row>
    <row r="35">
      <c r="A35" s="4" t="inlineStr">
        <is>
          <t>May 2023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sk-free interest rates</t>
        </is>
      </c>
      <c r="B37" s="4" t="inlineStr">
        <is>
          <t xml:space="preserve"> </t>
        </is>
      </c>
      <c r="C37" s="4" t="inlineStr">
        <is>
          <t xml:space="preserve"> </t>
        </is>
      </c>
      <c r="D37" s="9" t="n">
        <v>0.04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cted life (in years)</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 yield</t>
        </is>
      </c>
      <c r="B39" s="4" t="inlineStr">
        <is>
          <t xml:space="preserve"> </t>
        </is>
      </c>
      <c r="C39" s="4" t="inlineStr">
        <is>
          <t xml:space="preserve"> </t>
        </is>
      </c>
      <c r="D39" s="9" t="n">
        <v>0.005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cted volatility (weighted average)</t>
        </is>
      </c>
      <c r="B40" s="4" t="inlineStr">
        <is>
          <t xml:space="preserve"> </t>
        </is>
      </c>
      <c r="C40" s="4" t="inlineStr">
        <is>
          <t xml:space="preserve"> </t>
        </is>
      </c>
      <c r="D40" s="9" t="n">
        <v>0.34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vember 2022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 yield</t>
        </is>
      </c>
      <c r="B43" s="4" t="inlineStr">
        <is>
          <t xml:space="preserve"> </t>
        </is>
      </c>
      <c r="C43" s="4" t="inlineStr">
        <is>
          <t xml:space="preserve"> </t>
        </is>
      </c>
      <c r="D43" s="4" t="inlineStr">
        <is>
          <t xml:space="preserve"> </t>
        </is>
      </c>
      <c r="E43" s="4" t="inlineStr">
        <is>
          <t xml:space="preserve"> </t>
        </is>
      </c>
      <c r="F43" s="9" t="n">
        <v>0.0056</v>
      </c>
      <c r="G43" s="4" t="inlineStr">
        <is>
          <t xml:space="preserve"> </t>
        </is>
      </c>
      <c r="H43" s="4" t="inlineStr">
        <is>
          <t xml:space="preserve"> </t>
        </is>
      </c>
      <c r="I43" s="4" t="inlineStr">
        <is>
          <t xml:space="preserve"> </t>
        </is>
      </c>
    </row>
    <row r="44">
      <c r="A44" s="4" t="inlineStr">
        <is>
          <t>November 2022 RSU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sk-free interest rates</t>
        </is>
      </c>
      <c r="B46" s="4" t="inlineStr">
        <is>
          <t xml:space="preserve"> </t>
        </is>
      </c>
      <c r="C46" s="4" t="inlineStr">
        <is>
          <t xml:space="preserve"> </t>
        </is>
      </c>
      <c r="D46" s="4" t="inlineStr">
        <is>
          <t xml:space="preserve"> </t>
        </is>
      </c>
      <c r="E46" s="4" t="inlineStr">
        <is>
          <t xml:space="preserve"> </t>
        </is>
      </c>
      <c r="F46" s="9" t="n">
        <v>0.0413</v>
      </c>
      <c r="G46" s="4" t="inlineStr">
        <is>
          <t xml:space="preserve"> </t>
        </is>
      </c>
      <c r="H46" s="4" t="inlineStr">
        <is>
          <t xml:space="preserve"> </t>
        </is>
      </c>
      <c r="I46" s="4" t="inlineStr">
        <is>
          <t xml:space="preserve"> </t>
        </is>
      </c>
    </row>
    <row r="47">
      <c r="A47" s="4" t="inlineStr">
        <is>
          <t>Expected life (in years)</t>
        </is>
      </c>
      <c r="B47" s="4" t="inlineStr">
        <is>
          <t xml:space="preserve"> </t>
        </is>
      </c>
      <c r="C47" s="4" t="inlineStr">
        <is>
          <t xml:space="preserve"> </t>
        </is>
      </c>
      <c r="D47" s="4" t="inlineStr">
        <is>
          <t xml:space="preserve"> </t>
        </is>
      </c>
      <c r="E47" s="4" t="inlineStr">
        <is>
          <t xml:space="preserve"> </t>
        </is>
      </c>
      <c r="F47" s="4" t="inlineStr">
        <is>
          <t>2 years</t>
        </is>
      </c>
      <c r="G47" s="4" t="inlineStr">
        <is>
          <t xml:space="preserve"> </t>
        </is>
      </c>
      <c r="H47" s="4" t="inlineStr">
        <is>
          <t xml:space="preserve"> </t>
        </is>
      </c>
      <c r="I47" s="4" t="inlineStr">
        <is>
          <t xml:space="preserve"> </t>
        </is>
      </c>
    </row>
    <row r="48">
      <c r="A48" s="4" t="inlineStr">
        <is>
          <t>Expected volatility (weighted average)</t>
        </is>
      </c>
      <c r="B48" s="4" t="inlineStr">
        <is>
          <t xml:space="preserve"> </t>
        </is>
      </c>
      <c r="C48" s="4" t="inlineStr">
        <is>
          <t xml:space="preserve"> </t>
        </is>
      </c>
      <c r="D48" s="4" t="inlineStr">
        <is>
          <t xml:space="preserve"> </t>
        </is>
      </c>
      <c r="E48" s="4" t="inlineStr">
        <is>
          <t xml:space="preserve"> </t>
        </is>
      </c>
      <c r="F48" s="9" t="n">
        <v>0.4317</v>
      </c>
      <c r="G48" s="4" t="inlineStr">
        <is>
          <t xml:space="preserve"> </t>
        </is>
      </c>
      <c r="H48" s="4" t="inlineStr">
        <is>
          <t xml:space="preserve"> </t>
        </is>
      </c>
      <c r="I48" s="4" t="inlineStr">
        <is>
          <t xml:space="preserve"> </t>
        </is>
      </c>
    </row>
    <row r="49">
      <c r="A49" s="4" t="inlineStr">
        <is>
          <t>November 2022 RSU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isk-free interest rates</t>
        </is>
      </c>
      <c r="B51" s="4" t="inlineStr">
        <is>
          <t xml:space="preserve"> </t>
        </is>
      </c>
      <c r="C51" s="4" t="inlineStr">
        <is>
          <t xml:space="preserve"> </t>
        </is>
      </c>
      <c r="D51" s="4" t="inlineStr">
        <is>
          <t xml:space="preserve"> </t>
        </is>
      </c>
      <c r="E51" s="4" t="inlineStr">
        <is>
          <t xml:space="preserve"> </t>
        </is>
      </c>
      <c r="F51" s="9" t="n">
        <v>0.0438</v>
      </c>
      <c r="G51" s="4" t="inlineStr">
        <is>
          <t xml:space="preserve"> </t>
        </is>
      </c>
      <c r="H51" s="4" t="inlineStr">
        <is>
          <t xml:space="preserve"> </t>
        </is>
      </c>
      <c r="I51" s="4" t="inlineStr">
        <is>
          <t xml:space="preserve"> </t>
        </is>
      </c>
    </row>
    <row r="52">
      <c r="A52" s="4" t="inlineStr">
        <is>
          <t>Expected life (in years)</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c r="I52" s="4" t="inlineStr">
        <is>
          <t xml:space="preserve"> </t>
        </is>
      </c>
    </row>
    <row r="53">
      <c r="A53" s="4" t="inlineStr">
        <is>
          <t>Expected volatility (weighted average)</t>
        </is>
      </c>
      <c r="B53" s="4" t="inlineStr">
        <is>
          <t xml:space="preserve"> </t>
        </is>
      </c>
      <c r="C53" s="4" t="inlineStr">
        <is>
          <t xml:space="preserve"> </t>
        </is>
      </c>
      <c r="D53" s="4" t="inlineStr">
        <is>
          <t xml:space="preserve"> </t>
        </is>
      </c>
      <c r="E53" s="4" t="inlineStr">
        <is>
          <t xml:space="preserve"> </t>
        </is>
      </c>
      <c r="F53" s="9" t="n">
        <v>0.4057</v>
      </c>
      <c r="G53" s="4" t="inlineStr">
        <is>
          <t xml:space="preserve"> </t>
        </is>
      </c>
      <c r="H53" s="4" t="inlineStr">
        <is>
          <t xml:space="preserve"> </t>
        </is>
      </c>
      <c r="I53" s="4" t="inlineStr">
        <is>
          <t xml:space="preserve"> </t>
        </is>
      </c>
    </row>
    <row r="54">
      <c r="A54" s="4" t="inlineStr">
        <is>
          <t>March 2022 SARs, RSUs, 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 yield</t>
        </is>
      </c>
      <c r="B56" s="9" t="n">
        <v>0.006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rch 2022 SARs, RSUs, PSU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isk-free interest rates</t>
        </is>
      </c>
      <c r="B59" s="9" t="n">
        <v>0.013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pected life (in years)</t>
        </is>
      </c>
      <c r="B60" s="4" t="inlineStr">
        <is>
          <t>2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pected volatility (weighted average)</t>
        </is>
      </c>
      <c r="B61" s="9" t="n">
        <v>0.32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rch 2022 SARs, RSUs, PSU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isk-free interest rates</t>
        </is>
      </c>
      <c r="B64" s="9" t="n">
        <v>0.016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pected life (in years)</t>
        </is>
      </c>
      <c r="B65" s="4" t="inlineStr">
        <is>
          <t>6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pected volatility (weighted average)</t>
        </is>
      </c>
      <c r="B66" s="9" t="n">
        <v>0.46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C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 Summary of Information on Awards Outstanding and Related Weighted Average Exercise Price (Details) - $ / shares</t>
        </is>
      </c>
      <c r="B1" s="2" t="inlineStr">
        <is>
          <t>1 Months Ended</t>
        </is>
      </c>
      <c r="E1" s="2" t="inlineStr">
        <is>
          <t>12 Months Ended</t>
        </is>
      </c>
    </row>
    <row r="2">
      <c r="B2" s="2" t="inlineStr">
        <is>
          <t>Mar. 31, 2024</t>
        </is>
      </c>
      <c r="C2" s="2" t="inlineStr">
        <is>
          <t>Mar. 31, 2023</t>
        </is>
      </c>
      <c r="D2" s="2" t="inlineStr">
        <is>
          <t>Mar. 31, 2022</t>
        </is>
      </c>
      <c r="E2" s="2" t="inlineStr">
        <is>
          <t>Dec. 31, 2024</t>
        </is>
      </c>
      <c r="F2" s="2" t="inlineStr">
        <is>
          <t>Dec. 31, 2023</t>
        </is>
      </c>
      <c r="G2" s="2" t="inlineStr">
        <is>
          <t>Dec. 31, 2022</t>
        </is>
      </c>
    </row>
    <row r="3">
      <c r="A3" s="3" t="inlineStr">
        <is>
          <t>Awards (In thousa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year (in shares)</t>
        </is>
      </c>
      <c r="B4" s="4" t="inlineStr">
        <is>
          <t xml:space="preserve"> </t>
        </is>
      </c>
      <c r="C4" s="4" t="inlineStr">
        <is>
          <t xml:space="preserve"> </t>
        </is>
      </c>
      <c r="D4" s="4" t="inlineStr">
        <is>
          <t xml:space="preserve"> </t>
        </is>
      </c>
      <c r="E4" s="6" t="n">
        <v>1483000</v>
      </c>
      <c r="F4" s="4" t="inlineStr">
        <is>
          <t xml:space="preserve"> </t>
        </is>
      </c>
      <c r="G4" s="4" t="inlineStr">
        <is>
          <t xml:space="preserve"> </t>
        </is>
      </c>
    </row>
    <row r="5">
      <c r="A5" s="4" t="inlineStr">
        <is>
          <t>Outstanding at end of year (in shares)</t>
        </is>
      </c>
      <c r="B5" s="4" t="inlineStr">
        <is>
          <t xml:space="preserve"> </t>
        </is>
      </c>
      <c r="C5" s="4" t="inlineStr">
        <is>
          <t xml:space="preserve"> </t>
        </is>
      </c>
      <c r="D5" s="4" t="inlineStr">
        <is>
          <t xml:space="preserve"> </t>
        </is>
      </c>
      <c r="E5" s="6" t="n">
        <v>1380000</v>
      </c>
      <c r="F5" s="6" t="n">
        <v>1483000</v>
      </c>
      <c r="G5" s="4" t="inlineStr">
        <is>
          <t xml:space="preserve"> </t>
        </is>
      </c>
    </row>
    <row r="6">
      <c r="A6" s="4" t="inlineStr">
        <is>
          <t>2018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wards (In thousa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at beginning of year (in shares)</t>
        </is>
      </c>
      <c r="B8" s="4" t="inlineStr">
        <is>
          <t xml:space="preserve"> </t>
        </is>
      </c>
      <c r="C8" s="4" t="inlineStr">
        <is>
          <t xml:space="preserve"> </t>
        </is>
      </c>
      <c r="D8" s="4" t="inlineStr">
        <is>
          <t xml:space="preserve"> </t>
        </is>
      </c>
      <c r="E8" s="6" t="n">
        <v>1483000</v>
      </c>
      <c r="F8" s="6" t="n">
        <v>1810000</v>
      </c>
      <c r="G8" s="6" t="n">
        <v>2025000</v>
      </c>
    </row>
    <row r="9">
      <c r="A9" s="4" t="inlineStr">
        <is>
          <t>Exercised (in shares)</t>
        </is>
      </c>
      <c r="B9" s="4" t="inlineStr">
        <is>
          <t xml:space="preserve"> </t>
        </is>
      </c>
      <c r="C9" s="4" t="inlineStr">
        <is>
          <t xml:space="preserve"> </t>
        </is>
      </c>
      <c r="D9" s="4" t="inlineStr">
        <is>
          <t xml:space="preserve"> </t>
        </is>
      </c>
      <c r="E9" s="6" t="n">
        <v>-377000</v>
      </c>
      <c r="F9" s="6" t="n">
        <v>-492000</v>
      </c>
      <c r="G9" s="6" t="n">
        <v>-728000</v>
      </c>
    </row>
    <row r="10">
      <c r="A10" s="4" t="inlineStr">
        <is>
          <t>Forfeited (in shares)</t>
        </is>
      </c>
      <c r="B10" s="4" t="inlineStr">
        <is>
          <t xml:space="preserve"> </t>
        </is>
      </c>
      <c r="C10" s="4" t="inlineStr">
        <is>
          <t xml:space="preserve"> </t>
        </is>
      </c>
      <c r="D10" s="4" t="inlineStr">
        <is>
          <t xml:space="preserve"> </t>
        </is>
      </c>
      <c r="E10" s="6" t="n">
        <v>-29000</v>
      </c>
      <c r="F10" s="6" t="n">
        <v>-59000</v>
      </c>
      <c r="G10" s="6" t="n">
        <v>-129000</v>
      </c>
    </row>
    <row r="11">
      <c r="A11" s="4" t="inlineStr">
        <is>
          <t>Expired (in shares)</t>
        </is>
      </c>
      <c r="B11" s="4" t="inlineStr">
        <is>
          <t xml:space="preserve"> </t>
        </is>
      </c>
      <c r="C11" s="4" t="inlineStr">
        <is>
          <t xml:space="preserve"> </t>
        </is>
      </c>
      <c r="D11" s="4" t="inlineStr">
        <is>
          <t xml:space="preserve"> </t>
        </is>
      </c>
      <c r="E11" s="6" t="n">
        <v>0</v>
      </c>
      <c r="F11" s="6" t="n">
        <v>0</v>
      </c>
      <c r="G11" s="6" t="n">
        <v>0</v>
      </c>
    </row>
    <row r="12">
      <c r="A12" s="4" t="inlineStr">
        <is>
          <t>Outstanding at end of year (in shares)</t>
        </is>
      </c>
      <c r="B12" s="4" t="inlineStr">
        <is>
          <t xml:space="preserve"> </t>
        </is>
      </c>
      <c r="C12" s="4" t="inlineStr">
        <is>
          <t xml:space="preserve"> </t>
        </is>
      </c>
      <c r="D12" s="4" t="inlineStr">
        <is>
          <t xml:space="preserve"> </t>
        </is>
      </c>
      <c r="E12" s="6" t="n">
        <v>1380000</v>
      </c>
      <c r="F12" s="6" t="n">
        <v>1483000</v>
      </c>
      <c r="G12" s="6" t="n">
        <v>1810000</v>
      </c>
    </row>
    <row r="13">
      <c r="A13" s="4" t="inlineStr">
        <is>
          <t>Options and SARs exercisable at end of year (in shares)</t>
        </is>
      </c>
      <c r="B13" s="4" t="inlineStr">
        <is>
          <t xml:space="preserve"> </t>
        </is>
      </c>
      <c r="C13" s="4" t="inlineStr">
        <is>
          <t xml:space="preserve"> </t>
        </is>
      </c>
      <c r="D13" s="4" t="inlineStr">
        <is>
          <t xml:space="preserve"> </t>
        </is>
      </c>
      <c r="E13" s="6" t="n">
        <v>614000</v>
      </c>
      <c r="F13" s="6" t="n">
        <v>606000</v>
      </c>
      <c r="G13" s="6" t="n">
        <v>749000</v>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weighted average exercise price (in dollars per share)</t>
        </is>
      </c>
      <c r="B15" s="4" t="inlineStr">
        <is>
          <t xml:space="preserve"> </t>
        </is>
      </c>
      <c r="C15" s="4" t="inlineStr">
        <is>
          <t xml:space="preserve"> </t>
        </is>
      </c>
      <c r="D15" s="4" t="inlineStr">
        <is>
          <t xml:space="preserve"> </t>
        </is>
      </c>
      <c r="E15" s="8" t="n">
        <v>52.57</v>
      </c>
      <c r="F15" s="8" t="n">
        <v>60.08</v>
      </c>
      <c r="G15" s="8" t="n">
        <v>58.7</v>
      </c>
    </row>
    <row r="16">
      <c r="A16" s="4" t="inlineStr">
        <is>
          <t>Share-based compensation arrangements by share-based payment award, options, exercises in period, weighted average exercise price</t>
        </is>
      </c>
      <c r="B16" s="4" t="inlineStr">
        <is>
          <t xml:space="preserve"> </t>
        </is>
      </c>
      <c r="C16" s="4" t="inlineStr">
        <is>
          <t xml:space="preserve"> </t>
        </is>
      </c>
      <c r="D16" s="4" t="inlineStr">
        <is>
          <t xml:space="preserve"> </t>
        </is>
      </c>
      <c r="E16" s="14" t="n">
        <v>62.91</v>
      </c>
      <c r="F16" s="6" t="n">
        <v>56</v>
      </c>
      <c r="G16" s="14" t="n">
        <v>52.73</v>
      </c>
    </row>
    <row r="17">
      <c r="A17" s="4" t="inlineStr">
        <is>
          <t>Share-based compensation arrangements by share-based payment award, options, forfeitures in period, weighted average exercise price</t>
        </is>
      </c>
      <c r="B17" s="4" t="inlineStr">
        <is>
          <t xml:space="preserve"> </t>
        </is>
      </c>
      <c r="C17" s="4" t="inlineStr">
        <is>
          <t xml:space="preserve"> </t>
        </is>
      </c>
      <c r="D17" s="4" t="inlineStr">
        <is>
          <t xml:space="preserve"> </t>
        </is>
      </c>
      <c r="E17" s="14" t="n">
        <v>64.16</v>
      </c>
      <c r="F17" s="14" t="n">
        <v>54.09</v>
      </c>
      <c r="G17" s="14" t="n">
        <v>62.27</v>
      </c>
    </row>
    <row r="18">
      <c r="A18" s="4" t="inlineStr">
        <is>
          <t>Share-based compensation arrangements by share-based payment award, options, expirations in period, weighted average exercise price</t>
        </is>
      </c>
      <c r="B18" s="4" t="inlineStr">
        <is>
          <t xml:space="preserve"> </t>
        </is>
      </c>
      <c r="C18" s="4" t="inlineStr">
        <is>
          <t xml:space="preserve"> </t>
        </is>
      </c>
      <c r="D18" s="4" t="inlineStr">
        <is>
          <t xml:space="preserve"> </t>
        </is>
      </c>
      <c r="E18" s="6" t="n">
        <v>0</v>
      </c>
      <c r="F18" s="6" t="n">
        <v>0</v>
      </c>
      <c r="G18" s="6" t="n">
        <v>0</v>
      </c>
    </row>
    <row r="19">
      <c r="A19" s="4" t="inlineStr">
        <is>
          <t>Outstanding, weighted average exercise price (in dollars per share)</t>
        </is>
      </c>
      <c r="B19" s="4" t="inlineStr">
        <is>
          <t xml:space="preserve"> </t>
        </is>
      </c>
      <c r="C19" s="4" t="inlineStr">
        <is>
          <t xml:space="preserve"> </t>
        </is>
      </c>
      <c r="D19" s="4" t="inlineStr">
        <is>
          <t xml:space="preserve"> </t>
        </is>
      </c>
      <c r="E19" s="14" t="n">
        <v>69.91</v>
      </c>
      <c r="F19" s="14" t="n">
        <v>52.57</v>
      </c>
      <c r="G19" s="14" t="n">
        <v>60.08</v>
      </c>
    </row>
    <row r="20">
      <c r="A20" s="4" t="inlineStr">
        <is>
          <t>Options and SARs exercisable at end of year, weighted average exercise price (in dollars per share)</t>
        </is>
      </c>
      <c r="B20" s="4" t="inlineStr">
        <is>
          <t xml:space="preserve"> </t>
        </is>
      </c>
      <c r="C20" s="4" t="inlineStr">
        <is>
          <t xml:space="preserve"> </t>
        </is>
      </c>
      <c r="D20" s="4" t="inlineStr">
        <is>
          <t xml:space="preserve"> </t>
        </is>
      </c>
      <c r="E20" s="14" t="n">
        <v>69.41</v>
      </c>
      <c r="F20" s="14" t="n">
        <v>66.81</v>
      </c>
      <c r="G20" s="14" t="n">
        <v>58.3</v>
      </c>
    </row>
    <row r="21">
      <c r="A21" s="4" t="inlineStr">
        <is>
          <t>Weighted-average fair value of awards granted during the year, weighted average exercise price (in dollars per share)</t>
        </is>
      </c>
      <c r="B21" s="4" t="inlineStr">
        <is>
          <t xml:space="preserve"> </t>
        </is>
      </c>
      <c r="C21" s="4" t="inlineStr">
        <is>
          <t xml:space="preserve"> </t>
        </is>
      </c>
      <c r="D21" s="4" t="inlineStr">
        <is>
          <t xml:space="preserve"> </t>
        </is>
      </c>
      <c r="E21" s="8" t="n">
        <v>64.95</v>
      </c>
      <c r="F21" s="8" t="n">
        <v>79.98</v>
      </c>
      <c r="G21" s="8" t="n">
        <v>33.02</v>
      </c>
    </row>
    <row r="22">
      <c r="A22" s="4" t="inlineStr">
        <is>
          <t>2018 Stock Incentive Plan | Stock Appreciation Rights (S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wards (In thousa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6" t="n">
        <v>513385</v>
      </c>
      <c r="E24" s="6" t="n">
        <v>0</v>
      </c>
      <c r="F24" s="6" t="n">
        <v>0</v>
      </c>
      <c r="G24" s="6" t="n">
        <v>513000</v>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rrangement by share-based payment award, equity instruments other than options, grants in period, weighted average grant date fair value (in dollars per share)</t>
        </is>
      </c>
      <c r="B26" s="4" t="inlineStr">
        <is>
          <t xml:space="preserve"> </t>
        </is>
      </c>
      <c r="C26" s="4" t="inlineStr">
        <is>
          <t xml:space="preserve"> </t>
        </is>
      </c>
      <c r="D26" s="11" t="n">
        <v>22.3</v>
      </c>
      <c r="E26" s="5" t="n">
        <v>0</v>
      </c>
      <c r="F26" s="5" t="n">
        <v>0</v>
      </c>
      <c r="G26" s="8" t="n">
        <v>71.15000000000001</v>
      </c>
    </row>
    <row r="27">
      <c r="A27" s="4" t="inlineStr">
        <is>
          <t>2018 Stock Incentive Plan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wards (In thousa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grants in period (in shares)</t>
        </is>
      </c>
      <c r="B29" s="6" t="n">
        <v>209563</v>
      </c>
      <c r="C29" s="6" t="n">
        <v>174422</v>
      </c>
      <c r="D29" s="6" t="n">
        <v>72303</v>
      </c>
      <c r="E29" s="6" t="n">
        <v>242000</v>
      </c>
      <c r="F29" s="6" t="n">
        <v>189000</v>
      </c>
      <c r="G29" s="6" t="n">
        <v>109000</v>
      </c>
    </row>
    <row r="30">
      <c r="A30" s="3" t="inlineStr">
        <is>
          <t>Weighted Average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payment arrangement by share-based payment award, equity instruments other than options, grants in period, weighted average grant date fair value (in dollars per share)</t>
        </is>
      </c>
      <c r="B31" s="11" t="n">
        <v>64.90000000000001</v>
      </c>
      <c r="C31" s="11" t="n">
        <v>79.90000000000001</v>
      </c>
      <c r="D31" s="11" t="n">
        <v>69.59999999999999</v>
      </c>
      <c r="E31" s="5" t="n">
        <v>0</v>
      </c>
      <c r="F31" s="5" t="n">
        <v>0</v>
      </c>
      <c r="G31" s="5" t="n">
        <v>0</v>
      </c>
    </row>
    <row r="32">
      <c r="A32" s="4" t="inlineStr">
        <is>
          <t>2018 Stock Incentive Plan | Performance Stock Units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wards (In thousa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equity instruments other than options, grants in period (in shares)</t>
        </is>
      </c>
      <c r="B34" s="6" t="n">
        <v>61197</v>
      </c>
      <c r="C34" s="6" t="n">
        <v>35081</v>
      </c>
      <c r="D34" s="6" t="n">
        <v>19581</v>
      </c>
      <c r="E34" s="6" t="n">
        <v>61000</v>
      </c>
      <c r="F34" s="6" t="n">
        <v>35000</v>
      </c>
      <c r="G34" s="6" t="n">
        <v>20000</v>
      </c>
    </row>
    <row r="35">
      <c r="A35" s="3" t="inlineStr">
        <is>
          <t>Weighted Averag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payment arrangement by share-based payment award, equity instruments other than options, grants in period, weighted average grant date fair value (in dollars per share)</t>
        </is>
      </c>
      <c r="B36" s="5" t="n">
        <v>64</v>
      </c>
      <c r="C36" s="11" t="n">
        <v>79.59999999999999</v>
      </c>
      <c r="D36" s="11" t="n">
        <v>75.3</v>
      </c>
      <c r="E36" s="5" t="n">
        <v>0</v>
      </c>
      <c r="F36" s="5" t="n">
        <v>0</v>
      </c>
      <c r="G36" s="5" t="n">
        <v>0</v>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Information About Stock-based Awards Outstanding (Details)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tock-based Awards Outstanding</t>
        </is>
      </c>
      <c r="B4" s="6" t="n">
        <v>1380</v>
      </c>
      <c r="C4" s="6" t="n">
        <v>1483</v>
      </c>
    </row>
    <row r="5">
      <c r="A5" s="4" t="inlineStr">
        <is>
          <t>Weighted Average Remaining Contractual Life in Years</t>
        </is>
      </c>
      <c r="B5" s="4" t="inlineStr">
        <is>
          <t>1 year 9 months 18 days</t>
        </is>
      </c>
      <c r="C5" s="4" t="inlineStr">
        <is>
          <t>2 years 7 months 6 days</t>
        </is>
      </c>
    </row>
    <row r="6">
      <c r="A6" s="4" t="inlineStr">
        <is>
          <t>Aggregate Intrinsic Value</t>
        </is>
      </c>
      <c r="B6" s="5" t="n">
        <v>36546</v>
      </c>
      <c r="C6" s="5" t="n">
        <v>34449</v>
      </c>
    </row>
    <row r="7">
      <c r="A7" s="4" t="inlineStr">
        <is>
          <t>Number of Stock-based Awards Exercisable</t>
        </is>
      </c>
      <c r="B7" s="6" t="n">
        <v>614</v>
      </c>
      <c r="C7" s="6" t="n">
        <v>606</v>
      </c>
    </row>
    <row r="8">
      <c r="A8" s="4" t="inlineStr">
        <is>
          <t>Weighted Average Remaining Contractual Life in Years</t>
        </is>
      </c>
      <c r="B8" s="4" t="inlineStr">
        <is>
          <t>1 year 10 months 24 days</t>
        </is>
      </c>
      <c r="C8" s="4" t="inlineStr">
        <is>
          <t>2 years 4 months 24 days</t>
        </is>
      </c>
    </row>
    <row r="9">
      <c r="A9" s="4" t="inlineStr">
        <is>
          <t>Aggregate Intrinsic Value</t>
        </is>
      </c>
      <c r="B9" s="5" t="n">
        <v>197</v>
      </c>
      <c r="C9" s="5" t="n">
        <v>5458</v>
      </c>
    </row>
    <row r="10">
      <c r="A10" s="4" t="inlineStr">
        <is>
          <t>Exercise Price 1</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t>
        </is>
      </c>
      <c r="B12" s="5" t="n">
        <v>0</v>
      </c>
      <c r="C12" s="5" t="n">
        <v>0</v>
      </c>
    </row>
    <row r="13">
      <c r="A13" s="4" t="inlineStr">
        <is>
          <t>Number of Stock-based Awards Outstanding</t>
        </is>
      </c>
      <c r="B13" s="6" t="n">
        <v>537</v>
      </c>
      <c r="C13" s="6" t="n">
        <v>345</v>
      </c>
    </row>
    <row r="14">
      <c r="A14" s="4" t="inlineStr">
        <is>
          <t>Weighted Average Remaining Contractual Life in Years</t>
        </is>
      </c>
      <c r="B14" s="4" t="inlineStr">
        <is>
          <t>1 year</t>
        </is>
      </c>
      <c r="C14" s="4" t="inlineStr">
        <is>
          <t>1 year 7 months 6 days</t>
        </is>
      </c>
    </row>
    <row r="15">
      <c r="A15" s="4" t="inlineStr">
        <is>
          <t>Aggregate Intrinsic Value</t>
        </is>
      </c>
      <c r="B15" s="5" t="n">
        <v>36349</v>
      </c>
      <c r="C15" s="5" t="n">
        <v>26127</v>
      </c>
    </row>
    <row r="16">
      <c r="A16" s="4" t="inlineStr">
        <is>
          <t>Number of Stock-based Awards Exercisable</t>
        </is>
      </c>
      <c r="B16" s="4" t="inlineStr">
        <is>
          <t xml:space="preserve"> </t>
        </is>
      </c>
      <c r="C16" s="6" t="n">
        <v>0</v>
      </c>
    </row>
    <row r="17">
      <c r="A17" s="4" t="inlineStr">
        <is>
          <t>Weighted Average Remaining Contractual Life in Years</t>
        </is>
      </c>
      <c r="B17" s="4" t="inlineStr">
        <is>
          <t xml:space="preserve"> </t>
        </is>
      </c>
      <c r="C17" s="4" t="inlineStr">
        <is>
          <t>0 years</t>
        </is>
      </c>
    </row>
    <row r="18">
      <c r="A18" s="4" t="inlineStr">
        <is>
          <t>Aggregate Intrinsic Value</t>
        </is>
      </c>
      <c r="B18" s="5" t="n">
        <v>0</v>
      </c>
      <c r="C18" s="5" t="n">
        <v>0</v>
      </c>
    </row>
    <row r="19">
      <c r="A19" s="4" t="inlineStr">
        <is>
          <t>Exercise Price 2</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ercise Price</t>
        </is>
      </c>
      <c r="B21" s="4" t="inlineStr">
        <is>
          <t xml:space="preserve"> </t>
        </is>
      </c>
      <c r="C21" s="8" t="n">
        <v>51.71</v>
      </c>
    </row>
    <row r="22">
      <c r="A22" s="4" t="inlineStr">
        <is>
          <t>Number of Stock-based Awards Outstanding</t>
        </is>
      </c>
      <c r="B22" s="4" t="inlineStr">
        <is>
          <t xml:space="preserve"> </t>
        </is>
      </c>
      <c r="C22" s="6" t="n">
        <v>8</v>
      </c>
    </row>
    <row r="23">
      <c r="A23" s="4" t="inlineStr">
        <is>
          <t>Weighted Average Remaining Contractual Life in Years</t>
        </is>
      </c>
      <c r="B23" s="4" t="inlineStr">
        <is>
          <t xml:space="preserve"> </t>
        </is>
      </c>
      <c r="C23" s="4" t="inlineStr">
        <is>
          <t>1 year</t>
        </is>
      </c>
    </row>
    <row r="24">
      <c r="A24" s="4" t="inlineStr">
        <is>
          <t>Aggregate Intrinsic Value</t>
        </is>
      </c>
      <c r="B24" s="4" t="inlineStr">
        <is>
          <t xml:space="preserve"> </t>
        </is>
      </c>
      <c r="C24" s="5" t="n">
        <v>193</v>
      </c>
    </row>
    <row r="25">
      <c r="A25" s="4" t="inlineStr">
        <is>
          <t>Number of Stock-based Awards Exercisable</t>
        </is>
      </c>
      <c r="B25" s="4" t="inlineStr">
        <is>
          <t xml:space="preserve"> </t>
        </is>
      </c>
      <c r="C25" s="6" t="n">
        <v>8</v>
      </c>
    </row>
    <row r="26">
      <c r="A26" s="4" t="inlineStr">
        <is>
          <t>Weighted Average Remaining Contractual Life in Years</t>
        </is>
      </c>
      <c r="B26" s="4" t="inlineStr">
        <is>
          <t xml:space="preserve"> </t>
        </is>
      </c>
      <c r="C26" s="4" t="inlineStr">
        <is>
          <t>1 year</t>
        </is>
      </c>
    </row>
    <row r="27">
      <c r="A27" s="4" t="inlineStr">
        <is>
          <t>Aggregate Intrinsic Value</t>
        </is>
      </c>
      <c r="B27" s="4" t="inlineStr">
        <is>
          <t xml:space="preserve"> </t>
        </is>
      </c>
      <c r="C27" s="5" t="n">
        <v>193</v>
      </c>
    </row>
    <row r="28">
      <c r="A28" s="4" t="inlineStr">
        <is>
          <t>Exercise Price 3</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ercise Price</t>
        </is>
      </c>
      <c r="B30" s="4" t="inlineStr">
        <is>
          <t xml:space="preserve"> </t>
        </is>
      </c>
      <c r="C30" s="8" t="n">
        <v>53.16</v>
      </c>
    </row>
    <row r="31">
      <c r="A31" s="4" t="inlineStr">
        <is>
          <t>Number of Stock-based Awards Outstanding</t>
        </is>
      </c>
      <c r="B31" s="4" t="inlineStr">
        <is>
          <t xml:space="preserve"> </t>
        </is>
      </c>
      <c r="C31" s="6" t="n">
        <v>3</v>
      </c>
    </row>
    <row r="32">
      <c r="A32" s="4" t="inlineStr">
        <is>
          <t>Weighted Average Remaining Contractual Life in Years</t>
        </is>
      </c>
      <c r="B32" s="4" t="inlineStr">
        <is>
          <t xml:space="preserve"> </t>
        </is>
      </c>
      <c r="C32" s="4" t="inlineStr">
        <is>
          <t>10 months 24 days</t>
        </is>
      </c>
    </row>
    <row r="33">
      <c r="A33" s="4" t="inlineStr">
        <is>
          <t>Aggregate Intrinsic Value</t>
        </is>
      </c>
      <c r="B33" s="4" t="inlineStr">
        <is>
          <t xml:space="preserve"> </t>
        </is>
      </c>
      <c r="C33" s="5" t="n">
        <v>73</v>
      </c>
    </row>
    <row r="34">
      <c r="A34" s="4" t="inlineStr">
        <is>
          <t>Number of Stock-based Awards Exercisable</t>
        </is>
      </c>
      <c r="B34" s="4" t="inlineStr">
        <is>
          <t xml:space="preserve"> </t>
        </is>
      </c>
      <c r="C34" s="6" t="n">
        <v>3</v>
      </c>
    </row>
    <row r="35">
      <c r="A35" s="4" t="inlineStr">
        <is>
          <t>Weighted Average Remaining Contractual Life in Years</t>
        </is>
      </c>
      <c r="B35" s="4" t="inlineStr">
        <is>
          <t xml:space="preserve"> </t>
        </is>
      </c>
      <c r="C35" s="4" t="inlineStr">
        <is>
          <t>10 months 24 days</t>
        </is>
      </c>
    </row>
    <row r="36">
      <c r="A36" s="4" t="inlineStr">
        <is>
          <t>Aggregate Intrinsic Value</t>
        </is>
      </c>
      <c r="B36" s="4" t="inlineStr">
        <is>
          <t xml:space="preserve"> </t>
        </is>
      </c>
      <c r="C36" s="5" t="n">
        <v>73</v>
      </c>
    </row>
    <row r="37">
      <c r="A37" s="4" t="inlineStr">
        <is>
          <t>Exercise Price 4</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Exercise Price</t>
        </is>
      </c>
      <c r="B39" s="4" t="inlineStr">
        <is>
          <t xml:space="preserve"> </t>
        </is>
      </c>
      <c r="C39" s="8" t="n">
        <v>53.44</v>
      </c>
    </row>
    <row r="40">
      <c r="A40" s="4" t="inlineStr">
        <is>
          <t>Number of Stock-based Awards Outstanding</t>
        </is>
      </c>
      <c r="B40" s="4" t="inlineStr">
        <is>
          <t xml:space="preserve"> </t>
        </is>
      </c>
      <c r="C40" s="6" t="n">
        <v>78</v>
      </c>
    </row>
    <row r="41">
      <c r="A41" s="4" t="inlineStr">
        <is>
          <t>Weighted Average Remaining Contractual Life in Years</t>
        </is>
      </c>
      <c r="B41" s="4" t="inlineStr">
        <is>
          <t xml:space="preserve"> </t>
        </is>
      </c>
      <c r="C41" s="4" t="inlineStr">
        <is>
          <t>6 months</t>
        </is>
      </c>
    </row>
    <row r="42">
      <c r="A42" s="4" t="inlineStr">
        <is>
          <t>Aggregate Intrinsic Value</t>
        </is>
      </c>
      <c r="B42" s="4" t="inlineStr">
        <is>
          <t xml:space="preserve"> </t>
        </is>
      </c>
      <c r="C42" s="5" t="n">
        <v>1736</v>
      </c>
    </row>
    <row r="43">
      <c r="A43" s="4" t="inlineStr">
        <is>
          <t>Number of Stock-based Awards Exercisable</t>
        </is>
      </c>
      <c r="B43" s="4" t="inlineStr">
        <is>
          <t xml:space="preserve"> </t>
        </is>
      </c>
      <c r="C43" s="6" t="n">
        <v>78</v>
      </c>
    </row>
    <row r="44">
      <c r="A44" s="4" t="inlineStr">
        <is>
          <t>Weighted Average Remaining Contractual Life in Years</t>
        </is>
      </c>
      <c r="B44" s="4" t="inlineStr">
        <is>
          <t xml:space="preserve"> </t>
        </is>
      </c>
      <c r="C44" s="4" t="inlineStr">
        <is>
          <t>6 months</t>
        </is>
      </c>
    </row>
    <row r="45">
      <c r="A45" s="4" t="inlineStr">
        <is>
          <t>Aggregate Intrinsic Value</t>
        </is>
      </c>
      <c r="B45" s="4" t="inlineStr">
        <is>
          <t xml:space="preserve"> </t>
        </is>
      </c>
      <c r="C45" s="5" t="n">
        <v>1736</v>
      </c>
    </row>
    <row r="46">
      <c r="A46" s="4" t="inlineStr">
        <is>
          <t>Exercise Price 5</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Exercise Price</t>
        </is>
      </c>
      <c r="B48" s="4" t="inlineStr">
        <is>
          <t xml:space="preserve"> </t>
        </is>
      </c>
      <c r="C48" s="8" t="n">
        <v>57.97</v>
      </c>
    </row>
    <row r="49">
      <c r="A49" s="4" t="inlineStr">
        <is>
          <t>Number of Stock-based Awards Outstanding</t>
        </is>
      </c>
      <c r="B49" s="4" t="inlineStr">
        <is>
          <t xml:space="preserve"> </t>
        </is>
      </c>
      <c r="C49" s="6" t="n">
        <v>8</v>
      </c>
    </row>
    <row r="50">
      <c r="A50" s="4" t="inlineStr">
        <is>
          <t>Weighted Average Remaining Contractual Life in Years</t>
        </is>
      </c>
      <c r="B50" s="4" t="inlineStr">
        <is>
          <t xml:space="preserve"> </t>
        </is>
      </c>
      <c r="C50" s="4" t="inlineStr">
        <is>
          <t>7 months 6 days</t>
        </is>
      </c>
    </row>
    <row r="51">
      <c r="A51" s="4" t="inlineStr">
        <is>
          <t>Aggregate Intrinsic Value</t>
        </is>
      </c>
      <c r="B51" s="4" t="inlineStr">
        <is>
          <t xml:space="preserve"> </t>
        </is>
      </c>
      <c r="C51" s="5" t="n">
        <v>134</v>
      </c>
    </row>
    <row r="52">
      <c r="A52" s="4" t="inlineStr">
        <is>
          <t>Number of Stock-based Awards Exercisable</t>
        </is>
      </c>
      <c r="B52" s="4" t="inlineStr">
        <is>
          <t xml:space="preserve"> </t>
        </is>
      </c>
      <c r="C52" s="6" t="n">
        <v>8</v>
      </c>
    </row>
    <row r="53">
      <c r="A53" s="4" t="inlineStr">
        <is>
          <t>Weighted Average Remaining Contractual Life in Years</t>
        </is>
      </c>
      <c r="B53" s="4" t="inlineStr">
        <is>
          <t xml:space="preserve"> </t>
        </is>
      </c>
      <c r="C53" s="4" t="inlineStr">
        <is>
          <t>7 months 6 days</t>
        </is>
      </c>
    </row>
    <row r="54">
      <c r="A54" s="4" t="inlineStr">
        <is>
          <t>Aggregate Intrinsic Value</t>
        </is>
      </c>
      <c r="B54" s="4" t="inlineStr">
        <is>
          <t xml:space="preserve"> </t>
        </is>
      </c>
      <c r="C54" s="5" t="n">
        <v>134</v>
      </c>
    </row>
    <row r="55">
      <c r="A55" s="4" t="inlineStr">
        <is>
          <t>Exercise Price 6</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Exercise Price</t>
        </is>
      </c>
      <c r="B57" s="8" t="n">
        <v>63.4</v>
      </c>
      <c r="C57" s="8" t="n">
        <v>63.4</v>
      </c>
    </row>
    <row r="58">
      <c r="A58" s="4" t="inlineStr">
        <is>
          <t>Number of Stock-based Awards Outstanding</t>
        </is>
      </c>
      <c r="B58" s="6" t="n">
        <v>45</v>
      </c>
      <c r="C58" s="6" t="n">
        <v>45</v>
      </c>
    </row>
    <row r="59">
      <c r="A59" s="4" t="inlineStr">
        <is>
          <t>Weighted Average Remaining Contractual Life in Years</t>
        </is>
      </c>
      <c r="B59" s="4" t="inlineStr">
        <is>
          <t>1 year 6 months</t>
        </is>
      </c>
      <c r="C59" s="4" t="inlineStr">
        <is>
          <t>2 years 6 months</t>
        </is>
      </c>
    </row>
    <row r="60">
      <c r="A60" s="4" t="inlineStr">
        <is>
          <t>Aggregate Intrinsic Value</t>
        </is>
      </c>
      <c r="B60" s="5" t="n">
        <v>196</v>
      </c>
      <c r="C60" s="5" t="n">
        <v>562</v>
      </c>
    </row>
    <row r="61">
      <c r="A61" s="4" t="inlineStr">
        <is>
          <t>Number of Stock-based Awards Exercisable</t>
        </is>
      </c>
      <c r="B61" s="6" t="n">
        <v>45</v>
      </c>
      <c r="C61" s="6" t="n">
        <v>34</v>
      </c>
    </row>
    <row r="62">
      <c r="A62" s="4" t="inlineStr">
        <is>
          <t>Weighted Average Remaining Contractual Life in Years</t>
        </is>
      </c>
      <c r="B62" s="4" t="inlineStr">
        <is>
          <t>1 year 6 months</t>
        </is>
      </c>
      <c r="C62" s="4" t="inlineStr">
        <is>
          <t>2 years 6 months</t>
        </is>
      </c>
    </row>
    <row r="63">
      <c r="A63" s="4" t="inlineStr">
        <is>
          <t>Aggregate Intrinsic Value</t>
        </is>
      </c>
      <c r="B63" s="5" t="n">
        <v>196</v>
      </c>
      <c r="C63" s="5" t="n">
        <v>422</v>
      </c>
    </row>
    <row r="64">
      <c r="A64" s="4" t="inlineStr">
        <is>
          <t>Exercise Price 7</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Exercise Price</t>
        </is>
      </c>
      <c r="B66" s="8" t="n">
        <v>67.54000000000001</v>
      </c>
      <c r="C66" s="8" t="n">
        <v>67.54000000000001</v>
      </c>
    </row>
    <row r="67">
      <c r="A67" s="4" t="inlineStr">
        <is>
          <t>Number of Stock-based Awards Outstanding</t>
        </is>
      </c>
      <c r="B67" s="6" t="n">
        <v>7</v>
      </c>
      <c r="C67" s="6" t="n">
        <v>7</v>
      </c>
    </row>
    <row r="68">
      <c r="A68" s="4" t="inlineStr">
        <is>
          <t>Weighted Average Remaining Contractual Life in Years</t>
        </is>
      </c>
      <c r="B68" s="4" t="inlineStr">
        <is>
          <t>1 year 9 months 18 days</t>
        </is>
      </c>
      <c r="C68" s="4" t="inlineStr">
        <is>
          <t>2 years 10 months 24 days</t>
        </is>
      </c>
    </row>
    <row r="69">
      <c r="A69" s="4" t="inlineStr">
        <is>
          <t>Aggregate Intrinsic Value</t>
        </is>
      </c>
      <c r="B69" s="5" t="n">
        <v>1</v>
      </c>
      <c r="C69" s="5" t="n">
        <v>54</v>
      </c>
    </row>
    <row r="70">
      <c r="A70" s="4" t="inlineStr">
        <is>
          <t>Number of Stock-based Awards Exercisable</t>
        </is>
      </c>
      <c r="B70" s="6" t="n">
        <v>7</v>
      </c>
      <c r="C70" s="6" t="n">
        <v>7</v>
      </c>
    </row>
    <row r="71">
      <c r="A71" s="4" t="inlineStr">
        <is>
          <t>Weighted Average Remaining Contractual Life in Years</t>
        </is>
      </c>
      <c r="B71" s="4" t="inlineStr">
        <is>
          <t>1 year 10 months 24 days</t>
        </is>
      </c>
      <c r="C71" s="4" t="inlineStr">
        <is>
          <t>2 years 10 months 24 days</t>
        </is>
      </c>
    </row>
    <row r="72">
      <c r="A72" s="4" t="inlineStr">
        <is>
          <t>Aggregate Intrinsic Value</t>
        </is>
      </c>
      <c r="B72" s="5" t="n">
        <v>1</v>
      </c>
      <c r="C72" s="5" t="n">
        <v>54</v>
      </c>
    </row>
    <row r="73">
      <c r="A73" s="4" t="inlineStr">
        <is>
          <t>Exercise Price 8</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Exercise Price</t>
        </is>
      </c>
      <c r="B75" s="8" t="n">
        <v>68.34</v>
      </c>
      <c r="C75" s="8" t="n">
        <v>68.34</v>
      </c>
    </row>
    <row r="76">
      <c r="A76" s="4" t="inlineStr">
        <is>
          <t>Number of Stock-based Awards Outstanding</t>
        </is>
      </c>
      <c r="B76" s="6" t="n">
        <v>47</v>
      </c>
      <c r="C76" s="6" t="n">
        <v>47</v>
      </c>
    </row>
    <row r="77">
      <c r="A77" s="4" t="inlineStr">
        <is>
          <t>Weighted Average Remaining Contractual Life in Years</t>
        </is>
      </c>
      <c r="B77" s="4" t="inlineStr">
        <is>
          <t>1 year 4 months 24 days</t>
        </is>
      </c>
      <c r="C77" s="4" t="inlineStr">
        <is>
          <t>2 years 4 months 24 days</t>
        </is>
      </c>
    </row>
    <row r="78">
      <c r="A78" s="4" t="inlineStr">
        <is>
          <t>Aggregate Intrinsic Value</t>
        </is>
      </c>
      <c r="B78" s="5" t="n">
        <v>0</v>
      </c>
      <c r="C78" s="5" t="n">
        <v>349</v>
      </c>
    </row>
    <row r="79">
      <c r="A79" s="4" t="inlineStr">
        <is>
          <t>Number of Stock-based Awards Exercisable</t>
        </is>
      </c>
      <c r="B79" s="6" t="n">
        <v>47</v>
      </c>
      <c r="C79" s="6" t="n">
        <v>35</v>
      </c>
    </row>
    <row r="80">
      <c r="A80" s="4" t="inlineStr">
        <is>
          <t>Weighted Average Remaining Contractual Life in Years</t>
        </is>
      </c>
      <c r="B80" s="4" t="inlineStr">
        <is>
          <t>1 year 4 months 24 days</t>
        </is>
      </c>
      <c r="C80" s="4" t="inlineStr">
        <is>
          <t>2 years 4 months 24 days</t>
        </is>
      </c>
    </row>
    <row r="81">
      <c r="A81" s="4" t="inlineStr">
        <is>
          <t>Aggregate Intrinsic Value</t>
        </is>
      </c>
      <c r="B81" s="5" t="n">
        <v>0</v>
      </c>
      <c r="C81" s="5" t="n">
        <v>261</v>
      </c>
    </row>
    <row r="82">
      <c r="A82" s="4" t="inlineStr">
        <is>
          <t>Exercise Price 9</t>
        </is>
      </c>
      <c r="B82" s="4" t="inlineStr">
        <is>
          <t xml:space="preserve"> </t>
        </is>
      </c>
      <c r="C82" s="4" t="inlineStr">
        <is>
          <t xml:space="preserve"> </t>
        </is>
      </c>
    </row>
    <row r="83">
      <c r="A83" s="3" t="inlineStr">
        <is>
          <t>Share-Based Compensation Arrangement by Share-Based Payment Award [Line Items]</t>
        </is>
      </c>
      <c r="B83" s="4" t="inlineStr">
        <is>
          <t xml:space="preserve"> </t>
        </is>
      </c>
      <c r="C83" s="4" t="inlineStr">
        <is>
          <t xml:space="preserve"> </t>
        </is>
      </c>
    </row>
    <row r="84">
      <c r="A84" s="4" t="inlineStr">
        <is>
          <t>Exercise Price</t>
        </is>
      </c>
      <c r="B84" s="8" t="n">
        <v>69.14</v>
      </c>
      <c r="C84" s="8" t="n">
        <v>69.14</v>
      </c>
    </row>
    <row r="85">
      <c r="A85" s="4" t="inlineStr">
        <is>
          <t>Number of Stock-based Awards Outstanding</t>
        </is>
      </c>
      <c r="B85" s="6" t="n">
        <v>335</v>
      </c>
      <c r="C85" s="6" t="n">
        <v>470</v>
      </c>
    </row>
    <row r="86">
      <c r="A86" s="4" t="inlineStr">
        <is>
          <t>Weighted Average Remaining Contractual Life in Years</t>
        </is>
      </c>
      <c r="B86" s="4" t="inlineStr">
        <is>
          <t>1 year 4 months 24 days</t>
        </is>
      </c>
      <c r="C86" s="4" t="inlineStr">
        <is>
          <t>2 years 4 months 24 days</t>
        </is>
      </c>
    </row>
    <row r="87">
      <c r="A87" s="4" t="inlineStr">
        <is>
          <t>Aggregate Intrinsic Value</t>
        </is>
      </c>
      <c r="B87" s="5" t="n">
        <v>0</v>
      </c>
      <c r="C87" s="5" t="n">
        <v>3128</v>
      </c>
    </row>
    <row r="88">
      <c r="A88" s="4" t="inlineStr">
        <is>
          <t>Number of Stock-based Awards Exercisable</t>
        </is>
      </c>
      <c r="B88" s="6" t="n">
        <v>335</v>
      </c>
      <c r="C88" s="6" t="n">
        <v>316</v>
      </c>
    </row>
    <row r="89">
      <c r="A89" s="4" t="inlineStr">
        <is>
          <t>Weighted Average Remaining Contractual Life in Years</t>
        </is>
      </c>
      <c r="B89" s="4" t="inlineStr">
        <is>
          <t>1 year 4 months 24 days</t>
        </is>
      </c>
      <c r="C89" s="4" t="inlineStr">
        <is>
          <t>2 years 4 months 24 days</t>
        </is>
      </c>
    </row>
    <row r="90">
      <c r="A90" s="4" t="inlineStr">
        <is>
          <t>Aggregate Intrinsic Value</t>
        </is>
      </c>
      <c r="B90" s="5" t="n">
        <v>0</v>
      </c>
      <c r="C90" s="5" t="n">
        <v>2101</v>
      </c>
    </row>
    <row r="91">
      <c r="A91" s="4" t="inlineStr">
        <is>
          <t>Exercise Price 10</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Exercise Price</t>
        </is>
      </c>
      <c r="B93" s="8" t="n">
        <v>71.15000000000001</v>
      </c>
      <c r="C93" s="4" t="inlineStr">
        <is>
          <t xml:space="preserve"> </t>
        </is>
      </c>
    </row>
    <row r="94">
      <c r="A94" s="4" t="inlineStr">
        <is>
          <t>Number of Stock-based Awards Outstanding</t>
        </is>
      </c>
      <c r="B94" s="6" t="n">
        <v>385</v>
      </c>
      <c r="C94" s="6" t="n">
        <v>448</v>
      </c>
    </row>
    <row r="95">
      <c r="A95" s="4" t="inlineStr">
        <is>
          <t>Weighted Average Remaining Contractual Life in Years</t>
        </is>
      </c>
      <c r="B95" s="4" t="inlineStr">
        <is>
          <t>3 years 2 months 12 days</t>
        </is>
      </c>
      <c r="C95" s="4" t="inlineStr">
        <is>
          <t>4 years 2 months 12 days</t>
        </is>
      </c>
    </row>
    <row r="96">
      <c r="A96" s="4" t="inlineStr">
        <is>
          <t>Aggregate Intrinsic Value</t>
        </is>
      </c>
      <c r="B96" s="5" t="n">
        <v>0</v>
      </c>
      <c r="C96" s="5" t="n">
        <v>2077</v>
      </c>
    </row>
    <row r="97">
      <c r="A97" s="4" t="inlineStr">
        <is>
          <t>Number of Stock-based Awards Exercisable</t>
        </is>
      </c>
      <c r="B97" s="6" t="n">
        <v>160</v>
      </c>
      <c r="C97" s="6" t="n">
        <v>101</v>
      </c>
    </row>
    <row r="98">
      <c r="A98" s="4" t="inlineStr">
        <is>
          <t>Weighted Average Remaining Contractual Life in Years</t>
        </is>
      </c>
      <c r="B98" s="4" t="inlineStr">
        <is>
          <t>3 years 2 months 12 days</t>
        </is>
      </c>
      <c r="C98" s="4" t="inlineStr">
        <is>
          <t>4 years 2 months 12 days</t>
        </is>
      </c>
    </row>
    <row r="99">
      <c r="A99" s="4" t="inlineStr">
        <is>
          <t>Aggregate Intrinsic Value</t>
        </is>
      </c>
      <c r="B99" s="5" t="n">
        <v>0</v>
      </c>
      <c r="C99" s="5" t="n">
        <v>468</v>
      </c>
    </row>
    <row r="100">
      <c r="A100" s="4" t="inlineStr">
        <is>
          <t>Exercise Price 11</t>
        </is>
      </c>
      <c r="B100" s="4" t="inlineStr">
        <is>
          <t xml:space="preserve"> </t>
        </is>
      </c>
      <c r="C100" s="4" t="inlineStr">
        <is>
          <t xml:space="preserve"> </t>
        </is>
      </c>
    </row>
    <row r="101">
      <c r="A101" s="3" t="inlineStr">
        <is>
          <t>Share-Based Compensation Arrangement by Share-Based Payment Award [Line Items]</t>
        </is>
      </c>
      <c r="B101" s="4" t="inlineStr">
        <is>
          <t xml:space="preserve"> </t>
        </is>
      </c>
      <c r="C101" s="4" t="inlineStr">
        <is>
          <t xml:space="preserve"> </t>
        </is>
      </c>
    </row>
    <row r="102">
      <c r="A102" s="4" t="inlineStr">
        <is>
          <t>Exercise Price</t>
        </is>
      </c>
      <c r="B102" s="8" t="n">
        <v>71.70999999999999</v>
      </c>
      <c r="C102" s="8" t="n">
        <v>71.70999999999999</v>
      </c>
    </row>
    <row r="103">
      <c r="A103" s="4" t="inlineStr">
        <is>
          <t>Number of Stock-based Awards Outstanding</t>
        </is>
      </c>
      <c r="B103" s="6" t="n">
        <v>4</v>
      </c>
      <c r="C103" s="6" t="n">
        <v>4</v>
      </c>
    </row>
    <row r="104">
      <c r="A104" s="4" t="inlineStr">
        <is>
          <t>Weighted Average Remaining Contractual Life in Years</t>
        </is>
      </c>
      <c r="B104" s="4" t="inlineStr">
        <is>
          <t>7 months 6 days</t>
        </is>
      </c>
      <c r="C104" s="4" t="inlineStr">
        <is>
          <t>1 year 7 months 6 days</t>
        </is>
      </c>
    </row>
    <row r="105">
      <c r="A105" s="4" t="inlineStr">
        <is>
          <t>Aggregate Intrinsic Value</t>
        </is>
      </c>
      <c r="B105" s="5" t="n">
        <v>0</v>
      </c>
      <c r="C105" s="5" t="n">
        <v>16</v>
      </c>
    </row>
    <row r="106">
      <c r="A106" s="4" t="inlineStr">
        <is>
          <t>Number of Stock-based Awards Exercisable</t>
        </is>
      </c>
      <c r="B106" s="6" t="n">
        <v>4</v>
      </c>
      <c r="C106" s="6" t="n">
        <v>4</v>
      </c>
    </row>
    <row r="107">
      <c r="A107" s="4" t="inlineStr">
        <is>
          <t>Weighted Average Remaining Contractual Life in Years</t>
        </is>
      </c>
      <c r="B107" s="4" t="inlineStr">
        <is>
          <t>7 months 6 days</t>
        </is>
      </c>
      <c r="C107" s="4" t="inlineStr">
        <is>
          <t>1 year 7 months 6 days</t>
        </is>
      </c>
    </row>
    <row r="108">
      <c r="A108" s="4" t="inlineStr">
        <is>
          <t>Aggregate Intrinsic Value</t>
        </is>
      </c>
      <c r="B108" s="5" t="n">
        <v>0</v>
      </c>
      <c r="C108" s="5" t="n">
        <v>16</v>
      </c>
    </row>
    <row r="109">
      <c r="A109" s="4" t="inlineStr">
        <is>
          <t>Exercise Price 12</t>
        </is>
      </c>
      <c r="B109" s="4" t="inlineStr">
        <is>
          <t xml:space="preserve"> </t>
        </is>
      </c>
      <c r="C109" s="4" t="inlineStr">
        <is>
          <t xml:space="preserve"> </t>
        </is>
      </c>
    </row>
    <row r="110">
      <c r="A110" s="3" t="inlineStr">
        <is>
          <t>Share-Based Compensation Arrangement by Share-Based Payment Award [Line Items]</t>
        </is>
      </c>
      <c r="B110" s="4" t="inlineStr">
        <is>
          <t xml:space="preserve"> </t>
        </is>
      </c>
      <c r="C110" s="4" t="inlineStr">
        <is>
          <t xml:space="preserve"> </t>
        </is>
      </c>
    </row>
    <row r="111">
      <c r="A111" s="4" t="inlineStr">
        <is>
          <t>Exercise Price</t>
        </is>
      </c>
      <c r="B111" s="8" t="n">
        <v>76.43000000000001</v>
      </c>
      <c r="C111" s="8" t="n">
        <v>76.43000000000001</v>
      </c>
    </row>
    <row r="112">
      <c r="A112" s="4" t="inlineStr">
        <is>
          <t>Number of Stock-based Awards Outstanding</t>
        </is>
      </c>
      <c r="B112" s="6" t="n">
        <v>5</v>
      </c>
      <c r="C112" s="6" t="n">
        <v>5</v>
      </c>
    </row>
    <row r="113">
      <c r="A113" s="4" t="inlineStr">
        <is>
          <t>Weighted Average Remaining Contractual Life in Years</t>
        </is>
      </c>
      <c r="B113" s="4" t="inlineStr">
        <is>
          <t>10 months 24 days</t>
        </is>
      </c>
      <c r="C113" s="4" t="inlineStr">
        <is>
          <t>1 year 10 months 24 days</t>
        </is>
      </c>
    </row>
    <row r="114">
      <c r="A114" s="4" t="inlineStr">
        <is>
          <t>Aggregate Intrinsic Value</t>
        </is>
      </c>
      <c r="B114" s="5" t="n">
        <v>0</v>
      </c>
      <c r="C114" s="5" t="n">
        <v>0</v>
      </c>
    </row>
    <row r="115">
      <c r="A115" s="4" t="inlineStr">
        <is>
          <t>Number of Stock-based Awards Exercisable</t>
        </is>
      </c>
      <c r="B115" s="6" t="n">
        <v>5</v>
      </c>
      <c r="C115" s="6" t="n">
        <v>5</v>
      </c>
    </row>
    <row r="116">
      <c r="A116" s="4" t="inlineStr">
        <is>
          <t>Weighted Average Remaining Contractual Life in Years</t>
        </is>
      </c>
      <c r="B116" s="4" t="inlineStr">
        <is>
          <t>10 months 24 days</t>
        </is>
      </c>
      <c r="C116" s="4" t="inlineStr">
        <is>
          <t>1 year 10 months 24 days</t>
        </is>
      </c>
    </row>
    <row r="117">
      <c r="A117" s="4" t="inlineStr">
        <is>
          <t>Aggregate Intrinsic Value</t>
        </is>
      </c>
      <c r="B117" s="5" t="n">
        <v>0</v>
      </c>
      <c r="C117" s="5" t="n">
        <v>0</v>
      </c>
    </row>
    <row r="118">
      <c r="A118" s="4" t="inlineStr">
        <is>
          <t>Exercise Price 13</t>
        </is>
      </c>
      <c r="B118" s="4" t="inlineStr">
        <is>
          <t xml:space="preserve"> </t>
        </is>
      </c>
      <c r="C118" s="4" t="inlineStr">
        <is>
          <t xml:space="preserve"> </t>
        </is>
      </c>
    </row>
    <row r="119">
      <c r="A119" s="3" t="inlineStr">
        <is>
          <t>Share-Based Compensation Arrangement by Share-Based Payment Award [Line Items]</t>
        </is>
      </c>
      <c r="B119" s="4" t="inlineStr">
        <is>
          <t xml:space="preserve"> </t>
        </is>
      </c>
      <c r="C119" s="4" t="inlineStr">
        <is>
          <t xml:space="preserve"> </t>
        </is>
      </c>
    </row>
    <row r="120">
      <c r="A120" s="4" t="inlineStr">
        <is>
          <t>Exercise Price</t>
        </is>
      </c>
      <c r="B120" s="8" t="n">
        <v>76.54000000000001</v>
      </c>
      <c r="C120" s="8" t="n">
        <v>76.54000000000001</v>
      </c>
    </row>
    <row r="121">
      <c r="A121" s="4" t="inlineStr">
        <is>
          <t>Number of Stock-based Awards Outstanding</t>
        </is>
      </c>
      <c r="B121" s="6" t="n">
        <v>9</v>
      </c>
      <c r="C121" s="6" t="n">
        <v>9</v>
      </c>
    </row>
    <row r="122">
      <c r="A122" s="4" t="inlineStr">
        <is>
          <t>Weighted Average Remaining Contractual Life in Years</t>
        </is>
      </c>
      <c r="B122" s="4" t="inlineStr">
        <is>
          <t>2 years 10 months 24 days</t>
        </is>
      </c>
      <c r="C122" s="4" t="inlineStr">
        <is>
          <t>3 years 10 months 24 days</t>
        </is>
      </c>
    </row>
    <row r="123">
      <c r="A123" s="4" t="inlineStr">
        <is>
          <t>Aggregate Intrinsic Value</t>
        </is>
      </c>
      <c r="B123" s="5" t="n">
        <v>0</v>
      </c>
      <c r="C123" s="5" t="n">
        <v>0</v>
      </c>
    </row>
    <row r="124">
      <c r="A124" s="4" t="inlineStr">
        <is>
          <t>Number of Stock-based Awards Exercisable</t>
        </is>
      </c>
      <c r="B124" s="6" t="n">
        <v>6</v>
      </c>
      <c r="C124" s="6" t="n">
        <v>4</v>
      </c>
    </row>
    <row r="125">
      <c r="A125" s="4" t="inlineStr">
        <is>
          <t>Weighted Average Remaining Contractual Life in Years</t>
        </is>
      </c>
      <c r="B125" s="4" t="inlineStr">
        <is>
          <t>2 years 10 months 24 days</t>
        </is>
      </c>
      <c r="C125" s="4" t="inlineStr">
        <is>
          <t>3 years 10 months 24 days</t>
        </is>
      </c>
    </row>
    <row r="126">
      <c r="A126" s="4" t="inlineStr">
        <is>
          <t>Aggregate Intrinsic Value</t>
        </is>
      </c>
      <c r="B126" s="5" t="n">
        <v>0</v>
      </c>
      <c r="C126" s="5" t="n">
        <v>0</v>
      </c>
    </row>
    <row r="127">
      <c r="A127" s="4" t="inlineStr">
        <is>
          <t>Exercise Price 14</t>
        </is>
      </c>
      <c r="B127" s="4" t="inlineStr">
        <is>
          <t xml:space="preserve"> </t>
        </is>
      </c>
      <c r="C127" s="4" t="inlineStr">
        <is>
          <t xml:space="preserve"> </t>
        </is>
      </c>
    </row>
    <row r="128">
      <c r="A128" s="3" t="inlineStr">
        <is>
          <t>Share-Based Compensation Arrangement by Share-Based Payment Award [Line Items]</t>
        </is>
      </c>
      <c r="B128" s="4" t="inlineStr">
        <is>
          <t xml:space="preserve"> </t>
        </is>
      </c>
      <c r="C128" s="4" t="inlineStr">
        <is>
          <t xml:space="preserve"> </t>
        </is>
      </c>
    </row>
    <row r="129">
      <c r="A129" s="4" t="inlineStr">
        <is>
          <t>Exercise Price</t>
        </is>
      </c>
      <c r="B129" s="8" t="n">
        <v>78.53</v>
      </c>
      <c r="C129" s="8" t="n">
        <v>78.53</v>
      </c>
    </row>
    <row r="130">
      <c r="A130" s="4" t="inlineStr">
        <is>
          <t>Number of Stock-based Awards Outstanding</t>
        </is>
      </c>
      <c r="B130" s="6" t="n">
        <v>6</v>
      </c>
      <c r="C130" s="6" t="n">
        <v>6</v>
      </c>
    </row>
    <row r="131">
      <c r="A131" s="4" t="inlineStr">
        <is>
          <t>Weighted Average Remaining Contractual Life in Years</t>
        </is>
      </c>
      <c r="B131" s="4" t="inlineStr">
        <is>
          <t>2 years 3 months 18 days</t>
        </is>
      </c>
      <c r="C131" s="4" t="inlineStr">
        <is>
          <t>3 years 3 months 18 days</t>
        </is>
      </c>
    </row>
    <row r="132">
      <c r="A132" s="4" t="inlineStr">
        <is>
          <t>Aggregate Intrinsic Value</t>
        </is>
      </c>
      <c r="B132" s="5" t="n">
        <v>0</v>
      </c>
      <c r="C132" s="5" t="n">
        <v>0</v>
      </c>
    </row>
    <row r="133">
      <c r="A133" s="4" t="inlineStr">
        <is>
          <t>Number of Stock-based Awards Exercisable</t>
        </is>
      </c>
      <c r="B133" s="6" t="n">
        <v>5</v>
      </c>
      <c r="C133" s="6" t="n">
        <v>3</v>
      </c>
    </row>
    <row r="134">
      <c r="A134" s="4" t="inlineStr">
        <is>
          <t>Weighted Average Remaining Contractual Life in Years</t>
        </is>
      </c>
      <c r="B134" s="4" t="inlineStr">
        <is>
          <t>2 years 4 months 24 days</t>
        </is>
      </c>
      <c r="C134" s="4" t="inlineStr">
        <is>
          <t>3 years 3 months 18 days</t>
        </is>
      </c>
    </row>
    <row r="135">
      <c r="A135" s="4" t="inlineStr">
        <is>
          <t>Aggregate Intrinsic Value</t>
        </is>
      </c>
      <c r="B135" s="5" t="n">
        <v>0</v>
      </c>
      <c r="C135" s="5" t="n">
        <v>0</v>
      </c>
    </row>
    <row r="136">
      <c r="A136" s="4" t="inlineStr">
        <is>
          <t>Exercise Price 15</t>
        </is>
      </c>
      <c r="B136" s="4" t="inlineStr">
        <is>
          <t xml:space="preserve"> </t>
        </is>
      </c>
      <c r="C136" s="4" t="inlineStr">
        <is>
          <t xml:space="preserve"> </t>
        </is>
      </c>
    </row>
    <row r="137">
      <c r="A137" s="3" t="inlineStr">
        <is>
          <t>Share-Based Compensation Arrangement by Share-Based Payment Award [Line Items]</t>
        </is>
      </c>
      <c r="B137" s="4" t="inlineStr">
        <is>
          <t xml:space="preserve"> </t>
        </is>
      </c>
      <c r="C137" s="4" t="inlineStr">
        <is>
          <t xml:space="preserve"> </t>
        </is>
      </c>
    </row>
    <row r="138">
      <c r="A138" s="4" t="inlineStr">
        <is>
          <t>Exercise Price</t>
        </is>
      </c>
      <c r="B138" s="8" t="n">
        <v>90.28</v>
      </c>
      <c r="C138" s="8" t="n">
        <v>90.28</v>
      </c>
    </row>
    <row r="139">
      <c r="A139" s="4" t="inlineStr">
        <is>
          <t>Number of Stock-based Awards Outstanding</t>
        </is>
      </c>
      <c r="B139" s="6" t="n">
        <v>1</v>
      </c>
      <c r="C139" s="6" t="n">
        <v>1</v>
      </c>
    </row>
    <row r="140">
      <c r="A140" s="4" t="inlineStr">
        <is>
          <t>Weighted Average Remaining Contractual Life in Years</t>
        </is>
      </c>
      <c r="B140" s="4" t="inlineStr">
        <is>
          <t>2 years</t>
        </is>
      </c>
      <c r="C140" s="4" t="inlineStr">
        <is>
          <t>3 years</t>
        </is>
      </c>
    </row>
    <row r="141">
      <c r="A141" s="4" t="inlineStr">
        <is>
          <t>Aggregate Intrinsic Value</t>
        </is>
      </c>
      <c r="B141" s="5" t="n">
        <v>0</v>
      </c>
      <c r="C141" s="5" t="n">
        <v>0</v>
      </c>
    </row>
    <row r="142">
      <c r="A142" s="4" t="inlineStr">
        <is>
          <t>Number of Stock-based Awards Exercisable</t>
        </is>
      </c>
      <c r="B142" s="6" t="n">
        <v>1</v>
      </c>
      <c r="C142" s="6" t="n">
        <v>0</v>
      </c>
    </row>
    <row r="143">
      <c r="A143" s="4" t="inlineStr">
        <is>
          <t>Weighted Average Remaining Contractual Life in Years</t>
        </is>
      </c>
      <c r="B143" s="4" t="inlineStr">
        <is>
          <t>2 years</t>
        </is>
      </c>
      <c r="C143" s="4" t="inlineStr">
        <is>
          <t>3 years</t>
        </is>
      </c>
    </row>
    <row r="144">
      <c r="A144" s="4" t="inlineStr">
        <is>
          <t>Aggregate Intrinsic Value</t>
        </is>
      </c>
      <c r="B144" s="5" t="n">
        <v>0</v>
      </c>
      <c r="C144"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EREST EXPENSE, NET (Details) - USD ($) $ in Thousands</t>
        </is>
      </c>
      <c r="B1" s="2" t="inlineStr">
        <is>
          <t>12 Months Ended</t>
        </is>
      </c>
    </row>
    <row r="2">
      <c r="B2" s="2" t="inlineStr">
        <is>
          <t>Dec. 31, 2024</t>
        </is>
      </c>
      <c r="C2" s="2" t="inlineStr">
        <is>
          <t>Dec. 31, 2023</t>
        </is>
      </c>
      <c r="D2" s="2" t="inlineStr">
        <is>
          <t>Dec. 31, 2022</t>
        </is>
      </c>
    </row>
    <row r="3">
      <c r="A3" s="3" t="inlineStr">
        <is>
          <t>Interest Expense, Operating and Nonoperating [Abstract]</t>
        </is>
      </c>
      <c r="B3" s="4" t="inlineStr">
        <is>
          <t xml:space="preserve"> </t>
        </is>
      </c>
      <c r="C3" s="4" t="inlineStr">
        <is>
          <t xml:space="preserve"> </t>
        </is>
      </c>
      <c r="D3" s="4" t="inlineStr">
        <is>
          <t xml:space="preserve"> </t>
        </is>
      </c>
    </row>
    <row r="4">
      <c r="A4" s="4" t="inlineStr">
        <is>
          <t>Interest related to sale of tax benefits</t>
        </is>
      </c>
      <c r="B4" s="5" t="n">
        <v>18149</v>
      </c>
      <c r="C4" s="5" t="n">
        <v>15289</v>
      </c>
      <c r="D4" s="5" t="n">
        <v>14853</v>
      </c>
    </row>
    <row r="5">
      <c r="A5" s="4" t="inlineStr">
        <is>
          <t>Interest expense</t>
        </is>
      </c>
      <c r="B5" s="6" t="n">
        <v>130605</v>
      </c>
      <c r="C5" s="6" t="n">
        <v>100853</v>
      </c>
      <c r="D5" s="6" t="n">
        <v>91617</v>
      </c>
    </row>
    <row r="6">
      <c r="A6" s="4" t="inlineStr">
        <is>
          <t>Less — amount capitalized</t>
        </is>
      </c>
      <c r="B6" s="6" t="n">
        <v>-14723</v>
      </c>
      <c r="C6" s="6" t="n">
        <v>-17261</v>
      </c>
      <c r="D6" s="6" t="n">
        <v>-18727</v>
      </c>
    </row>
    <row r="7">
      <c r="A7" s="4" t="inlineStr">
        <is>
          <t>Total interest expense, net</t>
        </is>
      </c>
      <c r="B7" s="5" t="n">
        <v>134031</v>
      </c>
      <c r="C7" s="5" t="n">
        <v>98881</v>
      </c>
      <c r="D7" s="5" t="n">
        <v>877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02:56Z</dcterms:created>
  <dcterms:modified xmlns:dcterms="http://purl.org/dc/terms/" xmlns:xsi="http://www.w3.org/2001/XMLSchema-instance" xsi:type="dcterms:W3CDTF">2025-02-27T19:02:56Z</dcterms:modified>
</cp:coreProperties>
</file>